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AND BASIS OF P" sheetId="9" state="visible" r:id="rId9"/>
    <sheet xmlns:r="http://schemas.openxmlformats.org/officeDocument/2006/relationships" name="BASIS OF PREPARATION OF THESE C" sheetId="10" state="visible" r:id="rId10"/>
    <sheet xmlns:r="http://schemas.openxmlformats.org/officeDocument/2006/relationships" name="SUMMARY OF SIGNIFICANT ACCOUNTI" sheetId="11" state="visible" r:id="rId11"/>
    <sheet xmlns:r="http://schemas.openxmlformats.org/officeDocument/2006/relationships" name="CRITICAL ACCOUNTING JUDGEMENTS " sheetId="12" state="visible" r:id="rId12"/>
    <sheet xmlns:r="http://schemas.openxmlformats.org/officeDocument/2006/relationships" name="REVENUE" sheetId="13" state="visible" r:id="rId13"/>
    <sheet xmlns:r="http://schemas.openxmlformats.org/officeDocument/2006/relationships" name="COST OF REVENUES AND SELLING, G" sheetId="14" state="visible" r:id="rId14"/>
    <sheet xmlns:r="http://schemas.openxmlformats.org/officeDocument/2006/relationships" name="FINANCE INCOME _ EXPENSE _ OTHE" sheetId="15" state="visible" r:id="rId15"/>
    <sheet xmlns:r="http://schemas.openxmlformats.org/officeDocument/2006/relationships" name="OTHER INCOME AND EXPENSES,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INVESTMENTS" sheetId="20" state="visible" r:id="rId20"/>
    <sheet xmlns:r="http://schemas.openxmlformats.org/officeDocument/2006/relationships" name="TRADE RECEIVABLES" sheetId="21" state="visible" r:id="rId21"/>
    <sheet xmlns:r="http://schemas.openxmlformats.org/officeDocument/2006/relationships" name="OTHER RECEIVABLES"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OTHER FINANCIAL ASSETS AND LIAB" sheetId="26" state="visible" r:id="rId26"/>
    <sheet xmlns:r="http://schemas.openxmlformats.org/officeDocument/2006/relationships" name="TRADE PAYABLES" sheetId="27" state="visible" r:id="rId27"/>
    <sheet xmlns:r="http://schemas.openxmlformats.org/officeDocument/2006/relationships" name="PAYROLL AND SOCIAL SECURITY TAX" sheetId="28" state="visible" r:id="rId28"/>
    <sheet xmlns:r="http://schemas.openxmlformats.org/officeDocument/2006/relationships" name="BORROWINGS" sheetId="29" state="visible" r:id="rId29"/>
    <sheet xmlns:r="http://schemas.openxmlformats.org/officeDocument/2006/relationships" name="TAX LIABILITIES" sheetId="30" state="visible" r:id="rId30"/>
    <sheet xmlns:r="http://schemas.openxmlformats.org/officeDocument/2006/relationships" name="CONTINGENT LIABILITIES" sheetId="31" state="visible" r:id="rId31"/>
    <sheet xmlns:r="http://schemas.openxmlformats.org/officeDocument/2006/relationships" name="RELATED PARTIES BALANCES AND TR" sheetId="32" state="visible" r:id="rId32"/>
    <sheet xmlns:r="http://schemas.openxmlformats.org/officeDocument/2006/relationships" name="EMPLOYEE BENEFITS" sheetId="33" state="visible" r:id="rId33"/>
    <sheet xmlns:r="http://schemas.openxmlformats.org/officeDocument/2006/relationships" name="BUSINESS COMBINATIONS" sheetId="34" state="visible" r:id="rId34"/>
    <sheet xmlns:r="http://schemas.openxmlformats.org/officeDocument/2006/relationships" name="SEGMENT INFORMATION" sheetId="35" state="visible" r:id="rId35"/>
    <sheet xmlns:r="http://schemas.openxmlformats.org/officeDocument/2006/relationships" name="LEASES" sheetId="36" state="visible" r:id="rId36"/>
    <sheet xmlns:r="http://schemas.openxmlformats.org/officeDocument/2006/relationships" name="FINANCIAL INSTRUMENTS" sheetId="37" state="visible" r:id="rId37"/>
    <sheet xmlns:r="http://schemas.openxmlformats.org/officeDocument/2006/relationships" name="CAPITAL AND RESERVES" sheetId="38" state="visible" r:id="rId38"/>
    <sheet xmlns:r="http://schemas.openxmlformats.org/officeDocument/2006/relationships" name="APPROPRIATION OF RETAINED EARNI" sheetId="39" state="visible" r:id="rId39"/>
    <sheet xmlns:r="http://schemas.openxmlformats.org/officeDocument/2006/relationships" name="COVID-19 IMPACT ON THE FINANCIA" sheetId="40" state="visible" r:id="rId40"/>
    <sheet xmlns:r="http://schemas.openxmlformats.org/officeDocument/2006/relationships" name="OTHER EVENTS" sheetId="41" state="visible" r:id="rId41"/>
    <sheet xmlns:r="http://schemas.openxmlformats.org/officeDocument/2006/relationships" name="SUBSEQUENT EVENTS" sheetId="42" state="visible" r:id="rId42"/>
    <sheet xmlns:r="http://schemas.openxmlformats.org/officeDocument/2006/relationships" name="APPROVAL OF CONSOLIDATED FINANC" sheetId="43" state="visible" r:id="rId43"/>
    <sheet xmlns:r="http://schemas.openxmlformats.org/officeDocument/2006/relationships" name="SUMMARY OF SIGNIFICANT ACCOUN_2" sheetId="44" state="visible" r:id="rId44"/>
    <sheet xmlns:r="http://schemas.openxmlformats.org/officeDocument/2006/relationships" name="COMPANY OVERVIEW AND BASIS OF_2" sheetId="45" state="visible" r:id="rId45"/>
    <sheet xmlns:r="http://schemas.openxmlformats.org/officeDocument/2006/relationships" name="REVENUE (Tables)" sheetId="46" state="visible" r:id="rId46"/>
    <sheet xmlns:r="http://schemas.openxmlformats.org/officeDocument/2006/relationships" name="COST OF REVENUES AND SELLING,_2" sheetId="47" state="visible" r:id="rId47"/>
    <sheet xmlns:r="http://schemas.openxmlformats.org/officeDocument/2006/relationships" name="FINANCE INCOME _ EXPENSE_ OTHER" sheetId="48" state="visible" r:id="rId48"/>
    <sheet xmlns:r="http://schemas.openxmlformats.org/officeDocument/2006/relationships" name="OTHER INCOME AND EXPENSES, NET "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CASH AND CASH EQUIVALENTS (Tabl" sheetId="52" state="visible" r:id="rId52"/>
    <sheet xmlns:r="http://schemas.openxmlformats.org/officeDocument/2006/relationships" name="INVESTMENTS (Tables)" sheetId="53" state="visible" r:id="rId53"/>
    <sheet xmlns:r="http://schemas.openxmlformats.org/officeDocument/2006/relationships" name="TRADE RECEIVABLES (Tables)" sheetId="54" state="visible" r:id="rId54"/>
    <sheet xmlns:r="http://schemas.openxmlformats.org/officeDocument/2006/relationships" name="OTHER RECEIVABLES (Tables)" sheetId="55" state="visible" r:id="rId55"/>
    <sheet xmlns:r="http://schemas.openxmlformats.org/officeDocument/2006/relationships" name="PROPERTY AND EQUIPMENT (Tables)" sheetId="56" state="visible" r:id="rId56"/>
    <sheet xmlns:r="http://schemas.openxmlformats.org/officeDocument/2006/relationships" name="INTANGIBLE ASSETS (Tables)" sheetId="57" state="visible" r:id="rId57"/>
    <sheet xmlns:r="http://schemas.openxmlformats.org/officeDocument/2006/relationships" name="OTHER ASSETS (Tables)" sheetId="58" state="visible" r:id="rId58"/>
    <sheet xmlns:r="http://schemas.openxmlformats.org/officeDocument/2006/relationships" name="OTHER FINANCIAL ASSETS AND LI_2" sheetId="59" state="visible" r:id="rId59"/>
    <sheet xmlns:r="http://schemas.openxmlformats.org/officeDocument/2006/relationships" name="TRADE PAYABLES (Tables)" sheetId="60" state="visible" r:id="rId60"/>
    <sheet xmlns:r="http://schemas.openxmlformats.org/officeDocument/2006/relationships" name="PAYROLL AND SOCIAL SECURITY T_2" sheetId="61" state="visible" r:id="rId61"/>
    <sheet xmlns:r="http://schemas.openxmlformats.org/officeDocument/2006/relationships" name="BORROWINGS (Tables)" sheetId="62" state="visible" r:id="rId62"/>
    <sheet xmlns:r="http://schemas.openxmlformats.org/officeDocument/2006/relationships" name="TAX LIABILITIES (Tables)" sheetId="63" state="visible" r:id="rId63"/>
    <sheet xmlns:r="http://schemas.openxmlformats.org/officeDocument/2006/relationships" name="CONTINGENT LIABILITIES (Tables)" sheetId="64" state="visible" r:id="rId64"/>
    <sheet xmlns:r="http://schemas.openxmlformats.org/officeDocument/2006/relationships" name="RELATED PARTIES BALANCES AND _2" sheetId="65" state="visible" r:id="rId65"/>
    <sheet xmlns:r="http://schemas.openxmlformats.org/officeDocument/2006/relationships" name="EMPLOYEE BENEFITS (Tables)" sheetId="66" state="visible" r:id="rId66"/>
    <sheet xmlns:r="http://schemas.openxmlformats.org/officeDocument/2006/relationships" name="BUSINESS COMBINATIONS (Tables)" sheetId="67" state="visible" r:id="rId67"/>
    <sheet xmlns:r="http://schemas.openxmlformats.org/officeDocument/2006/relationships" name="SEGMENT INFORMATION (Tables)" sheetId="68" state="visible" r:id="rId68"/>
    <sheet xmlns:r="http://schemas.openxmlformats.org/officeDocument/2006/relationships" name="LEASES (Tables)" sheetId="69" state="visible" r:id="rId69"/>
    <sheet xmlns:r="http://schemas.openxmlformats.org/officeDocument/2006/relationships" name="FINANCIAL INSTRUMENTS (Tables)" sheetId="70" state="visible" r:id="rId70"/>
    <sheet xmlns:r="http://schemas.openxmlformats.org/officeDocument/2006/relationships" name="CAPITAL AND RESERVES (Tables)"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SUMMARY OF SIGNIFICANT ACCOU_10" sheetId="79" state="visible" r:id="rId79"/>
    <sheet xmlns:r="http://schemas.openxmlformats.org/officeDocument/2006/relationships" name="SUMMARY OF SIGNIFICANT ACCOU_11" sheetId="80" state="visible" r:id="rId80"/>
    <sheet xmlns:r="http://schemas.openxmlformats.org/officeDocument/2006/relationships" name="SUMMARY OF SIGNIFICANT ACCOU_12" sheetId="81" state="visible" r:id="rId81"/>
    <sheet xmlns:r="http://schemas.openxmlformats.org/officeDocument/2006/relationships" name="CRITICAL ACCOUNTING JUDGEMENT_2" sheetId="82" state="visible" r:id="rId82"/>
    <sheet xmlns:r="http://schemas.openxmlformats.org/officeDocument/2006/relationships" name="REVENUE - Disaggregation of Rev" sheetId="83" state="visible" r:id="rId83"/>
    <sheet xmlns:r="http://schemas.openxmlformats.org/officeDocument/2006/relationships" name="REVENUE - Disaggregation of R_2" sheetId="84" state="visible" r:id="rId84"/>
    <sheet xmlns:r="http://schemas.openxmlformats.org/officeDocument/2006/relationships" name="REVENUE - Disaggregation of R_3" sheetId="85" state="visible" r:id="rId85"/>
    <sheet xmlns:r="http://schemas.openxmlformats.org/officeDocument/2006/relationships" name="COST OF REVENUES AND SELLING,_3" sheetId="86" state="visible" r:id="rId86"/>
    <sheet xmlns:r="http://schemas.openxmlformats.org/officeDocument/2006/relationships" name="COST OF REVENUES AND SELLING,_4" sheetId="87" state="visible" r:id="rId87"/>
    <sheet xmlns:r="http://schemas.openxmlformats.org/officeDocument/2006/relationships" name="FINANCE INCOME _ EXPENSE _ OT_2" sheetId="88" state="visible" r:id="rId88"/>
    <sheet xmlns:r="http://schemas.openxmlformats.org/officeDocument/2006/relationships" name="OTHER INCOME AND EXPENSES, NE_2" sheetId="89" state="visible" r:id="rId89"/>
    <sheet xmlns:r="http://schemas.openxmlformats.org/officeDocument/2006/relationships" name="INCOME TAXES - Components of Ta"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Loss Carryforwar" sheetId="93" state="visible" r:id="rId93"/>
    <sheet xmlns:r="http://schemas.openxmlformats.org/officeDocument/2006/relationships" name="INCOME TAXES - Narrative (Detai" sheetId="94" state="visible" r:id="rId94"/>
    <sheet xmlns:r="http://schemas.openxmlformats.org/officeDocument/2006/relationships" name="INCOME TAXES - Roll Forward of " sheetId="95" state="visible" r:id="rId95"/>
    <sheet xmlns:r="http://schemas.openxmlformats.org/officeDocument/2006/relationships" name="EARNINGS PER SHARE - Earnings a" sheetId="96" state="visible" r:id="rId96"/>
    <sheet xmlns:r="http://schemas.openxmlformats.org/officeDocument/2006/relationships" name="EARNINGS PER SHARE - Potentiall" sheetId="97" state="visible" r:id="rId97"/>
    <sheet xmlns:r="http://schemas.openxmlformats.org/officeDocument/2006/relationships" name="CASH AND CASH EQUIVALENTS (Deta" sheetId="98" state="visible" r:id="rId98"/>
    <sheet xmlns:r="http://schemas.openxmlformats.org/officeDocument/2006/relationships" name="INVESTMENTS - Current and Noncu" sheetId="99" state="visible" r:id="rId99"/>
    <sheet xmlns:r="http://schemas.openxmlformats.org/officeDocument/2006/relationships" name="INVESTMENTS - Investments in As" sheetId="100" state="visible" r:id="rId100"/>
    <sheet xmlns:r="http://schemas.openxmlformats.org/officeDocument/2006/relationships" name="TRADE RECEIVABLES - Trade Recei" sheetId="101" state="visible" r:id="rId101"/>
    <sheet xmlns:r="http://schemas.openxmlformats.org/officeDocument/2006/relationships" name="TRADE RECEIVABLES - Schedule of" sheetId="102" state="visible" r:id="rId102"/>
    <sheet xmlns:r="http://schemas.openxmlformats.org/officeDocument/2006/relationships" name="TRADE RECEIVABLES - Movement in" sheetId="103" state="visible" r:id="rId103"/>
    <sheet xmlns:r="http://schemas.openxmlformats.org/officeDocument/2006/relationships" name="TRADE RECEIVABLES - Narrative (" sheetId="104" state="visible" r:id="rId104"/>
    <sheet xmlns:r="http://schemas.openxmlformats.org/officeDocument/2006/relationships" name="OTHER RECEIVABLES - Current and" sheetId="105" state="visible" r:id="rId105"/>
    <sheet xmlns:r="http://schemas.openxmlformats.org/officeDocument/2006/relationships" name="OTHER RECEIVABLES - Narrative (" sheetId="106" state="visible" r:id="rId106"/>
    <sheet xmlns:r="http://schemas.openxmlformats.org/officeDocument/2006/relationships" name="OTHER RECEIVABLES - Allowance f" sheetId="107" state="visible" r:id="rId107"/>
    <sheet xmlns:r="http://schemas.openxmlformats.org/officeDocument/2006/relationships" name="PROPERTY AND EQUIPMENT (Details" sheetId="108" state="visible" r:id="rId108"/>
    <sheet xmlns:r="http://schemas.openxmlformats.org/officeDocument/2006/relationships" name="INTANGIBLE ASSETS - Narrative (" sheetId="109" state="visible" r:id="rId109"/>
    <sheet xmlns:r="http://schemas.openxmlformats.org/officeDocument/2006/relationships" name="INTANGIBLE ASSETS - Summary of " sheetId="110" state="visible" r:id="rId110"/>
    <sheet xmlns:r="http://schemas.openxmlformats.org/officeDocument/2006/relationships" name="OTHER ASSETS (Details)" sheetId="111" state="visible" r:id="rId111"/>
    <sheet xmlns:r="http://schemas.openxmlformats.org/officeDocument/2006/relationships" name="OTHER FINANCIAL ASSETS AND LI_3" sheetId="112" state="visible" r:id="rId112"/>
    <sheet xmlns:r="http://schemas.openxmlformats.org/officeDocument/2006/relationships" name="OTHER FINANCIAL ASSETS AND LI_4" sheetId="113" state="visible" r:id="rId113"/>
    <sheet xmlns:r="http://schemas.openxmlformats.org/officeDocument/2006/relationships" name="TRADE PAYABLES (Details)" sheetId="114" state="visible" r:id="rId114"/>
    <sheet xmlns:r="http://schemas.openxmlformats.org/officeDocument/2006/relationships" name="PAYROLL AND SOCIAL SECURITY T_3" sheetId="115" state="visible" r:id="rId115"/>
    <sheet xmlns:r="http://schemas.openxmlformats.org/officeDocument/2006/relationships" name="BORROWINGS (Details)" sheetId="116" state="visible" r:id="rId116"/>
    <sheet xmlns:r="http://schemas.openxmlformats.org/officeDocument/2006/relationships" name="BORROWINGS - Current and Non-cu" sheetId="117" state="visible" r:id="rId117"/>
    <sheet xmlns:r="http://schemas.openxmlformats.org/officeDocument/2006/relationships" name="BORROWINGS - Narrative (Details" sheetId="118" state="visible" r:id="rId118"/>
    <sheet xmlns:r="http://schemas.openxmlformats.org/officeDocument/2006/relationships" name="BORROWINGS - Movements in Borro" sheetId="119" state="visible" r:id="rId119"/>
    <sheet xmlns:r="http://schemas.openxmlformats.org/officeDocument/2006/relationships" name="TAX LIABILITIES (Details)" sheetId="120" state="visible" r:id="rId120"/>
    <sheet xmlns:r="http://schemas.openxmlformats.org/officeDocument/2006/relationships" name="CONTINGENT LIABILITIES - Reserv" sheetId="121" state="visible" r:id="rId121"/>
    <sheet xmlns:r="http://schemas.openxmlformats.org/officeDocument/2006/relationships" name="CONTINGENT LIABILITIES - Rese_2" sheetId="122" state="visible" r:id="rId122"/>
    <sheet xmlns:r="http://schemas.openxmlformats.org/officeDocument/2006/relationships" name="RELATED PARTIES BALANCES AND _3" sheetId="123" state="visible" r:id="rId123"/>
    <sheet xmlns:r="http://schemas.openxmlformats.org/officeDocument/2006/relationships" name="RELATED PARTIES BALANCES AND _4" sheetId="124" state="visible" r:id="rId124"/>
    <sheet xmlns:r="http://schemas.openxmlformats.org/officeDocument/2006/relationships" name="RELATED PARTIES BALANCES AND _5" sheetId="125" state="visible" r:id="rId125"/>
    <sheet xmlns:r="http://schemas.openxmlformats.org/officeDocument/2006/relationships" name="RELATED PARTIES BALANCES AND _6" sheetId="126" state="visible" r:id="rId126"/>
    <sheet xmlns:r="http://schemas.openxmlformats.org/officeDocument/2006/relationships" name="EMPLOYEE BENEFITS - Narrative (" sheetId="127" state="visible" r:id="rId127"/>
    <sheet xmlns:r="http://schemas.openxmlformats.org/officeDocument/2006/relationships" name="EMPLOYEE BENEFITS - Evolution o" sheetId="128" state="visible" r:id="rId128"/>
    <sheet xmlns:r="http://schemas.openxmlformats.org/officeDocument/2006/relationships" name="EMPLOYEE BENEFITS - Evolution_2" sheetId="129" state="visible" r:id="rId129"/>
    <sheet xmlns:r="http://schemas.openxmlformats.org/officeDocument/2006/relationships" name="EMPLOYEE BENEFITS - Summary of " sheetId="130" state="visible" r:id="rId130"/>
    <sheet xmlns:r="http://schemas.openxmlformats.org/officeDocument/2006/relationships" name="EMPLOYEE BENEFITS - Summary o_2" sheetId="131" state="visible" r:id="rId131"/>
    <sheet xmlns:r="http://schemas.openxmlformats.org/officeDocument/2006/relationships" name="EMPLOYEE BENEFITS - Summary o_3" sheetId="132" state="visible" r:id="rId132"/>
    <sheet xmlns:r="http://schemas.openxmlformats.org/officeDocument/2006/relationships" name="EMPLOYEE BENEFITS - Summary o_4" sheetId="133" state="visible" r:id="rId133"/>
    <sheet xmlns:r="http://schemas.openxmlformats.org/officeDocument/2006/relationships" name="EMPLOYEE BENEFITS - Fair Value " sheetId="134" state="visible" r:id="rId134"/>
    <sheet xmlns:r="http://schemas.openxmlformats.org/officeDocument/2006/relationships" name="BUSINESS COMBINATIONS - Conside" sheetId="135" state="visible" r:id="rId135"/>
    <sheet xmlns:r="http://schemas.openxmlformats.org/officeDocument/2006/relationships" name="BUSINESS COMBINATIONS - Purchas" sheetId="136" state="visible" r:id="rId136"/>
    <sheet xmlns:r="http://schemas.openxmlformats.org/officeDocument/2006/relationships" name="BUSINESS COMBINATIONS - Impact " sheetId="137" state="visible" r:id="rId137"/>
    <sheet xmlns:r="http://schemas.openxmlformats.org/officeDocument/2006/relationships" name="BUSINESS COMBINATIONS - Goodwil" sheetId="138" state="visible" r:id="rId138"/>
    <sheet xmlns:r="http://schemas.openxmlformats.org/officeDocument/2006/relationships" name="BUSINESS COMBINATIONS - Goodw_2" sheetId="139" state="visible" r:id="rId139"/>
    <sheet xmlns:r="http://schemas.openxmlformats.org/officeDocument/2006/relationships" name="SEGMENT INFORMATION - Revenues " sheetId="140" state="visible" r:id="rId140"/>
    <sheet xmlns:r="http://schemas.openxmlformats.org/officeDocument/2006/relationships" name="SEGMENT INFORMATION - Narrative" sheetId="141" state="visible" r:id="rId141"/>
    <sheet xmlns:r="http://schemas.openxmlformats.org/officeDocument/2006/relationships" name="SEGMENT INFORMATION - Non-curre" sheetId="142" state="visible" r:id="rId142"/>
    <sheet xmlns:r="http://schemas.openxmlformats.org/officeDocument/2006/relationships" name="LEASES - Summary of Right-of-Us" sheetId="143" state="visible" r:id="rId143"/>
    <sheet xmlns:r="http://schemas.openxmlformats.org/officeDocument/2006/relationships" name="LEASES - Summary of Lease Liabi" sheetId="144" state="visible" r:id="rId144"/>
    <sheet xmlns:r="http://schemas.openxmlformats.org/officeDocument/2006/relationships" name="LEASES - Summary of Leases Not " sheetId="145" state="visible" r:id="rId145"/>
    <sheet xmlns:r="http://schemas.openxmlformats.org/officeDocument/2006/relationships" name="LEASES - Summary of Lease Lia_2" sheetId="146" state="visible" r:id="rId146"/>
    <sheet xmlns:r="http://schemas.openxmlformats.org/officeDocument/2006/relationships" name="FINANCIAL INSTRUMENTS - Categor" sheetId="147" state="visible" r:id="rId147"/>
    <sheet xmlns:r="http://schemas.openxmlformats.org/officeDocument/2006/relationships" name="FINANCIAL INSTRUMENTS - Foreign" sheetId="148" state="visible" r:id="rId148"/>
    <sheet xmlns:r="http://schemas.openxmlformats.org/officeDocument/2006/relationships" name="FINANCIAL INSTRUMENTS - Interes" sheetId="149" state="visible" r:id="rId149"/>
    <sheet xmlns:r="http://schemas.openxmlformats.org/officeDocument/2006/relationships" name="FINANCIAL INSTRUMENTS - Inter_2" sheetId="150" state="visible" r:id="rId150"/>
    <sheet xmlns:r="http://schemas.openxmlformats.org/officeDocument/2006/relationships" name="FINANCIAL INSTRUMENTS - Liquidi" sheetId="151" state="visible" r:id="rId151"/>
    <sheet xmlns:r="http://schemas.openxmlformats.org/officeDocument/2006/relationships" name="FINANCIAL INSTRUMENTS - Concent" sheetId="152" state="visible" r:id="rId152"/>
    <sheet xmlns:r="http://schemas.openxmlformats.org/officeDocument/2006/relationships" name="FINANCIAL INSTRUMENTS - Financi" sheetId="153" state="visible" r:id="rId153"/>
    <sheet xmlns:r="http://schemas.openxmlformats.org/officeDocument/2006/relationships" name="FINANCIAL INSTRUMENTS - Fair Va" sheetId="154" state="visible" r:id="rId154"/>
    <sheet xmlns:r="http://schemas.openxmlformats.org/officeDocument/2006/relationships" name="FINANCIAL INSTRUMENTS - Conting" sheetId="155" state="visible" r:id="rId155"/>
    <sheet xmlns:r="http://schemas.openxmlformats.org/officeDocument/2006/relationships" name="FINANCIAL INSTRUMENTS - Quantit" sheetId="156" state="visible" r:id="rId156"/>
    <sheet xmlns:r="http://schemas.openxmlformats.org/officeDocument/2006/relationships" name="FINANCIAL INSTRUMENTS - Reconci" sheetId="157" state="visible" r:id="rId157"/>
    <sheet xmlns:r="http://schemas.openxmlformats.org/officeDocument/2006/relationships" name="FINANCIAL INSTRUMENTS - Forei_2" sheetId="158" state="visible" r:id="rId158"/>
    <sheet xmlns:r="http://schemas.openxmlformats.org/officeDocument/2006/relationships" name="FINANCIAL INSTRUMENTS - Forei_3" sheetId="159" state="visible" r:id="rId159"/>
    <sheet xmlns:r="http://schemas.openxmlformats.org/officeDocument/2006/relationships" name="FINANCIAL INSTRUMENTS - Hedging" sheetId="160" state="visible" r:id="rId160"/>
    <sheet xmlns:r="http://schemas.openxmlformats.org/officeDocument/2006/relationships" name="FINANCIAL INSTRUMENTS - Hedgi_2" sheetId="161" state="visible" r:id="rId161"/>
    <sheet xmlns:r="http://schemas.openxmlformats.org/officeDocument/2006/relationships" name="CAPITAL AND RESERVES - Issuance" sheetId="162" state="visible" r:id="rId162"/>
    <sheet xmlns:r="http://schemas.openxmlformats.org/officeDocument/2006/relationships" name="CAPITAL AND RESERVES - Issuan_2" sheetId="163" state="visible" r:id="rId163"/>
    <sheet xmlns:r="http://schemas.openxmlformats.org/officeDocument/2006/relationships" name="CAPITAL AND RESERVES - Public O" sheetId="164" state="visible" r:id="rId164"/>
    <sheet xmlns:r="http://schemas.openxmlformats.org/officeDocument/2006/relationships" name="CAPITAL AND RESERVES - Movement" sheetId="165" state="visible" r:id="rId165"/>
    <sheet xmlns:r="http://schemas.openxmlformats.org/officeDocument/2006/relationships" name="APPROPRIATION OF RETAINED EAR_2" sheetId="166" state="visible" r:id="rId166"/>
    <sheet xmlns:r="http://schemas.openxmlformats.org/officeDocument/2006/relationships" name="COVID-19 IMPACT ON THE FINANC_2" sheetId="167" state="visible" r:id="rId16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00%_);(#,##0.000%)"/>
    <numFmt numFmtId="171" formatCode="#,##0.0000_);(#,##0.0000)"/>
    <numFmt numFmtId="172" formatCode="#,##0.000000_);(#,##0.000000)"/>
    <numFmt numFmtId="173" formatCode="_(&quot;£ &quot;#,##0.00_);_(&quot;£ &quot;(#,##0.00)"/>
    <numFmt numFmtId="174" formatCode="_(&quot;€ &quot;#,##0.00_);_(&quot;€ &quot;(#,##0.00)"/>
    <numFmt numFmtId="175" formatCode="_(&quot;₨ &quot;#,##0.00_);_(&quot;₨ &quot;(#,##0.00)"/>
    <numFmt numFmtId="176" formatCode="#,##0.0_);(#,##0.0)"/>
    <numFmt numFmtId="177"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535</t>
        </is>
      </c>
    </row>
    <row r="12">
      <c r="A12" s="4" t="inlineStr">
        <is>
          <t>Entity Registrant Name</t>
        </is>
      </c>
      <c r="B12" s="4" t="inlineStr">
        <is>
          <t>GLOBANT S.A.</t>
        </is>
      </c>
    </row>
    <row r="13">
      <c r="A13" s="4" t="inlineStr">
        <is>
          <t>Entity Incorporation, State or Country Code</t>
        </is>
      </c>
      <c r="B13" s="4" t="inlineStr">
        <is>
          <t>N4</t>
        </is>
      </c>
    </row>
    <row r="14">
      <c r="A14" s="4" t="inlineStr">
        <is>
          <t>Entity Address, Address Line One</t>
        </is>
      </c>
      <c r="B14" s="4" t="inlineStr">
        <is>
          <t>37A Avenue J.F. Kennedy</t>
        </is>
      </c>
    </row>
    <row r="15">
      <c r="A15" s="4" t="inlineStr">
        <is>
          <t>Entity Address, Postal Zip Code</t>
        </is>
      </c>
      <c r="B15" s="4" t="inlineStr">
        <is>
          <t>1855</t>
        </is>
      </c>
    </row>
    <row r="16">
      <c r="A16" s="4" t="inlineStr">
        <is>
          <t>Entity Address, City or Town</t>
        </is>
      </c>
      <c r="B16" s="4" t="inlineStr">
        <is>
          <t>Luxembourg</t>
        </is>
      </c>
    </row>
    <row r="17">
      <c r="A17" s="4" t="inlineStr">
        <is>
          <t>Entity Address, Country</t>
        </is>
      </c>
      <c r="B17" s="4" t="inlineStr">
        <is>
          <t>LU</t>
        </is>
      </c>
    </row>
    <row r="18">
      <c r="A18" s="4" t="inlineStr">
        <is>
          <t>Title of 12(b) Security</t>
        </is>
      </c>
      <c r="B18" s="4" t="inlineStr">
        <is>
          <t>Common shares, nominal value $ 1.20 per share</t>
        </is>
      </c>
    </row>
    <row r="19">
      <c r="A19" s="4" t="inlineStr">
        <is>
          <t>Trading Symbol</t>
        </is>
      </c>
      <c r="B19" s="4" t="inlineStr">
        <is>
          <t>GLOB</t>
        </is>
      </c>
    </row>
    <row r="20">
      <c r="A20" s="4" t="inlineStr">
        <is>
          <t>Security Exchange Name</t>
        </is>
      </c>
      <c r="B20" s="4" t="inlineStr">
        <is>
          <t>NYSE</t>
        </is>
      </c>
    </row>
    <row r="21">
      <c r="A21" s="4" t="inlineStr">
        <is>
          <t>Entity Common Stock, Shares Outstanding</t>
        </is>
      </c>
      <c r="B21" s="5" t="n">
        <v>42269659</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557860</t>
        </is>
      </c>
    </row>
    <row r="35">
      <c r="A35" s="4" t="inlineStr">
        <is>
          <t>Company Contact Person</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37A Avenue J.F. Kennedy</t>
        </is>
      </c>
    </row>
    <row r="38">
      <c r="A38" s="4" t="inlineStr">
        <is>
          <t>Entity Address, Postal Zip Code</t>
        </is>
      </c>
      <c r="B38" s="4" t="inlineStr">
        <is>
          <t>1855</t>
        </is>
      </c>
    </row>
    <row r="39">
      <c r="A39" s="4" t="inlineStr">
        <is>
          <t>Entity Address, City or Town</t>
        </is>
      </c>
      <c r="B39" s="4" t="inlineStr">
        <is>
          <t>Luxembourg</t>
        </is>
      </c>
    </row>
    <row r="40">
      <c r="A40" s="4" t="inlineStr">
        <is>
          <t>Entity Address, Country</t>
        </is>
      </c>
      <c r="B40" s="4" t="inlineStr">
        <is>
          <t>LU</t>
        </is>
      </c>
    </row>
    <row r="41">
      <c r="A41" s="4" t="inlineStr">
        <is>
          <t>Contact Personnel Name</t>
        </is>
      </c>
      <c r="B41" s="4" t="inlineStr">
        <is>
          <t>Patricio Pablo Rojo</t>
        </is>
      </c>
    </row>
    <row r="42">
      <c r="A42" s="4" t="inlineStr">
        <is>
          <t>Contact Personnel Email Address</t>
        </is>
      </c>
      <c r="B42" s="4" t="inlineStr">
        <is>
          <t>pablo.rojo@globan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OF THESE CONSOLIDATED FINANCIAL STATEMENT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 OF THESE CONSOLIDATED FINANCIAL STATEMENTS</t>
        </is>
      </c>
      <c r="B4" s="4" t="inlineStr">
        <is>
          <t>BASIS OF PREPARATION OF THESE CONSOLIDATED FINANCIAL STATEMENTS 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2.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2: Amendments to IFRS 3 Reference to the Conceptual Framework Amendments to IAS 16 Property, Plant and Equipment — Proceeds before Intended Use Amendments to IAS 37 Onerous Contracts — Cost of Fulfilling a Contract Amendments to IFRS 1, IFRS 9, IFRS 16 and IAS 41 Annual Improvements to IFRS Standards 2018-2020 Those amendments did not have any material impact on the Company's accounting policies and did not require retrospective adjustments. • New accounting pronouncements The Company has not applied the following new and revised IFRSs that have been issued but are not yet mandatorily effective: Amendments to IFRS 16 Lease Liability in a Sale and Leaseback 1 Amendments to IAS 1 Non-current Liabilities with Covenants 1 1 Effective for annual reporting periods beginning on or after January 1, 2024. Earlier application is permitted. • On September 22, 2022, IASB issued 'Lease Liability in a Sale and Leaseback (Amendments to IFRS 16)' specifying the requirements that a seller-lessee uses in measuring the lease liability arising in a sale and leaseback transaction, to ensure the seller-lessee does not recognize any amount of the gain or loss that relates to the right of use it retain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October 31, 2022, IASB issued 'Non-current Liabilities with Covenants (Amendments to IAS 1)' to clarify how conditions with which an entity must comply within twelve months after the reporting period affect the classification of a liability.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The following standards and interpretation will become applicable for annual periods commencing on or after January 1, 2023: Amendments to IAS 8 Definition of Accounting Estimates Amendments to IAS 1 and IFRS Practice Statement 2 Disclosure of Accounting Policies Amendments to IAS 12 Deferred Tax related to Assets and Liabilities arising from a Single Transaction • On February 12, 2021, IASB issued 'Definition of Accounting Estimates (Amendments to IAS 8)' providing a new definition of accounting estimates to help entities to distinguish between accounting policies and accounting estimate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February 12, 2021, the IASB issued 'Disclosure of Accounting Policies (Amendments to IAS 1 and IFRS Practice Statement 2)' to help preparers in deciding which accounting policies to disclose in their financial statement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May 7, 2021, the International Accounting Standards Board (the “IASB”) issued 'Deferred Tax related to Assets and Liabilities arising from a Single Transaction (Amendments to IAS 12)' clarifying that the initial recognition exemption does not apply to transactions in which equal amounts of deductible and taxable temporary differences arise on initial recognition.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VESTMENTS - Investments in Associates (Details) - USD ($) $ in Thousands</t>
        </is>
      </c>
      <c r="C1" s="2" t="inlineStr">
        <is>
          <t>12 Months Ended</t>
        </is>
      </c>
    </row>
    <row r="2">
      <c r="B2" s="2" t="inlineStr">
        <is>
          <t>Apr. 22, 2021</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ayment for interests in associates</t>
        </is>
      </c>
      <c r="B4" s="4" t="inlineStr">
        <is>
          <t xml:space="preserve"> </t>
        </is>
      </c>
      <c r="C4" s="6" t="n">
        <v>500</v>
      </c>
      <c r="D4" s="6" t="n">
        <v>1389</v>
      </c>
      <c r="E4" s="6" t="n">
        <v>0</v>
      </c>
    </row>
    <row r="5">
      <c r="A5" s="4" t="inlineStr">
        <is>
          <t>Loss on investments in associates</t>
        </is>
      </c>
      <c r="B5" s="4" t="inlineStr">
        <is>
          <t xml:space="preserve"> </t>
        </is>
      </c>
      <c r="C5" s="5" t="n">
        <v>119</v>
      </c>
      <c r="D5" s="5" t="n">
        <v>-233</v>
      </c>
      <c r="E5" s="5" t="n">
        <v>-622</v>
      </c>
    </row>
    <row r="6">
      <c r="A6" s="4" t="inlineStr">
        <is>
          <t>Because Energy Corp</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Payment for interests in associates</t>
        </is>
      </c>
      <c r="B8" s="4" t="inlineStr">
        <is>
          <t xml:space="preserve"> </t>
        </is>
      </c>
      <c r="C8" s="6" t="n">
        <v>500</v>
      </c>
      <c r="D8" s="4" t="inlineStr">
        <is>
          <t xml:space="preserve"> </t>
        </is>
      </c>
      <c r="E8" s="4" t="inlineStr">
        <is>
          <t xml:space="preserve"> </t>
        </is>
      </c>
    </row>
    <row r="9">
      <c r="A9" s="4" t="inlineStr">
        <is>
          <t>Proportion of ownership interest in associate</t>
        </is>
      </c>
      <c r="B9" s="4" t="inlineStr">
        <is>
          <t xml:space="preserve"> </t>
        </is>
      </c>
      <c r="C9" s="8" t="n">
        <v>0.2</v>
      </c>
      <c r="D9" s="4" t="inlineStr">
        <is>
          <t xml:space="preserve"> </t>
        </is>
      </c>
      <c r="E9" s="4" t="inlineStr">
        <is>
          <t xml:space="preserve"> </t>
        </is>
      </c>
    </row>
    <row r="10">
      <c r="A10" s="4" t="inlineStr">
        <is>
          <t>Loss on investments in associates</t>
        </is>
      </c>
      <c r="B10" s="4" t="inlineStr">
        <is>
          <t xml:space="preserve"> </t>
        </is>
      </c>
      <c r="C10" s="6" t="n">
        <v>-5</v>
      </c>
      <c r="D10" s="4" t="inlineStr">
        <is>
          <t xml:space="preserve"> </t>
        </is>
      </c>
      <c r="E10" s="4" t="inlineStr">
        <is>
          <t xml:space="preserve"> </t>
        </is>
      </c>
    </row>
    <row r="11">
      <c r="A11" s="4" t="inlineStr">
        <is>
          <t>Genexus Japan</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associate</t>
        </is>
      </c>
      <c r="B13" s="4" t="inlineStr">
        <is>
          <t xml:space="preserve"> </t>
        </is>
      </c>
      <c r="C13" s="8" t="n">
        <v>0.28</v>
      </c>
      <c r="D13" s="4" t="inlineStr">
        <is>
          <t xml:space="preserve"> </t>
        </is>
      </c>
      <c r="E13" s="4" t="inlineStr">
        <is>
          <t xml:space="preserve"> </t>
        </is>
      </c>
    </row>
    <row r="14">
      <c r="A14" s="4" t="inlineStr">
        <is>
          <t>Loss on investments in associates</t>
        </is>
      </c>
      <c r="B14" s="4" t="inlineStr">
        <is>
          <t xml:space="preserve"> </t>
        </is>
      </c>
      <c r="C14" s="6" t="n">
        <v>-114</v>
      </c>
      <c r="D14" s="4" t="inlineStr">
        <is>
          <t xml:space="preserve"> </t>
        </is>
      </c>
      <c r="E14" s="4" t="inlineStr">
        <is>
          <t xml:space="preserve"> </t>
        </is>
      </c>
    </row>
    <row r="15">
      <c r="A15" s="4" t="inlineStr">
        <is>
          <t>Acamica Group Companies</t>
        </is>
      </c>
      <c r="B15" s="4" t="inlineStr">
        <is>
          <t xml:space="preserve"> </t>
        </is>
      </c>
      <c r="C15" s="4" t="inlineStr">
        <is>
          <t xml:space="preserve"> </t>
        </is>
      </c>
      <c r="D15" s="4" t="inlineStr">
        <is>
          <t xml:space="preserve"> </t>
        </is>
      </c>
      <c r="E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row>
    <row r="17">
      <c r="A17" s="4" t="inlineStr">
        <is>
          <t>Loss on investments in associates</t>
        </is>
      </c>
      <c r="B17" s="4" t="inlineStr">
        <is>
          <t xml:space="preserve"> </t>
        </is>
      </c>
      <c r="C17" s="4" t="inlineStr">
        <is>
          <t xml:space="preserve"> </t>
        </is>
      </c>
      <c r="D17" s="6" t="n">
        <v>-233</v>
      </c>
      <c r="E17" s="6" t="n">
        <v>-622</v>
      </c>
    </row>
    <row r="18">
      <c r="A18" s="4" t="inlineStr">
        <is>
          <t>Acamica Technologias S.L.</t>
        </is>
      </c>
      <c r="B18" s="4" t="inlineStr">
        <is>
          <t xml:space="preserve"> </t>
        </is>
      </c>
      <c r="C18" s="4" t="inlineStr">
        <is>
          <t xml:space="preserve"> </t>
        </is>
      </c>
      <c r="D18" s="4" t="inlineStr">
        <is>
          <t xml:space="preserve"> </t>
        </is>
      </c>
      <c r="E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9" t="n">
        <v>0.475</v>
      </c>
    </row>
    <row r="21">
      <c r="A21" s="4" t="inlineStr">
        <is>
          <t>Acamica Inc.</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Payment for interests in associates</t>
        </is>
      </c>
      <c r="B23" s="6" t="n">
        <v>1095</v>
      </c>
      <c r="C23" s="4" t="inlineStr">
        <is>
          <t xml:space="preserve"> </t>
        </is>
      </c>
      <c r="D23" s="4" t="inlineStr">
        <is>
          <t xml:space="preserve"> </t>
        </is>
      </c>
      <c r="E23" s="4" t="inlineStr">
        <is>
          <t xml:space="preserve"> </t>
        </is>
      </c>
    </row>
    <row r="24">
      <c r="A24" s="4" t="inlineStr">
        <is>
          <t>Proportion of ownership interest in associate</t>
        </is>
      </c>
      <c r="B24" s="9" t="n">
        <v>0.519</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RECEIVABLES - Trade Receivable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rade receivables</t>
        </is>
      </c>
      <c r="B3" s="6" t="n">
        <v>425422</v>
      </c>
      <c r="C3" s="6" t="n">
        <v>300109</v>
      </c>
    </row>
    <row r="4">
      <c r="A4" s="4" t="inlineStr">
        <is>
          <t>Amounts due from related parties</t>
        </is>
      </c>
      <c r="B4" s="5" t="n">
        <v>14</v>
      </c>
      <c r="C4" s="5" t="n">
        <v>0</v>
      </c>
    </row>
    <row r="5">
      <c r="A5" s="4" t="inlineStr">
        <is>
          <t>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rade receivables</t>
        </is>
      </c>
      <c r="B7" s="5" t="n">
        <v>432636</v>
      </c>
      <c r="C7" s="5" t="n">
        <v>306286</v>
      </c>
    </row>
    <row r="8">
      <c r="A8" s="4" t="inlineStr">
        <is>
          <t>Cost | Accounts receivab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5" t="n">
        <v>362495</v>
      </c>
      <c r="C10" s="5" t="n">
        <v>274907</v>
      </c>
    </row>
    <row r="11">
      <c r="A11" s="4" t="inlineStr">
        <is>
          <t>Cost | Unbilled revenu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5" t="n">
        <v>70141</v>
      </c>
      <c r="C13" s="5" t="n">
        <v>31379</v>
      </c>
    </row>
    <row r="14">
      <c r="A14" s="4" t="inlineStr">
        <is>
          <t>Allowance for doubtful accou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receivables</t>
        </is>
      </c>
      <c r="B16" s="6" t="n">
        <v>7214</v>
      </c>
      <c r="C16" s="6" t="n">
        <v>61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ging of Trade Receivables (Details) - USD ($) $ in Thousand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Trade receivables</t>
        </is>
      </c>
      <c r="B3" s="6" t="n">
        <v>425422</v>
      </c>
      <c r="C3" s="6" t="n">
        <v>300109</v>
      </c>
    </row>
    <row r="4">
      <c r="A4" s="4" t="inlineStr">
        <is>
          <t>30</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 rate</t>
        </is>
      </c>
      <c r="B6" s="9" t="n">
        <v>0.0049</v>
      </c>
      <c r="C6" s="9" t="n">
        <v>0.0059</v>
      </c>
    </row>
    <row r="7">
      <c r="A7" s="4" t="inlineStr">
        <is>
          <t>31 - 60</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 rate</t>
        </is>
      </c>
      <c r="B9" s="9" t="n">
        <v>0.0147</v>
      </c>
      <c r="C9" s="9" t="n">
        <v>0.012</v>
      </c>
    </row>
    <row r="10">
      <c r="A10" s="4" t="inlineStr">
        <is>
          <t>61 - 90</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 rate</t>
        </is>
      </c>
      <c r="B12" s="9" t="n">
        <v>0.0331</v>
      </c>
      <c r="C12" s="9" t="n">
        <v>0.0266</v>
      </c>
    </row>
    <row r="13">
      <c r="A13" s="4" t="inlineStr">
        <is>
          <t>91-120</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 rate</t>
        </is>
      </c>
      <c r="B15" s="9" t="n">
        <v>0.089</v>
      </c>
      <c r="C15" s="9" t="n">
        <v>0.082</v>
      </c>
    </row>
    <row r="16">
      <c r="A16" s="4" t="inlineStr">
        <is>
          <t>121-180</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 rate</t>
        </is>
      </c>
      <c r="B18" s="9" t="n">
        <v>0.3118</v>
      </c>
      <c r="C18" s="9" t="n">
        <v>0.315</v>
      </c>
    </row>
    <row r="19">
      <c r="A19" s="4" t="inlineStr">
        <is>
          <t>181 - 365</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 rate</t>
        </is>
      </c>
      <c r="B21" s="9" t="n">
        <v>0.8205</v>
      </c>
      <c r="C21" s="9" t="n">
        <v>0.6763</v>
      </c>
    </row>
    <row r="22">
      <c r="A22" s="4" t="inlineStr">
        <is>
          <t>&gt; 365</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 rate</t>
        </is>
      </c>
      <c r="B24" s="8" t="n">
        <v>1</v>
      </c>
      <c r="C24" s="8" t="n">
        <v>1</v>
      </c>
    </row>
    <row r="25">
      <c r="A25" s="4" t="inlineStr">
        <is>
          <t>Risk client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Expected credit loss rate</t>
        </is>
      </c>
      <c r="B27" s="8" t="n">
        <v>1</v>
      </c>
      <c r="C27" s="8" t="n">
        <v>1</v>
      </c>
    </row>
    <row r="28">
      <c r="A28" s="4" t="inlineStr">
        <is>
          <t>Cost</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t>
        </is>
      </c>
      <c r="B30" s="6" t="n">
        <v>432636</v>
      </c>
      <c r="C30" s="6" t="n">
        <v>306286</v>
      </c>
    </row>
    <row r="31">
      <c r="A31" s="4" t="inlineStr">
        <is>
          <t>Cost | 30</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t>
        </is>
      </c>
      <c r="B33" s="5" t="n">
        <v>65306</v>
      </c>
      <c r="C33" s="5" t="n">
        <v>24028</v>
      </c>
    </row>
    <row r="34">
      <c r="A34" s="4" t="inlineStr">
        <is>
          <t>Cost | 31 - 60</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t>
        </is>
      </c>
      <c r="B36" s="5" t="n">
        <v>18367</v>
      </c>
      <c r="C36" s="5" t="n">
        <v>12458</v>
      </c>
    </row>
    <row r="37">
      <c r="A37" s="4" t="inlineStr">
        <is>
          <t>Cost | 61 - 90</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t>
        </is>
      </c>
      <c r="B39" s="5" t="n">
        <v>9335</v>
      </c>
      <c r="C39" s="5" t="n">
        <v>5168</v>
      </c>
    </row>
    <row r="40">
      <c r="A40" s="4" t="inlineStr">
        <is>
          <t>Cost | 91-120</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Trade receivables</t>
        </is>
      </c>
      <c r="B42" s="5" t="n">
        <v>4326</v>
      </c>
      <c r="C42" s="5" t="n">
        <v>1695</v>
      </c>
    </row>
    <row r="43">
      <c r="A43" s="4" t="inlineStr">
        <is>
          <t>Cost | 121-180</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Trade receivables</t>
        </is>
      </c>
      <c r="B45" s="5" t="n">
        <v>5301</v>
      </c>
      <c r="C45" s="5" t="n">
        <v>2642</v>
      </c>
    </row>
    <row r="46">
      <c r="A46" s="4" t="inlineStr">
        <is>
          <t>Cost | 181 - 365</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Trade receivables</t>
        </is>
      </c>
      <c r="B48" s="5" t="n">
        <v>1359</v>
      </c>
      <c r="C48" s="5" t="n">
        <v>920</v>
      </c>
    </row>
    <row r="49">
      <c r="A49" s="4" t="inlineStr">
        <is>
          <t>Cost | &gt; 365</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Trade receivables</t>
        </is>
      </c>
      <c r="B51" s="5" t="n">
        <v>859</v>
      </c>
      <c r="C51" s="5" t="n">
        <v>702</v>
      </c>
    </row>
    <row r="52">
      <c r="A52" s="4" t="inlineStr">
        <is>
          <t>Cost | Risk clients</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Trade receivables</t>
        </is>
      </c>
      <c r="B54" s="5" t="n">
        <v>2303</v>
      </c>
      <c r="C54" s="5" t="n">
        <v>3452</v>
      </c>
    </row>
    <row r="55">
      <c r="A55" s="4" t="inlineStr">
        <is>
          <t>Cost | Total</t>
        </is>
      </c>
      <c r="B55" s="4" t="inlineStr">
        <is>
          <t xml:space="preserve"> </t>
        </is>
      </c>
      <c r="C55" s="4" t="inlineStr">
        <is>
          <t xml:space="preserve"> </t>
        </is>
      </c>
    </row>
    <row r="56">
      <c r="A56" s="3" t="inlineStr">
        <is>
          <t>Disclosure of financial assets that are either past due or impaired [line items]</t>
        </is>
      </c>
      <c r="B56" s="4" t="inlineStr">
        <is>
          <t xml:space="preserve"> </t>
        </is>
      </c>
      <c r="C56" s="4" t="inlineStr">
        <is>
          <t xml:space="preserve"> </t>
        </is>
      </c>
    </row>
    <row r="57">
      <c r="A57" s="4" t="inlineStr">
        <is>
          <t>Trade receivables</t>
        </is>
      </c>
      <c r="B57" s="5" t="n">
        <v>107156</v>
      </c>
      <c r="C57" s="5" t="n">
        <v>51065</v>
      </c>
    </row>
    <row r="58">
      <c r="A58" s="4" t="inlineStr">
        <is>
          <t>Allowance for doubtful accounts</t>
        </is>
      </c>
      <c r="B58" s="4" t="inlineStr">
        <is>
          <t xml:space="preserve"> </t>
        </is>
      </c>
      <c r="C58" s="4" t="inlineStr">
        <is>
          <t xml:space="preserve"> </t>
        </is>
      </c>
    </row>
    <row r="59">
      <c r="A59" s="3" t="inlineStr">
        <is>
          <t>Disclosure of financial assets that are either past due or impaired [line items]</t>
        </is>
      </c>
      <c r="B59" s="4" t="inlineStr">
        <is>
          <t xml:space="preserve"> </t>
        </is>
      </c>
      <c r="C59" s="4" t="inlineStr">
        <is>
          <t xml:space="preserve"> </t>
        </is>
      </c>
    </row>
    <row r="60">
      <c r="A60" s="4" t="inlineStr">
        <is>
          <t>Trade receivables</t>
        </is>
      </c>
      <c r="B60" s="5" t="n">
        <v>7214</v>
      </c>
      <c r="C60" s="5" t="n">
        <v>6177</v>
      </c>
    </row>
    <row r="61">
      <c r="A61" s="4" t="inlineStr">
        <is>
          <t>Allowance for doubtful accounts | 30</t>
        </is>
      </c>
      <c r="B61" s="4" t="inlineStr">
        <is>
          <t xml:space="preserve"> </t>
        </is>
      </c>
      <c r="C61" s="4" t="inlineStr">
        <is>
          <t xml:space="preserve"> </t>
        </is>
      </c>
    </row>
    <row r="62">
      <c r="A62" s="3" t="inlineStr">
        <is>
          <t>Disclosure of financial assets that are either past due or impaired [line items]</t>
        </is>
      </c>
      <c r="B62" s="4" t="inlineStr">
        <is>
          <t xml:space="preserve"> </t>
        </is>
      </c>
      <c r="C62" s="4" t="inlineStr">
        <is>
          <t xml:space="preserve"> </t>
        </is>
      </c>
    </row>
    <row r="63">
      <c r="A63" s="4" t="inlineStr">
        <is>
          <t>Trade receivables</t>
        </is>
      </c>
      <c r="B63" s="5" t="n">
        <v>320</v>
      </c>
      <c r="C63" s="5" t="n">
        <v>142</v>
      </c>
    </row>
    <row r="64">
      <c r="A64" s="4" t="inlineStr">
        <is>
          <t>Allowance for doubtful accounts | 31 - 60</t>
        </is>
      </c>
      <c r="B64" s="4" t="inlineStr">
        <is>
          <t xml:space="preserve"> </t>
        </is>
      </c>
      <c r="C64" s="4" t="inlineStr">
        <is>
          <t xml:space="preserve"> </t>
        </is>
      </c>
    </row>
    <row r="65">
      <c r="A65" s="3" t="inlineStr">
        <is>
          <t>Disclosure of financial assets that are either past due or impaired [line items]</t>
        </is>
      </c>
      <c r="B65" s="4" t="inlineStr">
        <is>
          <t xml:space="preserve"> </t>
        </is>
      </c>
      <c r="C65" s="4" t="inlineStr">
        <is>
          <t xml:space="preserve"> </t>
        </is>
      </c>
    </row>
    <row r="66">
      <c r="A66" s="4" t="inlineStr">
        <is>
          <t>Trade receivables</t>
        </is>
      </c>
      <c r="B66" s="5" t="n">
        <v>270</v>
      </c>
      <c r="C66" s="5" t="n">
        <v>150</v>
      </c>
    </row>
    <row r="67">
      <c r="A67" s="4" t="inlineStr">
        <is>
          <t>Allowance for doubtful accounts | 61 - 90</t>
        </is>
      </c>
      <c r="B67" s="4" t="inlineStr">
        <is>
          <t xml:space="preserve"> </t>
        </is>
      </c>
      <c r="C67" s="4" t="inlineStr">
        <is>
          <t xml:space="preserve"> </t>
        </is>
      </c>
    </row>
    <row r="68">
      <c r="A68" s="3" t="inlineStr">
        <is>
          <t>Disclosure of financial assets that are either past due or impaired [line items]</t>
        </is>
      </c>
      <c r="B68" s="4" t="inlineStr">
        <is>
          <t xml:space="preserve"> </t>
        </is>
      </c>
      <c r="C68" s="4" t="inlineStr">
        <is>
          <t xml:space="preserve"> </t>
        </is>
      </c>
    </row>
    <row r="69">
      <c r="A69" s="4" t="inlineStr">
        <is>
          <t>Trade receivables</t>
        </is>
      </c>
      <c r="B69" s="5" t="n">
        <v>309</v>
      </c>
      <c r="C69" s="5" t="n">
        <v>138</v>
      </c>
    </row>
    <row r="70">
      <c r="A70" s="4" t="inlineStr">
        <is>
          <t>Allowance for doubtful accounts | 91-120</t>
        </is>
      </c>
      <c r="B70" s="4" t="inlineStr">
        <is>
          <t xml:space="preserve"> </t>
        </is>
      </c>
      <c r="C70" s="4" t="inlineStr">
        <is>
          <t xml:space="preserve"> </t>
        </is>
      </c>
    </row>
    <row r="71">
      <c r="A71" s="3" t="inlineStr">
        <is>
          <t>Disclosure of financial assets that are either past due or impaired [line items]</t>
        </is>
      </c>
      <c r="B71" s="4" t="inlineStr">
        <is>
          <t xml:space="preserve"> </t>
        </is>
      </c>
      <c r="C71" s="4" t="inlineStr">
        <is>
          <t xml:space="preserve"> </t>
        </is>
      </c>
    </row>
    <row r="72">
      <c r="A72" s="4" t="inlineStr">
        <is>
          <t>Trade receivables</t>
        </is>
      </c>
      <c r="B72" s="5" t="n">
        <v>385</v>
      </c>
      <c r="C72" s="5" t="n">
        <v>139</v>
      </c>
    </row>
    <row r="73">
      <c r="A73" s="4" t="inlineStr">
        <is>
          <t>Allowance for doubtful accounts | 121-180</t>
        </is>
      </c>
      <c r="B73" s="4" t="inlineStr">
        <is>
          <t xml:space="preserve"> </t>
        </is>
      </c>
      <c r="C73" s="4" t="inlineStr">
        <is>
          <t xml:space="preserve"> </t>
        </is>
      </c>
    </row>
    <row r="74">
      <c r="A74" s="3" t="inlineStr">
        <is>
          <t>Disclosure of financial assets that are either past due or impaired [line items]</t>
        </is>
      </c>
      <c r="B74" s="4" t="inlineStr">
        <is>
          <t xml:space="preserve"> </t>
        </is>
      </c>
      <c r="C74" s="4" t="inlineStr">
        <is>
          <t xml:space="preserve"> </t>
        </is>
      </c>
    </row>
    <row r="75">
      <c r="A75" s="4" t="inlineStr">
        <is>
          <t>Trade receivables</t>
        </is>
      </c>
      <c r="B75" s="5" t="n">
        <v>1653</v>
      </c>
      <c r="C75" s="5" t="n">
        <v>832</v>
      </c>
    </row>
    <row r="76">
      <c r="A76" s="4" t="inlineStr">
        <is>
          <t>Allowance for doubtful accounts | 181 - 365</t>
        </is>
      </c>
      <c r="B76" s="4" t="inlineStr">
        <is>
          <t xml:space="preserve"> </t>
        </is>
      </c>
      <c r="C76" s="4" t="inlineStr">
        <is>
          <t xml:space="preserve"> </t>
        </is>
      </c>
    </row>
    <row r="77">
      <c r="A77" s="3" t="inlineStr">
        <is>
          <t>Disclosure of financial assets that are either past due or impaired [line items]</t>
        </is>
      </c>
      <c r="B77" s="4" t="inlineStr">
        <is>
          <t xml:space="preserve"> </t>
        </is>
      </c>
      <c r="C77" s="4" t="inlineStr">
        <is>
          <t xml:space="preserve"> </t>
        </is>
      </c>
    </row>
    <row r="78">
      <c r="A78" s="4" t="inlineStr">
        <is>
          <t>Trade receivables</t>
        </is>
      </c>
      <c r="B78" s="5" t="n">
        <v>1115</v>
      </c>
      <c r="C78" s="5" t="n">
        <v>622</v>
      </c>
    </row>
    <row r="79">
      <c r="A79" s="4" t="inlineStr">
        <is>
          <t>Allowance for doubtful accounts | &gt; 365</t>
        </is>
      </c>
      <c r="B79" s="4" t="inlineStr">
        <is>
          <t xml:space="preserve"> </t>
        </is>
      </c>
      <c r="C79" s="4" t="inlineStr">
        <is>
          <t xml:space="preserve"> </t>
        </is>
      </c>
    </row>
    <row r="80">
      <c r="A80" s="3" t="inlineStr">
        <is>
          <t>Disclosure of financial assets that are either past due or impaired [line items]</t>
        </is>
      </c>
      <c r="B80" s="4" t="inlineStr">
        <is>
          <t xml:space="preserve"> </t>
        </is>
      </c>
      <c r="C80" s="4" t="inlineStr">
        <is>
          <t xml:space="preserve"> </t>
        </is>
      </c>
    </row>
    <row r="81">
      <c r="A81" s="4" t="inlineStr">
        <is>
          <t>Trade receivables</t>
        </is>
      </c>
      <c r="B81" s="5" t="n">
        <v>859</v>
      </c>
      <c r="C81" s="5" t="n">
        <v>702</v>
      </c>
    </row>
    <row r="82">
      <c r="A82" s="4" t="inlineStr">
        <is>
          <t>Allowance for doubtful accounts | Risk clients</t>
        </is>
      </c>
      <c r="B82" s="4" t="inlineStr">
        <is>
          <t xml:space="preserve"> </t>
        </is>
      </c>
      <c r="C82" s="4" t="inlineStr">
        <is>
          <t xml:space="preserve"> </t>
        </is>
      </c>
    </row>
    <row r="83">
      <c r="A83" s="3" t="inlineStr">
        <is>
          <t>Disclosure of financial assets that are either past due or impaired [line items]</t>
        </is>
      </c>
      <c r="B83" s="4" t="inlineStr">
        <is>
          <t xml:space="preserve"> </t>
        </is>
      </c>
      <c r="C83" s="4" t="inlineStr">
        <is>
          <t xml:space="preserve"> </t>
        </is>
      </c>
    </row>
    <row r="84">
      <c r="A84" s="4" t="inlineStr">
        <is>
          <t>Trade receivables</t>
        </is>
      </c>
      <c r="B84" s="5" t="n">
        <v>2303</v>
      </c>
      <c r="C84" s="5" t="n">
        <v>3452</v>
      </c>
    </row>
    <row r="85">
      <c r="A85" s="4" t="inlineStr">
        <is>
          <t>Allowance for doubtful accounts | Total</t>
        </is>
      </c>
      <c r="B85" s="4" t="inlineStr">
        <is>
          <t xml:space="preserve"> </t>
        </is>
      </c>
      <c r="C85" s="4" t="inlineStr">
        <is>
          <t xml:space="preserve"> </t>
        </is>
      </c>
    </row>
    <row r="86">
      <c r="A86" s="3" t="inlineStr">
        <is>
          <t>Disclosure of financial assets that are either past due or impaired [line items]</t>
        </is>
      </c>
      <c r="B86" s="4" t="inlineStr">
        <is>
          <t xml:space="preserve"> </t>
        </is>
      </c>
      <c r="C86" s="4" t="inlineStr">
        <is>
          <t xml:space="preserve"> </t>
        </is>
      </c>
    </row>
    <row r="87">
      <c r="A87" s="4" t="inlineStr">
        <is>
          <t>Trade receivables</t>
        </is>
      </c>
      <c r="B87" s="6" t="n">
        <v>7214</v>
      </c>
      <c r="C87" s="6" t="n">
        <v>61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Allowance for Expected Credit Losses (Details) - Trade receivables - USD ($) $ in Thousands</t>
        </is>
      </c>
      <c r="B1" s="2" t="inlineStr">
        <is>
          <t>12 Months Ended</t>
        </is>
      </c>
    </row>
    <row r="2">
      <c r="B2" s="2" t="inlineStr">
        <is>
          <t>Dec. 31, 2022</t>
        </is>
      </c>
      <c r="C2" s="2" t="inlineStr">
        <is>
          <t>Dec. 31, 2021</t>
        </is>
      </c>
      <c r="D2" s="2" t="inlineStr">
        <is>
          <t>Dec. 31, 2020</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alance at beginning of year</t>
        </is>
      </c>
      <c r="B4" s="6" t="n">
        <v>-6177</v>
      </c>
      <c r="C4" s="6" t="n">
        <v>-5755</v>
      </c>
      <c r="D4" s="6" t="n">
        <v>-3676</v>
      </c>
    </row>
    <row r="5">
      <c r="A5" s="4" t="inlineStr">
        <is>
          <t>Additions related to Travel and Hospitality clients (note 32)</t>
        </is>
      </c>
      <c r="B5" s="5" t="n">
        <v>0</v>
      </c>
      <c r="C5" s="5" t="n">
        <v>-2228</v>
      </c>
      <c r="D5" s="5" t="n">
        <v>-3194</v>
      </c>
    </row>
    <row r="6">
      <c r="A6" s="4" t="inlineStr">
        <is>
          <t>(Additions) Recoveries, net (note 4.2)</t>
        </is>
      </c>
      <c r="B6" s="5" t="n">
        <v>-6364</v>
      </c>
      <c r="C6" s="5" t="n">
        <v>-5323</v>
      </c>
      <c r="D6" s="5" t="n">
        <v>107</v>
      </c>
    </row>
    <row r="7">
      <c r="A7" s="4" t="inlineStr">
        <is>
          <t>Write-off of receivables</t>
        </is>
      </c>
      <c r="B7" s="5" t="n">
        <v>5327</v>
      </c>
      <c r="C7" s="5" t="n">
        <v>7129</v>
      </c>
      <c r="D7" s="5" t="n">
        <v>980</v>
      </c>
    </row>
    <row r="8">
      <c r="A8" s="4" t="inlineStr">
        <is>
          <t>Translation</t>
        </is>
      </c>
      <c r="B8" s="5" t="n">
        <v>0</v>
      </c>
      <c r="C8" s="5" t="n">
        <v>0</v>
      </c>
      <c r="D8" s="5" t="n">
        <v>28</v>
      </c>
    </row>
    <row r="9">
      <c r="A9" s="4" t="inlineStr">
        <is>
          <t>Balance at end of year</t>
        </is>
      </c>
      <c r="B9" s="6" t="n">
        <v>-7214</v>
      </c>
      <c r="C9" s="6" t="n">
        <v>-6177</v>
      </c>
      <c r="D9" s="6" t="n">
        <v>-57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TRADE RECEIVABLES - Narrative (Detail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verage credit period on sales</t>
        </is>
      </c>
      <c r="B4" s="4" t="inlineStr">
        <is>
          <t>73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Current and Non-current Other Receivabl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Tax credit - VAT</t>
        </is>
      </c>
      <c r="B3" s="6" t="n">
        <v>2270</v>
      </c>
      <c r="C3" s="6" t="n">
        <v>2904</v>
      </c>
    </row>
    <row r="4">
      <c r="A4" s="4" t="inlineStr">
        <is>
          <t>Income tax credits</t>
        </is>
      </c>
      <c r="B4" s="5" t="n">
        <v>16985</v>
      </c>
      <c r="C4" s="5" t="n">
        <v>12213</v>
      </c>
    </row>
    <row r="5">
      <c r="A5" s="4" t="inlineStr">
        <is>
          <t>Tax credit - Knowledge Law (note 3.7.1.1)</t>
        </is>
      </c>
      <c r="B5" s="5" t="n">
        <v>22564</v>
      </c>
      <c r="C5" s="5" t="n">
        <v>18645</v>
      </c>
    </row>
    <row r="6">
      <c r="A6" s="4" t="inlineStr">
        <is>
          <t>Other tax credits</t>
        </is>
      </c>
      <c r="B6" s="5" t="n">
        <v>2159</v>
      </c>
      <c r="C6" s="5" t="n">
        <v>1920</v>
      </c>
    </row>
    <row r="7">
      <c r="A7" s="4" t="inlineStr">
        <is>
          <t>Guarantee deposits</t>
        </is>
      </c>
      <c r="B7" s="5" t="n">
        <v>61</v>
      </c>
      <c r="C7" s="5" t="n">
        <v>455</v>
      </c>
    </row>
    <row r="8">
      <c r="A8" s="4" t="inlineStr">
        <is>
          <t>Advances to suppliers</t>
        </is>
      </c>
      <c r="B8" s="5" t="n">
        <v>3082</v>
      </c>
      <c r="C8" s="5" t="n">
        <v>2750</v>
      </c>
    </row>
    <row r="9">
      <c r="A9" s="4" t="inlineStr">
        <is>
          <t>Prepaid expenses</t>
        </is>
      </c>
      <c r="B9" s="5" t="n">
        <v>18543</v>
      </c>
      <c r="C9" s="5" t="n">
        <v>10029</v>
      </c>
    </row>
    <row r="10">
      <c r="A10" s="4" t="inlineStr">
        <is>
          <t>Loans granted to employees</t>
        </is>
      </c>
      <c r="B10" s="5" t="n">
        <v>126</v>
      </c>
      <c r="C10" s="5" t="n">
        <v>105</v>
      </c>
    </row>
    <row r="11">
      <c r="A11" s="4" t="inlineStr">
        <is>
          <t>Other</t>
        </is>
      </c>
      <c r="B11" s="5" t="n">
        <v>4422</v>
      </c>
      <c r="C11" s="5" t="n">
        <v>173</v>
      </c>
    </row>
    <row r="12">
      <c r="A12" s="4" t="inlineStr">
        <is>
          <t>Other receivables</t>
        </is>
      </c>
      <c r="B12" s="5" t="n">
        <v>70212</v>
      </c>
      <c r="C12" s="5" t="n">
        <v>49194</v>
      </c>
    </row>
    <row r="13">
      <c r="A13" s="3" t="inlineStr">
        <is>
          <t>Non-current</t>
        </is>
      </c>
      <c r="B13" s="4" t="inlineStr">
        <is>
          <t xml:space="preserve"> </t>
        </is>
      </c>
      <c r="C13" s="4" t="inlineStr">
        <is>
          <t xml:space="preserve"> </t>
        </is>
      </c>
    </row>
    <row r="14">
      <c r="A14" s="4" t="inlineStr">
        <is>
          <t>Tax credit - VAT</t>
        </is>
      </c>
      <c r="B14" s="5" t="n">
        <v>1622</v>
      </c>
      <c r="C14" s="5" t="n">
        <v>1193</v>
      </c>
    </row>
    <row r="15">
      <c r="A15" s="4" t="inlineStr">
        <is>
          <t>Income tax credits</t>
        </is>
      </c>
      <c r="B15" s="5" t="n">
        <v>6006</v>
      </c>
      <c r="C15" s="5" t="n">
        <v>10671</v>
      </c>
    </row>
    <row r="16">
      <c r="A16" s="4" t="inlineStr">
        <is>
          <t>Tax credit - Software Promotion Regime (note 3.7.1.1)</t>
        </is>
      </c>
      <c r="B16" s="5" t="n">
        <v>0</v>
      </c>
      <c r="C16" s="5" t="n">
        <v>8</v>
      </c>
    </row>
    <row r="17">
      <c r="A17" s="4" t="inlineStr">
        <is>
          <t>Tax credit - Knowledge Law (note 3.7.1.1)</t>
        </is>
      </c>
      <c r="B17" s="5" t="n">
        <v>0</v>
      </c>
      <c r="C17" s="5" t="n">
        <v>5951</v>
      </c>
    </row>
    <row r="18">
      <c r="A18" s="4" t="inlineStr">
        <is>
          <t>Other tax credits</t>
        </is>
      </c>
      <c r="B18" s="5" t="n">
        <v>359</v>
      </c>
      <c r="C18" s="5" t="n">
        <v>100</v>
      </c>
    </row>
    <row r="19">
      <c r="A19" s="4" t="inlineStr">
        <is>
          <t>Guarantee deposits</t>
        </is>
      </c>
      <c r="B19" s="5" t="n">
        <v>5942</v>
      </c>
      <c r="C19" s="5" t="n">
        <v>4390</v>
      </c>
    </row>
    <row r="20">
      <c r="A20" s="4" t="inlineStr">
        <is>
          <t>Loans granted to employees</t>
        </is>
      </c>
      <c r="B20" s="5" t="n">
        <v>0</v>
      </c>
      <c r="C20" s="5" t="n">
        <v>101</v>
      </c>
    </row>
    <row r="21">
      <c r="A21" s="4" t="inlineStr">
        <is>
          <t>Prepaid expenses</t>
        </is>
      </c>
      <c r="B21" s="5" t="n">
        <v>816</v>
      </c>
      <c r="C21" s="5" t="n">
        <v>1172</v>
      </c>
    </row>
    <row r="22">
      <c r="A22" s="4" t="inlineStr">
        <is>
          <t>Other</t>
        </is>
      </c>
      <c r="B22" s="5" t="n">
        <v>1571</v>
      </c>
      <c r="C22" s="5" t="n">
        <v>677</v>
      </c>
    </row>
    <row r="23">
      <c r="A23" s="4" t="inlineStr">
        <is>
          <t>TOTAL</t>
        </is>
      </c>
      <c r="B23" s="6" t="n">
        <v>16316</v>
      </c>
      <c r="C23" s="6" t="n">
        <v>242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RECEIVABLES - Narrative (Details) - USD ($) $ in Thousands</t>
        </is>
      </c>
      <c r="B1" s="2" t="inlineStr">
        <is>
          <t>12 Months Ended</t>
        </is>
      </c>
    </row>
    <row r="2">
      <c r="B2" s="2" t="inlineStr">
        <is>
          <t>Dec. 31, 2022</t>
        </is>
      </c>
      <c r="C2" s="2" t="inlineStr">
        <is>
          <t>Dec. 31, 2021</t>
        </is>
      </c>
      <c r="D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Recoveries of credit losses</t>
        </is>
      </c>
      <c r="B4" s="6" t="n">
        <v>0</v>
      </c>
      <c r="C4" s="6" t="n">
        <v>-269</v>
      </c>
      <c r="D4" s="6"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 Allowance for Impairment of Tax Credits (Details) - USD ($) $ in Thousands</t>
        </is>
      </c>
      <c r="B1" s="2" t="inlineStr">
        <is>
          <t>12 Months Ended</t>
        </is>
      </c>
    </row>
    <row r="2">
      <c r="B2" s="2" t="inlineStr">
        <is>
          <t>Dec. 31, 2022</t>
        </is>
      </c>
      <c r="C2" s="2" t="inlineStr">
        <is>
          <t>Dec. 31, 2021</t>
        </is>
      </c>
      <c r="D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Balance at beginning of year</t>
        </is>
      </c>
      <c r="B4" s="6" t="n">
        <v>0</v>
      </c>
      <c r="C4" s="6" t="n">
        <v>269</v>
      </c>
      <c r="D4" s="6" t="n">
        <v>378</v>
      </c>
    </row>
    <row r="5">
      <c r="A5" s="4" t="inlineStr">
        <is>
          <t>(Recovery) additions (note 4.4)</t>
        </is>
      </c>
      <c r="B5" s="5" t="n">
        <v>0</v>
      </c>
      <c r="C5" s="5" t="n">
        <v>-269</v>
      </c>
      <c r="D5" s="5" t="n">
        <v>-7</v>
      </c>
    </row>
    <row r="6">
      <c r="A6" s="4" t="inlineStr">
        <is>
          <t>Foreign exchange</t>
        </is>
      </c>
      <c r="B6" s="5" t="n">
        <v>0</v>
      </c>
      <c r="C6" s="5" t="n">
        <v>0</v>
      </c>
      <c r="D6" s="5" t="n">
        <v>-102</v>
      </c>
    </row>
    <row r="7">
      <c r="A7" s="4" t="inlineStr">
        <is>
          <t>Balance at end of year</t>
        </is>
      </c>
      <c r="B7" s="6" t="n">
        <v>0</v>
      </c>
      <c r="C7" s="6" t="n">
        <v>0</v>
      </c>
      <c r="D7" s="6" t="n">
        <v>2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Values at beginning of year</t>
        </is>
      </c>
      <c r="B4" s="6" t="n">
        <v>133373</v>
      </c>
      <c r="C4" s="4" t="inlineStr">
        <is>
          <t xml:space="preserve"> </t>
        </is>
      </c>
    </row>
    <row r="5">
      <c r="A5" s="4" t="inlineStr">
        <is>
          <t>Derecognition</t>
        </is>
      </c>
      <c r="B5" s="5" t="n">
        <v>101</v>
      </c>
      <c r="C5" s="4" t="inlineStr">
        <is>
          <t xml:space="preserve"> </t>
        </is>
      </c>
    </row>
    <row r="6">
      <c r="A6" s="4" t="inlineStr">
        <is>
          <t>Values at end of year</t>
        </is>
      </c>
      <c r="B6" s="5" t="n">
        <v>161733</v>
      </c>
      <c r="C6" s="6" t="n">
        <v>133373</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Values at beginning of year</t>
        </is>
      </c>
      <c r="B9" s="5" t="n">
        <v>228290</v>
      </c>
      <c r="C9" s="5" t="n">
        <v>178127</v>
      </c>
    </row>
    <row r="10">
      <c r="A10" s="4" t="inlineStr">
        <is>
          <t>Additions related to business combinations (note 26.2)</t>
        </is>
      </c>
      <c r="B10" s="5" t="n">
        <v>1323</v>
      </c>
      <c r="C10" s="5" t="n">
        <v>1581</v>
      </c>
    </row>
    <row r="11">
      <c r="A11" s="4" t="inlineStr">
        <is>
          <t>Additions</t>
        </is>
      </c>
      <c r="B11" s="5" t="n">
        <v>53159</v>
      </c>
      <c r="C11" s="5" t="n">
        <v>51380</v>
      </c>
    </row>
    <row r="12">
      <c r="A12" s="4" t="inlineStr">
        <is>
          <t>Derecognition</t>
        </is>
      </c>
      <c r="B12" s="5" t="n">
        <v>1530</v>
      </c>
      <c r="C12" s="5" t="n">
        <v>2846</v>
      </c>
    </row>
    <row r="13">
      <c r="A13" s="4" t="inlineStr">
        <is>
          <t>Transfers</t>
        </is>
      </c>
      <c r="B13" s="5" t="n">
        <v>0</v>
      </c>
      <c r="C13" s="5" t="n">
        <v>0</v>
      </c>
    </row>
    <row r="14">
      <c r="A14" s="4" t="inlineStr">
        <is>
          <t>Translation</t>
        </is>
      </c>
      <c r="B14" s="5" t="n">
        <v>-407</v>
      </c>
      <c r="C14" s="5" t="n">
        <v>48</v>
      </c>
    </row>
    <row r="15">
      <c r="A15" s="4" t="inlineStr">
        <is>
          <t>Values at end of year</t>
        </is>
      </c>
      <c r="B15" s="5" t="n">
        <v>280835</v>
      </c>
      <c r="C15" s="5" t="n">
        <v>228290</v>
      </c>
    </row>
    <row r="16">
      <c r="A16" s="4" t="inlineStr">
        <is>
          <t>Depreciation</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Values at beginning of year</t>
        </is>
      </c>
      <c r="B18" s="5" t="n">
        <v>-94917</v>
      </c>
      <c r="C18" s="5" t="n">
        <v>-77100</v>
      </c>
    </row>
    <row r="19">
      <c r="A19" s="4" t="inlineStr">
        <is>
          <t>Additions</t>
        </is>
      </c>
      <c r="B19" s="5" t="n">
        <v>25324</v>
      </c>
      <c r="C19" s="5" t="n">
        <v>19799</v>
      </c>
    </row>
    <row r="20">
      <c r="A20" s="4" t="inlineStr">
        <is>
          <t>Derecognition</t>
        </is>
      </c>
      <c r="B20" s="5" t="n">
        <v>-1429</v>
      </c>
      <c r="C20" s="5" t="n">
        <v>-2009</v>
      </c>
    </row>
    <row r="21">
      <c r="A21" s="4" t="inlineStr">
        <is>
          <t>Translation</t>
        </is>
      </c>
      <c r="B21" s="5" t="n">
        <v>290</v>
      </c>
      <c r="C21" s="5" t="n">
        <v>27</v>
      </c>
    </row>
    <row r="22">
      <c r="A22" s="4" t="inlineStr">
        <is>
          <t>Values at end of year</t>
        </is>
      </c>
      <c r="B22" s="6" t="n">
        <v>-119102</v>
      </c>
      <c r="C22" s="6" t="n">
        <v>-94917</v>
      </c>
    </row>
    <row r="23">
      <c r="A23" s="4" t="inlineStr">
        <is>
          <t>Computer equipment and softwar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Useful life (years)</t>
        </is>
      </c>
      <c r="B25" s="4" t="inlineStr">
        <is>
          <t>3 years</t>
        </is>
      </c>
      <c r="C25" s="4" t="inlineStr">
        <is>
          <t>3 years</t>
        </is>
      </c>
    </row>
    <row r="26">
      <c r="A26" s="3" t="inlineStr">
        <is>
          <t>Reconciliation of changes in property, plant and equipment [abstract]</t>
        </is>
      </c>
      <c r="B26" s="4" t="inlineStr">
        <is>
          <t xml:space="preserve"> </t>
        </is>
      </c>
      <c r="C26" s="4" t="inlineStr">
        <is>
          <t xml:space="preserve"> </t>
        </is>
      </c>
    </row>
    <row r="27">
      <c r="A27" s="4" t="inlineStr">
        <is>
          <t>Values at beginning of year</t>
        </is>
      </c>
      <c r="B27" s="6" t="n">
        <v>24578</v>
      </c>
      <c r="C27" s="4" t="inlineStr">
        <is>
          <t xml:space="preserve"> </t>
        </is>
      </c>
    </row>
    <row r="28">
      <c r="A28" s="4" t="inlineStr">
        <is>
          <t>Values at end of year</t>
        </is>
      </c>
      <c r="B28" s="5" t="n">
        <v>37476</v>
      </c>
      <c r="C28" s="6" t="n">
        <v>24578</v>
      </c>
    </row>
    <row r="29">
      <c r="A29" s="4" t="inlineStr">
        <is>
          <t>Computer equipment and software | Cos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Values at beginning of year</t>
        </is>
      </c>
      <c r="B31" s="5" t="n">
        <v>66602</v>
      </c>
      <c r="C31" s="5" t="n">
        <v>50332</v>
      </c>
    </row>
    <row r="32">
      <c r="A32" s="4" t="inlineStr">
        <is>
          <t>Additions related to business combinations (note 26.2)</t>
        </is>
      </c>
      <c r="B32" s="5" t="n">
        <v>650</v>
      </c>
      <c r="C32" s="5" t="n">
        <v>71</v>
      </c>
    </row>
    <row r="33">
      <c r="A33" s="4" t="inlineStr">
        <is>
          <t>Additions</t>
        </is>
      </c>
      <c r="B33" s="5" t="n">
        <v>26542</v>
      </c>
      <c r="C33" s="5" t="n">
        <v>17644</v>
      </c>
    </row>
    <row r="34">
      <c r="A34" s="4" t="inlineStr">
        <is>
          <t>Derecognition</t>
        </is>
      </c>
      <c r="B34" s="5" t="n">
        <v>776</v>
      </c>
      <c r="C34" s="5" t="n">
        <v>1462</v>
      </c>
    </row>
    <row r="35">
      <c r="A35" s="4" t="inlineStr">
        <is>
          <t>Transfers</t>
        </is>
      </c>
      <c r="B35" s="5" t="n">
        <v>1</v>
      </c>
      <c r="C35" s="5" t="n">
        <v>0</v>
      </c>
    </row>
    <row r="36">
      <c r="A36" s="4" t="inlineStr">
        <is>
          <t>Translation</t>
        </is>
      </c>
      <c r="B36" s="5" t="n">
        <v>-182</v>
      </c>
      <c r="C36" s="5" t="n">
        <v>17</v>
      </c>
    </row>
    <row r="37">
      <c r="A37" s="4" t="inlineStr">
        <is>
          <t>Values at end of year</t>
        </is>
      </c>
      <c r="B37" s="5" t="n">
        <v>92837</v>
      </c>
      <c r="C37" s="5" t="n">
        <v>66602</v>
      </c>
    </row>
    <row r="38">
      <c r="A38" s="4" t="inlineStr">
        <is>
          <t>Computer equipment and software | Depreciation</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Values at beginning of year</t>
        </is>
      </c>
      <c r="B40" s="5" t="n">
        <v>-42024</v>
      </c>
      <c r="C40" s="5" t="n">
        <v>-32647</v>
      </c>
    </row>
    <row r="41">
      <c r="A41" s="4" t="inlineStr">
        <is>
          <t>Additions</t>
        </is>
      </c>
      <c r="B41" s="5" t="n">
        <v>13899</v>
      </c>
      <c r="C41" s="5" t="n">
        <v>10571</v>
      </c>
    </row>
    <row r="42">
      <c r="A42" s="4" t="inlineStr">
        <is>
          <t>Derecognition</t>
        </is>
      </c>
      <c r="B42" s="5" t="n">
        <v>-746</v>
      </c>
      <c r="C42" s="5" t="n">
        <v>-1216</v>
      </c>
    </row>
    <row r="43">
      <c r="A43" s="4" t="inlineStr">
        <is>
          <t>Translation</t>
        </is>
      </c>
      <c r="B43" s="5" t="n">
        <v>184</v>
      </c>
      <c r="C43" s="5" t="n">
        <v>22</v>
      </c>
    </row>
    <row r="44">
      <c r="A44" s="4" t="inlineStr">
        <is>
          <t>Values at end of year</t>
        </is>
      </c>
      <c r="B44" s="5" t="n">
        <v>-55361</v>
      </c>
      <c r="C44" s="5" t="n">
        <v>-42024</v>
      </c>
    </row>
    <row r="45">
      <c r="A45" s="4" t="inlineStr">
        <is>
          <t>Office fixtures</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Values at beginning of year</t>
        </is>
      </c>
      <c r="B47" s="5" t="n">
        <v>25387</v>
      </c>
      <c r="C47" s="4" t="inlineStr">
        <is>
          <t xml:space="preserve"> </t>
        </is>
      </c>
    </row>
    <row r="48">
      <c r="A48" s="4" t="inlineStr">
        <is>
          <t>Values at end of year</t>
        </is>
      </c>
      <c r="B48" s="6" t="n">
        <v>27394</v>
      </c>
      <c r="C48" s="6" t="n">
        <v>25387</v>
      </c>
    </row>
    <row r="49">
      <c r="A49" s="4" t="inlineStr">
        <is>
          <t>Office fixtures | Minimum</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Useful life (years)</t>
        </is>
      </c>
      <c r="B51" s="4" t="inlineStr">
        <is>
          <t>3 years</t>
        </is>
      </c>
      <c r="C51" s="4" t="inlineStr">
        <is>
          <t>3 years</t>
        </is>
      </c>
    </row>
    <row r="52">
      <c r="A52" s="4" t="inlineStr">
        <is>
          <t>Office fixtures | Maximum</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Useful life (years)</t>
        </is>
      </c>
      <c r="B54" s="4" t="inlineStr">
        <is>
          <t>5 years</t>
        </is>
      </c>
      <c r="C54" s="4" t="inlineStr">
        <is>
          <t>5 years</t>
        </is>
      </c>
    </row>
    <row r="55">
      <c r="A55" s="4" t="inlineStr">
        <is>
          <t>Office fixtures | Cost</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Values at beginning of year</t>
        </is>
      </c>
      <c r="B57" s="6" t="n">
        <v>68302</v>
      </c>
      <c r="C57" s="6" t="n">
        <v>51568</v>
      </c>
    </row>
    <row r="58">
      <c r="A58" s="4" t="inlineStr">
        <is>
          <t>Additions related to business combinations (note 26.2)</t>
        </is>
      </c>
      <c r="B58" s="5" t="n">
        <v>398</v>
      </c>
      <c r="C58" s="5" t="n">
        <v>456</v>
      </c>
    </row>
    <row r="59">
      <c r="A59" s="4" t="inlineStr">
        <is>
          <t>Additions</t>
        </is>
      </c>
      <c r="B59" s="5" t="n">
        <v>1269</v>
      </c>
      <c r="C59" s="5" t="n">
        <v>1372</v>
      </c>
    </row>
    <row r="60">
      <c r="A60" s="4" t="inlineStr">
        <is>
          <t>Derecognition</t>
        </is>
      </c>
      <c r="B60" s="5" t="n">
        <v>296</v>
      </c>
      <c r="C60" s="5" t="n">
        <v>506</v>
      </c>
    </row>
    <row r="61">
      <c r="A61" s="4" t="inlineStr">
        <is>
          <t>Transfers</t>
        </is>
      </c>
      <c r="B61" s="5" t="n">
        <v>8667</v>
      </c>
      <c r="C61" s="5" t="n">
        <v>15454</v>
      </c>
    </row>
    <row r="62">
      <c r="A62" s="4" t="inlineStr">
        <is>
          <t>Translation</t>
        </is>
      </c>
      <c r="B62" s="5" t="n">
        <v>-130</v>
      </c>
      <c r="C62" s="5" t="n">
        <v>-42</v>
      </c>
    </row>
    <row r="63">
      <c r="A63" s="4" t="inlineStr">
        <is>
          <t>Values at end of year</t>
        </is>
      </c>
      <c r="B63" s="5" t="n">
        <v>78210</v>
      </c>
      <c r="C63" s="5" t="n">
        <v>68302</v>
      </c>
    </row>
    <row r="64">
      <c r="A64" s="4" t="inlineStr">
        <is>
          <t>Office fixtures | Depreciation</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Values at beginning of year</t>
        </is>
      </c>
      <c r="B66" s="5" t="n">
        <v>-42915</v>
      </c>
      <c r="C66" s="5" t="n">
        <v>-36601</v>
      </c>
    </row>
    <row r="67">
      <c r="A67" s="4" t="inlineStr">
        <is>
          <t>Additions</t>
        </is>
      </c>
      <c r="B67" s="5" t="n">
        <v>8110</v>
      </c>
      <c r="C67" s="5" t="n">
        <v>6811</v>
      </c>
    </row>
    <row r="68">
      <c r="A68" s="4" t="inlineStr">
        <is>
          <t>Derecognition</t>
        </is>
      </c>
      <c r="B68" s="5" t="n">
        <v>-286</v>
      </c>
      <c r="C68" s="5" t="n">
        <v>-460</v>
      </c>
    </row>
    <row r="69">
      <c r="A69" s="4" t="inlineStr">
        <is>
          <t>Translation</t>
        </is>
      </c>
      <c r="B69" s="5" t="n">
        <v>77</v>
      </c>
      <c r="C69" s="5" t="n">
        <v>-37</v>
      </c>
    </row>
    <row r="70">
      <c r="A70" s="4" t="inlineStr">
        <is>
          <t>Values at end of year</t>
        </is>
      </c>
      <c r="B70" s="6" t="n">
        <v>-50816</v>
      </c>
      <c r="C70" s="6" t="n">
        <v>-42915</v>
      </c>
    </row>
    <row r="71">
      <c r="A71" s="4" t="inlineStr">
        <is>
          <t>Furniture and office supplies</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Useful life (years)</t>
        </is>
      </c>
      <c r="B73" s="4" t="inlineStr">
        <is>
          <t>5 years</t>
        </is>
      </c>
      <c r="C73" s="4" t="inlineStr">
        <is>
          <t>5 years</t>
        </is>
      </c>
    </row>
    <row r="74">
      <c r="A74" s="3" t="inlineStr">
        <is>
          <t>Reconciliation of changes in property, plant and equipment [abstract]</t>
        </is>
      </c>
      <c r="B74" s="4" t="inlineStr">
        <is>
          <t xml:space="preserve"> </t>
        </is>
      </c>
      <c r="C74" s="4" t="inlineStr">
        <is>
          <t xml:space="preserve"> </t>
        </is>
      </c>
    </row>
    <row r="75">
      <c r="A75" s="4" t="inlineStr">
        <is>
          <t>Values at beginning of year</t>
        </is>
      </c>
      <c r="B75" s="6" t="n">
        <v>5732</v>
      </c>
      <c r="C75" s="4" t="inlineStr">
        <is>
          <t xml:space="preserve"> </t>
        </is>
      </c>
    </row>
    <row r="76">
      <c r="A76" s="4" t="inlineStr">
        <is>
          <t>Values at end of year</t>
        </is>
      </c>
      <c r="B76" s="5" t="n">
        <v>5496</v>
      </c>
      <c r="C76" s="6" t="n">
        <v>5732</v>
      </c>
    </row>
    <row r="77">
      <c r="A77" s="4" t="inlineStr">
        <is>
          <t>Furniture and office supplies | Cos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Values at beginning of year</t>
        </is>
      </c>
      <c r="B79" s="5" t="n">
        <v>14207</v>
      </c>
      <c r="C79" s="5" t="n">
        <v>10084</v>
      </c>
    </row>
    <row r="80">
      <c r="A80" s="4" t="inlineStr">
        <is>
          <t>Additions related to business combinations (note 26.2)</t>
        </is>
      </c>
      <c r="B80" s="5" t="n">
        <v>147</v>
      </c>
      <c r="C80" s="5" t="n">
        <v>781</v>
      </c>
    </row>
    <row r="81">
      <c r="A81" s="4" t="inlineStr">
        <is>
          <t>Additions</t>
        </is>
      </c>
      <c r="B81" s="5" t="n">
        <v>2599</v>
      </c>
      <c r="C81" s="5" t="n">
        <v>3709</v>
      </c>
    </row>
    <row r="82">
      <c r="A82" s="4" t="inlineStr">
        <is>
          <t>Derecognition</t>
        </is>
      </c>
      <c r="B82" s="5" t="n">
        <v>458</v>
      </c>
      <c r="C82" s="5" t="n">
        <v>418</v>
      </c>
    </row>
    <row r="83">
      <c r="A83" s="4" t="inlineStr">
        <is>
          <t>Transfers</t>
        </is>
      </c>
      <c r="B83" s="5" t="n">
        <v>-9</v>
      </c>
      <c r="C83" s="5" t="n">
        <v>0</v>
      </c>
    </row>
    <row r="84">
      <c r="A84" s="4" t="inlineStr">
        <is>
          <t>Translation</t>
        </is>
      </c>
      <c r="B84" s="5" t="n">
        <v>-7</v>
      </c>
      <c r="C84" s="5" t="n">
        <v>51</v>
      </c>
    </row>
    <row r="85">
      <c r="A85" s="4" t="inlineStr">
        <is>
          <t>Values at end of year</t>
        </is>
      </c>
      <c r="B85" s="5" t="n">
        <v>16479</v>
      </c>
      <c r="C85" s="5" t="n">
        <v>14207</v>
      </c>
    </row>
    <row r="86">
      <c r="A86" s="4" t="inlineStr">
        <is>
          <t>Furniture and office supplies | Depreci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Values at beginning of year</t>
        </is>
      </c>
      <c r="B88" s="5" t="n">
        <v>-8475</v>
      </c>
      <c r="C88" s="5" t="n">
        <v>-6651</v>
      </c>
    </row>
    <row r="89">
      <c r="A89" s="4" t="inlineStr">
        <is>
          <t>Additions</t>
        </is>
      </c>
      <c r="B89" s="5" t="n">
        <v>2896</v>
      </c>
      <c r="C89" s="5" t="n">
        <v>2073</v>
      </c>
    </row>
    <row r="90">
      <c r="A90" s="4" t="inlineStr">
        <is>
          <t>Derecognition</t>
        </is>
      </c>
      <c r="B90" s="5" t="n">
        <v>-397</v>
      </c>
      <c r="C90" s="5" t="n">
        <v>-279</v>
      </c>
    </row>
    <row r="91">
      <c r="A91" s="4" t="inlineStr">
        <is>
          <t>Translation</t>
        </is>
      </c>
      <c r="B91" s="5" t="n">
        <v>9</v>
      </c>
      <c r="C91" s="5" t="n">
        <v>30</v>
      </c>
    </row>
    <row r="92">
      <c r="A92" s="4" t="inlineStr">
        <is>
          <t>Values at end of year</t>
        </is>
      </c>
      <c r="B92" s="6" t="n">
        <v>-10983</v>
      </c>
      <c r="C92" s="6" t="n">
        <v>-8475</v>
      </c>
    </row>
    <row r="93">
      <c r="A93" s="4" t="inlineStr">
        <is>
          <t>Vehicles</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Useful life (years)</t>
        </is>
      </c>
      <c r="B95" s="4" t="inlineStr">
        <is>
          <t>5 years</t>
        </is>
      </c>
      <c r="C95" s="4" t="inlineStr">
        <is>
          <t>5 years</t>
        </is>
      </c>
    </row>
    <row r="96">
      <c r="A96" s="3" t="inlineStr">
        <is>
          <t>Reconciliation of changes in property, plant and equipment [abstract]</t>
        </is>
      </c>
      <c r="B96" s="4" t="inlineStr">
        <is>
          <t xml:space="preserve"> </t>
        </is>
      </c>
      <c r="C96" s="4" t="inlineStr">
        <is>
          <t xml:space="preserve"> </t>
        </is>
      </c>
    </row>
    <row r="97">
      <c r="A97" s="4" t="inlineStr">
        <is>
          <t>Values at beginning of year</t>
        </is>
      </c>
      <c r="B97" s="6" t="n">
        <v>229</v>
      </c>
      <c r="C97" s="4" t="inlineStr">
        <is>
          <t xml:space="preserve"> </t>
        </is>
      </c>
    </row>
    <row r="98">
      <c r="A98" s="4" t="inlineStr">
        <is>
          <t>Values at end of year</t>
        </is>
      </c>
      <c r="B98" s="5" t="n">
        <v>163</v>
      </c>
      <c r="C98" s="6" t="n">
        <v>229</v>
      </c>
    </row>
    <row r="99">
      <c r="A99" s="4" t="inlineStr">
        <is>
          <t>Vehicles | Cos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Values at beginning of year</t>
        </is>
      </c>
      <c r="B101" s="5" t="n">
        <v>240</v>
      </c>
      <c r="C101" s="5" t="n">
        <v>79</v>
      </c>
    </row>
    <row r="102">
      <c r="A102" s="4" t="inlineStr">
        <is>
          <t>Additions related to business combinations (note 26.2)</t>
        </is>
      </c>
      <c r="B102" s="5" t="n">
        <v>128</v>
      </c>
      <c r="C102" s="5" t="n">
        <v>273</v>
      </c>
    </row>
    <row r="103">
      <c r="A103" s="4" t="inlineStr">
        <is>
          <t>Additions</t>
        </is>
      </c>
      <c r="B103" s="5" t="n">
        <v>0</v>
      </c>
      <c r="C103" s="5" t="n">
        <v>0</v>
      </c>
    </row>
    <row r="104">
      <c r="A104" s="4" t="inlineStr">
        <is>
          <t>Derecognition</t>
        </is>
      </c>
      <c r="B104" s="5" t="n">
        <v>0</v>
      </c>
      <c r="C104" s="5" t="n">
        <v>138</v>
      </c>
    </row>
    <row r="105">
      <c r="A105" s="4" t="inlineStr">
        <is>
          <t>Transfers</t>
        </is>
      </c>
      <c r="B105" s="5" t="n">
        <v>0</v>
      </c>
      <c r="C105" s="5" t="n">
        <v>0</v>
      </c>
    </row>
    <row r="106">
      <c r="A106" s="4" t="inlineStr">
        <is>
          <t>Translation</t>
        </is>
      </c>
      <c r="B106" s="5" t="n">
        <v>-92</v>
      </c>
      <c r="C106" s="5" t="n">
        <v>26</v>
      </c>
    </row>
    <row r="107">
      <c r="A107" s="4" t="inlineStr">
        <is>
          <t>Values at end of year</t>
        </is>
      </c>
      <c r="B107" s="5" t="n">
        <v>276</v>
      </c>
      <c r="C107" s="5" t="n">
        <v>240</v>
      </c>
    </row>
    <row r="108">
      <c r="A108" s="4" t="inlineStr">
        <is>
          <t>Vehicles | Depreciation</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Values at beginning of year</t>
        </is>
      </c>
      <c r="B110" s="5" t="n">
        <v>-11</v>
      </c>
      <c r="C110" s="5" t="n">
        <v>-17</v>
      </c>
    </row>
    <row r="111">
      <c r="A111" s="4" t="inlineStr">
        <is>
          <t>Additions</t>
        </is>
      </c>
      <c r="B111" s="5" t="n">
        <v>82</v>
      </c>
      <c r="C111" s="5" t="n">
        <v>36</v>
      </c>
    </row>
    <row r="112">
      <c r="A112" s="4" t="inlineStr">
        <is>
          <t>Derecognition</t>
        </is>
      </c>
      <c r="B112" s="5" t="n">
        <v>0</v>
      </c>
      <c r="C112" s="5" t="n">
        <v>-54</v>
      </c>
    </row>
    <row r="113">
      <c r="A113" s="4" t="inlineStr">
        <is>
          <t>Translation</t>
        </is>
      </c>
      <c r="B113" s="5" t="n">
        <v>20</v>
      </c>
      <c r="C113" s="5" t="n">
        <v>12</v>
      </c>
    </row>
    <row r="114">
      <c r="A114" s="4" t="inlineStr">
        <is>
          <t>Values at end of year</t>
        </is>
      </c>
      <c r="B114" s="6" t="n">
        <v>-113</v>
      </c>
      <c r="C114" s="6" t="n">
        <v>-11</v>
      </c>
    </row>
    <row r="115">
      <c r="A115" s="4" t="inlineStr">
        <is>
          <t>Buildings</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Useful life (years)</t>
        </is>
      </c>
      <c r="B117" s="4" t="inlineStr">
        <is>
          <t>50 years</t>
        </is>
      </c>
      <c r="C117" s="4" t="inlineStr">
        <is>
          <t>50 years</t>
        </is>
      </c>
    </row>
    <row r="118">
      <c r="A118" s="3" t="inlineStr">
        <is>
          <t>Reconciliation of changes in property, plant and equipment [abstract]</t>
        </is>
      </c>
      <c r="B118" s="4" t="inlineStr">
        <is>
          <t xml:space="preserve"> </t>
        </is>
      </c>
      <c r="C118" s="4" t="inlineStr">
        <is>
          <t xml:space="preserve"> </t>
        </is>
      </c>
    </row>
    <row r="119">
      <c r="A119" s="4" t="inlineStr">
        <is>
          <t>Values at beginning of year</t>
        </is>
      </c>
      <c r="B119" s="6" t="n">
        <v>12479</v>
      </c>
      <c r="C119" s="4" t="inlineStr">
        <is>
          <t xml:space="preserve"> </t>
        </is>
      </c>
    </row>
    <row r="120">
      <c r="A120" s="4" t="inlineStr">
        <is>
          <t>Values at end of year</t>
        </is>
      </c>
      <c r="B120" s="5" t="n">
        <v>29676</v>
      </c>
      <c r="C120" s="6" t="n">
        <v>12479</v>
      </c>
    </row>
    <row r="121">
      <c r="A121" s="4" t="inlineStr">
        <is>
          <t>Buildings | Cos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Values at beginning of year</t>
        </is>
      </c>
      <c r="B123" s="5" t="n">
        <v>13971</v>
      </c>
      <c r="C123" s="5" t="n">
        <v>13907</v>
      </c>
    </row>
    <row r="124">
      <c r="A124" s="4" t="inlineStr">
        <is>
          <t>Additions related to business combinations (note 26.2)</t>
        </is>
      </c>
      <c r="B124" s="5" t="n">
        <v>0</v>
      </c>
      <c r="C124" s="5" t="n">
        <v>0</v>
      </c>
    </row>
    <row r="125">
      <c r="A125" s="4" t="inlineStr">
        <is>
          <t>Additions</t>
        </is>
      </c>
      <c r="B125" s="5" t="n">
        <v>0</v>
      </c>
      <c r="C125" s="5" t="n">
        <v>64</v>
      </c>
    </row>
    <row r="126">
      <c r="A126" s="4" t="inlineStr">
        <is>
          <t>Derecognition</t>
        </is>
      </c>
      <c r="B126" s="5" t="n">
        <v>0</v>
      </c>
      <c r="C126" s="5" t="n">
        <v>0</v>
      </c>
    </row>
    <row r="127">
      <c r="A127" s="4" t="inlineStr">
        <is>
          <t>Transfers</t>
        </is>
      </c>
      <c r="B127" s="5" t="n">
        <v>17534</v>
      </c>
      <c r="C127" s="5" t="n">
        <v>0</v>
      </c>
    </row>
    <row r="128">
      <c r="A128" s="4" t="inlineStr">
        <is>
          <t>Translation</t>
        </is>
      </c>
      <c r="B128" s="5" t="n">
        <v>0</v>
      </c>
      <c r="C128" s="5" t="n">
        <v>0</v>
      </c>
    </row>
    <row r="129">
      <c r="A129" s="4" t="inlineStr">
        <is>
          <t>Values at end of year</t>
        </is>
      </c>
      <c r="B129" s="5" t="n">
        <v>31505</v>
      </c>
      <c r="C129" s="5" t="n">
        <v>13971</v>
      </c>
    </row>
    <row r="130">
      <c r="A130" s="4" t="inlineStr">
        <is>
          <t>Buildings | Depreciation</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Values at beginning of year</t>
        </is>
      </c>
      <c r="B132" s="5" t="n">
        <v>-1492</v>
      </c>
      <c r="C132" s="5" t="n">
        <v>-1184</v>
      </c>
    </row>
    <row r="133">
      <c r="A133" s="4" t="inlineStr">
        <is>
          <t>Additions</t>
        </is>
      </c>
      <c r="B133" s="5" t="n">
        <v>337</v>
      </c>
      <c r="C133" s="5" t="n">
        <v>308</v>
      </c>
    </row>
    <row r="134">
      <c r="A134" s="4" t="inlineStr">
        <is>
          <t>Derecognition</t>
        </is>
      </c>
      <c r="B134" s="5" t="n">
        <v>0</v>
      </c>
      <c r="C134" s="5" t="n">
        <v>0</v>
      </c>
    </row>
    <row r="135">
      <c r="A135" s="4" t="inlineStr">
        <is>
          <t>Translation</t>
        </is>
      </c>
      <c r="B135" s="5" t="n">
        <v>0</v>
      </c>
      <c r="C135" s="5" t="n">
        <v>0</v>
      </c>
    </row>
    <row r="136">
      <c r="A136" s="4" t="inlineStr">
        <is>
          <t>Values at end of year</t>
        </is>
      </c>
      <c r="B136" s="5" t="n">
        <v>-1829</v>
      </c>
      <c r="C136" s="5" t="n">
        <v>-1492</v>
      </c>
    </row>
    <row r="137">
      <c r="A137" s="4" t="inlineStr">
        <is>
          <t>Lands</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Values at beginning of year</t>
        </is>
      </c>
      <c r="B139" s="5" t="n">
        <v>2354</v>
      </c>
      <c r="C139" s="4" t="inlineStr">
        <is>
          <t xml:space="preserve"> </t>
        </is>
      </c>
    </row>
    <row r="140">
      <c r="A140" s="4" t="inlineStr">
        <is>
          <t>Values at end of year</t>
        </is>
      </c>
      <c r="B140" s="5" t="n">
        <v>2354</v>
      </c>
      <c r="C140" s="5" t="n">
        <v>2354</v>
      </c>
    </row>
    <row r="141">
      <c r="A141" s="4" t="inlineStr">
        <is>
          <t>Lands | Cost</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Values at beginning of year</t>
        </is>
      </c>
      <c r="B143" s="5" t="n">
        <v>2354</v>
      </c>
      <c r="C143" s="5" t="n">
        <v>2354</v>
      </c>
    </row>
    <row r="144">
      <c r="A144" s="4" t="inlineStr">
        <is>
          <t>Additions related to business combinations (note 26.2)</t>
        </is>
      </c>
      <c r="B144" s="5" t="n">
        <v>0</v>
      </c>
      <c r="C144" s="5" t="n">
        <v>0</v>
      </c>
    </row>
    <row r="145">
      <c r="A145" s="4" t="inlineStr">
        <is>
          <t>Additions</t>
        </is>
      </c>
      <c r="B145" s="5" t="n">
        <v>0</v>
      </c>
      <c r="C145" s="5" t="n">
        <v>0</v>
      </c>
    </row>
    <row r="146">
      <c r="A146" s="4" t="inlineStr">
        <is>
          <t>Derecognition</t>
        </is>
      </c>
      <c r="B146" s="5" t="n">
        <v>0</v>
      </c>
      <c r="C146" s="5" t="n">
        <v>0</v>
      </c>
    </row>
    <row r="147">
      <c r="A147" s="4" t="inlineStr">
        <is>
          <t>Transfers</t>
        </is>
      </c>
      <c r="B147" s="5" t="n">
        <v>0</v>
      </c>
      <c r="C147" s="5" t="n">
        <v>0</v>
      </c>
    </row>
    <row r="148">
      <c r="A148" s="4" t="inlineStr">
        <is>
          <t>Translation</t>
        </is>
      </c>
      <c r="B148" s="5" t="n">
        <v>0</v>
      </c>
      <c r="C148" s="5" t="n">
        <v>0</v>
      </c>
    </row>
    <row r="149">
      <c r="A149" s="4" t="inlineStr">
        <is>
          <t>Values at end of year</t>
        </is>
      </c>
      <c r="B149" s="5" t="n">
        <v>2354</v>
      </c>
      <c r="C149" s="5" t="n">
        <v>2354</v>
      </c>
    </row>
    <row r="150">
      <c r="A150" s="4" t="inlineStr">
        <is>
          <t>Lands | Depreciation</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Values at beginning of year</t>
        </is>
      </c>
      <c r="B152" s="5" t="n">
        <v>0</v>
      </c>
      <c r="C152" s="5" t="n">
        <v>0</v>
      </c>
    </row>
    <row r="153">
      <c r="A153" s="4" t="inlineStr">
        <is>
          <t>Additions</t>
        </is>
      </c>
      <c r="B153" s="5" t="n">
        <v>0</v>
      </c>
      <c r="C153" s="5" t="n">
        <v>0</v>
      </c>
    </row>
    <row r="154">
      <c r="A154" s="4" t="inlineStr">
        <is>
          <t>Derecognition</t>
        </is>
      </c>
      <c r="B154" s="5" t="n">
        <v>0</v>
      </c>
      <c r="C154" s="5" t="n">
        <v>0</v>
      </c>
    </row>
    <row r="155">
      <c r="A155" s="4" t="inlineStr">
        <is>
          <t>Translation</t>
        </is>
      </c>
      <c r="B155" s="5" t="n">
        <v>0</v>
      </c>
      <c r="C155" s="5" t="n">
        <v>0</v>
      </c>
    </row>
    <row r="156">
      <c r="A156" s="4" t="inlineStr">
        <is>
          <t>Values at end of year</t>
        </is>
      </c>
      <c r="B156" s="5" t="n">
        <v>0</v>
      </c>
      <c r="C156" s="5" t="n">
        <v>0</v>
      </c>
    </row>
    <row r="157">
      <c r="A157" s="4" t="inlineStr">
        <is>
          <t>Properties under construction</t>
        </is>
      </c>
      <c r="B157" s="4" t="inlineStr">
        <is>
          <t xml:space="preserve"> </t>
        </is>
      </c>
      <c r="C157" s="4" t="inlineStr">
        <is>
          <t xml:space="preserve"> </t>
        </is>
      </c>
    </row>
    <row r="158">
      <c r="A158" s="3" t="inlineStr">
        <is>
          <t>Reconciliation of changes in property, plant and equipment [abstract]</t>
        </is>
      </c>
      <c r="B158" s="4" t="inlineStr">
        <is>
          <t xml:space="preserve"> </t>
        </is>
      </c>
      <c r="C158" s="4" t="inlineStr">
        <is>
          <t xml:space="preserve"> </t>
        </is>
      </c>
    </row>
    <row r="159">
      <c r="A159" s="4" t="inlineStr">
        <is>
          <t>Values at beginning of year</t>
        </is>
      </c>
      <c r="B159" s="5" t="n">
        <v>62614</v>
      </c>
      <c r="C159" s="4" t="inlineStr">
        <is>
          <t xml:space="preserve"> </t>
        </is>
      </c>
    </row>
    <row r="160">
      <c r="A160" s="4" t="inlineStr">
        <is>
          <t>Values at end of year</t>
        </is>
      </c>
      <c r="B160" s="5" t="n">
        <v>59174</v>
      </c>
      <c r="C160" s="5" t="n">
        <v>62614</v>
      </c>
    </row>
    <row r="161">
      <c r="A161" s="4" t="inlineStr">
        <is>
          <t>Properties under construction | Cost</t>
        </is>
      </c>
      <c r="B161" s="4" t="inlineStr">
        <is>
          <t xml:space="preserve"> </t>
        </is>
      </c>
      <c r="C161" s="4" t="inlineStr">
        <is>
          <t xml:space="preserve"> </t>
        </is>
      </c>
    </row>
    <row r="162">
      <c r="A162" s="3" t="inlineStr">
        <is>
          <t>Reconciliation of changes in property, plant and equipment [abstract]</t>
        </is>
      </c>
      <c r="B162" s="4" t="inlineStr">
        <is>
          <t xml:space="preserve"> </t>
        </is>
      </c>
      <c r="C162" s="4" t="inlineStr">
        <is>
          <t xml:space="preserve"> </t>
        </is>
      </c>
    </row>
    <row r="163">
      <c r="A163" s="4" t="inlineStr">
        <is>
          <t>Values at beginning of year</t>
        </is>
      </c>
      <c r="B163" s="5" t="n">
        <v>62614</v>
      </c>
      <c r="C163" s="5" t="n">
        <v>49803</v>
      </c>
    </row>
    <row r="164">
      <c r="A164" s="4" t="inlineStr">
        <is>
          <t>Additions related to business combinations (note 26.2)</t>
        </is>
      </c>
      <c r="B164" s="5" t="n">
        <v>0</v>
      </c>
      <c r="C164" s="5" t="n">
        <v>0</v>
      </c>
    </row>
    <row r="165">
      <c r="A165" s="4" t="inlineStr">
        <is>
          <t>Additions</t>
        </is>
      </c>
      <c r="B165" s="5" t="n">
        <v>22749</v>
      </c>
      <c r="C165" s="5" t="n">
        <v>28591</v>
      </c>
    </row>
    <row r="166">
      <c r="A166" s="4" t="inlineStr">
        <is>
          <t>Derecognition</t>
        </is>
      </c>
      <c r="B166" s="5" t="n">
        <v>0</v>
      </c>
      <c r="C166" s="5" t="n">
        <v>322</v>
      </c>
    </row>
    <row r="167">
      <c r="A167" s="4" t="inlineStr">
        <is>
          <t>Transfers</t>
        </is>
      </c>
      <c r="B167" s="5" t="n">
        <v>-26193</v>
      </c>
      <c r="C167" s="5" t="n">
        <v>-15454</v>
      </c>
    </row>
    <row r="168">
      <c r="A168" s="4" t="inlineStr">
        <is>
          <t>Translation</t>
        </is>
      </c>
      <c r="B168" s="5" t="n">
        <v>4</v>
      </c>
      <c r="C168" s="5" t="n">
        <v>-4</v>
      </c>
    </row>
    <row r="169">
      <c r="A169" s="4" t="inlineStr">
        <is>
          <t>Values at end of year</t>
        </is>
      </c>
      <c r="B169" s="5" t="n">
        <v>59174</v>
      </c>
      <c r="C169" s="5" t="n">
        <v>62614</v>
      </c>
    </row>
    <row r="170">
      <c r="A170" s="4" t="inlineStr">
        <is>
          <t>Properties under construction | Depreciation</t>
        </is>
      </c>
      <c r="B170" s="4" t="inlineStr">
        <is>
          <t xml:space="preserve"> </t>
        </is>
      </c>
      <c r="C170" s="4" t="inlineStr">
        <is>
          <t xml:space="preserve"> </t>
        </is>
      </c>
    </row>
    <row r="171">
      <c r="A171" s="3" t="inlineStr">
        <is>
          <t>Reconciliation of changes in property, plant and equipment [abstract]</t>
        </is>
      </c>
      <c r="B171" s="4" t="inlineStr">
        <is>
          <t xml:space="preserve"> </t>
        </is>
      </c>
      <c r="C171" s="4" t="inlineStr">
        <is>
          <t xml:space="preserve"> </t>
        </is>
      </c>
    </row>
    <row r="172">
      <c r="A172" s="4" t="inlineStr">
        <is>
          <t>Values at beginning of year</t>
        </is>
      </c>
      <c r="B172" s="5" t="n">
        <v>0</v>
      </c>
      <c r="C172" s="5" t="n">
        <v>0</v>
      </c>
    </row>
    <row r="173">
      <c r="A173" s="4" t="inlineStr">
        <is>
          <t>Additions</t>
        </is>
      </c>
      <c r="B173" s="5" t="n">
        <v>0</v>
      </c>
      <c r="C173" s="5" t="n">
        <v>0</v>
      </c>
    </row>
    <row r="174">
      <c r="A174" s="4" t="inlineStr">
        <is>
          <t>Derecognition</t>
        </is>
      </c>
      <c r="B174" s="5" t="n">
        <v>0</v>
      </c>
      <c r="C174" s="5" t="n">
        <v>0</v>
      </c>
    </row>
    <row r="175">
      <c r="A175" s="4" t="inlineStr">
        <is>
          <t>Translation</t>
        </is>
      </c>
      <c r="B175" s="5" t="n">
        <v>0</v>
      </c>
      <c r="C175" s="5" t="n">
        <v>0</v>
      </c>
    </row>
    <row r="176">
      <c r="A176" s="4" t="inlineStr">
        <is>
          <t>Values at end of year</t>
        </is>
      </c>
      <c r="B176" s="6" t="n">
        <v>0</v>
      </c>
      <c r="C176"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181612000</v>
      </c>
      <c r="C4" s="6" t="n">
        <v>102016000</v>
      </c>
      <c r="D4" s="4" t="inlineStr">
        <is>
          <t xml:space="preserve"> </t>
        </is>
      </c>
    </row>
    <row r="5">
      <c r="A5" s="4" t="inlineStr">
        <is>
          <t>Impairment loss recognized in profit or loss</t>
        </is>
      </c>
      <c r="B5" s="5" t="n">
        <v>1017000</v>
      </c>
      <c r="C5" s="5" t="n">
        <v>80000</v>
      </c>
      <c r="D5" s="6" t="n">
        <v>83000</v>
      </c>
    </row>
    <row r="6">
      <c r="A6" s="4" t="inlineStr">
        <is>
          <t>Customer relationships and contrac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5" t="n">
        <v>86631000</v>
      </c>
      <c r="C8" s="5" t="n">
        <v>57255000</v>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t>
        </is>
      </c>
      <c r="B11" s="5" t="n">
        <v>309755000</v>
      </c>
      <c r="C11" s="5" t="n">
        <v>188049000</v>
      </c>
      <c r="D11" s="5" t="n">
        <v>148164000</v>
      </c>
    </row>
    <row r="12">
      <c r="A12" s="4" t="inlineStr">
        <is>
          <t>Additions related to business combinations (note 26.2)</t>
        </is>
      </c>
      <c r="B12" s="5" t="n">
        <v>82255000</v>
      </c>
      <c r="C12" s="5" t="n">
        <v>14204000</v>
      </c>
      <c r="D12" s="4" t="inlineStr">
        <is>
          <t xml:space="preserve"> </t>
        </is>
      </c>
    </row>
    <row r="13">
      <c r="A13" s="4" t="inlineStr">
        <is>
          <t>Additions from separate acquisitions</t>
        </is>
      </c>
      <c r="B13" s="5" t="n">
        <v>9818000</v>
      </c>
      <c r="C13" s="5" t="n">
        <v>8532000</v>
      </c>
      <c r="D13" s="4" t="inlineStr">
        <is>
          <t xml:space="preserve"> </t>
        </is>
      </c>
    </row>
    <row r="14">
      <c r="A14" s="4" t="inlineStr">
        <is>
          <t>Additions from internal development</t>
        </is>
      </c>
      <c r="B14" s="5" t="n">
        <v>36871000</v>
      </c>
      <c r="C14" s="5" t="n">
        <v>29713000</v>
      </c>
      <c r="D14" s="4" t="inlineStr">
        <is>
          <t xml:space="preserve"> </t>
        </is>
      </c>
    </row>
    <row r="15">
      <c r="A15" s="4" t="inlineStr">
        <is>
          <t>Derecognition</t>
        </is>
      </c>
      <c r="B15" s="5" t="n">
        <v>6182000</v>
      </c>
      <c r="C15" s="5" t="n">
        <v>12565000</v>
      </c>
      <c r="D15" s="4" t="inlineStr">
        <is>
          <t xml:space="preserve"> </t>
        </is>
      </c>
    </row>
    <row r="16">
      <c r="A16" s="4" t="inlineStr">
        <is>
          <t>Translation</t>
        </is>
      </c>
      <c r="B16" s="5" t="n">
        <v>-1056000</v>
      </c>
      <c r="C16" s="5" t="n">
        <v>1000</v>
      </c>
      <c r="D16" s="4" t="inlineStr">
        <is>
          <t xml:space="preserve"> </t>
        </is>
      </c>
    </row>
    <row r="17">
      <c r="A17" s="4" t="inlineStr">
        <is>
          <t>Cost | Customer relationships and contract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t>
        </is>
      </c>
      <c r="B19" s="5" t="n">
        <v>126623000</v>
      </c>
      <c r="C19" s="5" t="n">
        <v>85807000</v>
      </c>
      <c r="D19" s="5" t="n">
        <v>74792000</v>
      </c>
    </row>
    <row r="20">
      <c r="A20" s="4" t="inlineStr">
        <is>
          <t>Additions related to business combinations (note 26.2)</t>
        </is>
      </c>
      <c r="B20" s="5" t="n">
        <v>41802000</v>
      </c>
      <c r="C20" s="5" t="n">
        <v>11017000</v>
      </c>
      <c r="D20" s="4" t="inlineStr">
        <is>
          <t xml:space="preserve"> </t>
        </is>
      </c>
    </row>
    <row r="21">
      <c r="A21" s="4" t="inlineStr">
        <is>
          <t>Additions from separate acquisitions</t>
        </is>
      </c>
      <c r="B21" s="5" t="n">
        <v>0</v>
      </c>
      <c r="C21" s="5" t="n">
        <v>0</v>
      </c>
      <c r="D21" s="4" t="inlineStr">
        <is>
          <t xml:space="preserve"> </t>
        </is>
      </c>
    </row>
    <row r="22">
      <c r="A22" s="4" t="inlineStr">
        <is>
          <t>Additions from internal development</t>
        </is>
      </c>
      <c r="B22" s="5" t="n">
        <v>0</v>
      </c>
      <c r="C22" s="5" t="n">
        <v>0</v>
      </c>
      <c r="D22" s="4" t="inlineStr">
        <is>
          <t xml:space="preserve"> </t>
        </is>
      </c>
    </row>
    <row r="23">
      <c r="A23" s="4" t="inlineStr">
        <is>
          <t>Derecognition</t>
        </is>
      </c>
      <c r="B23" s="5" t="n">
        <v>0</v>
      </c>
      <c r="C23" s="5" t="n">
        <v>0</v>
      </c>
      <c r="D23" s="4" t="inlineStr">
        <is>
          <t xml:space="preserve"> </t>
        </is>
      </c>
    </row>
    <row r="24">
      <c r="A24" s="4" t="inlineStr">
        <is>
          <t>Translation</t>
        </is>
      </c>
      <c r="B24" s="5" t="n">
        <v>-986000</v>
      </c>
      <c r="C24" s="5" t="n">
        <v>-2000</v>
      </c>
      <c r="D24" s="4" t="inlineStr">
        <is>
          <t xml:space="preserve"> </t>
        </is>
      </c>
    </row>
    <row r="25">
      <c r="A25" s="4" t="inlineStr">
        <is>
          <t>Amortization and impairment</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128143000</v>
      </c>
      <c r="C27" s="5" t="n">
        <v>-86033000</v>
      </c>
      <c r="D27" s="5" t="n">
        <v>-61443000</v>
      </c>
    </row>
    <row r="28">
      <c r="A28" s="4" t="inlineStr">
        <is>
          <t>Impairment loss recognized in profit or loss</t>
        </is>
      </c>
      <c r="B28" s="5" t="n">
        <v>1017000</v>
      </c>
      <c r="C28" s="5" t="n">
        <v>80000</v>
      </c>
      <c r="D28" s="4" t="inlineStr">
        <is>
          <t xml:space="preserve"> </t>
        </is>
      </c>
    </row>
    <row r="29">
      <c r="A29" s="4" t="inlineStr">
        <is>
          <t>Additions related to business combinations (note 26.2)</t>
        </is>
      </c>
      <c r="B29" s="5" t="n">
        <v>47365000</v>
      </c>
      <c r="C29" s="4" t="inlineStr">
        <is>
          <t xml:space="preserve"> </t>
        </is>
      </c>
      <c r="D29" s="4" t="inlineStr">
        <is>
          <t xml:space="preserve"> </t>
        </is>
      </c>
    </row>
    <row r="30">
      <c r="A30" s="4" t="inlineStr">
        <is>
          <t>Additions from separate acquisitions</t>
        </is>
      </c>
      <c r="B30" s="4" t="inlineStr">
        <is>
          <t xml:space="preserve"> </t>
        </is>
      </c>
      <c r="C30" s="5" t="n">
        <v>36654000</v>
      </c>
      <c r="D30" s="4" t="inlineStr">
        <is>
          <t xml:space="preserve"> </t>
        </is>
      </c>
    </row>
    <row r="31">
      <c r="A31" s="4" t="inlineStr">
        <is>
          <t>Derecognition</t>
        </is>
      </c>
      <c r="B31" s="5" t="n">
        <v>-4651000</v>
      </c>
      <c r="C31" s="5" t="n">
        <v>-12153000</v>
      </c>
      <c r="D31" s="4" t="inlineStr">
        <is>
          <t xml:space="preserve"> </t>
        </is>
      </c>
    </row>
    <row r="32">
      <c r="A32" s="4" t="inlineStr">
        <is>
          <t>Translation</t>
        </is>
      </c>
      <c r="B32" s="5" t="n">
        <v>-1621000</v>
      </c>
      <c r="C32" s="5" t="n">
        <v>9000</v>
      </c>
      <c r="D32" s="4" t="inlineStr">
        <is>
          <t xml:space="preserve"> </t>
        </is>
      </c>
    </row>
    <row r="33">
      <c r="A33" s="4" t="inlineStr">
        <is>
          <t>Amortization and impairment | Customer relationships and contract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ntangible assets</t>
        </is>
      </c>
      <c r="B35" s="5" t="n">
        <v>-39992000</v>
      </c>
      <c r="C35" s="5" t="n">
        <v>-28552000</v>
      </c>
      <c r="D35" s="5" t="n">
        <v>-13459000</v>
      </c>
    </row>
    <row r="36">
      <c r="A36" s="4" t="inlineStr">
        <is>
          <t>Impairment loss recognized in profit or loss</t>
        </is>
      </c>
      <c r="B36" s="5" t="n">
        <v>0</v>
      </c>
      <c r="C36" s="5" t="n">
        <v>0</v>
      </c>
      <c r="D36" s="4" t="inlineStr">
        <is>
          <t xml:space="preserve"> </t>
        </is>
      </c>
    </row>
    <row r="37">
      <c r="A37" s="4" t="inlineStr">
        <is>
          <t>Additions related to business combinations (note 26.2)</t>
        </is>
      </c>
      <c r="B37" s="5" t="n">
        <v>12945000</v>
      </c>
      <c r="C37" s="4" t="inlineStr">
        <is>
          <t xml:space="preserve"> </t>
        </is>
      </c>
      <c r="D37" s="4" t="inlineStr">
        <is>
          <t xml:space="preserve"> </t>
        </is>
      </c>
    </row>
    <row r="38">
      <c r="A38" s="4" t="inlineStr">
        <is>
          <t>Additions from separate acquisitions</t>
        </is>
      </c>
      <c r="B38" s="4" t="inlineStr">
        <is>
          <t xml:space="preserve"> </t>
        </is>
      </c>
      <c r="C38" s="5" t="n">
        <v>15093000</v>
      </c>
      <c r="D38" s="4" t="inlineStr">
        <is>
          <t xml:space="preserve"> </t>
        </is>
      </c>
    </row>
    <row r="39">
      <c r="A39" s="4" t="inlineStr">
        <is>
          <t>Derecognition</t>
        </is>
      </c>
      <c r="B39" s="5" t="n">
        <v>0</v>
      </c>
      <c r="C39" s="5" t="n">
        <v>0</v>
      </c>
      <c r="D39" s="4" t="inlineStr">
        <is>
          <t xml:space="preserve"> </t>
        </is>
      </c>
    </row>
    <row r="40">
      <c r="A40" s="4" t="inlineStr">
        <is>
          <t>Translation</t>
        </is>
      </c>
      <c r="B40" s="5" t="n">
        <v>-1505000</v>
      </c>
      <c r="C40" s="5" t="n">
        <v>0</v>
      </c>
      <c r="D40" s="4" t="inlineStr">
        <is>
          <t xml:space="preserve"> </t>
        </is>
      </c>
    </row>
    <row r="41">
      <c r="A41" s="4" t="inlineStr">
        <is>
          <t>Internally generated</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Intangible assets</t>
        </is>
      </c>
      <c r="B43" s="5" t="n">
        <v>43170000</v>
      </c>
      <c r="C43" s="5" t="n">
        <v>32227000</v>
      </c>
      <c r="D43" s="4" t="inlineStr">
        <is>
          <t xml:space="preserve"> </t>
        </is>
      </c>
    </row>
    <row r="44">
      <c r="A44" s="4" t="inlineStr">
        <is>
          <t>Impairment loss recognized in profit or loss</t>
        </is>
      </c>
      <c r="B44" s="6" t="n">
        <v>0</v>
      </c>
      <c r="C44" s="6" t="n">
        <v>0</v>
      </c>
      <c r="D44" s="6" t="n">
        <v>8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UMMARY OF SIGNIFICANT ACCOUNTING POLICIES</t>
        </is>
      </c>
      <c r="B4" s="4" t="inlineStr">
        <is>
          <t xml:space="preserve">SUMMARY OF SIGNIFICANT ACCOUNTING POLICIES 3.1 – 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 3.2 –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2, 2021 and 2020. 3.3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subscription-based fee. The revenue from these subscriptions contracts is recognized at a point in time, given that the performance obligation is satisfied when the contract is signed by the customer and the Company. In some cases, as subscription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 3.4 – 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2 and 2021, such adjustments amounted to 1,762 and 1,113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3.5 – 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Argentina's economy started to be considered 3.6 – Borrowing costs The Company does not have borrowings attributable to the construction or production of assets. All borrowing costs are recognized in profit and loss under finance loss. 3.7 –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 on taxable income exceeding EUR 200, leading to an overall tax rate of 24.9% in Luxembourg (taking into account the solidarity surtax of 7% on the CIT rate, and including the 6.8% municipal business tax rate applicable). The holding company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1 and 2022 the Spanish Holding company did not receive dividends distributions. If this tax exemption would not apply partial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 for the legal entities adhered to the Software Promotion Law- and from the publication of the Law No. 27,570 for other entities, and in both cases until December 31, 2029, and aims to promote economic activities that apply knowledge and digitization of information, supported by advances in science and technology, to obtain goods and services and improve processes. The entities IAFH Global S.A, Sistemas Globales S.A, BSF S.A, Decision Support S.A and Atix S.A. were beneficiaries of the Software Promotion Law and expressed the willingness to continue in the regime under the Knowledge based Economy Law, accordingly. Once the formalities established for this purpose are fulfilled, the entities will be incorporated in the National Registry of Beneficiaries, and will enjoy the benefits of the Knowledge Economy Law retroactively from January 1st, 2020.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which can be extended for an additional 12 months with justified cause). Beneficiaries that carry out exports are authorized to use the credit against income tax liabilities in the percentage of exports reported at the time of registration. The credit will be increased to 80% to newly-onboarded employees that are: (a) women, (b) transsexual and transgender persons, (c) professionals with graduate studies in engineering, exact or natural sciences, (d) individuals with disabilities, (e) individuals who reside in unfavorable areas and/or provinces with lower relative development, (f) individuals who, before being employed, were beneficiaries of welfare programs, among other groups of interest to be added by the enforcement authority.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and incorporated into the National Registry on July 8, 2021, September 24, 2021, October 15, 2021, December 14, 2021 and February 8, 2022. Decision Support S.A is considered as a medium- size enterprise with a reduction of 40% on the income tax rate while BSF S.A and Atix Labs S.R.L are considered a micro and small enterprise with a 60% of reduction. Sistemas Globales S.A. and IAFH Global S.A are considered as a large enterprise. For this company the benefit is a reduction of 20%. On June 16, 2021, the Argentine Government enacted an income tax reform (Law No. 27,630), which increases the corporate income tax rate for tax years commencing on or after January 1, 2021. The law replaced the previous 30% tax rate with a progressive tax scale that applies as follows: a) for accumulated net taxable income up to 5,000,000 Argentine Pesos: 25% tax rate on net taxable income, b) for accumulated net taxable income from 5,000,000 Argentine Pesos to 50,000,000 Argentine: a tax payment of 1,250,000 Argentine Pesos plus a 30% tax rate on accumulated net taxable income on any amount exceeding 5,000,000 Argentine Pesos, c) for accumulated net taxable income exceeding 50,000,000 Argentine Pesos: a tax payment of 14,750,000 Argentine Pesos plus a 35% tax rate on accumulated net taxable income on any amount exceeding 50,000,000 Argentine Pesos. Apart from that, the Law permanently extends the 7% withholding tax for dividend distributions. The Company’s Argentine subsidiaries, Globers S.A., Dynaflows S.A. and KTBO S.A. are subject to a corporate income tax rate under a progressive tax scale as they are not included within the Software Promotion Regime nor Knowledge Economy Regime. The Company’s Uruguayan subsidiary Sistemas Globales Uruguay S.A. is domiciled in a tax free zone and has an indefinite tax relief of 100% of the income tax rate and an exemption from VAT. The net income arising under Sistemas Globales Uruguay S.A. for years ended in December 2022, 2021 and 2020 were 49,806, 18,835 and 29,818, respectively. The Company’s Uruguayan subsidiary Difier S.A., Genexus S.A and Kurfur S.A are located outside tax-free zone and according to Article 161 bis of Decree No. 150/007 the software development services performed are exempt from income tax. The Colombian subsidiaries are subject to federal corporate income tax at the rate of 35%. Until December 31, 2021 the federal corporate income tax rate was 31%. On September 14 2021, the Colombian Government enacted the “Ley de Inversión Social” (Law No. 2,155), which introduces a tax reform. Among other things, the law increases the corporate income tax rate to 35% for tax years commencing on or after January 1, 2022. This rate applies to Colombian entities, permanent establishments in Colombia and foreign taxpayers with Colombian-source income that must file income tax returns in Colombia. The Company’s U.S. subsidiaries are subject to U.S. federal income tax at the rate of 21%. The Company’s Chilean subsidiary Sistemas Globales Chile Ases. Ltda. is subject to corporate income tax at the rate of 27%. The Company’s Brazilian subsidiaries apply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 Brazilian real for the years 2017 and onwards. The Company’s Mexican subsidiaries are subject to corporate income tax at the rate of 30%. The Company's Indian subsidiary Globant India Private Limited is primarily export-oriented and is eligible for certain income tax holiday benefits granted by the government of India for export activities conducted within Special Economic Zones, or SEZs. Starting August 3, 2017, one of the development center located in Pune is eligible for a deduction of 100% of the profits or gains derived from the export of services for the first five years, and 50% of such profits or gains for the five years thereafter. Certain tax benefits are also available for a further five years subject to the center meeting defined conditions. Indian profits ineligible for SEZ benefits are subject to corporate income tax at the rate of 34.61%. In addition, all Indian profits, including those generated within SEZs, are subject to the Minimum Alternative Tax (MAT), at the current rate of approximately 21.34%,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Indian Government introduced in September, 2019, a slew of measures through the Taxation Laws (Amendment) Ordinance, to make certain amendments in the Income-tax Act 1961 and the Finance (No.2) Act 2019. Under the new measures, any domestic company will be able to choose to be taxed at the rate of 22% if, among other things, reject the SEZ tax holidays. Thus, the effective tax rate for these companies shall be 25.17% inclusive of surcharge &amp; cess. Domestic companies are required to exercise the option to claim the lower tax rate from AY 2020-21 onwards in the prescribed form and manner, once the option is made it cannot be withdrawn for any subsequent year. Also, such companies shall not be required to pay Minimum Alternate Tax (‘MAT’). The Company's subsidiary located in Belarus is resident of the High Technology Park (“HTP”). HTP residents are exempted from corporate income tax and VAT. On December 21, 2017 the President of the Republic of Belarus published Decree N° 8 that extends the duration of the HTP’s tax incentives and the special legal regime until January 1, 2049. The Company will be benefited by the exemption as long as the regime is valid.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 3.8 – 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Values at beginning of year</t>
        </is>
      </c>
      <c r="B4" s="6" t="n">
        <v>102016</v>
      </c>
      <c r="C4" s="4" t="inlineStr">
        <is>
          <t xml:space="preserve"> </t>
        </is>
      </c>
      <c r="D4" s="4" t="inlineStr">
        <is>
          <t xml:space="preserve"> </t>
        </is>
      </c>
    </row>
    <row r="5">
      <c r="A5" s="4" t="inlineStr">
        <is>
          <t>Impairment loss recognized in profit or loss</t>
        </is>
      </c>
      <c r="B5" s="5" t="n">
        <v>1017</v>
      </c>
      <c r="C5" s="6" t="n">
        <v>80</v>
      </c>
      <c r="D5" s="6" t="n">
        <v>83</v>
      </c>
    </row>
    <row r="6">
      <c r="A6" s="4" t="inlineStr">
        <is>
          <t>Values at end of year</t>
        </is>
      </c>
      <c r="B6" s="6" t="n">
        <v>181612</v>
      </c>
      <c r="C6" s="6" t="n">
        <v>102016</v>
      </c>
      <c r="D6" s="4" t="inlineStr">
        <is>
          <t xml:space="preserve"> </t>
        </is>
      </c>
    </row>
    <row r="7">
      <c r="A7" s="4" t="inlineStr">
        <is>
          <t>Licenses and internal developmen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Useful life</t>
        </is>
      </c>
      <c r="B9" s="4" t="inlineStr">
        <is>
          <t>5 years</t>
        </is>
      </c>
      <c r="C9" s="4" t="inlineStr">
        <is>
          <t>5 years</t>
        </is>
      </c>
      <c r="D9" s="4" t="inlineStr">
        <is>
          <t xml:space="preserve"> </t>
        </is>
      </c>
    </row>
    <row r="10">
      <c r="A10" s="3" t="inlineStr">
        <is>
          <t>Reconciliation of changes in intangible assets and goodwill [abstract]</t>
        </is>
      </c>
      <c r="B10" s="4" t="inlineStr">
        <is>
          <t xml:space="preserve"> </t>
        </is>
      </c>
      <c r="C10" s="4" t="inlineStr">
        <is>
          <t xml:space="preserve"> </t>
        </is>
      </c>
      <c r="D10" s="4" t="inlineStr">
        <is>
          <t xml:space="preserve"> </t>
        </is>
      </c>
    </row>
    <row r="11">
      <c r="A11" s="4" t="inlineStr">
        <is>
          <t>Values at beginning of year</t>
        </is>
      </c>
      <c r="B11" s="6" t="n">
        <v>42576</v>
      </c>
      <c r="C11" s="4" t="inlineStr">
        <is>
          <t xml:space="preserve"> </t>
        </is>
      </c>
      <c r="D11" s="4" t="inlineStr">
        <is>
          <t xml:space="preserve"> </t>
        </is>
      </c>
    </row>
    <row r="12">
      <c r="A12" s="4" t="inlineStr">
        <is>
          <t>Values at end of year</t>
        </is>
      </c>
      <c r="B12" s="5" t="n">
        <v>60023</v>
      </c>
      <c r="C12" s="6" t="n">
        <v>42576</v>
      </c>
      <c r="D12" s="4" t="inlineStr">
        <is>
          <t xml:space="preserve"> </t>
        </is>
      </c>
    </row>
    <row r="13">
      <c r="A13" s="4" t="inlineStr">
        <is>
          <t>Customer relationships and contracts</t>
        </is>
      </c>
      <c r="B13" s="4" t="inlineStr">
        <is>
          <t xml:space="preserve"> </t>
        </is>
      </c>
      <c r="C13" s="4" t="inlineStr">
        <is>
          <t xml:space="preserve"> </t>
        </is>
      </c>
      <c r="D13" s="4" t="inlineStr">
        <is>
          <t xml:space="preserve"> </t>
        </is>
      </c>
    </row>
    <row r="14">
      <c r="A14" s="3" t="inlineStr">
        <is>
          <t>Reconciliation of changes in intangible assets and goodwill [abstract]</t>
        </is>
      </c>
      <c r="B14" s="4" t="inlineStr">
        <is>
          <t xml:space="preserve"> </t>
        </is>
      </c>
      <c r="C14" s="4" t="inlineStr">
        <is>
          <t xml:space="preserve"> </t>
        </is>
      </c>
      <c r="D14" s="4" t="inlineStr">
        <is>
          <t xml:space="preserve"> </t>
        </is>
      </c>
    </row>
    <row r="15">
      <c r="A15" s="4" t="inlineStr">
        <is>
          <t>Values at beginning of year</t>
        </is>
      </c>
      <c r="B15" s="5" t="n">
        <v>57255</v>
      </c>
      <c r="C15" s="4" t="inlineStr">
        <is>
          <t xml:space="preserve"> </t>
        </is>
      </c>
      <c r="D15" s="4" t="inlineStr">
        <is>
          <t xml:space="preserve"> </t>
        </is>
      </c>
    </row>
    <row r="16">
      <c r="A16" s="4" t="inlineStr">
        <is>
          <t>Values at end of year</t>
        </is>
      </c>
      <c r="B16" s="6" t="n">
        <v>86631</v>
      </c>
      <c r="C16" s="6" t="n">
        <v>57255</v>
      </c>
      <c r="D16" s="4" t="inlineStr">
        <is>
          <t xml:space="preserve"> </t>
        </is>
      </c>
    </row>
    <row r="17">
      <c r="A17" s="4" t="inlineStr">
        <is>
          <t>Customer relationships and contracts | Min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t>
        </is>
      </c>
      <c r="B19" s="4" t="inlineStr">
        <is>
          <t>1 year</t>
        </is>
      </c>
      <c r="C19" s="4" t="inlineStr">
        <is>
          <t>1 year</t>
        </is>
      </c>
      <c r="D19" s="4" t="inlineStr">
        <is>
          <t xml:space="preserve"> </t>
        </is>
      </c>
    </row>
    <row r="20">
      <c r="A20" s="4" t="inlineStr">
        <is>
          <t>Customer relationships and contracts | Maximum</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Useful life</t>
        </is>
      </c>
      <c r="B22" s="4" t="inlineStr">
        <is>
          <t>9 years</t>
        </is>
      </c>
      <c r="C22" s="4" t="inlineStr">
        <is>
          <t>9 years</t>
        </is>
      </c>
      <c r="D22" s="4" t="inlineStr">
        <is>
          <t xml:space="preserve"> </t>
        </is>
      </c>
    </row>
    <row r="23">
      <c r="A23" s="4" t="inlineStr">
        <is>
          <t>Platforms</t>
        </is>
      </c>
      <c r="B23" s="4" t="inlineStr">
        <is>
          <t xml:space="preserve"> </t>
        </is>
      </c>
      <c r="C23" s="4" t="inlineStr">
        <is>
          <t xml:space="preserve"> </t>
        </is>
      </c>
      <c r="D23" s="4" t="inlineStr">
        <is>
          <t xml:space="preserve"> </t>
        </is>
      </c>
    </row>
    <row r="24">
      <c r="A24" s="3" t="inlineStr">
        <is>
          <t>Reconciliation of changes in intangible assets and goodwill [abstract]</t>
        </is>
      </c>
      <c r="B24" s="4" t="inlineStr">
        <is>
          <t xml:space="preserve"> </t>
        </is>
      </c>
      <c r="C24" s="4" t="inlineStr">
        <is>
          <t xml:space="preserve"> </t>
        </is>
      </c>
      <c r="D24" s="4" t="inlineStr">
        <is>
          <t xml:space="preserve"> </t>
        </is>
      </c>
    </row>
    <row r="25">
      <c r="A25" s="4" t="inlineStr">
        <is>
          <t>Values at end of year</t>
        </is>
      </c>
      <c r="B25" s="6" t="n">
        <v>32951</v>
      </c>
      <c r="C25" s="4" t="inlineStr">
        <is>
          <t xml:space="preserve"> </t>
        </is>
      </c>
      <c r="D25" s="4" t="inlineStr">
        <is>
          <t xml:space="preserve"> </t>
        </is>
      </c>
    </row>
    <row r="26">
      <c r="A26" s="4" t="inlineStr">
        <is>
          <t>Platforms | Minimum</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Useful life</t>
        </is>
      </c>
      <c r="B28" s="4" t="inlineStr">
        <is>
          <t>4 years</t>
        </is>
      </c>
      <c r="C28" s="4" t="inlineStr">
        <is>
          <t xml:space="preserve"> </t>
        </is>
      </c>
      <c r="D28" s="4" t="inlineStr">
        <is>
          <t xml:space="preserve"> </t>
        </is>
      </c>
    </row>
    <row r="29">
      <c r="A29" s="4" t="inlineStr">
        <is>
          <t>Platforms | Maximum</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Useful life</t>
        </is>
      </c>
      <c r="B31" s="4" t="inlineStr">
        <is>
          <t>8 years</t>
        </is>
      </c>
      <c r="C31" s="4" t="inlineStr">
        <is>
          <t xml:space="preserve"> </t>
        </is>
      </c>
      <c r="D31" s="4" t="inlineStr">
        <is>
          <t xml:space="preserve"> </t>
        </is>
      </c>
    </row>
    <row r="32">
      <c r="A32" s="4" t="inlineStr">
        <is>
          <t>Non-compete agreements</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Useful life</t>
        </is>
      </c>
      <c r="B34" s="4" t="inlineStr">
        <is>
          <t>3 years</t>
        </is>
      </c>
      <c r="C34" s="4" t="inlineStr">
        <is>
          <t>3 years</t>
        </is>
      </c>
      <c r="D34" s="4" t="inlineStr">
        <is>
          <t xml:space="preserve"> </t>
        </is>
      </c>
    </row>
    <row r="35">
      <c r="A35" s="3" t="inlineStr">
        <is>
          <t>Reconciliation of changes in intangible assets and goodwill [abstract]</t>
        </is>
      </c>
      <c r="B35" s="4" t="inlineStr">
        <is>
          <t xml:space="preserve"> </t>
        </is>
      </c>
      <c r="C35" s="4" t="inlineStr">
        <is>
          <t xml:space="preserve"> </t>
        </is>
      </c>
      <c r="D35" s="4" t="inlineStr">
        <is>
          <t xml:space="preserve"> </t>
        </is>
      </c>
    </row>
    <row r="36">
      <c r="A36" s="4" t="inlineStr">
        <is>
          <t>Values at beginning of year</t>
        </is>
      </c>
      <c r="B36" s="6" t="n">
        <v>1049</v>
      </c>
      <c r="C36" s="4" t="inlineStr">
        <is>
          <t xml:space="preserve"> </t>
        </is>
      </c>
      <c r="D36" s="4" t="inlineStr">
        <is>
          <t xml:space="preserve"> </t>
        </is>
      </c>
    </row>
    <row r="37">
      <c r="A37" s="4" t="inlineStr">
        <is>
          <t>Values at end of year</t>
        </is>
      </c>
      <c r="B37" s="5" t="n">
        <v>1057</v>
      </c>
      <c r="C37" s="6" t="n">
        <v>1049</v>
      </c>
      <c r="D37" s="4" t="inlineStr">
        <is>
          <t xml:space="preserve"> </t>
        </is>
      </c>
    </row>
    <row r="38">
      <c r="A38" s="4" t="inlineStr">
        <is>
          <t>Cryptocurrencies</t>
        </is>
      </c>
      <c r="B38" s="4" t="inlineStr">
        <is>
          <t xml:space="preserve"> </t>
        </is>
      </c>
      <c r="C38" s="4" t="inlineStr">
        <is>
          <t xml:space="preserve"> </t>
        </is>
      </c>
      <c r="D38" s="4" t="inlineStr">
        <is>
          <t xml:space="preserve"> </t>
        </is>
      </c>
    </row>
    <row r="39">
      <c r="A39" s="3" t="inlineStr">
        <is>
          <t>Reconciliation of changes in intangible assets and goodwill [abstract]</t>
        </is>
      </c>
      <c r="B39" s="4" t="inlineStr">
        <is>
          <t xml:space="preserve"> </t>
        </is>
      </c>
      <c r="C39" s="4" t="inlineStr">
        <is>
          <t xml:space="preserve"> </t>
        </is>
      </c>
      <c r="D39" s="4" t="inlineStr">
        <is>
          <t xml:space="preserve"> </t>
        </is>
      </c>
    </row>
    <row r="40">
      <c r="A40" s="4" t="inlineStr">
        <is>
          <t>Values at beginning of year</t>
        </is>
      </c>
      <c r="B40" s="5" t="n">
        <v>1136</v>
      </c>
      <c r="C40" s="4" t="inlineStr">
        <is>
          <t xml:space="preserve"> </t>
        </is>
      </c>
      <c r="D40" s="4" t="inlineStr">
        <is>
          <t xml:space="preserve"> </t>
        </is>
      </c>
    </row>
    <row r="41">
      <c r="A41" s="4" t="inlineStr">
        <is>
          <t>Values at end of year</t>
        </is>
      </c>
      <c r="B41" s="5" t="n">
        <v>950</v>
      </c>
      <c r="C41" s="5" t="n">
        <v>1136</v>
      </c>
      <c r="D41" s="4" t="inlineStr">
        <is>
          <t xml:space="preserve"> </t>
        </is>
      </c>
    </row>
    <row r="42">
      <c r="A42" s="4" t="inlineStr">
        <is>
          <t>Cost</t>
        </is>
      </c>
      <c r="B42" s="4" t="inlineStr">
        <is>
          <t xml:space="preserve"> </t>
        </is>
      </c>
      <c r="C42" s="4" t="inlineStr">
        <is>
          <t xml:space="preserve"> </t>
        </is>
      </c>
      <c r="D42" s="4" t="inlineStr">
        <is>
          <t xml:space="preserve"> </t>
        </is>
      </c>
    </row>
    <row r="43">
      <c r="A43" s="3" t="inlineStr">
        <is>
          <t>Reconciliation of changes in intangible assets and goodwill [abstract]</t>
        </is>
      </c>
      <c r="B43" s="4" t="inlineStr">
        <is>
          <t xml:space="preserve"> </t>
        </is>
      </c>
      <c r="C43" s="4" t="inlineStr">
        <is>
          <t xml:space="preserve"> </t>
        </is>
      </c>
      <c r="D43" s="4" t="inlineStr">
        <is>
          <t xml:space="preserve"> </t>
        </is>
      </c>
    </row>
    <row r="44">
      <c r="A44" s="4" t="inlineStr">
        <is>
          <t>Values at beginning of year</t>
        </is>
      </c>
      <c r="B44" s="5" t="n">
        <v>188049</v>
      </c>
      <c r="C44" s="5" t="n">
        <v>148164</v>
      </c>
      <c r="D44" s="4" t="inlineStr">
        <is>
          <t xml:space="preserve"> </t>
        </is>
      </c>
    </row>
    <row r="45">
      <c r="A45" s="4" t="inlineStr">
        <is>
          <t>Additions related to business combinations (note 26.2)</t>
        </is>
      </c>
      <c r="B45" s="5" t="n">
        <v>82255</v>
      </c>
      <c r="C45" s="5" t="n">
        <v>14204</v>
      </c>
      <c r="D45" s="4" t="inlineStr">
        <is>
          <t xml:space="preserve"> </t>
        </is>
      </c>
    </row>
    <row r="46">
      <c r="A46" s="4" t="inlineStr">
        <is>
          <t>Additions from separate acquisitions</t>
        </is>
      </c>
      <c r="B46" s="5" t="n">
        <v>9818</v>
      </c>
      <c r="C46" s="5" t="n">
        <v>8532</v>
      </c>
      <c r="D46" s="4" t="inlineStr">
        <is>
          <t xml:space="preserve"> </t>
        </is>
      </c>
    </row>
    <row r="47">
      <c r="A47" s="4" t="inlineStr">
        <is>
          <t>Additions from internal development</t>
        </is>
      </c>
      <c r="B47" s="5" t="n">
        <v>36871</v>
      </c>
      <c r="C47" s="5" t="n">
        <v>29713</v>
      </c>
      <c r="D47" s="4" t="inlineStr">
        <is>
          <t xml:space="preserve"> </t>
        </is>
      </c>
    </row>
    <row r="48">
      <c r="A48" s="4" t="inlineStr">
        <is>
          <t>Disposals</t>
        </is>
      </c>
      <c r="B48" s="5" t="n">
        <v>6182</v>
      </c>
      <c r="C48" s="5" t="n">
        <v>12565</v>
      </c>
      <c r="D48" s="4" t="inlineStr">
        <is>
          <t xml:space="preserve"> </t>
        </is>
      </c>
    </row>
    <row r="49">
      <c r="A49" s="4" t="inlineStr">
        <is>
          <t>Translation</t>
        </is>
      </c>
      <c r="B49" s="5" t="n">
        <v>-1056</v>
      </c>
      <c r="C49" s="5" t="n">
        <v>1</v>
      </c>
      <c r="D49" s="4" t="inlineStr">
        <is>
          <t xml:space="preserve"> </t>
        </is>
      </c>
    </row>
    <row r="50">
      <c r="A50" s="4" t="inlineStr">
        <is>
          <t>Values at end of year</t>
        </is>
      </c>
      <c r="B50" s="5" t="n">
        <v>309755</v>
      </c>
      <c r="C50" s="5" t="n">
        <v>188049</v>
      </c>
      <c r="D50" s="5" t="n">
        <v>148164</v>
      </c>
    </row>
    <row r="51">
      <c r="A51" s="4" t="inlineStr">
        <is>
          <t>Cost | Licenses and internal developments</t>
        </is>
      </c>
      <c r="B51" s="4" t="inlineStr">
        <is>
          <t xml:space="preserve"> </t>
        </is>
      </c>
      <c r="C51" s="4" t="inlineStr">
        <is>
          <t xml:space="preserve"> </t>
        </is>
      </c>
      <c r="D51" s="4" t="inlineStr">
        <is>
          <t xml:space="preserve"> </t>
        </is>
      </c>
    </row>
    <row r="52">
      <c r="A52" s="3" t="inlineStr">
        <is>
          <t>Reconciliation of changes in intangible assets and goodwill [abstract]</t>
        </is>
      </c>
      <c r="B52" s="4" t="inlineStr">
        <is>
          <t xml:space="preserve"> </t>
        </is>
      </c>
      <c r="C52" s="4" t="inlineStr">
        <is>
          <t xml:space="preserve"> </t>
        </is>
      </c>
      <c r="D52" s="4" t="inlineStr">
        <is>
          <t xml:space="preserve"> </t>
        </is>
      </c>
    </row>
    <row r="53">
      <c r="A53" s="4" t="inlineStr">
        <is>
          <t>Values at beginning of year</t>
        </is>
      </c>
      <c r="B53" s="5" t="n">
        <v>99036</v>
      </c>
      <c r="C53" s="5" t="n">
        <v>72538</v>
      </c>
      <c r="D53" s="4" t="inlineStr">
        <is>
          <t xml:space="preserve"> </t>
        </is>
      </c>
    </row>
    <row r="54">
      <c r="A54" s="4" t="inlineStr">
        <is>
          <t>Additions related to business combinations (note 26.2)</t>
        </is>
      </c>
      <c r="B54" s="5" t="n">
        <v>6730</v>
      </c>
      <c r="C54" s="5" t="n">
        <v>2031</v>
      </c>
      <c r="D54" s="4" t="inlineStr">
        <is>
          <t xml:space="preserve"> </t>
        </is>
      </c>
    </row>
    <row r="55">
      <c r="A55" s="4" t="inlineStr">
        <is>
          <t>Additions from separate acquisitions</t>
        </is>
      </c>
      <c r="B55" s="5" t="n">
        <v>8844</v>
      </c>
      <c r="C55" s="5" t="n">
        <v>7316</v>
      </c>
      <c r="D55" s="4" t="inlineStr">
        <is>
          <t xml:space="preserve"> </t>
        </is>
      </c>
    </row>
    <row r="56">
      <c r="A56" s="4" t="inlineStr">
        <is>
          <t>Additions from internal development</t>
        </is>
      </c>
      <c r="B56" s="5" t="n">
        <v>36871</v>
      </c>
      <c r="C56" s="5" t="n">
        <v>29713</v>
      </c>
      <c r="D56" s="4" t="inlineStr">
        <is>
          <t xml:space="preserve"> </t>
        </is>
      </c>
    </row>
    <row r="57">
      <c r="A57" s="4" t="inlineStr">
        <is>
          <t>Disposals</t>
        </is>
      </c>
      <c r="B57" s="5" t="n">
        <v>6170</v>
      </c>
      <c r="C57" s="5" t="n">
        <v>12565</v>
      </c>
      <c r="D57" s="4" t="inlineStr">
        <is>
          <t xml:space="preserve"> </t>
        </is>
      </c>
    </row>
    <row r="58">
      <c r="A58" s="4" t="inlineStr">
        <is>
          <t>Translation</t>
        </is>
      </c>
      <c r="B58" s="5" t="n">
        <v>-10</v>
      </c>
      <c r="C58" s="5" t="n">
        <v>3</v>
      </c>
      <c r="D58" s="4" t="inlineStr">
        <is>
          <t xml:space="preserve"> </t>
        </is>
      </c>
    </row>
    <row r="59">
      <c r="A59" s="4" t="inlineStr">
        <is>
          <t>Values at end of year</t>
        </is>
      </c>
      <c r="B59" s="5" t="n">
        <v>145301</v>
      </c>
      <c r="C59" s="5" t="n">
        <v>99036</v>
      </c>
      <c r="D59" s="5" t="n">
        <v>72538</v>
      </c>
    </row>
    <row r="60">
      <c r="A60" s="4" t="inlineStr">
        <is>
          <t>Cost | Customer relationships and contracts</t>
        </is>
      </c>
      <c r="B60" s="4" t="inlineStr">
        <is>
          <t xml:space="preserve"> </t>
        </is>
      </c>
      <c r="C60" s="4" t="inlineStr">
        <is>
          <t xml:space="preserve"> </t>
        </is>
      </c>
      <c r="D60" s="4" t="inlineStr">
        <is>
          <t xml:space="preserve"> </t>
        </is>
      </c>
    </row>
    <row r="61">
      <c r="A61" s="3" t="inlineStr">
        <is>
          <t>Reconciliation of changes in intangible assets and goodwill [abstract]</t>
        </is>
      </c>
      <c r="B61" s="4" t="inlineStr">
        <is>
          <t xml:space="preserve"> </t>
        </is>
      </c>
      <c r="C61" s="4" t="inlineStr">
        <is>
          <t xml:space="preserve"> </t>
        </is>
      </c>
      <c r="D61" s="4" t="inlineStr">
        <is>
          <t xml:space="preserve"> </t>
        </is>
      </c>
    </row>
    <row r="62">
      <c r="A62" s="4" t="inlineStr">
        <is>
          <t>Values at beginning of year</t>
        </is>
      </c>
      <c r="B62" s="5" t="n">
        <v>85807</v>
      </c>
      <c r="C62" s="5" t="n">
        <v>74792</v>
      </c>
      <c r="D62" s="4" t="inlineStr">
        <is>
          <t xml:space="preserve"> </t>
        </is>
      </c>
    </row>
    <row r="63">
      <c r="A63" s="4" t="inlineStr">
        <is>
          <t>Additions related to business combinations (note 26.2)</t>
        </is>
      </c>
      <c r="B63" s="5" t="n">
        <v>41802</v>
      </c>
      <c r="C63" s="5" t="n">
        <v>11017</v>
      </c>
      <c r="D63" s="4" t="inlineStr">
        <is>
          <t xml:space="preserve"> </t>
        </is>
      </c>
    </row>
    <row r="64">
      <c r="A64" s="4" t="inlineStr">
        <is>
          <t>Additions from separate acquisitions</t>
        </is>
      </c>
      <c r="B64" s="5" t="n">
        <v>0</v>
      </c>
      <c r="C64" s="5" t="n">
        <v>0</v>
      </c>
      <c r="D64" s="4" t="inlineStr">
        <is>
          <t xml:space="preserve"> </t>
        </is>
      </c>
    </row>
    <row r="65">
      <c r="A65" s="4" t="inlineStr">
        <is>
          <t>Additions from internal development</t>
        </is>
      </c>
      <c r="B65" s="5" t="n">
        <v>0</v>
      </c>
      <c r="C65" s="5" t="n">
        <v>0</v>
      </c>
      <c r="D65" s="4" t="inlineStr">
        <is>
          <t xml:space="preserve"> </t>
        </is>
      </c>
    </row>
    <row r="66">
      <c r="A66" s="4" t="inlineStr">
        <is>
          <t>Disposals</t>
        </is>
      </c>
      <c r="B66" s="5" t="n">
        <v>0</v>
      </c>
      <c r="C66" s="5" t="n">
        <v>0</v>
      </c>
      <c r="D66" s="4" t="inlineStr">
        <is>
          <t xml:space="preserve"> </t>
        </is>
      </c>
    </row>
    <row r="67">
      <c r="A67" s="4" t="inlineStr">
        <is>
          <t>Translation</t>
        </is>
      </c>
      <c r="B67" s="5" t="n">
        <v>-986</v>
      </c>
      <c r="C67" s="5" t="n">
        <v>-2</v>
      </c>
      <c r="D67" s="4" t="inlineStr">
        <is>
          <t xml:space="preserve"> </t>
        </is>
      </c>
    </row>
    <row r="68">
      <c r="A68" s="4" t="inlineStr">
        <is>
          <t>Values at end of year</t>
        </is>
      </c>
      <c r="B68" s="5" t="n">
        <v>126623</v>
      </c>
      <c r="C68" s="5" t="n">
        <v>85807</v>
      </c>
      <c r="D68" s="5" t="n">
        <v>74792</v>
      </c>
    </row>
    <row r="69">
      <c r="A69" s="4" t="inlineStr">
        <is>
          <t>Cost | Platforms</t>
        </is>
      </c>
      <c r="B69" s="4" t="inlineStr">
        <is>
          <t xml:space="preserve"> </t>
        </is>
      </c>
      <c r="C69" s="4" t="inlineStr">
        <is>
          <t xml:space="preserve"> </t>
        </is>
      </c>
      <c r="D69" s="4" t="inlineStr">
        <is>
          <t xml:space="preserve"> </t>
        </is>
      </c>
    </row>
    <row r="70">
      <c r="A70" s="3" t="inlineStr">
        <is>
          <t>Reconciliation of changes in intangible assets and goodwill [abstract]</t>
        </is>
      </c>
      <c r="B70" s="4" t="inlineStr">
        <is>
          <t xml:space="preserve"> </t>
        </is>
      </c>
      <c r="C70" s="4" t="inlineStr">
        <is>
          <t xml:space="preserve"> </t>
        </is>
      </c>
      <c r="D70" s="4" t="inlineStr">
        <is>
          <t xml:space="preserve"> </t>
        </is>
      </c>
    </row>
    <row r="71">
      <c r="A71" s="4" t="inlineStr">
        <is>
          <t>Values at beginning of year</t>
        </is>
      </c>
      <c r="B71" s="5" t="n">
        <v>0</v>
      </c>
      <c r="C71" s="4" t="inlineStr">
        <is>
          <t xml:space="preserve"> </t>
        </is>
      </c>
      <c r="D71" s="4" t="inlineStr">
        <is>
          <t xml:space="preserve"> </t>
        </is>
      </c>
    </row>
    <row r="72">
      <c r="A72" s="4" t="inlineStr">
        <is>
          <t>Additions related to business combinations (note 26.2)</t>
        </is>
      </c>
      <c r="B72" s="5" t="n">
        <v>33370</v>
      </c>
      <c r="C72" s="4" t="inlineStr">
        <is>
          <t xml:space="preserve"> </t>
        </is>
      </c>
      <c r="D72" s="4" t="inlineStr">
        <is>
          <t xml:space="preserve"> </t>
        </is>
      </c>
    </row>
    <row r="73">
      <c r="A73" s="4" t="inlineStr">
        <is>
          <t>Additions from separate acquisitions</t>
        </is>
      </c>
      <c r="B73" s="5" t="n">
        <v>0</v>
      </c>
      <c r="C73" s="4" t="inlineStr">
        <is>
          <t xml:space="preserve"> </t>
        </is>
      </c>
      <c r="D73" s="4" t="inlineStr">
        <is>
          <t xml:space="preserve"> </t>
        </is>
      </c>
    </row>
    <row r="74">
      <c r="A74" s="4" t="inlineStr">
        <is>
          <t>Additions from internal development</t>
        </is>
      </c>
      <c r="B74" s="5" t="n">
        <v>0</v>
      </c>
      <c r="C74" s="4" t="inlineStr">
        <is>
          <t xml:space="preserve"> </t>
        </is>
      </c>
      <c r="D74" s="4" t="inlineStr">
        <is>
          <t xml:space="preserve"> </t>
        </is>
      </c>
    </row>
    <row r="75">
      <c r="A75" s="4" t="inlineStr">
        <is>
          <t>Disposals</t>
        </is>
      </c>
      <c r="B75" s="5" t="n">
        <v>0</v>
      </c>
      <c r="C75" s="4" t="inlineStr">
        <is>
          <t xml:space="preserve"> </t>
        </is>
      </c>
      <c r="D75" s="4" t="inlineStr">
        <is>
          <t xml:space="preserve"> </t>
        </is>
      </c>
    </row>
    <row r="76">
      <c r="A76" s="4" t="inlineStr">
        <is>
          <t>Translation</t>
        </is>
      </c>
      <c r="B76" s="5" t="n">
        <v>0</v>
      </c>
      <c r="C76" s="4" t="inlineStr">
        <is>
          <t xml:space="preserve"> </t>
        </is>
      </c>
      <c r="D76" s="4" t="inlineStr">
        <is>
          <t xml:space="preserve"> </t>
        </is>
      </c>
    </row>
    <row r="77">
      <c r="A77" s="4" t="inlineStr">
        <is>
          <t>Values at end of year</t>
        </is>
      </c>
      <c r="B77" s="5" t="n">
        <v>33370</v>
      </c>
      <c r="C77" s="5" t="n">
        <v>0</v>
      </c>
      <c r="D77" s="4" t="inlineStr">
        <is>
          <t xml:space="preserve"> </t>
        </is>
      </c>
    </row>
    <row r="78">
      <c r="A78" s="4" t="inlineStr">
        <is>
          <t>Cost | Non-compete agreements</t>
        </is>
      </c>
      <c r="B78" s="4" t="inlineStr">
        <is>
          <t xml:space="preserve"> </t>
        </is>
      </c>
      <c r="C78" s="4" t="inlineStr">
        <is>
          <t xml:space="preserve"> </t>
        </is>
      </c>
      <c r="D78" s="4" t="inlineStr">
        <is>
          <t xml:space="preserve"> </t>
        </is>
      </c>
    </row>
    <row r="79">
      <c r="A79" s="3" t="inlineStr">
        <is>
          <t>Reconciliation of changes in intangible assets and goodwill [abstract]</t>
        </is>
      </c>
      <c r="B79" s="4" t="inlineStr">
        <is>
          <t xml:space="preserve"> </t>
        </is>
      </c>
      <c r="C79" s="4" t="inlineStr">
        <is>
          <t xml:space="preserve"> </t>
        </is>
      </c>
      <c r="D79" s="4" t="inlineStr">
        <is>
          <t xml:space="preserve"> </t>
        </is>
      </c>
    </row>
    <row r="80">
      <c r="A80" s="4" t="inlineStr">
        <is>
          <t>Values at beginning of year</t>
        </is>
      </c>
      <c r="B80" s="5" t="n">
        <v>1990</v>
      </c>
      <c r="C80" s="5" t="n">
        <v>834</v>
      </c>
      <c r="D80" s="4" t="inlineStr">
        <is>
          <t xml:space="preserve"> </t>
        </is>
      </c>
    </row>
    <row r="81">
      <c r="A81" s="4" t="inlineStr">
        <is>
          <t>Additions related to business combinations (note 26.2)</t>
        </is>
      </c>
      <c r="B81" s="5" t="n">
        <v>353</v>
      </c>
      <c r="C81" s="5" t="n">
        <v>1156</v>
      </c>
      <c r="D81" s="4" t="inlineStr">
        <is>
          <t xml:space="preserve"> </t>
        </is>
      </c>
    </row>
    <row r="82">
      <c r="A82" s="4" t="inlineStr">
        <is>
          <t>Additions from separate acquisitions</t>
        </is>
      </c>
      <c r="B82" s="5" t="n">
        <v>131</v>
      </c>
      <c r="C82" s="5" t="n">
        <v>0</v>
      </c>
      <c r="D82" s="4" t="inlineStr">
        <is>
          <t xml:space="preserve"> </t>
        </is>
      </c>
    </row>
    <row r="83">
      <c r="A83" s="4" t="inlineStr">
        <is>
          <t>Additions from internal development</t>
        </is>
      </c>
      <c r="B83" s="5" t="n">
        <v>0</v>
      </c>
      <c r="C83" s="5" t="n">
        <v>0</v>
      </c>
      <c r="D83" s="4" t="inlineStr">
        <is>
          <t xml:space="preserve"> </t>
        </is>
      </c>
    </row>
    <row r="84">
      <c r="A84" s="4" t="inlineStr">
        <is>
          <t>Disposals</t>
        </is>
      </c>
      <c r="B84" s="5" t="n">
        <v>0</v>
      </c>
      <c r="C84" s="5" t="n">
        <v>0</v>
      </c>
      <c r="D84" s="4" t="inlineStr">
        <is>
          <t xml:space="preserve"> </t>
        </is>
      </c>
    </row>
    <row r="85">
      <c r="A85" s="4" t="inlineStr">
        <is>
          <t>Translation</t>
        </is>
      </c>
      <c r="B85" s="5" t="n">
        <v>-60</v>
      </c>
      <c r="C85" s="5" t="n">
        <v>0</v>
      </c>
      <c r="D85" s="4" t="inlineStr">
        <is>
          <t xml:space="preserve"> </t>
        </is>
      </c>
    </row>
    <row r="86">
      <c r="A86" s="4" t="inlineStr">
        <is>
          <t>Values at end of year</t>
        </is>
      </c>
      <c r="B86" s="5" t="n">
        <v>2414</v>
      </c>
      <c r="C86" s="5" t="n">
        <v>1990</v>
      </c>
      <c r="D86" s="5" t="n">
        <v>834</v>
      </c>
    </row>
    <row r="87">
      <c r="A87" s="4" t="inlineStr">
        <is>
          <t>Cost | Cryptocurrencies</t>
        </is>
      </c>
      <c r="B87" s="4" t="inlineStr">
        <is>
          <t xml:space="preserve"> </t>
        </is>
      </c>
      <c r="C87" s="4" t="inlineStr">
        <is>
          <t xml:space="preserve"> </t>
        </is>
      </c>
      <c r="D87" s="4" t="inlineStr">
        <is>
          <t xml:space="preserve"> </t>
        </is>
      </c>
    </row>
    <row r="88">
      <c r="A88" s="3" t="inlineStr">
        <is>
          <t>Reconciliation of changes in intangible assets and goodwill [abstract]</t>
        </is>
      </c>
      <c r="B88" s="4" t="inlineStr">
        <is>
          <t xml:space="preserve"> </t>
        </is>
      </c>
      <c r="C88" s="4" t="inlineStr">
        <is>
          <t xml:space="preserve"> </t>
        </is>
      </c>
      <c r="D88" s="4" t="inlineStr">
        <is>
          <t xml:space="preserve"> </t>
        </is>
      </c>
    </row>
    <row r="89">
      <c r="A89" s="4" t="inlineStr">
        <is>
          <t>Values at beginning of year</t>
        </is>
      </c>
      <c r="B89" s="5" t="n">
        <v>1216</v>
      </c>
      <c r="C89" s="5" t="n">
        <v>0</v>
      </c>
      <c r="D89" s="4" t="inlineStr">
        <is>
          <t xml:space="preserve"> </t>
        </is>
      </c>
    </row>
    <row r="90">
      <c r="A90" s="4" t="inlineStr">
        <is>
          <t>Additions related to business combinations (note 26.2)</t>
        </is>
      </c>
      <c r="B90" s="5" t="n">
        <v>0</v>
      </c>
      <c r="C90" s="5" t="n">
        <v>0</v>
      </c>
      <c r="D90" s="4" t="inlineStr">
        <is>
          <t xml:space="preserve"> </t>
        </is>
      </c>
    </row>
    <row r="91">
      <c r="A91" s="4" t="inlineStr">
        <is>
          <t>Additions from separate acquisitions</t>
        </is>
      </c>
      <c r="B91" s="5" t="n">
        <v>843</v>
      </c>
      <c r="C91" s="5" t="n">
        <v>1216</v>
      </c>
      <c r="D91" s="4" t="inlineStr">
        <is>
          <t xml:space="preserve"> </t>
        </is>
      </c>
    </row>
    <row r="92">
      <c r="A92" s="4" t="inlineStr">
        <is>
          <t>Additions from internal development</t>
        </is>
      </c>
      <c r="B92" s="5" t="n">
        <v>0</v>
      </c>
      <c r="C92" s="5" t="n">
        <v>0</v>
      </c>
      <c r="D92" s="4" t="inlineStr">
        <is>
          <t xml:space="preserve"> </t>
        </is>
      </c>
    </row>
    <row r="93">
      <c r="A93" s="4" t="inlineStr">
        <is>
          <t>Disposals</t>
        </is>
      </c>
      <c r="B93" s="5" t="n">
        <v>12</v>
      </c>
      <c r="C93" s="5" t="n">
        <v>0</v>
      </c>
      <c r="D93" s="4" t="inlineStr">
        <is>
          <t xml:space="preserve"> </t>
        </is>
      </c>
    </row>
    <row r="94">
      <c r="A94" s="4" t="inlineStr">
        <is>
          <t>Translation</t>
        </is>
      </c>
      <c r="B94" s="5" t="n">
        <v>0</v>
      </c>
      <c r="C94" s="5" t="n">
        <v>0</v>
      </c>
      <c r="D94" s="4" t="inlineStr">
        <is>
          <t xml:space="preserve"> </t>
        </is>
      </c>
    </row>
    <row r="95">
      <c r="A95" s="4" t="inlineStr">
        <is>
          <t>Values at end of year</t>
        </is>
      </c>
      <c r="B95" s="5" t="n">
        <v>2047</v>
      </c>
      <c r="C95" s="5" t="n">
        <v>1216</v>
      </c>
      <c r="D95" s="5" t="n">
        <v>0</v>
      </c>
    </row>
    <row r="96">
      <c r="A96" s="4" t="inlineStr">
        <is>
          <t>Amortization and impairment</t>
        </is>
      </c>
      <c r="B96" s="4" t="inlineStr">
        <is>
          <t xml:space="preserve"> </t>
        </is>
      </c>
      <c r="C96" s="4" t="inlineStr">
        <is>
          <t xml:space="preserve"> </t>
        </is>
      </c>
      <c r="D96" s="4" t="inlineStr">
        <is>
          <t xml:space="preserve"> </t>
        </is>
      </c>
    </row>
    <row r="97">
      <c r="A97" s="3" t="inlineStr">
        <is>
          <t>Reconciliation of changes in intangible assets and goodwill [abstract]</t>
        </is>
      </c>
      <c r="B97" s="4" t="inlineStr">
        <is>
          <t xml:space="preserve"> </t>
        </is>
      </c>
      <c r="C97" s="4" t="inlineStr">
        <is>
          <t xml:space="preserve"> </t>
        </is>
      </c>
      <c r="D97" s="4" t="inlineStr">
        <is>
          <t xml:space="preserve"> </t>
        </is>
      </c>
    </row>
    <row r="98">
      <c r="A98" s="4" t="inlineStr">
        <is>
          <t>Values at beginning of year</t>
        </is>
      </c>
      <c r="B98" s="5" t="n">
        <v>-86033</v>
      </c>
      <c r="C98" s="5" t="n">
        <v>-61443</v>
      </c>
      <c r="D98" s="4" t="inlineStr">
        <is>
          <t xml:space="preserve"> </t>
        </is>
      </c>
    </row>
    <row r="99">
      <c r="A99" s="4" t="inlineStr">
        <is>
          <t>Additions related to business combinations (note 26.2)</t>
        </is>
      </c>
      <c r="B99" s="5" t="n">
        <v>47365</v>
      </c>
      <c r="C99" s="4" t="inlineStr">
        <is>
          <t xml:space="preserve"> </t>
        </is>
      </c>
      <c r="D99" s="4" t="inlineStr">
        <is>
          <t xml:space="preserve"> </t>
        </is>
      </c>
    </row>
    <row r="100">
      <c r="A100" s="4" t="inlineStr">
        <is>
          <t>Additions from separate acquisitions</t>
        </is>
      </c>
      <c r="B100" s="4" t="inlineStr">
        <is>
          <t xml:space="preserve"> </t>
        </is>
      </c>
      <c r="C100" s="5" t="n">
        <v>36654</v>
      </c>
      <c r="D100" s="4" t="inlineStr">
        <is>
          <t xml:space="preserve"> </t>
        </is>
      </c>
    </row>
    <row r="101">
      <c r="A101" s="4" t="inlineStr">
        <is>
          <t>Impairment loss recognized in profit or loss</t>
        </is>
      </c>
      <c r="B101" s="5" t="n">
        <v>1017</v>
      </c>
      <c r="C101" s="5" t="n">
        <v>80</v>
      </c>
      <c r="D101" s="4" t="inlineStr">
        <is>
          <t xml:space="preserve"> </t>
        </is>
      </c>
    </row>
    <row r="102">
      <c r="A102" s="4" t="inlineStr">
        <is>
          <t>Disposals</t>
        </is>
      </c>
      <c r="B102" s="5" t="n">
        <v>-4651</v>
      </c>
      <c r="C102" s="5" t="n">
        <v>-12153</v>
      </c>
      <c r="D102" s="4" t="inlineStr">
        <is>
          <t xml:space="preserve"> </t>
        </is>
      </c>
    </row>
    <row r="103">
      <c r="A103" s="4" t="inlineStr">
        <is>
          <t>Translation</t>
        </is>
      </c>
      <c r="B103" s="5" t="n">
        <v>-1621</v>
      </c>
      <c r="C103" s="5" t="n">
        <v>9</v>
      </c>
      <c r="D103" s="4" t="inlineStr">
        <is>
          <t xml:space="preserve"> </t>
        </is>
      </c>
    </row>
    <row r="104">
      <c r="A104" s="4" t="inlineStr">
        <is>
          <t>Values at end of year</t>
        </is>
      </c>
      <c r="B104" s="5" t="n">
        <v>-128143</v>
      </c>
      <c r="C104" s="5" t="n">
        <v>-86033</v>
      </c>
      <c r="D104" s="5" t="n">
        <v>-61443</v>
      </c>
    </row>
    <row r="105">
      <c r="A105" s="4" t="inlineStr">
        <is>
          <t>Amortization and impairment | Licenses and internal developments</t>
        </is>
      </c>
      <c r="B105" s="4" t="inlineStr">
        <is>
          <t xml:space="preserve"> </t>
        </is>
      </c>
      <c r="C105" s="4" t="inlineStr">
        <is>
          <t xml:space="preserve"> </t>
        </is>
      </c>
      <c r="D105" s="4" t="inlineStr">
        <is>
          <t xml:space="preserve"> </t>
        </is>
      </c>
    </row>
    <row r="106">
      <c r="A106" s="3" t="inlineStr">
        <is>
          <t>Reconciliation of changes in intangible assets and goodwill [abstract]</t>
        </is>
      </c>
      <c r="B106" s="4" t="inlineStr">
        <is>
          <t xml:space="preserve"> </t>
        </is>
      </c>
      <c r="C106" s="4" t="inlineStr">
        <is>
          <t xml:space="preserve"> </t>
        </is>
      </c>
      <c r="D106" s="4" t="inlineStr">
        <is>
          <t xml:space="preserve"> </t>
        </is>
      </c>
    </row>
    <row r="107">
      <c r="A107" s="4" t="inlineStr">
        <is>
          <t>Values at beginning of year</t>
        </is>
      </c>
      <c r="B107" s="5" t="n">
        <v>-56460</v>
      </c>
      <c r="C107" s="5" t="n">
        <v>-47360</v>
      </c>
      <c r="D107" s="4" t="inlineStr">
        <is>
          <t xml:space="preserve"> </t>
        </is>
      </c>
    </row>
    <row r="108">
      <c r="A108" s="4" t="inlineStr">
        <is>
          <t>Additions related to business combinations (note 26.2)</t>
        </is>
      </c>
      <c r="B108" s="5" t="n">
        <v>33521</v>
      </c>
      <c r="C108" s="4" t="inlineStr">
        <is>
          <t xml:space="preserve"> </t>
        </is>
      </c>
      <c r="D108" s="4" t="inlineStr">
        <is>
          <t xml:space="preserve"> </t>
        </is>
      </c>
    </row>
    <row r="109">
      <c r="A109" s="4" t="inlineStr">
        <is>
          <t>Additions from separate acquisitions</t>
        </is>
      </c>
      <c r="B109" s="4" t="inlineStr">
        <is>
          <t xml:space="preserve"> </t>
        </is>
      </c>
      <c r="C109" s="5" t="n">
        <v>21244</v>
      </c>
      <c r="D109" s="4" t="inlineStr">
        <is>
          <t xml:space="preserve"> </t>
        </is>
      </c>
    </row>
    <row r="110">
      <c r="A110" s="4" t="inlineStr">
        <is>
          <t>Impairment loss recognized in profit or loss</t>
        </is>
      </c>
      <c r="B110" s="5" t="n">
        <v>0</v>
      </c>
      <c r="C110" s="5" t="n">
        <v>0</v>
      </c>
      <c r="D110" s="4" t="inlineStr">
        <is>
          <t xml:space="preserve"> </t>
        </is>
      </c>
    </row>
    <row r="111">
      <c r="A111" s="4" t="inlineStr">
        <is>
          <t>Disposals</t>
        </is>
      </c>
      <c r="B111" s="5" t="n">
        <v>-4651</v>
      </c>
      <c r="C111" s="5" t="n">
        <v>-12153</v>
      </c>
      <c r="D111" s="4" t="inlineStr">
        <is>
          <t xml:space="preserve"> </t>
        </is>
      </c>
    </row>
    <row r="112">
      <c r="A112" s="4" t="inlineStr">
        <is>
          <t>Translation</t>
        </is>
      </c>
      <c r="B112" s="5" t="n">
        <v>-52</v>
      </c>
      <c r="C112" s="5" t="n">
        <v>9</v>
      </c>
      <c r="D112" s="4" t="inlineStr">
        <is>
          <t xml:space="preserve"> </t>
        </is>
      </c>
    </row>
    <row r="113">
      <c r="A113" s="4" t="inlineStr">
        <is>
          <t>Values at end of year</t>
        </is>
      </c>
      <c r="B113" s="5" t="n">
        <v>-85278</v>
      </c>
      <c r="C113" s="5" t="n">
        <v>-56460</v>
      </c>
      <c r="D113" s="5" t="n">
        <v>-47360</v>
      </c>
    </row>
    <row r="114">
      <c r="A114" s="4" t="inlineStr">
        <is>
          <t>Amortization and impairment | Customer relationships and contracts</t>
        </is>
      </c>
      <c r="B114" s="4" t="inlineStr">
        <is>
          <t xml:space="preserve"> </t>
        </is>
      </c>
      <c r="C114" s="4" t="inlineStr">
        <is>
          <t xml:space="preserve"> </t>
        </is>
      </c>
      <c r="D114" s="4" t="inlineStr">
        <is>
          <t xml:space="preserve"> </t>
        </is>
      </c>
    </row>
    <row r="115">
      <c r="A115" s="3" t="inlineStr">
        <is>
          <t>Reconciliation of changes in intangible assets and goodwill [abstract]</t>
        </is>
      </c>
      <c r="B115" s="4" t="inlineStr">
        <is>
          <t xml:space="preserve"> </t>
        </is>
      </c>
      <c r="C115" s="4" t="inlineStr">
        <is>
          <t xml:space="preserve"> </t>
        </is>
      </c>
      <c r="D115" s="4" t="inlineStr">
        <is>
          <t xml:space="preserve"> </t>
        </is>
      </c>
    </row>
    <row r="116">
      <c r="A116" s="4" t="inlineStr">
        <is>
          <t>Values at beginning of year</t>
        </is>
      </c>
      <c r="B116" s="5" t="n">
        <v>-28552</v>
      </c>
      <c r="C116" s="5" t="n">
        <v>-13459</v>
      </c>
      <c r="D116" s="4" t="inlineStr">
        <is>
          <t xml:space="preserve"> </t>
        </is>
      </c>
    </row>
    <row r="117">
      <c r="A117" s="4" t="inlineStr">
        <is>
          <t>Additions related to business combinations (note 26.2)</t>
        </is>
      </c>
      <c r="B117" s="5" t="n">
        <v>12945</v>
      </c>
      <c r="C117" s="4" t="inlineStr">
        <is>
          <t xml:space="preserve"> </t>
        </is>
      </c>
      <c r="D117" s="4" t="inlineStr">
        <is>
          <t xml:space="preserve"> </t>
        </is>
      </c>
    </row>
    <row r="118">
      <c r="A118" s="4" t="inlineStr">
        <is>
          <t>Additions from separate acquisitions</t>
        </is>
      </c>
      <c r="B118" s="4" t="inlineStr">
        <is>
          <t xml:space="preserve"> </t>
        </is>
      </c>
      <c r="C118" s="5" t="n">
        <v>15093</v>
      </c>
      <c r="D118" s="4" t="inlineStr">
        <is>
          <t xml:space="preserve"> </t>
        </is>
      </c>
    </row>
    <row r="119">
      <c r="A119" s="4" t="inlineStr">
        <is>
          <t>Impairment loss recognized in profit or loss</t>
        </is>
      </c>
      <c r="B119" s="5" t="n">
        <v>0</v>
      </c>
      <c r="C119" s="5" t="n">
        <v>0</v>
      </c>
      <c r="D119" s="4" t="inlineStr">
        <is>
          <t xml:space="preserve"> </t>
        </is>
      </c>
    </row>
    <row r="120">
      <c r="A120" s="4" t="inlineStr">
        <is>
          <t>Disposals</t>
        </is>
      </c>
      <c r="B120" s="5" t="n">
        <v>0</v>
      </c>
      <c r="C120" s="5" t="n">
        <v>0</v>
      </c>
      <c r="D120" s="4" t="inlineStr">
        <is>
          <t xml:space="preserve"> </t>
        </is>
      </c>
    </row>
    <row r="121">
      <c r="A121" s="4" t="inlineStr">
        <is>
          <t>Translation</t>
        </is>
      </c>
      <c r="B121" s="5" t="n">
        <v>-1505</v>
      </c>
      <c r="C121" s="5" t="n">
        <v>0</v>
      </c>
      <c r="D121" s="4" t="inlineStr">
        <is>
          <t xml:space="preserve"> </t>
        </is>
      </c>
    </row>
    <row r="122">
      <c r="A122" s="4" t="inlineStr">
        <is>
          <t>Values at end of year</t>
        </is>
      </c>
      <c r="B122" s="5" t="n">
        <v>-39992</v>
      </c>
      <c r="C122" s="5" t="n">
        <v>-28552</v>
      </c>
      <c r="D122" s="5" t="n">
        <v>-13459</v>
      </c>
    </row>
    <row r="123">
      <c r="A123" s="4" t="inlineStr">
        <is>
          <t>Amortization and impairment | Platforms</t>
        </is>
      </c>
      <c r="B123" s="4" t="inlineStr">
        <is>
          <t xml:space="preserve"> </t>
        </is>
      </c>
      <c r="C123" s="4" t="inlineStr">
        <is>
          <t xml:space="preserve"> </t>
        </is>
      </c>
      <c r="D123" s="4" t="inlineStr">
        <is>
          <t xml:space="preserve"> </t>
        </is>
      </c>
    </row>
    <row r="124">
      <c r="A124" s="3" t="inlineStr">
        <is>
          <t>Reconciliation of changes in intangible assets and goodwill [abstract]</t>
        </is>
      </c>
      <c r="B124" s="4" t="inlineStr">
        <is>
          <t xml:space="preserve"> </t>
        </is>
      </c>
      <c r="C124" s="4" t="inlineStr">
        <is>
          <t xml:space="preserve"> </t>
        </is>
      </c>
      <c r="D124" s="4" t="inlineStr">
        <is>
          <t xml:space="preserve"> </t>
        </is>
      </c>
    </row>
    <row r="125">
      <c r="A125" s="4" t="inlineStr">
        <is>
          <t>Values at beginning of year</t>
        </is>
      </c>
      <c r="B125" s="5" t="n">
        <v>0</v>
      </c>
      <c r="C125" s="4" t="inlineStr">
        <is>
          <t xml:space="preserve"> </t>
        </is>
      </c>
      <c r="D125" s="4" t="inlineStr">
        <is>
          <t xml:space="preserve"> </t>
        </is>
      </c>
    </row>
    <row r="126">
      <c r="A126" s="4" t="inlineStr">
        <is>
          <t>Additions related to business combinations (note 26.2)</t>
        </is>
      </c>
      <c r="B126" s="5" t="n">
        <v>419</v>
      </c>
      <c r="C126" s="4" t="inlineStr">
        <is>
          <t xml:space="preserve"> </t>
        </is>
      </c>
      <c r="D126" s="4" t="inlineStr">
        <is>
          <t xml:space="preserve"> </t>
        </is>
      </c>
    </row>
    <row r="127">
      <c r="A127" s="4" t="inlineStr">
        <is>
          <t>Impairment loss recognized in profit or loss</t>
        </is>
      </c>
      <c r="B127" s="5" t="n">
        <v>0</v>
      </c>
      <c r="C127" s="4" t="inlineStr">
        <is>
          <t xml:space="preserve"> </t>
        </is>
      </c>
      <c r="D127" s="4" t="inlineStr">
        <is>
          <t xml:space="preserve"> </t>
        </is>
      </c>
    </row>
    <row r="128">
      <c r="A128" s="4" t="inlineStr">
        <is>
          <t>Disposals</t>
        </is>
      </c>
      <c r="B128" s="5" t="n">
        <v>0</v>
      </c>
      <c r="C128" s="4" t="inlineStr">
        <is>
          <t xml:space="preserve"> </t>
        </is>
      </c>
      <c r="D128" s="4" t="inlineStr">
        <is>
          <t xml:space="preserve"> </t>
        </is>
      </c>
    </row>
    <row r="129">
      <c r="A129" s="4" t="inlineStr">
        <is>
          <t>Translation</t>
        </is>
      </c>
      <c r="B129" s="5" t="n">
        <v>0</v>
      </c>
      <c r="C129" s="4" t="inlineStr">
        <is>
          <t xml:space="preserve"> </t>
        </is>
      </c>
      <c r="D129" s="4" t="inlineStr">
        <is>
          <t xml:space="preserve"> </t>
        </is>
      </c>
    </row>
    <row r="130">
      <c r="A130" s="4" t="inlineStr">
        <is>
          <t>Values at end of year</t>
        </is>
      </c>
      <c r="B130" s="5" t="n">
        <v>-419</v>
      </c>
      <c r="C130" s="5" t="n">
        <v>0</v>
      </c>
      <c r="D130" s="4" t="inlineStr">
        <is>
          <t xml:space="preserve"> </t>
        </is>
      </c>
    </row>
    <row r="131">
      <c r="A131" s="4" t="inlineStr">
        <is>
          <t>Amortization and impairment | Non-compete agreements</t>
        </is>
      </c>
      <c r="B131" s="4" t="inlineStr">
        <is>
          <t xml:space="preserve"> </t>
        </is>
      </c>
      <c r="C131" s="4" t="inlineStr">
        <is>
          <t xml:space="preserve"> </t>
        </is>
      </c>
      <c r="D131" s="4" t="inlineStr">
        <is>
          <t xml:space="preserve"> </t>
        </is>
      </c>
    </row>
    <row r="132">
      <c r="A132" s="3" t="inlineStr">
        <is>
          <t>Reconciliation of changes in intangible assets and goodwill [abstract]</t>
        </is>
      </c>
      <c r="B132" s="4" t="inlineStr">
        <is>
          <t xml:space="preserve"> </t>
        </is>
      </c>
      <c r="C132" s="4" t="inlineStr">
        <is>
          <t xml:space="preserve"> </t>
        </is>
      </c>
      <c r="D132" s="4" t="inlineStr">
        <is>
          <t xml:space="preserve"> </t>
        </is>
      </c>
    </row>
    <row r="133">
      <c r="A133" s="4" t="inlineStr">
        <is>
          <t>Values at beginning of year</t>
        </is>
      </c>
      <c r="B133" s="5" t="n">
        <v>-941</v>
      </c>
      <c r="C133" s="5" t="n">
        <v>-624</v>
      </c>
      <c r="D133" s="4" t="inlineStr">
        <is>
          <t xml:space="preserve"> </t>
        </is>
      </c>
    </row>
    <row r="134">
      <c r="A134" s="4" t="inlineStr">
        <is>
          <t>Additions related to business combinations (note 26.2)</t>
        </is>
      </c>
      <c r="B134" s="5" t="n">
        <v>480</v>
      </c>
      <c r="C134" s="4" t="inlineStr">
        <is>
          <t xml:space="preserve"> </t>
        </is>
      </c>
      <c r="D134" s="4" t="inlineStr">
        <is>
          <t xml:space="preserve"> </t>
        </is>
      </c>
    </row>
    <row r="135">
      <c r="A135" s="4" t="inlineStr">
        <is>
          <t>Additions from separate acquisitions</t>
        </is>
      </c>
      <c r="B135" s="4" t="inlineStr">
        <is>
          <t xml:space="preserve"> </t>
        </is>
      </c>
      <c r="C135" s="5" t="n">
        <v>317</v>
      </c>
      <c r="D135" s="4" t="inlineStr">
        <is>
          <t xml:space="preserve"> </t>
        </is>
      </c>
    </row>
    <row r="136">
      <c r="A136" s="4" t="inlineStr">
        <is>
          <t>Impairment loss recognized in profit or loss</t>
        </is>
      </c>
      <c r="B136" s="5" t="n">
        <v>0</v>
      </c>
      <c r="C136" s="5" t="n">
        <v>0</v>
      </c>
      <c r="D136" s="4" t="inlineStr">
        <is>
          <t xml:space="preserve"> </t>
        </is>
      </c>
    </row>
    <row r="137">
      <c r="A137" s="4" t="inlineStr">
        <is>
          <t>Disposals</t>
        </is>
      </c>
      <c r="B137" s="5" t="n">
        <v>0</v>
      </c>
      <c r="C137" s="5" t="n">
        <v>0</v>
      </c>
      <c r="D137" s="4" t="inlineStr">
        <is>
          <t xml:space="preserve"> </t>
        </is>
      </c>
    </row>
    <row r="138">
      <c r="A138" s="4" t="inlineStr">
        <is>
          <t>Translation</t>
        </is>
      </c>
      <c r="B138" s="5" t="n">
        <v>-64</v>
      </c>
      <c r="C138" s="5" t="n">
        <v>0</v>
      </c>
      <c r="D138" s="4" t="inlineStr">
        <is>
          <t xml:space="preserve"> </t>
        </is>
      </c>
    </row>
    <row r="139">
      <c r="A139" s="4" t="inlineStr">
        <is>
          <t>Values at end of year</t>
        </is>
      </c>
      <c r="B139" s="5" t="n">
        <v>-1357</v>
      </c>
      <c r="C139" s="5" t="n">
        <v>-941</v>
      </c>
      <c r="D139" s="5" t="n">
        <v>-624</v>
      </c>
    </row>
    <row r="140">
      <c r="A140" s="4" t="inlineStr">
        <is>
          <t>Amortization and impairment | Cryptocurrencies</t>
        </is>
      </c>
      <c r="B140" s="4" t="inlineStr">
        <is>
          <t xml:space="preserve"> </t>
        </is>
      </c>
      <c r="C140" s="4" t="inlineStr">
        <is>
          <t xml:space="preserve"> </t>
        </is>
      </c>
      <c r="D140" s="4" t="inlineStr">
        <is>
          <t xml:space="preserve"> </t>
        </is>
      </c>
    </row>
    <row r="141">
      <c r="A141" s="3" t="inlineStr">
        <is>
          <t>Reconciliation of changes in intangible assets and goodwill [abstract]</t>
        </is>
      </c>
      <c r="B141" s="4" t="inlineStr">
        <is>
          <t xml:space="preserve"> </t>
        </is>
      </c>
      <c r="C141" s="4" t="inlineStr">
        <is>
          <t xml:space="preserve"> </t>
        </is>
      </c>
      <c r="D141" s="4" t="inlineStr">
        <is>
          <t xml:space="preserve"> </t>
        </is>
      </c>
    </row>
    <row r="142">
      <c r="A142" s="4" t="inlineStr">
        <is>
          <t>Values at beginning of year</t>
        </is>
      </c>
      <c r="B142" s="5" t="n">
        <v>-80</v>
      </c>
      <c r="C142" s="5" t="n">
        <v>0</v>
      </c>
      <c r="D142" s="4" t="inlineStr">
        <is>
          <t xml:space="preserve"> </t>
        </is>
      </c>
    </row>
    <row r="143">
      <c r="A143" s="4" t="inlineStr">
        <is>
          <t>Additions related to business combinations (note 26.2)</t>
        </is>
      </c>
      <c r="B143" s="5" t="n">
        <v>0</v>
      </c>
      <c r="C143" s="4" t="inlineStr">
        <is>
          <t xml:space="preserve"> </t>
        </is>
      </c>
      <c r="D143" s="4" t="inlineStr">
        <is>
          <t xml:space="preserve"> </t>
        </is>
      </c>
    </row>
    <row r="144">
      <c r="A144" s="4" t="inlineStr">
        <is>
          <t>Additions from separate acquisitions</t>
        </is>
      </c>
      <c r="B144" s="4" t="inlineStr">
        <is>
          <t xml:space="preserve"> </t>
        </is>
      </c>
      <c r="C144" s="5" t="n">
        <v>0</v>
      </c>
      <c r="D144" s="4" t="inlineStr">
        <is>
          <t xml:space="preserve"> </t>
        </is>
      </c>
    </row>
    <row r="145">
      <c r="A145" s="4" t="inlineStr">
        <is>
          <t>Impairment loss recognized in profit or loss</t>
        </is>
      </c>
      <c r="B145" s="5" t="n">
        <v>1017</v>
      </c>
      <c r="C145" s="5" t="n">
        <v>80</v>
      </c>
      <c r="D145" s="4" t="inlineStr">
        <is>
          <t xml:space="preserve"> </t>
        </is>
      </c>
    </row>
    <row r="146">
      <c r="A146" s="4" t="inlineStr">
        <is>
          <t>Disposals</t>
        </is>
      </c>
      <c r="B146" s="5" t="n">
        <v>0</v>
      </c>
      <c r="C146" s="5" t="n">
        <v>0</v>
      </c>
      <c r="D146" s="4" t="inlineStr">
        <is>
          <t xml:space="preserve"> </t>
        </is>
      </c>
    </row>
    <row r="147">
      <c r="A147" s="4" t="inlineStr">
        <is>
          <t>Translation</t>
        </is>
      </c>
      <c r="B147" s="5" t="n">
        <v>0</v>
      </c>
      <c r="C147" s="5" t="n">
        <v>0</v>
      </c>
      <c r="D147" s="4" t="inlineStr">
        <is>
          <t xml:space="preserve"> </t>
        </is>
      </c>
    </row>
    <row r="148">
      <c r="A148" s="4" t="inlineStr">
        <is>
          <t>Values at end of year</t>
        </is>
      </c>
      <c r="B148" s="6" t="n">
        <v>-1097</v>
      </c>
      <c r="C148" s="6" t="n">
        <v>-80</v>
      </c>
      <c r="D148"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 unbilled subscriptions</t>
        </is>
      </c>
      <c r="B3" s="6" t="n">
        <v>15197</v>
      </c>
      <c r="C3" s="6" t="n">
        <v>7855</v>
      </c>
    </row>
    <row r="4">
      <c r="A4" s="4" t="inlineStr">
        <is>
          <t>Non-current, unbilled subscriptions</t>
        </is>
      </c>
      <c r="B4" s="6" t="n">
        <v>10657</v>
      </c>
      <c r="C4" s="6" t="n">
        <v>85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Current and Non-current Other Financial Assets and Liabilities (Details) - USD ($) $ in Thousand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Other current financial assets</t>
        </is>
      </c>
      <c r="B3" s="6" t="n">
        <v>6529</v>
      </c>
      <c r="C3" s="6" t="n">
        <v>2057</v>
      </c>
    </row>
    <row r="4">
      <c r="A4" s="4" t="inlineStr">
        <is>
          <t>Other financial assets non current</t>
        </is>
      </c>
      <c r="B4" s="5" t="n">
        <v>34978</v>
      </c>
      <c r="C4" s="5" t="n">
        <v>25233</v>
      </c>
    </row>
    <row r="5">
      <c r="A5" s="3" t="inlineStr">
        <is>
          <t>Other financial liabilities</t>
        </is>
      </c>
      <c r="B5" s="4" t="inlineStr">
        <is>
          <t xml:space="preserve"> </t>
        </is>
      </c>
      <c r="C5" s="4" t="inlineStr">
        <is>
          <t xml:space="preserve"> </t>
        </is>
      </c>
    </row>
    <row r="6">
      <c r="A6" s="4" t="inlineStr">
        <is>
          <t>Other current financial liabilities</t>
        </is>
      </c>
      <c r="B6" s="5" t="n">
        <v>59316</v>
      </c>
      <c r="C6" s="5" t="n">
        <v>63059</v>
      </c>
    </row>
    <row r="7">
      <c r="A7" s="4" t="inlineStr">
        <is>
          <t>Other financial liabilities</t>
        </is>
      </c>
      <c r="B7" s="5" t="n">
        <v>82222</v>
      </c>
      <c r="C7" s="5" t="n">
        <v>61226</v>
      </c>
    </row>
    <row r="8">
      <c r="A8" s="4" t="inlineStr">
        <is>
          <t>Grupo Assa</t>
        </is>
      </c>
      <c r="B8" s="4" t="inlineStr">
        <is>
          <t xml:space="preserve"> </t>
        </is>
      </c>
      <c r="C8" s="4" t="inlineStr">
        <is>
          <t xml:space="preserve"> </t>
        </is>
      </c>
    </row>
    <row r="9">
      <c r="A9" s="3" t="inlineStr">
        <is>
          <t>Other financial liabilities</t>
        </is>
      </c>
      <c r="B9" s="4" t="inlineStr">
        <is>
          <t xml:space="preserve"> </t>
        </is>
      </c>
      <c r="C9" s="4" t="inlineStr">
        <is>
          <t xml:space="preserve"> </t>
        </is>
      </c>
    </row>
    <row r="10">
      <c r="A10" s="4" t="inlineStr">
        <is>
          <t>Gross amounts set off in the balance sheet</t>
        </is>
      </c>
      <c r="B10" s="5" t="n">
        <v>6071</v>
      </c>
      <c r="C10" s="5" t="n">
        <v>2883</v>
      </c>
    </row>
    <row r="11">
      <c r="A11" s="4" t="inlineStr">
        <is>
          <t>Gross financial liabilities subject to offsetting, enforceable master netting arrangements or similar agreements</t>
        </is>
      </c>
      <c r="B11" s="5" t="n">
        <v>9398</v>
      </c>
      <c r="C11" s="5" t="n">
        <v>16748</v>
      </c>
    </row>
    <row r="12">
      <c r="A12" s="4" t="inlineStr">
        <is>
          <t>Indemnification asset recognized at fair value</t>
        </is>
      </c>
      <c r="B12" s="5" t="n">
        <v>9539</v>
      </c>
      <c r="C12" s="5" t="n">
        <v>17</v>
      </c>
    </row>
    <row r="13">
      <c r="A13" s="4" t="inlineStr">
        <is>
          <t>Other financial liabilities related to business combinations</t>
        </is>
      </c>
      <c r="B13" s="4" t="inlineStr">
        <is>
          <t xml:space="preserve"> </t>
        </is>
      </c>
      <c r="C13" s="4" t="inlineStr">
        <is>
          <t xml:space="preserve"> </t>
        </is>
      </c>
    </row>
    <row r="14">
      <c r="A14" s="3" t="inlineStr">
        <is>
          <t>Other financial liabilities</t>
        </is>
      </c>
      <c r="B14" s="4" t="inlineStr">
        <is>
          <t xml:space="preserve"> </t>
        </is>
      </c>
      <c r="C14" s="4" t="inlineStr">
        <is>
          <t xml:space="preserve"> </t>
        </is>
      </c>
    </row>
    <row r="15">
      <c r="A15" s="4" t="inlineStr">
        <is>
          <t>Other current financial liabilities</t>
        </is>
      </c>
      <c r="B15" s="5" t="n">
        <v>50889</v>
      </c>
      <c r="C15" s="5" t="n">
        <v>61561</v>
      </c>
    </row>
    <row r="16">
      <c r="A16" s="4" t="inlineStr">
        <is>
          <t>Other financial liabilities</t>
        </is>
      </c>
      <c r="B16" s="5" t="n">
        <v>73802</v>
      </c>
      <c r="C16" s="5" t="n">
        <v>45803</v>
      </c>
    </row>
    <row r="17">
      <c r="A17" s="4" t="inlineStr">
        <is>
          <t>Put option on minority interest of Walmeric</t>
        </is>
      </c>
      <c r="B17" s="4" t="inlineStr">
        <is>
          <t xml:space="preserve"> </t>
        </is>
      </c>
      <c r="C17" s="4" t="inlineStr">
        <is>
          <t xml:space="preserve"> </t>
        </is>
      </c>
    </row>
    <row r="18">
      <c r="A18" s="3" t="inlineStr">
        <is>
          <t>Other financial liabilities</t>
        </is>
      </c>
      <c r="B18" s="4" t="inlineStr">
        <is>
          <t xml:space="preserve"> </t>
        </is>
      </c>
      <c r="C18" s="4" t="inlineStr">
        <is>
          <t xml:space="preserve"> </t>
        </is>
      </c>
    </row>
    <row r="19">
      <c r="A19" s="4" t="inlineStr">
        <is>
          <t>Other current financial liabilities</t>
        </is>
      </c>
      <c r="B19" s="5" t="n">
        <v>3871</v>
      </c>
      <c r="C19" s="5" t="n">
        <v>0</v>
      </c>
    </row>
    <row r="20">
      <c r="A20" s="4" t="inlineStr">
        <is>
          <t>Other financial liabilities</t>
        </is>
      </c>
      <c r="B20" s="5" t="n">
        <v>5515</v>
      </c>
      <c r="C20" s="5" t="n">
        <v>15423</v>
      </c>
    </row>
    <row r="21">
      <c r="A21" s="4" t="inlineStr">
        <is>
          <t>Foreign exchange forward contracts</t>
        </is>
      </c>
      <c r="B21" s="4" t="inlineStr">
        <is>
          <t xml:space="preserve"> </t>
        </is>
      </c>
      <c r="C21" s="4" t="inlineStr">
        <is>
          <t xml:space="preserve"> </t>
        </is>
      </c>
    </row>
    <row r="22">
      <c r="A22" s="3" t="inlineStr">
        <is>
          <t>Other financial liabilities</t>
        </is>
      </c>
      <c r="B22" s="4" t="inlineStr">
        <is>
          <t xml:space="preserve"> </t>
        </is>
      </c>
      <c r="C22" s="4" t="inlineStr">
        <is>
          <t xml:space="preserve"> </t>
        </is>
      </c>
    </row>
    <row r="23">
      <c r="A23" s="4" t="inlineStr">
        <is>
          <t>Other current financial liabilities</t>
        </is>
      </c>
      <c r="B23" s="5" t="n">
        <v>3575</v>
      </c>
      <c r="C23" s="5" t="n">
        <v>1498</v>
      </c>
    </row>
    <row r="24">
      <c r="A24" s="4" t="inlineStr">
        <is>
          <t>Equity forward contract</t>
        </is>
      </c>
      <c r="B24" s="4" t="inlineStr">
        <is>
          <t xml:space="preserve"> </t>
        </is>
      </c>
      <c r="C24" s="4" t="inlineStr">
        <is>
          <t xml:space="preserve"> </t>
        </is>
      </c>
    </row>
    <row r="25">
      <c r="A25" s="3" t="inlineStr">
        <is>
          <t>Other financial liabilities</t>
        </is>
      </c>
      <c r="B25" s="4" t="inlineStr">
        <is>
          <t xml:space="preserve"> </t>
        </is>
      </c>
      <c r="C25" s="4" t="inlineStr">
        <is>
          <t xml:space="preserve"> </t>
        </is>
      </c>
    </row>
    <row r="26">
      <c r="A26" s="4" t="inlineStr">
        <is>
          <t>Other current financial liabilities</t>
        </is>
      </c>
      <c r="B26" s="5" t="n">
        <v>981</v>
      </c>
      <c r="C26" s="5" t="n">
        <v>0</v>
      </c>
    </row>
    <row r="27">
      <c r="A27" s="4" t="inlineStr">
        <is>
          <t>Other financial liabilities</t>
        </is>
      </c>
      <c r="B27" s="5" t="n">
        <v>2905</v>
      </c>
      <c r="C27" s="5" t="n">
        <v>0</v>
      </c>
    </row>
    <row r="28">
      <c r="A28" s="4" t="inlineStr">
        <is>
          <t>Convertible notes</t>
        </is>
      </c>
      <c r="B28" s="4" t="inlineStr">
        <is>
          <t xml:space="preserve"> </t>
        </is>
      </c>
      <c r="C28" s="4" t="inlineStr">
        <is>
          <t xml:space="preserve"> </t>
        </is>
      </c>
    </row>
    <row r="29">
      <c r="A29" s="3" t="inlineStr">
        <is>
          <t>Other financial assets</t>
        </is>
      </c>
      <c r="B29" s="4" t="inlineStr">
        <is>
          <t xml:space="preserve"> </t>
        </is>
      </c>
      <c r="C29" s="4" t="inlineStr">
        <is>
          <t xml:space="preserve"> </t>
        </is>
      </c>
    </row>
    <row r="30">
      <c r="A30" s="4" t="inlineStr">
        <is>
          <t>Other current financial assets</t>
        </is>
      </c>
      <c r="B30" s="5" t="n">
        <v>2491</v>
      </c>
      <c r="C30" s="5" t="n">
        <v>1267</v>
      </c>
    </row>
    <row r="31">
      <c r="A31" s="4" t="inlineStr">
        <is>
          <t>Other financial assets non current</t>
        </is>
      </c>
      <c r="B31" s="5" t="n">
        <v>4193</v>
      </c>
      <c r="C31" s="5" t="n">
        <v>2608</v>
      </c>
    </row>
    <row r="32">
      <c r="A32" s="4" t="inlineStr">
        <is>
          <t>Equity instruments</t>
        </is>
      </c>
      <c r="B32" s="4" t="inlineStr">
        <is>
          <t xml:space="preserve"> </t>
        </is>
      </c>
      <c r="C32" s="4" t="inlineStr">
        <is>
          <t xml:space="preserve"> </t>
        </is>
      </c>
    </row>
    <row r="33">
      <c r="A33" s="3" t="inlineStr">
        <is>
          <t>Other financial assets</t>
        </is>
      </c>
      <c r="B33" s="4" t="inlineStr">
        <is>
          <t xml:space="preserve"> </t>
        </is>
      </c>
      <c r="C33" s="4" t="inlineStr">
        <is>
          <t xml:space="preserve"> </t>
        </is>
      </c>
    </row>
    <row r="34">
      <c r="A34" s="4" t="inlineStr">
        <is>
          <t>Other current financial assets</t>
        </is>
      </c>
      <c r="B34" s="5" t="n">
        <v>371</v>
      </c>
      <c r="C34" s="5" t="n">
        <v>0</v>
      </c>
    </row>
    <row r="35">
      <c r="A35" s="4" t="inlineStr">
        <is>
          <t>Other financial assets non current</t>
        </is>
      </c>
      <c r="B35" s="5" t="n">
        <v>27521</v>
      </c>
      <c r="C35" s="5" t="n">
        <v>22088</v>
      </c>
    </row>
    <row r="36">
      <c r="A36" s="4" t="inlineStr">
        <is>
          <t>Foreign exchange forward contracts</t>
        </is>
      </c>
      <c r="B36" s="4" t="inlineStr">
        <is>
          <t xml:space="preserve"> </t>
        </is>
      </c>
      <c r="C36" s="4" t="inlineStr">
        <is>
          <t xml:space="preserve"> </t>
        </is>
      </c>
    </row>
    <row r="37">
      <c r="A37" s="3" t="inlineStr">
        <is>
          <t>Other financial assets</t>
        </is>
      </c>
      <c r="B37" s="4" t="inlineStr">
        <is>
          <t xml:space="preserve"> </t>
        </is>
      </c>
      <c r="C37" s="4" t="inlineStr">
        <is>
          <t xml:space="preserve"> </t>
        </is>
      </c>
    </row>
    <row r="38">
      <c r="A38" s="4" t="inlineStr">
        <is>
          <t>Other current financial assets</t>
        </is>
      </c>
      <c r="B38" s="5" t="n">
        <v>3509</v>
      </c>
      <c r="C38" s="5" t="n">
        <v>758</v>
      </c>
    </row>
    <row r="39">
      <c r="A39" s="4" t="inlineStr">
        <is>
          <t>Interest rate SWAP</t>
        </is>
      </c>
      <c r="B39" s="4" t="inlineStr">
        <is>
          <t xml:space="preserve"> </t>
        </is>
      </c>
      <c r="C39" s="4" t="inlineStr">
        <is>
          <t xml:space="preserve"> </t>
        </is>
      </c>
    </row>
    <row r="40">
      <c r="A40" s="3" t="inlineStr">
        <is>
          <t>Other financial assets</t>
        </is>
      </c>
      <c r="B40" s="4" t="inlineStr">
        <is>
          <t xml:space="preserve"> </t>
        </is>
      </c>
      <c r="C40" s="4" t="inlineStr">
        <is>
          <t xml:space="preserve"> </t>
        </is>
      </c>
    </row>
    <row r="41">
      <c r="A41" s="4" t="inlineStr">
        <is>
          <t>Other current financial assets</t>
        </is>
      </c>
      <c r="B41" s="5" t="n">
        <v>155</v>
      </c>
      <c r="C41" s="5" t="n">
        <v>0</v>
      </c>
    </row>
    <row r="42">
      <c r="A42" s="4" t="inlineStr">
        <is>
          <t>Other financial assets non current</t>
        </is>
      </c>
      <c r="B42" s="5" t="n">
        <v>3261</v>
      </c>
      <c r="C42" s="5" t="n">
        <v>534</v>
      </c>
    </row>
    <row r="43">
      <c r="A43" s="4" t="inlineStr">
        <is>
          <t>Others</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Other current financial assets</t>
        </is>
      </c>
      <c r="B45" s="5" t="n">
        <v>3</v>
      </c>
      <c r="C45" s="5" t="n">
        <v>32</v>
      </c>
    </row>
    <row r="46">
      <c r="A46" s="4" t="inlineStr">
        <is>
          <t>Other financial assets non current</t>
        </is>
      </c>
      <c r="B46" s="6" t="n">
        <v>3</v>
      </c>
      <c r="C46" s="6"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OTHER FINANCIAL ASSETS AND LIABILITIES - Narrative (Details) - USD ($) $ / shares in Units, $ in Thousands</t>
        </is>
      </c>
      <c r="L1" s="2" t="inlineStr">
        <is>
          <t>12 Months Ended</t>
        </is>
      </c>
    </row>
    <row r="2">
      <c r="B2" s="2" t="inlineStr">
        <is>
          <t>Dec. 23, 2022</t>
        </is>
      </c>
      <c r="C2" s="2" t="inlineStr">
        <is>
          <t>Sep. 12, 2022</t>
        </is>
      </c>
      <c r="D2" s="2" t="inlineStr">
        <is>
          <t>Jul. 07, 2022</t>
        </is>
      </c>
      <c r="E2" s="2" t="inlineStr">
        <is>
          <t>Sep. 30, 2021</t>
        </is>
      </c>
      <c r="F2" s="2" t="inlineStr">
        <is>
          <t>Apr. 23, 2021</t>
        </is>
      </c>
      <c r="G2" s="2" t="inlineStr">
        <is>
          <t>Apr. 22, 2021</t>
        </is>
      </c>
      <c r="H2" s="2" t="inlineStr">
        <is>
          <t>Jan. 15, 2021</t>
        </is>
      </c>
      <c r="I2" s="2" t="inlineStr">
        <is>
          <t>Dec. 31, 2020</t>
        </is>
      </c>
      <c r="J2" s="2" t="inlineStr">
        <is>
          <t>Aug. 27, 2020</t>
        </is>
      </c>
      <c r="K2" s="2" t="inlineStr">
        <is>
          <t>Jul. 08, 2019</t>
        </is>
      </c>
      <c r="L2" s="2" t="inlineStr">
        <is>
          <t>Dec. 31, 2022</t>
        </is>
      </c>
      <c r="M2" s="2" t="inlineStr">
        <is>
          <t>Dec. 31, 2021</t>
        </is>
      </c>
      <c r="N2" s="2" t="inlineStr">
        <is>
          <t>Dec. 31, 2020</t>
        </is>
      </c>
      <c r="O2" s="2" t="inlineStr">
        <is>
          <t>Dec. 31, 2019</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for equity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48</v>
      </c>
      <c r="M4" s="6" t="n">
        <v>5762</v>
      </c>
      <c r="N4" s="6" t="n">
        <v>9167</v>
      </c>
      <c r="O4" s="4" t="inlineStr">
        <is>
          <t xml:space="preserve"> </t>
        </is>
      </c>
    </row>
    <row r="5">
      <c r="A5" s="4" t="inlineStr">
        <is>
          <t>Other financial assets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978</v>
      </c>
      <c r="M5" s="5" t="n">
        <v>25233</v>
      </c>
      <c r="N5" s="4" t="inlineStr">
        <is>
          <t xml:space="preserve"> </t>
        </is>
      </c>
      <c r="O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968</v>
      </c>
      <c r="J6" s="4" t="inlineStr">
        <is>
          <t xml:space="preserve"> </t>
        </is>
      </c>
      <c r="K6" s="4" t="inlineStr">
        <is>
          <t xml:space="preserve"> </t>
        </is>
      </c>
      <c r="L6" s="5" t="n">
        <v>3699</v>
      </c>
      <c r="M6" s="5" t="n">
        <v>12240</v>
      </c>
      <c r="N6" s="6" t="n">
        <v>25968</v>
      </c>
      <c r="O6" s="6" t="n">
        <v>51386</v>
      </c>
    </row>
    <row r="7">
      <c r="A7" s="4" t="inlineStr">
        <is>
          <t>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financial assets non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521</v>
      </c>
      <c r="M9" s="6" t="n">
        <v>22088</v>
      </c>
      <c r="N9" s="4" t="inlineStr">
        <is>
          <t xml:space="preserve"> </t>
        </is>
      </c>
      <c r="O9" s="4" t="inlineStr">
        <is>
          <t xml:space="preserve"> </t>
        </is>
      </c>
    </row>
    <row r="10">
      <c r="A10" s="4" t="inlineStr">
        <is>
          <t>Digital House | Globant España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in conversion of outstanding debt principal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425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for equity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6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erve of gains and (losses) from investments in equity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50</v>
      </c>
      <c r="M14" s="4" t="inlineStr">
        <is>
          <t xml:space="preserve"> </t>
        </is>
      </c>
      <c r="N14" s="4" t="inlineStr">
        <is>
          <t xml:space="preserve"> </t>
        </is>
      </c>
      <c r="O14" s="4" t="inlineStr">
        <is>
          <t xml:space="preserve"> </t>
        </is>
      </c>
    </row>
    <row r="15">
      <c r="A15" s="4" t="inlineStr">
        <is>
          <t>Digital House | Globant España S.A.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in conversion of outstanding debt principal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475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gital House | Globant España S.A. | Equity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for equity instruments</t>
        </is>
      </c>
      <c r="B20" s="4" t="inlineStr">
        <is>
          <t xml:space="preserve"> </t>
        </is>
      </c>
      <c r="C20" s="4" t="inlineStr">
        <is>
          <t xml:space="preserve"> </t>
        </is>
      </c>
      <c r="D20" s="6" t="n">
        <v>4148</v>
      </c>
      <c r="E20" s="6" t="n">
        <v>8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instrument obtained in exchange of investment</t>
        </is>
      </c>
      <c r="B21" s="4" t="inlineStr">
        <is>
          <t xml:space="preserve"> </t>
        </is>
      </c>
      <c r="C21" s="4" t="inlineStr">
        <is>
          <t xml:space="preserve"> </t>
        </is>
      </c>
      <c r="D21" s="4" t="inlineStr">
        <is>
          <t xml:space="preserve"> </t>
        </is>
      </c>
      <c r="E21" s="4" t="inlineStr">
        <is>
          <t xml:space="preserve"> </t>
        </is>
      </c>
      <c r="F21" s="4" t="inlineStr">
        <is>
          <t xml:space="preserve"> </t>
        </is>
      </c>
      <c r="G21" s="6" t="n">
        <v>584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portion of ownership interest in associate</t>
        </is>
      </c>
      <c r="B22" s="4" t="inlineStr">
        <is>
          <t xml:space="preserve"> </t>
        </is>
      </c>
      <c r="C22" s="4" t="inlineStr">
        <is>
          <t xml:space="preserve"> </t>
        </is>
      </c>
      <c r="D22" s="9" t="n">
        <v>0.17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172</v>
      </c>
      <c r="M22" s="9" t="n">
        <v>0.158</v>
      </c>
      <c r="N22" s="4" t="inlineStr">
        <is>
          <t xml:space="preserve"> </t>
        </is>
      </c>
      <c r="O22" s="4" t="inlineStr">
        <is>
          <t xml:space="preserve"> </t>
        </is>
      </c>
    </row>
    <row r="23">
      <c r="A23" s="4" t="inlineStr">
        <is>
          <t>Other financial assets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875</v>
      </c>
      <c r="M23" s="6" t="n">
        <v>15877</v>
      </c>
      <c r="N23" s="4" t="inlineStr">
        <is>
          <t xml:space="preserve"> </t>
        </is>
      </c>
      <c r="O23" s="4" t="inlineStr">
        <is>
          <t xml:space="preserve"> </t>
        </is>
      </c>
    </row>
    <row r="24">
      <c r="A24" s="4" t="inlineStr">
        <is>
          <t>ELSA | Globant España S.A. | Equity instruments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Financial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for equity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portion of ownership interest in assoc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erve of gains and (losses) from investments in equity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47</v>
      </c>
      <c r="M28" s="4" t="inlineStr">
        <is>
          <t xml:space="preserve"> </t>
        </is>
      </c>
      <c r="N28" s="4" t="inlineStr">
        <is>
          <t xml:space="preserve"> </t>
        </is>
      </c>
      <c r="O28" s="4" t="inlineStr">
        <is>
          <t xml:space="preserve"> </t>
        </is>
      </c>
    </row>
    <row r="29">
      <c r="A29" s="4" t="inlineStr">
        <is>
          <t>V.U. | Globant España S.A. | Equity instruments |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s for equity instruments</t>
        </is>
      </c>
      <c r="B31" s="4" t="inlineStr">
        <is>
          <t xml:space="preserve"> </t>
        </is>
      </c>
      <c r="C31" s="4" t="inlineStr">
        <is>
          <t xml:space="preserve"> </t>
        </is>
      </c>
      <c r="D31" s="4" t="inlineStr">
        <is>
          <t xml:space="preserve"> </t>
        </is>
      </c>
      <c r="E31" s="4" t="inlineStr">
        <is>
          <t xml:space="preserve"> </t>
        </is>
      </c>
      <c r="F31" s="6" t="n">
        <v>2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ortion of ownership interest in associate</t>
        </is>
      </c>
      <c r="B32" s="4" t="inlineStr">
        <is>
          <t xml:space="preserve"> </t>
        </is>
      </c>
      <c r="C32" s="4" t="inlineStr">
        <is>
          <t xml:space="preserve"> </t>
        </is>
      </c>
      <c r="D32" s="4" t="inlineStr">
        <is>
          <t xml:space="preserve"> </t>
        </is>
      </c>
      <c r="E32" s="4" t="inlineStr">
        <is>
          <t xml:space="preserve"> </t>
        </is>
      </c>
      <c r="F32" s="8" t="n">
        <v>0.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ingularity Education Group | Globant España S.A. |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in conversion of outstanding debt principal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655788</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50</v>
      </c>
      <c r="L36" s="4" t="inlineStr">
        <is>
          <t xml:space="preserve"> </t>
        </is>
      </c>
      <c r="M36" s="4" t="inlineStr">
        <is>
          <t xml:space="preserve"> </t>
        </is>
      </c>
      <c r="N36" s="4" t="inlineStr">
        <is>
          <t xml:space="preserve"> </t>
        </is>
      </c>
      <c r="O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5</v>
      </c>
      <c r="L37" s="4" t="inlineStr">
        <is>
          <t xml:space="preserve"> </t>
        </is>
      </c>
      <c r="M37" s="4" t="inlineStr">
        <is>
          <t xml:space="preserve"> </t>
        </is>
      </c>
      <c r="N37" s="4" t="inlineStr">
        <is>
          <t xml:space="preserve"> </t>
        </is>
      </c>
      <c r="O37" s="4" t="inlineStr">
        <is>
          <t xml:space="preserve"> </t>
        </is>
      </c>
    </row>
    <row r="38">
      <c r="A38" s="4" t="inlineStr">
        <is>
          <t>Borrow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 year</t>
        </is>
      </c>
      <c r="L38" s="4" t="inlineStr">
        <is>
          <t xml:space="preserve"> </t>
        </is>
      </c>
      <c r="M38" s="4" t="inlineStr">
        <is>
          <t xml:space="preserve"> </t>
        </is>
      </c>
      <c r="N38" s="4" t="inlineStr">
        <is>
          <t xml:space="preserve"> </t>
        </is>
      </c>
      <c r="O38" s="4" t="inlineStr">
        <is>
          <t xml:space="preserve"> </t>
        </is>
      </c>
    </row>
    <row r="39">
      <c r="A39" s="4" t="inlineStr">
        <is>
          <t>Price per share of outstanding debt principal converted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23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ingularity Education Group | Globant España S.A. | Equity instruments |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Financial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financial assets non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1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erve of gains and (losses) from investments in equity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55</v>
      </c>
      <c r="M43" s="4" t="inlineStr">
        <is>
          <t xml:space="preserve"> </t>
        </is>
      </c>
      <c r="N43" s="4" t="inlineStr">
        <is>
          <t xml:space="preserve"> </t>
        </is>
      </c>
      <c r="O43" s="4" t="inlineStr">
        <is>
          <t xml:space="preserve"> </t>
        </is>
      </c>
    </row>
    <row r="44">
      <c r="A44" s="4" t="inlineStr">
        <is>
          <t>Queiban | Globant España S.A. | Equity instruments |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for equity instruments</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portion of ownership interest in associate</t>
        </is>
      </c>
      <c r="B47" s="4" t="inlineStr">
        <is>
          <t xml:space="preserve"> </t>
        </is>
      </c>
      <c r="C47" s="9" t="n">
        <v>0.03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atam Airlines | Globant España S.A. | Equity instruments |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Financial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yments for equity instruments</t>
        </is>
      </c>
      <c r="B50" s="6" t="n">
        <v>3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portion of ownership interest in associate</t>
        </is>
      </c>
      <c r="B51" s="8"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2">
    <mergeCell ref="A1:A2"/>
    <mergeCell ref="L1:N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PAYABLE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uppliers</t>
        </is>
      </c>
      <c r="B3" s="6" t="n">
        <v>35005</v>
      </c>
      <c r="C3" s="6" t="n">
        <v>22166</v>
      </c>
    </row>
    <row r="4">
      <c r="A4" s="4" t="inlineStr">
        <is>
          <t>Advanced payments from customers</t>
        </is>
      </c>
      <c r="B4" s="5" t="n">
        <v>3529</v>
      </c>
      <c r="C4" s="5" t="n">
        <v>7954</v>
      </c>
    </row>
    <row r="5">
      <c r="A5" s="4" t="inlineStr">
        <is>
          <t>Expenses accrual</t>
        </is>
      </c>
      <c r="B5" s="5" t="n">
        <v>50114</v>
      </c>
      <c r="C5" s="5" t="n">
        <v>33090</v>
      </c>
    </row>
    <row r="6">
      <c r="A6" s="4" t="inlineStr">
        <is>
          <t>Trade payables</t>
        </is>
      </c>
      <c r="B6" s="5" t="n">
        <v>88648</v>
      </c>
      <c r="C6" s="5" t="n">
        <v>63210</v>
      </c>
    </row>
    <row r="7">
      <c r="A7" s="4" t="inlineStr">
        <is>
          <t>Trade payables</t>
        </is>
      </c>
      <c r="B7" s="5" t="n">
        <v>574</v>
      </c>
      <c r="C7" s="5" t="n">
        <v>0</v>
      </c>
    </row>
    <row r="8">
      <c r="A8" s="4" t="inlineStr">
        <is>
          <t>Expenses accrual</t>
        </is>
      </c>
      <c r="B8" s="5" t="n">
        <v>5445</v>
      </c>
      <c r="C8" s="5" t="n">
        <v>6387</v>
      </c>
    </row>
    <row r="9">
      <c r="A9" s="4" t="inlineStr">
        <is>
          <t>Non-current trade payables</t>
        </is>
      </c>
      <c r="B9" s="5" t="n">
        <v>5445</v>
      </c>
      <c r="C9" s="5" t="n">
        <v>6387</v>
      </c>
    </row>
    <row r="10">
      <c r="A10" s="4" t="inlineStr">
        <is>
          <t>Falcon Uru LLC</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rade payables</t>
        </is>
      </c>
      <c r="B12" s="6" t="n">
        <v>574</v>
      </c>
      <c r="C12"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YROLL AND SOCIAL SECURITY TAXES PAYABLE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Salaries</t>
        </is>
      </c>
      <c r="B3" s="6" t="n">
        <v>15592</v>
      </c>
      <c r="C3" s="6" t="n">
        <v>12815</v>
      </c>
    </row>
    <row r="4">
      <c r="A4" s="4" t="inlineStr">
        <is>
          <t>Social security tax</t>
        </is>
      </c>
      <c r="B4" s="5" t="n">
        <v>37716</v>
      </c>
      <c r="C4" s="5" t="n">
        <v>25412</v>
      </c>
    </row>
    <row r="5">
      <c r="A5" s="4" t="inlineStr">
        <is>
          <t>Provision for vacation, bonus and others</t>
        </is>
      </c>
      <c r="B5" s="5" t="n">
        <v>148874</v>
      </c>
      <c r="C5" s="5" t="n">
        <v>146000</v>
      </c>
    </row>
    <row r="6">
      <c r="A6" s="4" t="inlineStr">
        <is>
          <t>Directors fees</t>
        </is>
      </c>
      <c r="B6" s="5" t="n">
        <v>187</v>
      </c>
      <c r="C6" s="5" t="n">
        <v>214</v>
      </c>
    </row>
    <row r="7">
      <c r="A7" s="4" t="inlineStr">
        <is>
          <t>Cash-settled scheme</t>
        </is>
      </c>
      <c r="B7" s="5" t="n">
        <v>1343</v>
      </c>
      <c r="C7" s="5" t="n">
        <v>0</v>
      </c>
    </row>
    <row r="8">
      <c r="A8" s="4" t="inlineStr">
        <is>
          <t>Other</t>
        </is>
      </c>
      <c r="B8" s="5" t="n">
        <v>107</v>
      </c>
      <c r="C8" s="5" t="n">
        <v>23</v>
      </c>
    </row>
    <row r="9">
      <c r="A9" s="4" t="inlineStr">
        <is>
          <t>TOTAL</t>
        </is>
      </c>
      <c r="B9" s="5" t="n">
        <v>203819</v>
      </c>
      <c r="C9" s="5" t="n">
        <v>184464</v>
      </c>
    </row>
    <row r="10">
      <c r="A10" s="3" t="inlineStr">
        <is>
          <t>Non current</t>
        </is>
      </c>
      <c r="B10" s="4" t="inlineStr">
        <is>
          <t xml:space="preserve"> </t>
        </is>
      </c>
      <c r="C10" s="4" t="inlineStr">
        <is>
          <t xml:space="preserve"> </t>
        </is>
      </c>
    </row>
    <row r="11">
      <c r="A11" s="4" t="inlineStr">
        <is>
          <t>Provision for vacation, bonus and others</t>
        </is>
      </c>
      <c r="B11" s="5" t="n">
        <v>2776</v>
      </c>
      <c r="C11" s="5" t="n">
        <v>0</v>
      </c>
    </row>
    <row r="12">
      <c r="A12" s="4" t="inlineStr">
        <is>
          <t>Cash-settled scheme</t>
        </is>
      </c>
      <c r="B12" s="5" t="n">
        <v>1540</v>
      </c>
      <c r="C12" s="5" t="n">
        <v>0</v>
      </c>
    </row>
    <row r="13">
      <c r="A13" s="4" t="inlineStr">
        <is>
          <t>TOTAL</t>
        </is>
      </c>
      <c r="B13" s="6" t="n">
        <v>4316</v>
      </c>
      <c r="C1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Details) - USD ($) $ in Thousands</t>
        </is>
      </c>
      <c r="B1" s="2" t="inlineStr">
        <is>
          <t>Dec. 31, 2022</t>
        </is>
      </c>
      <c r="C1" s="2" t="inlineStr">
        <is>
          <t>Dec. 31, 2021</t>
        </is>
      </c>
      <c r="D1" s="2" t="inlineStr">
        <is>
          <t>Dec. 31, 2020</t>
        </is>
      </c>
      <c r="E1" s="2" t="inlineStr">
        <is>
          <t>Dec. 31,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3699</v>
      </c>
      <c r="C3" s="6" t="n">
        <v>12240</v>
      </c>
      <c r="D3" s="6" t="n">
        <v>25968</v>
      </c>
      <c r="E3" s="6" t="n">
        <v>51386</v>
      </c>
    </row>
    <row r="4">
      <c r="A4" s="4" t="inlineStr">
        <is>
          <t>Centro para el Desarrollo Tecnológico Industrial (Spain)</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Borrowings</t>
        </is>
      </c>
      <c r="B6" s="5" t="n">
        <v>894</v>
      </c>
      <c r="C6" s="5" t="n">
        <v>1484</v>
      </c>
      <c r="D6" s="4" t="inlineStr">
        <is>
          <t xml:space="preserve"> </t>
        </is>
      </c>
      <c r="E6" s="4" t="inlineStr">
        <is>
          <t xml:space="preserve"> </t>
        </is>
      </c>
    </row>
    <row r="7">
      <c r="A7" s="4" t="inlineStr">
        <is>
          <t>Banco Santander (Spain)</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t>
        </is>
      </c>
      <c r="B9" s="5" t="n">
        <v>0</v>
      </c>
      <c r="C9" s="5" t="n">
        <v>850</v>
      </c>
      <c r="D9" s="4" t="inlineStr">
        <is>
          <t xml:space="preserve"> </t>
        </is>
      </c>
      <c r="E9" s="4" t="inlineStr">
        <is>
          <t xml:space="preserve"> </t>
        </is>
      </c>
    </row>
    <row r="10">
      <c r="A10" s="4" t="inlineStr">
        <is>
          <t>Banco Supervielle (Argentina)</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5" t="n">
        <v>0</v>
      </c>
      <c r="C12" s="5" t="n">
        <v>71</v>
      </c>
      <c r="D12" s="4" t="inlineStr">
        <is>
          <t xml:space="preserve"> </t>
        </is>
      </c>
      <c r="E12" s="4" t="inlineStr">
        <is>
          <t xml:space="preserve"> </t>
        </is>
      </c>
    </row>
    <row r="13">
      <c r="A13" s="4" t="inlineStr">
        <is>
          <t>Banco Santander (Argentina)</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5" t="n">
        <v>0</v>
      </c>
      <c r="C15" s="5" t="n">
        <v>9835</v>
      </c>
      <c r="D15" s="4" t="inlineStr">
        <is>
          <t xml:space="preserve"> </t>
        </is>
      </c>
      <c r="E15" s="4" t="inlineStr">
        <is>
          <t xml:space="preserve"> </t>
        </is>
      </c>
    </row>
    <row r="16">
      <c r="A16" s="4" t="inlineStr">
        <is>
          <t>Banco Desio (Italia)</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15</v>
      </c>
      <c r="C18" s="5" t="n">
        <v>0</v>
      </c>
      <c r="D18" s="4" t="inlineStr">
        <is>
          <t xml:space="preserve"> </t>
        </is>
      </c>
      <c r="E18" s="4" t="inlineStr">
        <is>
          <t xml:space="preserve"> </t>
        </is>
      </c>
    </row>
    <row r="19">
      <c r="A19" s="4" t="inlineStr">
        <is>
          <t>BBVA (Mexico)</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5" t="n">
        <v>760</v>
      </c>
      <c r="C21" s="5" t="n">
        <v>0</v>
      </c>
      <c r="D21" s="4" t="inlineStr">
        <is>
          <t xml:space="preserve"> </t>
        </is>
      </c>
      <c r="E21" s="4" t="inlineStr">
        <is>
          <t xml:space="preserve"> </t>
        </is>
      </c>
    </row>
    <row r="22">
      <c r="A22" s="4" t="inlineStr">
        <is>
          <t>Liga Nacional de Fútbol Profesional (Spain)</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5" t="n">
        <v>1938</v>
      </c>
      <c r="C24" s="5" t="n">
        <v>0</v>
      </c>
      <c r="D24" s="4" t="inlineStr">
        <is>
          <t xml:space="preserve"> </t>
        </is>
      </c>
      <c r="E24" s="4" t="inlineStr">
        <is>
          <t xml:space="preserve"> </t>
        </is>
      </c>
    </row>
    <row r="25">
      <c r="A25" s="4" t="inlineStr">
        <is>
          <t>Other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6" t="n">
        <v>92</v>
      </c>
      <c r="C27" s="6" t="n">
        <v>0</v>
      </c>
      <c r="D27" s="4" t="inlineStr">
        <is>
          <t xml:space="preserve"> </t>
        </is>
      </c>
      <c r="E2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Current and Non-current Borrowings (Details) - USD ($) $ in Thousands</t>
        </is>
      </c>
      <c r="B1" s="2" t="inlineStr">
        <is>
          <t>Dec. 31, 2022</t>
        </is>
      </c>
      <c r="C1" s="2" t="inlineStr">
        <is>
          <t>Dec. 31, 2021</t>
        </is>
      </c>
      <c r="D1" s="2" t="inlineStr">
        <is>
          <t>Dec. 31, 2020</t>
        </is>
      </c>
      <c r="E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Bank loans</t>
        </is>
      </c>
      <c r="B3" s="6" t="n">
        <v>812</v>
      </c>
      <c r="C3" s="6" t="n">
        <v>10156</v>
      </c>
      <c r="D3" s="4" t="inlineStr">
        <is>
          <t xml:space="preserve"> </t>
        </is>
      </c>
      <c r="E3" s="4" t="inlineStr">
        <is>
          <t xml:space="preserve"> </t>
        </is>
      </c>
    </row>
    <row r="4">
      <c r="A4" s="4" t="inlineStr">
        <is>
          <t>Other loans</t>
        </is>
      </c>
      <c r="B4" s="5" t="n">
        <v>2026</v>
      </c>
      <c r="C4" s="5" t="n">
        <v>149</v>
      </c>
      <c r="D4" s="4" t="inlineStr">
        <is>
          <t xml:space="preserve"> </t>
        </is>
      </c>
      <c r="E4" s="4" t="inlineStr">
        <is>
          <t xml:space="preserve"> </t>
        </is>
      </c>
    </row>
    <row r="5">
      <c r="A5" s="4" t="inlineStr">
        <is>
          <t>Sub-Total</t>
        </is>
      </c>
      <c r="B5" s="5" t="n">
        <v>2838</v>
      </c>
      <c r="C5" s="5" t="n">
        <v>10305</v>
      </c>
      <c r="D5" s="4" t="inlineStr">
        <is>
          <t xml:space="preserve"> </t>
        </is>
      </c>
      <c r="E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row>
    <row r="7">
      <c r="A7" s="4" t="inlineStr">
        <is>
          <t>Bank loans</t>
        </is>
      </c>
      <c r="B7" s="5" t="n">
        <v>55</v>
      </c>
      <c r="C7" s="5" t="n">
        <v>600</v>
      </c>
      <c r="D7" s="4" t="inlineStr">
        <is>
          <t xml:space="preserve"> </t>
        </is>
      </c>
      <c r="E7" s="4" t="inlineStr">
        <is>
          <t xml:space="preserve"> </t>
        </is>
      </c>
    </row>
    <row r="8">
      <c r="A8" s="4" t="inlineStr">
        <is>
          <t>Other loans</t>
        </is>
      </c>
      <c r="B8" s="5" t="n">
        <v>806</v>
      </c>
      <c r="C8" s="5" t="n">
        <v>1335</v>
      </c>
      <c r="D8" s="4" t="inlineStr">
        <is>
          <t xml:space="preserve"> </t>
        </is>
      </c>
      <c r="E8" s="4" t="inlineStr">
        <is>
          <t xml:space="preserve"> </t>
        </is>
      </c>
    </row>
    <row r="9">
      <c r="A9" s="4" t="inlineStr">
        <is>
          <t>Borrowings</t>
        </is>
      </c>
      <c r="B9" s="5" t="n">
        <v>861</v>
      </c>
      <c r="C9" s="5" t="n">
        <v>1935</v>
      </c>
      <c r="D9" s="4" t="inlineStr">
        <is>
          <t xml:space="preserve"> </t>
        </is>
      </c>
      <c r="E9" s="4" t="inlineStr">
        <is>
          <t xml:space="preserve"> </t>
        </is>
      </c>
    </row>
    <row r="10">
      <c r="A10" s="4" t="inlineStr">
        <is>
          <t>TOTAL</t>
        </is>
      </c>
      <c r="B10" s="6" t="n">
        <v>3699</v>
      </c>
      <c r="C10" s="6" t="n">
        <v>12240</v>
      </c>
      <c r="D10" s="6" t="n">
        <v>25968</v>
      </c>
      <c r="E10" s="6" t="n">
        <v>513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s>
  <sheetData>
    <row r="1">
      <c r="A1" s="1" t="inlineStr">
        <is>
          <t>BORROWINGS - Narrative (Details) - Globant LLC</t>
        </is>
      </c>
      <c r="B1" s="2" t="inlineStr">
        <is>
          <t>Feb. 06, 2020 USD ($) payable loan_agreement</t>
        </is>
      </c>
      <c r="C1" s="2" t="inlineStr">
        <is>
          <t>Jun. 02, 2022</t>
        </is>
      </c>
      <c r="D1" s="2" t="inlineStr">
        <is>
          <t>Nov. 01, 2018 USD ($)</t>
        </is>
      </c>
    </row>
    <row r="2">
      <c r="A2" s="4" t="inlineStr">
        <is>
          <t>Term Loan Facility | A&amp;R Credit Agreement</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0000000</v>
      </c>
    </row>
    <row r="5">
      <c r="A5" s="4" t="inlineStr">
        <is>
          <t>Term Loan Facility | Second A&amp;R Credit Agreeme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ine of credit facility, maximum borrowing capacity</t>
        </is>
      </c>
      <c r="B7" s="6" t="n">
        <v>100000000</v>
      </c>
      <c r="C7" s="4" t="inlineStr">
        <is>
          <t xml:space="preserve"> </t>
        </is>
      </c>
      <c r="D7" s="4" t="inlineStr">
        <is>
          <t xml:space="preserve"> </t>
        </is>
      </c>
    </row>
    <row r="8">
      <c r="A8" s="4" t="inlineStr">
        <is>
          <t>Revolving Credit Facility | A&amp;R Credit Agreement</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5" t="n">
        <v>150000000</v>
      </c>
    </row>
    <row r="11">
      <c r="A11" s="4" t="inlineStr">
        <is>
          <t>Line of credit facility, additional borrowing capacity</t>
        </is>
      </c>
      <c r="B11" s="4" t="inlineStr">
        <is>
          <t xml:space="preserve"> </t>
        </is>
      </c>
      <c r="C11" s="4" t="inlineStr">
        <is>
          <t xml:space="preserve"> </t>
        </is>
      </c>
      <c r="D11" s="6" t="n">
        <v>100000000</v>
      </c>
    </row>
    <row r="12">
      <c r="A12" s="4" t="inlineStr">
        <is>
          <t>Revolving Credit Facility | A&amp;R Credit Agreement | LIBO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 interest rate</t>
        </is>
      </c>
      <c r="B14" s="4" t="inlineStr">
        <is>
          <t xml:space="preserve"> </t>
        </is>
      </c>
      <c r="C14" s="4" t="inlineStr">
        <is>
          <t xml:space="preserve"> </t>
        </is>
      </c>
      <c r="D14" s="9" t="n">
        <v>0.0175</v>
      </c>
    </row>
    <row r="15">
      <c r="A15" s="4" t="inlineStr">
        <is>
          <t>Revolving Credit Facility | Second A&amp;R Credit Agreement</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Line of credit facility, maximum borrowing capacity</t>
        </is>
      </c>
      <c r="B17" s="5" t="n">
        <v>250000000</v>
      </c>
      <c r="C17" s="4" t="inlineStr">
        <is>
          <t xml:space="preserve"> </t>
        </is>
      </c>
      <c r="D17" s="4" t="inlineStr">
        <is>
          <t xml:space="preserve"> </t>
        </is>
      </c>
    </row>
    <row r="18">
      <c r="A18" s="4" t="inlineStr">
        <is>
          <t>Line of credit facility, additional borrowing capacity</t>
        </is>
      </c>
      <c r="B18" s="6" t="n">
        <v>100000000</v>
      </c>
      <c r="C18" s="4" t="inlineStr">
        <is>
          <t xml:space="preserve"> </t>
        </is>
      </c>
      <c r="D18" s="4" t="inlineStr">
        <is>
          <t xml:space="preserve"> </t>
        </is>
      </c>
    </row>
    <row r="19">
      <c r="A19" s="4" t="inlineStr">
        <is>
          <t>Number of borrowings | loan_agreement</t>
        </is>
      </c>
      <c r="B19" s="5" t="n">
        <v>4</v>
      </c>
      <c r="C19" s="4" t="inlineStr">
        <is>
          <t xml:space="preserve"> </t>
        </is>
      </c>
      <c r="D19" s="4" t="inlineStr">
        <is>
          <t xml:space="preserve"> </t>
        </is>
      </c>
    </row>
    <row r="20">
      <c r="A20" s="4" t="inlineStr">
        <is>
          <t>Coverage ratio</t>
        </is>
      </c>
      <c r="B20" s="8" t="n">
        <v>1.25</v>
      </c>
      <c r="C20" s="4" t="inlineStr">
        <is>
          <t xml:space="preserve"> </t>
        </is>
      </c>
      <c r="D20" s="4" t="inlineStr">
        <is>
          <t xml:space="preserve"> </t>
        </is>
      </c>
    </row>
    <row r="21">
      <c r="A21" s="4" t="inlineStr">
        <is>
          <t>Leverage ratio</t>
        </is>
      </c>
      <c r="B21" s="8" t="n">
        <v>3</v>
      </c>
      <c r="C21" s="4" t="inlineStr">
        <is>
          <t xml:space="preserve"> </t>
        </is>
      </c>
      <c r="D21" s="4" t="inlineStr">
        <is>
          <t xml:space="preserve"> </t>
        </is>
      </c>
    </row>
    <row r="22">
      <c r="A22" s="4" t="inlineStr">
        <is>
          <t>Maximum of advances outstanding to officers, directors and employees</t>
        </is>
      </c>
      <c r="B22" s="6" t="n">
        <v>50000</v>
      </c>
      <c r="C22" s="4" t="inlineStr">
        <is>
          <t xml:space="preserve"> </t>
        </is>
      </c>
      <c r="D22" s="4" t="inlineStr">
        <is>
          <t xml:space="preserve"> </t>
        </is>
      </c>
    </row>
    <row r="23">
      <c r="A23" s="4" t="inlineStr">
        <is>
          <t>Maximum amount of restricted payments</t>
        </is>
      </c>
      <c r="B23" s="6" t="n">
        <v>10000000</v>
      </c>
      <c r="C23" s="4" t="inlineStr">
        <is>
          <t xml:space="preserve"> </t>
        </is>
      </c>
      <c r="D23" s="4" t="inlineStr">
        <is>
          <t xml:space="preserve"> </t>
        </is>
      </c>
    </row>
    <row r="24">
      <c r="A24" s="4" t="inlineStr">
        <is>
          <t>Number of maximum payables over average monthly billings | payable</t>
        </is>
      </c>
      <c r="B24" s="5" t="n">
        <v>5</v>
      </c>
      <c r="C24" s="4" t="inlineStr">
        <is>
          <t xml:space="preserve"> </t>
        </is>
      </c>
      <c r="D24" s="4" t="inlineStr">
        <is>
          <t xml:space="preserve"> </t>
        </is>
      </c>
    </row>
    <row r="25">
      <c r="A25" s="4" t="inlineStr">
        <is>
          <t>Period preceding average monthly amount of affiliates’ billings</t>
        </is>
      </c>
      <c r="B25" s="4" t="inlineStr">
        <is>
          <t>12 months</t>
        </is>
      </c>
      <c r="C25" s="4" t="inlineStr">
        <is>
          <t xml:space="preserve"> </t>
        </is>
      </c>
      <c r="D25" s="4" t="inlineStr">
        <is>
          <t xml:space="preserve"> </t>
        </is>
      </c>
    </row>
    <row r="26">
      <c r="A26" s="4" t="inlineStr">
        <is>
          <t>Capital expenditures, limited percentage of net revenues</t>
        </is>
      </c>
      <c r="B26" s="8" t="n">
        <v>0.1</v>
      </c>
      <c r="C26" s="4" t="inlineStr">
        <is>
          <t xml:space="preserve"> </t>
        </is>
      </c>
      <c r="D26" s="4" t="inlineStr">
        <is>
          <t xml:space="preserve"> </t>
        </is>
      </c>
    </row>
    <row r="27">
      <c r="A27" s="4" t="inlineStr">
        <is>
          <t>Percentage of capital expenditures over annual consolidated revenue</t>
        </is>
      </c>
      <c r="B27" s="8" t="n">
        <v>0.6</v>
      </c>
      <c r="C27" s="4" t="inlineStr">
        <is>
          <t xml:space="preserve"> </t>
        </is>
      </c>
      <c r="D27" s="4" t="inlineStr">
        <is>
          <t xml:space="preserve"> </t>
        </is>
      </c>
    </row>
    <row r="28">
      <c r="A28" s="4" t="inlineStr">
        <is>
          <t>Revolving Credit Facility | Second A&amp;R Credit Agreement | LIBOR | Minimum</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t>
        </is>
      </c>
      <c r="B30" s="9" t="n">
        <v>0.015</v>
      </c>
      <c r="C30" s="4" t="inlineStr">
        <is>
          <t xml:space="preserve"> </t>
        </is>
      </c>
      <c r="D30" s="4" t="inlineStr">
        <is>
          <t xml:space="preserve"> </t>
        </is>
      </c>
    </row>
    <row r="31">
      <c r="A31" s="4" t="inlineStr">
        <is>
          <t>Revolving Credit Facility | Second A&amp;R Credit Agreement | LIBOR | Maximum</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Borrowings, interest rate</t>
        </is>
      </c>
      <c r="B33" s="9" t="n">
        <v>0.0175</v>
      </c>
      <c r="C33" s="4" t="inlineStr">
        <is>
          <t xml:space="preserve"> </t>
        </is>
      </c>
      <c r="D33" s="4" t="inlineStr">
        <is>
          <t xml:space="preserve"> </t>
        </is>
      </c>
    </row>
    <row r="34">
      <c r="A34" s="4" t="inlineStr">
        <is>
          <t>Revolving Credit Facility | Second A&amp;R Credit Agreement | Secured Overnight Financing Rate (SOF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Borrowings, interest rate</t>
        </is>
      </c>
      <c r="B36" s="4" t="inlineStr">
        <is>
          <t xml:space="preserve"> </t>
        </is>
      </c>
      <c r="C36" s="9" t="n">
        <v>0.001</v>
      </c>
      <c r="D3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BORROWINGS - Movements in Borrowings (Details) - USD ($) $ in Thousands</t>
        </is>
      </c>
      <c r="I1" s="2" t="inlineStr">
        <is>
          <t>2 Months Ended</t>
        </is>
      </c>
      <c r="J1" s="2" t="inlineStr">
        <is>
          <t>12 Months Ended</t>
        </is>
      </c>
    </row>
    <row r="2">
      <c r="B2" s="2" t="inlineStr">
        <is>
          <t>Oct. 23, 2021</t>
        </is>
      </c>
      <c r="C2" s="2" t="inlineStr">
        <is>
          <t>Dec. 31, 2020</t>
        </is>
      </c>
      <c r="D2" s="2" t="inlineStr">
        <is>
          <t>Oct. 31, 2020</t>
        </is>
      </c>
      <c r="E2" s="2" t="inlineStr">
        <is>
          <t>Apr. 01, 2020</t>
        </is>
      </c>
      <c r="F2" s="2" t="inlineStr">
        <is>
          <t>Mar. 26, 2020</t>
        </is>
      </c>
      <c r="G2" s="2" t="inlineStr">
        <is>
          <t>Mar. 24, 2020</t>
        </is>
      </c>
      <c r="H2" s="2" t="inlineStr">
        <is>
          <t>Mar. 23, 2020</t>
        </is>
      </c>
      <c r="I2" s="2" t="inlineStr">
        <is>
          <t>Sep. 30, 2020</t>
        </is>
      </c>
      <c r="J2" s="2" t="inlineStr">
        <is>
          <t>Dec. 31, 2022</t>
        </is>
      </c>
      <c r="K2" s="2" t="inlineStr">
        <is>
          <t>Dec. 31, 2021</t>
        </is>
      </c>
      <c r="L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the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240</v>
      </c>
      <c r="K4" s="6" t="n">
        <v>25968</v>
      </c>
      <c r="L4" s="6" t="n">
        <v>51386</v>
      </c>
    </row>
    <row r="5">
      <c r="A5" s="4" t="inlineStr">
        <is>
          <t>Borrowings related to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0</v>
      </c>
      <c r="K5" s="5" t="n">
        <v>2538</v>
      </c>
      <c r="L5" s="5" t="n">
        <v>13969</v>
      </c>
    </row>
    <row r="6">
      <c r="A6" s="4" t="inlineStr">
        <is>
          <t>Proceeds from new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13500</v>
      </c>
      <c r="L6" s="5" t="n">
        <v>155108</v>
      </c>
    </row>
    <row r="7">
      <c r="A7" s="4" t="inlineStr">
        <is>
          <t>Payments of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760</v>
      </c>
      <c r="K7" s="5" t="n">
        <v>-30216</v>
      </c>
      <c r="L7" s="5" t="n">
        <v>-196202</v>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91</v>
      </c>
      <c r="K8" s="5" t="n">
        <v>915</v>
      </c>
      <c r="L8" s="5" t="n">
        <v>2299</v>
      </c>
    </row>
    <row r="9">
      <c r="A9" s="4" t="inlineStr">
        <is>
          <t>Foreign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27</v>
      </c>
      <c r="K9" s="5" t="n">
        <v>-375</v>
      </c>
      <c r="L9" s="5" t="n">
        <v>-592</v>
      </c>
    </row>
    <row r="10">
      <c r="A10" s="4" t="inlineStr">
        <is>
          <t>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5</v>
      </c>
      <c r="K10" s="5" t="n">
        <v>-90</v>
      </c>
      <c r="L10" s="5" t="n">
        <v>0</v>
      </c>
    </row>
    <row r="11">
      <c r="A11" s="4" t="inlineStr">
        <is>
          <t>TOTAL</t>
        </is>
      </c>
      <c r="B11" s="4" t="inlineStr">
        <is>
          <t xml:space="preserve"> </t>
        </is>
      </c>
      <c r="C11" s="6" t="n">
        <v>259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699</v>
      </c>
      <c r="K11" s="5" t="n">
        <v>12240</v>
      </c>
      <c r="L11" s="6" t="n">
        <v>25968</v>
      </c>
    </row>
    <row r="12">
      <c r="A12" s="4" t="inlineStr">
        <is>
          <t>Banco Santander Loan | Sistemas Globales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new borrowings</t>
        </is>
      </c>
      <c r="B14" s="6" t="n">
        <v>10061</v>
      </c>
      <c r="C14" s="4" t="inlineStr">
        <is>
          <t xml:space="preserve"> </t>
        </is>
      </c>
      <c r="D14" s="4" t="inlineStr">
        <is>
          <t xml:space="preserve"> </t>
        </is>
      </c>
      <c r="E14" s="6" t="n">
        <v>75000</v>
      </c>
      <c r="F14" s="4" t="inlineStr">
        <is>
          <t xml:space="preserve"> </t>
        </is>
      </c>
      <c r="G14" s="6" t="n">
        <v>11000</v>
      </c>
      <c r="H14" s="6" t="n">
        <v>64000</v>
      </c>
      <c r="I14" s="4" t="inlineStr">
        <is>
          <t xml:space="preserve"> </t>
        </is>
      </c>
      <c r="J14" s="4" t="inlineStr">
        <is>
          <t xml:space="preserve"> </t>
        </is>
      </c>
      <c r="K14" s="4" t="inlineStr">
        <is>
          <t xml:space="preserve"> </t>
        </is>
      </c>
      <c r="L14" s="4" t="inlineStr">
        <is>
          <t xml:space="preserve"> </t>
        </is>
      </c>
    </row>
    <row r="15">
      <c r="A15" s="4" t="inlineStr">
        <is>
          <t>Payments of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030</v>
      </c>
      <c r="K15" s="4" t="inlineStr">
        <is>
          <t xml:space="preserve"> </t>
        </is>
      </c>
      <c r="L15" s="4" t="inlineStr">
        <is>
          <t xml:space="preserve"> </t>
        </is>
      </c>
    </row>
    <row r="16">
      <c r="A16" s="4" t="inlineStr">
        <is>
          <t>Banco Santander Loan | Hybrido Worldwide, S.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of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8</v>
      </c>
      <c r="K18" s="4" t="inlineStr">
        <is>
          <t xml:space="preserve"> </t>
        </is>
      </c>
      <c r="L18" s="4" t="inlineStr">
        <is>
          <t xml:space="preserve"> </t>
        </is>
      </c>
    </row>
    <row r="19">
      <c r="A19" s="4" t="inlineStr">
        <is>
          <t>Banco Santander Loan | Globan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of borrowings</t>
        </is>
      </c>
      <c r="B21" s="4" t="inlineStr">
        <is>
          <t xml:space="preserve"> </t>
        </is>
      </c>
      <c r="C21" s="4" t="inlineStr">
        <is>
          <t xml:space="preserve"> </t>
        </is>
      </c>
      <c r="D21" s="4" t="inlineStr">
        <is>
          <t xml:space="preserve"> </t>
        </is>
      </c>
      <c r="E21" s="4" t="inlineStr">
        <is>
          <t xml:space="preserve"> </t>
        </is>
      </c>
      <c r="F21" s="6" t="n">
        <v>-12692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co Santander Loan | Avanxo Colomb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of borrowings</t>
        </is>
      </c>
      <c r="B24" s="4" t="inlineStr">
        <is>
          <t xml:space="preserve"> </t>
        </is>
      </c>
      <c r="C24" s="4" t="inlineStr">
        <is>
          <t xml:space="preserve"> </t>
        </is>
      </c>
      <c r="D24" s="4" t="inlineStr">
        <is>
          <t xml:space="preserve"> </t>
        </is>
      </c>
      <c r="E24" s="4" t="inlineStr">
        <is>
          <t xml:space="preserve"> </t>
        </is>
      </c>
      <c r="F24" s="6" t="n">
        <v>-52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amp;R Credit Agreement | Globant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of borrowings</t>
        </is>
      </c>
      <c r="B27" s="4" t="inlineStr">
        <is>
          <t xml:space="preserve"> </t>
        </is>
      </c>
      <c r="C27" s="6" t="n">
        <v>-30080</v>
      </c>
      <c r="D27" s="6" t="n">
        <v>-201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v>
      </c>
      <c r="L27" s="4" t="inlineStr">
        <is>
          <t xml:space="preserve"> </t>
        </is>
      </c>
    </row>
    <row r="28">
      <c r="A28" s="4" t="inlineStr">
        <is>
          <t>A&amp;R Credit Agreement | Globant LLC | Grupo As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636</v>
      </c>
      <c r="J30" s="4" t="inlineStr">
        <is>
          <t xml:space="preserve"> </t>
        </is>
      </c>
      <c r="K30" s="4" t="inlineStr">
        <is>
          <t xml:space="preserve"> </t>
        </is>
      </c>
      <c r="L30" s="4" t="inlineStr">
        <is>
          <t xml:space="preserve"> </t>
        </is>
      </c>
    </row>
  </sheetData>
  <mergeCells count="2">
    <mergeCell ref="A1:A2"/>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RITICAL ACCOUNTING JUDGEMENTS AND KEY SOURCES OF ESTIMATION UNCERTAINTY</t>
        </is>
      </c>
      <c r="B4" s="4" t="inlineStr">
        <is>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Income taxes Determining the consolidated provision for income tax expenses, deferred income tax assets and liabilities requires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The Company evaluates the uncertain tax treatment, such determination requires the use of significant judgment in evaluating the tax treatments and assessing the timing and amounts of deductible and taxable items, see note 3.7.1.3. 2. Impairment of trade receivable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22 and 2021, the Company recorded an impairment for an amount of 6,364 and 5,323, respectively, and a recovery for an amount of 107 as of December 31, 2020, using a provision matrix based on the Company’s historical credit loss experience, adjusted for factors that are specific to debtors, general economic conditions and an assessment of both the current as well as the forecast direction of conditions at the reporting date. As of December 31, 2021 and 2020, the Company has recognized and additional impact related to COVID-19 pandemic, see note 32. 3.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4. Contingent Liabilities Provisions are recognized according to the following conditions: (i) the Company has a present obligation (legal or constructive) as a result of a past event; (ii) it is probable that the Company will be required to settle the obligation; and (iii)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5. Purchase price allocation The acquisition method of accounting is use to account for all acquisitions. Under this method, assets acquired and liabilities assumed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Management applied significant judgement in estimating the fair value of the identifiable intangible assets acquired, which involved the use of significant estimates and assumptions with respect to the timing and amounts of cash flow projections, revenue growth rates, customer attrition rates and discount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LIABILITI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eriodic payment plan</t>
        </is>
      </c>
      <c r="B3" s="6" t="n">
        <v>16</v>
      </c>
      <c r="C3" s="6" t="n">
        <v>379</v>
      </c>
    </row>
    <row r="4">
      <c r="A4" s="4" t="inlineStr">
        <is>
          <t>VAT payable</t>
        </is>
      </c>
      <c r="B4" s="5" t="n">
        <v>16213</v>
      </c>
      <c r="C4" s="5" t="n">
        <v>9927</v>
      </c>
    </row>
    <row r="5">
      <c r="A5" s="4" t="inlineStr">
        <is>
          <t>Wage withholding taxes</t>
        </is>
      </c>
      <c r="B5" s="5" t="n">
        <v>2504</v>
      </c>
      <c r="C5" s="5" t="n">
        <v>3354</v>
      </c>
    </row>
    <row r="6">
      <c r="A6" s="4" t="inlineStr">
        <is>
          <t>Personal properties tax accrual</t>
        </is>
      </c>
      <c r="B6" s="5" t="n">
        <v>1177</v>
      </c>
      <c r="C6" s="5" t="n">
        <v>1139</v>
      </c>
    </row>
    <row r="7">
      <c r="A7" s="4" t="inlineStr">
        <is>
          <t>Taxes payable related to LEC</t>
        </is>
      </c>
      <c r="B7" s="5" t="n">
        <v>730</v>
      </c>
      <c r="C7" s="5" t="n">
        <v>1385</v>
      </c>
    </row>
    <row r="8">
      <c r="A8" s="4" t="inlineStr">
        <is>
          <t>Sales taxes payable</t>
        </is>
      </c>
      <c r="B8" s="5" t="n">
        <v>560</v>
      </c>
      <c r="C8" s="5" t="n">
        <v>100</v>
      </c>
    </row>
    <row r="9">
      <c r="A9" s="4" t="inlineStr">
        <is>
          <t>Other</t>
        </is>
      </c>
      <c r="B9" s="5" t="n">
        <v>2254</v>
      </c>
      <c r="C9" s="5" t="n">
        <v>1787</v>
      </c>
    </row>
    <row r="10">
      <c r="A10" s="4" t="inlineStr">
        <is>
          <t>Tax liabilities</t>
        </is>
      </c>
      <c r="B10" s="6" t="n">
        <v>23454</v>
      </c>
      <c r="C10" s="6" t="n">
        <v>180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LIABILITIES - Reserves for Lawsuit, Claims and Other Disputed Matters (Details) - USD ($) $ in Thousands</t>
        </is>
      </c>
      <c r="B1" s="2" t="inlineStr">
        <is>
          <t>Dec. 31, 2022</t>
        </is>
      </c>
      <c r="C1" s="2" t="inlineStr">
        <is>
          <t>Dec. 31, 2021</t>
        </is>
      </c>
      <c r="D1" s="2" t="inlineStr">
        <is>
          <t>Dec. 31, 2020</t>
        </is>
      </c>
      <c r="E1" s="2" t="inlineStr">
        <is>
          <t>Dec. 31, 2019</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Contingent liabilities</t>
        </is>
      </c>
      <c r="B3" s="6" t="n">
        <v>13615</v>
      </c>
      <c r="C3" s="6" t="n">
        <v>9637</v>
      </c>
      <c r="D3" s="4" t="inlineStr">
        <is>
          <t xml:space="preserve"> </t>
        </is>
      </c>
      <c r="E3" s="4" t="inlineStr">
        <is>
          <t xml:space="preserve"> </t>
        </is>
      </c>
    </row>
    <row r="4">
      <c r="A4" s="4" t="inlineStr">
        <is>
          <t>Reserve for labor claims</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Contingent liabilities</t>
        </is>
      </c>
      <c r="B6" s="5" t="n">
        <v>185</v>
      </c>
      <c r="C6" s="5" t="n">
        <v>5</v>
      </c>
      <c r="D6" s="6" t="n">
        <v>53</v>
      </c>
      <c r="E6" s="6" t="n">
        <v>91</v>
      </c>
    </row>
    <row r="7">
      <c r="A7" s="4" t="inlineStr">
        <is>
          <t>Reserve for regulatory claims</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Contingent liabilities</t>
        </is>
      </c>
      <c r="B9" s="6" t="n">
        <v>13430</v>
      </c>
      <c r="C9" s="6" t="n">
        <v>9632</v>
      </c>
      <c r="D9" s="6" t="n">
        <v>10130</v>
      </c>
      <c r="E9" s="6" t="n">
        <v>15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2" customWidth="1" min="1" max="1"/>
    <col width="22" customWidth="1" min="2" max="2"/>
    <col width="21" customWidth="1" min="3" max="3"/>
    <col width="22" customWidth="1" min="4" max="4"/>
    <col width="22" customWidth="1" min="5" max="5"/>
    <col width="22" customWidth="1" min="6" max="6"/>
    <col width="22" customWidth="1" min="7" max="7"/>
    <col width="26" customWidth="1" min="8" max="8"/>
    <col width="26" customWidth="1" min="9" max="9"/>
  </cols>
  <sheetData>
    <row r="1">
      <c r="A1" s="1" t="inlineStr">
        <is>
          <t>CONTINGENT LIABILITIES - Reserves Roll Forward (Details) $ in Thousands</t>
        </is>
      </c>
      <c r="C1" s="2" t="inlineStr">
        <is>
          <t>1 Months Ended</t>
        </is>
      </c>
      <c r="D1" s="2" t="inlineStr">
        <is>
          <t>3 Months Ended</t>
        </is>
      </c>
      <c r="E1" s="2" t="inlineStr">
        <is>
          <t>12 Months Ended</t>
        </is>
      </c>
      <c r="H1" s="2" t="inlineStr">
        <is>
          <t>60 Months Ended</t>
        </is>
      </c>
    </row>
    <row r="2">
      <c r="B2" s="2" t="inlineStr">
        <is>
          <t>Jul. 30, 2021 USD ($)</t>
        </is>
      </c>
      <c r="C2" s="2" t="inlineStr">
        <is>
          <t>May 31, 2018 USD ($)</t>
        </is>
      </c>
      <c r="D2" s="2" t="inlineStr">
        <is>
          <t>Dec. 31, 2022 USD ($)</t>
        </is>
      </c>
      <c r="E2" s="2" t="inlineStr">
        <is>
          <t>Dec. 31, 2022 USD ($)</t>
        </is>
      </c>
      <c r="F2" s="2" t="inlineStr">
        <is>
          <t>Dec. 31, 2021 USD ($)</t>
        </is>
      </c>
      <c r="G2" s="2" t="inlineStr">
        <is>
          <t>Dec. 31, 2020 USD ($)</t>
        </is>
      </c>
      <c r="H2" s="2" t="inlineStr">
        <is>
          <t>Dec. 31, 2014 examination</t>
        </is>
      </c>
      <c r="I2" s="2" t="inlineStr">
        <is>
          <t>Sep. 15, 2021 installment</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4" t="inlineStr">
        <is>
          <t xml:space="preserve"> </t>
        </is>
      </c>
      <c r="C4" s="4" t="inlineStr">
        <is>
          <t xml:space="preserve"> </t>
        </is>
      </c>
      <c r="D4" s="4" t="inlineStr">
        <is>
          <t xml:space="preserve"> </t>
        </is>
      </c>
      <c r="E4" s="6" t="n">
        <v>9637</v>
      </c>
      <c r="F4" s="4" t="inlineStr">
        <is>
          <t xml:space="preserve"> </t>
        </is>
      </c>
      <c r="G4" s="4" t="inlineStr">
        <is>
          <t xml:space="preserve"> </t>
        </is>
      </c>
      <c r="H4" s="4" t="inlineStr">
        <is>
          <t xml:space="preserve"> </t>
        </is>
      </c>
      <c r="I4" s="4" t="inlineStr">
        <is>
          <t xml:space="preserve"> </t>
        </is>
      </c>
    </row>
    <row r="5">
      <c r="A5" s="4" t="inlineStr">
        <is>
          <t>Balance at end of year</t>
        </is>
      </c>
      <c r="B5" s="4" t="inlineStr">
        <is>
          <t xml:space="preserve"> </t>
        </is>
      </c>
      <c r="C5" s="4" t="inlineStr">
        <is>
          <t xml:space="preserve"> </t>
        </is>
      </c>
      <c r="D5" s="6" t="n">
        <v>13615</v>
      </c>
      <c r="E5" s="5" t="n">
        <v>13615</v>
      </c>
      <c r="F5" s="6" t="n">
        <v>9637</v>
      </c>
      <c r="G5" s="4" t="inlineStr">
        <is>
          <t xml:space="preserve"> </t>
        </is>
      </c>
      <c r="H5" s="4" t="inlineStr">
        <is>
          <t xml:space="preserve"> </t>
        </is>
      </c>
      <c r="I5" s="4" t="inlineStr">
        <is>
          <t xml:space="preserve"> </t>
        </is>
      </c>
    </row>
    <row r="6">
      <c r="A6" s="4" t="inlineStr">
        <is>
          <t>Grupo As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conciliation of changes in other provis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amounts set off in the balance sheet</t>
        </is>
      </c>
      <c r="B8" s="4" t="inlineStr">
        <is>
          <t xml:space="preserve"> </t>
        </is>
      </c>
      <c r="C8" s="4" t="inlineStr">
        <is>
          <t xml:space="preserve"> </t>
        </is>
      </c>
      <c r="D8" s="5" t="n">
        <v>6071</v>
      </c>
      <c r="E8" s="5" t="n">
        <v>6071</v>
      </c>
      <c r="F8" s="5" t="n">
        <v>2883</v>
      </c>
      <c r="G8" s="4" t="inlineStr">
        <is>
          <t xml:space="preserve"> </t>
        </is>
      </c>
      <c r="H8" s="4" t="inlineStr">
        <is>
          <t xml:space="preserve"> </t>
        </is>
      </c>
      <c r="I8" s="4" t="inlineStr">
        <is>
          <t xml:space="preserve"> </t>
        </is>
      </c>
    </row>
    <row r="9">
      <c r="A9" s="4" t="inlineStr">
        <is>
          <t>Reserve for labor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onciliation of changes in other provis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year</t>
        </is>
      </c>
      <c r="B11" s="4" t="inlineStr">
        <is>
          <t xml:space="preserve"> </t>
        </is>
      </c>
      <c r="C11" s="4" t="inlineStr">
        <is>
          <t xml:space="preserve"> </t>
        </is>
      </c>
      <c r="D11" s="4" t="inlineStr">
        <is>
          <t xml:space="preserve"> </t>
        </is>
      </c>
      <c r="E11" s="5" t="n">
        <v>5</v>
      </c>
      <c r="F11" s="5" t="n">
        <v>53</v>
      </c>
      <c r="G11" s="6" t="n">
        <v>91</v>
      </c>
      <c r="H11" s="4" t="inlineStr">
        <is>
          <t xml:space="preserve"> </t>
        </is>
      </c>
      <c r="I11" s="4" t="inlineStr">
        <is>
          <t xml:space="preserve"> </t>
        </is>
      </c>
    </row>
    <row r="12">
      <c r="A12" s="4" t="inlineStr">
        <is>
          <t>Additions</t>
        </is>
      </c>
      <c r="B12" s="4" t="inlineStr">
        <is>
          <t xml:space="preserve"> </t>
        </is>
      </c>
      <c r="C12" s="4" t="inlineStr">
        <is>
          <t xml:space="preserve"> </t>
        </is>
      </c>
      <c r="D12" s="4" t="inlineStr">
        <is>
          <t xml:space="preserve"> </t>
        </is>
      </c>
      <c r="E12" s="5" t="n">
        <v>370</v>
      </c>
      <c r="F12" s="5" t="n">
        <v>8</v>
      </c>
      <c r="G12" s="5" t="n">
        <v>72</v>
      </c>
      <c r="H12" s="4" t="inlineStr">
        <is>
          <t xml:space="preserve"> </t>
        </is>
      </c>
      <c r="I12" s="4" t="inlineStr">
        <is>
          <t xml:space="preserve"> </t>
        </is>
      </c>
    </row>
    <row r="13">
      <c r="A13" s="4" t="inlineStr">
        <is>
          <t>Recovery</t>
        </is>
      </c>
      <c r="B13" s="4" t="inlineStr">
        <is>
          <t xml:space="preserve"> </t>
        </is>
      </c>
      <c r="C13" s="4" t="inlineStr">
        <is>
          <t xml:space="preserve"> </t>
        </is>
      </c>
      <c r="D13" s="4" t="inlineStr">
        <is>
          <t xml:space="preserve"> </t>
        </is>
      </c>
      <c r="E13" s="5" t="n">
        <v>-1</v>
      </c>
      <c r="F13" s="5" t="n">
        <v>-10</v>
      </c>
      <c r="G13" s="5" t="n">
        <v>-50</v>
      </c>
      <c r="H13" s="4" t="inlineStr">
        <is>
          <t xml:space="preserve"> </t>
        </is>
      </c>
      <c r="I13" s="4" t="inlineStr">
        <is>
          <t xml:space="preserve"> </t>
        </is>
      </c>
    </row>
    <row r="14">
      <c r="A14" s="4" t="inlineStr">
        <is>
          <t>Utilization of provision for contingencies</t>
        </is>
      </c>
      <c r="B14" s="4" t="inlineStr">
        <is>
          <t xml:space="preserve"> </t>
        </is>
      </c>
      <c r="C14" s="4" t="inlineStr">
        <is>
          <t xml:space="preserve"> </t>
        </is>
      </c>
      <c r="D14" s="4" t="inlineStr">
        <is>
          <t xml:space="preserve"> </t>
        </is>
      </c>
      <c r="E14" s="5" t="n">
        <v>-89</v>
      </c>
      <c r="F14" s="5" t="n">
        <v>-38</v>
      </c>
      <c r="G14" s="5" t="n">
        <v>0</v>
      </c>
      <c r="H14" s="4" t="inlineStr">
        <is>
          <t xml:space="preserve"> </t>
        </is>
      </c>
      <c r="I14" s="4" t="inlineStr">
        <is>
          <t xml:space="preserve"> </t>
        </is>
      </c>
    </row>
    <row r="15">
      <c r="A15" s="4" t="inlineStr">
        <is>
          <t>Foreign exchange</t>
        </is>
      </c>
      <c r="B15" s="4" t="inlineStr">
        <is>
          <t xml:space="preserve"> </t>
        </is>
      </c>
      <c r="C15" s="4" t="inlineStr">
        <is>
          <t xml:space="preserve"> </t>
        </is>
      </c>
      <c r="D15" s="4" t="inlineStr">
        <is>
          <t xml:space="preserve"> </t>
        </is>
      </c>
      <c r="E15" s="5" t="n">
        <v>-100</v>
      </c>
      <c r="F15" s="5" t="n">
        <v>-8</v>
      </c>
      <c r="G15" s="5" t="n">
        <v>-60</v>
      </c>
      <c r="H15" s="4" t="inlineStr">
        <is>
          <t xml:space="preserve"> </t>
        </is>
      </c>
      <c r="I15" s="4" t="inlineStr">
        <is>
          <t xml:space="preserve"> </t>
        </is>
      </c>
    </row>
    <row r="16">
      <c r="A16" s="4" t="inlineStr">
        <is>
          <t>Balance at end of year</t>
        </is>
      </c>
      <c r="B16" s="4" t="inlineStr">
        <is>
          <t xml:space="preserve"> </t>
        </is>
      </c>
      <c r="C16" s="4" t="inlineStr">
        <is>
          <t xml:space="preserve"> </t>
        </is>
      </c>
      <c r="D16" s="5" t="n">
        <v>185</v>
      </c>
      <c r="E16" s="5" t="n">
        <v>185</v>
      </c>
      <c r="F16" s="5" t="n">
        <v>5</v>
      </c>
      <c r="G16" s="5" t="n">
        <v>53</v>
      </c>
      <c r="H16" s="4" t="inlineStr">
        <is>
          <t xml:space="preserve"> </t>
        </is>
      </c>
      <c r="I16" s="4" t="inlineStr">
        <is>
          <t xml:space="preserve"> </t>
        </is>
      </c>
    </row>
    <row r="17">
      <c r="A17" s="4" t="inlineStr">
        <is>
          <t>Reserve for regulatory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onciliation of changes in other provis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year</t>
        </is>
      </c>
      <c r="B19" s="4" t="inlineStr">
        <is>
          <t xml:space="preserve"> </t>
        </is>
      </c>
      <c r="C19" s="4" t="inlineStr">
        <is>
          <t xml:space="preserve"> </t>
        </is>
      </c>
      <c r="D19" s="4" t="inlineStr">
        <is>
          <t xml:space="preserve"> </t>
        </is>
      </c>
      <c r="E19" s="5" t="n">
        <v>9632</v>
      </c>
      <c r="F19" s="5" t="n">
        <v>10130</v>
      </c>
      <c r="G19" s="5" t="n">
        <v>1511</v>
      </c>
      <c r="H19" s="4" t="inlineStr">
        <is>
          <t xml:space="preserve"> </t>
        </is>
      </c>
      <c r="I19" s="4" t="inlineStr">
        <is>
          <t xml:space="preserve"> </t>
        </is>
      </c>
    </row>
    <row r="20">
      <c r="A20" s="4" t="inlineStr">
        <is>
          <t>Additions</t>
        </is>
      </c>
      <c r="B20" s="4" t="inlineStr">
        <is>
          <t xml:space="preserve"> </t>
        </is>
      </c>
      <c r="C20" s="4" t="inlineStr">
        <is>
          <t xml:space="preserve"> </t>
        </is>
      </c>
      <c r="D20" s="4" t="inlineStr">
        <is>
          <t xml:space="preserve"> </t>
        </is>
      </c>
      <c r="E20" s="5" t="n">
        <v>4260</v>
      </c>
      <c r="F20" s="5" t="n">
        <v>863</v>
      </c>
      <c r="G20" s="5" t="n">
        <v>176</v>
      </c>
      <c r="H20" s="4" t="inlineStr">
        <is>
          <t xml:space="preserve"> </t>
        </is>
      </c>
      <c r="I20" s="4" t="inlineStr">
        <is>
          <t xml:space="preserve"> </t>
        </is>
      </c>
    </row>
    <row r="21">
      <c r="A21" s="4" t="inlineStr">
        <is>
          <t>Additions related to business combinations</t>
        </is>
      </c>
      <c r="B21" s="4" t="inlineStr">
        <is>
          <t xml:space="preserve"> </t>
        </is>
      </c>
      <c r="C21" s="4" t="inlineStr">
        <is>
          <t xml:space="preserve"> </t>
        </is>
      </c>
      <c r="D21" s="4" t="inlineStr">
        <is>
          <t xml:space="preserve"> </t>
        </is>
      </c>
      <c r="E21" s="5" t="n">
        <v>569</v>
      </c>
      <c r="F21" s="5" t="n">
        <v>0</v>
      </c>
      <c r="G21" s="5" t="n">
        <v>9124</v>
      </c>
      <c r="H21" s="4" t="inlineStr">
        <is>
          <t xml:space="preserve"> </t>
        </is>
      </c>
      <c r="I21" s="4" t="inlineStr">
        <is>
          <t xml:space="preserve"> </t>
        </is>
      </c>
    </row>
    <row r="22">
      <c r="A22" s="4" t="inlineStr">
        <is>
          <t>Recovery</t>
        </is>
      </c>
      <c r="B22" s="4" t="inlineStr">
        <is>
          <t xml:space="preserve"> </t>
        </is>
      </c>
      <c r="C22" s="4" t="inlineStr">
        <is>
          <t xml:space="preserve"> </t>
        </is>
      </c>
      <c r="D22" s="4" t="inlineStr">
        <is>
          <t xml:space="preserve"> </t>
        </is>
      </c>
      <c r="E22" s="5" t="n">
        <v>-270</v>
      </c>
      <c r="F22" s="5" t="n">
        <v>-258</v>
      </c>
      <c r="G22" s="5" t="n">
        <v>0</v>
      </c>
      <c r="H22" s="4" t="inlineStr">
        <is>
          <t xml:space="preserve"> </t>
        </is>
      </c>
      <c r="I22" s="4" t="inlineStr">
        <is>
          <t xml:space="preserve"> </t>
        </is>
      </c>
    </row>
    <row r="23">
      <c r="A23" s="4" t="inlineStr">
        <is>
          <t>Utilization of provision for contingencies</t>
        </is>
      </c>
      <c r="B23" s="4" t="inlineStr">
        <is>
          <t xml:space="preserve"> </t>
        </is>
      </c>
      <c r="C23" s="4" t="inlineStr">
        <is>
          <t xml:space="preserve"> </t>
        </is>
      </c>
      <c r="D23" s="4" t="inlineStr">
        <is>
          <t xml:space="preserve"> </t>
        </is>
      </c>
      <c r="E23" s="5" t="n">
        <v>-961</v>
      </c>
      <c r="F23" s="5" t="n">
        <v>-509</v>
      </c>
      <c r="G23" s="5" t="n">
        <v>-615</v>
      </c>
      <c r="H23" s="4" t="inlineStr">
        <is>
          <t xml:space="preserve"> </t>
        </is>
      </c>
      <c r="I23" s="4" t="inlineStr">
        <is>
          <t xml:space="preserve"> </t>
        </is>
      </c>
    </row>
    <row r="24">
      <c r="A24" s="4" t="inlineStr">
        <is>
          <t>Foreign exchange</t>
        </is>
      </c>
      <c r="B24" s="4" t="inlineStr">
        <is>
          <t xml:space="preserve"> </t>
        </is>
      </c>
      <c r="C24" s="4" t="inlineStr">
        <is>
          <t xml:space="preserve"> </t>
        </is>
      </c>
      <c r="D24" s="4" t="inlineStr">
        <is>
          <t xml:space="preserve"> </t>
        </is>
      </c>
      <c r="E24" s="5" t="n">
        <v>200</v>
      </c>
      <c r="F24" s="5" t="n">
        <v>-594</v>
      </c>
      <c r="G24" s="5" t="n">
        <v>-66</v>
      </c>
      <c r="H24" s="4" t="inlineStr">
        <is>
          <t xml:space="preserve"> </t>
        </is>
      </c>
      <c r="I24" s="4" t="inlineStr">
        <is>
          <t xml:space="preserve"> </t>
        </is>
      </c>
    </row>
    <row r="25">
      <c r="A25" s="4" t="inlineStr">
        <is>
          <t>Balance at end of year</t>
        </is>
      </c>
      <c r="B25" s="4" t="inlineStr">
        <is>
          <t xml:space="preserve"> </t>
        </is>
      </c>
      <c r="C25" s="4" t="inlineStr">
        <is>
          <t xml:space="preserve"> </t>
        </is>
      </c>
      <c r="D25" s="5" t="n">
        <v>13430</v>
      </c>
      <c r="E25" s="5" t="n">
        <v>13430</v>
      </c>
      <c r="F25" s="5" t="n">
        <v>9632</v>
      </c>
      <c r="G25" s="5" t="n">
        <v>10130</v>
      </c>
      <c r="H25" s="4" t="inlineStr">
        <is>
          <t xml:space="preserve"> </t>
        </is>
      </c>
      <c r="I25" s="4" t="inlineStr">
        <is>
          <t xml:space="preserve"> </t>
        </is>
      </c>
    </row>
    <row r="26">
      <c r="A26" s="4" t="inlineStr">
        <is>
          <t>Reserve for regulatory claims | Non-U.S.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onciliation of changes in other provis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s</t>
        </is>
      </c>
      <c r="B28" s="4" t="inlineStr">
        <is>
          <t xml:space="preserve"> </t>
        </is>
      </c>
      <c r="C28" s="6" t="n">
        <v>1400</v>
      </c>
      <c r="D28" s="5" t="n">
        <v>1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rve for regulatory claims | Grupo Assa Braz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onciliation of changes in other provis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beginning of year</t>
        </is>
      </c>
      <c r="B31" s="4" t="inlineStr">
        <is>
          <t xml:space="preserve"> </t>
        </is>
      </c>
      <c r="C31" s="4" t="inlineStr">
        <is>
          <t xml:space="preserve"> </t>
        </is>
      </c>
      <c r="D31" s="4" t="inlineStr">
        <is>
          <t xml:space="preserve"> </t>
        </is>
      </c>
      <c r="E31" s="5" t="n">
        <v>7670</v>
      </c>
      <c r="F31" s="4" t="inlineStr">
        <is>
          <t xml:space="preserve"> </t>
        </is>
      </c>
      <c r="G31" s="4" t="inlineStr">
        <is>
          <t xml:space="preserve"> </t>
        </is>
      </c>
      <c r="H31" s="4" t="inlineStr">
        <is>
          <t xml:space="preserve"> </t>
        </is>
      </c>
      <c r="I31" s="4" t="inlineStr">
        <is>
          <t xml:space="preserve"> </t>
        </is>
      </c>
    </row>
    <row r="32">
      <c r="A32" s="4" t="inlineStr">
        <is>
          <t>Balance at end of year</t>
        </is>
      </c>
      <c r="B32" s="4" t="inlineStr">
        <is>
          <t xml:space="preserve"> </t>
        </is>
      </c>
      <c r="C32" s="4" t="inlineStr">
        <is>
          <t xml:space="preserve"> </t>
        </is>
      </c>
      <c r="D32" s="5" t="n">
        <v>10858</v>
      </c>
      <c r="E32" s="5" t="n">
        <v>10858</v>
      </c>
      <c r="F32" s="5" t="n">
        <v>7670</v>
      </c>
      <c r="G32" s="4" t="inlineStr">
        <is>
          <t xml:space="preserve"> </t>
        </is>
      </c>
      <c r="H32" s="4" t="inlineStr">
        <is>
          <t xml:space="preserve"> </t>
        </is>
      </c>
      <c r="I32" s="4" t="inlineStr">
        <is>
          <t xml:space="preserve"> </t>
        </is>
      </c>
    </row>
    <row r="33">
      <c r="A33" s="4" t="inlineStr">
        <is>
          <t>Number of examinations | exam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row>
    <row r="34">
      <c r="A34" s="4" t="inlineStr">
        <is>
          <t>Reserve for commercial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onciliation of changes in other provis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beginning of year</t>
        </is>
      </c>
      <c r="B36" s="4" t="inlineStr">
        <is>
          <t xml:space="preserve"> </t>
        </is>
      </c>
      <c r="C36" s="4" t="inlineStr">
        <is>
          <t xml:space="preserve"> </t>
        </is>
      </c>
      <c r="D36" s="4" t="inlineStr">
        <is>
          <t xml:space="preserve"> </t>
        </is>
      </c>
      <c r="E36" s="5" t="n">
        <v>0</v>
      </c>
      <c r="F36" s="5" t="n">
        <v>2400</v>
      </c>
      <c r="G36" s="5" t="n">
        <v>1000</v>
      </c>
      <c r="H36" s="4" t="inlineStr">
        <is>
          <t xml:space="preserve"> </t>
        </is>
      </c>
      <c r="I36" s="4" t="inlineStr">
        <is>
          <t xml:space="preserve"> </t>
        </is>
      </c>
    </row>
    <row r="37">
      <c r="A37" s="4" t="inlineStr">
        <is>
          <t>Additions</t>
        </is>
      </c>
      <c r="B37" s="4" t="inlineStr">
        <is>
          <t xml:space="preserve"> </t>
        </is>
      </c>
      <c r="C37" s="4" t="inlineStr">
        <is>
          <t xml:space="preserve"> </t>
        </is>
      </c>
      <c r="D37" s="4" t="inlineStr">
        <is>
          <t xml:space="preserve"> </t>
        </is>
      </c>
      <c r="E37" s="5" t="n">
        <v>700</v>
      </c>
      <c r="F37" s="5" t="n">
        <v>5166</v>
      </c>
      <c r="G37" s="5" t="n">
        <v>1400</v>
      </c>
      <c r="H37" s="4" t="inlineStr">
        <is>
          <t xml:space="preserve"> </t>
        </is>
      </c>
      <c r="I37" s="4" t="inlineStr">
        <is>
          <t xml:space="preserve"> </t>
        </is>
      </c>
    </row>
    <row r="38">
      <c r="A38" s="4" t="inlineStr">
        <is>
          <t>Utilization of provision for contingencies</t>
        </is>
      </c>
      <c r="B38" s="4" t="inlineStr">
        <is>
          <t xml:space="preserve"> </t>
        </is>
      </c>
      <c r="C38" s="4" t="inlineStr">
        <is>
          <t xml:space="preserve"> </t>
        </is>
      </c>
      <c r="D38" s="4" t="inlineStr">
        <is>
          <t xml:space="preserve"> </t>
        </is>
      </c>
      <c r="E38" s="5" t="n">
        <v>-700</v>
      </c>
      <c r="F38" s="5" t="n">
        <v>-7566</v>
      </c>
      <c r="G38" s="5" t="n">
        <v>0</v>
      </c>
      <c r="H38" s="4" t="inlineStr">
        <is>
          <t xml:space="preserve"> </t>
        </is>
      </c>
      <c r="I38" s="4" t="inlineStr">
        <is>
          <t xml:space="preserve"> </t>
        </is>
      </c>
    </row>
    <row r="39">
      <c r="A39" s="4" t="inlineStr">
        <is>
          <t>Balance at end of year</t>
        </is>
      </c>
      <c r="B39" s="4" t="inlineStr">
        <is>
          <t xml:space="preserve"> </t>
        </is>
      </c>
      <c r="C39" s="4" t="inlineStr">
        <is>
          <t xml:space="preserve"> </t>
        </is>
      </c>
      <c r="D39" s="6" t="n">
        <v>0</v>
      </c>
      <c r="E39" s="6" t="n">
        <v>0</v>
      </c>
      <c r="F39" s="6" t="n">
        <v>0</v>
      </c>
      <c r="G39" s="6" t="n">
        <v>2400</v>
      </c>
      <c r="H39" s="4" t="inlineStr">
        <is>
          <t xml:space="preserve"> </t>
        </is>
      </c>
      <c r="I39" s="4" t="inlineStr">
        <is>
          <t xml:space="preserve"> </t>
        </is>
      </c>
    </row>
    <row r="40">
      <c r="A40" s="4" t="inlineStr">
        <is>
          <t>Reserve for commercial claims | Certified Collectible Grou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conciliation of changes in other provis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installment payments | 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row>
    <row r="43">
      <c r="A43" s="4" t="inlineStr">
        <is>
          <t>Reserve for commercial claims | Globant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conciliation of changes in other provis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overy</t>
        </is>
      </c>
      <c r="B45" s="6" t="n">
        <v>-2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tilization of provision for contingencies</t>
        </is>
      </c>
      <c r="B46" s="6" t="n">
        <v>-7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CATIONS - Outstanding Balances (Details)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Trade receivables</t>
        </is>
      </c>
      <c r="B3" s="6" t="n">
        <v>14</v>
      </c>
      <c r="C3" s="6" t="n">
        <v>0</v>
      </c>
    </row>
    <row r="4">
      <c r="A4" s="4" t="inlineStr">
        <is>
          <t>Trade payables</t>
        </is>
      </c>
      <c r="B4" s="5" t="n">
        <v>-574</v>
      </c>
      <c r="C4" s="5" t="n">
        <v>0</v>
      </c>
    </row>
    <row r="5">
      <c r="A5" s="4" t="inlineStr">
        <is>
          <t>Enigma.art LL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de receivables</t>
        </is>
      </c>
      <c r="B7" s="5" t="n">
        <v>14</v>
      </c>
      <c r="C7" s="5" t="n">
        <v>0</v>
      </c>
    </row>
    <row r="8">
      <c r="A8" s="4" t="inlineStr">
        <is>
          <t>Falcon Uru LLC</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rade payables</t>
        </is>
      </c>
      <c r="B10" s="6" t="n">
        <v>-574</v>
      </c>
      <c r="C10"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CATIONS - Revenue, Cost of Revenue and Selling, General and Administrative Expenses Recognized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t>
        </is>
      </c>
      <c r="B4" s="6" t="n">
        <v>1105</v>
      </c>
      <c r="C4" s="6" t="n">
        <v>0</v>
      </c>
      <c r="D4" s="6" t="n">
        <v>0</v>
      </c>
    </row>
    <row r="5">
      <c r="A5" s="4" t="inlineStr">
        <is>
          <t>Costs of revenues and Selling, general and administrative expenses</t>
        </is>
      </c>
      <c r="B5" s="5" t="n">
        <v>-855</v>
      </c>
      <c r="C5" s="5" t="n">
        <v>0</v>
      </c>
      <c r="D5" s="5" t="n">
        <v>0</v>
      </c>
    </row>
    <row r="6">
      <c r="A6" s="4" t="inlineStr">
        <is>
          <t>Enigma.art LL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t>
        </is>
      </c>
      <c r="B8" s="5" t="n">
        <v>915</v>
      </c>
      <c r="C8" s="5" t="n">
        <v>0</v>
      </c>
      <c r="D8" s="5" t="n">
        <v>0</v>
      </c>
    </row>
    <row r="9">
      <c r="A9" s="4" t="inlineStr">
        <is>
          <t>Costs of revenues and Selling, general and administrative expenses</t>
        </is>
      </c>
      <c r="B9" s="5" t="n">
        <v>-75</v>
      </c>
      <c r="C9" s="5" t="n">
        <v>0</v>
      </c>
      <c r="D9" s="5" t="n">
        <v>0</v>
      </c>
    </row>
    <row r="10">
      <c r="A10" s="4" t="inlineStr">
        <is>
          <t>Studio Eter LLC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t>
        </is>
      </c>
      <c r="B12" s="5" t="n">
        <v>190</v>
      </c>
      <c r="C12" s="5" t="n">
        <v>0</v>
      </c>
      <c r="D12" s="5" t="n">
        <v>0</v>
      </c>
    </row>
    <row r="13">
      <c r="A13" s="4" t="inlineStr">
        <is>
          <t>Costs of revenues and Selling, general and administrative expenses</t>
        </is>
      </c>
      <c r="B13" s="6" t="n">
        <v>-780</v>
      </c>
      <c r="C13" s="6" t="n">
        <v>0</v>
      </c>
      <c r="D13"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s>
  <sheetData>
    <row r="1">
      <c r="A1" s="1" t="inlineStr">
        <is>
          <t>RELATED PARTIES BALANCES AND TRANSCATIONS - Compensation of Key Management Personnel (Details) $ / shares in Units, $ in Thousands</t>
        </is>
      </c>
      <c r="B1" s="2" t="inlineStr">
        <is>
          <t>12 Months Ended</t>
        </is>
      </c>
    </row>
    <row r="2">
      <c r="B2" s="2" t="inlineStr">
        <is>
          <t>Dec. 31, 2022 USD ($) INR (₨) shares $ / shares</t>
        </is>
      </c>
      <c r="C2" s="2" t="inlineStr">
        <is>
          <t>Dec. 31, 2021 USD ($) INR (₨) shares $ / shares</t>
        </is>
      </c>
      <c r="D2" s="2" t="inlineStr">
        <is>
          <t>Dec. 31, 2020 USD ($) shares $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bonuses | $</t>
        </is>
      </c>
      <c r="B4" s="6" t="n">
        <v>6768</v>
      </c>
      <c r="C4" s="6" t="n">
        <v>6709</v>
      </c>
      <c r="D4" s="6" t="n">
        <v>6643</v>
      </c>
    </row>
    <row r="5">
      <c r="A5" s="4" t="inlineStr">
        <is>
          <t>Total | $</t>
        </is>
      </c>
      <c r="B5" s="6" t="n">
        <v>6768</v>
      </c>
      <c r="C5" s="6" t="n">
        <v>6709</v>
      </c>
      <c r="D5" s="6" t="n">
        <v>6643</v>
      </c>
    </row>
    <row r="6">
      <c r="A6" s="4" t="inlineStr">
        <is>
          <t>Number of share options granted (in shares) | shares</t>
        </is>
      </c>
      <c r="B6" s="5" t="n">
        <v>0</v>
      </c>
      <c r="C6" s="5" t="n">
        <v>0</v>
      </c>
      <c r="D6" s="4" t="inlineStr">
        <is>
          <t xml:space="preserve"> </t>
        </is>
      </c>
    </row>
    <row r="7">
      <c r="A7" s="4" t="inlineStr">
        <is>
          <t>RSUs | Grant On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share options granted (in shares)</t>
        </is>
      </c>
      <c r="B9" s="5" t="n">
        <v>292</v>
      </c>
      <c r="C9" s="5" t="n">
        <v>55500</v>
      </c>
      <c r="D9" s="5" t="n">
        <v>88350</v>
      </c>
    </row>
    <row r="10">
      <c r="A10" s="4" t="inlineStr">
        <is>
          <t>Price of share options granted (in usd per share)</t>
        </is>
      </c>
      <c r="B10" s="6" t="n">
        <v>226</v>
      </c>
      <c r="C10" s="7" t="n">
        <v>298.47</v>
      </c>
      <c r="D10" s="7" t="n">
        <v>130.99</v>
      </c>
    </row>
    <row r="11">
      <c r="A11" s="4" t="inlineStr">
        <is>
          <t>RSUs | Grant Two</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share options granted (in shares)</t>
        </is>
      </c>
      <c r="B13" s="5" t="n">
        <v>2220</v>
      </c>
      <c r="C13" s="5" t="n">
        <v>5000</v>
      </c>
      <c r="D13" s="5" t="n">
        <v>895</v>
      </c>
    </row>
    <row r="14">
      <c r="A14" s="4" t="inlineStr">
        <is>
          <t>Price of share options granted (in usd per share)</t>
        </is>
      </c>
      <c r="B14" s="6" t="n">
        <v>210</v>
      </c>
      <c r="C14" s="7" t="n">
        <v>297.49</v>
      </c>
      <c r="D14" s="6" t="n">
        <v>140</v>
      </c>
    </row>
    <row r="15">
      <c r="A15" s="4" t="inlineStr">
        <is>
          <t>RSUs | Grant Three</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umber of share options granted (in shares)</t>
        </is>
      </c>
      <c r="B17" s="5" t="n">
        <v>300</v>
      </c>
      <c r="C17" s="5" t="n">
        <v>1564</v>
      </c>
      <c r="D17" s="5" t="n">
        <v>740</v>
      </c>
    </row>
    <row r="18">
      <c r="A18" s="4" t="inlineStr">
        <is>
          <t>Price of share options granted (in usd per share)</t>
        </is>
      </c>
      <c r="B18" s="6" t="n">
        <v>167</v>
      </c>
      <c r="C18" s="7" t="n">
        <v>267.19</v>
      </c>
      <c r="D18" s="6" t="n">
        <v>170</v>
      </c>
    </row>
    <row r="19">
      <c r="A19" s="4" t="inlineStr">
        <is>
          <t>RSUs | Grant Fou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Number of share options granted (in shares)</t>
        </is>
      </c>
      <c r="B21" s="5" t="n">
        <v>78317</v>
      </c>
      <c r="C21" s="5" t="n">
        <v>540</v>
      </c>
      <c r="D21" s="5" t="n">
        <v>52660</v>
      </c>
    </row>
    <row r="22">
      <c r="A22" s="4" t="inlineStr">
        <is>
          <t>Price of share options granted (in usd per share)</t>
        </is>
      </c>
      <c r="B22" s="6" t="n">
        <v>219</v>
      </c>
      <c r="C22" s="7" t="n">
        <v>232.11</v>
      </c>
      <c r="D22" s="7" t="n">
        <v>189.53</v>
      </c>
    </row>
    <row r="23">
      <c r="A23" s="4" t="inlineStr">
        <is>
          <t>RSUs | Grant Five</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Number of share options granted (in shares) | ₨</t>
        </is>
      </c>
      <c r="B25" s="5" t="n">
        <v>324380</v>
      </c>
      <c r="C25" s="5" t="n">
        <v>702</v>
      </c>
      <c r="D25" s="4" t="inlineStr">
        <is>
          <t xml:space="preserve"> </t>
        </is>
      </c>
    </row>
    <row r="26">
      <c r="A26" s="4" t="inlineStr">
        <is>
          <t>Price of share options granted (in usd per share)</t>
        </is>
      </c>
      <c r="B26" s="6" t="n">
        <v>138</v>
      </c>
      <c r="C26" s="7" t="n">
        <v>213.57</v>
      </c>
      <c r="D26" s="4" t="inlineStr">
        <is>
          <t xml:space="preserve"> </t>
        </is>
      </c>
    </row>
    <row r="27">
      <c r="A27" s="4" t="inlineStr">
        <is>
          <t>RSUs | Grant Six</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Number of share options granted (in shares) | ₨</t>
        </is>
      </c>
      <c r="B29" s="4" t="inlineStr">
        <is>
          <t xml:space="preserve"> </t>
        </is>
      </c>
      <c r="C29" s="5" t="n">
        <v>468</v>
      </c>
      <c r="D29" s="4" t="inlineStr">
        <is>
          <t xml:space="preserve"> </t>
        </is>
      </c>
    </row>
    <row r="30">
      <c r="A30" s="4" t="inlineStr">
        <is>
          <t>Price of share options granted (in usd per share)</t>
        </is>
      </c>
      <c r="B30" s="4" t="inlineStr">
        <is>
          <t xml:space="preserve"> </t>
        </is>
      </c>
      <c r="C30" s="7" t="n">
        <v>328.96</v>
      </c>
      <c r="D3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BALANCES AND TRANSCATIONS - Loan Agreements (Details) - USD ($) $ in Thousands</t>
        </is>
      </c>
      <c r="B1" s="2" t="inlineStr">
        <is>
          <t>Dec. 31, 2022</t>
        </is>
      </c>
      <c r="C1" s="2" t="inlineStr">
        <is>
          <t>Dec. 31, 2021</t>
        </is>
      </c>
      <c r="D1" s="2" t="inlineStr">
        <is>
          <t>Dec. 31, 2020</t>
        </is>
      </c>
      <c r="E1" s="2" t="inlineStr">
        <is>
          <t>Dec.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Bank loans</t>
        </is>
      </c>
      <c r="B3" s="6" t="n">
        <v>3699</v>
      </c>
      <c r="C3" s="6" t="n">
        <v>12240</v>
      </c>
      <c r="D3" s="6" t="n">
        <v>25968</v>
      </c>
      <c r="E3" s="6" t="n">
        <v>513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40" customWidth="1" min="5" max="5"/>
    <col width="40" customWidth="1" min="6" max="6"/>
    <col width="32" customWidth="1" min="7" max="7"/>
    <col width="14" customWidth="1" min="8" max="8"/>
  </cols>
  <sheetData>
    <row r="1">
      <c r="A1" s="1" t="inlineStr">
        <is>
          <t>EMPLOYEE BENEFITS - Narrative (Details)</t>
        </is>
      </c>
      <c r="E1" s="2" t="inlineStr">
        <is>
          <t>12 Months Ended</t>
        </is>
      </c>
    </row>
    <row r="2">
      <c r="C2" s="2" t="inlineStr">
        <is>
          <t>Aug. 01, 2022 shares $ / shares</t>
        </is>
      </c>
      <c r="D2" s="2" t="inlineStr">
        <is>
          <t>Jul. 18, 2014</t>
        </is>
      </c>
      <c r="E2" s="2" t="inlineStr">
        <is>
          <t>Dec. 31, 2022 USD ($) shares $ / shares</t>
        </is>
      </c>
      <c r="F2" s="2" t="inlineStr">
        <is>
          <t>Dec. 31, 2021 USD ($) shares $ / shares</t>
        </is>
      </c>
      <c r="G2" s="2" t="inlineStr">
        <is>
          <t>Dec. 31, 2020 shares $ / shares</t>
        </is>
      </c>
      <c r="H2" s="2" t="inlineStr">
        <is>
          <t>Mar. 31, 2021</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during the year (in shares)</t>
        </is>
      </c>
      <c r="C4" s="4" t="inlineStr">
        <is>
          <t xml:space="preserve"> </t>
        </is>
      </c>
      <c r="D4" s="4" t="inlineStr">
        <is>
          <t xml:space="preserve"> </t>
        </is>
      </c>
      <c r="E4" s="5" t="n">
        <v>0</v>
      </c>
      <c r="F4" s="5" t="n">
        <v>0</v>
      </c>
      <c r="G4" s="4" t="inlineStr">
        <is>
          <t xml:space="preserve"> </t>
        </is>
      </c>
      <c r="H4" s="4" t="inlineStr">
        <is>
          <t xml:space="preserve"> </t>
        </is>
      </c>
    </row>
    <row r="5">
      <c r="A5" s="4" t="inlineStr">
        <is>
          <t>Par value per share (in usd per share) | $ / shares</t>
        </is>
      </c>
      <c r="C5" s="4" t="inlineStr">
        <is>
          <t xml:space="preserve"> </t>
        </is>
      </c>
      <c r="D5" s="4" t="inlineStr">
        <is>
          <t xml:space="preserve"> </t>
        </is>
      </c>
      <c r="E5" s="7" t="n">
        <v>1.2</v>
      </c>
      <c r="F5" s="4" t="inlineStr">
        <is>
          <t xml:space="preserve"> </t>
        </is>
      </c>
      <c r="G5" s="4" t="inlineStr">
        <is>
          <t xml:space="preserve"> </t>
        </is>
      </c>
      <c r="H5" s="4" t="inlineStr">
        <is>
          <t xml:space="preserve"> </t>
        </is>
      </c>
    </row>
    <row r="6">
      <c r="A6" s="4" t="inlineStr">
        <is>
          <t>Net deferred tax assets | $</t>
        </is>
      </c>
      <c r="C6" s="4" t="inlineStr">
        <is>
          <t xml:space="preserve"> </t>
        </is>
      </c>
      <c r="D6" s="4" t="inlineStr">
        <is>
          <t xml:space="preserve"> </t>
        </is>
      </c>
      <c r="E6" s="6" t="n">
        <v>35283000</v>
      </c>
      <c r="F6" s="6" t="n">
        <v>57115000</v>
      </c>
      <c r="G6" s="4" t="inlineStr">
        <is>
          <t xml:space="preserve"> </t>
        </is>
      </c>
      <c r="H6" s="4" t="inlineStr">
        <is>
          <t xml:space="preserve"> </t>
        </is>
      </c>
    </row>
    <row r="7">
      <c r="A7" s="4" t="inlineStr">
        <is>
          <t>Expected dividend yield</t>
        </is>
      </c>
      <c r="C7" s="4" t="inlineStr">
        <is>
          <t xml:space="preserve"> </t>
        </is>
      </c>
      <c r="D7" s="4" t="inlineStr">
        <is>
          <t xml:space="preserve"> </t>
        </is>
      </c>
      <c r="E7" s="8" t="n">
        <v>0</v>
      </c>
      <c r="F7" s="4" t="inlineStr">
        <is>
          <t xml:space="preserve"> </t>
        </is>
      </c>
      <c r="G7" s="4" t="inlineStr">
        <is>
          <t xml:space="preserve"> </t>
        </is>
      </c>
      <c r="H7" s="4" t="inlineStr">
        <is>
          <t xml:space="preserve"> </t>
        </is>
      </c>
    </row>
    <row r="8">
      <c r="A8" s="4" t="inlineStr">
        <is>
          <t>Share repurchased (in shares)</t>
        </is>
      </c>
      <c r="B8" s="4" t="inlineStr">
        <is>
          <t>[1]</t>
        </is>
      </c>
      <c r="C8" s="4" t="inlineStr">
        <is>
          <t xml:space="preserve"> </t>
        </is>
      </c>
      <c r="D8" s="4" t="inlineStr">
        <is>
          <t xml:space="preserve"> </t>
        </is>
      </c>
      <c r="E8" s="5" t="n">
        <v>46500</v>
      </c>
      <c r="F8" s="5" t="n">
        <v>27000</v>
      </c>
      <c r="G8" s="4" t="inlineStr">
        <is>
          <t xml:space="preserve"> </t>
        </is>
      </c>
      <c r="H8" s="4" t="inlineStr">
        <is>
          <t xml:space="preserve"> </t>
        </is>
      </c>
    </row>
    <row r="9">
      <c r="A9" s="4" t="inlineStr">
        <is>
          <t>Shares delivered under the plan (in shares)</t>
        </is>
      </c>
      <c r="B9" s="4" t="inlineStr">
        <is>
          <t>[1]</t>
        </is>
      </c>
      <c r="C9" s="4" t="inlineStr">
        <is>
          <t xml:space="preserve"> </t>
        </is>
      </c>
      <c r="D9" s="4" t="inlineStr">
        <is>
          <t xml:space="preserve"> </t>
        </is>
      </c>
      <c r="E9" s="5" t="n">
        <v>39136</v>
      </c>
      <c r="F9" s="5" t="n">
        <v>7453</v>
      </c>
      <c r="G9" s="4" t="inlineStr">
        <is>
          <t xml:space="preserve"> </t>
        </is>
      </c>
      <c r="H9" s="4" t="inlineStr">
        <is>
          <t xml:space="preserve"> </t>
        </is>
      </c>
    </row>
    <row r="10">
      <c r="A10" s="4" t="inlineStr">
        <is>
          <t>Share-based compensation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deferred tax assets | $</t>
        </is>
      </c>
      <c r="C12" s="4" t="inlineStr">
        <is>
          <t xml:space="preserve"> </t>
        </is>
      </c>
      <c r="D12" s="4" t="inlineStr">
        <is>
          <t xml:space="preserve"> </t>
        </is>
      </c>
      <c r="E12" s="6" t="n">
        <v>13048000</v>
      </c>
      <c r="F12" s="6" t="n">
        <v>30788000</v>
      </c>
      <c r="G12" s="4" t="inlineStr">
        <is>
          <t xml:space="preserve"> </t>
        </is>
      </c>
      <c r="H12" s="4" t="inlineStr">
        <is>
          <t xml:space="preserve"> </t>
        </is>
      </c>
    </row>
    <row r="13">
      <c r="A13" s="4" t="inlineStr">
        <is>
          <t>Stock Op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share price (in usd per share) | $ / shares</t>
        </is>
      </c>
      <c r="C15" s="4" t="inlineStr">
        <is>
          <t xml:space="preserve"> </t>
        </is>
      </c>
      <c r="D15" s="4" t="inlineStr">
        <is>
          <t xml:space="preserve"> </t>
        </is>
      </c>
      <c r="E15" s="7" t="n">
        <v>209.95</v>
      </c>
      <c r="F15" s="7" t="n">
        <v>251.18</v>
      </c>
      <c r="G15" s="4" t="inlineStr">
        <is>
          <t xml:space="preserve"> </t>
        </is>
      </c>
      <c r="H15" s="4" t="inlineStr">
        <is>
          <t xml:space="preserve"> </t>
        </is>
      </c>
    </row>
    <row r="16">
      <c r="A16" s="4" t="inlineStr">
        <is>
          <t>SEU</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term</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Percentage of shares awarded by grant type</t>
        </is>
      </c>
      <c r="C19" s="4" t="inlineStr">
        <is>
          <t xml:space="preserve"> </t>
        </is>
      </c>
      <c r="D19" s="4" t="inlineStr">
        <is>
          <t xml:space="preserve"> </t>
        </is>
      </c>
      <c r="E19" s="8" t="n">
        <v>0.6</v>
      </c>
      <c r="F19" s="4" t="inlineStr">
        <is>
          <t xml:space="preserve"> </t>
        </is>
      </c>
      <c r="G19" s="4" t="inlineStr">
        <is>
          <t xml:space="preserve"> </t>
        </is>
      </c>
      <c r="H19" s="4" t="inlineStr">
        <is>
          <t xml:space="preserve"> </t>
        </is>
      </c>
    </row>
    <row r="20">
      <c r="A20" s="4" t="inlineStr">
        <is>
          <t>Stock units granted percentage</t>
        </is>
      </c>
      <c r="C20" s="4" t="inlineStr">
        <is>
          <t xml:space="preserve"> </t>
        </is>
      </c>
      <c r="D20" s="4" t="inlineStr">
        <is>
          <t xml:space="preserve"> </t>
        </is>
      </c>
      <c r="E20" s="8" t="n">
        <v>0.5</v>
      </c>
      <c r="F20" s="4" t="inlineStr">
        <is>
          <t xml:space="preserve"> </t>
        </is>
      </c>
      <c r="G20" s="4" t="inlineStr">
        <is>
          <t xml:space="preserve"> </t>
        </is>
      </c>
      <c r="H20" s="4" t="inlineStr">
        <is>
          <t xml:space="preserve"> </t>
        </is>
      </c>
    </row>
    <row r="21">
      <c r="A21" s="4" t="inlineStr">
        <is>
          <t>Granted during the year (in shares)</t>
        </is>
      </c>
      <c r="C21" s="4" t="inlineStr">
        <is>
          <t xml:space="preserve"> </t>
        </is>
      </c>
      <c r="D21" s="4" t="inlineStr">
        <is>
          <t xml:space="preserve"> </t>
        </is>
      </c>
      <c r="E21" s="5" t="n">
        <v>61072</v>
      </c>
      <c r="F21" s="5" t="n">
        <v>0</v>
      </c>
      <c r="G21" s="4" t="inlineStr">
        <is>
          <t xml:space="preserve"> </t>
        </is>
      </c>
      <c r="H21" s="4" t="inlineStr">
        <is>
          <t xml:space="preserve"> </t>
        </is>
      </c>
    </row>
    <row r="22">
      <c r="A22" s="4" t="inlineStr">
        <is>
          <t>Number of other equity instruments (in shares)</t>
        </is>
      </c>
      <c r="C22" s="4" t="inlineStr">
        <is>
          <t xml:space="preserve"> </t>
        </is>
      </c>
      <c r="D22" s="4" t="inlineStr">
        <is>
          <t xml:space="preserve"> </t>
        </is>
      </c>
      <c r="E22" s="5" t="n">
        <v>57779</v>
      </c>
      <c r="F22" s="5" t="n">
        <v>0</v>
      </c>
      <c r="G22" s="5" t="n">
        <v>0</v>
      </c>
      <c r="H22" s="4" t="inlineStr">
        <is>
          <t xml:space="preserve"> </t>
        </is>
      </c>
    </row>
    <row r="23">
      <c r="A23" s="4" t="inlineStr">
        <is>
          <t>SEU | Tranche O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C25" s="4" t="inlineStr">
        <is>
          <t xml:space="preserve"> </t>
        </is>
      </c>
      <c r="D25" s="4" t="inlineStr">
        <is>
          <t xml:space="preserve"> </t>
        </is>
      </c>
      <c r="E25" s="8" t="n">
        <v>0.25</v>
      </c>
      <c r="F25" s="4" t="inlineStr">
        <is>
          <t xml:space="preserve"> </t>
        </is>
      </c>
      <c r="G25" s="4" t="inlineStr">
        <is>
          <t xml:space="preserve"> </t>
        </is>
      </c>
      <c r="H25" s="4" t="inlineStr">
        <is>
          <t xml:space="preserve"> </t>
        </is>
      </c>
    </row>
    <row r="26">
      <c r="A26" s="4" t="inlineStr">
        <is>
          <t>SEU | Tranche Tw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C28" s="4" t="inlineStr">
        <is>
          <t xml:space="preserve"> </t>
        </is>
      </c>
      <c r="D28" s="4" t="inlineStr">
        <is>
          <t xml:space="preserve"> </t>
        </is>
      </c>
      <c r="E28" s="8" t="n">
        <v>0.25</v>
      </c>
      <c r="F28" s="4" t="inlineStr">
        <is>
          <t xml:space="preserve"> </t>
        </is>
      </c>
      <c r="G28" s="4" t="inlineStr">
        <is>
          <t xml:space="preserve"> </t>
        </is>
      </c>
      <c r="H28" s="4" t="inlineStr">
        <is>
          <t xml:space="preserve"> </t>
        </is>
      </c>
    </row>
    <row r="29">
      <c r="A29" s="4" t="inlineStr">
        <is>
          <t>SEU | Tranche Thr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C31" s="4" t="inlineStr">
        <is>
          <t xml:space="preserve"> </t>
        </is>
      </c>
      <c r="D31" s="4" t="inlineStr">
        <is>
          <t xml:space="preserve"> </t>
        </is>
      </c>
      <c r="E31" s="8" t="n">
        <v>0.25</v>
      </c>
      <c r="F31" s="4" t="inlineStr">
        <is>
          <t xml:space="preserve"> </t>
        </is>
      </c>
      <c r="G31" s="4" t="inlineStr">
        <is>
          <t xml:space="preserve"> </t>
        </is>
      </c>
      <c r="H31" s="4" t="inlineStr">
        <is>
          <t xml:space="preserve"> </t>
        </is>
      </c>
    </row>
    <row r="32">
      <c r="A32" s="4" t="inlineStr">
        <is>
          <t>SEU | Tranche Fou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C34" s="4" t="inlineStr">
        <is>
          <t xml:space="preserve"> </t>
        </is>
      </c>
      <c r="D34" s="4" t="inlineStr">
        <is>
          <t xml:space="preserve"> </t>
        </is>
      </c>
      <c r="E34" s="8" t="n">
        <v>0.25</v>
      </c>
      <c r="F34" s="4" t="inlineStr">
        <is>
          <t xml:space="preserve"> </t>
        </is>
      </c>
      <c r="G34" s="4" t="inlineStr">
        <is>
          <t xml:space="preserve"> </t>
        </is>
      </c>
      <c r="H34" s="4" t="inlineStr">
        <is>
          <t xml:space="preserve"> </t>
        </is>
      </c>
    </row>
    <row r="35">
      <c r="A35" s="4" t="inlineStr">
        <is>
          <t>PSEU</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s awarded by grant type</t>
        </is>
      </c>
      <c r="C37" s="4" t="inlineStr">
        <is>
          <t xml:space="preserve"> </t>
        </is>
      </c>
      <c r="D37" s="4" t="inlineStr">
        <is>
          <t xml:space="preserve"> </t>
        </is>
      </c>
      <c r="E37" s="8" t="n">
        <v>0.4</v>
      </c>
      <c r="F37" s="4" t="inlineStr">
        <is>
          <t xml:space="preserve"> </t>
        </is>
      </c>
      <c r="G37" s="4" t="inlineStr">
        <is>
          <t xml:space="preserve"> </t>
        </is>
      </c>
      <c r="H37" s="4" t="inlineStr">
        <is>
          <t xml:space="preserve"> </t>
        </is>
      </c>
    </row>
    <row r="38">
      <c r="A38" s="4" t="inlineStr">
        <is>
          <t>Stock units granted percentage</t>
        </is>
      </c>
      <c r="C38" s="4" t="inlineStr">
        <is>
          <t xml:space="preserve"> </t>
        </is>
      </c>
      <c r="D38" s="4" t="inlineStr">
        <is>
          <t xml:space="preserve"> </t>
        </is>
      </c>
      <c r="E38" s="8" t="n">
        <v>0.5</v>
      </c>
      <c r="F38" s="4" t="inlineStr">
        <is>
          <t xml:space="preserve"> </t>
        </is>
      </c>
      <c r="G38" s="4" t="inlineStr">
        <is>
          <t xml:space="preserve"> </t>
        </is>
      </c>
      <c r="H38" s="4" t="inlineStr">
        <is>
          <t xml:space="preserve"> </t>
        </is>
      </c>
    </row>
    <row r="39">
      <c r="A39" s="4" t="inlineStr">
        <is>
          <t>RSU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during the year (in shares)</t>
        </is>
      </c>
      <c r="C41" s="4" t="inlineStr">
        <is>
          <t xml:space="preserve"> </t>
        </is>
      </c>
      <c r="D41" s="4" t="inlineStr">
        <is>
          <t xml:space="preserve"> </t>
        </is>
      </c>
      <c r="E41" s="5" t="n">
        <v>801041</v>
      </c>
      <c r="F41" s="5" t="n">
        <v>168669</v>
      </c>
      <c r="G41" s="5" t="n">
        <v>309384</v>
      </c>
      <c r="H41" s="4" t="inlineStr">
        <is>
          <t xml:space="preserve"> </t>
        </is>
      </c>
    </row>
    <row r="42">
      <c r="A42" s="4" t="inlineStr">
        <is>
          <t>Issued during the year (in usd per share) | $ / shares</t>
        </is>
      </c>
      <c r="C42" s="4" t="inlineStr">
        <is>
          <t xml:space="preserve"> </t>
        </is>
      </c>
      <c r="D42" s="4" t="inlineStr">
        <is>
          <t xml:space="preserve"> </t>
        </is>
      </c>
      <c r="E42" s="7" t="n">
        <v>122.29</v>
      </c>
      <c r="F42" s="7" t="n">
        <v>89.18000000000001</v>
      </c>
      <c r="G42" s="7" t="n">
        <v>59.37</v>
      </c>
      <c r="H42" s="4" t="inlineStr">
        <is>
          <t xml:space="preserve"> </t>
        </is>
      </c>
    </row>
    <row r="43">
      <c r="A43" s="4" t="inlineStr">
        <is>
          <t>Number of other equity instruments (in shares)</t>
        </is>
      </c>
      <c r="C43" s="4" t="inlineStr">
        <is>
          <t xml:space="preserve"> </t>
        </is>
      </c>
      <c r="D43" s="4" t="inlineStr">
        <is>
          <t xml:space="preserve"> </t>
        </is>
      </c>
      <c r="E43" s="5" t="n">
        <v>1089727</v>
      </c>
      <c r="F43" s="5" t="n">
        <v>579492</v>
      </c>
      <c r="G43" s="5" t="n">
        <v>664345</v>
      </c>
      <c r="H43" s="4" t="inlineStr">
        <is>
          <t xml:space="preserve"> </t>
        </is>
      </c>
    </row>
    <row r="44">
      <c r="A44" s="4" t="inlineStr">
        <is>
          <t>2014 Pla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erms and conditions of share-based payment arrange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awards to be converted into ordinary shares on exercise (in shares)</t>
        </is>
      </c>
      <c r="C46" s="4" t="inlineStr">
        <is>
          <t xml:space="preserve"> </t>
        </is>
      </c>
      <c r="D46" s="4" t="inlineStr">
        <is>
          <t xml:space="preserve"> </t>
        </is>
      </c>
      <c r="E46" s="5" t="n">
        <v>1</v>
      </c>
      <c r="F46" s="4" t="inlineStr">
        <is>
          <t xml:space="preserve"> </t>
        </is>
      </c>
      <c r="G46" s="4" t="inlineStr">
        <is>
          <t xml:space="preserve"> </t>
        </is>
      </c>
      <c r="H46" s="4" t="inlineStr">
        <is>
          <t xml:space="preserve"> </t>
        </is>
      </c>
    </row>
    <row r="47">
      <c r="A47" s="4" t="inlineStr">
        <is>
          <t>Amount paid or payable to recipients on option exercised |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Minimum term</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row>
    <row r="49">
      <c r="A49" s="4" t="inlineStr">
        <is>
          <t>Options granted during the year (in shares)</t>
        </is>
      </c>
      <c r="C49" s="4" t="inlineStr">
        <is>
          <t xml:space="preserve"> </t>
        </is>
      </c>
      <c r="D49" s="4" t="inlineStr">
        <is>
          <t xml:space="preserve"> </t>
        </is>
      </c>
      <c r="E49" s="5" t="n">
        <v>61072</v>
      </c>
      <c r="F49" s="5" t="n">
        <v>0</v>
      </c>
      <c r="G49" s="4" t="inlineStr">
        <is>
          <t xml:space="preserve"> </t>
        </is>
      </c>
      <c r="H49" s="4" t="inlineStr">
        <is>
          <t xml:space="preserve"> </t>
        </is>
      </c>
    </row>
    <row r="50">
      <c r="A50" s="4" t="inlineStr">
        <is>
          <t>2014 Plan | Stock Op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term</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row>
    <row r="53">
      <c r="A53" s="4" t="inlineStr">
        <is>
          <t>2014 Plan | Stock Options | Tranche On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erms and conditions of share-based payment arrange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centage</t>
        </is>
      </c>
      <c r="C55" s="4" t="inlineStr">
        <is>
          <t xml:space="preserve"> </t>
        </is>
      </c>
      <c r="D55" s="8" t="n">
        <v>0.25</v>
      </c>
      <c r="E55" s="4" t="inlineStr">
        <is>
          <t xml:space="preserve"> </t>
        </is>
      </c>
      <c r="F55" s="4" t="inlineStr">
        <is>
          <t xml:space="preserve"> </t>
        </is>
      </c>
      <c r="G55" s="4" t="inlineStr">
        <is>
          <t xml:space="preserve"> </t>
        </is>
      </c>
      <c r="H55" s="4" t="inlineStr">
        <is>
          <t xml:space="preserve"> </t>
        </is>
      </c>
    </row>
    <row r="56">
      <c r="A56" s="4" t="inlineStr">
        <is>
          <t>2014 Plan | Stock Options | Tranche Tw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centage</t>
        </is>
      </c>
      <c r="C58" s="4" t="inlineStr">
        <is>
          <t xml:space="preserve"> </t>
        </is>
      </c>
      <c r="D58" s="8" t="n">
        <v>0.25</v>
      </c>
      <c r="E58" s="4" t="inlineStr">
        <is>
          <t xml:space="preserve"> </t>
        </is>
      </c>
      <c r="F58" s="4" t="inlineStr">
        <is>
          <t xml:space="preserve"> </t>
        </is>
      </c>
      <c r="G58" s="4" t="inlineStr">
        <is>
          <t xml:space="preserve"> </t>
        </is>
      </c>
      <c r="H58" s="4" t="inlineStr">
        <is>
          <t xml:space="preserve"> </t>
        </is>
      </c>
    </row>
    <row r="59">
      <c r="A59" s="4" t="inlineStr">
        <is>
          <t>2014 Plan | Stock Options | Tranche Thre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terms and conditions of share-based payment arrange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centage</t>
        </is>
      </c>
      <c r="C61" s="4" t="inlineStr">
        <is>
          <t xml:space="preserve"> </t>
        </is>
      </c>
      <c r="D61" s="8" t="n">
        <v>0.25</v>
      </c>
      <c r="E61" s="4" t="inlineStr">
        <is>
          <t xml:space="preserve"> </t>
        </is>
      </c>
      <c r="F61" s="4" t="inlineStr">
        <is>
          <t xml:space="preserve"> </t>
        </is>
      </c>
      <c r="G61" s="4" t="inlineStr">
        <is>
          <t xml:space="preserve"> </t>
        </is>
      </c>
      <c r="H61" s="4" t="inlineStr">
        <is>
          <t xml:space="preserve"> </t>
        </is>
      </c>
    </row>
    <row r="62">
      <c r="A62" s="4" t="inlineStr">
        <is>
          <t>2014 Plan | Stock Options | Tranche Fou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terms and conditions of share-based payment arrange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centage</t>
        </is>
      </c>
      <c r="C64" s="4" t="inlineStr">
        <is>
          <t xml:space="preserve"> </t>
        </is>
      </c>
      <c r="D64" s="8" t="n">
        <v>0.25</v>
      </c>
      <c r="E64" s="4" t="inlineStr">
        <is>
          <t xml:space="preserve"> </t>
        </is>
      </c>
      <c r="F64" s="4" t="inlineStr">
        <is>
          <t xml:space="preserve"> </t>
        </is>
      </c>
      <c r="G64" s="4" t="inlineStr">
        <is>
          <t xml:space="preserve"> </t>
        </is>
      </c>
      <c r="H64" s="4" t="inlineStr">
        <is>
          <t xml:space="preserve"> </t>
        </is>
      </c>
    </row>
    <row r="65">
      <c r="A65" s="4" t="inlineStr">
        <is>
          <t>2014 Plan | RSU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terms and conditions of share-based payment arrange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awards to be converted into ordinary shares on exercise (in shares)</t>
        </is>
      </c>
      <c r="C67" s="4" t="inlineStr">
        <is>
          <t xml:space="preserve"> </t>
        </is>
      </c>
      <c r="D67" s="4" t="inlineStr">
        <is>
          <t xml:space="preserve"> </t>
        </is>
      </c>
      <c r="E67" s="5" t="n">
        <v>1</v>
      </c>
      <c r="F67" s="4" t="inlineStr">
        <is>
          <t xml:space="preserve"> </t>
        </is>
      </c>
      <c r="G67" s="4" t="inlineStr">
        <is>
          <t xml:space="preserve"> </t>
        </is>
      </c>
      <c r="H67" s="4" t="inlineStr">
        <is>
          <t xml:space="preserve"> </t>
        </is>
      </c>
    </row>
    <row r="68">
      <c r="A68" s="4" t="inlineStr">
        <is>
          <t>Stock units granted percentage</t>
        </is>
      </c>
      <c r="C68" s="8" t="n">
        <v>0.5</v>
      </c>
      <c r="D68" s="4" t="inlineStr">
        <is>
          <t xml:space="preserve"> </t>
        </is>
      </c>
      <c r="E68" s="8" t="n">
        <v>0.5</v>
      </c>
      <c r="F68" s="4" t="inlineStr">
        <is>
          <t xml:space="preserve"> </t>
        </is>
      </c>
      <c r="G68" s="4" t="inlineStr">
        <is>
          <t xml:space="preserve"> </t>
        </is>
      </c>
      <c r="H68" s="4" t="inlineStr">
        <is>
          <t xml:space="preserve"> </t>
        </is>
      </c>
    </row>
    <row r="69">
      <c r="A69" s="4" t="inlineStr">
        <is>
          <t>Par value per share (in usd per share) | $ / shares</t>
        </is>
      </c>
      <c r="C69" s="4" t="inlineStr">
        <is>
          <t xml:space="preserve"> </t>
        </is>
      </c>
      <c r="D69" s="4" t="inlineStr">
        <is>
          <t xml:space="preserve"> </t>
        </is>
      </c>
      <c r="E69" s="7" t="n">
        <v>1.2</v>
      </c>
      <c r="F69" s="7" t="n">
        <v>1.2</v>
      </c>
      <c r="G69" s="4" t="inlineStr">
        <is>
          <t xml:space="preserve"> </t>
        </is>
      </c>
      <c r="H69" s="4" t="inlineStr">
        <is>
          <t xml:space="preserve"> </t>
        </is>
      </c>
    </row>
    <row r="70">
      <c r="A70" s="4" t="inlineStr">
        <is>
          <t>2014 Plan | RSUs | Tranche On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terms and conditions of share-based payment arrange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ed during the year (in usd per share) | $ / shares</t>
        </is>
      </c>
      <c r="C72" s="6" t="n">
        <v>42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2014 Plan | RSUs | Tranche Tw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terms and conditions of share-based payment arrange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ed during the year (in usd per share) | $ / shares</t>
        </is>
      </c>
      <c r="C75" s="6" t="n">
        <v>4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14 Plan | PRSU</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terms and conditions of share-based payment arrange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units granted percentage</t>
        </is>
      </c>
      <c r="C78" s="8" t="n">
        <v>0.5</v>
      </c>
      <c r="D78" s="4" t="inlineStr">
        <is>
          <t xml:space="preserve"> </t>
        </is>
      </c>
      <c r="E78" s="8" t="n">
        <v>0.5</v>
      </c>
      <c r="F78" s="4" t="inlineStr">
        <is>
          <t xml:space="preserve"> </t>
        </is>
      </c>
      <c r="G78" s="4" t="inlineStr">
        <is>
          <t xml:space="preserve"> </t>
        </is>
      </c>
      <c r="H78" s="4" t="inlineStr">
        <is>
          <t xml:space="preserve"> </t>
        </is>
      </c>
    </row>
    <row r="79">
      <c r="A79" s="4" t="inlineStr">
        <is>
          <t>2014 Plan | RSU and PRSU</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terms and conditions of share-based payment arrange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ranted during the year (in shares)</t>
        </is>
      </c>
      <c r="C81" s="5" t="n">
        <v>600000</v>
      </c>
      <c r="D81" s="4" t="inlineStr">
        <is>
          <t xml:space="preserve"> </t>
        </is>
      </c>
      <c r="E81" s="5" t="n">
        <v>199825</v>
      </c>
      <c r="F81" s="4" t="inlineStr">
        <is>
          <t xml:space="preserve"> </t>
        </is>
      </c>
      <c r="G81" s="4" t="inlineStr">
        <is>
          <t xml:space="preserve"> </t>
        </is>
      </c>
      <c r="H81" s="4" t="inlineStr">
        <is>
          <t xml:space="preserve"> </t>
        </is>
      </c>
    </row>
    <row r="82">
      <c r="A82" s="4" t="inlineStr">
        <is>
          <t>Number of other equity instruments (in shares)</t>
        </is>
      </c>
      <c r="C82" s="4" t="inlineStr">
        <is>
          <t xml:space="preserve"> </t>
        </is>
      </c>
      <c r="D82" s="4" t="inlineStr">
        <is>
          <t xml:space="preserve"> </t>
        </is>
      </c>
      <c r="E82" s="5" t="n">
        <v>597521</v>
      </c>
      <c r="F82" s="4" t="inlineStr">
        <is>
          <t xml:space="preserve"> </t>
        </is>
      </c>
      <c r="G82" s="4" t="inlineStr">
        <is>
          <t xml:space="preserve"> </t>
        </is>
      </c>
      <c r="H82" s="4" t="inlineStr">
        <is>
          <t xml:space="preserve"> </t>
        </is>
      </c>
    </row>
    <row r="83">
      <c r="A83" s="4" t="inlineStr">
        <is>
          <t>2014 Plan | RSU and PRSU | Tranche On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terms and conditions of share-based payment arrange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centage</t>
        </is>
      </c>
      <c r="C85" s="4" t="inlineStr">
        <is>
          <t xml:space="preserve"> </t>
        </is>
      </c>
      <c r="D85" s="4" t="inlineStr">
        <is>
          <t xml:space="preserve"> </t>
        </is>
      </c>
      <c r="E85" s="8" t="n">
        <v>0.25</v>
      </c>
      <c r="F85" s="4" t="inlineStr">
        <is>
          <t xml:space="preserve"> </t>
        </is>
      </c>
      <c r="G85" s="4" t="inlineStr">
        <is>
          <t xml:space="preserve"> </t>
        </is>
      </c>
      <c r="H85" s="4" t="inlineStr">
        <is>
          <t xml:space="preserve"> </t>
        </is>
      </c>
    </row>
    <row r="86">
      <c r="A86" s="4" t="inlineStr">
        <is>
          <t>2014 Plan | RSU and PRSU | Tranche Tw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terms and conditions of share-based payment arrange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esting percentage</t>
        </is>
      </c>
      <c r="C88" s="4" t="inlineStr">
        <is>
          <t xml:space="preserve"> </t>
        </is>
      </c>
      <c r="D88" s="4" t="inlineStr">
        <is>
          <t xml:space="preserve"> </t>
        </is>
      </c>
      <c r="E88" s="8" t="n">
        <v>0.25</v>
      </c>
      <c r="F88" s="4" t="inlineStr">
        <is>
          <t xml:space="preserve"> </t>
        </is>
      </c>
      <c r="G88" s="4" t="inlineStr">
        <is>
          <t xml:space="preserve"> </t>
        </is>
      </c>
      <c r="H88" s="4" t="inlineStr">
        <is>
          <t xml:space="preserve"> </t>
        </is>
      </c>
    </row>
    <row r="89">
      <c r="A89" s="4" t="inlineStr">
        <is>
          <t>2014 Plan | RSU and PRSU | Tranche Thre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terms and conditions of share-based payment arrange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centage</t>
        </is>
      </c>
      <c r="C91" s="4" t="inlineStr">
        <is>
          <t xml:space="preserve"> </t>
        </is>
      </c>
      <c r="D91" s="4" t="inlineStr">
        <is>
          <t xml:space="preserve"> </t>
        </is>
      </c>
      <c r="E91" s="8" t="n">
        <v>0.25</v>
      </c>
      <c r="F91" s="4" t="inlineStr">
        <is>
          <t xml:space="preserve"> </t>
        </is>
      </c>
      <c r="G91" s="4" t="inlineStr">
        <is>
          <t xml:space="preserve"> </t>
        </is>
      </c>
      <c r="H91" s="4" t="inlineStr">
        <is>
          <t xml:space="preserve"> </t>
        </is>
      </c>
    </row>
    <row r="92">
      <c r="A92" s="4" t="inlineStr">
        <is>
          <t>2014 Plan | RSU and PRSU | Tranche Fou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terms and conditions of share-based payment arrange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esting percentage</t>
        </is>
      </c>
      <c r="C94" s="4" t="inlineStr">
        <is>
          <t xml:space="preserve"> </t>
        </is>
      </c>
      <c r="D94" s="4" t="inlineStr">
        <is>
          <t xml:space="preserve"> </t>
        </is>
      </c>
      <c r="E94" s="8" t="n">
        <v>0.25</v>
      </c>
      <c r="F94" s="4" t="inlineStr">
        <is>
          <t xml:space="preserve"> </t>
        </is>
      </c>
      <c r="G94" s="4" t="inlineStr">
        <is>
          <t xml:space="preserve"> </t>
        </is>
      </c>
      <c r="H94" s="4" t="inlineStr">
        <is>
          <t xml:space="preserve"> </t>
        </is>
      </c>
    </row>
    <row r="95">
      <c r="A95" s="4" t="inlineStr">
        <is>
          <t>ESPP</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terms and conditions of share-based payment arrange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inimum percentage of common share price over fair market value on the first trading of the offering period</t>
        </is>
      </c>
      <c r="C97" s="4" t="inlineStr">
        <is>
          <t xml:space="preserve"> </t>
        </is>
      </c>
      <c r="D97" s="4" t="inlineStr">
        <is>
          <t xml:space="preserve"> </t>
        </is>
      </c>
      <c r="E97" s="4" t="inlineStr">
        <is>
          <t xml:space="preserve"> </t>
        </is>
      </c>
      <c r="F97" s="4" t="inlineStr">
        <is>
          <t xml:space="preserve"> </t>
        </is>
      </c>
      <c r="G97" s="4" t="inlineStr">
        <is>
          <t xml:space="preserve"> </t>
        </is>
      </c>
      <c r="H97" s="8" t="n">
        <v>0.9</v>
      </c>
    </row>
    <row r="98">
      <c r="A98" s="4" t="inlineStr">
        <is>
          <t>Share repurchased (in shares)</t>
        </is>
      </c>
      <c r="C98" s="4" t="inlineStr">
        <is>
          <t xml:space="preserve"> </t>
        </is>
      </c>
      <c r="D98" s="4" t="inlineStr">
        <is>
          <t xml:space="preserve"> </t>
        </is>
      </c>
      <c r="E98" s="5" t="n">
        <v>-46500</v>
      </c>
      <c r="F98" s="5" t="n">
        <v>-27000</v>
      </c>
      <c r="G98" s="4" t="inlineStr">
        <is>
          <t xml:space="preserve"> </t>
        </is>
      </c>
      <c r="H98" s="4" t="inlineStr">
        <is>
          <t xml:space="preserve"> </t>
        </is>
      </c>
    </row>
    <row r="99">
      <c r="A99" s="4" t="inlineStr">
        <is>
          <t>Shares delivered under the plan (in shares)</t>
        </is>
      </c>
      <c r="C99" s="4" t="inlineStr">
        <is>
          <t xml:space="preserve"> </t>
        </is>
      </c>
      <c r="D99" s="4" t="inlineStr">
        <is>
          <t xml:space="preserve"> </t>
        </is>
      </c>
      <c r="E99" s="5" t="n">
        <v>39136</v>
      </c>
      <c r="F99" s="5" t="n">
        <v>7453</v>
      </c>
      <c r="G99" s="4" t="inlineStr">
        <is>
          <t xml:space="preserve"> </t>
        </is>
      </c>
      <c r="H99" s="4" t="inlineStr">
        <is>
          <t xml:space="preserve"> </t>
        </is>
      </c>
    </row>
    <row r="100"/>
    <row r="101">
      <c r="A101" s="4" t="inlineStr">
        <is>
          <t>[1]All shares are issued, authorized and fully paid. Each share is issued at a nominal value of $1.20 per share and entitles to one vote.</t>
        </is>
      </c>
    </row>
  </sheetData>
  <mergeCells count="4">
    <mergeCell ref="A1:B2"/>
    <mergeCell ref="E1:G1"/>
    <mergeCell ref="A100:G100"/>
    <mergeCell ref="A101:G10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EMPLOYEE BENEFITS - Evolution of Share Options Outstanding (Details)</t>
        </is>
      </c>
      <c r="B1" s="2" t="inlineStr">
        <is>
          <t>12 Months Ended</t>
        </is>
      </c>
    </row>
    <row r="2">
      <c r="B2" s="2" t="inlineStr">
        <is>
          <t>Dec. 31, 2022 shares $ / shares</t>
        </is>
      </c>
      <c r="C2" s="2" t="inlineStr">
        <is>
          <t>Dec. 31, 2021 shares $ / shares</t>
        </is>
      </c>
    </row>
    <row r="3">
      <c r="A3" s="3" t="inlineStr">
        <is>
          <t>Number of options (in shares)</t>
        </is>
      </c>
      <c r="B3" s="4" t="inlineStr">
        <is>
          <t xml:space="preserve"> </t>
        </is>
      </c>
      <c r="C3" s="4" t="inlineStr">
        <is>
          <t xml:space="preserve"> </t>
        </is>
      </c>
    </row>
    <row r="4">
      <c r="A4" s="4" t="inlineStr">
        <is>
          <t>Balance at the beginning of year (in shares) | shares</t>
        </is>
      </c>
      <c r="B4" s="5" t="n">
        <v>643957</v>
      </c>
      <c r="C4" s="5" t="n">
        <v>857643</v>
      </c>
    </row>
    <row r="5">
      <c r="A5" s="4" t="inlineStr">
        <is>
          <t>Forfeited during the year (in shares) | shares</t>
        </is>
      </c>
      <c r="B5" s="5" t="n">
        <v>-2750</v>
      </c>
      <c r="C5" s="5" t="n">
        <v>0</v>
      </c>
    </row>
    <row r="6">
      <c r="A6" s="4" t="inlineStr">
        <is>
          <t>Exercised during the year (in shares) | shares</t>
        </is>
      </c>
      <c r="B6" s="5" t="n">
        <v>-94380</v>
      </c>
      <c r="C6" s="5" t="n">
        <v>-213686</v>
      </c>
    </row>
    <row r="7">
      <c r="A7" s="4" t="inlineStr">
        <is>
          <t>Balance at end of year (in shares) | shares</t>
        </is>
      </c>
      <c r="B7" s="5" t="n">
        <v>546827</v>
      </c>
      <c r="C7" s="5" t="n">
        <v>643957</v>
      </c>
    </row>
    <row r="8">
      <c r="A8" s="3" t="inlineStr">
        <is>
          <t>Weighted average exercise price (in usd per share)</t>
        </is>
      </c>
      <c r="B8" s="4" t="inlineStr">
        <is>
          <t xml:space="preserve"> </t>
        </is>
      </c>
      <c r="C8" s="4" t="inlineStr">
        <is>
          <t xml:space="preserve"> </t>
        </is>
      </c>
    </row>
    <row r="9">
      <c r="A9" s="4" t="inlineStr">
        <is>
          <t>Balance at the beginning of year (in usd per share) | $ / shares</t>
        </is>
      </c>
      <c r="B9" s="7" t="n">
        <v>31.79</v>
      </c>
      <c r="C9" s="7" t="n">
        <v>31.57</v>
      </c>
    </row>
    <row r="10">
      <c r="A10" s="4" t="inlineStr">
        <is>
          <t>Forfeited during the year (in usd per share) | $ / shares</t>
        </is>
      </c>
      <c r="B10" s="11" t="n">
        <v>22.2</v>
      </c>
      <c r="C10" s="5" t="n">
        <v>0</v>
      </c>
    </row>
    <row r="11">
      <c r="A11" s="4" t="inlineStr">
        <is>
          <t>Exercise price (in usd per share) | $ / shares</t>
        </is>
      </c>
      <c r="B11" s="11" t="n">
        <v>37.17</v>
      </c>
      <c r="C11" s="11" t="n">
        <v>30.93</v>
      </c>
    </row>
    <row r="12">
      <c r="A12" s="4" t="inlineStr">
        <is>
          <t>Balance at the end of year (in usd per share) | $ / shares</t>
        </is>
      </c>
      <c r="B12" s="7" t="n">
        <v>30.91</v>
      </c>
      <c r="C12" s="7" t="n">
        <v>31.7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s>
  <sheetData>
    <row r="1">
      <c r="A1" s="1" t="inlineStr">
        <is>
          <t>EMPLOYEE BENEFITS - Evolution of RSUs and SEU Outstanding (Details)</t>
        </is>
      </c>
      <c r="B1" s="2" t="inlineStr">
        <is>
          <t>12 Months Ended</t>
        </is>
      </c>
    </row>
    <row r="2">
      <c r="B2" s="2" t="inlineStr">
        <is>
          <t>Dec. 31, 2022 shares $ / shares</t>
        </is>
      </c>
      <c r="C2" s="2" t="inlineStr">
        <is>
          <t>Dec. 31, 2021 shares $ / shares</t>
        </is>
      </c>
      <c r="D2" s="2" t="inlineStr">
        <is>
          <t>Dec. 31, 2020 shares $ / shares</t>
        </is>
      </c>
    </row>
    <row r="3">
      <c r="A3" s="4" t="inlineStr">
        <is>
          <t>RSUs</t>
        </is>
      </c>
      <c r="B3" s="4" t="inlineStr">
        <is>
          <t xml:space="preserve"> </t>
        </is>
      </c>
      <c r="C3" s="4" t="inlineStr">
        <is>
          <t xml:space="preserve"> </t>
        </is>
      </c>
      <c r="D3" s="4" t="inlineStr">
        <is>
          <t xml:space="preserve"> </t>
        </is>
      </c>
    </row>
    <row r="4">
      <c r="A4" s="3" t="inlineStr">
        <is>
          <t>Number of RSU (in shares)</t>
        </is>
      </c>
      <c r="B4" s="4" t="inlineStr">
        <is>
          <t xml:space="preserve"> </t>
        </is>
      </c>
      <c r="C4" s="4" t="inlineStr">
        <is>
          <t xml:space="preserve"> </t>
        </is>
      </c>
      <c r="D4" s="4" t="inlineStr">
        <is>
          <t xml:space="preserve"> </t>
        </is>
      </c>
    </row>
    <row r="5">
      <c r="A5" s="4" t="inlineStr">
        <is>
          <t>Balance at the beginning of year (in shares) | shares</t>
        </is>
      </c>
      <c r="B5" s="5" t="n">
        <v>579492</v>
      </c>
      <c r="C5" s="5" t="n">
        <v>664345</v>
      </c>
      <c r="D5" s="4" t="inlineStr">
        <is>
          <t xml:space="preserve"> </t>
        </is>
      </c>
    </row>
    <row r="6">
      <c r="A6" s="4" t="inlineStr">
        <is>
          <t>Granted during the year (in shares) | shares</t>
        </is>
      </c>
      <c r="B6" s="5" t="n">
        <v>801041</v>
      </c>
      <c r="C6" s="5" t="n">
        <v>168669</v>
      </c>
      <c r="D6" s="5" t="n">
        <v>309384</v>
      </c>
    </row>
    <row r="7">
      <c r="A7" s="4" t="inlineStr">
        <is>
          <t>Forfeited during the year (in shares) | shares</t>
        </is>
      </c>
      <c r="B7" s="5" t="n">
        <v>-24506</v>
      </c>
      <c r="C7" s="5" t="n">
        <v>-18130</v>
      </c>
      <c r="D7" s="4" t="inlineStr">
        <is>
          <t xml:space="preserve"> </t>
        </is>
      </c>
    </row>
    <row r="8">
      <c r="A8" s="4" t="inlineStr">
        <is>
          <t>Issued during the year (in shares) | shares</t>
        </is>
      </c>
      <c r="B8" s="5" t="n">
        <v>-266300</v>
      </c>
      <c r="C8" s="5" t="n">
        <v>-235392</v>
      </c>
      <c r="D8" s="5" t="n">
        <v>-219047</v>
      </c>
    </row>
    <row r="9">
      <c r="A9" s="4" t="inlineStr">
        <is>
          <t>Balance at end of year (in shares) | shares</t>
        </is>
      </c>
      <c r="B9" s="5" t="n">
        <v>1089727</v>
      </c>
      <c r="C9" s="5" t="n">
        <v>579492</v>
      </c>
      <c r="D9" s="5" t="n">
        <v>664345</v>
      </c>
    </row>
    <row r="10">
      <c r="A10" s="3" t="inlineStr">
        <is>
          <t>Weighted average grant price (in usd per share)</t>
        </is>
      </c>
      <c r="B10" s="4" t="inlineStr">
        <is>
          <t xml:space="preserve"> </t>
        </is>
      </c>
      <c r="C10" s="4" t="inlineStr">
        <is>
          <t xml:space="preserve"> </t>
        </is>
      </c>
      <c r="D10" s="4" t="inlineStr">
        <is>
          <t xml:space="preserve"> </t>
        </is>
      </c>
    </row>
    <row r="11">
      <c r="A11" s="4" t="inlineStr">
        <is>
          <t>Balance at the beginning of year (in usd per share) | $ / shares</t>
        </is>
      </c>
      <c r="B11" s="7" t="n">
        <v>164.73</v>
      </c>
      <c r="C11" s="7" t="n">
        <v>101.25</v>
      </c>
      <c r="D11" s="4" t="inlineStr">
        <is>
          <t xml:space="preserve"> </t>
        </is>
      </c>
    </row>
    <row r="12">
      <c r="A12" s="4" t="inlineStr">
        <is>
          <t>Granted during the year (in usd per share) | $ / shares</t>
        </is>
      </c>
      <c r="B12" s="11" t="n">
        <v>159.12</v>
      </c>
      <c r="C12" s="11" t="n">
        <v>276.51</v>
      </c>
      <c r="D12" s="4" t="inlineStr">
        <is>
          <t xml:space="preserve"> </t>
        </is>
      </c>
    </row>
    <row r="13">
      <c r="A13" s="4" t="inlineStr">
        <is>
          <t>Forfeited during the year (in usd per share) | $ / shares</t>
        </is>
      </c>
      <c r="B13" s="11" t="n">
        <v>178.34</v>
      </c>
      <c r="C13" s="11" t="n">
        <v>111.37</v>
      </c>
      <c r="D13" s="4" t="inlineStr">
        <is>
          <t xml:space="preserve"> </t>
        </is>
      </c>
    </row>
    <row r="14">
      <c r="A14" s="4" t="inlineStr">
        <is>
          <t>Issued during the year (in usd per share) | $ / shares</t>
        </is>
      </c>
      <c r="B14" s="11" t="n">
        <v>122.29</v>
      </c>
      <c r="C14" s="11" t="n">
        <v>89.18000000000001</v>
      </c>
      <c r="D14" s="7" t="n">
        <v>59.37</v>
      </c>
    </row>
    <row r="15">
      <c r="A15" s="4" t="inlineStr">
        <is>
          <t>Balance at the end of year (in usd per share) | $ / shares</t>
        </is>
      </c>
      <c r="B15" s="7" t="n">
        <v>166.04</v>
      </c>
      <c r="C15" s="7" t="n">
        <v>164.73</v>
      </c>
      <c r="D15" s="7" t="n">
        <v>101.25</v>
      </c>
    </row>
    <row r="16">
      <c r="A16" s="4" t="inlineStr">
        <is>
          <t>SEU</t>
        </is>
      </c>
      <c r="B16" s="4" t="inlineStr">
        <is>
          <t xml:space="preserve"> </t>
        </is>
      </c>
      <c r="C16" s="4" t="inlineStr">
        <is>
          <t xml:space="preserve"> </t>
        </is>
      </c>
      <c r="D16" s="4" t="inlineStr">
        <is>
          <t xml:space="preserve"> </t>
        </is>
      </c>
    </row>
    <row r="17">
      <c r="A17" s="3" t="inlineStr">
        <is>
          <t>Number of RSU (in shares)</t>
        </is>
      </c>
      <c r="B17" s="4" t="inlineStr">
        <is>
          <t xml:space="preserve"> </t>
        </is>
      </c>
      <c r="C17" s="4" t="inlineStr">
        <is>
          <t xml:space="preserve"> </t>
        </is>
      </c>
      <c r="D17" s="4" t="inlineStr">
        <is>
          <t xml:space="preserve"> </t>
        </is>
      </c>
    </row>
    <row r="18">
      <c r="A18" s="4" t="inlineStr">
        <is>
          <t>Balance at the beginning of year (in shares) | shares</t>
        </is>
      </c>
      <c r="B18" s="5" t="n">
        <v>0</v>
      </c>
      <c r="C18" s="5" t="n">
        <v>0</v>
      </c>
      <c r="D18" s="4" t="inlineStr">
        <is>
          <t xml:space="preserve"> </t>
        </is>
      </c>
    </row>
    <row r="19">
      <c r="A19" s="4" t="inlineStr">
        <is>
          <t>Granted during the year (in shares) | shares</t>
        </is>
      </c>
      <c r="B19" s="5" t="n">
        <v>61072</v>
      </c>
      <c r="C19" s="5" t="n">
        <v>0</v>
      </c>
      <c r="D19" s="4" t="inlineStr">
        <is>
          <t xml:space="preserve"> </t>
        </is>
      </c>
    </row>
    <row r="20">
      <c r="A20" s="4" t="inlineStr">
        <is>
          <t>Forfeited during the year (in shares) | shares</t>
        </is>
      </c>
      <c r="B20" s="5" t="n">
        <v>-3293</v>
      </c>
      <c r="C20" s="5" t="n">
        <v>0</v>
      </c>
      <c r="D20" s="4" t="inlineStr">
        <is>
          <t xml:space="preserve"> </t>
        </is>
      </c>
    </row>
    <row r="21">
      <c r="A21" s="4" t="inlineStr">
        <is>
          <t>Balance at end of year (in shares) | shares</t>
        </is>
      </c>
      <c r="B21" s="5" t="n">
        <v>57779</v>
      </c>
      <c r="C21" s="5" t="n">
        <v>0</v>
      </c>
      <c r="D21" s="5" t="n">
        <v>0</v>
      </c>
    </row>
    <row r="22">
      <c r="A22" s="3" t="inlineStr">
        <is>
          <t>Weighted average grant price (in usd per share)</t>
        </is>
      </c>
      <c r="B22" s="4" t="inlineStr">
        <is>
          <t xml:space="preserve"> </t>
        </is>
      </c>
      <c r="C22" s="4" t="inlineStr">
        <is>
          <t xml:space="preserve"> </t>
        </is>
      </c>
      <c r="D22" s="4" t="inlineStr">
        <is>
          <t xml:space="preserve"> </t>
        </is>
      </c>
    </row>
    <row r="23">
      <c r="A23" s="4" t="inlineStr">
        <is>
          <t>Balance at the beginning of year (in usd per share) | $ / shares</t>
        </is>
      </c>
      <c r="B23" s="6" t="n">
        <v>0</v>
      </c>
      <c r="C23" s="6" t="n">
        <v>0</v>
      </c>
      <c r="D23" s="4" t="inlineStr">
        <is>
          <t xml:space="preserve"> </t>
        </is>
      </c>
    </row>
    <row r="24">
      <c r="A24" s="4" t="inlineStr">
        <is>
          <t>Granted during the year (in usd per share) | $ / shares</t>
        </is>
      </c>
      <c r="B24" s="11" t="n">
        <v>168.16</v>
      </c>
      <c r="C24" s="5" t="n">
        <v>0</v>
      </c>
      <c r="D24" s="4" t="inlineStr">
        <is>
          <t xml:space="preserve"> </t>
        </is>
      </c>
    </row>
    <row r="25">
      <c r="A25" s="4" t="inlineStr">
        <is>
          <t>Forfeited during the year (in usd per share) | $ / shares</t>
        </is>
      </c>
      <c r="B25" s="11" t="n">
        <v>168.16</v>
      </c>
      <c r="C25" s="5" t="n">
        <v>0</v>
      </c>
      <c r="D25" s="4" t="inlineStr">
        <is>
          <t xml:space="preserve"> </t>
        </is>
      </c>
    </row>
    <row r="26">
      <c r="A26" s="4" t="inlineStr">
        <is>
          <t>Balance at the end of year (in usd per share) | $ / shares</t>
        </is>
      </c>
      <c r="B26" s="7" t="n">
        <v>168.16</v>
      </c>
      <c r="C26" s="6" t="n">
        <v>0</v>
      </c>
      <c r="D26"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REVENUE</t>
        </is>
      </c>
      <c r="B4" s="4" t="inlineStr">
        <is>
          <t xml:space="preserve">REVENUE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2 2021 2020 Media and Entertainment 376,134 272,703 187,071 Banks, Financial Services and Insurance 359,940 308,227 193,364 Consumer, Retail &amp; Manufacturing 254,500 197,620 105,876 Technology &amp; Telecommunications 250,299 155,665 96,643 Professional Services 235,553 167,997 103,133 Travel &amp; Hospitality 139,170 87,567 67,634 Health Care 128,669 96,334 53,781 Other Verticals 35,978 10,965 6,637 TOTAL 1,780,243 1,297,078 814,139 For the year ended December 31, By Currency (*) 2022 2021 2020 United States dollar (USD) 1,415,226 977,349 699,769 European euro (EUR) 116,469 111,177 35,454 Mexican peso (MXN) 57,526 40,064 21,624 Argentine peso (ARS) 57,329 47,039 33,594 Chilean peso (CLP) 42,568 57,610 3,237 Pound sterling (GBP) 31,445 20,565 1,331 Brazilian real (BRL) 30,886 23,850 10,795 Peruvian Sol (PEN) 13,435 9,058 8 Colombian peso (COP) 12,971 9,803 7,791 Others 2,388 563 536 TOTAL 1,780,243 1,297,078 814,139 (*) Billing currency. For the year ended December 31, By Contract Type 2022 2021 2020 Time and material contracts 1,472,894 1,062,171 698,943 Fixed-price contracts 273,344 218,846 107,033 Subscription 33,963 16,039 8,156 Others 42 22 7 TOTAL 1,780,243 1,297,078 814,1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s>
  <sheetData>
    <row r="1">
      <c r="A1" s="1" t="inlineStr">
        <is>
          <t>EMPLOYEE BENEFITS - Summary of RSUs and SEUs at the End of the Year (Details) $ / shares in Units, $ in Thousands</t>
        </is>
      </c>
      <c r="B1" s="2" t="inlineStr">
        <is>
          <t>12 Months Ended</t>
        </is>
      </c>
    </row>
    <row r="2">
      <c r="B2" s="2" t="inlineStr">
        <is>
          <t>Dec. 31, 2022 USD ($) shares $ / shares</t>
        </is>
      </c>
      <c r="C2" s="2" t="inlineStr">
        <is>
          <t>Dec. 31, 2021 shares $ / shares</t>
        </is>
      </c>
      <c r="D2" s="2" t="inlineStr">
        <is>
          <t>Dec. 31, 2020 shares</t>
        </is>
      </c>
    </row>
    <row r="3">
      <c r="A3" s="4" t="inlineStr">
        <is>
          <t>RSUs</t>
        </is>
      </c>
      <c r="B3" s="4" t="inlineStr">
        <is>
          <t xml:space="preserve"> </t>
        </is>
      </c>
      <c r="C3" s="4" t="inlineStr">
        <is>
          <t xml:space="preserve"> </t>
        </is>
      </c>
      <c r="D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row>
    <row r="5">
      <c r="A5" s="4" t="inlineStr">
        <is>
          <t>Number of Restricted Stock Units (in shares) | shares</t>
        </is>
      </c>
      <c r="B5" s="5" t="n">
        <v>1081984</v>
      </c>
      <c r="C5" s="4" t="inlineStr">
        <is>
          <t xml:space="preserve"> </t>
        </is>
      </c>
      <c r="D5" s="4" t="inlineStr">
        <is>
          <t xml:space="preserve"> </t>
        </is>
      </c>
    </row>
    <row r="6">
      <c r="A6" s="4" t="inlineStr">
        <is>
          <t>Fair value at grant date ($)</t>
        </is>
      </c>
      <c r="B6" s="6" t="n">
        <v>178303</v>
      </c>
      <c r="C6" s="4" t="inlineStr">
        <is>
          <t xml:space="preserve"> </t>
        </is>
      </c>
      <c r="D6" s="4" t="inlineStr">
        <is>
          <t xml:space="preserve"> </t>
        </is>
      </c>
    </row>
    <row r="7">
      <c r="A7" s="4" t="inlineStr">
        <is>
          <t>Expense</t>
        </is>
      </c>
      <c r="B7" s="6" t="n">
        <v>47468</v>
      </c>
      <c r="C7" s="4" t="inlineStr">
        <is>
          <t xml:space="preserve"> </t>
        </is>
      </c>
      <c r="D7" s="4" t="inlineStr">
        <is>
          <t xml:space="preserve"> </t>
        </is>
      </c>
    </row>
    <row r="8">
      <c r="A8" s="4" t="inlineStr">
        <is>
          <t>RSUs | from 36.30 to 42.00</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Number of Restricted Stock Units (in shares) | shares</t>
        </is>
      </c>
      <c r="B10" s="5" t="n">
        <v>0</v>
      </c>
      <c r="C10" s="4" t="inlineStr">
        <is>
          <t xml:space="preserve"> </t>
        </is>
      </c>
      <c r="D10" s="4" t="inlineStr">
        <is>
          <t xml:space="preserve"> </t>
        </is>
      </c>
    </row>
    <row r="11">
      <c r="A11" s="4" t="inlineStr">
        <is>
          <t>Fair value at grant date ($)</t>
        </is>
      </c>
      <c r="B11" s="6" t="n">
        <v>0</v>
      </c>
      <c r="C11" s="4" t="inlineStr">
        <is>
          <t xml:space="preserve"> </t>
        </is>
      </c>
      <c r="D11" s="4" t="inlineStr">
        <is>
          <t xml:space="preserve"> </t>
        </is>
      </c>
    </row>
    <row r="12">
      <c r="A12" s="4" t="inlineStr">
        <is>
          <t>Expense</t>
        </is>
      </c>
      <c r="B12" s="6" t="n">
        <v>973</v>
      </c>
      <c r="C12" s="4" t="inlineStr">
        <is>
          <t xml:space="preserve"> </t>
        </is>
      </c>
      <c r="D12" s="4" t="inlineStr">
        <is>
          <t xml:space="preserve"> </t>
        </is>
      </c>
    </row>
    <row r="13">
      <c r="A13" s="4" t="inlineStr">
        <is>
          <t>RSUs | from 36.30 to 42.00 | Minimum</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Grant price (in usd per share) | $ / shares</t>
        </is>
      </c>
      <c r="B15" s="7" t="n">
        <v>36.3</v>
      </c>
      <c r="C15" s="4" t="inlineStr">
        <is>
          <t xml:space="preserve"> </t>
        </is>
      </c>
      <c r="D15" s="4" t="inlineStr">
        <is>
          <t xml:space="preserve"> </t>
        </is>
      </c>
    </row>
    <row r="16">
      <c r="A16" s="4" t="inlineStr">
        <is>
          <t>RSUs | from 36.30 to 42.00 | Maximum</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Grant price (in usd per share) | $ / shares</t>
        </is>
      </c>
      <c r="B18" s="6" t="n">
        <v>42</v>
      </c>
      <c r="C18" s="4" t="inlineStr">
        <is>
          <t xml:space="preserve"> </t>
        </is>
      </c>
      <c r="D18" s="4" t="inlineStr">
        <is>
          <t xml:space="preserve"> </t>
        </is>
      </c>
    </row>
    <row r="19">
      <c r="A19" s="4" t="inlineStr">
        <is>
          <t>RSUs | from 46.00 to 55.07</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Restricted Stock Units (in shares) | shares</t>
        </is>
      </c>
      <c r="B21" s="5" t="n">
        <v>60849</v>
      </c>
      <c r="C21" s="4" t="inlineStr">
        <is>
          <t xml:space="preserve"> </t>
        </is>
      </c>
      <c r="D21" s="4" t="inlineStr">
        <is>
          <t xml:space="preserve"> </t>
        </is>
      </c>
    </row>
    <row r="22">
      <c r="A22" s="4" t="inlineStr">
        <is>
          <t>Fair value at grant date ($)</t>
        </is>
      </c>
      <c r="B22" s="6" t="n">
        <v>5316</v>
      </c>
      <c r="C22" s="4" t="inlineStr">
        <is>
          <t xml:space="preserve"> </t>
        </is>
      </c>
      <c r="D22" s="4" t="inlineStr">
        <is>
          <t xml:space="preserve"> </t>
        </is>
      </c>
    </row>
    <row r="23">
      <c r="A23" s="4" t="inlineStr">
        <is>
          <t>Expense</t>
        </is>
      </c>
      <c r="B23" s="6" t="n">
        <v>1598</v>
      </c>
      <c r="C23" s="4" t="inlineStr">
        <is>
          <t xml:space="preserve"> </t>
        </is>
      </c>
      <c r="D23" s="4" t="inlineStr">
        <is>
          <t xml:space="preserve"> </t>
        </is>
      </c>
    </row>
    <row r="24">
      <c r="A24" s="4" t="inlineStr">
        <is>
          <t>RSUs | from 46.00 to 55.07 | Minimum</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Grant price (in usd per share) | $ / shares</t>
        </is>
      </c>
      <c r="B26" s="6" t="n">
        <v>46</v>
      </c>
      <c r="C26" s="4" t="inlineStr">
        <is>
          <t xml:space="preserve"> </t>
        </is>
      </c>
      <c r="D26" s="4" t="inlineStr">
        <is>
          <t xml:space="preserve"> </t>
        </is>
      </c>
    </row>
    <row r="27">
      <c r="A27" s="4" t="inlineStr">
        <is>
          <t>RSUs | from 46.00 to 55.07 | Maximum</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Grant price (in usd per share) | $ / shares</t>
        </is>
      </c>
      <c r="B29" s="7" t="n">
        <v>55.07</v>
      </c>
      <c r="C29" s="4" t="inlineStr">
        <is>
          <t xml:space="preserve"> </t>
        </is>
      </c>
      <c r="D29" s="4" t="inlineStr">
        <is>
          <t xml:space="preserve"> </t>
        </is>
      </c>
    </row>
    <row r="30">
      <c r="A30" s="4" t="inlineStr">
        <is>
          <t>RSUs | from 52.10 to 103.75</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Restricted Stock Units (in shares) | shares</t>
        </is>
      </c>
      <c r="B32" s="5" t="n">
        <v>119505</v>
      </c>
      <c r="C32" s="4" t="inlineStr">
        <is>
          <t xml:space="preserve"> </t>
        </is>
      </c>
      <c r="D32" s="4" t="inlineStr">
        <is>
          <t xml:space="preserve"> </t>
        </is>
      </c>
    </row>
    <row r="33">
      <c r="A33" s="4" t="inlineStr">
        <is>
          <t>Fair value at grant date ($)</t>
        </is>
      </c>
      <c r="B33" s="6" t="n">
        <v>17901</v>
      </c>
      <c r="C33" s="4" t="inlineStr">
        <is>
          <t xml:space="preserve"> </t>
        </is>
      </c>
      <c r="D33" s="4" t="inlineStr">
        <is>
          <t xml:space="preserve"> </t>
        </is>
      </c>
    </row>
    <row r="34">
      <c r="A34" s="4" t="inlineStr">
        <is>
          <t>Expense</t>
        </is>
      </c>
      <c r="B34" s="6" t="n">
        <v>8766</v>
      </c>
      <c r="C34" s="4" t="inlineStr">
        <is>
          <t xml:space="preserve"> </t>
        </is>
      </c>
      <c r="D34" s="4" t="inlineStr">
        <is>
          <t xml:space="preserve"> </t>
        </is>
      </c>
    </row>
    <row r="35">
      <c r="A35" s="4" t="inlineStr">
        <is>
          <t>RSUs | from 52.10 to 103.75 | Minimum</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Grant price (in usd per share) | $ / shares</t>
        </is>
      </c>
      <c r="B37" s="7" t="n">
        <v>52.1</v>
      </c>
      <c r="C37" s="4" t="inlineStr">
        <is>
          <t xml:space="preserve"> </t>
        </is>
      </c>
      <c r="D37" s="4" t="inlineStr">
        <is>
          <t xml:space="preserve"> </t>
        </is>
      </c>
    </row>
    <row r="38">
      <c r="A38" s="4" t="inlineStr">
        <is>
          <t>RSUs | from 52.10 to 103.75 | Maximum</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Grant price (in usd per share) | $ / shares</t>
        </is>
      </c>
      <c r="B40" s="7" t="n">
        <v>103.75</v>
      </c>
      <c r="C40" s="4" t="inlineStr">
        <is>
          <t xml:space="preserve"> </t>
        </is>
      </c>
      <c r="D40" s="4" t="inlineStr">
        <is>
          <t xml:space="preserve"> </t>
        </is>
      </c>
    </row>
    <row r="41">
      <c r="A41" s="4" t="inlineStr">
        <is>
          <t>RSUs | from 104.25 to 189.53</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Number of Restricted Stock Units (in shares) | shares</t>
        </is>
      </c>
      <c r="B43" s="5" t="n">
        <v>117334</v>
      </c>
      <c r="C43" s="4" t="inlineStr">
        <is>
          <t xml:space="preserve"> </t>
        </is>
      </c>
      <c r="D43" s="4" t="inlineStr">
        <is>
          <t xml:space="preserve"> </t>
        </is>
      </c>
    </row>
    <row r="44">
      <c r="A44" s="4" t="inlineStr">
        <is>
          <t>Fair value at grant date ($)</t>
        </is>
      </c>
      <c r="B44" s="6" t="n">
        <v>32540</v>
      </c>
      <c r="C44" s="4" t="inlineStr">
        <is>
          <t xml:space="preserve"> </t>
        </is>
      </c>
      <c r="D44" s="4" t="inlineStr">
        <is>
          <t xml:space="preserve"> </t>
        </is>
      </c>
    </row>
    <row r="45">
      <c r="A45" s="4" t="inlineStr">
        <is>
          <t>Expense</t>
        </is>
      </c>
      <c r="B45" s="6" t="n">
        <v>18828</v>
      </c>
      <c r="C45" s="4" t="inlineStr">
        <is>
          <t xml:space="preserve"> </t>
        </is>
      </c>
      <c r="D45" s="4" t="inlineStr">
        <is>
          <t xml:space="preserve"> </t>
        </is>
      </c>
    </row>
    <row r="46">
      <c r="A46" s="4" t="inlineStr">
        <is>
          <t>RSUs | from 104.25 to 189.53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Grant price (in usd per share) | $ / shares</t>
        </is>
      </c>
      <c r="B48" s="7" t="n">
        <v>104.25</v>
      </c>
      <c r="C48" s="4" t="inlineStr">
        <is>
          <t xml:space="preserve"> </t>
        </is>
      </c>
      <c r="D48" s="4" t="inlineStr">
        <is>
          <t xml:space="preserve"> </t>
        </is>
      </c>
    </row>
    <row r="49">
      <c r="A49" s="4" t="inlineStr">
        <is>
          <t>RSUs | from 104.25 to 189.53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Grant price (in usd per share) | $ / shares</t>
        </is>
      </c>
      <c r="B51" s="7" t="n">
        <v>189.53</v>
      </c>
      <c r="C51" s="4" t="inlineStr">
        <is>
          <t xml:space="preserve"> </t>
        </is>
      </c>
      <c r="D51" s="4" t="inlineStr">
        <is>
          <t xml:space="preserve"> </t>
        </is>
      </c>
    </row>
    <row r="52">
      <c r="A52" s="4" t="inlineStr">
        <is>
          <t>RSUs | from 184.00 to 328.96</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Restricted Stock Units (in shares) | shares</t>
        </is>
      </c>
      <c r="B54" s="5" t="n">
        <v>784296</v>
      </c>
      <c r="C54" s="4" t="inlineStr">
        <is>
          <t xml:space="preserve"> </t>
        </is>
      </c>
      <c r="D54" s="4" t="inlineStr">
        <is>
          <t xml:space="preserve"> </t>
        </is>
      </c>
    </row>
    <row r="55">
      <c r="A55" s="4" t="inlineStr">
        <is>
          <t>Fair value at grant date ($)</t>
        </is>
      </c>
      <c r="B55" s="6" t="n">
        <v>122546</v>
      </c>
      <c r="C55" s="4" t="inlineStr">
        <is>
          <t xml:space="preserve"> </t>
        </is>
      </c>
      <c r="D55" s="4" t="inlineStr">
        <is>
          <t xml:space="preserve"> </t>
        </is>
      </c>
    </row>
    <row r="56">
      <c r="A56" s="4" t="inlineStr">
        <is>
          <t>Expense</t>
        </is>
      </c>
      <c r="B56" s="6" t="n">
        <v>17303</v>
      </c>
      <c r="C56" s="4" t="inlineStr">
        <is>
          <t xml:space="preserve"> </t>
        </is>
      </c>
      <c r="D56" s="4" t="inlineStr">
        <is>
          <t xml:space="preserve"> </t>
        </is>
      </c>
    </row>
    <row r="57">
      <c r="A57" s="4" t="inlineStr">
        <is>
          <t>RSUs | from 184.00 to 328.96 | Minimum</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Grant price (in usd per share) | $ / shares</t>
        </is>
      </c>
      <c r="B59" s="6" t="n">
        <v>184</v>
      </c>
      <c r="C59" s="4" t="inlineStr">
        <is>
          <t xml:space="preserve"> </t>
        </is>
      </c>
      <c r="D59" s="4" t="inlineStr">
        <is>
          <t xml:space="preserve"> </t>
        </is>
      </c>
    </row>
    <row r="60">
      <c r="A60" s="4" t="inlineStr">
        <is>
          <t>RSUs | from 184.00 to 328.96 | Maximum</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Grant price (in usd per share) | $ / shares</t>
        </is>
      </c>
      <c r="B62" s="7" t="n">
        <v>328.96</v>
      </c>
      <c r="C62" s="4" t="inlineStr">
        <is>
          <t xml:space="preserve"> </t>
        </is>
      </c>
      <c r="D62" s="4" t="inlineStr">
        <is>
          <t xml:space="preserve"> </t>
        </is>
      </c>
    </row>
    <row r="63">
      <c r="A63" s="4" t="inlineStr">
        <is>
          <t>Non employees RSU</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Number of Restricted Stock Units (in shares) | shares</t>
        </is>
      </c>
      <c r="B65" s="5" t="n">
        <v>7743</v>
      </c>
      <c r="C65" s="4" t="inlineStr">
        <is>
          <t xml:space="preserve"> </t>
        </is>
      </c>
      <c r="D65" s="4" t="inlineStr">
        <is>
          <t xml:space="preserve"> </t>
        </is>
      </c>
    </row>
    <row r="66">
      <c r="A66" s="4" t="inlineStr">
        <is>
          <t>Fair value at grant date ($)</t>
        </is>
      </c>
      <c r="B66" s="6" t="n">
        <v>1414</v>
      </c>
      <c r="C66" s="4" t="inlineStr">
        <is>
          <t xml:space="preserve"> </t>
        </is>
      </c>
      <c r="D66" s="4" t="inlineStr">
        <is>
          <t xml:space="preserve"> </t>
        </is>
      </c>
    </row>
    <row r="67">
      <c r="A67" s="4" t="inlineStr">
        <is>
          <t>Expense</t>
        </is>
      </c>
      <c r="B67" s="6" t="n">
        <v>552</v>
      </c>
      <c r="C67" s="4" t="inlineStr">
        <is>
          <t xml:space="preserve"> </t>
        </is>
      </c>
      <c r="D67" s="4" t="inlineStr">
        <is>
          <t xml:space="preserve"> </t>
        </is>
      </c>
    </row>
    <row r="68">
      <c r="A68" s="4" t="inlineStr">
        <is>
          <t>Non employees RSU | from 104.25 to 189.53</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Number of Restricted Stock Units (in shares) | shares</t>
        </is>
      </c>
      <c r="B70" s="5" t="n">
        <v>0</v>
      </c>
      <c r="C70" s="4" t="inlineStr">
        <is>
          <t xml:space="preserve"> </t>
        </is>
      </c>
      <c r="D70" s="4" t="inlineStr">
        <is>
          <t xml:space="preserve"> </t>
        </is>
      </c>
    </row>
    <row r="71">
      <c r="A71" s="4" t="inlineStr">
        <is>
          <t>Fair value at grant date ($)</t>
        </is>
      </c>
      <c r="B71" s="6" t="n">
        <v>0</v>
      </c>
      <c r="C71" s="4" t="inlineStr">
        <is>
          <t xml:space="preserve"> </t>
        </is>
      </c>
      <c r="D71" s="4" t="inlineStr">
        <is>
          <t xml:space="preserve"> </t>
        </is>
      </c>
    </row>
    <row r="72">
      <c r="A72" s="4" t="inlineStr">
        <is>
          <t>Expense</t>
        </is>
      </c>
      <c r="B72" s="6" t="n">
        <v>-251</v>
      </c>
      <c r="C72" s="4" t="inlineStr">
        <is>
          <t xml:space="preserve"> </t>
        </is>
      </c>
      <c r="D72" s="4" t="inlineStr">
        <is>
          <t xml:space="preserve"> </t>
        </is>
      </c>
    </row>
    <row r="73">
      <c r="A73" s="4" t="inlineStr">
        <is>
          <t>Non employees RSU | from 104.25 to 189.53 | Minimum</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Grant price (in usd per share) | $ / shares</t>
        </is>
      </c>
      <c r="B75" s="7" t="n">
        <v>104.25</v>
      </c>
      <c r="C75" s="4" t="inlineStr">
        <is>
          <t xml:space="preserve"> </t>
        </is>
      </c>
      <c r="D75" s="4" t="inlineStr">
        <is>
          <t xml:space="preserve"> </t>
        </is>
      </c>
    </row>
    <row r="76">
      <c r="A76" s="4" t="inlineStr">
        <is>
          <t>Non employees RSU | from 104.25 to 189.53 | Maximum</t>
        </is>
      </c>
      <c r="B76" s="4" t="inlineStr">
        <is>
          <t xml:space="preserve"> </t>
        </is>
      </c>
      <c r="C76" s="4" t="inlineStr">
        <is>
          <t xml:space="preserve"> </t>
        </is>
      </c>
      <c r="D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row>
    <row r="78">
      <c r="A78" s="4" t="inlineStr">
        <is>
          <t>Grant price (in usd per share) | $ / shares</t>
        </is>
      </c>
      <c r="B78" s="7" t="n">
        <v>189.53</v>
      </c>
      <c r="C78" s="4" t="inlineStr">
        <is>
          <t xml:space="preserve"> </t>
        </is>
      </c>
      <c r="D78" s="4" t="inlineStr">
        <is>
          <t xml:space="preserve"> </t>
        </is>
      </c>
    </row>
    <row r="79">
      <c r="A79" s="4" t="inlineStr">
        <is>
          <t>Non employees RSU | from 184.00 to 328.96</t>
        </is>
      </c>
      <c r="B79" s="4" t="inlineStr">
        <is>
          <t xml:space="preserve"> </t>
        </is>
      </c>
      <c r="C79" s="4" t="inlineStr">
        <is>
          <t xml:space="preserve"> </t>
        </is>
      </c>
      <c r="D79" s="4" t="inlineStr">
        <is>
          <t xml:space="preserve"> </t>
        </is>
      </c>
    </row>
    <row r="80">
      <c r="A80" s="3" t="inlineStr">
        <is>
          <t>Disclosure of range of exercise prices of outstanding share options [line items]</t>
        </is>
      </c>
      <c r="B80" s="4" t="inlineStr">
        <is>
          <t xml:space="preserve"> </t>
        </is>
      </c>
      <c r="C80" s="4" t="inlineStr">
        <is>
          <t xml:space="preserve"> </t>
        </is>
      </c>
      <c r="D80" s="4" t="inlineStr">
        <is>
          <t xml:space="preserve"> </t>
        </is>
      </c>
    </row>
    <row r="81">
      <c r="A81" s="4" t="inlineStr">
        <is>
          <t>Number of Restricted Stock Units (in shares) | shares</t>
        </is>
      </c>
      <c r="B81" s="5" t="n">
        <v>0</v>
      </c>
      <c r="C81" s="4" t="inlineStr">
        <is>
          <t xml:space="preserve"> </t>
        </is>
      </c>
      <c r="D81" s="4" t="inlineStr">
        <is>
          <t xml:space="preserve"> </t>
        </is>
      </c>
    </row>
    <row r="82">
      <c r="A82" s="4" t="inlineStr">
        <is>
          <t>Fair value at grant date ($)</t>
        </is>
      </c>
      <c r="B82" s="6" t="n">
        <v>0</v>
      </c>
      <c r="C82" s="4" t="inlineStr">
        <is>
          <t xml:space="preserve"> </t>
        </is>
      </c>
      <c r="D82" s="4" t="inlineStr">
        <is>
          <t xml:space="preserve"> </t>
        </is>
      </c>
    </row>
    <row r="83">
      <c r="A83" s="4" t="inlineStr">
        <is>
          <t>Expense</t>
        </is>
      </c>
      <c r="B83" s="6" t="n">
        <v>343</v>
      </c>
      <c r="C83" s="4" t="inlineStr">
        <is>
          <t xml:space="preserve"> </t>
        </is>
      </c>
      <c r="D83" s="4" t="inlineStr">
        <is>
          <t xml:space="preserve"> </t>
        </is>
      </c>
    </row>
    <row r="84">
      <c r="A84" s="4" t="inlineStr">
        <is>
          <t>Non employees RSU | from 184.00 to 328.96 | Minimum</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Grant price (in usd per share) | $ / shares</t>
        </is>
      </c>
      <c r="B86" s="6" t="n">
        <v>184</v>
      </c>
      <c r="C86" s="4" t="inlineStr">
        <is>
          <t xml:space="preserve"> </t>
        </is>
      </c>
      <c r="D86" s="4" t="inlineStr">
        <is>
          <t xml:space="preserve"> </t>
        </is>
      </c>
    </row>
    <row r="87">
      <c r="A87" s="4" t="inlineStr">
        <is>
          <t>Non employees RSU | from 184.00 to 328.96 | Maximum</t>
        </is>
      </c>
      <c r="B87" s="4" t="inlineStr">
        <is>
          <t xml:space="preserve"> </t>
        </is>
      </c>
      <c r="C87" s="4" t="inlineStr">
        <is>
          <t xml:space="preserve"> </t>
        </is>
      </c>
      <c r="D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row>
    <row r="89">
      <c r="A89" s="4" t="inlineStr">
        <is>
          <t>Grant price (in usd per share) | $ / shares</t>
        </is>
      </c>
      <c r="B89" s="7" t="n">
        <v>328.96</v>
      </c>
      <c r="C89" s="4" t="inlineStr">
        <is>
          <t xml:space="preserve"> </t>
        </is>
      </c>
      <c r="D89" s="4" t="inlineStr">
        <is>
          <t xml:space="preserve"> </t>
        </is>
      </c>
    </row>
    <row r="90">
      <c r="A90" s="4" t="inlineStr">
        <is>
          <t>Non employees RSU | from 138.00 to 268.31</t>
        </is>
      </c>
      <c r="B90" s="4" t="inlineStr">
        <is>
          <t xml:space="preserve"> </t>
        </is>
      </c>
      <c r="C90" s="4" t="inlineStr">
        <is>
          <t xml:space="preserve"> </t>
        </is>
      </c>
      <c r="D90" s="4" t="inlineStr">
        <is>
          <t xml:space="preserve"> </t>
        </is>
      </c>
    </row>
    <row r="91">
      <c r="A91" s="3" t="inlineStr">
        <is>
          <t>Disclosure of range of exercise prices of outstanding share options [line items]</t>
        </is>
      </c>
      <c r="B91" s="4" t="inlineStr">
        <is>
          <t xml:space="preserve"> </t>
        </is>
      </c>
      <c r="C91" s="4" t="inlineStr">
        <is>
          <t xml:space="preserve"> </t>
        </is>
      </c>
      <c r="D91" s="4" t="inlineStr">
        <is>
          <t xml:space="preserve"> </t>
        </is>
      </c>
    </row>
    <row r="92">
      <c r="A92" s="4" t="inlineStr">
        <is>
          <t>Number of Restricted Stock Units (in shares) | shares</t>
        </is>
      </c>
      <c r="B92" s="5" t="n">
        <v>7743</v>
      </c>
      <c r="C92" s="4" t="inlineStr">
        <is>
          <t xml:space="preserve"> </t>
        </is>
      </c>
      <c r="D92" s="4" t="inlineStr">
        <is>
          <t xml:space="preserve"> </t>
        </is>
      </c>
    </row>
    <row r="93">
      <c r="A93" s="4" t="inlineStr">
        <is>
          <t>Fair value at grant date ($)</t>
        </is>
      </c>
      <c r="B93" s="6" t="n">
        <v>1414</v>
      </c>
      <c r="C93" s="4" t="inlineStr">
        <is>
          <t xml:space="preserve"> </t>
        </is>
      </c>
      <c r="D93" s="4" t="inlineStr">
        <is>
          <t xml:space="preserve"> </t>
        </is>
      </c>
    </row>
    <row r="94">
      <c r="A94" s="4" t="inlineStr">
        <is>
          <t>Expense</t>
        </is>
      </c>
      <c r="B94" s="6" t="n">
        <v>460</v>
      </c>
      <c r="C94" s="4" t="inlineStr">
        <is>
          <t xml:space="preserve"> </t>
        </is>
      </c>
      <c r="D94" s="4" t="inlineStr">
        <is>
          <t xml:space="preserve"> </t>
        </is>
      </c>
    </row>
    <row r="95">
      <c r="A95" s="4" t="inlineStr">
        <is>
          <t>Non employees RSU | from 138.00 to 268.31 | Minimum</t>
        </is>
      </c>
      <c r="B95" s="4" t="inlineStr">
        <is>
          <t xml:space="preserve"> </t>
        </is>
      </c>
      <c r="C95" s="4" t="inlineStr">
        <is>
          <t xml:space="preserve"> </t>
        </is>
      </c>
      <c r="D95" s="4" t="inlineStr">
        <is>
          <t xml:space="preserve"> </t>
        </is>
      </c>
    </row>
    <row r="96">
      <c r="A96" s="3" t="inlineStr">
        <is>
          <t>Disclosure of range of exercise prices of outstanding share options [line items]</t>
        </is>
      </c>
      <c r="B96" s="4" t="inlineStr">
        <is>
          <t xml:space="preserve"> </t>
        </is>
      </c>
      <c r="C96" s="4" t="inlineStr">
        <is>
          <t xml:space="preserve"> </t>
        </is>
      </c>
      <c r="D96" s="4" t="inlineStr">
        <is>
          <t xml:space="preserve"> </t>
        </is>
      </c>
    </row>
    <row r="97">
      <c r="A97" s="4" t="inlineStr">
        <is>
          <t>Grant price (in usd per share) | $ / shares</t>
        </is>
      </c>
      <c r="B97" s="6" t="n">
        <v>138</v>
      </c>
      <c r="C97" s="4" t="inlineStr">
        <is>
          <t xml:space="preserve"> </t>
        </is>
      </c>
      <c r="D97" s="4" t="inlineStr">
        <is>
          <t xml:space="preserve"> </t>
        </is>
      </c>
    </row>
    <row r="98">
      <c r="A98" s="4" t="inlineStr">
        <is>
          <t>Non employees RSU | from 138.00 to 268.31 | Maximum</t>
        </is>
      </c>
      <c r="B98" s="4" t="inlineStr">
        <is>
          <t xml:space="preserve"> </t>
        </is>
      </c>
      <c r="C98" s="4" t="inlineStr">
        <is>
          <t xml:space="preserve"> </t>
        </is>
      </c>
      <c r="D98" s="4" t="inlineStr">
        <is>
          <t xml:space="preserve"> </t>
        </is>
      </c>
    </row>
    <row r="99">
      <c r="A99" s="3" t="inlineStr">
        <is>
          <t>Disclosure of range of exercise prices of outstanding share options [line items]</t>
        </is>
      </c>
      <c r="B99" s="4" t="inlineStr">
        <is>
          <t xml:space="preserve"> </t>
        </is>
      </c>
      <c r="C99" s="4" t="inlineStr">
        <is>
          <t xml:space="preserve"> </t>
        </is>
      </c>
      <c r="D99" s="4" t="inlineStr">
        <is>
          <t xml:space="preserve"> </t>
        </is>
      </c>
    </row>
    <row r="100">
      <c r="A100" s="4" t="inlineStr">
        <is>
          <t>Grant price (in usd per share) | $ / shares</t>
        </is>
      </c>
      <c r="B100" s="11" t="n">
        <v>268.31</v>
      </c>
      <c r="C100" s="4" t="inlineStr">
        <is>
          <t xml:space="preserve"> </t>
        </is>
      </c>
      <c r="D100" s="4" t="inlineStr">
        <is>
          <t xml:space="preserve"> </t>
        </is>
      </c>
    </row>
    <row r="101">
      <c r="A101" s="4" t="inlineStr">
        <is>
          <t>Restricted Stock Units</t>
        </is>
      </c>
      <c r="B101" s="4" t="inlineStr">
        <is>
          <t xml:space="preserve"> </t>
        </is>
      </c>
      <c r="C101" s="4" t="inlineStr">
        <is>
          <t xml:space="preserve"> </t>
        </is>
      </c>
      <c r="D101" s="4" t="inlineStr">
        <is>
          <t xml:space="preserve"> </t>
        </is>
      </c>
    </row>
    <row r="102">
      <c r="A102" s="3" t="inlineStr">
        <is>
          <t>Disclosure of range of exercise prices of outstanding share options [line items]</t>
        </is>
      </c>
      <c r="B102" s="4" t="inlineStr">
        <is>
          <t xml:space="preserve"> </t>
        </is>
      </c>
      <c r="C102" s="4" t="inlineStr">
        <is>
          <t xml:space="preserve"> </t>
        </is>
      </c>
      <c r="D102" s="4" t="inlineStr">
        <is>
          <t xml:space="preserve"> </t>
        </is>
      </c>
    </row>
    <row r="103">
      <c r="A103" s="4" t="inlineStr">
        <is>
          <t>Grant price (in usd per share) | $ / shares</t>
        </is>
      </c>
      <c r="B103" s="7" t="n">
        <v>159.12</v>
      </c>
      <c r="C103" s="7" t="n">
        <v>276.51</v>
      </c>
      <c r="D103" s="4" t="inlineStr">
        <is>
          <t xml:space="preserve"> </t>
        </is>
      </c>
    </row>
    <row r="104">
      <c r="A104" s="4" t="inlineStr">
        <is>
          <t>Number of Restricted Stock Units (in shares) | shares</t>
        </is>
      </c>
      <c r="B104" s="5" t="n">
        <v>1089727</v>
      </c>
      <c r="C104" s="5" t="n">
        <v>579492</v>
      </c>
      <c r="D104" s="5" t="n">
        <v>664345</v>
      </c>
    </row>
    <row r="105">
      <c r="A105" s="4" t="inlineStr">
        <is>
          <t>Fair value at grant date ($)</t>
        </is>
      </c>
      <c r="B105" s="6" t="n">
        <v>179717</v>
      </c>
      <c r="C105" s="4" t="inlineStr">
        <is>
          <t xml:space="preserve"> </t>
        </is>
      </c>
      <c r="D105" s="4" t="inlineStr">
        <is>
          <t xml:space="preserve"> </t>
        </is>
      </c>
    </row>
    <row r="106">
      <c r="A106" s="4" t="inlineStr">
        <is>
          <t>Expense</t>
        </is>
      </c>
      <c r="B106" s="6" t="n">
        <v>48020</v>
      </c>
      <c r="C106" s="4" t="inlineStr">
        <is>
          <t xml:space="preserve"> </t>
        </is>
      </c>
      <c r="D106" s="4" t="inlineStr">
        <is>
          <t xml:space="preserve"> </t>
        </is>
      </c>
    </row>
    <row r="107">
      <c r="A107" s="4" t="inlineStr">
        <is>
          <t>SEU</t>
        </is>
      </c>
      <c r="B107" s="4" t="inlineStr">
        <is>
          <t xml:space="preserve"> </t>
        </is>
      </c>
      <c r="C107" s="4" t="inlineStr">
        <is>
          <t xml:space="preserve"> </t>
        </is>
      </c>
      <c r="D107" s="4" t="inlineStr">
        <is>
          <t xml:space="preserve"> </t>
        </is>
      </c>
    </row>
    <row r="108">
      <c r="A108" s="3" t="inlineStr">
        <is>
          <t>Disclosure of range of exercise prices of outstanding share options [line items]</t>
        </is>
      </c>
      <c r="B108" s="4" t="inlineStr">
        <is>
          <t xml:space="preserve"> </t>
        </is>
      </c>
      <c r="C108" s="4" t="inlineStr">
        <is>
          <t xml:space="preserve"> </t>
        </is>
      </c>
      <c r="D108" s="4" t="inlineStr">
        <is>
          <t xml:space="preserve"> </t>
        </is>
      </c>
    </row>
    <row r="109">
      <c r="A109" s="4" t="inlineStr">
        <is>
          <t>Grant price (in usd per share) | $ / shares</t>
        </is>
      </c>
      <c r="B109" s="7" t="n">
        <v>168.16</v>
      </c>
      <c r="C109" s="6" t="n">
        <v>0</v>
      </c>
      <c r="D109" s="4" t="inlineStr">
        <is>
          <t xml:space="preserve"> </t>
        </is>
      </c>
    </row>
    <row r="110">
      <c r="A110" s="4" t="inlineStr">
        <is>
          <t>Number of Restricted Stock Units (in shares) | shares</t>
        </is>
      </c>
      <c r="B110" s="5" t="n">
        <v>57779</v>
      </c>
      <c r="C110" s="5" t="n">
        <v>0</v>
      </c>
      <c r="D110" s="5" t="n">
        <v>0</v>
      </c>
    </row>
    <row r="111">
      <c r="A111" s="4" t="inlineStr">
        <is>
          <t>Fair value at grant date ($)</t>
        </is>
      </c>
      <c r="B111" s="6" t="n">
        <v>13320</v>
      </c>
      <c r="C111" s="4" t="inlineStr">
        <is>
          <t xml:space="preserve"> </t>
        </is>
      </c>
      <c r="D111" s="4" t="inlineStr">
        <is>
          <t xml:space="preserve"> </t>
        </is>
      </c>
    </row>
    <row r="112">
      <c r="A112" s="4" t="inlineStr">
        <is>
          <t>Expense</t>
        </is>
      </c>
      <c r="B112" s="6" t="n">
        <v>4493</v>
      </c>
      <c r="C112" s="4" t="inlineStr">
        <is>
          <t xml:space="preserve"> </t>
        </is>
      </c>
      <c r="D112" s="4" t="inlineStr">
        <is>
          <t xml:space="preserve"> </t>
        </is>
      </c>
    </row>
    <row r="113">
      <c r="A113" s="4" t="inlineStr">
        <is>
          <t>SEU | from 36.30 to 42.00</t>
        </is>
      </c>
      <c r="B113" s="4" t="inlineStr">
        <is>
          <t xml:space="preserve"> </t>
        </is>
      </c>
      <c r="C113" s="4" t="inlineStr">
        <is>
          <t xml:space="preserve"> </t>
        </is>
      </c>
      <c r="D113" s="4" t="inlineStr">
        <is>
          <t xml:space="preserve"> </t>
        </is>
      </c>
    </row>
    <row r="114">
      <c r="A114" s="3" t="inlineStr">
        <is>
          <t>Disclosure of range of exercise prices of outstanding share options [line items]</t>
        </is>
      </c>
      <c r="B114" s="4" t="inlineStr">
        <is>
          <t xml:space="preserve"> </t>
        </is>
      </c>
      <c r="C114" s="4" t="inlineStr">
        <is>
          <t xml:space="preserve"> </t>
        </is>
      </c>
      <c r="D114" s="4" t="inlineStr">
        <is>
          <t xml:space="preserve"> </t>
        </is>
      </c>
    </row>
    <row r="115">
      <c r="A115" s="4" t="inlineStr">
        <is>
          <t>Grant price (in usd per share) | $ / shares</t>
        </is>
      </c>
      <c r="B115" s="7" t="n">
        <v>268.05</v>
      </c>
      <c r="C115" s="4" t="inlineStr">
        <is>
          <t xml:space="preserve"> </t>
        </is>
      </c>
      <c r="D115" s="4" t="inlineStr">
        <is>
          <t xml:space="preserve"> </t>
        </is>
      </c>
    </row>
    <row r="116">
      <c r="A116" s="4" t="inlineStr">
        <is>
          <t>Number of Restricted Stock Units (in shares) | shares</t>
        </is>
      </c>
      <c r="B116" s="5" t="n">
        <v>32371</v>
      </c>
      <c r="C116" s="4" t="inlineStr">
        <is>
          <t xml:space="preserve"> </t>
        </is>
      </c>
      <c r="D116" s="4" t="inlineStr">
        <is>
          <t xml:space="preserve"> </t>
        </is>
      </c>
    </row>
    <row r="117">
      <c r="A117" s="4" t="inlineStr">
        <is>
          <t>Fair value at grant date ($)</t>
        </is>
      </c>
      <c r="B117" s="6" t="n">
        <v>8696</v>
      </c>
      <c r="C117" s="4" t="inlineStr">
        <is>
          <t xml:space="preserve"> </t>
        </is>
      </c>
      <c r="D117" s="4" t="inlineStr">
        <is>
          <t xml:space="preserve"> </t>
        </is>
      </c>
    </row>
    <row r="118">
      <c r="A118" s="4" t="inlineStr">
        <is>
          <t>Expense</t>
        </is>
      </c>
      <c r="B118" s="6" t="n">
        <v>2894</v>
      </c>
      <c r="C118" s="4" t="inlineStr">
        <is>
          <t xml:space="preserve"> </t>
        </is>
      </c>
      <c r="D118" s="4" t="inlineStr">
        <is>
          <t xml:space="preserve"> </t>
        </is>
      </c>
    </row>
    <row r="119">
      <c r="A119" s="4" t="inlineStr">
        <is>
          <t>SEU | from 46.00 to 55.07</t>
        </is>
      </c>
      <c r="B119" s="4" t="inlineStr">
        <is>
          <t xml:space="preserve"> </t>
        </is>
      </c>
      <c r="C119" s="4" t="inlineStr">
        <is>
          <t xml:space="preserve"> </t>
        </is>
      </c>
      <c r="D119" s="4" t="inlineStr">
        <is>
          <t xml:space="preserve"> </t>
        </is>
      </c>
    </row>
    <row r="120">
      <c r="A120" s="3" t="inlineStr">
        <is>
          <t>Disclosure of range of exercise prices of outstanding share options [line items]</t>
        </is>
      </c>
      <c r="B120" s="4" t="inlineStr">
        <is>
          <t xml:space="preserve"> </t>
        </is>
      </c>
      <c r="C120" s="4" t="inlineStr">
        <is>
          <t xml:space="preserve"> </t>
        </is>
      </c>
      <c r="D120" s="4" t="inlineStr">
        <is>
          <t xml:space="preserve"> </t>
        </is>
      </c>
    </row>
    <row r="121">
      <c r="A121" s="4" t="inlineStr">
        <is>
          <t>Grant price (in usd per share) | $ / shares</t>
        </is>
      </c>
      <c r="B121" s="7" t="n">
        <v>210.07</v>
      </c>
      <c r="C121" s="4" t="inlineStr">
        <is>
          <t xml:space="preserve"> </t>
        </is>
      </c>
      <c r="D121" s="4" t="inlineStr">
        <is>
          <t xml:space="preserve"> </t>
        </is>
      </c>
    </row>
    <row r="122">
      <c r="A122" s="4" t="inlineStr">
        <is>
          <t>Number of Restricted Stock Units (in shares) | shares</t>
        </is>
      </c>
      <c r="B122" s="5" t="n">
        <v>2918</v>
      </c>
      <c r="C122" s="4" t="inlineStr">
        <is>
          <t xml:space="preserve"> </t>
        </is>
      </c>
      <c r="D122" s="4" t="inlineStr">
        <is>
          <t xml:space="preserve"> </t>
        </is>
      </c>
    </row>
    <row r="123">
      <c r="A123" s="4" t="inlineStr">
        <is>
          <t>Fair value at grant date ($)</t>
        </is>
      </c>
      <c r="B123" s="6" t="n">
        <v>615</v>
      </c>
      <c r="C123" s="4" t="inlineStr">
        <is>
          <t xml:space="preserve"> </t>
        </is>
      </c>
      <c r="D123" s="4" t="inlineStr">
        <is>
          <t xml:space="preserve"> </t>
        </is>
      </c>
    </row>
    <row r="124">
      <c r="A124" s="4" t="inlineStr">
        <is>
          <t>Expense</t>
        </is>
      </c>
      <c r="B124" s="6" t="n">
        <v>237</v>
      </c>
      <c r="C124" s="4" t="inlineStr">
        <is>
          <t xml:space="preserve"> </t>
        </is>
      </c>
      <c r="D124" s="4" t="inlineStr">
        <is>
          <t xml:space="preserve"> </t>
        </is>
      </c>
    </row>
    <row r="125">
      <c r="A125" s="4" t="inlineStr">
        <is>
          <t>SEU | from 52.10 to 103.75</t>
        </is>
      </c>
      <c r="B125" s="4" t="inlineStr">
        <is>
          <t xml:space="preserve"> </t>
        </is>
      </c>
      <c r="C125" s="4" t="inlineStr">
        <is>
          <t xml:space="preserve"> </t>
        </is>
      </c>
      <c r="D125" s="4" t="inlineStr">
        <is>
          <t xml:space="preserve"> </t>
        </is>
      </c>
    </row>
    <row r="126">
      <c r="A126" s="3" t="inlineStr">
        <is>
          <t>Disclosure of range of exercise prices of outstanding share options [line items]</t>
        </is>
      </c>
      <c r="B126" s="4" t="inlineStr">
        <is>
          <t xml:space="preserve"> </t>
        </is>
      </c>
      <c r="C126" s="4" t="inlineStr">
        <is>
          <t xml:space="preserve"> </t>
        </is>
      </c>
      <c r="D126" s="4" t="inlineStr">
        <is>
          <t xml:space="preserve"> </t>
        </is>
      </c>
    </row>
    <row r="127">
      <c r="A127" s="4" t="inlineStr">
        <is>
          <t>Grant price (in usd per share) | $ / shares</t>
        </is>
      </c>
      <c r="B127" s="12" t="n">
        <v>181.2</v>
      </c>
      <c r="C127" s="4" t="inlineStr">
        <is>
          <t xml:space="preserve"> </t>
        </is>
      </c>
      <c r="D127" s="4" t="inlineStr">
        <is>
          <t xml:space="preserve"> </t>
        </is>
      </c>
    </row>
    <row r="128">
      <c r="A128" s="4" t="inlineStr">
        <is>
          <t>Number of Restricted Stock Units (in shares) | shares</t>
        </is>
      </c>
      <c r="B128" s="5" t="n">
        <v>16984</v>
      </c>
      <c r="C128" s="4" t="inlineStr">
        <is>
          <t xml:space="preserve"> </t>
        </is>
      </c>
      <c r="D128" s="4" t="inlineStr">
        <is>
          <t xml:space="preserve"> </t>
        </is>
      </c>
    </row>
    <row r="129">
      <c r="A129" s="4" t="inlineStr">
        <is>
          <t>Fair value at grant date ($)</t>
        </is>
      </c>
      <c r="B129" s="6" t="n">
        <v>3073</v>
      </c>
      <c r="C129" s="4" t="inlineStr">
        <is>
          <t xml:space="preserve"> </t>
        </is>
      </c>
      <c r="D129" s="4" t="inlineStr">
        <is>
          <t xml:space="preserve"> </t>
        </is>
      </c>
    </row>
    <row r="130">
      <c r="A130" s="4" t="inlineStr">
        <is>
          <t>Expense</t>
        </is>
      </c>
      <c r="B130" s="6" t="n">
        <v>1221</v>
      </c>
      <c r="C130" s="4" t="inlineStr">
        <is>
          <t xml:space="preserve"> </t>
        </is>
      </c>
      <c r="D130" s="4" t="inlineStr">
        <is>
          <t xml:space="preserve"> </t>
        </is>
      </c>
    </row>
    <row r="131">
      <c r="A131" s="4" t="inlineStr">
        <is>
          <t>SEU | from 104.25 to 189.53</t>
        </is>
      </c>
      <c r="B131" s="4" t="inlineStr">
        <is>
          <t xml:space="preserve"> </t>
        </is>
      </c>
      <c r="C131" s="4" t="inlineStr">
        <is>
          <t xml:space="preserve"> </t>
        </is>
      </c>
      <c r="D131" s="4" t="inlineStr">
        <is>
          <t xml:space="preserve"> </t>
        </is>
      </c>
    </row>
    <row r="132">
      <c r="A132" s="3" t="inlineStr">
        <is>
          <t>Disclosure of range of exercise prices of outstanding share options [line items]</t>
        </is>
      </c>
      <c r="B132" s="4" t="inlineStr">
        <is>
          <t xml:space="preserve"> </t>
        </is>
      </c>
      <c r="C132" s="4" t="inlineStr">
        <is>
          <t xml:space="preserve"> </t>
        </is>
      </c>
      <c r="D132" s="4" t="inlineStr">
        <is>
          <t xml:space="preserve"> </t>
        </is>
      </c>
    </row>
    <row r="133">
      <c r="A133" s="4" t="inlineStr">
        <is>
          <t>Grant price (in usd per share) | $ / shares</t>
        </is>
      </c>
      <c r="B133" s="7" t="n">
        <v>169.78</v>
      </c>
      <c r="C133" s="4" t="inlineStr">
        <is>
          <t xml:space="preserve"> </t>
        </is>
      </c>
      <c r="D133" s="4" t="inlineStr">
        <is>
          <t xml:space="preserve"> </t>
        </is>
      </c>
    </row>
    <row r="134">
      <c r="A134" s="4" t="inlineStr">
        <is>
          <t>Number of Restricted Stock Units (in shares) | shares</t>
        </is>
      </c>
      <c r="B134" s="5" t="n">
        <v>5506</v>
      </c>
      <c r="C134" s="4" t="inlineStr">
        <is>
          <t xml:space="preserve"> </t>
        </is>
      </c>
      <c r="D134" s="4" t="inlineStr">
        <is>
          <t xml:space="preserve"> </t>
        </is>
      </c>
    </row>
    <row r="135">
      <c r="A135" s="4" t="inlineStr">
        <is>
          <t>Fair value at grant date ($)</t>
        </is>
      </c>
      <c r="B135" s="6" t="n">
        <v>936</v>
      </c>
      <c r="C135" s="4" t="inlineStr">
        <is>
          <t xml:space="preserve"> </t>
        </is>
      </c>
      <c r="D135" s="4" t="inlineStr">
        <is>
          <t xml:space="preserve"> </t>
        </is>
      </c>
    </row>
    <row r="136">
      <c r="A136" s="4" t="inlineStr">
        <is>
          <t>Expense</t>
        </is>
      </c>
      <c r="B136" s="6" t="n">
        <v>141</v>
      </c>
      <c r="C136" s="4" t="inlineStr">
        <is>
          <t xml:space="preserve"> </t>
        </is>
      </c>
      <c r="D136"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 BENEFITS - Summary of Share Options at the End of the Year (Details) $ / shares in Units, $ in Thousands</t>
        </is>
      </c>
      <c r="B1" s="2" t="inlineStr">
        <is>
          <t>12 Months Ended</t>
        </is>
      </c>
    </row>
    <row r="2">
      <c r="B2" s="2" t="inlineStr">
        <is>
          <t>Dec. 31, 2022 USD ($) shares $ / shares</t>
        </is>
      </c>
      <c r="C2" s="2" t="inlineStr">
        <is>
          <t>Dec. 31, 2021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 | shares</t>
        </is>
      </c>
      <c r="B4" s="5" t="n">
        <v>546827</v>
      </c>
      <c r="C4" s="5" t="n">
        <v>643957</v>
      </c>
      <c r="D4" s="5" t="n">
        <v>857643</v>
      </c>
    </row>
    <row r="5">
      <c r="A5" s="4" t="inlineStr">
        <is>
          <t>Employee stock options</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Number of stock options (in shares) | shares</t>
        </is>
      </c>
      <c r="B7" s="5" t="n">
        <v>546827</v>
      </c>
      <c r="C7" s="4" t="inlineStr">
        <is>
          <t xml:space="preserve"> </t>
        </is>
      </c>
      <c r="D7" s="4" t="inlineStr">
        <is>
          <t xml:space="preserve"> </t>
        </is>
      </c>
    </row>
    <row r="8">
      <c r="A8" s="4" t="inlineStr">
        <is>
          <t>Number of stock options vested (in shares) | shares</t>
        </is>
      </c>
      <c r="B8" s="5" t="n">
        <v>545827</v>
      </c>
      <c r="C8" s="4" t="inlineStr">
        <is>
          <t xml:space="preserve"> </t>
        </is>
      </c>
      <c r="D8" s="4" t="inlineStr">
        <is>
          <t xml:space="preserve"> </t>
        </is>
      </c>
    </row>
    <row r="9">
      <c r="A9" s="4" t="inlineStr">
        <is>
          <t>Fair value at grant date ($)</t>
        </is>
      </c>
      <c r="B9" s="6" t="n">
        <v>5079</v>
      </c>
      <c r="C9" s="4" t="inlineStr">
        <is>
          <t xml:space="preserve"> </t>
        </is>
      </c>
      <c r="D9" s="4" t="inlineStr">
        <is>
          <t xml:space="preserve"> </t>
        </is>
      </c>
    </row>
    <row r="10">
      <c r="A10" s="4" t="inlineStr">
        <is>
          <t>Fair value vested ($)</t>
        </is>
      </c>
      <c r="B10" s="5" t="n">
        <v>5056</v>
      </c>
      <c r="C10" s="4" t="inlineStr">
        <is>
          <t xml:space="preserve"> </t>
        </is>
      </c>
      <c r="D10" s="4" t="inlineStr">
        <is>
          <t xml:space="preserve"> </t>
        </is>
      </c>
    </row>
    <row r="11">
      <c r="A11" s="4" t="inlineStr">
        <is>
          <t>Expense</t>
        </is>
      </c>
      <c r="B11" s="6" t="n">
        <v>512</v>
      </c>
      <c r="C11" s="4" t="inlineStr">
        <is>
          <t xml:space="preserve"> </t>
        </is>
      </c>
      <c r="D11" s="4" t="inlineStr">
        <is>
          <t xml:space="preserve"> </t>
        </is>
      </c>
    </row>
    <row r="12">
      <c r="A12" s="4" t="inlineStr">
        <is>
          <t>Employee stock options | 10.00</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in usd per share) | $ / shares</t>
        </is>
      </c>
      <c r="B14" s="6" t="n">
        <v>10</v>
      </c>
      <c r="C14" s="4" t="inlineStr">
        <is>
          <t xml:space="preserve"> </t>
        </is>
      </c>
      <c r="D14" s="4" t="inlineStr">
        <is>
          <t xml:space="preserve"> </t>
        </is>
      </c>
    </row>
    <row r="15">
      <c r="A15" s="4" t="inlineStr">
        <is>
          <t>Number of stock options (in shares) | shares</t>
        </is>
      </c>
      <c r="B15" s="5" t="n">
        <v>67238</v>
      </c>
      <c r="C15" s="4" t="inlineStr">
        <is>
          <t xml:space="preserve"> </t>
        </is>
      </c>
      <c r="D15" s="4" t="inlineStr">
        <is>
          <t xml:space="preserve"> </t>
        </is>
      </c>
    </row>
    <row r="16">
      <c r="A16" s="4" t="inlineStr">
        <is>
          <t>Number of stock options vested (in shares) | shares</t>
        </is>
      </c>
      <c r="B16" s="5" t="n">
        <v>67238</v>
      </c>
      <c r="C16" s="4" t="inlineStr">
        <is>
          <t xml:space="preserve"> </t>
        </is>
      </c>
      <c r="D16" s="4" t="inlineStr">
        <is>
          <t xml:space="preserve"> </t>
        </is>
      </c>
    </row>
    <row r="17">
      <c r="A17" s="4" t="inlineStr">
        <is>
          <t>Fair value at grant date ($)</t>
        </is>
      </c>
      <c r="B17" s="6" t="n">
        <v>226</v>
      </c>
      <c r="C17" s="4" t="inlineStr">
        <is>
          <t xml:space="preserve"> </t>
        </is>
      </c>
      <c r="D17" s="4" t="inlineStr">
        <is>
          <t xml:space="preserve"> </t>
        </is>
      </c>
    </row>
    <row r="18">
      <c r="A18" s="4" t="inlineStr">
        <is>
          <t>Fair value vested ($)</t>
        </is>
      </c>
      <c r="B18" s="5" t="n">
        <v>226</v>
      </c>
      <c r="C18" s="4" t="inlineStr">
        <is>
          <t xml:space="preserve"> </t>
        </is>
      </c>
      <c r="D18" s="4" t="inlineStr">
        <is>
          <t xml:space="preserve"> </t>
        </is>
      </c>
    </row>
    <row r="19">
      <c r="A19" s="4" t="inlineStr">
        <is>
          <t>Expense</t>
        </is>
      </c>
      <c r="B19" s="6" t="n">
        <v>0</v>
      </c>
      <c r="C19" s="4" t="inlineStr">
        <is>
          <t xml:space="preserve"> </t>
        </is>
      </c>
      <c r="D19" s="4" t="inlineStr">
        <is>
          <t xml:space="preserve"> </t>
        </is>
      </c>
    </row>
    <row r="20">
      <c r="A20" s="4" t="inlineStr">
        <is>
          <t>Employee stock options | from 28.31 to 34.20</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Number of stock options (in shares) | shares</t>
        </is>
      </c>
      <c r="B22" s="5" t="n">
        <v>126622</v>
      </c>
      <c r="C22" s="4" t="inlineStr">
        <is>
          <t xml:space="preserve"> </t>
        </is>
      </c>
      <c r="D22" s="4" t="inlineStr">
        <is>
          <t xml:space="preserve"> </t>
        </is>
      </c>
    </row>
    <row r="23">
      <c r="A23" s="4" t="inlineStr">
        <is>
          <t>Number of stock options vested (in shares) | shares</t>
        </is>
      </c>
      <c r="B23" s="5" t="n">
        <v>126622</v>
      </c>
      <c r="C23" s="4" t="inlineStr">
        <is>
          <t xml:space="preserve"> </t>
        </is>
      </c>
      <c r="D23" s="4" t="inlineStr">
        <is>
          <t xml:space="preserve"> </t>
        </is>
      </c>
    </row>
    <row r="24">
      <c r="A24" s="4" t="inlineStr">
        <is>
          <t>Fair value at grant date ($)</t>
        </is>
      </c>
      <c r="B24" s="6" t="n">
        <v>882</v>
      </c>
      <c r="C24" s="4" t="inlineStr">
        <is>
          <t xml:space="preserve"> </t>
        </is>
      </c>
      <c r="D24" s="4" t="inlineStr">
        <is>
          <t xml:space="preserve"> </t>
        </is>
      </c>
    </row>
    <row r="25">
      <c r="A25" s="4" t="inlineStr">
        <is>
          <t>Fair value vested ($)</t>
        </is>
      </c>
      <c r="B25" s="5" t="n">
        <v>882</v>
      </c>
      <c r="C25" s="4" t="inlineStr">
        <is>
          <t xml:space="preserve"> </t>
        </is>
      </c>
      <c r="D25" s="4" t="inlineStr">
        <is>
          <t xml:space="preserve"> </t>
        </is>
      </c>
    </row>
    <row r="26">
      <c r="A26" s="4" t="inlineStr">
        <is>
          <t>Expense</t>
        </is>
      </c>
      <c r="B26" s="6" t="n">
        <v>0</v>
      </c>
      <c r="C26" s="4" t="inlineStr">
        <is>
          <t xml:space="preserve"> </t>
        </is>
      </c>
      <c r="D26" s="4" t="inlineStr">
        <is>
          <t xml:space="preserve"> </t>
        </is>
      </c>
    </row>
    <row r="27">
      <c r="A27" s="4" t="inlineStr">
        <is>
          <t>Employee stock options | from 28.31 to 34.20 | Minimum</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Exercise price (in usd per share) | $ / shares</t>
        </is>
      </c>
      <c r="B29" s="7" t="n">
        <v>28.31</v>
      </c>
      <c r="C29" s="4" t="inlineStr">
        <is>
          <t xml:space="preserve"> </t>
        </is>
      </c>
      <c r="D29" s="4" t="inlineStr">
        <is>
          <t xml:space="preserve"> </t>
        </is>
      </c>
    </row>
    <row r="30">
      <c r="A30" s="4" t="inlineStr">
        <is>
          <t>Employee stock options | from 28.31 to 34.20 | Maximum</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in usd per share) | $ / shares</t>
        </is>
      </c>
      <c r="B32" s="7" t="n">
        <v>34.2</v>
      </c>
      <c r="C32" s="4" t="inlineStr">
        <is>
          <t xml:space="preserve"> </t>
        </is>
      </c>
      <c r="D32" s="4" t="inlineStr">
        <is>
          <t xml:space="preserve"> </t>
        </is>
      </c>
    </row>
    <row r="33">
      <c r="A33" s="4" t="inlineStr">
        <is>
          <t>Employee stock options | from 29.01 to 39.37</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Number of stock options (in shares) | shares</t>
        </is>
      </c>
      <c r="B35" s="5" t="n">
        <v>248467</v>
      </c>
      <c r="C35" s="4" t="inlineStr">
        <is>
          <t xml:space="preserve"> </t>
        </is>
      </c>
      <c r="D35" s="4" t="inlineStr">
        <is>
          <t xml:space="preserve"> </t>
        </is>
      </c>
    </row>
    <row r="36">
      <c r="A36" s="4" t="inlineStr">
        <is>
          <t>Number of stock options vested (in shares) | shares</t>
        </is>
      </c>
      <c r="B36" s="5" t="n">
        <v>248467</v>
      </c>
      <c r="C36" s="4" t="inlineStr">
        <is>
          <t xml:space="preserve"> </t>
        </is>
      </c>
      <c r="D36" s="4" t="inlineStr">
        <is>
          <t xml:space="preserve"> </t>
        </is>
      </c>
    </row>
    <row r="37">
      <c r="A37" s="4" t="inlineStr">
        <is>
          <t>Fair value at grant date ($)</t>
        </is>
      </c>
      <c r="B37" s="6" t="n">
        <v>1941</v>
      </c>
      <c r="C37" s="4" t="inlineStr">
        <is>
          <t xml:space="preserve"> </t>
        </is>
      </c>
      <c r="D37" s="4" t="inlineStr">
        <is>
          <t xml:space="preserve"> </t>
        </is>
      </c>
    </row>
    <row r="38">
      <c r="A38" s="4" t="inlineStr">
        <is>
          <t>Fair value vested ($)</t>
        </is>
      </c>
      <c r="B38" s="5" t="n">
        <v>1941</v>
      </c>
      <c r="C38" s="4" t="inlineStr">
        <is>
          <t xml:space="preserve"> </t>
        </is>
      </c>
      <c r="D38" s="4" t="inlineStr">
        <is>
          <t xml:space="preserve"> </t>
        </is>
      </c>
    </row>
    <row r="39">
      <c r="A39" s="4" t="inlineStr">
        <is>
          <t>Expense</t>
        </is>
      </c>
      <c r="B39" s="6" t="n">
        <v>0</v>
      </c>
      <c r="C39" s="4" t="inlineStr">
        <is>
          <t xml:space="preserve"> </t>
        </is>
      </c>
      <c r="D39" s="4" t="inlineStr">
        <is>
          <t xml:space="preserve"> </t>
        </is>
      </c>
    </row>
    <row r="40">
      <c r="A40" s="4" t="inlineStr">
        <is>
          <t>Employee stock options | from 29.01 to 39.37 | Minimum</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Exercise price (in usd per share) | $ / shares</t>
        </is>
      </c>
      <c r="B42" s="7" t="n">
        <v>29.01</v>
      </c>
      <c r="C42" s="4" t="inlineStr">
        <is>
          <t xml:space="preserve"> </t>
        </is>
      </c>
      <c r="D42" s="4" t="inlineStr">
        <is>
          <t xml:space="preserve"> </t>
        </is>
      </c>
    </row>
    <row r="43">
      <c r="A43" s="4" t="inlineStr">
        <is>
          <t>Employee stock options | from 29.01 to 39.37 | Maximum</t>
        </is>
      </c>
      <c r="B43" s="4" t="inlineStr">
        <is>
          <t xml:space="preserve"> </t>
        </is>
      </c>
      <c r="C43" s="4" t="inlineStr">
        <is>
          <t xml:space="preserve"> </t>
        </is>
      </c>
      <c r="D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row>
    <row r="45">
      <c r="A45" s="4" t="inlineStr">
        <is>
          <t>Exercise price (in usd per share) | $ / shares</t>
        </is>
      </c>
      <c r="B45" s="7" t="n">
        <v>39.37</v>
      </c>
      <c r="C45" s="4" t="inlineStr">
        <is>
          <t xml:space="preserve"> </t>
        </is>
      </c>
      <c r="D45" s="4" t="inlineStr">
        <is>
          <t xml:space="preserve"> </t>
        </is>
      </c>
    </row>
    <row r="46">
      <c r="A46" s="4" t="inlineStr">
        <is>
          <t>Employee stock options | from 36.30 to 38.16</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Number of stock options (in shares) | shares</t>
        </is>
      </c>
      <c r="B48" s="5" t="n">
        <v>7500</v>
      </c>
      <c r="C48" s="4" t="inlineStr">
        <is>
          <t xml:space="preserve"> </t>
        </is>
      </c>
      <c r="D48" s="4" t="inlineStr">
        <is>
          <t xml:space="preserve"> </t>
        </is>
      </c>
    </row>
    <row r="49">
      <c r="A49" s="4" t="inlineStr">
        <is>
          <t>Number of stock options vested (in shares) | shares</t>
        </is>
      </c>
      <c r="B49" s="5" t="n">
        <v>7500</v>
      </c>
      <c r="C49" s="4" t="inlineStr">
        <is>
          <t xml:space="preserve"> </t>
        </is>
      </c>
      <c r="D49" s="4" t="inlineStr">
        <is>
          <t xml:space="preserve"> </t>
        </is>
      </c>
    </row>
    <row r="50">
      <c r="A50" s="4" t="inlineStr">
        <is>
          <t>Fair value at grant date ($)</t>
        </is>
      </c>
      <c r="B50" s="6" t="n">
        <v>64</v>
      </c>
      <c r="C50" s="4" t="inlineStr">
        <is>
          <t xml:space="preserve"> </t>
        </is>
      </c>
      <c r="D50" s="4" t="inlineStr">
        <is>
          <t xml:space="preserve"> </t>
        </is>
      </c>
    </row>
    <row r="51">
      <c r="A51" s="4" t="inlineStr">
        <is>
          <t>Fair value vested ($)</t>
        </is>
      </c>
      <c r="B51" s="5" t="n">
        <v>64</v>
      </c>
      <c r="C51" s="4" t="inlineStr">
        <is>
          <t xml:space="preserve"> </t>
        </is>
      </c>
      <c r="D51" s="4" t="inlineStr">
        <is>
          <t xml:space="preserve"> </t>
        </is>
      </c>
    </row>
    <row r="52">
      <c r="A52" s="4" t="inlineStr">
        <is>
          <t>Expense</t>
        </is>
      </c>
      <c r="B52" s="6" t="n">
        <v>0</v>
      </c>
      <c r="C52" s="4" t="inlineStr">
        <is>
          <t xml:space="preserve"> </t>
        </is>
      </c>
      <c r="D52" s="4" t="inlineStr">
        <is>
          <t xml:space="preserve"> </t>
        </is>
      </c>
    </row>
    <row r="53">
      <c r="A53" s="4" t="inlineStr">
        <is>
          <t>Employee stock options | from 36.30 to 38.16 | Minimum</t>
        </is>
      </c>
      <c r="B53" s="4" t="inlineStr">
        <is>
          <t xml:space="preserve"> </t>
        </is>
      </c>
      <c r="C53" s="4" t="inlineStr">
        <is>
          <t xml:space="preserve"> </t>
        </is>
      </c>
      <c r="D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row>
    <row r="55">
      <c r="A55" s="4" t="inlineStr">
        <is>
          <t>Exercise price (in usd per share) | $ / shares</t>
        </is>
      </c>
      <c r="B55" s="7" t="n">
        <v>36.3</v>
      </c>
      <c r="C55" s="4" t="inlineStr">
        <is>
          <t xml:space="preserve"> </t>
        </is>
      </c>
      <c r="D55" s="4" t="inlineStr">
        <is>
          <t xml:space="preserve"> </t>
        </is>
      </c>
    </row>
    <row r="56">
      <c r="A56" s="4" t="inlineStr">
        <is>
          <t>Employee stock options | from 36.30 to 38.16 | Maximum</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in usd per share) | $ / shares</t>
        </is>
      </c>
      <c r="B58" s="7" t="n">
        <v>38.16</v>
      </c>
      <c r="C58" s="4" t="inlineStr">
        <is>
          <t xml:space="preserve"> </t>
        </is>
      </c>
      <c r="D58" s="4" t="inlineStr">
        <is>
          <t xml:space="preserve"> </t>
        </is>
      </c>
    </row>
    <row r="59">
      <c r="A59" s="4" t="inlineStr">
        <is>
          <t>Employee stock options | from 44.97 to 55.07</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Number of stock options (in shares) | shares</t>
        </is>
      </c>
      <c r="B61" s="5" t="n">
        <v>95000</v>
      </c>
      <c r="C61" s="4" t="inlineStr">
        <is>
          <t xml:space="preserve"> </t>
        </is>
      </c>
      <c r="D61" s="4" t="inlineStr">
        <is>
          <t xml:space="preserve"> </t>
        </is>
      </c>
    </row>
    <row r="62">
      <c r="A62" s="4" t="inlineStr">
        <is>
          <t>Number of stock options vested (in shares) | shares</t>
        </is>
      </c>
      <c r="B62" s="5" t="n">
        <v>95000</v>
      </c>
      <c r="C62" s="4" t="inlineStr">
        <is>
          <t xml:space="preserve"> </t>
        </is>
      </c>
      <c r="D62" s="4" t="inlineStr">
        <is>
          <t xml:space="preserve"> </t>
        </is>
      </c>
    </row>
    <row r="63">
      <c r="A63" s="4" t="inlineStr">
        <is>
          <t>Fair value at grant date ($)</t>
        </is>
      </c>
      <c r="B63" s="6" t="n">
        <v>1921</v>
      </c>
      <c r="C63" s="4" t="inlineStr">
        <is>
          <t xml:space="preserve"> </t>
        </is>
      </c>
      <c r="D63" s="4" t="inlineStr">
        <is>
          <t xml:space="preserve"> </t>
        </is>
      </c>
    </row>
    <row r="64">
      <c r="A64" s="4" t="inlineStr">
        <is>
          <t>Fair value vested ($)</t>
        </is>
      </c>
      <c r="B64" s="5" t="n">
        <v>1921</v>
      </c>
      <c r="C64" s="4" t="inlineStr">
        <is>
          <t xml:space="preserve"> </t>
        </is>
      </c>
      <c r="D64" s="4" t="inlineStr">
        <is>
          <t xml:space="preserve"> </t>
        </is>
      </c>
    </row>
    <row r="65">
      <c r="A65" s="4" t="inlineStr">
        <is>
          <t>Expense</t>
        </is>
      </c>
      <c r="B65" s="6" t="n">
        <v>479</v>
      </c>
      <c r="C65" s="4" t="inlineStr">
        <is>
          <t xml:space="preserve"> </t>
        </is>
      </c>
      <c r="D65" s="4" t="inlineStr">
        <is>
          <t xml:space="preserve"> </t>
        </is>
      </c>
    </row>
    <row r="66">
      <c r="A66" s="4" t="inlineStr">
        <is>
          <t>Employee stock options | from 44.97 to 55.07 | Minimum</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Exercise price (in usd per share) | $ / shares</t>
        </is>
      </c>
      <c r="B68" s="7" t="n">
        <v>44.97</v>
      </c>
      <c r="C68" s="4" t="inlineStr">
        <is>
          <t xml:space="preserve"> </t>
        </is>
      </c>
      <c r="D68" s="4" t="inlineStr">
        <is>
          <t xml:space="preserve"> </t>
        </is>
      </c>
    </row>
    <row r="69">
      <c r="A69" s="4" t="inlineStr">
        <is>
          <t>Employee stock options | from 44.97 to 55.07 | Maximum</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Exercise price (in usd per share) | $ / shares</t>
        </is>
      </c>
      <c r="B71" s="11" t="n">
        <v>55.07</v>
      </c>
      <c r="C71" s="4" t="inlineStr">
        <is>
          <t xml:space="preserve"> </t>
        </is>
      </c>
      <c r="D71" s="4" t="inlineStr">
        <is>
          <t xml:space="preserve"> </t>
        </is>
      </c>
    </row>
    <row r="72">
      <c r="A72" s="4" t="inlineStr">
        <is>
          <t>Employee stock options | 52.10</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Exercise price (in usd per share) | $ / shares</t>
        </is>
      </c>
      <c r="B74" s="7" t="n">
        <v>52.1</v>
      </c>
      <c r="C74" s="4" t="inlineStr">
        <is>
          <t xml:space="preserve"> </t>
        </is>
      </c>
      <c r="D74" s="4" t="inlineStr">
        <is>
          <t xml:space="preserve"> </t>
        </is>
      </c>
    </row>
    <row r="75">
      <c r="A75" s="4" t="inlineStr">
        <is>
          <t>Number of stock options (in shares) | shares</t>
        </is>
      </c>
      <c r="B75" s="5" t="n">
        <v>2000</v>
      </c>
      <c r="C75" s="4" t="inlineStr">
        <is>
          <t xml:space="preserve"> </t>
        </is>
      </c>
      <c r="D75" s="4" t="inlineStr">
        <is>
          <t xml:space="preserve"> </t>
        </is>
      </c>
    </row>
    <row r="76">
      <c r="A76" s="4" t="inlineStr">
        <is>
          <t>Number of stock options vested (in shares) | shares</t>
        </is>
      </c>
      <c r="B76" s="5" t="n">
        <v>1000</v>
      </c>
      <c r="C76" s="4" t="inlineStr">
        <is>
          <t xml:space="preserve"> </t>
        </is>
      </c>
      <c r="D76" s="4" t="inlineStr">
        <is>
          <t xml:space="preserve"> </t>
        </is>
      </c>
    </row>
    <row r="77">
      <c r="A77" s="4" t="inlineStr">
        <is>
          <t>Fair value at grant date ($)</t>
        </is>
      </c>
      <c r="B77" s="6" t="n">
        <v>45</v>
      </c>
      <c r="C77" s="4" t="inlineStr">
        <is>
          <t xml:space="preserve"> </t>
        </is>
      </c>
      <c r="D77" s="4" t="inlineStr">
        <is>
          <t xml:space="preserve"> </t>
        </is>
      </c>
    </row>
    <row r="78">
      <c r="A78" s="4" t="inlineStr">
        <is>
          <t>Fair value vested ($)</t>
        </is>
      </c>
      <c r="B78" s="5" t="n">
        <v>22</v>
      </c>
      <c r="C78" s="4" t="inlineStr">
        <is>
          <t xml:space="preserve"> </t>
        </is>
      </c>
      <c r="D78" s="4" t="inlineStr">
        <is>
          <t xml:space="preserve"> </t>
        </is>
      </c>
    </row>
    <row r="79">
      <c r="A79" s="4" t="inlineStr">
        <is>
          <t>Expense</t>
        </is>
      </c>
      <c r="B79" s="6" t="n">
        <v>33</v>
      </c>
      <c r="C79" s="4" t="inlineStr">
        <is>
          <t xml:space="preserve"> </t>
        </is>
      </c>
      <c r="D79" s="4" t="inlineStr">
        <is>
          <t xml:space="preserve"> </t>
        </is>
      </c>
    </row>
    <row r="80">
      <c r="A80" s="4" t="inlineStr">
        <is>
          <t>Non employees stock options</t>
        </is>
      </c>
      <c r="B80" s="4" t="inlineStr">
        <is>
          <t xml:space="preserve"> </t>
        </is>
      </c>
      <c r="C80" s="4" t="inlineStr">
        <is>
          <t xml:space="preserve"> </t>
        </is>
      </c>
      <c r="D80" s="4" t="inlineStr">
        <is>
          <t xml:space="preserve"> </t>
        </is>
      </c>
    </row>
    <row r="81">
      <c r="A81" s="3" t="inlineStr">
        <is>
          <t>Disclosure of range of exercise prices of outstanding share options [line items]</t>
        </is>
      </c>
      <c r="B81" s="4" t="inlineStr">
        <is>
          <t xml:space="preserve"> </t>
        </is>
      </c>
      <c r="C81" s="4" t="inlineStr">
        <is>
          <t xml:space="preserve"> </t>
        </is>
      </c>
      <c r="D81" s="4" t="inlineStr">
        <is>
          <t xml:space="preserve"> </t>
        </is>
      </c>
    </row>
    <row r="82">
      <c r="A82" s="4" t="inlineStr">
        <is>
          <t>Number of stock options (in shares) | shares</t>
        </is>
      </c>
      <c r="B82" s="5" t="n">
        <v>0</v>
      </c>
      <c r="C82" s="4" t="inlineStr">
        <is>
          <t xml:space="preserve"> </t>
        </is>
      </c>
      <c r="D82" s="4" t="inlineStr">
        <is>
          <t xml:space="preserve"> </t>
        </is>
      </c>
    </row>
    <row r="83">
      <c r="A83" s="4" t="inlineStr">
        <is>
          <t>Number of stock options vested (in shares) | shares</t>
        </is>
      </c>
      <c r="B83" s="5" t="n">
        <v>0</v>
      </c>
      <c r="C83" s="4" t="inlineStr">
        <is>
          <t xml:space="preserve"> </t>
        </is>
      </c>
      <c r="D83" s="4" t="inlineStr">
        <is>
          <t xml:space="preserve"> </t>
        </is>
      </c>
    </row>
    <row r="84">
      <c r="A84" s="4" t="inlineStr">
        <is>
          <t>Fair value at grant date ($)</t>
        </is>
      </c>
      <c r="B84" s="6" t="n">
        <v>0</v>
      </c>
      <c r="C84" s="4" t="inlineStr">
        <is>
          <t xml:space="preserve"> </t>
        </is>
      </c>
      <c r="D84" s="4" t="inlineStr">
        <is>
          <t xml:space="preserve"> </t>
        </is>
      </c>
    </row>
    <row r="85">
      <c r="A85" s="4" t="inlineStr">
        <is>
          <t>Fair value vested ($)</t>
        </is>
      </c>
      <c r="B85" s="5" t="n">
        <v>0</v>
      </c>
      <c r="C85" s="4" t="inlineStr">
        <is>
          <t xml:space="preserve"> </t>
        </is>
      </c>
      <c r="D85" s="4" t="inlineStr">
        <is>
          <t xml:space="preserve"> </t>
        </is>
      </c>
    </row>
    <row r="86">
      <c r="A86" s="4" t="inlineStr">
        <is>
          <t>Expense</t>
        </is>
      </c>
      <c r="B86" s="6" t="n">
        <v>0</v>
      </c>
      <c r="C86" s="4" t="inlineStr">
        <is>
          <t xml:space="preserve"> </t>
        </is>
      </c>
      <c r="D86" s="4" t="inlineStr">
        <is>
          <t xml:space="preserve"> </t>
        </is>
      </c>
    </row>
    <row r="87">
      <c r="A87" s="4" t="inlineStr">
        <is>
          <t>Stock Options</t>
        </is>
      </c>
      <c r="B87" s="4" t="inlineStr">
        <is>
          <t xml:space="preserve"> </t>
        </is>
      </c>
      <c r="C87" s="4" t="inlineStr">
        <is>
          <t xml:space="preserve"> </t>
        </is>
      </c>
      <c r="D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row>
    <row r="89">
      <c r="A89" s="4" t="inlineStr">
        <is>
          <t>Number of stock options (in shares) | shares</t>
        </is>
      </c>
      <c r="B89" s="5" t="n">
        <v>546827</v>
      </c>
      <c r="C89" s="4" t="inlineStr">
        <is>
          <t xml:space="preserve"> </t>
        </is>
      </c>
      <c r="D89" s="4" t="inlineStr">
        <is>
          <t xml:space="preserve"> </t>
        </is>
      </c>
    </row>
    <row r="90">
      <c r="A90" s="4" t="inlineStr">
        <is>
          <t>Number of stock options vested (in shares) | shares</t>
        </is>
      </c>
      <c r="B90" s="5" t="n">
        <v>545827</v>
      </c>
      <c r="C90" s="4" t="inlineStr">
        <is>
          <t xml:space="preserve"> </t>
        </is>
      </c>
      <c r="D90" s="4" t="inlineStr">
        <is>
          <t xml:space="preserve"> </t>
        </is>
      </c>
    </row>
    <row r="91">
      <c r="A91" s="4" t="inlineStr">
        <is>
          <t>Fair value at grant date ($)</t>
        </is>
      </c>
      <c r="B91" s="6" t="n">
        <v>5079</v>
      </c>
      <c r="C91" s="4" t="inlineStr">
        <is>
          <t xml:space="preserve"> </t>
        </is>
      </c>
      <c r="D91" s="4" t="inlineStr">
        <is>
          <t xml:space="preserve"> </t>
        </is>
      </c>
    </row>
    <row r="92">
      <c r="A92" s="4" t="inlineStr">
        <is>
          <t>Fair value vested ($)</t>
        </is>
      </c>
      <c r="B92" s="5" t="n">
        <v>5056</v>
      </c>
      <c r="C92" s="4" t="inlineStr">
        <is>
          <t xml:space="preserve"> </t>
        </is>
      </c>
      <c r="D92" s="4" t="inlineStr">
        <is>
          <t xml:space="preserve"> </t>
        </is>
      </c>
    </row>
    <row r="93">
      <c r="A93" s="4" t="inlineStr">
        <is>
          <t>Expense</t>
        </is>
      </c>
      <c r="B93" s="6" t="n">
        <v>512</v>
      </c>
      <c r="C93" s="4" t="inlineStr">
        <is>
          <t xml:space="preserve"> </t>
        </is>
      </c>
      <c r="D9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BENEFITS - Summary of Share Options Exercised (Details)</t>
        </is>
      </c>
      <c r="B1" s="2" t="inlineStr">
        <is>
          <t>12 Months Ended</t>
        </is>
      </c>
    </row>
    <row r="2">
      <c r="B2" s="2" t="inlineStr">
        <is>
          <t>Dec. 31, 2022 shares $ / shares</t>
        </is>
      </c>
      <c r="C2" s="2" t="inlineStr">
        <is>
          <t>Dec. 31, 2021 shares $ / shares</t>
        </is>
      </c>
    </row>
    <row r="3">
      <c r="A3" s="3" t="inlineStr">
        <is>
          <t>Disclosure of range of exercise prices of outstanding share options [line items]</t>
        </is>
      </c>
      <c r="B3" s="4" t="inlineStr">
        <is>
          <t xml:space="preserve"> </t>
        </is>
      </c>
      <c r="C3" s="4" t="inlineStr">
        <is>
          <t xml:space="preserve"> </t>
        </is>
      </c>
    </row>
    <row r="4">
      <c r="A4" s="4" t="inlineStr">
        <is>
          <t>Number of options exercised (in shares) | shares</t>
        </is>
      </c>
      <c r="B4" s="5" t="n">
        <v>94380</v>
      </c>
      <c r="C4" s="5" t="n">
        <v>213686</v>
      </c>
    </row>
    <row r="5">
      <c r="A5" s="4" t="inlineStr">
        <is>
          <t>Exercise price (in usd per share) | $ / shares</t>
        </is>
      </c>
      <c r="B5" s="7" t="n">
        <v>37.17</v>
      </c>
      <c r="C5" s="7" t="n">
        <v>30.93</v>
      </c>
    </row>
    <row r="6">
      <c r="A6" s="4" t="inlineStr">
        <is>
          <t>10.00</t>
        </is>
      </c>
      <c r="B6" s="4" t="inlineStr">
        <is>
          <t xml:space="preserve"> </t>
        </is>
      </c>
      <c r="C6" s="4" t="inlineStr">
        <is>
          <t xml:space="preserve"> </t>
        </is>
      </c>
    </row>
    <row r="7">
      <c r="A7" s="3" t="inlineStr">
        <is>
          <t>Disclosure of range of exercise prices of outstanding share options [line items]</t>
        </is>
      </c>
      <c r="B7" s="4" t="inlineStr">
        <is>
          <t xml:space="preserve"> </t>
        </is>
      </c>
      <c r="C7" s="4" t="inlineStr">
        <is>
          <t xml:space="preserve"> </t>
        </is>
      </c>
    </row>
    <row r="8">
      <c r="A8" s="4" t="inlineStr">
        <is>
          <t>Number of options exercised (in shares) | shares</t>
        </is>
      </c>
      <c r="B8" s="5" t="n">
        <v>1825</v>
      </c>
      <c r="C8" s="5" t="n">
        <v>33687</v>
      </c>
    </row>
    <row r="9">
      <c r="A9" s="4" t="inlineStr">
        <is>
          <t>Exercise price (in usd per share) | $ / shares</t>
        </is>
      </c>
      <c r="B9" s="6" t="n">
        <v>10</v>
      </c>
      <c r="C9" s="6" t="n">
        <v>10</v>
      </c>
    </row>
    <row r="10">
      <c r="A10" s="4" t="inlineStr">
        <is>
          <t>28.31</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Number of options exercised (in shares) | shares</t>
        </is>
      </c>
      <c r="B12" s="5" t="n">
        <v>8385</v>
      </c>
      <c r="C12" s="5" t="n">
        <v>37409</v>
      </c>
    </row>
    <row r="13">
      <c r="A13" s="4" t="inlineStr">
        <is>
          <t>Exercise price (in usd per share) | $ / shares</t>
        </is>
      </c>
      <c r="B13" s="7" t="n">
        <v>28.31</v>
      </c>
      <c r="C13" s="7" t="n">
        <v>28.31</v>
      </c>
    </row>
    <row r="14">
      <c r="A14" s="4" t="inlineStr">
        <is>
          <t>34.20</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Number of options exercised (in shares) | shares</t>
        </is>
      </c>
      <c r="B16" s="5" t="n">
        <v>0</v>
      </c>
      <c r="C16" s="5" t="n">
        <v>4000</v>
      </c>
    </row>
    <row r="17">
      <c r="A17" s="4" t="inlineStr">
        <is>
          <t>Exercise price (in usd per share) | $ / shares</t>
        </is>
      </c>
      <c r="B17" s="7" t="n">
        <v>34.2</v>
      </c>
      <c r="C17" s="7" t="n">
        <v>34.2</v>
      </c>
    </row>
    <row r="18">
      <c r="A18" s="4" t="inlineStr">
        <is>
          <t>29.01</t>
        </is>
      </c>
      <c r="B18" s="4" t="inlineStr">
        <is>
          <t xml:space="preserve"> </t>
        </is>
      </c>
      <c r="C18" s="4" t="inlineStr">
        <is>
          <t xml:space="preserve"> </t>
        </is>
      </c>
    </row>
    <row r="19">
      <c r="A19" s="3" t="inlineStr">
        <is>
          <t>Disclosure of range of exercise prices of outstanding share options [line items]</t>
        </is>
      </c>
      <c r="B19" s="4" t="inlineStr">
        <is>
          <t xml:space="preserve"> </t>
        </is>
      </c>
      <c r="C19" s="4" t="inlineStr">
        <is>
          <t xml:space="preserve"> </t>
        </is>
      </c>
    </row>
    <row r="20">
      <c r="A20" s="4" t="inlineStr">
        <is>
          <t>Number of options exercised (in shares) | shares</t>
        </is>
      </c>
      <c r="B20" s="5" t="n">
        <v>0</v>
      </c>
      <c r="C20" s="5" t="n">
        <v>30000</v>
      </c>
    </row>
    <row r="21">
      <c r="A21" s="4" t="inlineStr">
        <is>
          <t>Exercise price (in usd per share) | $ / shares</t>
        </is>
      </c>
      <c r="B21" s="7" t="n">
        <v>29.01</v>
      </c>
      <c r="C21" s="7" t="n">
        <v>29.01</v>
      </c>
    </row>
    <row r="22">
      <c r="A22" s="4" t="inlineStr">
        <is>
          <t>32.36</t>
        </is>
      </c>
      <c r="B22" s="4" t="inlineStr">
        <is>
          <t xml:space="preserve"> </t>
        </is>
      </c>
      <c r="C22" s="4" t="inlineStr">
        <is>
          <t xml:space="preserve"> </t>
        </is>
      </c>
    </row>
    <row r="23">
      <c r="A23" s="3" t="inlineStr">
        <is>
          <t>Disclosure of range of exercise prices of outstanding share options [line items]</t>
        </is>
      </c>
      <c r="B23" s="4" t="inlineStr">
        <is>
          <t xml:space="preserve"> </t>
        </is>
      </c>
      <c r="C23" s="4" t="inlineStr">
        <is>
          <t xml:space="preserve"> </t>
        </is>
      </c>
    </row>
    <row r="24">
      <c r="A24" s="4" t="inlineStr">
        <is>
          <t>Number of options exercised (in shares) | shares</t>
        </is>
      </c>
      <c r="B24" s="5" t="n">
        <v>33920</v>
      </c>
      <c r="C24" s="5" t="n">
        <v>52840</v>
      </c>
    </row>
    <row r="25">
      <c r="A25" s="4" t="inlineStr">
        <is>
          <t>Exercise price (in usd per share) | $ / shares</t>
        </is>
      </c>
      <c r="B25" s="7" t="n">
        <v>32.36</v>
      </c>
      <c r="C25" s="7" t="n">
        <v>32.36</v>
      </c>
    </row>
    <row r="26">
      <c r="A26" s="4" t="inlineStr">
        <is>
          <t>39.37</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Number of options exercised (in shares) | shares</t>
        </is>
      </c>
      <c r="B28" s="5" t="n">
        <v>27000</v>
      </c>
      <c r="C28" s="5" t="n">
        <v>0</v>
      </c>
    </row>
    <row r="29">
      <c r="A29" s="4" t="inlineStr">
        <is>
          <t>Exercise price (in usd per share) | $ / shares</t>
        </is>
      </c>
      <c r="B29" s="7" t="n">
        <v>39.37</v>
      </c>
      <c r="C29" s="7" t="n">
        <v>39.37</v>
      </c>
    </row>
    <row r="30">
      <c r="A30" s="4" t="inlineStr">
        <is>
          <t>38.16</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options exercised (in shares) | shares</t>
        </is>
      </c>
      <c r="B32" s="5" t="n">
        <v>0</v>
      </c>
      <c r="C32" s="5" t="n">
        <v>10000</v>
      </c>
    </row>
    <row r="33">
      <c r="A33" s="4" t="inlineStr">
        <is>
          <t>Exercise price (in usd per share) | $ / shares</t>
        </is>
      </c>
      <c r="B33" s="7" t="n">
        <v>38.16</v>
      </c>
      <c r="C33" s="7" t="n">
        <v>38.16</v>
      </c>
    </row>
    <row r="34">
      <c r="A34" s="4" t="inlineStr">
        <is>
          <t>44.97</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Number of options exercised (in shares) | shares</t>
        </is>
      </c>
      <c r="B36" s="5" t="n">
        <v>0</v>
      </c>
      <c r="C36" s="5" t="n">
        <v>5000</v>
      </c>
    </row>
    <row r="37">
      <c r="A37" s="4" t="inlineStr">
        <is>
          <t>Exercise price (in usd per share) | $ / shares</t>
        </is>
      </c>
      <c r="B37" s="7" t="n">
        <v>44.97</v>
      </c>
      <c r="C37" s="7" t="n">
        <v>44.97</v>
      </c>
    </row>
    <row r="38">
      <c r="A38" s="4" t="inlineStr">
        <is>
          <t>46.00</t>
        </is>
      </c>
      <c r="B38" s="4" t="inlineStr">
        <is>
          <t xml:space="preserve"> </t>
        </is>
      </c>
      <c r="C38" s="4" t="inlineStr">
        <is>
          <t xml:space="preserve"> </t>
        </is>
      </c>
    </row>
    <row r="39">
      <c r="A39" s="3" t="inlineStr">
        <is>
          <t>Disclosure of range of exercise prices of outstanding share options [line items]</t>
        </is>
      </c>
      <c r="B39" s="4" t="inlineStr">
        <is>
          <t xml:space="preserve"> </t>
        </is>
      </c>
      <c r="C39" s="4" t="inlineStr">
        <is>
          <t xml:space="preserve"> </t>
        </is>
      </c>
    </row>
    <row r="40">
      <c r="A40" s="4" t="inlineStr">
        <is>
          <t>Number of options exercised (in shares) | shares</t>
        </is>
      </c>
      <c r="B40" s="5" t="n">
        <v>20750</v>
      </c>
      <c r="C40" s="5" t="n">
        <v>38250</v>
      </c>
    </row>
    <row r="41">
      <c r="A41" s="4" t="inlineStr">
        <is>
          <t>Exercise price (in usd per share) | $ / shares</t>
        </is>
      </c>
      <c r="B41" s="6" t="n">
        <v>46</v>
      </c>
      <c r="C41" s="6" t="n">
        <v>46</v>
      </c>
    </row>
    <row r="42">
      <c r="A42" s="4" t="inlineStr">
        <is>
          <t>50.92</t>
        </is>
      </c>
      <c r="B42" s="4" t="inlineStr">
        <is>
          <t xml:space="preserve"> </t>
        </is>
      </c>
      <c r="C42" s="4" t="inlineStr">
        <is>
          <t xml:space="preserve"> </t>
        </is>
      </c>
    </row>
    <row r="43">
      <c r="A43" s="3" t="inlineStr">
        <is>
          <t>Disclosure of range of exercise prices of outstanding share options [line items]</t>
        </is>
      </c>
      <c r="B43" s="4" t="inlineStr">
        <is>
          <t xml:space="preserve"> </t>
        </is>
      </c>
      <c r="C43" s="4" t="inlineStr">
        <is>
          <t xml:space="preserve"> </t>
        </is>
      </c>
    </row>
    <row r="44">
      <c r="A44" s="4" t="inlineStr">
        <is>
          <t>Number of options exercised (in shares) | shares</t>
        </is>
      </c>
      <c r="B44" s="5" t="n">
        <v>0</v>
      </c>
      <c r="C44" s="5" t="n">
        <v>1500</v>
      </c>
    </row>
    <row r="45">
      <c r="A45" s="4" t="inlineStr">
        <is>
          <t>Exercise price (in usd per share) | $ / shares</t>
        </is>
      </c>
      <c r="B45" s="7" t="n">
        <v>50.92</v>
      </c>
      <c r="C45" s="7" t="n">
        <v>50.92</v>
      </c>
    </row>
    <row r="46">
      <c r="A46" s="4" t="inlineStr">
        <is>
          <t>55.07</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Number of options exercised (in shares) | shares</t>
        </is>
      </c>
      <c r="B48" s="5" t="n">
        <v>2500</v>
      </c>
      <c r="C48" s="5" t="n">
        <v>0</v>
      </c>
    </row>
    <row r="49">
      <c r="A49" s="4" t="inlineStr">
        <is>
          <t>Exercise price (in usd per share) | $ / shares</t>
        </is>
      </c>
      <c r="B49" s="7" t="n">
        <v>55.07</v>
      </c>
      <c r="C49" s="7" t="n">
        <v>55.07</v>
      </c>
    </row>
    <row r="50">
      <c r="A50" s="4" t="inlineStr">
        <is>
          <t>52.10</t>
        </is>
      </c>
      <c r="B50" s="4" t="inlineStr">
        <is>
          <t xml:space="preserve"> </t>
        </is>
      </c>
      <c r="C50" s="4" t="inlineStr">
        <is>
          <t xml:space="preserve"> </t>
        </is>
      </c>
    </row>
    <row r="51">
      <c r="A51" s="3" t="inlineStr">
        <is>
          <t>Disclosure of range of exercise prices of outstanding share options [line items]</t>
        </is>
      </c>
      <c r="B51" s="4" t="inlineStr">
        <is>
          <t xml:space="preserve"> </t>
        </is>
      </c>
      <c r="C51" s="4" t="inlineStr">
        <is>
          <t xml:space="preserve"> </t>
        </is>
      </c>
    </row>
    <row r="52">
      <c r="A52" s="4" t="inlineStr">
        <is>
          <t>Number of options exercised (in shares) | shares</t>
        </is>
      </c>
      <c r="B52" s="5" t="n">
        <v>0</v>
      </c>
      <c r="C52" s="5" t="n">
        <v>1000</v>
      </c>
    </row>
    <row r="53">
      <c r="A53" s="4" t="inlineStr">
        <is>
          <t>Exercise price (in usd per share) | $ / shares</t>
        </is>
      </c>
      <c r="B53" s="7" t="n">
        <v>52.1</v>
      </c>
      <c r="C53" s="7" t="n">
        <v>5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EMPLOYEE BENEFITS - Summary of RSU Vested (Details) - RSUs</t>
        </is>
      </c>
      <c r="B1" s="2" t="inlineStr">
        <is>
          <t>12 Months Ended</t>
        </is>
      </c>
    </row>
    <row r="2">
      <c r="B2" s="2" t="inlineStr">
        <is>
          <t>Dec. 31, 2022 shares $ / shares</t>
        </is>
      </c>
      <c r="C2" s="2" t="inlineStr">
        <is>
          <t>Dec. 31, 2021 shares $ /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RSUs vested (in shares)</t>
        </is>
      </c>
      <c r="B4" s="5" t="n">
        <v>266300</v>
      </c>
      <c r="C4" s="5" t="n">
        <v>235392</v>
      </c>
      <c r="D4" s="5" t="n">
        <v>219047</v>
      </c>
    </row>
    <row r="5">
      <c r="A5" s="4" t="inlineStr">
        <is>
          <t>36.30</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Number of RSUs vested (in shares)</t>
        </is>
      </c>
      <c r="B7" s="5" t="n">
        <v>0</v>
      </c>
      <c r="C7" s="5" t="n">
        <v>500</v>
      </c>
      <c r="D7" s="4" t="inlineStr">
        <is>
          <t xml:space="preserve"> </t>
        </is>
      </c>
    </row>
    <row r="8">
      <c r="A8" s="4" t="inlineStr">
        <is>
          <t>Grant price (in usd per share) | $ / shares</t>
        </is>
      </c>
      <c r="B8" s="7" t="n">
        <v>36.3</v>
      </c>
      <c r="C8" s="7" t="n">
        <v>36.3</v>
      </c>
      <c r="D8" s="4" t="inlineStr">
        <is>
          <t xml:space="preserve"> </t>
        </is>
      </c>
    </row>
    <row r="9">
      <c r="A9" s="4" t="inlineStr">
        <is>
          <t>42.00</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RSUs vested (in shares)</t>
        </is>
      </c>
      <c r="B11" s="5" t="n">
        <v>0</v>
      </c>
      <c r="C11" s="5" t="n">
        <v>1625</v>
      </c>
      <c r="D11" s="4" t="inlineStr">
        <is>
          <t xml:space="preserve"> </t>
        </is>
      </c>
    </row>
    <row r="12">
      <c r="A12" s="4" t="inlineStr">
        <is>
          <t>Grant price (in usd per share) | $ / shares</t>
        </is>
      </c>
      <c r="B12" s="6" t="n">
        <v>42</v>
      </c>
      <c r="C12" s="6" t="n">
        <v>42</v>
      </c>
      <c r="D12" s="4" t="inlineStr">
        <is>
          <t xml:space="preserve"> </t>
        </is>
      </c>
    </row>
    <row r="13">
      <c r="A13" s="4" t="inlineStr">
        <is>
          <t>46.00</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RSUs vested (in shares)</t>
        </is>
      </c>
      <c r="B15" s="5" t="n">
        <v>78192</v>
      </c>
      <c r="C15" s="5" t="n">
        <v>89617</v>
      </c>
      <c r="D15" s="4" t="inlineStr">
        <is>
          <t xml:space="preserve"> </t>
        </is>
      </c>
    </row>
    <row r="16">
      <c r="A16" s="4" t="inlineStr">
        <is>
          <t>Grant price (in usd per share) | $ / shares</t>
        </is>
      </c>
      <c r="B16" s="6" t="n">
        <v>46</v>
      </c>
      <c r="C16" s="6" t="n">
        <v>46</v>
      </c>
      <c r="D16" s="4" t="inlineStr">
        <is>
          <t xml:space="preserve"> </t>
        </is>
      </c>
    </row>
    <row r="17">
      <c r="A17" s="4" t="inlineStr">
        <is>
          <t>55.07</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Number of RSUs vested (in shares)</t>
        </is>
      </c>
      <c r="B19" s="5" t="n">
        <v>1000</v>
      </c>
      <c r="C19" s="5" t="n">
        <v>1000</v>
      </c>
      <c r="D19" s="4" t="inlineStr">
        <is>
          <t xml:space="preserve"> </t>
        </is>
      </c>
    </row>
    <row r="20">
      <c r="A20" s="4" t="inlineStr">
        <is>
          <t>Grant price (in usd per share) | $ / shares</t>
        </is>
      </c>
      <c r="B20" s="7" t="n">
        <v>55.07</v>
      </c>
      <c r="C20" s="7" t="n">
        <v>55.07</v>
      </c>
      <c r="D20" s="4" t="inlineStr">
        <is>
          <t xml:space="preserve"> </t>
        </is>
      </c>
    </row>
    <row r="21">
      <c r="A21" s="4" t="inlineStr">
        <is>
          <t>52.74</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Number of RSUs vested (in shares)</t>
        </is>
      </c>
      <c r="B23" s="5" t="n">
        <v>1000</v>
      </c>
      <c r="C23" s="5" t="n">
        <v>1000</v>
      </c>
      <c r="D23" s="4" t="inlineStr">
        <is>
          <t xml:space="preserve"> </t>
        </is>
      </c>
    </row>
    <row r="24">
      <c r="A24" s="4" t="inlineStr">
        <is>
          <t>Grant price (in usd per share) | $ / shares</t>
        </is>
      </c>
      <c r="B24" s="7" t="n">
        <v>52.74</v>
      </c>
      <c r="C24" s="7" t="n">
        <v>52.74</v>
      </c>
      <c r="D24" s="4" t="inlineStr">
        <is>
          <t xml:space="preserve"> </t>
        </is>
      </c>
    </row>
    <row r="25">
      <c r="A25" s="4" t="inlineStr">
        <is>
          <t>50.92</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Number of RSUs vested (in shares)</t>
        </is>
      </c>
      <c r="B27" s="5" t="n">
        <v>2500</v>
      </c>
      <c r="C27" s="5" t="n">
        <v>2500</v>
      </c>
      <c r="D27" s="4" t="inlineStr">
        <is>
          <t xml:space="preserve"> </t>
        </is>
      </c>
    </row>
    <row r="28">
      <c r="A28" s="4" t="inlineStr">
        <is>
          <t>Grant price (in usd per share) | $ / shares</t>
        </is>
      </c>
      <c r="B28" s="7" t="n">
        <v>50.92</v>
      </c>
      <c r="C28" s="7" t="n">
        <v>50.92</v>
      </c>
      <c r="D28" s="4" t="inlineStr">
        <is>
          <t xml:space="preserve"> </t>
        </is>
      </c>
    </row>
    <row r="29">
      <c r="A29" s="4" t="inlineStr">
        <is>
          <t>52.10</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f RSUs vested (in shares)</t>
        </is>
      </c>
      <c r="B31" s="5" t="n">
        <v>600</v>
      </c>
      <c r="C31" s="5" t="n">
        <v>600</v>
      </c>
      <c r="D31" s="4" t="inlineStr">
        <is>
          <t xml:space="preserve"> </t>
        </is>
      </c>
    </row>
    <row r="32">
      <c r="A32" s="4" t="inlineStr">
        <is>
          <t>Grant price (in usd per share) | $ / shares</t>
        </is>
      </c>
      <c r="B32" s="7" t="n">
        <v>52.1</v>
      </c>
      <c r="C32" s="7" t="n">
        <v>52.1</v>
      </c>
      <c r="D32" s="4" t="inlineStr">
        <is>
          <t xml:space="preserve"> </t>
        </is>
      </c>
    </row>
    <row r="33">
      <c r="A33" s="4" t="inlineStr">
        <is>
          <t>87.44</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Number of RSUs vested (in shares)</t>
        </is>
      </c>
      <c r="B35" s="5" t="n">
        <v>61992</v>
      </c>
      <c r="C35" s="5" t="n">
        <v>66318</v>
      </c>
      <c r="D35" s="4" t="inlineStr">
        <is>
          <t xml:space="preserve"> </t>
        </is>
      </c>
    </row>
    <row r="36">
      <c r="A36" s="4" t="inlineStr">
        <is>
          <t>Grant price (in usd per share) | $ / shares</t>
        </is>
      </c>
      <c r="B36" s="7" t="n">
        <v>87.44</v>
      </c>
      <c r="C36" s="7" t="n">
        <v>87.44</v>
      </c>
      <c r="D36" s="4" t="inlineStr">
        <is>
          <t xml:space="preserve"> </t>
        </is>
      </c>
    </row>
    <row r="37">
      <c r="A37" s="4" t="inlineStr">
        <is>
          <t>94.93</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RSUs vested (in shares)</t>
        </is>
      </c>
      <c r="B39" s="5" t="n">
        <v>1000</v>
      </c>
      <c r="C39" s="5" t="n">
        <v>1000</v>
      </c>
      <c r="D39" s="4" t="inlineStr">
        <is>
          <t xml:space="preserve"> </t>
        </is>
      </c>
    </row>
    <row r="40">
      <c r="A40" s="4" t="inlineStr">
        <is>
          <t>Grant price (in usd per share) | $ / shares</t>
        </is>
      </c>
      <c r="B40" s="7" t="n">
        <v>94.93000000000001</v>
      </c>
      <c r="C40" s="7" t="n">
        <v>94.93000000000001</v>
      </c>
      <c r="D40" s="4" t="inlineStr">
        <is>
          <t xml:space="preserve"> </t>
        </is>
      </c>
    </row>
    <row r="41">
      <c r="A41" s="4" t="inlineStr">
        <is>
          <t>103.75</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Number of RSUs vested (in shares)</t>
        </is>
      </c>
      <c r="B43" s="5" t="n">
        <v>750</v>
      </c>
      <c r="C43" s="5" t="n">
        <v>750</v>
      </c>
      <c r="D43" s="4" t="inlineStr">
        <is>
          <t xml:space="preserve"> </t>
        </is>
      </c>
    </row>
    <row r="44">
      <c r="A44" s="4" t="inlineStr">
        <is>
          <t>Grant price (in usd per share) | $ / shares</t>
        </is>
      </c>
      <c r="B44" s="7" t="n">
        <v>103.75</v>
      </c>
      <c r="C44" s="7" t="n">
        <v>103.75</v>
      </c>
      <c r="D44" s="4" t="inlineStr">
        <is>
          <t xml:space="preserve"> </t>
        </is>
      </c>
    </row>
    <row r="45">
      <c r="A45" s="4" t="inlineStr">
        <is>
          <t>137.57</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Number of RSUs vested (in shares)</t>
        </is>
      </c>
      <c r="B47" s="5" t="n">
        <v>3125</v>
      </c>
      <c r="C47" s="5" t="n">
        <v>3125</v>
      </c>
      <c r="D47" s="4" t="inlineStr">
        <is>
          <t xml:space="preserve"> </t>
        </is>
      </c>
    </row>
    <row r="48">
      <c r="A48" s="4" t="inlineStr">
        <is>
          <t>Grant price (in usd per share) | $ / shares</t>
        </is>
      </c>
      <c r="B48" s="7" t="n">
        <v>137.57</v>
      </c>
      <c r="C48" s="7" t="n">
        <v>137.57</v>
      </c>
      <c r="D48" s="4" t="inlineStr">
        <is>
          <t xml:space="preserve"> </t>
        </is>
      </c>
    </row>
    <row r="49">
      <c r="A49" s="4" t="inlineStr">
        <is>
          <t>104.25</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Number of RSUs vested (in shares)</t>
        </is>
      </c>
      <c r="B51" s="5" t="n">
        <v>0</v>
      </c>
      <c r="C51" s="5" t="n">
        <v>2336</v>
      </c>
      <c r="D51" s="4" t="inlineStr">
        <is>
          <t xml:space="preserve"> </t>
        </is>
      </c>
    </row>
    <row r="52">
      <c r="A52" s="4" t="inlineStr">
        <is>
          <t>Grant price (in usd per share) | $ / shares</t>
        </is>
      </c>
      <c r="B52" s="7" t="n">
        <v>104.25</v>
      </c>
      <c r="C52" s="7" t="n">
        <v>104.25</v>
      </c>
      <c r="D52" s="4" t="inlineStr">
        <is>
          <t xml:space="preserve"> </t>
        </is>
      </c>
    </row>
    <row r="53">
      <c r="A53" s="4" t="inlineStr">
        <is>
          <t>130.99</t>
        </is>
      </c>
      <c r="B53" s="4" t="inlineStr">
        <is>
          <t xml:space="preserve"> </t>
        </is>
      </c>
      <c r="C53" s="4" t="inlineStr">
        <is>
          <t xml:space="preserve"> </t>
        </is>
      </c>
      <c r="D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row>
    <row r="55">
      <c r="A55" s="4" t="inlineStr">
        <is>
          <t>Number of RSUs vested (in shares)</t>
        </is>
      </c>
      <c r="B55" s="5" t="n">
        <v>38809</v>
      </c>
      <c r="C55" s="5" t="n">
        <v>41046</v>
      </c>
      <c r="D55" s="4" t="inlineStr">
        <is>
          <t xml:space="preserve"> </t>
        </is>
      </c>
    </row>
    <row r="56">
      <c r="A56" s="4" t="inlineStr">
        <is>
          <t>Grant price (in usd per share) | $ / shares</t>
        </is>
      </c>
      <c r="B56" s="7" t="n">
        <v>130.99</v>
      </c>
      <c r="C56" s="7" t="n">
        <v>130.99</v>
      </c>
      <c r="D56" s="4" t="inlineStr">
        <is>
          <t xml:space="preserve"> </t>
        </is>
      </c>
    </row>
    <row r="57">
      <c r="A57" s="4" t="inlineStr">
        <is>
          <t>140.00</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Number of RSUs vested (in shares)</t>
        </is>
      </c>
      <c r="B59" s="5" t="n">
        <v>0</v>
      </c>
      <c r="C59" s="5" t="n">
        <v>895</v>
      </c>
      <c r="D59" s="4" t="inlineStr">
        <is>
          <t xml:space="preserve"> </t>
        </is>
      </c>
    </row>
    <row r="60">
      <c r="A60" s="4" t="inlineStr">
        <is>
          <t>Grant price (in usd per share) | $ / shares</t>
        </is>
      </c>
      <c r="B60" s="6" t="n">
        <v>140</v>
      </c>
      <c r="C60" s="6" t="n">
        <v>140</v>
      </c>
      <c r="D60" s="4" t="inlineStr">
        <is>
          <t xml:space="preserve"> </t>
        </is>
      </c>
    </row>
    <row r="61">
      <c r="A61" s="4" t="inlineStr">
        <is>
          <t>170.00</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Number of RSUs vested (in shares)</t>
        </is>
      </c>
      <c r="B63" s="5" t="n">
        <v>0</v>
      </c>
      <c r="C63" s="5" t="n">
        <v>740</v>
      </c>
      <c r="D63" s="4" t="inlineStr">
        <is>
          <t xml:space="preserve"> </t>
        </is>
      </c>
    </row>
    <row r="64">
      <c r="A64" s="4" t="inlineStr">
        <is>
          <t>Grant price (in usd per share) | $ / shares</t>
        </is>
      </c>
      <c r="B64" s="6" t="n">
        <v>170</v>
      </c>
      <c r="C64" s="6" t="n">
        <v>170</v>
      </c>
      <c r="D64" s="4" t="inlineStr">
        <is>
          <t xml:space="preserve"> </t>
        </is>
      </c>
    </row>
    <row r="65">
      <c r="A65" s="4" t="inlineStr">
        <is>
          <t>180.60</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Number of RSUs vested (in shares)</t>
        </is>
      </c>
      <c r="B67" s="5" t="n">
        <v>15504</v>
      </c>
      <c r="C67" s="5" t="n">
        <v>0</v>
      </c>
      <c r="D67" s="4" t="inlineStr">
        <is>
          <t xml:space="preserve"> </t>
        </is>
      </c>
    </row>
    <row r="68">
      <c r="A68" s="4" t="inlineStr">
        <is>
          <t>Grant price (in usd per share) | $ / shares</t>
        </is>
      </c>
      <c r="B68" s="7" t="n">
        <v>180.6</v>
      </c>
      <c r="C68" s="7" t="n">
        <v>180.6</v>
      </c>
      <c r="D68" s="4" t="inlineStr">
        <is>
          <t xml:space="preserve"> </t>
        </is>
      </c>
    </row>
    <row r="69">
      <c r="A69" s="4" t="inlineStr">
        <is>
          <t>184.72</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Number of RSUs vested (in shares)</t>
        </is>
      </c>
      <c r="B71" s="5" t="n">
        <v>250</v>
      </c>
      <c r="C71" s="5" t="n">
        <v>1500</v>
      </c>
      <c r="D71" s="4" t="inlineStr">
        <is>
          <t xml:space="preserve"> </t>
        </is>
      </c>
    </row>
    <row r="72">
      <c r="A72" s="4" t="inlineStr">
        <is>
          <t>Grant price (in usd per share) | $ / shares</t>
        </is>
      </c>
      <c r="B72" s="7" t="n">
        <v>184.72</v>
      </c>
      <c r="C72" s="7" t="n">
        <v>184.72</v>
      </c>
      <c r="D72" s="4" t="inlineStr">
        <is>
          <t xml:space="preserve"> </t>
        </is>
      </c>
    </row>
    <row r="73">
      <c r="A73" s="4" t="inlineStr">
        <is>
          <t>189.53</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Number of RSUs vested (in shares)</t>
        </is>
      </c>
      <c r="B75" s="5" t="n">
        <v>15998</v>
      </c>
      <c r="C75" s="5" t="n">
        <v>18408</v>
      </c>
      <c r="D75" s="4" t="inlineStr">
        <is>
          <t xml:space="preserve"> </t>
        </is>
      </c>
    </row>
    <row r="76">
      <c r="A76" s="4" t="inlineStr">
        <is>
          <t>Grant price (in usd per share) | $ / shares</t>
        </is>
      </c>
      <c r="B76" s="7" t="n">
        <v>189.53</v>
      </c>
      <c r="C76" s="7" t="n">
        <v>189.53</v>
      </c>
      <c r="D76" s="4" t="inlineStr">
        <is>
          <t xml:space="preserve"> </t>
        </is>
      </c>
    </row>
    <row r="77">
      <c r="A77" s="4" t="inlineStr">
        <is>
          <t>184.00</t>
        </is>
      </c>
      <c r="B77" s="4" t="inlineStr">
        <is>
          <t xml:space="preserve"> </t>
        </is>
      </c>
      <c r="C77" s="4" t="inlineStr">
        <is>
          <t xml:space="preserve"> </t>
        </is>
      </c>
      <c r="D77" s="4" t="inlineStr">
        <is>
          <t xml:space="preserve"> </t>
        </is>
      </c>
    </row>
    <row r="78">
      <c r="A78" s="3" t="inlineStr">
        <is>
          <t>Disclosure of range of exercise prices of outstanding share options [line items]</t>
        </is>
      </c>
      <c r="B78" s="4" t="inlineStr">
        <is>
          <t xml:space="preserve"> </t>
        </is>
      </c>
      <c r="C78" s="4" t="inlineStr">
        <is>
          <t xml:space="preserve"> </t>
        </is>
      </c>
      <c r="D78" s="4" t="inlineStr">
        <is>
          <t xml:space="preserve"> </t>
        </is>
      </c>
    </row>
    <row r="79">
      <c r="A79" s="4" t="inlineStr">
        <is>
          <t>Number of RSUs vested (in shares)</t>
        </is>
      </c>
      <c r="B79" s="5" t="n">
        <v>1077</v>
      </c>
      <c r="C79" s="5" t="n">
        <v>0</v>
      </c>
      <c r="D79" s="4" t="inlineStr">
        <is>
          <t xml:space="preserve"> </t>
        </is>
      </c>
    </row>
    <row r="80">
      <c r="A80" s="4" t="inlineStr">
        <is>
          <t>Grant price (in usd per share) | $ / shares</t>
        </is>
      </c>
      <c r="B80" s="6" t="n">
        <v>184</v>
      </c>
      <c r="C80" s="6" t="n">
        <v>184</v>
      </c>
      <c r="D80" s="4" t="inlineStr">
        <is>
          <t xml:space="preserve"> </t>
        </is>
      </c>
    </row>
    <row r="81">
      <c r="A81" s="4" t="inlineStr">
        <is>
          <t>213.57</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Number of RSUs vested (in shares)</t>
        </is>
      </c>
      <c r="B83" s="5" t="n">
        <v>2607</v>
      </c>
      <c r="C83" s="5" t="n">
        <v>57</v>
      </c>
      <c r="D83" s="4" t="inlineStr">
        <is>
          <t xml:space="preserve"> </t>
        </is>
      </c>
    </row>
    <row r="84">
      <c r="A84" s="4" t="inlineStr">
        <is>
          <t>Grant price (in usd per share) | $ / shares</t>
        </is>
      </c>
      <c r="B84" s="7" t="n">
        <v>213.57</v>
      </c>
      <c r="C84" s="7" t="n">
        <v>213.57</v>
      </c>
      <c r="D84" s="4" t="inlineStr">
        <is>
          <t xml:space="preserve"> </t>
        </is>
      </c>
    </row>
    <row r="85">
      <c r="A85" s="4" t="inlineStr">
        <is>
          <t>232.11</t>
        </is>
      </c>
      <c r="B85" s="4" t="inlineStr">
        <is>
          <t xml:space="preserve"> </t>
        </is>
      </c>
      <c r="C85" s="4" t="inlineStr">
        <is>
          <t xml:space="preserve"> </t>
        </is>
      </c>
      <c r="D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row>
    <row r="87">
      <c r="A87" s="4" t="inlineStr">
        <is>
          <t>Number of RSUs vested (in shares)</t>
        </is>
      </c>
      <c r="B87" s="5" t="n">
        <v>5315</v>
      </c>
      <c r="C87" s="5" t="n">
        <v>2375</v>
      </c>
      <c r="D87" s="4" t="inlineStr">
        <is>
          <t xml:space="preserve"> </t>
        </is>
      </c>
    </row>
    <row r="88">
      <c r="A88" s="4" t="inlineStr">
        <is>
          <t>Grant price (in usd per share) | $ / shares</t>
        </is>
      </c>
      <c r="B88" s="7" t="n">
        <v>232.11</v>
      </c>
      <c r="C88" s="7" t="n">
        <v>232.11</v>
      </c>
      <c r="D88" s="4" t="inlineStr">
        <is>
          <t xml:space="preserve"> </t>
        </is>
      </c>
    </row>
    <row r="89">
      <c r="A89" s="4" t="inlineStr">
        <is>
          <t>288.64</t>
        </is>
      </c>
      <c r="B89" s="4" t="inlineStr">
        <is>
          <t xml:space="preserve"> </t>
        </is>
      </c>
      <c r="C89" s="4" t="inlineStr">
        <is>
          <t xml:space="preserve"> </t>
        </is>
      </c>
      <c r="D89" s="4" t="inlineStr">
        <is>
          <t xml:space="preserve"> </t>
        </is>
      </c>
    </row>
    <row r="90">
      <c r="A90" s="3" t="inlineStr">
        <is>
          <t>Disclosure of range of exercise prices of outstanding share options [line items]</t>
        </is>
      </c>
      <c r="B90" s="4" t="inlineStr">
        <is>
          <t xml:space="preserve"> </t>
        </is>
      </c>
      <c r="C90" s="4" t="inlineStr">
        <is>
          <t xml:space="preserve"> </t>
        </is>
      </c>
      <c r="D90" s="4" t="inlineStr">
        <is>
          <t xml:space="preserve"> </t>
        </is>
      </c>
    </row>
    <row r="91">
      <c r="A91" s="4" t="inlineStr">
        <is>
          <t>Number of RSUs vested (in shares)</t>
        </is>
      </c>
      <c r="B91" s="5" t="n">
        <v>323</v>
      </c>
      <c r="C91" s="5" t="n">
        <v>0</v>
      </c>
      <c r="D91" s="4" t="inlineStr">
        <is>
          <t xml:space="preserve"> </t>
        </is>
      </c>
    </row>
    <row r="92">
      <c r="A92" s="4" t="inlineStr">
        <is>
          <t>Grant price (in usd per share) | $ / shares</t>
        </is>
      </c>
      <c r="B92" s="7" t="n">
        <v>288.64</v>
      </c>
      <c r="C92" s="7" t="n">
        <v>288.64</v>
      </c>
      <c r="D92" s="4" t="inlineStr">
        <is>
          <t xml:space="preserve"> </t>
        </is>
      </c>
    </row>
    <row r="93">
      <c r="A93" s="4" t="inlineStr">
        <is>
          <t>298.47</t>
        </is>
      </c>
      <c r="B93" s="4" t="inlineStr">
        <is>
          <t xml:space="preserve"> </t>
        </is>
      </c>
      <c r="C93" s="4" t="inlineStr">
        <is>
          <t xml:space="preserve"> </t>
        </is>
      </c>
      <c r="D93" s="4" t="inlineStr">
        <is>
          <t xml:space="preserve"> </t>
        </is>
      </c>
    </row>
    <row r="94">
      <c r="A94" s="3" t="inlineStr">
        <is>
          <t>Disclosure of range of exercise prices of outstanding share options [line items]</t>
        </is>
      </c>
      <c r="B94" s="4" t="inlineStr">
        <is>
          <t xml:space="preserve"> </t>
        </is>
      </c>
      <c r="C94" s="4" t="inlineStr">
        <is>
          <t xml:space="preserve"> </t>
        </is>
      </c>
      <c r="D94" s="4" t="inlineStr">
        <is>
          <t xml:space="preserve"> </t>
        </is>
      </c>
    </row>
    <row r="95">
      <c r="A95" s="4" t="inlineStr">
        <is>
          <t>Number of RSUs vested (in shares)</t>
        </is>
      </c>
      <c r="B95" s="5" t="n">
        <v>16375</v>
      </c>
      <c r="C95" s="5" t="n">
        <v>0</v>
      </c>
      <c r="D95" s="4" t="inlineStr">
        <is>
          <t xml:space="preserve"> </t>
        </is>
      </c>
    </row>
    <row r="96">
      <c r="A96" s="4" t="inlineStr">
        <is>
          <t>Grant price (in usd per share) | $ / shares</t>
        </is>
      </c>
      <c r="B96" s="7" t="n">
        <v>298.47</v>
      </c>
      <c r="C96" s="7" t="n">
        <v>298.47</v>
      </c>
      <c r="D96" s="4" t="inlineStr">
        <is>
          <t xml:space="preserve"> </t>
        </is>
      </c>
    </row>
    <row r="97">
      <c r="A97" s="4" t="inlineStr">
        <is>
          <t>328.96</t>
        </is>
      </c>
      <c r="B97" s="4" t="inlineStr">
        <is>
          <t xml:space="preserve"> </t>
        </is>
      </c>
      <c r="C97" s="4" t="inlineStr">
        <is>
          <t xml:space="preserve"> </t>
        </is>
      </c>
      <c r="D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row>
    <row r="99">
      <c r="A99" s="4" t="inlineStr">
        <is>
          <t>Number of RSUs vested (in shares)</t>
        </is>
      </c>
      <c r="B99" s="5" t="n">
        <v>468</v>
      </c>
      <c r="C99" s="5" t="n">
        <v>0</v>
      </c>
      <c r="D99" s="4" t="inlineStr">
        <is>
          <t xml:space="preserve"> </t>
        </is>
      </c>
    </row>
    <row r="100">
      <c r="A100" s="4" t="inlineStr">
        <is>
          <t>Grant price (in usd per share) | $ / shares</t>
        </is>
      </c>
      <c r="B100" s="7" t="n">
        <v>328.96</v>
      </c>
      <c r="C100" s="7" t="n">
        <v>328.96</v>
      </c>
      <c r="D100" s="4" t="inlineStr">
        <is>
          <t xml:space="preserve"> </t>
        </is>
      </c>
    </row>
    <row r="101">
      <c r="A101" s="4" t="inlineStr">
        <is>
          <t>297.49</t>
        </is>
      </c>
      <c r="B101" s="4" t="inlineStr">
        <is>
          <t xml:space="preserve"> </t>
        </is>
      </c>
      <c r="C101" s="4" t="inlineStr">
        <is>
          <t xml:space="preserve"> </t>
        </is>
      </c>
      <c r="D101" s="4" t="inlineStr">
        <is>
          <t xml:space="preserve"> </t>
        </is>
      </c>
    </row>
    <row r="102">
      <c r="A102" s="3" t="inlineStr">
        <is>
          <t>Disclosure of range of exercise prices of outstanding share options [line items]</t>
        </is>
      </c>
      <c r="B102" s="4" t="inlineStr">
        <is>
          <t xml:space="preserve"> </t>
        </is>
      </c>
      <c r="C102" s="4" t="inlineStr">
        <is>
          <t xml:space="preserve"> </t>
        </is>
      </c>
      <c r="D102" s="4" t="inlineStr">
        <is>
          <t xml:space="preserve"> </t>
        </is>
      </c>
    </row>
    <row r="103">
      <c r="A103" s="4" t="inlineStr">
        <is>
          <t>Number of RSUs vested (in shares)</t>
        </is>
      </c>
      <c r="B103" s="5" t="n">
        <v>1500</v>
      </c>
      <c r="C103" s="5" t="n">
        <v>0</v>
      </c>
      <c r="D103" s="4" t="inlineStr">
        <is>
          <t xml:space="preserve"> </t>
        </is>
      </c>
    </row>
    <row r="104">
      <c r="A104" s="4" t="inlineStr">
        <is>
          <t>Grant price (in usd per share) | $ / shares</t>
        </is>
      </c>
      <c r="B104" s="7" t="n">
        <v>297.49</v>
      </c>
      <c r="C104" s="7" t="n">
        <v>297.49</v>
      </c>
      <c r="D104" s="4" t="inlineStr">
        <is>
          <t xml:space="preserve"> </t>
        </is>
      </c>
    </row>
    <row r="105">
      <c r="A105" s="4" t="inlineStr">
        <is>
          <t>267.19</t>
        </is>
      </c>
      <c r="B105" s="4" t="inlineStr">
        <is>
          <t xml:space="preserve"> </t>
        </is>
      </c>
      <c r="C105" s="4" t="inlineStr">
        <is>
          <t xml:space="preserve"> </t>
        </is>
      </c>
      <c r="D105" s="4" t="inlineStr">
        <is>
          <t xml:space="preserve"> </t>
        </is>
      </c>
    </row>
    <row r="106">
      <c r="A106" s="3" t="inlineStr">
        <is>
          <t>Disclosure of range of exercise prices of outstanding share options [line items]</t>
        </is>
      </c>
      <c r="B106" s="4" t="inlineStr">
        <is>
          <t xml:space="preserve"> </t>
        </is>
      </c>
      <c r="C106" s="4" t="inlineStr">
        <is>
          <t xml:space="preserve"> </t>
        </is>
      </c>
      <c r="D106" s="4" t="inlineStr">
        <is>
          <t xml:space="preserve"> </t>
        </is>
      </c>
    </row>
    <row r="107">
      <c r="A107" s="4" t="inlineStr">
        <is>
          <t>Number of RSUs vested (in shares)</t>
        </is>
      </c>
      <c r="B107" s="5" t="n">
        <v>12608</v>
      </c>
      <c r="C107" s="5" t="n">
        <v>0</v>
      </c>
      <c r="D107" s="4" t="inlineStr">
        <is>
          <t xml:space="preserve"> </t>
        </is>
      </c>
    </row>
    <row r="108">
      <c r="A108" s="4" t="inlineStr">
        <is>
          <t>Grant price (in usd per share) | $ / shares</t>
        </is>
      </c>
      <c r="B108" s="7" t="n">
        <v>267.19</v>
      </c>
      <c r="C108" s="7" t="n">
        <v>267.19</v>
      </c>
      <c r="D108" s="4" t="inlineStr">
        <is>
          <t xml:space="preserve"> </t>
        </is>
      </c>
    </row>
    <row r="109">
      <c r="A109" s="4" t="inlineStr">
        <is>
          <t>219.34</t>
        </is>
      </c>
      <c r="B109" s="4" t="inlineStr">
        <is>
          <t xml:space="preserve"> </t>
        </is>
      </c>
      <c r="C109" s="4" t="inlineStr">
        <is>
          <t xml:space="preserve"> </t>
        </is>
      </c>
      <c r="D109" s="4" t="inlineStr">
        <is>
          <t xml:space="preserve"> </t>
        </is>
      </c>
    </row>
    <row r="110">
      <c r="A110" s="3" t="inlineStr">
        <is>
          <t>Disclosure of range of exercise prices of outstanding share options [line items]</t>
        </is>
      </c>
      <c r="B110" s="4" t="inlineStr">
        <is>
          <t xml:space="preserve"> </t>
        </is>
      </c>
      <c r="C110" s="4" t="inlineStr">
        <is>
          <t xml:space="preserve"> </t>
        </is>
      </c>
      <c r="D110" s="4" t="inlineStr">
        <is>
          <t xml:space="preserve"> </t>
        </is>
      </c>
    </row>
    <row r="111">
      <c r="A111" s="4" t="inlineStr">
        <is>
          <t>Number of RSUs vested (in shares)</t>
        </is>
      </c>
      <c r="B111" s="5" t="n">
        <v>2585</v>
      </c>
      <c r="C111" s="5" t="n">
        <v>0</v>
      </c>
      <c r="D111" s="4" t="inlineStr">
        <is>
          <t xml:space="preserve"> </t>
        </is>
      </c>
    </row>
    <row r="112">
      <c r="A112" s="4" t="inlineStr">
        <is>
          <t>Grant price (in usd per share) | $ / shares</t>
        </is>
      </c>
      <c r="B112" s="7" t="n">
        <v>219.34</v>
      </c>
      <c r="C112" s="7" t="n">
        <v>219.34</v>
      </c>
      <c r="D112" s="4" t="inlineStr">
        <is>
          <t xml:space="preserve"> </t>
        </is>
      </c>
    </row>
    <row r="113">
      <c r="A113" s="4" t="inlineStr">
        <is>
          <t>225.30</t>
        </is>
      </c>
      <c r="B113" s="4" t="inlineStr">
        <is>
          <t xml:space="preserve"> </t>
        </is>
      </c>
      <c r="C113" s="4" t="inlineStr">
        <is>
          <t xml:space="preserve"> </t>
        </is>
      </c>
      <c r="D113" s="4" t="inlineStr">
        <is>
          <t xml:space="preserve"> </t>
        </is>
      </c>
    </row>
    <row r="114">
      <c r="A114" s="3" t="inlineStr">
        <is>
          <t>Disclosure of range of exercise prices of outstanding share options [line items]</t>
        </is>
      </c>
      <c r="B114" s="4" t="inlineStr">
        <is>
          <t xml:space="preserve"> </t>
        </is>
      </c>
      <c r="C114" s="4" t="inlineStr">
        <is>
          <t xml:space="preserve"> </t>
        </is>
      </c>
      <c r="D114" s="4" t="inlineStr">
        <is>
          <t xml:space="preserve"> </t>
        </is>
      </c>
    </row>
    <row r="115">
      <c r="A115" s="4" t="inlineStr">
        <is>
          <t>Number of RSUs vested (in shares)</t>
        </is>
      </c>
      <c r="B115" s="5" t="n">
        <v>196</v>
      </c>
      <c r="C115" s="5" t="n">
        <v>0</v>
      </c>
      <c r="D115" s="4" t="inlineStr">
        <is>
          <t xml:space="preserve"> </t>
        </is>
      </c>
    </row>
    <row r="116">
      <c r="A116" s="4" t="inlineStr">
        <is>
          <t>Grant price (in usd per share) | $ / shares</t>
        </is>
      </c>
      <c r="B116" s="7" t="n">
        <v>225.3</v>
      </c>
      <c r="C116" s="7" t="n">
        <v>225.3</v>
      </c>
      <c r="D116" s="4" t="inlineStr">
        <is>
          <t xml:space="preserve"> </t>
        </is>
      </c>
    </row>
    <row r="117">
      <c r="A117" s="4" t="inlineStr">
        <is>
          <t>226.30</t>
        </is>
      </c>
      <c r="B117" s="4" t="inlineStr">
        <is>
          <t xml:space="preserve"> </t>
        </is>
      </c>
      <c r="C117" s="4" t="inlineStr">
        <is>
          <t xml:space="preserve"> </t>
        </is>
      </c>
      <c r="D117" s="4" t="inlineStr">
        <is>
          <t xml:space="preserve"> </t>
        </is>
      </c>
    </row>
    <row r="118">
      <c r="A118" s="3" t="inlineStr">
        <is>
          <t>Disclosure of range of exercise prices of outstanding share options [line items]</t>
        </is>
      </c>
      <c r="B118" s="4" t="inlineStr">
        <is>
          <t xml:space="preserve"> </t>
        </is>
      </c>
      <c r="C118" s="4" t="inlineStr">
        <is>
          <t xml:space="preserve"> </t>
        </is>
      </c>
      <c r="D118" s="4" t="inlineStr">
        <is>
          <t xml:space="preserve"> </t>
        </is>
      </c>
    </row>
    <row r="119">
      <c r="A119" s="4" t="inlineStr">
        <is>
          <t>Number of RSUs vested (in shares)</t>
        </is>
      </c>
      <c r="B119" s="5" t="n">
        <v>1662</v>
      </c>
      <c r="C119" s="5" t="n">
        <v>0</v>
      </c>
      <c r="D119" s="4" t="inlineStr">
        <is>
          <t xml:space="preserve"> </t>
        </is>
      </c>
    </row>
    <row r="120">
      <c r="A120" s="4" t="inlineStr">
        <is>
          <t>Grant price (in usd per share) | $ / shares</t>
        </is>
      </c>
      <c r="B120" s="7" t="n">
        <v>226.3</v>
      </c>
      <c r="C120" s="7" t="n">
        <v>226.3</v>
      </c>
      <c r="D120" s="4" t="inlineStr">
        <is>
          <t xml:space="preserve"> </t>
        </is>
      </c>
    </row>
    <row r="121">
      <c r="A121" s="4" t="inlineStr">
        <is>
          <t>167.46</t>
        </is>
      </c>
      <c r="B121" s="4" t="inlineStr">
        <is>
          <t xml:space="preserve"> </t>
        </is>
      </c>
      <c r="C121" s="4" t="inlineStr">
        <is>
          <t xml:space="preserve"> </t>
        </is>
      </c>
      <c r="D121" s="4" t="inlineStr">
        <is>
          <t xml:space="preserve"> </t>
        </is>
      </c>
    </row>
    <row r="122">
      <c r="A122" s="3" t="inlineStr">
        <is>
          <t>Disclosure of range of exercise prices of outstanding share options [line items]</t>
        </is>
      </c>
      <c r="B122" s="4" t="inlineStr">
        <is>
          <t xml:space="preserve"> </t>
        </is>
      </c>
      <c r="C122" s="4" t="inlineStr">
        <is>
          <t xml:space="preserve"> </t>
        </is>
      </c>
      <c r="D122" s="4" t="inlineStr">
        <is>
          <t xml:space="preserve"> </t>
        </is>
      </c>
    </row>
    <row r="123">
      <c r="A123" s="4" t="inlineStr">
        <is>
          <t>Number of RSUs vested (in shares)</t>
        </is>
      </c>
      <c r="B123" s="5" t="n">
        <v>655</v>
      </c>
      <c r="C123" s="5" t="n">
        <v>0</v>
      </c>
      <c r="D123" s="4" t="inlineStr">
        <is>
          <t xml:space="preserve"> </t>
        </is>
      </c>
    </row>
    <row r="124">
      <c r="A124" s="4" t="inlineStr">
        <is>
          <t>Grant price (in usd per share) | $ / shares</t>
        </is>
      </c>
      <c r="B124" s="7" t="n">
        <v>167.46</v>
      </c>
      <c r="C124" s="7" t="n">
        <v>167.46</v>
      </c>
      <c r="D124" s="4" t="inlineStr">
        <is>
          <t xml:space="preserve"> </t>
        </is>
      </c>
    </row>
    <row r="125">
      <c r="A125" s="4" t="inlineStr">
        <is>
          <t>268.31</t>
        </is>
      </c>
      <c r="B125" s="4" t="inlineStr">
        <is>
          <t xml:space="preserve"> </t>
        </is>
      </c>
      <c r="C125" s="4" t="inlineStr">
        <is>
          <t xml:space="preserve"> </t>
        </is>
      </c>
      <c r="D125" s="4" t="inlineStr">
        <is>
          <t xml:space="preserve"> </t>
        </is>
      </c>
    </row>
    <row r="126">
      <c r="A126" s="3" t="inlineStr">
        <is>
          <t>Disclosure of range of exercise prices of outstanding share options [line items]</t>
        </is>
      </c>
      <c r="B126" s="4" t="inlineStr">
        <is>
          <t xml:space="preserve"> </t>
        </is>
      </c>
      <c r="C126" s="4" t="inlineStr">
        <is>
          <t xml:space="preserve"> </t>
        </is>
      </c>
      <c r="D126" s="4" t="inlineStr">
        <is>
          <t xml:space="preserve"> </t>
        </is>
      </c>
    </row>
    <row r="127">
      <c r="A127" s="4" t="inlineStr">
        <is>
          <t>Number of RSUs vested (in shares)</t>
        </is>
      </c>
      <c r="B127" s="5" t="n">
        <v>189</v>
      </c>
      <c r="C127" s="5" t="n">
        <v>0</v>
      </c>
      <c r="D127" s="4" t="inlineStr">
        <is>
          <t xml:space="preserve"> </t>
        </is>
      </c>
    </row>
    <row r="128">
      <c r="A128" s="4" t="inlineStr">
        <is>
          <t>Grant price (in usd per share) | $ / shares</t>
        </is>
      </c>
      <c r="B128" s="7" t="n">
        <v>268.31</v>
      </c>
      <c r="C128" s="7" t="n">
        <v>268.31</v>
      </c>
      <c r="D128" s="4" t="inlineStr">
        <is>
          <t xml:space="preserve"> </t>
        </is>
      </c>
    </row>
    <row r="129">
      <c r="A129" s="4" t="inlineStr">
        <is>
          <t>218.57</t>
        </is>
      </c>
      <c r="B129" s="4" t="inlineStr">
        <is>
          <t xml:space="preserve"> </t>
        </is>
      </c>
      <c r="C129" s="4" t="inlineStr">
        <is>
          <t xml:space="preserve"> </t>
        </is>
      </c>
      <c r="D129" s="4" t="inlineStr">
        <is>
          <t xml:space="preserve"> </t>
        </is>
      </c>
    </row>
    <row r="130">
      <c r="A130" s="3" t="inlineStr">
        <is>
          <t>Disclosure of range of exercise prices of outstanding share options [line items]</t>
        </is>
      </c>
      <c r="B130" s="4" t="inlineStr">
        <is>
          <t xml:space="preserve"> </t>
        </is>
      </c>
      <c r="C130" s="4" t="inlineStr">
        <is>
          <t xml:space="preserve"> </t>
        </is>
      </c>
      <c r="D130" s="4" t="inlineStr">
        <is>
          <t xml:space="preserve"> </t>
        </is>
      </c>
    </row>
    <row r="131">
      <c r="A131" s="4" t="inlineStr">
        <is>
          <t>Number of RSUs vested (in shares)</t>
        </is>
      </c>
      <c r="B131" s="5" t="n">
        <v>20</v>
      </c>
      <c r="C131" s="5" t="n">
        <v>0</v>
      </c>
      <c r="D131" s="4" t="inlineStr">
        <is>
          <t xml:space="preserve"> </t>
        </is>
      </c>
    </row>
    <row r="132">
      <c r="A132" s="4" t="inlineStr">
        <is>
          <t>Grant price (in usd per share) | $ / shares</t>
        </is>
      </c>
      <c r="B132" s="7" t="n">
        <v>218.57</v>
      </c>
      <c r="C132" s="7" t="n">
        <v>218.57</v>
      </c>
      <c r="D13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S - Fair Value of Shares Granted (Details)</t>
        </is>
      </c>
      <c r="B1" s="2" t="inlineStr">
        <is>
          <t>12 Months Ended</t>
        </is>
      </c>
    </row>
    <row r="2">
      <c r="B2" s="2" t="inlineStr">
        <is>
          <t>Dec. 31, 2022 year $ / shares</t>
        </is>
      </c>
    </row>
    <row r="3">
      <c r="A3" s="3" t="inlineStr">
        <is>
          <t>Disclosure of terms and conditions of share-based payment arrangement [line items]</t>
        </is>
      </c>
      <c r="B3" s="4" t="inlineStr">
        <is>
          <t xml:space="preserve"> </t>
        </is>
      </c>
    </row>
    <row r="4">
      <c r="A4" s="4" t="inlineStr">
        <is>
          <t>Stock price (in usd per share) | $ / shares</t>
        </is>
      </c>
      <c r="B4" s="7" t="n">
        <v>52.1</v>
      </c>
    </row>
    <row r="5">
      <c r="A5" s="4" t="inlineStr">
        <is>
          <t>Expected option life | year</t>
        </is>
      </c>
      <c r="B5" s="5" t="n">
        <v>6</v>
      </c>
    </row>
    <row r="6">
      <c r="A6" s="4" t="inlineStr">
        <is>
          <t>Volatility</t>
        </is>
      </c>
      <c r="B6" s="8" t="n">
        <v>0.4</v>
      </c>
    </row>
    <row r="7">
      <c r="A7" s="4" t="inlineStr">
        <is>
          <t>Risk-free interest rate</t>
        </is>
      </c>
      <c r="B7" s="9" t="n">
        <v>0.031</v>
      </c>
    </row>
    <row r="8">
      <c r="A8" s="4" t="inlineStr">
        <is>
          <t>2014 Plan</t>
        </is>
      </c>
      <c r="B8" s="4" t="inlineStr">
        <is>
          <t xml:space="preserve"> </t>
        </is>
      </c>
    </row>
    <row r="9">
      <c r="A9" s="3" t="inlineStr">
        <is>
          <t>Disclosure of terms and conditions of share-based payment arrangement [line items]</t>
        </is>
      </c>
      <c r="B9" s="4" t="inlineStr">
        <is>
          <t xml:space="preserve"> </t>
        </is>
      </c>
    </row>
    <row r="10">
      <c r="A10" s="4" t="inlineStr">
        <is>
          <t>Stock price (in usd per share) | $ / shares</t>
        </is>
      </c>
      <c r="B10" s="7" t="n">
        <v>206.23</v>
      </c>
    </row>
    <row r="11">
      <c r="A11" s="4" t="inlineStr">
        <is>
          <t>Expected option life | year</t>
        </is>
      </c>
      <c r="B11" s="5" t="n">
        <v>7</v>
      </c>
    </row>
    <row r="12">
      <c r="A12" s="4" t="inlineStr">
        <is>
          <t>Volatility</t>
        </is>
      </c>
      <c r="B12" s="9" t="n">
        <v>0.4278</v>
      </c>
    </row>
    <row r="13">
      <c r="A13" s="4" t="inlineStr">
        <is>
          <t>Risk-free interest rate</t>
        </is>
      </c>
      <c r="B13" s="9" t="n">
        <v>0.026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22" customWidth="1" min="6" max="6"/>
  </cols>
  <sheetData>
    <row r="1">
      <c r="A1" s="1" t="inlineStr">
        <is>
          <t>BUSINESS COMBINATIONS - Consideration Transferred (Details) $ in Thousands</t>
        </is>
      </c>
      <c r="C1" s="2" t="inlineStr">
        <is>
          <t>12 Months Ended</t>
        </is>
      </c>
    </row>
    <row r="2">
      <c r="C2" s="2" t="inlineStr">
        <is>
          <t>Dec. 31, 2022 USD ($) shares</t>
        </is>
      </c>
      <c r="E2" s="2" t="inlineStr">
        <is>
          <t>Dec. 31, 2021 USD ($)</t>
        </is>
      </c>
      <c r="F2" s="2" t="inlineStr">
        <is>
          <t>Dec. 31, 2020 USD ($)</t>
        </is>
      </c>
    </row>
    <row r="3">
      <c r="A3" s="3" t="inlineStr">
        <is>
          <t>Disclosure of detailed information about business combination [line items]</t>
        </is>
      </c>
      <c r="C3" s="4" t="inlineStr">
        <is>
          <t xml:space="preserve"> </t>
        </is>
      </c>
      <c r="E3" s="4" t="inlineStr">
        <is>
          <t xml:space="preserve"> </t>
        </is>
      </c>
      <c r="F3" s="4" t="inlineStr">
        <is>
          <t xml:space="preserve"> </t>
        </is>
      </c>
    </row>
    <row r="4">
      <c r="A4" s="4" t="inlineStr">
        <is>
          <t>Total consideration</t>
        </is>
      </c>
      <c r="B4" s="4" t="inlineStr">
        <is>
          <t>[1]</t>
        </is>
      </c>
      <c r="C4" s="6" t="n">
        <v>126370</v>
      </c>
      <c r="E4" s="6" t="n">
        <v>144503</v>
      </c>
      <c r="F4" s="6" t="n">
        <v>69060</v>
      </c>
    </row>
    <row r="5">
      <c r="A5" s="4" t="inlineStr">
        <is>
          <t>Cash paid</t>
        </is>
      </c>
      <c r="B5" s="4" t="inlineStr">
        <is>
          <t>[1]</t>
        </is>
      </c>
      <c r="C5" s="5" t="n">
        <v>172445</v>
      </c>
      <c r="D5" s="4" t="inlineStr">
        <is>
          <t>[2]</t>
        </is>
      </c>
      <c r="E5" s="5" t="n">
        <v>161107</v>
      </c>
      <c r="F5" s="6" t="n">
        <v>84643</v>
      </c>
    </row>
    <row r="6">
      <c r="A6" s="4" t="inlineStr">
        <is>
          <t>Other current financial liabilities</t>
        </is>
      </c>
      <c r="C6" s="5" t="n">
        <v>59316</v>
      </c>
      <c r="E6" s="5" t="n">
        <v>63059</v>
      </c>
      <c r="F6" s="4" t="inlineStr">
        <is>
          <t xml:space="preserve"> </t>
        </is>
      </c>
    </row>
    <row r="7">
      <c r="A7" s="4" t="inlineStr">
        <is>
          <t>Other non-current financial liabilities</t>
        </is>
      </c>
      <c r="C7" s="5" t="n">
        <v>82222</v>
      </c>
      <c r="E7" s="5" t="n">
        <v>61226</v>
      </c>
      <c r="F7" s="4" t="inlineStr">
        <is>
          <t xml:space="preserve"> </t>
        </is>
      </c>
    </row>
    <row r="8">
      <c r="A8" s="4" t="inlineStr">
        <is>
          <t>Other financial liabilities related to business combinations</t>
        </is>
      </c>
      <c r="C8" s="4" t="inlineStr">
        <is>
          <t xml:space="preserve"> </t>
        </is>
      </c>
      <c r="E8" s="4" t="inlineStr">
        <is>
          <t xml:space="preserve"> </t>
        </is>
      </c>
      <c r="F8" s="4" t="inlineStr">
        <is>
          <t xml:space="preserve"> </t>
        </is>
      </c>
    </row>
    <row r="9">
      <c r="A9" s="3" t="inlineStr">
        <is>
          <t>Disclosure of detailed information about business combination [line items]</t>
        </is>
      </c>
      <c r="C9" s="4" t="inlineStr">
        <is>
          <t xml:space="preserve"> </t>
        </is>
      </c>
      <c r="E9" s="4" t="inlineStr">
        <is>
          <t xml:space="preserve"> </t>
        </is>
      </c>
      <c r="F9" s="4" t="inlineStr">
        <is>
          <t xml:space="preserve"> </t>
        </is>
      </c>
    </row>
    <row r="10">
      <c r="A10" s="4" t="inlineStr">
        <is>
          <t>Other current financial liabilities</t>
        </is>
      </c>
      <c r="C10" s="5" t="n">
        <v>50889</v>
      </c>
      <c r="E10" s="5" t="n">
        <v>61561</v>
      </c>
      <c r="F10" s="4" t="inlineStr">
        <is>
          <t xml:space="preserve"> </t>
        </is>
      </c>
    </row>
    <row r="11">
      <c r="A11" s="4" t="inlineStr">
        <is>
          <t>Other non-current financial liabilities</t>
        </is>
      </c>
      <c r="C11" s="5" t="n">
        <v>73802</v>
      </c>
      <c r="E11" s="5" t="n">
        <v>45803</v>
      </c>
      <c r="F11" s="4" t="inlineStr">
        <is>
          <t xml:space="preserve"> </t>
        </is>
      </c>
    </row>
    <row r="12">
      <c r="A12" s="4" t="inlineStr">
        <is>
          <t>Cumulative 2022 Acquisitions</t>
        </is>
      </c>
      <c r="C12" s="4" t="inlineStr">
        <is>
          <t xml:space="preserve"> </t>
        </is>
      </c>
      <c r="E12" s="4" t="inlineStr">
        <is>
          <t xml:space="preserve"> </t>
        </is>
      </c>
      <c r="F12" s="4" t="inlineStr">
        <is>
          <t xml:space="preserve"> </t>
        </is>
      </c>
    </row>
    <row r="13">
      <c r="A13" s="3" t="inlineStr">
        <is>
          <t>Disclosure of detailed information about business combination [line items]</t>
        </is>
      </c>
      <c r="C13" s="4" t="inlineStr">
        <is>
          <t xml:space="preserve"> </t>
        </is>
      </c>
      <c r="E13" s="4" t="inlineStr">
        <is>
          <t xml:space="preserve"> </t>
        </is>
      </c>
      <c r="F13" s="4" t="inlineStr">
        <is>
          <t xml:space="preserve"> </t>
        </is>
      </c>
    </row>
    <row r="14">
      <c r="A14" s="4" t="inlineStr">
        <is>
          <t>Down payment</t>
        </is>
      </c>
      <c r="C14" s="5" t="n">
        <v>197976</v>
      </c>
      <c r="E14" s="4" t="inlineStr">
        <is>
          <t xml:space="preserve"> </t>
        </is>
      </c>
      <c r="F14" s="4" t="inlineStr">
        <is>
          <t xml:space="preserve"> </t>
        </is>
      </c>
    </row>
    <row r="15">
      <c r="A15" s="4" t="inlineStr">
        <is>
          <t>Working capital adjustment</t>
        </is>
      </c>
      <c r="C15" s="5" t="n">
        <v>53</v>
      </c>
      <c r="E15" s="4" t="inlineStr">
        <is>
          <t xml:space="preserve"> </t>
        </is>
      </c>
      <c r="F15" s="4" t="inlineStr">
        <is>
          <t xml:space="preserve"> </t>
        </is>
      </c>
    </row>
    <row r="16">
      <c r="A16" s="4" t="inlineStr">
        <is>
          <t>Installment payment</t>
        </is>
      </c>
      <c r="C16" s="5" t="n">
        <v>35808</v>
      </c>
      <c r="E16" s="4" t="inlineStr">
        <is>
          <t xml:space="preserve"> </t>
        </is>
      </c>
      <c r="F16" s="4" t="inlineStr">
        <is>
          <t xml:space="preserve"> </t>
        </is>
      </c>
    </row>
    <row r="17">
      <c r="A17" s="4" t="inlineStr">
        <is>
          <t>Contingent consideration</t>
        </is>
      </c>
      <c r="C17" s="5" t="n">
        <v>38011</v>
      </c>
      <c r="E17" s="4" t="inlineStr">
        <is>
          <t xml:space="preserve"> </t>
        </is>
      </c>
      <c r="F17" s="4" t="inlineStr">
        <is>
          <t xml:space="preserve"> </t>
        </is>
      </c>
    </row>
    <row r="18">
      <c r="A18" s="4" t="inlineStr">
        <is>
          <t>Total consideration</t>
        </is>
      </c>
      <c r="C18" s="5" t="n">
        <v>271848</v>
      </c>
      <c r="E18" s="6" t="n">
        <v>203751</v>
      </c>
      <c r="F18" s="4" t="inlineStr">
        <is>
          <t xml:space="preserve"> </t>
        </is>
      </c>
    </row>
    <row r="19">
      <c r="A19" s="4" t="inlineStr">
        <is>
          <t>Cash paid</t>
        </is>
      </c>
      <c r="C19" s="6" t="n">
        <v>172445</v>
      </c>
      <c r="E19" s="4" t="inlineStr">
        <is>
          <t xml:space="preserve"> </t>
        </is>
      </c>
      <c r="F19" s="4" t="inlineStr">
        <is>
          <t xml:space="preserve"> </t>
        </is>
      </c>
    </row>
    <row r="20">
      <c r="A20" s="4" t="inlineStr">
        <is>
          <t>Number of instruments or interests issued or issuable (in shares) | shares</t>
        </is>
      </c>
      <c r="C20" s="5" t="n">
        <v>25531000</v>
      </c>
      <c r="E20" s="4" t="inlineStr">
        <is>
          <t xml:space="preserve"> </t>
        </is>
      </c>
      <c r="F20" s="4" t="inlineStr">
        <is>
          <t xml:space="preserve"> </t>
        </is>
      </c>
    </row>
    <row r="21">
      <c r="A21" s="4" t="inlineStr">
        <is>
          <t>Cumulative 2022 Acquisitions | Installment Payment</t>
        </is>
      </c>
      <c r="C21" s="4" t="inlineStr">
        <is>
          <t xml:space="preserve"> </t>
        </is>
      </c>
      <c r="E21" s="4" t="inlineStr">
        <is>
          <t xml:space="preserve"> </t>
        </is>
      </c>
      <c r="F21" s="4" t="inlineStr">
        <is>
          <t xml:space="preserve"> </t>
        </is>
      </c>
    </row>
    <row r="22">
      <c r="A22" s="3" t="inlineStr">
        <is>
          <t>Disclosure of detailed information about business combination [line items]</t>
        </is>
      </c>
      <c r="C22" s="4" t="inlineStr">
        <is>
          <t xml:space="preserve"> </t>
        </is>
      </c>
      <c r="E22" s="4" t="inlineStr">
        <is>
          <t xml:space="preserve"> </t>
        </is>
      </c>
      <c r="F22" s="4" t="inlineStr">
        <is>
          <t xml:space="preserve"> </t>
        </is>
      </c>
    </row>
    <row r="23">
      <c r="A23" s="4" t="inlineStr">
        <is>
          <t>Number of instruments or interests issued or issuable (in shares) | shares</t>
        </is>
      </c>
      <c r="C23" s="5" t="n">
        <v>11620000</v>
      </c>
      <c r="E23" s="4" t="inlineStr">
        <is>
          <t xml:space="preserve"> </t>
        </is>
      </c>
      <c r="F23" s="4" t="inlineStr">
        <is>
          <t xml:space="preserve"> </t>
        </is>
      </c>
    </row>
    <row r="24">
      <c r="A24" s="4" t="inlineStr">
        <is>
          <t>Cumulative 2022 Acquisitions | Other financial liabilities related to business combinations</t>
        </is>
      </c>
      <c r="C24" s="4" t="inlineStr">
        <is>
          <t xml:space="preserve"> </t>
        </is>
      </c>
      <c r="E24" s="4" t="inlineStr">
        <is>
          <t xml:space="preserve"> </t>
        </is>
      </c>
      <c r="F24" s="4" t="inlineStr">
        <is>
          <t xml:space="preserve"> </t>
        </is>
      </c>
    </row>
    <row r="25">
      <c r="A25" s="3" t="inlineStr">
        <is>
          <t>Disclosure of detailed information about business combination [line items]</t>
        </is>
      </c>
      <c r="C25" s="4" t="inlineStr">
        <is>
          <t xml:space="preserve"> </t>
        </is>
      </c>
      <c r="E25" s="4" t="inlineStr">
        <is>
          <t xml:space="preserve"> </t>
        </is>
      </c>
      <c r="F25" s="4" t="inlineStr">
        <is>
          <t xml:space="preserve"> </t>
        </is>
      </c>
    </row>
    <row r="26">
      <c r="A26" s="4" t="inlineStr">
        <is>
          <t>Other current financial liabilities</t>
        </is>
      </c>
      <c r="C26" s="6" t="n">
        <v>2923</v>
      </c>
      <c r="E26" s="4" t="inlineStr">
        <is>
          <t xml:space="preserve"> </t>
        </is>
      </c>
      <c r="F26" s="4" t="inlineStr">
        <is>
          <t xml:space="preserve"> </t>
        </is>
      </c>
    </row>
    <row r="27">
      <c r="A27" s="4" t="inlineStr">
        <is>
          <t>Other non-current financial liabilities</t>
        </is>
      </c>
      <c r="C27" s="6" t="n">
        <v>35088</v>
      </c>
      <c r="E27" s="4" t="inlineStr">
        <is>
          <t xml:space="preserve"> </t>
        </is>
      </c>
      <c r="F27" s="4" t="inlineStr">
        <is>
          <t xml:space="preserve"> </t>
        </is>
      </c>
    </row>
    <row r="28"/>
    <row r="29">
      <c r="A29" s="4" t="inlineStr">
        <is>
          <t>[1]Cash paid for assets acquired and liabilities assumed in the acquisition of subsidiaries net of cash acquired (note 26)[2]As of December 31, 2021, the Company issued 27,962, common shares for a total amount of 6,621, according to the subscription agreement included in the stock purchase.</t>
        </is>
      </c>
    </row>
  </sheetData>
  <mergeCells count="5">
    <mergeCell ref="A1:B2"/>
    <mergeCell ref="C1:D1"/>
    <mergeCell ref="C2:D2"/>
    <mergeCell ref="A28:E28"/>
    <mergeCell ref="A29:E2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Purchase Price Allocation (Details) - USD ($) $ in Thousands</t>
        </is>
      </c>
      <c r="C1" s="2" t="inlineStr">
        <is>
          <t>12 Months Ended</t>
        </is>
      </c>
    </row>
    <row r="2">
      <c r="C2" s="2" t="inlineStr">
        <is>
          <t>Dec. 31, 2022</t>
        </is>
      </c>
      <c r="D2" s="2" t="inlineStr">
        <is>
          <t>Dec. 31, 2021</t>
        </is>
      </c>
      <c r="E2" s="2" t="inlineStr">
        <is>
          <t>Dec. 31, 2020</t>
        </is>
      </c>
    </row>
    <row r="3">
      <c r="A3" s="3" t="inlineStr">
        <is>
          <t>Non-current assets</t>
        </is>
      </c>
      <c r="C3" s="4" t="inlineStr">
        <is>
          <t xml:space="preserve"> </t>
        </is>
      </c>
      <c r="D3" s="4" t="inlineStr">
        <is>
          <t xml:space="preserve"> </t>
        </is>
      </c>
      <c r="E3" s="4" t="inlineStr">
        <is>
          <t xml:space="preserve"> </t>
        </is>
      </c>
    </row>
    <row r="4">
      <c r="A4" s="4" t="inlineStr">
        <is>
          <t>Goodwill</t>
        </is>
      </c>
      <c r="C4" s="6" t="n">
        <v>739204</v>
      </c>
      <c r="D4" s="6" t="n">
        <v>567451</v>
      </c>
      <c r="E4" s="6" t="n">
        <v>392760</v>
      </c>
    </row>
    <row r="5">
      <c r="A5" s="3" t="inlineStr">
        <is>
          <t>Non-current liabilities</t>
        </is>
      </c>
      <c r="C5" s="4" t="inlineStr">
        <is>
          <t xml:space="preserve"> </t>
        </is>
      </c>
      <c r="D5" s="4" t="inlineStr">
        <is>
          <t xml:space="preserve"> </t>
        </is>
      </c>
      <c r="E5" s="4" t="inlineStr">
        <is>
          <t xml:space="preserve"> </t>
        </is>
      </c>
    </row>
    <row r="6">
      <c r="A6" s="4" t="inlineStr">
        <is>
          <t>Total consideration</t>
        </is>
      </c>
      <c r="B6" s="4" t="inlineStr">
        <is>
          <t>[1]</t>
        </is>
      </c>
      <c r="C6" s="5" t="n">
        <v>126370</v>
      </c>
      <c r="D6" s="5" t="n">
        <v>144503</v>
      </c>
      <c r="E6" s="6" t="n">
        <v>69060</v>
      </c>
    </row>
    <row r="7">
      <c r="A7" s="4" t="inlineStr">
        <is>
          <t>Goodwill</t>
        </is>
      </c>
      <c r="C7" s="5" t="n">
        <v>188288</v>
      </c>
      <c r="D7" s="5" t="n">
        <v>174005</v>
      </c>
      <c r="E7" s="4" t="inlineStr">
        <is>
          <t xml:space="preserve"> </t>
        </is>
      </c>
    </row>
    <row r="8">
      <c r="A8" s="4" t="inlineStr">
        <is>
          <t>Customer relationships and contracts</t>
        </is>
      </c>
      <c r="C8" s="4" t="inlineStr">
        <is>
          <t xml:space="preserve"> </t>
        </is>
      </c>
      <c r="D8" s="4" t="inlineStr">
        <is>
          <t xml:space="preserve"> </t>
        </is>
      </c>
      <c r="E8" s="4" t="inlineStr">
        <is>
          <t xml:space="preserve"> </t>
        </is>
      </c>
    </row>
    <row r="9">
      <c r="A9" s="3" t="inlineStr">
        <is>
          <t>Non-current assets</t>
        </is>
      </c>
      <c r="C9" s="4" t="inlineStr">
        <is>
          <t xml:space="preserve"> </t>
        </is>
      </c>
      <c r="D9" s="4" t="inlineStr">
        <is>
          <t xml:space="preserve"> </t>
        </is>
      </c>
      <c r="E9" s="4" t="inlineStr">
        <is>
          <t xml:space="preserve"> </t>
        </is>
      </c>
    </row>
    <row r="10">
      <c r="A10" s="4" t="inlineStr">
        <is>
          <t>Intangibles</t>
        </is>
      </c>
      <c r="C10" s="5" t="n">
        <v>34250</v>
      </c>
      <c r="D10" s="5" t="n">
        <v>11701</v>
      </c>
      <c r="E10" s="4" t="inlineStr">
        <is>
          <t xml:space="preserve"> </t>
        </is>
      </c>
    </row>
    <row r="11">
      <c r="A11" s="3" t="inlineStr">
        <is>
          <t>Non-current liabilities</t>
        </is>
      </c>
      <c r="C11" s="4" t="inlineStr">
        <is>
          <t xml:space="preserve"> </t>
        </is>
      </c>
      <c r="D11" s="4" t="inlineStr">
        <is>
          <t xml:space="preserve"> </t>
        </is>
      </c>
      <c r="E11" s="4" t="inlineStr">
        <is>
          <t xml:space="preserve"> </t>
        </is>
      </c>
    </row>
    <row r="12">
      <c r="A12" s="4" t="inlineStr">
        <is>
          <t>Intangibles</t>
        </is>
      </c>
      <c r="C12" s="5" t="n">
        <v>34250</v>
      </c>
      <c r="D12" s="5" t="n">
        <v>11701</v>
      </c>
      <c r="E12" s="4" t="inlineStr">
        <is>
          <t xml:space="preserve"> </t>
        </is>
      </c>
    </row>
    <row r="13">
      <c r="A13" s="4" t="inlineStr">
        <is>
          <t>Other intangible assets</t>
        </is>
      </c>
      <c r="C13" s="4" t="inlineStr">
        <is>
          <t xml:space="preserve"> </t>
        </is>
      </c>
      <c r="D13" s="4" t="inlineStr">
        <is>
          <t xml:space="preserve"> </t>
        </is>
      </c>
      <c r="E13" s="4" t="inlineStr">
        <is>
          <t xml:space="preserve"> </t>
        </is>
      </c>
    </row>
    <row r="14">
      <c r="A14" s="3" t="inlineStr">
        <is>
          <t>Non-current assets</t>
        </is>
      </c>
      <c r="C14" s="4" t="inlineStr">
        <is>
          <t xml:space="preserve"> </t>
        </is>
      </c>
      <c r="D14" s="4" t="inlineStr">
        <is>
          <t xml:space="preserve"> </t>
        </is>
      </c>
      <c r="E14" s="4" t="inlineStr">
        <is>
          <t xml:space="preserve"> </t>
        </is>
      </c>
    </row>
    <row r="15">
      <c r="A15" s="4" t="inlineStr">
        <is>
          <t>Intangibles</t>
        </is>
      </c>
      <c r="C15" s="5" t="n">
        <v>33370</v>
      </c>
      <c r="D15" s="5" t="n">
        <v>2402</v>
      </c>
      <c r="E15" s="4" t="inlineStr">
        <is>
          <t xml:space="preserve"> </t>
        </is>
      </c>
    </row>
    <row r="16">
      <c r="A16" s="3" t="inlineStr">
        <is>
          <t>Non-current liabilities</t>
        </is>
      </c>
      <c r="C16" s="4" t="inlineStr">
        <is>
          <t xml:space="preserve"> </t>
        </is>
      </c>
      <c r="D16" s="4" t="inlineStr">
        <is>
          <t xml:space="preserve"> </t>
        </is>
      </c>
      <c r="E16" s="4" t="inlineStr">
        <is>
          <t xml:space="preserve"> </t>
        </is>
      </c>
    </row>
    <row r="17">
      <c r="A17" s="4" t="inlineStr">
        <is>
          <t>Intangibles</t>
        </is>
      </c>
      <c r="C17" s="5" t="n">
        <v>33370</v>
      </c>
      <c r="D17" s="5" t="n">
        <v>2402</v>
      </c>
      <c r="E17" s="4" t="inlineStr">
        <is>
          <t xml:space="preserve"> </t>
        </is>
      </c>
    </row>
    <row r="18">
      <c r="A18" s="4" t="inlineStr">
        <is>
          <t>Cumulative 2022 Acquisitions</t>
        </is>
      </c>
      <c r="C18" s="4" t="inlineStr">
        <is>
          <t xml:space="preserve"> </t>
        </is>
      </c>
      <c r="D18" s="4" t="inlineStr">
        <is>
          <t xml:space="preserve"> </t>
        </is>
      </c>
      <c r="E18" s="4" t="inlineStr">
        <is>
          <t xml:space="preserve"> </t>
        </is>
      </c>
    </row>
    <row r="19">
      <c r="A19" s="3" t="inlineStr">
        <is>
          <t>Disclosure of detailed information about business combination [line items]</t>
        </is>
      </c>
      <c r="C19" s="4" t="inlineStr">
        <is>
          <t xml:space="preserve"> </t>
        </is>
      </c>
      <c r="D19" s="4" t="inlineStr">
        <is>
          <t xml:space="preserve"> </t>
        </is>
      </c>
      <c r="E19" s="4" t="inlineStr">
        <is>
          <t xml:space="preserve"> </t>
        </is>
      </c>
    </row>
    <row r="20">
      <c r="A20" s="4" t="inlineStr">
        <is>
          <t>Financial assets recognised as of acquisition date</t>
        </is>
      </c>
      <c r="C20" s="5" t="n">
        <v>185959</v>
      </c>
      <c r="D20" s="5" t="n">
        <v>52870</v>
      </c>
      <c r="E20" s="4" t="inlineStr">
        <is>
          <t xml:space="preserve"> </t>
        </is>
      </c>
    </row>
    <row r="21">
      <c r="A21" s="4" t="inlineStr">
        <is>
          <t>Financial liabilities recognised as of acquisition date</t>
        </is>
      </c>
      <c r="C21" s="5" t="n">
        <v>56930</v>
      </c>
      <c r="D21" s="5" t="n">
        <v>20476</v>
      </c>
      <c r="E21" s="4" t="inlineStr">
        <is>
          <t xml:space="preserve"> </t>
        </is>
      </c>
    </row>
    <row r="22">
      <c r="A22" s="4" t="inlineStr">
        <is>
          <t>Goodwill recognised as of acquisition date</t>
        </is>
      </c>
      <c r="C22" s="5" t="n">
        <v>188288</v>
      </c>
      <c r="D22" s="5" t="n">
        <v>174005</v>
      </c>
      <c r="E22" s="4" t="inlineStr">
        <is>
          <t xml:space="preserve"> </t>
        </is>
      </c>
    </row>
    <row r="23">
      <c r="A23" s="3" t="inlineStr">
        <is>
          <t>Current assets</t>
        </is>
      </c>
      <c r="C23" s="4" t="inlineStr">
        <is>
          <t xml:space="preserve"> </t>
        </is>
      </c>
      <c r="D23" s="4" t="inlineStr">
        <is>
          <t xml:space="preserve"> </t>
        </is>
      </c>
      <c r="E23" s="4" t="inlineStr">
        <is>
          <t xml:space="preserve"> </t>
        </is>
      </c>
    </row>
    <row r="24">
      <c r="A24" s="4" t="inlineStr">
        <is>
          <t>Cash and cash equivalents</t>
        </is>
      </c>
      <c r="C24" s="5" t="n">
        <v>46075</v>
      </c>
      <c r="D24" s="5" t="n">
        <v>16604</v>
      </c>
      <c r="E24" s="4" t="inlineStr">
        <is>
          <t xml:space="preserve"> </t>
        </is>
      </c>
    </row>
    <row r="25">
      <c r="A25" s="4" t="inlineStr">
        <is>
          <t>Investments</t>
        </is>
      </c>
      <c r="C25" s="5" t="n">
        <v>1152</v>
      </c>
      <c r="D25" s="5" t="n">
        <v>113</v>
      </c>
      <c r="E25" s="4" t="inlineStr">
        <is>
          <t xml:space="preserve"> </t>
        </is>
      </c>
    </row>
    <row r="26">
      <c r="A26" s="4" t="inlineStr">
        <is>
          <t>Trade receivables</t>
        </is>
      </c>
      <c r="C26" s="5" t="n">
        <v>34151</v>
      </c>
      <c r="D26" s="5" t="n">
        <v>17719</v>
      </c>
      <c r="E26" s="4" t="inlineStr">
        <is>
          <t xml:space="preserve"> </t>
        </is>
      </c>
    </row>
    <row r="27">
      <c r="A27" s="4" t="inlineStr">
        <is>
          <t>Other receivables</t>
        </is>
      </c>
      <c r="C27" s="5" t="n">
        <v>8022</v>
      </c>
      <c r="D27" s="5" t="n">
        <v>1117</v>
      </c>
      <c r="E27" s="4" t="inlineStr">
        <is>
          <t xml:space="preserve"> </t>
        </is>
      </c>
    </row>
    <row r="28">
      <c r="A28" s="4" t="inlineStr">
        <is>
          <t>Other assets</t>
        </is>
      </c>
      <c r="C28" s="5" t="n">
        <v>3</v>
      </c>
      <c r="D28" s="5" t="n">
        <v>0</v>
      </c>
      <c r="E28" s="4" t="inlineStr">
        <is>
          <t xml:space="preserve"> </t>
        </is>
      </c>
    </row>
    <row r="29">
      <c r="A29" s="3" t="inlineStr">
        <is>
          <t>Non-current assets</t>
        </is>
      </c>
      <c r="C29" s="4" t="inlineStr">
        <is>
          <t xml:space="preserve"> </t>
        </is>
      </c>
      <c r="D29" s="4" t="inlineStr">
        <is>
          <t xml:space="preserve"> </t>
        </is>
      </c>
      <c r="E29" s="4" t="inlineStr">
        <is>
          <t xml:space="preserve"> </t>
        </is>
      </c>
    </row>
    <row r="30">
      <c r="A30" s="4" t="inlineStr">
        <is>
          <t>Other receivables</t>
        </is>
      </c>
      <c r="C30" s="5" t="n">
        <v>372</v>
      </c>
      <c r="D30" s="5" t="n">
        <v>608</v>
      </c>
      <c r="E30" s="4" t="inlineStr">
        <is>
          <t xml:space="preserve"> </t>
        </is>
      </c>
    </row>
    <row r="31">
      <c r="A31" s="4" t="inlineStr">
        <is>
          <t>Other financial assets</t>
        </is>
      </c>
      <c r="C31" s="5" t="n">
        <v>0</v>
      </c>
      <c r="D31" s="5" t="n">
        <v>2</v>
      </c>
      <c r="E31" s="4" t="inlineStr">
        <is>
          <t xml:space="preserve"> </t>
        </is>
      </c>
    </row>
    <row r="32">
      <c r="A32" s="4" t="inlineStr">
        <is>
          <t>Property and equipment</t>
        </is>
      </c>
      <c r="C32" s="5" t="n">
        <v>1323</v>
      </c>
      <c r="D32" s="5" t="n">
        <v>1581</v>
      </c>
      <c r="E32" s="4" t="inlineStr">
        <is>
          <t xml:space="preserve"> </t>
        </is>
      </c>
    </row>
    <row r="33">
      <c r="A33" s="4" t="inlineStr">
        <is>
          <t>Intangibles</t>
        </is>
      </c>
      <c r="C33" s="5" t="n">
        <v>82255</v>
      </c>
      <c r="D33" s="5" t="n">
        <v>14204</v>
      </c>
      <c r="E33" s="4" t="inlineStr">
        <is>
          <t xml:space="preserve"> </t>
        </is>
      </c>
    </row>
    <row r="34">
      <c r="A34" s="4" t="inlineStr">
        <is>
          <t>Right-of-use asset</t>
        </is>
      </c>
      <c r="C34" s="5" t="n">
        <v>3624</v>
      </c>
      <c r="D34" s="5" t="n">
        <v>0</v>
      </c>
      <c r="E34" s="4" t="inlineStr">
        <is>
          <t xml:space="preserve"> </t>
        </is>
      </c>
    </row>
    <row r="35">
      <c r="A35" s="4" t="inlineStr">
        <is>
          <t>Deferred tax</t>
        </is>
      </c>
      <c r="C35" s="5" t="n">
        <v>8265</v>
      </c>
      <c r="D35" s="5" t="n">
        <v>922</v>
      </c>
      <c r="E35" s="4" t="inlineStr">
        <is>
          <t xml:space="preserve"> </t>
        </is>
      </c>
    </row>
    <row r="36">
      <c r="A36" s="4" t="inlineStr">
        <is>
          <t>Investment in associates</t>
        </is>
      </c>
      <c r="C36" s="5" t="n">
        <v>717</v>
      </c>
      <c r="D36" s="5" t="n">
        <v>0</v>
      </c>
      <c r="E36" s="4" t="inlineStr">
        <is>
          <t xml:space="preserve"> </t>
        </is>
      </c>
    </row>
    <row r="37">
      <c r="A37" s="4" t="inlineStr">
        <is>
          <t>Goodwill</t>
        </is>
      </c>
      <c r="C37" s="5" t="n">
        <v>188288</v>
      </c>
      <c r="D37" s="5" t="n">
        <v>174005</v>
      </c>
      <c r="E37" s="4" t="inlineStr">
        <is>
          <t xml:space="preserve"> </t>
        </is>
      </c>
    </row>
    <row r="38">
      <c r="A38" s="3" t="inlineStr">
        <is>
          <t>Current liabilities</t>
        </is>
      </c>
      <c r="C38" s="4" t="inlineStr">
        <is>
          <t xml:space="preserve"> </t>
        </is>
      </c>
      <c r="D38" s="4" t="inlineStr">
        <is>
          <t xml:space="preserve"> </t>
        </is>
      </c>
      <c r="E38" s="4" t="inlineStr">
        <is>
          <t xml:space="preserve"> </t>
        </is>
      </c>
    </row>
    <row r="39">
      <c r="A39" s="4" t="inlineStr">
        <is>
          <t>Trade and other payables</t>
        </is>
      </c>
      <c r="C39" s="5" t="n">
        <v>-22468</v>
      </c>
      <c r="D39" s="5" t="n">
        <v>-7724</v>
      </c>
      <c r="E39" s="4" t="inlineStr">
        <is>
          <t xml:space="preserve"> </t>
        </is>
      </c>
    </row>
    <row r="40">
      <c r="A40" s="4" t="inlineStr">
        <is>
          <t>Lease liabilities</t>
        </is>
      </c>
      <c r="C40" s="5" t="n">
        <v>-716</v>
      </c>
      <c r="D40" s="5" t="n">
        <v>0</v>
      </c>
      <c r="E40" s="4" t="inlineStr">
        <is>
          <t xml:space="preserve"> </t>
        </is>
      </c>
    </row>
    <row r="41">
      <c r="A41" s="4" t="inlineStr">
        <is>
          <t>Tax liabilities</t>
        </is>
      </c>
      <c r="C41" s="5" t="n">
        <v>-6101</v>
      </c>
      <c r="D41" s="5" t="n">
        <v>-2112</v>
      </c>
      <c r="E41" s="4" t="inlineStr">
        <is>
          <t xml:space="preserve"> </t>
        </is>
      </c>
    </row>
    <row r="42">
      <c r="A42" s="4" t="inlineStr">
        <is>
          <t>Payroll and social security</t>
        </is>
      </c>
      <c r="C42" s="5" t="n">
        <v>-10772</v>
      </c>
      <c r="D42" s="5" t="n">
        <v>-4425</v>
      </c>
      <c r="E42" s="4" t="inlineStr">
        <is>
          <t xml:space="preserve"> </t>
        </is>
      </c>
    </row>
    <row r="43">
      <c r="A43" s="4" t="inlineStr">
        <is>
          <t>Other liabilities</t>
        </is>
      </c>
      <c r="C43" s="5" t="n">
        <v>-571</v>
      </c>
      <c r="D43" s="5" t="n">
        <v>-413</v>
      </c>
      <c r="E43" s="4" t="inlineStr">
        <is>
          <t xml:space="preserve"> </t>
        </is>
      </c>
    </row>
    <row r="44">
      <c r="A44" s="4" t="inlineStr">
        <is>
          <t>Borrowings</t>
        </is>
      </c>
      <c r="C44" s="5" t="n">
        <v>-2958</v>
      </c>
      <c r="D44" s="5" t="n">
        <v>-201</v>
      </c>
      <c r="E44" s="4" t="inlineStr">
        <is>
          <t xml:space="preserve"> </t>
        </is>
      </c>
    </row>
    <row r="45">
      <c r="A45" s="3" t="inlineStr">
        <is>
          <t>Non-current liabilities</t>
        </is>
      </c>
      <c r="C45" s="4" t="inlineStr">
        <is>
          <t xml:space="preserve"> </t>
        </is>
      </c>
      <c r="D45" s="4" t="inlineStr">
        <is>
          <t xml:space="preserve"> </t>
        </is>
      </c>
      <c r="E45" s="4" t="inlineStr">
        <is>
          <t xml:space="preserve"> </t>
        </is>
      </c>
    </row>
    <row r="46">
      <c r="A46" s="4" t="inlineStr">
        <is>
          <t>Deferred tax liabilities</t>
        </is>
      </c>
      <c r="C46" s="5" t="n">
        <v>-9647</v>
      </c>
      <c r="D46" s="5" t="n">
        <v>-3264</v>
      </c>
      <c r="E46" s="4" t="inlineStr">
        <is>
          <t xml:space="preserve"> </t>
        </is>
      </c>
    </row>
    <row r="47">
      <c r="A47" s="4" t="inlineStr">
        <is>
          <t>Lease liabilities</t>
        </is>
      </c>
      <c r="C47" s="5" t="n">
        <v>-3076</v>
      </c>
      <c r="D47" s="5" t="n">
        <v>0</v>
      </c>
      <c r="E47" s="4" t="inlineStr">
        <is>
          <t xml:space="preserve"> </t>
        </is>
      </c>
    </row>
    <row r="48">
      <c r="A48" s="4" t="inlineStr">
        <is>
          <t>Borrowings</t>
        </is>
      </c>
      <c r="C48" s="5" t="n">
        <v>-52</v>
      </c>
      <c r="D48" s="5" t="n">
        <v>-2337</v>
      </c>
      <c r="E48" s="4" t="inlineStr">
        <is>
          <t xml:space="preserve"> </t>
        </is>
      </c>
    </row>
    <row r="49">
      <c r="A49" s="4" t="inlineStr">
        <is>
          <t>Contingencies</t>
        </is>
      </c>
      <c r="C49" s="5" t="n">
        <v>-569</v>
      </c>
      <c r="D49" s="5" t="n">
        <v>0</v>
      </c>
      <c r="E49" s="4" t="inlineStr">
        <is>
          <t xml:space="preserve"> </t>
        </is>
      </c>
    </row>
    <row r="50">
      <c r="A50" s="4" t="inlineStr">
        <is>
          <t>Non-controlling interest</t>
        </is>
      </c>
      <c r="C50" s="5" t="n">
        <v>-45469</v>
      </c>
      <c r="D50" s="5" t="n">
        <v>-2648</v>
      </c>
      <c r="E50" s="4" t="inlineStr">
        <is>
          <t xml:space="preserve"> </t>
        </is>
      </c>
    </row>
    <row r="51">
      <c r="A51" s="4" t="inlineStr">
        <is>
          <t>Total consideration</t>
        </is>
      </c>
      <c r="C51" s="5" t="n">
        <v>271848</v>
      </c>
      <c r="D51" s="5" t="n">
        <v>203751</v>
      </c>
      <c r="E51" s="4" t="inlineStr">
        <is>
          <t xml:space="preserve"> </t>
        </is>
      </c>
    </row>
    <row r="52">
      <c r="A52" s="4" t="inlineStr">
        <is>
          <t>Intangibles</t>
        </is>
      </c>
      <c r="C52" s="5" t="n">
        <v>82255</v>
      </c>
      <c r="D52" s="5" t="n">
        <v>14204</v>
      </c>
      <c r="E52" s="4" t="inlineStr">
        <is>
          <t xml:space="preserve"> </t>
        </is>
      </c>
    </row>
    <row r="53">
      <c r="A53" s="4" t="inlineStr">
        <is>
          <t>Cumulative 2022 Acquisitions, Preliminary Allocation</t>
        </is>
      </c>
      <c r="C53" s="4" t="inlineStr">
        <is>
          <t xml:space="preserve"> </t>
        </is>
      </c>
      <c r="D53" s="4" t="inlineStr">
        <is>
          <t xml:space="preserve"> </t>
        </is>
      </c>
      <c r="E53" s="4" t="inlineStr">
        <is>
          <t xml:space="preserve"> </t>
        </is>
      </c>
    </row>
    <row r="54">
      <c r="A54" s="3" t="inlineStr">
        <is>
          <t>Disclosure of detailed information about business combination [line items]</t>
        </is>
      </c>
      <c r="C54" s="4" t="inlineStr">
        <is>
          <t xml:space="preserve"> </t>
        </is>
      </c>
      <c r="D54" s="4" t="inlineStr">
        <is>
          <t xml:space="preserve"> </t>
        </is>
      </c>
      <c r="E54" s="4" t="inlineStr">
        <is>
          <t xml:space="preserve"> </t>
        </is>
      </c>
    </row>
    <row r="55">
      <c r="A55" s="4" t="inlineStr">
        <is>
          <t>Financial assets recognised as of acquisition date</t>
        </is>
      </c>
      <c r="C55" s="5" t="n">
        <v>120670</v>
      </c>
      <c r="D55" s="5" t="n">
        <v>11205</v>
      </c>
      <c r="E55" s="4" t="inlineStr">
        <is>
          <t xml:space="preserve"> </t>
        </is>
      </c>
    </row>
    <row r="56">
      <c r="A56" s="4" t="inlineStr">
        <is>
          <t>Financial liabilities recognised as of acquisition date</t>
        </is>
      </c>
      <c r="C56" s="5" t="n">
        <v>21471</v>
      </c>
      <c r="D56" s="5" t="n">
        <v>4709</v>
      </c>
      <c r="E56" s="4" t="inlineStr">
        <is>
          <t xml:space="preserve"> </t>
        </is>
      </c>
    </row>
    <row r="57">
      <c r="A57" s="4" t="inlineStr">
        <is>
          <t>Goodwill recognised as of acquisition date</t>
        </is>
      </c>
      <c r="C57" s="6" t="n">
        <v>70311</v>
      </c>
      <c r="D57" s="6" t="n">
        <v>66905</v>
      </c>
      <c r="E57" s="4" t="inlineStr">
        <is>
          <t xml:space="preserve"> </t>
        </is>
      </c>
    </row>
    <row r="58"/>
    <row r="59">
      <c r="A59" s="4" t="inlineStr">
        <is>
          <t>[1]Cash paid for assets acquired and liabilities assumed in the acquisition of subsidiaries net of cash acquired (note 26)</t>
        </is>
      </c>
    </row>
  </sheetData>
  <mergeCells count="4">
    <mergeCell ref="A1:B2"/>
    <mergeCell ref="C1:D1"/>
    <mergeCell ref="A58:D58"/>
    <mergeCell ref="A59:D5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mpact of Acquisitions on the Results of the Company (Details) $ in Thousands</t>
        </is>
      </c>
      <c r="B1" s="2" t="inlineStr">
        <is>
          <t>12 Months Ended</t>
        </is>
      </c>
    </row>
    <row r="2">
      <c r="B2" s="2" t="inlineStr">
        <is>
          <t>Dec. 31, 2022 USD ($)</t>
        </is>
      </c>
    </row>
    <row r="3">
      <c r="A3" s="3" t="inlineStr">
        <is>
          <t>Business Combinations1 [Abstract]</t>
        </is>
      </c>
      <c r="B3" s="4" t="inlineStr">
        <is>
          <t xml:space="preserve"> </t>
        </is>
      </c>
    </row>
    <row r="4">
      <c r="A4" s="4" t="inlineStr">
        <is>
          <t>Net income attributable to the business generated since acquisition date</t>
        </is>
      </c>
      <c r="B4" s="6" t="n">
        <v>3147</v>
      </c>
    </row>
    <row r="5">
      <c r="A5" s="4" t="inlineStr">
        <is>
          <t>Revenue from the business since acquisition date</t>
        </is>
      </c>
      <c r="B5" s="5" t="n">
        <v>35226</v>
      </c>
    </row>
    <row r="6">
      <c r="A6" s="4" t="inlineStr">
        <is>
          <t>Net income of combined entity as if combination occurred at beginning of period</t>
        </is>
      </c>
      <c r="B6" s="5" t="n">
        <v>1855572</v>
      </c>
    </row>
    <row r="7">
      <c r="A7" s="4" t="inlineStr">
        <is>
          <t>Revenue of combined entity as if combination occurred at beginning of period</t>
        </is>
      </c>
      <c r="B7" s="6" t="n">
        <v>15482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COMBINATIONS - Goodwill (Details) - USD ($)</t>
        </is>
      </c>
      <c r="B1" s="2" t="inlineStr">
        <is>
          <t>12 Months Ended</t>
        </is>
      </c>
    </row>
    <row r="2">
      <c r="B2" s="2" t="inlineStr">
        <is>
          <t>Dec. 31, 2022</t>
        </is>
      </c>
      <c r="C2" s="2" t="inlineStr">
        <is>
          <t>Dec. 31, 2021</t>
        </is>
      </c>
      <c r="D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impairment loss</t>
        </is>
      </c>
      <c r="B4" s="6" t="n">
        <v>0</v>
      </c>
      <c r="C4" s="6" t="n">
        <v>0</v>
      </c>
      <c r="D4" s="6" t="n">
        <v>0</v>
      </c>
    </row>
    <row r="5">
      <c r="A5" s="4" t="inlineStr">
        <is>
          <t>Goodwill</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Period over which management has projected cash flows</t>
        </is>
      </c>
      <c r="B7" s="4" t="inlineStr">
        <is>
          <t>5 years</t>
        </is>
      </c>
      <c r="C7" s="4" t="inlineStr">
        <is>
          <t>5 years</t>
        </is>
      </c>
      <c r="D7" s="4" t="inlineStr">
        <is>
          <t xml:space="preserve"> </t>
        </is>
      </c>
    </row>
    <row r="8">
      <c r="A8" s="4" t="inlineStr">
        <is>
          <t>Discount rate applied to cash flow projections</t>
        </is>
      </c>
      <c r="B8" s="9" t="n">
        <v>0.112</v>
      </c>
      <c r="C8" s="9" t="n">
        <v>0.096</v>
      </c>
      <c r="D8" s="4" t="inlineStr">
        <is>
          <t xml:space="preserve"> </t>
        </is>
      </c>
    </row>
    <row r="9">
      <c r="A9" s="4" t="inlineStr">
        <is>
          <t>Growth rate used to extrapolate cash flow projections</t>
        </is>
      </c>
      <c r="B9" s="8" t="n">
        <v>0.04</v>
      </c>
      <c r="C9" s="8" t="n">
        <v>0.04</v>
      </c>
      <c r="D9" s="4" t="inlineStr">
        <is>
          <t xml:space="preserve"> </t>
        </is>
      </c>
    </row>
    <row r="10">
      <c r="A10" s="4" t="inlineStr">
        <is>
          <t>Goodwill | Weighted averag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Average growth rate</t>
        </is>
      </c>
      <c r="B12" s="9" t="n">
        <v>0.261</v>
      </c>
      <c r="C12" s="8" t="n">
        <v>0.27</v>
      </c>
      <c r="D1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Goodwill Reconciliation (Details) - USD ($) $ in Thousands</t>
        </is>
      </c>
      <c r="B1" s="2" t="inlineStr">
        <is>
          <t>12 Months Ended</t>
        </is>
      </c>
    </row>
    <row r="2">
      <c r="B2" s="2" t="inlineStr">
        <is>
          <t>Dec. 31, 2022</t>
        </is>
      </c>
      <c r="C2" s="2" t="inlineStr">
        <is>
          <t>Dec. 31, 2021</t>
        </is>
      </c>
    </row>
    <row r="3">
      <c r="A3" s="3" t="inlineStr">
        <is>
          <t>Reconciliation of changes in goodwill [abstract]</t>
        </is>
      </c>
      <c r="B3" s="4" t="inlineStr">
        <is>
          <t xml:space="preserve"> </t>
        </is>
      </c>
      <c r="C3" s="4" t="inlineStr">
        <is>
          <t xml:space="preserve"> </t>
        </is>
      </c>
    </row>
    <row r="4">
      <c r="A4" s="4" t="inlineStr">
        <is>
          <t>Balance at beginning of year</t>
        </is>
      </c>
      <c r="B4" s="6" t="n">
        <v>567451</v>
      </c>
      <c r="C4" s="6" t="n">
        <v>392760</v>
      </c>
    </row>
    <row r="5">
      <c r="A5" s="4" t="inlineStr">
        <is>
          <t>Additions related to new acquisitions (note 26.2)</t>
        </is>
      </c>
      <c r="B5" s="5" t="n">
        <v>188288</v>
      </c>
      <c r="C5" s="5" t="n">
        <v>174005</v>
      </c>
    </row>
    <row r="6">
      <c r="A6" s="4" t="inlineStr">
        <is>
          <t>Translation</t>
        </is>
      </c>
      <c r="B6" s="5" t="n">
        <v>-17322</v>
      </c>
      <c r="C6" s="5" t="n">
        <v>-73</v>
      </c>
    </row>
    <row r="7">
      <c r="A7" s="4" t="inlineStr">
        <is>
          <t>Measurement period adjustment</t>
        </is>
      </c>
      <c r="B7" s="5" t="n">
        <v>787</v>
      </c>
      <c r="C7" s="5" t="n">
        <v>759</v>
      </c>
    </row>
    <row r="8">
      <c r="A8" s="4" t="inlineStr">
        <is>
          <t>Balance at end of year</t>
        </is>
      </c>
      <c r="B8" s="6" t="n">
        <v>739204</v>
      </c>
      <c r="C8" s="6" t="n">
        <v>56745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ST OF REVENUES AND SELLING, GENERAL AND ADMINISTRATIVE EXPENSES</t>
        </is>
      </c>
      <c r="B1" s="2" t="inlineStr">
        <is>
          <t>12 Months Ended</t>
        </is>
      </c>
    </row>
    <row r="2">
      <c r="B2" s="2" t="inlineStr">
        <is>
          <t>Dec. 31, 2022</t>
        </is>
      </c>
    </row>
    <row r="3">
      <c r="A3" s="3" t="inlineStr">
        <is>
          <t>Disclosure of attribution of expenses by nature to their function [abstract]</t>
        </is>
      </c>
      <c r="B3" s="4" t="inlineStr">
        <is>
          <t xml:space="preserve"> </t>
        </is>
      </c>
    </row>
    <row r="4">
      <c r="A4" s="4" t="inlineStr">
        <is>
          <t>COST OF REVENUES AND SELLING, GENERAL AND ADMINISTRATIVE EXPENSES</t>
        </is>
      </c>
      <c r="B4" s="4" t="inlineStr">
        <is>
          <t>COST OF REVENUES AND SELLING, GENERAL AND ADMINISTRATIVE EXPENSES 6.1 - Cost of revenues For the year ended December 31, 2022 2021 2020 Salaries, employee benefits and social security taxes (1,014,469) (745,307) (476,480) Professional services (37,293) (23,989) (6,599) Depreciation and amortization expense (13,510) (10,730) (9,759) Travel and housing (11,057) (4,950) (6,881) Depreciation expense of right-of-use assets (9,802) (3,392) — Office expenses (8,817) (6,607) (3,050) Promotional and marketing expenses (4,111) (687) (498) Shared-based compensation expense (4,917) (3,568) (4,109) Recruiting, training and other employee expenses (3,150) (2,860) (2,436) Share-based compensation expense - Cash settled (3,722) — — TOTAL (1,110,848) (802,090) (509,812) 6.2 - Selling, general and administrative expenses For the year ended December 31, 2022 2021 2020 Salaries, employee benefits and social security taxes (173,472) (139,307) (86,390) Depreciation and amortization expense (59,179) (45,723) (21,083) Share-based compensation expense (52,144) (38,849) (20,519) Professional services (40,546) (30,947) (23,093) Depreciation expense of right-of-use assets (25,442) (20,441) (17,638) Office expenses (24,992) (18,298) (13,515) Promotional and marketing expenses (26,976) (10,299) (3,517) Taxes (17,609) (13,260) (16,596) Travel and housing (17,159) (5,414) (3,878) Recruiting, training and other employee expenses (10,346) (11,575) (4,389) Rental expenses (7,448) (6,045) (5,762) Legal claims (241) (2,846) (842) Share-based compensation expense - Cash settled (770) — — TOTAL (456,324) (343,004) (217,2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venues by Geography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780243</v>
      </c>
      <c r="C4" s="6" t="n">
        <v>1297078</v>
      </c>
      <c r="D4" s="6" t="n">
        <v>814139</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1135148</v>
      </c>
      <c r="C7" s="5" t="n">
        <v>831300</v>
      </c>
      <c r="D7" s="5" t="n">
        <v>574275</v>
      </c>
    </row>
    <row r="8">
      <c r="A8" s="4" t="inlineStr">
        <is>
          <t>United States of Ame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095895</v>
      </c>
      <c r="C10" s="5" t="n">
        <v>803934</v>
      </c>
      <c r="D10" s="5" t="n">
        <v>558528</v>
      </c>
    </row>
    <row r="11">
      <c r="A11" s="4" t="inlineStr">
        <is>
          <t>Canad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38895</v>
      </c>
      <c r="C13" s="5" t="n">
        <v>26970</v>
      </c>
      <c r="D13" s="5" t="n">
        <v>15622</v>
      </c>
    </row>
    <row r="14">
      <c r="A14" s="4" t="inlineStr">
        <is>
          <t>Puerto Rico</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358</v>
      </c>
      <c r="C16" s="5" t="n">
        <v>396</v>
      </c>
      <c r="D16" s="5" t="n">
        <v>125</v>
      </c>
    </row>
    <row r="17">
      <c r="A17" s="4" t="inlineStr">
        <is>
          <t>Europe, Middle East &amp; Africa</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186723</v>
      </c>
      <c r="C19" s="5" t="n">
        <v>151334</v>
      </c>
      <c r="D19" s="5" t="n">
        <v>61788</v>
      </c>
    </row>
    <row r="20">
      <c r="A20" s="4" t="inlineStr">
        <is>
          <t>Spain</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86410</v>
      </c>
      <c r="C22" s="5" t="n">
        <v>94459</v>
      </c>
      <c r="D22" s="5" t="n">
        <v>32977</v>
      </c>
    </row>
    <row r="23">
      <c r="A23" s="4" t="inlineStr">
        <is>
          <t>United Kingdom</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45017</v>
      </c>
      <c r="C25" s="5" t="n">
        <v>27156</v>
      </c>
      <c r="D25" s="5" t="n">
        <v>17100</v>
      </c>
    </row>
    <row r="26">
      <c r="A26" s="4" t="inlineStr">
        <is>
          <t>Italy</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9320</v>
      </c>
      <c r="C28" s="5" t="n">
        <v>507</v>
      </c>
      <c r="D28" s="5" t="n">
        <v>21</v>
      </c>
    </row>
    <row r="29">
      <c r="A29" s="4" t="inlineStr">
        <is>
          <t>Switzerland</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8859</v>
      </c>
      <c r="C31" s="5" t="n">
        <v>5710</v>
      </c>
      <c r="D31" s="5" t="n">
        <v>1785</v>
      </c>
    </row>
    <row r="32">
      <c r="A32" s="4" t="inlineStr">
        <is>
          <t>France</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6593</v>
      </c>
      <c r="C34" s="5" t="n">
        <v>2600</v>
      </c>
      <c r="D34" s="5" t="n">
        <v>1224</v>
      </c>
    </row>
    <row r="35">
      <c r="A35" s="4" t="inlineStr">
        <is>
          <t>Germany</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5840</v>
      </c>
      <c r="C37" s="5" t="n">
        <v>1424</v>
      </c>
      <c r="D37" s="5" t="n">
        <v>939</v>
      </c>
    </row>
    <row r="38">
      <c r="A38" s="4" t="inlineStr">
        <is>
          <t>Belgium</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5577</v>
      </c>
      <c r="C40" s="5" t="n">
        <v>8705</v>
      </c>
      <c r="D40" s="5" t="n">
        <v>2924</v>
      </c>
    </row>
    <row r="41">
      <c r="A41" s="4" t="inlineStr">
        <is>
          <t>Netherlands</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5" t="n">
        <v>4975</v>
      </c>
      <c r="C43" s="5" t="n">
        <v>3604</v>
      </c>
      <c r="D43" s="5" t="n">
        <v>1461</v>
      </c>
    </row>
    <row r="44">
      <c r="A44" s="4" t="inlineStr">
        <is>
          <t>Saudi Arabia</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5" t="n">
        <v>4187</v>
      </c>
      <c r="C46" s="5" t="n">
        <v>0</v>
      </c>
      <c r="D46" s="5" t="n">
        <v>0</v>
      </c>
    </row>
    <row r="47">
      <c r="A47" s="4" t="inlineStr">
        <is>
          <t>Luxembourg</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5" t="n">
        <v>3676</v>
      </c>
      <c r="C49" s="5" t="n">
        <v>4777</v>
      </c>
      <c r="D49" s="5" t="n">
        <v>1292</v>
      </c>
    </row>
    <row r="50">
      <c r="A50" s="4" t="inlineStr">
        <is>
          <t>Denmark</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5" t="n">
        <v>2246</v>
      </c>
      <c r="C52" s="5" t="n">
        <v>411</v>
      </c>
      <c r="D52" s="5" t="n">
        <v>395</v>
      </c>
    </row>
    <row r="53">
      <c r="A53" s="4" t="inlineStr">
        <is>
          <t>Ireland</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1104</v>
      </c>
      <c r="C55" s="5" t="n">
        <v>1435</v>
      </c>
      <c r="D55" s="5" t="n">
        <v>907</v>
      </c>
    </row>
    <row r="56">
      <c r="A56" s="4" t="inlineStr">
        <is>
          <t>Other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2919</v>
      </c>
      <c r="C58" s="5" t="n">
        <v>546</v>
      </c>
      <c r="D58" s="5" t="n">
        <v>763</v>
      </c>
    </row>
    <row r="59">
      <c r="A59" s="4" t="inlineStr">
        <is>
          <t>Asia &amp; Oceania</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5" t="n">
        <v>50018</v>
      </c>
      <c r="C61" s="5" t="n">
        <v>26129</v>
      </c>
      <c r="D61" s="5" t="n">
        <v>8636</v>
      </c>
    </row>
    <row r="62">
      <c r="A62" s="4" t="inlineStr">
        <is>
          <t>India</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5" t="n">
        <v>21191</v>
      </c>
      <c r="C64" s="5" t="n">
        <v>10442</v>
      </c>
      <c r="D64" s="5" t="n">
        <v>2670</v>
      </c>
    </row>
    <row r="65">
      <c r="A65" s="4" t="inlineStr">
        <is>
          <t>Japan</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5" t="n">
        <v>11739</v>
      </c>
      <c r="C67" s="5" t="n">
        <v>8514</v>
      </c>
      <c r="D67" s="5" t="n">
        <v>5338</v>
      </c>
    </row>
    <row r="68">
      <c r="A68" s="4" t="inlineStr">
        <is>
          <t>United Arab Emirate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8938</v>
      </c>
      <c r="C70" s="5" t="n">
        <v>401</v>
      </c>
      <c r="D70" s="5" t="n">
        <v>248</v>
      </c>
    </row>
    <row r="71">
      <c r="A71" s="4" t="inlineStr">
        <is>
          <t>Australia</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5" t="n">
        <v>3010</v>
      </c>
      <c r="C73" s="5" t="n">
        <v>5223</v>
      </c>
      <c r="D73" s="5" t="n">
        <v>287</v>
      </c>
    </row>
    <row r="74">
      <c r="A74" s="4" t="inlineStr">
        <is>
          <t>Singapore</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5" t="n">
        <v>2600</v>
      </c>
      <c r="C76" s="5" t="n">
        <v>906</v>
      </c>
      <c r="D76" s="5" t="n">
        <v>93</v>
      </c>
    </row>
    <row r="77">
      <c r="A77" s="4" t="inlineStr">
        <is>
          <t>Others</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5" t="n">
        <v>2540</v>
      </c>
      <c r="C79" s="5" t="n">
        <v>643</v>
      </c>
      <c r="D79" s="5" t="n">
        <v>0</v>
      </c>
    </row>
    <row r="80">
      <c r="A80" s="4" t="inlineStr">
        <is>
          <t>Latin America</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5" t="n">
        <v>408354</v>
      </c>
      <c r="C82" s="5" t="n">
        <v>288315</v>
      </c>
      <c r="D82" s="5" t="n">
        <v>169440</v>
      </c>
    </row>
    <row r="83">
      <c r="A83" s="4" t="inlineStr">
        <is>
          <t>Argentina</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5" t="n">
        <v>120578</v>
      </c>
      <c r="C85" s="5" t="n">
        <v>87756</v>
      </c>
      <c r="D85" s="5" t="n">
        <v>53667</v>
      </c>
    </row>
    <row r="86">
      <c r="A86" s="4" t="inlineStr">
        <is>
          <t>Chile</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5" t="n">
        <v>115494</v>
      </c>
      <c r="C88" s="5" t="n">
        <v>86809</v>
      </c>
      <c r="D88" s="5" t="n">
        <v>50707</v>
      </c>
    </row>
    <row r="89">
      <c r="A89" s="4" t="inlineStr">
        <is>
          <t>Mexico</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5" t="n">
        <v>75442</v>
      </c>
      <c r="C91" s="5" t="n">
        <v>53455</v>
      </c>
      <c r="D91" s="5" t="n">
        <v>25928</v>
      </c>
    </row>
    <row r="92">
      <c r="A92" s="4" t="inlineStr">
        <is>
          <t>Brazil</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5" t="n">
        <v>31060</v>
      </c>
      <c r="C94" s="5" t="n">
        <v>20821</v>
      </c>
      <c r="D94" s="5" t="n">
        <v>11976</v>
      </c>
    </row>
    <row r="95">
      <c r="A95" s="4" t="inlineStr">
        <is>
          <t>Peru</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5" t="n">
        <v>25131</v>
      </c>
      <c r="C97" s="5" t="n">
        <v>15695</v>
      </c>
      <c r="D97" s="5" t="n">
        <v>11648</v>
      </c>
    </row>
    <row r="98">
      <c r="A98" s="4" t="inlineStr">
        <is>
          <t>Colombia</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5" t="n">
        <v>19206</v>
      </c>
      <c r="C100" s="5" t="n">
        <v>14357</v>
      </c>
      <c r="D100" s="5" t="n">
        <v>13302</v>
      </c>
    </row>
    <row r="101">
      <c r="A101" s="4" t="inlineStr">
        <is>
          <t>Dominican Republic</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5" t="n">
        <v>5706</v>
      </c>
      <c r="C103" s="5" t="n">
        <v>3788</v>
      </c>
      <c r="D103" s="5" t="n">
        <v>869</v>
      </c>
    </row>
    <row r="104">
      <c r="A104" s="4" t="inlineStr">
        <is>
          <t>Ecuador</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5" t="n">
        <v>5175</v>
      </c>
      <c r="C106" s="5" t="n">
        <v>1061</v>
      </c>
      <c r="D106" s="5" t="n">
        <v>26</v>
      </c>
    </row>
    <row r="107">
      <c r="A107" s="4" t="inlineStr">
        <is>
          <t>Paraguay</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Revenue</t>
        </is>
      </c>
      <c r="B109" s="5" t="n">
        <v>3088</v>
      </c>
      <c r="C109" s="5" t="n">
        <v>2823</v>
      </c>
      <c r="D109" s="5" t="n">
        <v>231</v>
      </c>
    </row>
    <row r="110">
      <c r="A110" s="4" t="inlineStr">
        <is>
          <t>Uruguay</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Revenue</t>
        </is>
      </c>
      <c r="B112" s="5" t="n">
        <v>2993</v>
      </c>
      <c r="C112" s="5" t="n">
        <v>755</v>
      </c>
      <c r="D112" s="5" t="n">
        <v>144</v>
      </c>
    </row>
    <row r="113">
      <c r="A113" s="4" t="inlineStr">
        <is>
          <t>Panama</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Revenue</t>
        </is>
      </c>
      <c r="B115" s="5" t="n">
        <v>2698</v>
      </c>
      <c r="C115" s="5" t="n">
        <v>744</v>
      </c>
      <c r="D115" s="5" t="n">
        <v>737</v>
      </c>
    </row>
    <row r="116">
      <c r="A116" s="4" t="inlineStr">
        <is>
          <t>Others</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6" t="n">
        <v>1783</v>
      </c>
      <c r="C118" s="6" t="n">
        <v>251</v>
      </c>
      <c r="D118" s="6" t="n">
        <v>20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INFORMATION - Narrative (Detail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Percentage of entity's revenue</t>
        </is>
      </c>
      <c r="B4" s="9" t="n">
        <v>0.795</v>
      </c>
      <c r="C4" s="4" t="inlineStr">
        <is>
          <t xml:space="preserve"> </t>
        </is>
      </c>
      <c r="D4" s="4" t="inlineStr">
        <is>
          <t xml:space="preserve"> </t>
        </is>
      </c>
    </row>
    <row r="5">
      <c r="A5" s="4" t="inlineStr">
        <is>
          <t>One Custom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ercentage of entity's revenue</t>
        </is>
      </c>
      <c r="B7" s="9" t="n">
        <v>0.107</v>
      </c>
      <c r="C7" s="9" t="n">
        <v>0.109</v>
      </c>
      <c r="D7" s="8" t="n">
        <v>0.1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Other Than Deferred Tax Assets by Jurisdiction (Details)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other than deferred tax assets</t>
        </is>
      </c>
      <c r="B3" s="6" t="n">
        <v>1239184</v>
      </c>
      <c r="C3" s="6" t="n">
        <v>971050</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ther than deferred tax assets</t>
        </is>
      </c>
      <c r="B6" s="5" t="n">
        <v>590646</v>
      </c>
      <c r="C6" s="5" t="n">
        <v>540237</v>
      </c>
    </row>
    <row r="7">
      <c r="A7" s="4" t="inlineStr">
        <is>
          <t>Argentin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ther than deferred tax assets</t>
        </is>
      </c>
      <c r="B9" s="5" t="n">
        <v>156594</v>
      </c>
      <c r="C9" s="5" t="n">
        <v>165163</v>
      </c>
    </row>
    <row r="10">
      <c r="A10" s="4" t="inlineStr">
        <is>
          <t>United States of Americ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other than deferred tax assets</t>
        </is>
      </c>
      <c r="B12" s="5" t="n">
        <v>83666</v>
      </c>
      <c r="C12" s="5" t="n">
        <v>66701</v>
      </c>
    </row>
    <row r="13">
      <c r="A13" s="4" t="inlineStr">
        <is>
          <t>Colombi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other than deferred tax assets</t>
        </is>
      </c>
      <c r="B15" s="5" t="n">
        <v>64666</v>
      </c>
      <c r="C15" s="5" t="n">
        <v>50785</v>
      </c>
    </row>
    <row r="16">
      <c r="A16" s="4" t="inlineStr">
        <is>
          <t>Mexico</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other than deferred tax assets</t>
        </is>
      </c>
      <c r="B18" s="5" t="n">
        <v>51965</v>
      </c>
      <c r="C18" s="5" t="n">
        <v>30445</v>
      </c>
    </row>
    <row r="19">
      <c r="A19" s="4" t="inlineStr">
        <is>
          <t>United Kingdom</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other than deferred tax assets</t>
        </is>
      </c>
      <c r="B21" s="5" t="n">
        <v>51746</v>
      </c>
      <c r="C21" s="5" t="n">
        <v>52185</v>
      </c>
    </row>
    <row r="22">
      <c r="A22" s="4" t="inlineStr">
        <is>
          <t>Uruguay</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other than deferred tax assets</t>
        </is>
      </c>
      <c r="B24" s="5" t="n">
        <v>47903</v>
      </c>
      <c r="C24" s="5" t="n">
        <v>15546</v>
      </c>
    </row>
    <row r="25">
      <c r="A25" s="4" t="inlineStr">
        <is>
          <t>Denmark</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other than deferred tax assets</t>
        </is>
      </c>
      <c r="B27" s="5" t="n">
        <v>32469</v>
      </c>
      <c r="C27" s="5" t="n">
        <v>0</v>
      </c>
    </row>
    <row r="28">
      <c r="A28" s="4" t="inlineStr">
        <is>
          <t>Brazil</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other than deferred tax assets</t>
        </is>
      </c>
      <c r="B30" s="5" t="n">
        <v>28649</v>
      </c>
      <c r="C30" s="5" t="n">
        <v>3783</v>
      </c>
    </row>
    <row r="31">
      <c r="A31" s="4" t="inlineStr">
        <is>
          <t>Italy</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other than deferred tax assets</t>
        </is>
      </c>
      <c r="B33" s="5" t="n">
        <v>27844</v>
      </c>
      <c r="C33" s="5" t="n">
        <v>0</v>
      </c>
    </row>
    <row r="34">
      <c r="A34" s="4" t="inlineStr">
        <is>
          <t>India</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other than deferred tax assets</t>
        </is>
      </c>
      <c r="B36" s="5" t="n">
        <v>26814</v>
      </c>
      <c r="C36" s="5" t="n">
        <v>21521</v>
      </c>
    </row>
    <row r="37">
      <c r="A37" s="4" t="inlineStr">
        <is>
          <t>Australia</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other than deferred tax assets</t>
        </is>
      </c>
      <c r="B39" s="5" t="n">
        <v>24779</v>
      </c>
      <c r="C39" s="5" t="n">
        <v>0</v>
      </c>
    </row>
    <row r="40">
      <c r="A40" s="4" t="inlineStr">
        <is>
          <t>Hong Kong</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Non-current other than deferred tax assets</t>
        </is>
      </c>
      <c r="B42" s="5" t="n">
        <v>15577</v>
      </c>
      <c r="C42" s="5" t="n">
        <v>0</v>
      </c>
    </row>
    <row r="43">
      <c r="A43" s="4" t="inlineStr">
        <is>
          <t>Chile</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Non-current other than deferred tax assets</t>
        </is>
      </c>
      <c r="B45" s="5" t="n">
        <v>13395</v>
      </c>
      <c r="C45" s="5" t="n">
        <v>6660</v>
      </c>
    </row>
    <row r="46">
      <c r="A46" s="4" t="inlineStr">
        <is>
          <t>Peru</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other than deferred tax assets</t>
        </is>
      </c>
      <c r="B48" s="5" t="n">
        <v>8393</v>
      </c>
      <c r="C48" s="5" t="n">
        <v>6883</v>
      </c>
    </row>
    <row r="49">
      <c r="A49" s="4" t="inlineStr">
        <is>
          <t>Belarus</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Non-current other than deferred tax assets</t>
        </is>
      </c>
      <c r="B51" s="5" t="n">
        <v>5461</v>
      </c>
      <c r="C51" s="5" t="n">
        <v>6157</v>
      </c>
    </row>
    <row r="52">
      <c r="A52" s="4" t="inlineStr">
        <is>
          <t>Luxembourg</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Non-current other than deferred tax assets</t>
        </is>
      </c>
      <c r="B54" s="5" t="n">
        <v>4226</v>
      </c>
      <c r="C54" s="5" t="n">
        <v>4226</v>
      </c>
    </row>
    <row r="55">
      <c r="A55" s="4" t="inlineStr">
        <is>
          <t>Romania</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Non-current other than deferred tax assets</t>
        </is>
      </c>
      <c r="B57" s="5" t="n">
        <v>1492</v>
      </c>
      <c r="C57" s="5" t="n">
        <v>640</v>
      </c>
    </row>
    <row r="58">
      <c r="A58" s="4" t="inlineStr">
        <is>
          <t>Germany</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Non-current other than deferred tax assets</t>
        </is>
      </c>
      <c r="B60" s="5" t="n">
        <v>1112</v>
      </c>
      <c r="C60" s="5" t="n">
        <v>23</v>
      </c>
    </row>
    <row r="61">
      <c r="A61" s="4" t="inlineStr">
        <is>
          <t>Costa Rica</t>
        </is>
      </c>
      <c r="B61" s="4" t="inlineStr">
        <is>
          <t xml:space="preserve"> </t>
        </is>
      </c>
      <c r="C61" s="4" t="inlineStr">
        <is>
          <t xml:space="preserve"> </t>
        </is>
      </c>
    </row>
    <row r="62">
      <c r="A62" s="3" t="inlineStr">
        <is>
          <t>Disclosure of geographical areas [line items]</t>
        </is>
      </c>
      <c r="B62" s="4" t="inlineStr">
        <is>
          <t xml:space="preserve"> </t>
        </is>
      </c>
      <c r="C62" s="4" t="inlineStr">
        <is>
          <t xml:space="preserve"> </t>
        </is>
      </c>
    </row>
    <row r="63">
      <c r="A63" s="4" t="inlineStr">
        <is>
          <t>Non-current other than deferred tax assets</t>
        </is>
      </c>
      <c r="B63" s="5" t="n">
        <v>821</v>
      </c>
      <c r="C63" s="5" t="n">
        <v>0</v>
      </c>
    </row>
    <row r="64">
      <c r="A64" s="4" t="inlineStr">
        <is>
          <t>Ecuador</t>
        </is>
      </c>
      <c r="B64" s="4" t="inlineStr">
        <is>
          <t xml:space="preserve"> </t>
        </is>
      </c>
      <c r="C64" s="4" t="inlineStr">
        <is>
          <t xml:space="preserve"> </t>
        </is>
      </c>
    </row>
    <row r="65">
      <c r="A65" s="3" t="inlineStr">
        <is>
          <t>Disclosure of geographical areas [line items]</t>
        </is>
      </c>
      <c r="B65" s="4" t="inlineStr">
        <is>
          <t xml:space="preserve"> </t>
        </is>
      </c>
      <c r="C65" s="4" t="inlineStr">
        <is>
          <t xml:space="preserve"> </t>
        </is>
      </c>
    </row>
    <row r="66">
      <c r="A66" s="4" t="inlineStr">
        <is>
          <t>Non-current other than deferred tax assets</t>
        </is>
      </c>
      <c r="B66" s="5" t="n">
        <v>690</v>
      </c>
      <c r="C66" s="5" t="n">
        <v>30</v>
      </c>
    </row>
    <row r="67">
      <c r="A67" s="4" t="inlineStr">
        <is>
          <t>Other countries</t>
        </is>
      </c>
      <c r="B67" s="4" t="inlineStr">
        <is>
          <t xml:space="preserve"> </t>
        </is>
      </c>
      <c r="C67" s="4" t="inlineStr">
        <is>
          <t xml:space="preserve"> </t>
        </is>
      </c>
    </row>
    <row r="68">
      <c r="A68" s="3" t="inlineStr">
        <is>
          <t>Disclosure of geographical areas [line items]</t>
        </is>
      </c>
      <c r="B68" s="4" t="inlineStr">
        <is>
          <t xml:space="preserve"> </t>
        </is>
      </c>
      <c r="C68" s="4" t="inlineStr">
        <is>
          <t xml:space="preserve"> </t>
        </is>
      </c>
    </row>
    <row r="69">
      <c r="A69" s="4" t="inlineStr">
        <is>
          <t>Non-current other than deferred tax assets</t>
        </is>
      </c>
      <c r="B69" s="6" t="n">
        <v>276</v>
      </c>
      <c r="C69" s="6" t="n">
        <v>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of-Use Asset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44581</v>
      </c>
      <c r="C4" s="6" t="n">
        <v>90010</v>
      </c>
      <c r="D4" s="4" t="inlineStr">
        <is>
          <t xml:space="preserve"> </t>
        </is>
      </c>
    </row>
    <row r="5">
      <c r="A5" s="4" t="inlineStr">
        <is>
          <t>Additions</t>
        </is>
      </c>
      <c r="B5" s="5" t="n">
        <v>34532</v>
      </c>
      <c r="C5" s="5" t="n">
        <v>79082</v>
      </c>
      <c r="D5" s="4" t="inlineStr">
        <is>
          <t xml:space="preserve"> </t>
        </is>
      </c>
    </row>
    <row r="6">
      <c r="A6" s="4" t="inlineStr">
        <is>
          <t>Additions from business combinations (note 26.2)</t>
        </is>
      </c>
      <c r="B6" s="5" t="n">
        <v>3624</v>
      </c>
      <c r="C6" s="4" t="inlineStr">
        <is>
          <t xml:space="preserve"> </t>
        </is>
      </c>
      <c r="D6" s="4" t="inlineStr">
        <is>
          <t xml:space="preserve"> </t>
        </is>
      </c>
    </row>
    <row r="7">
      <c r="A7" s="4" t="inlineStr">
        <is>
          <t>Disposals</t>
        </is>
      </c>
      <c r="B7" s="4" t="inlineStr">
        <is>
          <t xml:space="preserve"> </t>
        </is>
      </c>
      <c r="C7" s="5" t="n">
        <v>-575</v>
      </c>
      <c r="D7" s="4" t="inlineStr">
        <is>
          <t xml:space="preserve"> </t>
        </is>
      </c>
    </row>
    <row r="8">
      <c r="A8" s="4" t="inlineStr">
        <is>
          <t>Depreciation (note 6)</t>
        </is>
      </c>
      <c r="B8" s="5" t="n">
        <v>-35244</v>
      </c>
      <c r="C8" s="5" t="n">
        <v>-23833</v>
      </c>
      <c r="D8" s="6" t="n">
        <v>-17638</v>
      </c>
    </row>
    <row r="9">
      <c r="A9" s="4" t="inlineStr">
        <is>
          <t>Foreign currency translation</t>
        </is>
      </c>
      <c r="B9" s="5" t="n">
        <v>-182</v>
      </c>
      <c r="C9" s="5" t="n">
        <v>-103</v>
      </c>
      <c r="D9" s="4" t="inlineStr">
        <is>
          <t xml:space="preserve"> </t>
        </is>
      </c>
    </row>
    <row r="10">
      <c r="A10" s="4" t="inlineStr">
        <is>
          <t>Ending balance</t>
        </is>
      </c>
      <c r="B10" s="5" t="n">
        <v>147311</v>
      </c>
      <c r="C10" s="5" t="n">
        <v>144581</v>
      </c>
      <c r="D10" s="5" t="n">
        <v>90010</v>
      </c>
    </row>
    <row r="11">
      <c r="A11" s="4" t="inlineStr">
        <is>
          <t>Office spac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eginning balance</t>
        </is>
      </c>
      <c r="B13" s="5" t="n">
        <v>104565</v>
      </c>
      <c r="C13" s="5" t="n">
        <v>76374</v>
      </c>
      <c r="D13" s="4" t="inlineStr">
        <is>
          <t xml:space="preserve"> </t>
        </is>
      </c>
    </row>
    <row r="14">
      <c r="A14" s="4" t="inlineStr">
        <is>
          <t>Additions</t>
        </is>
      </c>
      <c r="B14" s="5" t="n">
        <v>22403</v>
      </c>
      <c r="C14" s="5" t="n">
        <v>46237</v>
      </c>
      <c r="D14" s="4" t="inlineStr">
        <is>
          <t xml:space="preserve"> </t>
        </is>
      </c>
    </row>
    <row r="15">
      <c r="A15" s="4" t="inlineStr">
        <is>
          <t>Additions from business combinations (note 26.2)</t>
        </is>
      </c>
      <c r="B15" s="5" t="n">
        <v>3624</v>
      </c>
      <c r="C15" s="4" t="inlineStr">
        <is>
          <t xml:space="preserve"> </t>
        </is>
      </c>
      <c r="D15" s="4" t="inlineStr">
        <is>
          <t xml:space="preserve"> </t>
        </is>
      </c>
    </row>
    <row r="16">
      <c r="A16" s="4" t="inlineStr">
        <is>
          <t>Disposals</t>
        </is>
      </c>
      <c r="B16" s="4" t="inlineStr">
        <is>
          <t xml:space="preserve"> </t>
        </is>
      </c>
      <c r="C16" s="5" t="n">
        <v>-575</v>
      </c>
      <c r="D16" s="4" t="inlineStr">
        <is>
          <t xml:space="preserve"> </t>
        </is>
      </c>
    </row>
    <row r="17">
      <c r="A17" s="4" t="inlineStr">
        <is>
          <t>Depreciation (note 6)</t>
        </is>
      </c>
      <c r="B17" s="5" t="n">
        <v>-21800</v>
      </c>
      <c r="C17" s="5" t="n">
        <v>-17368</v>
      </c>
      <c r="D17" s="4" t="inlineStr">
        <is>
          <t xml:space="preserve"> </t>
        </is>
      </c>
    </row>
    <row r="18">
      <c r="A18" s="4" t="inlineStr">
        <is>
          <t>Foreign currency translation</t>
        </is>
      </c>
      <c r="B18" s="5" t="n">
        <v>-182</v>
      </c>
      <c r="C18" s="5" t="n">
        <v>-103</v>
      </c>
      <c r="D18" s="4" t="inlineStr">
        <is>
          <t xml:space="preserve"> </t>
        </is>
      </c>
    </row>
    <row r="19">
      <c r="A19" s="4" t="inlineStr">
        <is>
          <t>Ending balance</t>
        </is>
      </c>
      <c r="B19" s="5" t="n">
        <v>108610</v>
      </c>
      <c r="C19" s="5" t="n">
        <v>104565</v>
      </c>
      <c r="D19" s="5" t="n">
        <v>76374</v>
      </c>
    </row>
    <row r="20">
      <c r="A20" s="4" t="inlineStr">
        <is>
          <t>Office equipments</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Beginning balance</t>
        </is>
      </c>
      <c r="B22" s="5" t="n">
        <v>22104</v>
      </c>
      <c r="C22" s="5" t="n">
        <v>9486</v>
      </c>
      <c r="D22" s="4" t="inlineStr">
        <is>
          <t xml:space="preserve"> </t>
        </is>
      </c>
    </row>
    <row r="23">
      <c r="A23" s="4" t="inlineStr">
        <is>
          <t>Additions</t>
        </is>
      </c>
      <c r="B23" s="5" t="n">
        <v>320</v>
      </c>
      <c r="C23" s="5" t="n">
        <v>14972</v>
      </c>
      <c r="D23" s="4" t="inlineStr">
        <is>
          <t xml:space="preserve"> </t>
        </is>
      </c>
    </row>
    <row r="24">
      <c r="A24" s="4" t="inlineStr">
        <is>
          <t>Additions from business combinations (note 26.2)</t>
        </is>
      </c>
      <c r="B24" s="5" t="n">
        <v>0</v>
      </c>
      <c r="C24" s="4" t="inlineStr">
        <is>
          <t xml:space="preserve"> </t>
        </is>
      </c>
      <c r="D24" s="4" t="inlineStr">
        <is>
          <t xml:space="preserve"> </t>
        </is>
      </c>
    </row>
    <row r="25">
      <c r="A25" s="4" t="inlineStr">
        <is>
          <t>Disposals</t>
        </is>
      </c>
      <c r="B25" s="4" t="inlineStr">
        <is>
          <t xml:space="preserve"> </t>
        </is>
      </c>
      <c r="C25" s="5" t="n">
        <v>0</v>
      </c>
      <c r="D25" s="4" t="inlineStr">
        <is>
          <t xml:space="preserve"> </t>
        </is>
      </c>
    </row>
    <row r="26">
      <c r="A26" s="4" t="inlineStr">
        <is>
          <t>Depreciation (note 6)</t>
        </is>
      </c>
      <c r="B26" s="5" t="n">
        <v>-3181</v>
      </c>
      <c r="C26" s="5" t="n">
        <v>-2354</v>
      </c>
      <c r="D26" s="4" t="inlineStr">
        <is>
          <t xml:space="preserve"> </t>
        </is>
      </c>
    </row>
    <row r="27">
      <c r="A27" s="4" t="inlineStr">
        <is>
          <t>Foreign currency translation</t>
        </is>
      </c>
      <c r="B27" s="5" t="n">
        <v>0</v>
      </c>
      <c r="C27" s="5" t="n">
        <v>0</v>
      </c>
      <c r="D27" s="4" t="inlineStr">
        <is>
          <t xml:space="preserve"> </t>
        </is>
      </c>
    </row>
    <row r="28">
      <c r="A28" s="4" t="inlineStr">
        <is>
          <t>Ending balance</t>
        </is>
      </c>
      <c r="B28" s="5" t="n">
        <v>19243</v>
      </c>
      <c r="C28" s="5" t="n">
        <v>22104</v>
      </c>
      <c r="D28" s="5" t="n">
        <v>9486</v>
      </c>
    </row>
    <row r="29">
      <c r="A29" s="4" t="inlineStr">
        <is>
          <t>Computers</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17912</v>
      </c>
      <c r="C31" s="5" t="n">
        <v>4150</v>
      </c>
      <c r="D31" s="4" t="inlineStr">
        <is>
          <t xml:space="preserve"> </t>
        </is>
      </c>
    </row>
    <row r="32">
      <c r="A32" s="4" t="inlineStr">
        <is>
          <t>Additions</t>
        </is>
      </c>
      <c r="B32" s="5" t="n">
        <v>11809</v>
      </c>
      <c r="C32" s="5" t="n">
        <v>17873</v>
      </c>
      <c r="D32" s="4" t="inlineStr">
        <is>
          <t xml:space="preserve"> </t>
        </is>
      </c>
    </row>
    <row r="33">
      <c r="A33" s="4" t="inlineStr">
        <is>
          <t>Additions from business combinations (note 26.2)</t>
        </is>
      </c>
      <c r="B33" s="5" t="n">
        <v>0</v>
      </c>
      <c r="C33" s="4" t="inlineStr">
        <is>
          <t xml:space="preserve"> </t>
        </is>
      </c>
      <c r="D33" s="4" t="inlineStr">
        <is>
          <t xml:space="preserve"> </t>
        </is>
      </c>
    </row>
    <row r="34">
      <c r="A34" s="4" t="inlineStr">
        <is>
          <t>Disposals</t>
        </is>
      </c>
      <c r="B34" s="4" t="inlineStr">
        <is>
          <t xml:space="preserve"> </t>
        </is>
      </c>
      <c r="C34" s="5" t="n">
        <v>0</v>
      </c>
      <c r="D34" s="4" t="inlineStr">
        <is>
          <t xml:space="preserve"> </t>
        </is>
      </c>
    </row>
    <row r="35">
      <c r="A35" s="4" t="inlineStr">
        <is>
          <t>Depreciation (note 6)</t>
        </is>
      </c>
      <c r="B35" s="5" t="n">
        <v>-10263</v>
      </c>
      <c r="C35" s="5" t="n">
        <v>-4111</v>
      </c>
      <c r="D35" s="4" t="inlineStr">
        <is>
          <t xml:space="preserve"> </t>
        </is>
      </c>
    </row>
    <row r="36">
      <c r="A36" s="4" t="inlineStr">
        <is>
          <t>Foreign currency translation</t>
        </is>
      </c>
      <c r="B36" s="5" t="n">
        <v>0</v>
      </c>
      <c r="C36" s="5" t="n">
        <v>0</v>
      </c>
      <c r="D36" s="4" t="inlineStr">
        <is>
          <t xml:space="preserve"> </t>
        </is>
      </c>
    </row>
    <row r="37">
      <c r="A37" s="4" t="inlineStr">
        <is>
          <t>Ending balance</t>
        </is>
      </c>
      <c r="B37" s="6" t="n">
        <v>19458</v>
      </c>
      <c r="C37" s="6" t="n">
        <v>17912</v>
      </c>
      <c r="D37" s="6" t="n">
        <v>415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ummary of Lease Liabilities (Details) - USD ($) $ in Thousands</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Beginning balance</t>
        </is>
      </c>
      <c r="B4" s="6" t="n">
        <v>134485</v>
      </c>
      <c r="C4" s="6" t="n">
        <v>87598</v>
      </c>
      <c r="D4" s="4" t="inlineStr">
        <is>
          <t xml:space="preserve"> </t>
        </is>
      </c>
    </row>
    <row r="5">
      <c r="A5" s="4" t="inlineStr">
        <is>
          <t>Additions</t>
        </is>
      </c>
      <c r="B5" s="5" t="n">
        <v>36090</v>
      </c>
      <c r="C5" s="5" t="n">
        <v>74011</v>
      </c>
      <c r="D5" s="4" t="inlineStr">
        <is>
          <t xml:space="preserve"> </t>
        </is>
      </c>
    </row>
    <row r="6">
      <c r="A6" s="4" t="inlineStr">
        <is>
          <t>Additions from business combinations</t>
        </is>
      </c>
      <c r="B6" s="5" t="n">
        <v>3792</v>
      </c>
      <c r="C6" s="5" t="n">
        <v>0</v>
      </c>
      <c r="D6" s="4" t="inlineStr">
        <is>
          <t xml:space="preserve"> </t>
        </is>
      </c>
    </row>
    <row r="7">
      <c r="A7" s="4" t="inlineStr">
        <is>
          <t>Foreign exchange difference</t>
        </is>
      </c>
      <c r="B7" s="5" t="n">
        <v>-7976</v>
      </c>
      <c r="C7" s="5" t="n">
        <v>-4031</v>
      </c>
      <c r="D7" s="4" t="inlineStr">
        <is>
          <t xml:space="preserve"> </t>
        </is>
      </c>
    </row>
    <row r="8">
      <c r="A8" s="4" t="inlineStr">
        <is>
          <t>Foreign currency translation</t>
        </is>
      </c>
      <c r="B8" s="5" t="n">
        <v>-689</v>
      </c>
      <c r="C8" s="5" t="n">
        <v>-89</v>
      </c>
      <c r="D8" s="4" t="inlineStr">
        <is>
          <t xml:space="preserve"> </t>
        </is>
      </c>
    </row>
    <row r="9">
      <c r="A9" s="4" t="inlineStr">
        <is>
          <t>Interest expense</t>
        </is>
      </c>
      <c r="B9" s="5" t="n">
        <v>6822</v>
      </c>
      <c r="C9" s="5" t="n">
        <v>5415</v>
      </c>
      <c r="D9" s="6" t="n">
        <v>4944</v>
      </c>
    </row>
    <row r="10">
      <c r="A10" s="4" t="inlineStr">
        <is>
          <t>Payments</t>
        </is>
      </c>
      <c r="B10" s="5" t="n">
        <v>-37386</v>
      </c>
      <c r="C10" s="5" t="n">
        <v>-27201</v>
      </c>
      <c r="D10" s="4" t="inlineStr">
        <is>
          <t xml:space="preserve"> </t>
        </is>
      </c>
    </row>
    <row r="11">
      <c r="A11" s="4" t="inlineStr">
        <is>
          <t>Disposals</t>
        </is>
      </c>
      <c r="B11" s="5" t="n">
        <v>0</v>
      </c>
      <c r="C11" s="5" t="n">
        <v>-1218</v>
      </c>
      <c r="D11" s="4" t="inlineStr">
        <is>
          <t xml:space="preserve"> </t>
        </is>
      </c>
    </row>
    <row r="12">
      <c r="A12" s="4" t="inlineStr">
        <is>
          <t>Ending balance</t>
        </is>
      </c>
      <c r="B12" s="6" t="n">
        <v>135138</v>
      </c>
      <c r="C12" s="6" t="n">
        <v>134485</v>
      </c>
      <c r="D12" s="6" t="n">
        <v>8759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s Not Yet Commenced (Details) - USD ($) $ in Thousands</t>
        </is>
      </c>
      <c r="B1" s="2" t="inlineStr">
        <is>
          <t>Dec. 31, 2022</t>
        </is>
      </c>
      <c r="C1" s="2" t="inlineStr">
        <is>
          <t>Dec. 31, 2021</t>
        </is>
      </c>
    </row>
    <row r="2">
      <c r="A2" s="4" t="inlineStr">
        <is>
          <t>2022-2023</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Leases not yet commenced</t>
        </is>
      </c>
      <c r="B4" s="6" t="n">
        <v>207</v>
      </c>
      <c r="C4" s="6" t="n">
        <v>141</v>
      </c>
    </row>
    <row r="5">
      <c r="A5" s="4" t="inlineStr">
        <is>
          <t>2024</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Leases not yet commenced</t>
        </is>
      </c>
      <c r="B7" s="5" t="n">
        <v>311</v>
      </c>
      <c r="C7" s="4" t="inlineStr">
        <is>
          <t xml:space="preserve"> </t>
        </is>
      </c>
    </row>
    <row r="8">
      <c r="A8" s="4" t="inlineStr">
        <is>
          <t>2025</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Leases not yet commenced</t>
        </is>
      </c>
      <c r="B10" s="5" t="n">
        <v>311</v>
      </c>
      <c r="C10" s="4" t="inlineStr">
        <is>
          <t xml:space="preserve"> </t>
        </is>
      </c>
    </row>
    <row r="11">
      <c r="A11" s="4" t="inlineStr">
        <is>
          <t>2026</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Leases not yet commenced</t>
        </is>
      </c>
      <c r="B13" s="5" t="n">
        <v>311</v>
      </c>
      <c r="C13" s="4" t="inlineStr">
        <is>
          <t xml:space="preserve"> </t>
        </is>
      </c>
    </row>
    <row r="14">
      <c r="A14" s="4" t="inlineStr">
        <is>
          <t>2027</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Leases not yet commenced</t>
        </is>
      </c>
      <c r="B16" s="5" t="n">
        <v>311</v>
      </c>
      <c r="C16" s="4" t="inlineStr">
        <is>
          <t xml:space="preserve"> </t>
        </is>
      </c>
    </row>
    <row r="17">
      <c r="A17" s="4" t="inlineStr">
        <is>
          <t>2028</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Leases not yet commenced</t>
        </is>
      </c>
      <c r="B19" s="6" t="n">
        <v>104</v>
      </c>
      <c r="C1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Liabilities Outstanding (Details) - USD ($) $ in Thousands</t>
        </is>
      </c>
      <c r="B1" s="2" t="inlineStr">
        <is>
          <t>Dec. 31, 2022</t>
        </is>
      </c>
      <c r="C1" s="2" t="inlineStr">
        <is>
          <t>Dec. 31, 2021</t>
        </is>
      </c>
      <c r="D1" s="2" t="inlineStr">
        <is>
          <t>Dec. 31, 2020</t>
        </is>
      </c>
    </row>
    <row r="2">
      <c r="A2" s="3" t="inlineStr">
        <is>
          <t>Disclosure of leases [Abstract]</t>
        </is>
      </c>
      <c r="B2" s="4" t="inlineStr">
        <is>
          <t xml:space="preserve"> </t>
        </is>
      </c>
      <c r="C2" s="4" t="inlineStr">
        <is>
          <t xml:space="preserve"> </t>
        </is>
      </c>
      <c r="D2" s="4" t="inlineStr">
        <is>
          <t xml:space="preserve"> </t>
        </is>
      </c>
    </row>
    <row r="3">
      <c r="A3" s="4" t="inlineStr">
        <is>
          <t>Current</t>
        </is>
      </c>
      <c r="B3" s="6" t="n">
        <v>37681</v>
      </c>
      <c r="C3" s="6" t="n">
        <v>25917</v>
      </c>
      <c r="D3" s="4" t="inlineStr">
        <is>
          <t xml:space="preserve"> </t>
        </is>
      </c>
    </row>
    <row r="4">
      <c r="A4" s="4" t="inlineStr">
        <is>
          <t>Non-current</t>
        </is>
      </c>
      <c r="B4" s="5" t="n">
        <v>97457</v>
      </c>
      <c r="C4" s="5" t="n">
        <v>108568</v>
      </c>
      <c r="D4" s="4" t="inlineStr">
        <is>
          <t xml:space="preserve"> </t>
        </is>
      </c>
    </row>
    <row r="5">
      <c r="A5" s="4" t="inlineStr">
        <is>
          <t>TOTAL</t>
        </is>
      </c>
      <c r="B5" s="6" t="n">
        <v>135138</v>
      </c>
      <c r="C5" s="6" t="n">
        <v>134485</v>
      </c>
      <c r="D5" s="6" t="n">
        <v>8759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USD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inancial liabilities</t>
        </is>
      </c>
      <c r="B3" s="6" t="n">
        <v>394612</v>
      </c>
      <c r="C3" s="4" t="inlineStr">
        <is>
          <t xml:space="preserve"> </t>
        </is>
      </c>
    </row>
    <row r="4">
      <c r="A4" s="4" t="inlineStr">
        <is>
          <t>Contingent consideration</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5" t="n">
        <v>59686</v>
      </c>
      <c r="C6" s="6" t="n">
        <v>58180</v>
      </c>
    </row>
    <row r="7">
      <c r="A7" s="4" t="inlineStr">
        <is>
          <t>FVTPL | Foreign exchange forward contract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5" t="n">
        <v>2004</v>
      </c>
      <c r="C9" s="5" t="n">
        <v>1392</v>
      </c>
    </row>
    <row r="10">
      <c r="A10" s="4" t="inlineStr">
        <is>
          <t>FVTPL | Contingent consideration</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5" t="n">
        <v>59686</v>
      </c>
      <c r="C12" s="5" t="n">
        <v>58180</v>
      </c>
    </row>
    <row r="13">
      <c r="A13" s="4" t="inlineStr">
        <is>
          <t>FVTOCI | Foreign exchange forward contract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liabilities</t>
        </is>
      </c>
      <c r="B15" s="5" t="n">
        <v>1571</v>
      </c>
      <c r="C15" s="5" t="n">
        <v>106</v>
      </c>
    </row>
    <row r="16">
      <c r="A16" s="4" t="inlineStr">
        <is>
          <t>FVTOCI | Equity forward contract</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t>
        </is>
      </c>
      <c r="B18" s="5" t="n">
        <v>3886</v>
      </c>
      <c r="C18" s="4" t="inlineStr">
        <is>
          <t xml:space="preserve"> </t>
        </is>
      </c>
    </row>
    <row r="19">
      <c r="A19" s="4" t="inlineStr">
        <is>
          <t>Amortized cost | Trade payable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liabilities</t>
        </is>
      </c>
      <c r="B21" s="5" t="n">
        <v>90564</v>
      </c>
      <c r="C21" s="5" t="n">
        <v>61643</v>
      </c>
    </row>
    <row r="22">
      <c r="A22" s="4" t="inlineStr">
        <is>
          <t>Amortized cost | Borrowing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5" t="n">
        <v>3699</v>
      </c>
      <c r="C24" s="5" t="n">
        <v>12240</v>
      </c>
    </row>
    <row r="25">
      <c r="A25" s="4" t="inlineStr">
        <is>
          <t>Amortized cost | Contingent consideration</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t>
        </is>
      </c>
      <c r="B27" s="5" t="n">
        <v>65005</v>
      </c>
      <c r="C27" s="5" t="n">
        <v>49184</v>
      </c>
    </row>
    <row r="28">
      <c r="A28" s="4" t="inlineStr">
        <is>
          <t>Amortized cost | Put option on minority interest of Walmeric</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9386</v>
      </c>
      <c r="C30" s="5" t="n">
        <v>15423</v>
      </c>
    </row>
    <row r="31">
      <c r="A31" s="4" t="inlineStr">
        <is>
          <t>Amortized cost | Lease liabilities</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5" t="n">
        <v>135138</v>
      </c>
      <c r="C33" s="5" t="n">
        <v>134485</v>
      </c>
    </row>
    <row r="34">
      <c r="A34" s="4" t="inlineStr">
        <is>
          <t>Amortized cost | Other liabiliti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5" t="n">
        <v>808</v>
      </c>
      <c r="C36" s="5" t="n">
        <v>955</v>
      </c>
    </row>
    <row r="37">
      <c r="A37" s="4" t="inlineStr">
        <is>
          <t>FVTPL | Mutual fund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assets</t>
        </is>
      </c>
      <c r="B39" s="5" t="n">
        <v>47009</v>
      </c>
      <c r="C39" s="5" t="n">
        <v>27585</v>
      </c>
    </row>
    <row r="40">
      <c r="A40" s="4" t="inlineStr">
        <is>
          <t>FVTPL | Convertible note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assets</t>
        </is>
      </c>
      <c r="B42" s="5" t="n">
        <v>6684</v>
      </c>
      <c r="C42" s="5" t="n">
        <v>3875</v>
      </c>
    </row>
    <row r="43">
      <c r="A43" s="4" t="inlineStr">
        <is>
          <t>FVTPL | Foreign exchange forward contract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assets</t>
        </is>
      </c>
      <c r="B45" s="5" t="n">
        <v>552</v>
      </c>
      <c r="C45" s="5" t="n">
        <v>608</v>
      </c>
    </row>
    <row r="46">
      <c r="A46" s="4" t="inlineStr">
        <is>
          <t>FVTPL | Interest rate SWAP</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5" t="n">
        <v>3416</v>
      </c>
      <c r="C48" s="5" t="n">
        <v>534</v>
      </c>
    </row>
    <row r="49">
      <c r="A49" s="4" t="inlineStr">
        <is>
          <t>FVTOCI | Commercial Paper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4" t="inlineStr">
        <is>
          <t xml:space="preserve"> </t>
        </is>
      </c>
      <c r="C51" s="5" t="n">
        <v>4996</v>
      </c>
    </row>
    <row r="52">
      <c r="A52" s="4" t="inlineStr">
        <is>
          <t>FVTOCI | Bills issued by the Treasury Department of the U.S. ("T-Bill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1399</v>
      </c>
      <c r="C54" s="4" t="inlineStr">
        <is>
          <t xml:space="preserve"> </t>
        </is>
      </c>
    </row>
    <row r="55">
      <c r="A55" s="4" t="inlineStr">
        <is>
          <t>FVTOCI | Foreign exchange forward contract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5" t="n">
        <v>2957</v>
      </c>
      <c r="C57" s="5" t="n">
        <v>150</v>
      </c>
    </row>
    <row r="58">
      <c r="A58" s="4" t="inlineStr">
        <is>
          <t>FVTOCI | Equity instrument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5" t="n">
        <v>27892</v>
      </c>
      <c r="C60" s="5" t="n">
        <v>22088</v>
      </c>
    </row>
    <row r="61">
      <c r="A61" s="4" t="inlineStr">
        <is>
          <t>Amortized cost | Cash and cash equivalents</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5" t="n">
        <v>292457</v>
      </c>
      <c r="C63" s="5" t="n">
        <v>427804</v>
      </c>
    </row>
    <row r="64">
      <c r="A64" s="4" t="inlineStr">
        <is>
          <t>Amortized cost | Contribution to fund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1513</v>
      </c>
      <c r="C66" s="5" t="n">
        <v>1027</v>
      </c>
    </row>
    <row r="67">
      <c r="A67" s="4" t="inlineStr">
        <is>
          <t>Amortized cost | Trade receivable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5" t="n">
        <v>425422</v>
      </c>
      <c r="C69" s="5" t="n">
        <v>300109</v>
      </c>
    </row>
    <row r="70">
      <c r="A70" s="4" t="inlineStr">
        <is>
          <t>Amortized cost | Other asse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25854</v>
      </c>
      <c r="C72" s="5" t="n">
        <v>16438</v>
      </c>
    </row>
    <row r="73">
      <c r="A73" s="4" t="inlineStr">
        <is>
          <t>Amortized cost | Other receivable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5" t="n">
        <v>12122</v>
      </c>
      <c r="C75" s="5" t="n">
        <v>5901</v>
      </c>
    </row>
    <row r="76">
      <c r="A76" s="4" t="inlineStr">
        <is>
          <t>Amortized cost | Other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6" t="n">
        <v>6</v>
      </c>
      <c r="C78" s="6" t="n">
        <v>3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33" customWidth="1" min="5" max="5"/>
    <col width="14" customWidth="1" min="6" max="6"/>
    <col width="20" customWidth="1" min="7" max="7"/>
    <col width="25" customWidth="1" min="8" max="8"/>
  </cols>
  <sheetData>
    <row r="1">
      <c r="A1" s="1" t="inlineStr">
        <is>
          <t>FINANCIAL INSTRUMENTS - Foreign Currency Risk Management (Details) $ in Thousands</t>
        </is>
      </c>
      <c r="B1" s="2" t="inlineStr">
        <is>
          <t>12 Months Ended</t>
        </is>
      </c>
    </row>
    <row r="2">
      <c r="B2" s="2" t="inlineStr">
        <is>
          <t>Dec. 31, 2022 USD ($)</t>
        </is>
      </c>
      <c r="C2" s="2" t="inlineStr">
        <is>
          <t>Dec. 31, 2022 USD ($)</t>
        </is>
      </c>
      <c r="D2" s="2" t="inlineStr">
        <is>
          <t>Dec. 31, 2022 USD ($) $ / $</t>
        </is>
      </c>
      <c r="E2" s="2" t="inlineStr">
        <is>
          <t>Dec. 31, 2022 USD ($) $ / shares</t>
        </is>
      </c>
      <c r="F2" s="2" t="inlineStr">
        <is>
          <t>Dec. 31, 2021</t>
        </is>
      </c>
      <c r="G2" s="2" t="inlineStr">
        <is>
          <t>Dec. 31, 2021 $ / $</t>
        </is>
      </c>
      <c r="H2" s="2" t="inlineStr">
        <is>
          <t>Dec. 31, 2021 $ / shares</t>
        </is>
      </c>
    </row>
    <row r="3">
      <c r="A3" s="3" t="inlineStr">
        <is>
          <t>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ntity's revenue</t>
        </is>
      </c>
      <c r="B4" s="9" t="n">
        <v>0.7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valuation of foreign exchange, percent</t>
        </is>
      </c>
      <c r="B6" s="9" t="n">
        <v>0.725</v>
      </c>
      <c r="C6" s="4" t="inlineStr">
        <is>
          <t xml:space="preserve"> </t>
        </is>
      </c>
      <c r="D6" s="4" t="inlineStr">
        <is>
          <t xml:space="preserve"> </t>
        </is>
      </c>
      <c r="E6" s="4" t="inlineStr">
        <is>
          <t xml:space="preserve"> </t>
        </is>
      </c>
      <c r="F6" s="9" t="n">
        <v>0.221</v>
      </c>
      <c r="G6" s="4" t="inlineStr">
        <is>
          <t xml:space="preserve"> </t>
        </is>
      </c>
      <c r="H6" s="4" t="inlineStr">
        <is>
          <t xml:space="preserve"> </t>
        </is>
      </c>
    </row>
    <row r="7">
      <c r="A7" s="4" t="inlineStr">
        <is>
          <t>Average foreign exchange rate</t>
        </is>
      </c>
      <c r="B7" s="4" t="inlineStr">
        <is>
          <t xml:space="preserve"> </t>
        </is>
      </c>
      <c r="C7" s="4" t="inlineStr">
        <is>
          <t xml:space="preserve"> </t>
        </is>
      </c>
      <c r="D7" s="11" t="n">
        <v>102.62</v>
      </c>
      <c r="E7" s="11" t="n">
        <v>177.06</v>
      </c>
      <c r="F7" s="4" t="inlineStr">
        <is>
          <t xml:space="preserve"> </t>
        </is>
      </c>
      <c r="G7" s="11" t="n">
        <v>84.05</v>
      </c>
      <c r="H7" s="11" t="n">
        <v>102.62</v>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t>
        </is>
      </c>
      <c r="B10" s="6" t="n">
        <v>-83926</v>
      </c>
      <c r="C10" s="6" t="n">
        <v>-83926</v>
      </c>
      <c r="D10" s="6" t="n">
        <v>-83926</v>
      </c>
      <c r="E10" s="6" t="n">
        <v>-83926</v>
      </c>
      <c r="F10" s="4" t="inlineStr">
        <is>
          <t xml:space="preserve"> </t>
        </is>
      </c>
      <c r="G10" s="4" t="inlineStr">
        <is>
          <t xml:space="preserve"> </t>
        </is>
      </c>
      <c r="H10" s="4" t="inlineStr">
        <is>
          <t xml:space="preserve"> </t>
        </is>
      </c>
    </row>
    <row r="11">
      <c r="A11" s="4" t="inlineStr">
        <is>
          <t>% Increase, Amount</t>
        </is>
      </c>
      <c r="B11" s="4" t="inlineStr">
        <is>
          <t xml:space="preserve"> </t>
        </is>
      </c>
      <c r="C11" s="5" t="n">
        <v>67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Decrease, Amount</t>
        </is>
      </c>
      <c r="B12" s="4" t="inlineStr">
        <is>
          <t xml:space="preserve"> </t>
        </is>
      </c>
      <c r="C12" s="5" t="n">
        <v>-93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cy risk | Argentine pes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t>
        </is>
      </c>
      <c r="B15" s="6" t="n">
        <v>6201</v>
      </c>
      <c r="C15" s="5" t="n">
        <v>6201</v>
      </c>
      <c r="D15" s="5" t="n">
        <v>6201</v>
      </c>
      <c r="E15" s="5" t="n">
        <v>6201</v>
      </c>
      <c r="F15" s="4" t="inlineStr">
        <is>
          <t xml:space="preserve"> </t>
        </is>
      </c>
      <c r="G15" s="4" t="inlineStr">
        <is>
          <t xml:space="preserve"> </t>
        </is>
      </c>
      <c r="H15" s="4" t="inlineStr">
        <is>
          <t xml:space="preserve"> </t>
        </is>
      </c>
    </row>
    <row r="16">
      <c r="A16" s="4" t="inlineStr">
        <is>
          <t>% Increase</t>
        </is>
      </c>
      <c r="B16" s="8"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 Increase, Amount</t>
        </is>
      </c>
      <c r="B17" s="4" t="inlineStr">
        <is>
          <t xml:space="preserve"> </t>
        </is>
      </c>
      <c r="C17" s="5" t="n">
        <v>-14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 Decrease</t>
        </is>
      </c>
      <c r="B18" s="8"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 Decrease, Amount</t>
        </is>
      </c>
      <c r="B19" s="4" t="inlineStr">
        <is>
          <t xml:space="preserve"> </t>
        </is>
      </c>
      <c r="C19" s="5" t="n">
        <v>6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 Colombian pes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t>
        </is>
      </c>
      <c r="B22" s="6" t="n">
        <v>-51826</v>
      </c>
      <c r="C22" s="5" t="n">
        <v>-51826</v>
      </c>
      <c r="D22" s="5" t="n">
        <v>-51826</v>
      </c>
      <c r="E22" s="5" t="n">
        <v>-51826</v>
      </c>
      <c r="F22" s="4" t="inlineStr">
        <is>
          <t xml:space="preserve"> </t>
        </is>
      </c>
      <c r="G22" s="4" t="inlineStr">
        <is>
          <t xml:space="preserve"> </t>
        </is>
      </c>
      <c r="H22" s="4" t="inlineStr">
        <is>
          <t xml:space="preserve"> </t>
        </is>
      </c>
    </row>
    <row r="23">
      <c r="A23" s="4" t="inlineStr">
        <is>
          <t>% Increase</t>
        </is>
      </c>
      <c r="B23" s="8"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Increase, Amount</t>
        </is>
      </c>
      <c r="B24" s="4" t="inlineStr">
        <is>
          <t xml:space="preserve"> </t>
        </is>
      </c>
      <c r="C24" s="5" t="n">
        <v>47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 Decrease</t>
        </is>
      </c>
      <c r="B25" s="8"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Decrease, Amount</t>
        </is>
      </c>
      <c r="B26" s="4" t="inlineStr">
        <is>
          <t xml:space="preserve"> </t>
        </is>
      </c>
      <c r="C26" s="5" t="n">
        <v>-57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cy risk | Indian Rup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t>
        </is>
      </c>
      <c r="B29" s="6" t="n">
        <v>-19868</v>
      </c>
      <c r="C29" s="5" t="n">
        <v>-19868</v>
      </c>
      <c r="D29" s="5" t="n">
        <v>-19868</v>
      </c>
      <c r="E29" s="5" t="n">
        <v>-19868</v>
      </c>
      <c r="F29" s="4" t="inlineStr">
        <is>
          <t xml:space="preserve"> </t>
        </is>
      </c>
      <c r="G29" s="4" t="inlineStr">
        <is>
          <t xml:space="preserve"> </t>
        </is>
      </c>
      <c r="H29" s="4" t="inlineStr">
        <is>
          <t xml:space="preserve"> </t>
        </is>
      </c>
    </row>
    <row r="30">
      <c r="A30" s="4" t="inlineStr">
        <is>
          <t>% Increase</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 Increase, Amount</t>
        </is>
      </c>
      <c r="B31" s="4" t="inlineStr">
        <is>
          <t xml:space="preserve"> </t>
        </is>
      </c>
      <c r="C31" s="5" t="n">
        <v>18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Decrease</t>
        </is>
      </c>
      <c r="B32" s="8"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 Decrease, Amount</t>
        </is>
      </c>
      <c r="B33" s="4" t="inlineStr">
        <is>
          <t xml:space="preserve"> </t>
        </is>
      </c>
      <c r="C33" s="5" t="n">
        <v>-22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cy risk | European Union eur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t>
        </is>
      </c>
      <c r="B36" s="6" t="n">
        <v>3901</v>
      </c>
      <c r="C36" s="5" t="n">
        <v>3901</v>
      </c>
      <c r="D36" s="5" t="n">
        <v>3901</v>
      </c>
      <c r="E36" s="5" t="n">
        <v>3901</v>
      </c>
      <c r="F36" s="4" t="inlineStr">
        <is>
          <t xml:space="preserve"> </t>
        </is>
      </c>
      <c r="G36" s="4" t="inlineStr">
        <is>
          <t xml:space="preserve"> </t>
        </is>
      </c>
      <c r="H36" s="4" t="inlineStr">
        <is>
          <t xml:space="preserve"> </t>
        </is>
      </c>
    </row>
    <row r="37">
      <c r="A37" s="4" t="inlineStr">
        <is>
          <t>% Increase</t>
        </is>
      </c>
      <c r="B37" s="8"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 Increase, Amount</t>
        </is>
      </c>
      <c r="B38" s="4" t="inlineStr">
        <is>
          <t xml:space="preserve"> </t>
        </is>
      </c>
      <c r="C38" s="5" t="n">
        <v>-3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 Decrease</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 Decrease, Amount</t>
        </is>
      </c>
      <c r="B40" s="4" t="inlineStr">
        <is>
          <t xml:space="preserve"> </t>
        </is>
      </c>
      <c r="C40" s="5" t="n">
        <v>4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 Mexican pes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t>
        </is>
      </c>
      <c r="B43" s="6" t="n">
        <v>-16437</v>
      </c>
      <c r="C43" s="5" t="n">
        <v>-16437</v>
      </c>
      <c r="D43" s="5" t="n">
        <v>-16437</v>
      </c>
      <c r="E43" s="5" t="n">
        <v>-16437</v>
      </c>
      <c r="F43" s="4" t="inlineStr">
        <is>
          <t xml:space="preserve"> </t>
        </is>
      </c>
      <c r="G43" s="4" t="inlineStr">
        <is>
          <t xml:space="preserve"> </t>
        </is>
      </c>
      <c r="H43" s="4" t="inlineStr">
        <is>
          <t xml:space="preserve"> </t>
        </is>
      </c>
    </row>
    <row r="44">
      <c r="A44" s="4" t="inlineStr">
        <is>
          <t>% Increase</t>
        </is>
      </c>
      <c r="B44" s="8"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 Increase, Amount</t>
        </is>
      </c>
      <c r="B45" s="4" t="inlineStr">
        <is>
          <t xml:space="preserve"> </t>
        </is>
      </c>
      <c r="C45" s="5" t="n">
        <v>149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 Decrease</t>
        </is>
      </c>
      <c r="B46" s="8"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 Decrease, Amount</t>
        </is>
      </c>
      <c r="B47" s="4" t="inlineStr">
        <is>
          <t xml:space="preserve"> </t>
        </is>
      </c>
      <c r="C47" s="5" t="n">
        <v>-182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rrency risk | Pound sterl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t>
        </is>
      </c>
      <c r="B50" s="6" t="n">
        <v>-17488</v>
      </c>
      <c r="C50" s="5" t="n">
        <v>-17488</v>
      </c>
      <c r="D50" s="5" t="n">
        <v>-17488</v>
      </c>
      <c r="E50" s="5" t="n">
        <v>-17488</v>
      </c>
      <c r="F50" s="4" t="inlineStr">
        <is>
          <t xml:space="preserve"> </t>
        </is>
      </c>
      <c r="G50" s="4" t="inlineStr">
        <is>
          <t xml:space="preserve"> </t>
        </is>
      </c>
      <c r="H50" s="4" t="inlineStr">
        <is>
          <t xml:space="preserve"> </t>
        </is>
      </c>
    </row>
    <row r="51">
      <c r="A51" s="4" t="inlineStr">
        <is>
          <t>% Increase</t>
        </is>
      </c>
      <c r="B51" s="8"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 Increase, Amount</t>
        </is>
      </c>
      <c r="B52" s="4" t="inlineStr">
        <is>
          <t xml:space="preserve"> </t>
        </is>
      </c>
      <c r="C52" s="5" t="n">
        <v>159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 Decrease</t>
        </is>
      </c>
      <c r="B53" s="8"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 Decrease, Amount</t>
        </is>
      </c>
      <c r="B54" s="4" t="inlineStr">
        <is>
          <t xml:space="preserve"> </t>
        </is>
      </c>
      <c r="C54" s="5" t="n">
        <v>-194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cy risk | Uruguayan pes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t>
        </is>
      </c>
      <c r="B57" s="6" t="n">
        <v>-10109</v>
      </c>
      <c r="C57" s="5" t="n">
        <v>-10109</v>
      </c>
      <c r="D57" s="5" t="n">
        <v>-10109</v>
      </c>
      <c r="E57" s="5" t="n">
        <v>-10109</v>
      </c>
      <c r="F57" s="4" t="inlineStr">
        <is>
          <t xml:space="preserve"> </t>
        </is>
      </c>
      <c r="G57" s="4" t="inlineStr">
        <is>
          <t xml:space="preserve"> </t>
        </is>
      </c>
      <c r="H57" s="4" t="inlineStr">
        <is>
          <t xml:space="preserve"> </t>
        </is>
      </c>
    </row>
    <row r="58">
      <c r="A58" s="4" t="inlineStr">
        <is>
          <t>% Increase</t>
        </is>
      </c>
      <c r="B58" s="8"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 Increase, Amount</t>
        </is>
      </c>
      <c r="B59" s="4" t="inlineStr">
        <is>
          <t xml:space="preserve"> </t>
        </is>
      </c>
      <c r="C59" s="5" t="n">
        <v>91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 Decrease</t>
        </is>
      </c>
      <c r="B60" s="8"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 Decrease, Amount</t>
        </is>
      </c>
      <c r="B61" s="4" t="inlineStr">
        <is>
          <t xml:space="preserve"> </t>
        </is>
      </c>
      <c r="C61" s="5" t="n">
        <v>-112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rrency risk | Chilean peso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unt</t>
        </is>
      </c>
      <c r="B64" s="6" t="n">
        <v>21700</v>
      </c>
      <c r="C64" s="5" t="n">
        <v>21700</v>
      </c>
      <c r="D64" s="6" t="n">
        <v>21700</v>
      </c>
      <c r="E64" s="6" t="n">
        <v>21700</v>
      </c>
      <c r="F64" s="4" t="inlineStr">
        <is>
          <t xml:space="preserve"> </t>
        </is>
      </c>
      <c r="G64" s="4" t="inlineStr">
        <is>
          <t xml:space="preserve"> </t>
        </is>
      </c>
      <c r="H64" s="4" t="inlineStr">
        <is>
          <t xml:space="preserve"> </t>
        </is>
      </c>
    </row>
    <row r="65">
      <c r="A65" s="4" t="inlineStr">
        <is>
          <t>% Increase</t>
        </is>
      </c>
      <c r="B65" s="8"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 Increase, Amount</t>
        </is>
      </c>
      <c r="B66" s="4" t="inlineStr">
        <is>
          <t xml:space="preserve"> </t>
        </is>
      </c>
      <c r="C66" s="5" t="n">
        <v>-197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 Decrease</t>
        </is>
      </c>
      <c r="B67" s="8"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 Decrease, Amount</t>
        </is>
      </c>
      <c r="B68" s="4" t="inlineStr">
        <is>
          <t xml:space="preserve"> </t>
        </is>
      </c>
      <c r="C68" s="6" t="n">
        <v>2411</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B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33" customWidth="1" min="4" max="4"/>
  </cols>
  <sheetData>
    <row r="1">
      <c r="A1" s="1" t="inlineStr">
        <is>
          <t>FINANCIAL INSTRUMENTS - Interest Rate Risk Management (Details) $ in Thousands</t>
        </is>
      </c>
      <c r="B1" s="2" t="inlineStr">
        <is>
          <t>12 Months Ended</t>
        </is>
      </c>
    </row>
    <row r="2">
      <c r="B2" s="2" t="inlineStr">
        <is>
          <t>Dec. 31, 2022 USD ($)</t>
        </is>
      </c>
      <c r="C2" s="2" t="inlineStr">
        <is>
          <t>Dec. 31, 2021 USD ($)</t>
        </is>
      </c>
      <c r="D2" s="2" t="inlineStr">
        <is>
          <t>Dec. 31, 2020 USD ($) derivative</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Gain (loss) on hedge ineffectiveness recognized in other comprehensive income</t>
        </is>
      </c>
      <c r="B4" s="6" t="n">
        <v>17</v>
      </c>
      <c r="C4" s="4" t="inlineStr">
        <is>
          <t xml:space="preserve"> </t>
        </is>
      </c>
      <c r="D4" s="4" t="inlineStr">
        <is>
          <t xml:space="preserve"> </t>
        </is>
      </c>
    </row>
    <row r="5">
      <c r="A5" s="4" t="inlineStr">
        <is>
          <t>Fixed interest rate | Interest rate SWAP</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Gain (loss) on hedge ineffectiveness recognized in other comprehensive income</t>
        </is>
      </c>
      <c r="B7" s="5" t="n">
        <v>-255</v>
      </c>
      <c r="C7" s="6" t="n">
        <v>132</v>
      </c>
      <c r="D7" s="6" t="n">
        <v>-132</v>
      </c>
    </row>
    <row r="8">
      <c r="A8" s="4" t="inlineStr">
        <is>
          <t>Gain (loss) on hedge ineffectiveness recognised in profit or loss</t>
        </is>
      </c>
      <c r="B8" s="6" t="n">
        <v>3701</v>
      </c>
      <c r="C8" s="6" t="n">
        <v>837</v>
      </c>
      <c r="D8" s="5" t="n">
        <v>-127</v>
      </c>
    </row>
    <row r="9">
      <c r="A9" s="4" t="inlineStr">
        <is>
          <t>Loss on discontinuation of hedge accounting</t>
        </is>
      </c>
      <c r="B9" s="4" t="inlineStr">
        <is>
          <t xml:space="preserve"> </t>
        </is>
      </c>
      <c r="C9" s="4" t="inlineStr">
        <is>
          <t xml:space="preserve"> </t>
        </is>
      </c>
      <c r="D9" s="6" t="n">
        <v>605</v>
      </c>
    </row>
    <row r="10">
      <c r="A10" s="4" t="inlineStr">
        <is>
          <t>Number of derivative instruments designated as hedging | derivative</t>
        </is>
      </c>
      <c r="B10" s="4" t="inlineStr">
        <is>
          <t xml:space="preserve"> </t>
        </is>
      </c>
      <c r="C10" s="4" t="inlineStr">
        <is>
          <t xml:space="preserve"> </t>
        </is>
      </c>
      <c r="D10" s="5" t="n">
        <v>3</v>
      </c>
    </row>
    <row r="11">
      <c r="A11" s="4" t="inlineStr">
        <is>
          <t>Number of interest rate swap transactions | derivative</t>
        </is>
      </c>
      <c r="B11" s="4" t="inlineStr">
        <is>
          <t xml:space="preserve"> </t>
        </is>
      </c>
      <c r="C11" s="4" t="inlineStr">
        <is>
          <t xml:space="preserve"> </t>
        </is>
      </c>
      <c r="D11" s="5" t="n">
        <v>4</v>
      </c>
    </row>
    <row r="12">
      <c r="A12" s="4" t="inlineStr">
        <is>
          <t>Minimum | Fixed interest rate</t>
        </is>
      </c>
      <c r="B12" s="4" t="inlineStr">
        <is>
          <t xml:space="preserve"> </t>
        </is>
      </c>
      <c r="C12" s="4" t="inlineStr">
        <is>
          <t xml:space="preserve"> </t>
        </is>
      </c>
      <c r="D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row>
    <row r="14">
      <c r="A14" s="4" t="inlineStr">
        <is>
          <t>Borrowings, interest rate</t>
        </is>
      </c>
      <c r="B14" s="9" t="n">
        <v>0.015</v>
      </c>
      <c r="C14" s="4" t="inlineStr">
        <is>
          <t xml:space="preserve"> </t>
        </is>
      </c>
      <c r="D14" s="4" t="inlineStr">
        <is>
          <t xml:space="preserve"> </t>
        </is>
      </c>
    </row>
    <row r="15">
      <c r="A15" s="4" t="inlineStr">
        <is>
          <t>Maximum | Fixed interest rate</t>
        </is>
      </c>
      <c r="B15" s="4" t="inlineStr">
        <is>
          <t xml:space="preserve"> </t>
        </is>
      </c>
      <c r="C15" s="4" t="inlineStr">
        <is>
          <t xml:space="preserve"> </t>
        </is>
      </c>
      <c r="D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row>
    <row r="17">
      <c r="A17" s="4" t="inlineStr">
        <is>
          <t>Borrowings, interest rate</t>
        </is>
      </c>
      <c r="B17" s="9" t="n">
        <v>0.017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EXPENSE / OTHER FINANCIAL RESULT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INCOME / EXPENSE / OTHER FINANCIAL RESULTS</t>
        </is>
      </c>
      <c r="B4" s="4" t="inlineStr">
        <is>
          <t xml:space="preserve">FINANCE INCOME / EXPENSE/ OTHER FINANCIAL RESULTS For the year ended December 31, 2022 2021 2020 Finance income Interest gain 2,832 652 1,920 Total 2,832 652 1,920 Finance expense Interest expense on borrowings (2,491) (915) (2,426) Interest expense on lease liabilities (6,822) (5,415) (4,944) Other interest (4,722) (4,150) (1,505) Other (2,517) (2,228) (1,555) Total (16,552) (12,708) (10,430) Other financial results, net Net loss arising from financial assets measured at fair value through PL (7,537) (8,537) (3,423) Net gain (loss) arising from financial assets measured at fair value through OCI 500 6 (16) Gain arising from financial assets measured at amortized cost — — 395 Foreign exchange (loss) gain, net (6,673) 3,900 (2,935) Gain on transaction with bonds 13,883 708 9,580 Total 173 (3,923) 3,60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Contracts Outstanding (Details) - FVTPL - Interest rate SWAP - USD ($) $ in Thousands</t>
        </is>
      </c>
      <c r="B1" s="2" t="inlineStr">
        <is>
          <t>Dec. 31,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6" t="n">
        <v>3416</v>
      </c>
      <c r="C3" s="6" t="n">
        <v>534</v>
      </c>
    </row>
    <row r="4">
      <c r="A4" s="4" t="inlineStr">
        <is>
          <t>Cash flow hedge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Current financial assets</t>
        </is>
      </c>
      <c r="B6" s="5" t="n">
        <v>155</v>
      </c>
      <c r="C6" s="4" t="inlineStr">
        <is>
          <t xml:space="preserve"> </t>
        </is>
      </c>
    </row>
    <row r="7">
      <c r="A7" s="4" t="inlineStr">
        <is>
          <t>Non-current assets</t>
        </is>
      </c>
      <c r="B7" s="5" t="n">
        <v>3261</v>
      </c>
      <c r="C7" s="4" t="inlineStr">
        <is>
          <t xml:space="preserve"> </t>
        </is>
      </c>
    </row>
    <row r="8">
      <c r="A8" s="4" t="inlineStr">
        <is>
          <t>Financial assets</t>
        </is>
      </c>
      <c r="B8" s="4" t="inlineStr">
        <is>
          <t xml:space="preserve"> </t>
        </is>
      </c>
      <c r="C8" s="5" t="n">
        <v>534</v>
      </c>
    </row>
    <row r="9">
      <c r="A9" s="4" t="inlineStr">
        <is>
          <t>Cash flow hedges | Settlement 1</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Notional</t>
        </is>
      </c>
      <c r="B11" s="5" t="n">
        <v>15</v>
      </c>
      <c r="C11" s="5" t="n">
        <v>15</v>
      </c>
    </row>
    <row r="12">
      <c r="A12" s="4" t="inlineStr">
        <is>
          <t>Current financial assets</t>
        </is>
      </c>
      <c r="B12" s="6" t="n">
        <v>155</v>
      </c>
      <c r="C12" s="4" t="inlineStr">
        <is>
          <t xml:space="preserve"> </t>
        </is>
      </c>
    </row>
    <row r="13">
      <c r="A13" s="4" t="inlineStr">
        <is>
          <t>Financial assets</t>
        </is>
      </c>
      <c r="B13" s="4" t="inlineStr">
        <is>
          <t xml:space="preserve"> </t>
        </is>
      </c>
      <c r="C13" s="6" t="n">
        <v>10</v>
      </c>
    </row>
    <row r="14">
      <c r="A14" s="4" t="inlineStr">
        <is>
          <t>Cash flow hedges | Settlement 1 | Fixed interest rate</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Fixed rate payable</t>
        </is>
      </c>
      <c r="B16" s="13" t="n">
        <v>0.00511</v>
      </c>
      <c r="C16" s="13" t="n">
        <v>0.00511</v>
      </c>
    </row>
    <row r="17">
      <c r="A17" s="4" t="inlineStr">
        <is>
          <t>Cash flow hedges | Settlement 2</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tional</t>
        </is>
      </c>
      <c r="B19" s="6" t="n">
        <v>15</v>
      </c>
      <c r="C19" s="6" t="n">
        <v>15</v>
      </c>
    </row>
    <row r="20">
      <c r="A20" s="4" t="inlineStr">
        <is>
          <t>Non-current assets</t>
        </is>
      </c>
      <c r="B20" s="6" t="n">
        <v>771</v>
      </c>
      <c r="C20" s="4" t="inlineStr">
        <is>
          <t xml:space="preserve"> </t>
        </is>
      </c>
    </row>
    <row r="21">
      <c r="A21" s="4" t="inlineStr">
        <is>
          <t>Financial assets</t>
        </is>
      </c>
      <c r="B21" s="4" t="inlineStr">
        <is>
          <t xml:space="preserve"> </t>
        </is>
      </c>
      <c r="C21" s="6" t="n">
        <v>70</v>
      </c>
    </row>
    <row r="22">
      <c r="A22" s="4" t="inlineStr">
        <is>
          <t>Cash flow hedges | Settlement 2 | Fixed interest rate</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Fixed rate payable</t>
        </is>
      </c>
      <c r="B24" s="13" t="n">
        <v>0.00647</v>
      </c>
      <c r="C24" s="13" t="n">
        <v>0.00647</v>
      </c>
    </row>
    <row r="25">
      <c r="A25" s="4" t="inlineStr">
        <is>
          <t>Cash flow hedges | Settlement 3</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t>
        </is>
      </c>
      <c r="B27" s="6" t="n">
        <v>20</v>
      </c>
      <c r="C27" s="6" t="n">
        <v>20</v>
      </c>
    </row>
    <row r="28">
      <c r="A28" s="4" t="inlineStr">
        <is>
          <t>Non-current assets</t>
        </is>
      </c>
      <c r="B28" s="6" t="n">
        <v>1045</v>
      </c>
      <c r="C28" s="4" t="inlineStr">
        <is>
          <t xml:space="preserve"> </t>
        </is>
      </c>
    </row>
    <row r="29">
      <c r="A29" s="4" t="inlineStr">
        <is>
          <t>Financial assets</t>
        </is>
      </c>
      <c r="B29" s="4" t="inlineStr">
        <is>
          <t xml:space="preserve"> </t>
        </is>
      </c>
      <c r="C29" s="6" t="n">
        <v>132</v>
      </c>
    </row>
    <row r="30">
      <c r="A30" s="4" t="inlineStr">
        <is>
          <t>Cash flow hedges | Settlement 3 | Fixed interest rate</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ixed rate payable</t>
        </is>
      </c>
      <c r="B32" s="13" t="n">
        <v>0.00566</v>
      </c>
      <c r="C32" s="13" t="n">
        <v>0.00566</v>
      </c>
    </row>
    <row r="33">
      <c r="A33" s="4" t="inlineStr">
        <is>
          <t>Cash flow hedges | Settlement 4</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Notional</t>
        </is>
      </c>
      <c r="B35" s="6" t="n">
        <v>25</v>
      </c>
      <c r="C35" s="6" t="n">
        <v>25</v>
      </c>
    </row>
    <row r="36">
      <c r="A36" s="4" t="inlineStr">
        <is>
          <t>Non-current assets</t>
        </is>
      </c>
      <c r="B36" s="6" t="n">
        <v>1445</v>
      </c>
      <c r="C36" s="4" t="inlineStr">
        <is>
          <t xml:space="preserve"> </t>
        </is>
      </c>
    </row>
    <row r="37">
      <c r="A37" s="4" t="inlineStr">
        <is>
          <t>Financial assets</t>
        </is>
      </c>
      <c r="B37" s="4" t="inlineStr">
        <is>
          <t xml:space="preserve"> </t>
        </is>
      </c>
      <c r="C37" s="6" t="n">
        <v>322</v>
      </c>
    </row>
    <row r="38">
      <c r="A38" s="4" t="inlineStr">
        <is>
          <t>Cash flow hedges | Settlement 4 | Fixed interest rate</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Fixed rate payable</t>
        </is>
      </c>
      <c r="B40" s="13" t="n">
        <v>0.00355</v>
      </c>
      <c r="C40" s="13" t="n">
        <v>0.0035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Management (Details) - USD ($)</t>
        </is>
      </c>
      <c r="B1" s="2" t="inlineStr">
        <is>
          <t>Dec. 31, 2022</t>
        </is>
      </c>
      <c r="C1" s="2" t="inlineStr">
        <is>
          <t>Dec. 31, 2021</t>
        </is>
      </c>
    </row>
    <row r="2">
      <c r="A2" s="3" t="inlineStr">
        <is>
          <t>Disclosure of maturity analysis for financial assets held for managing liquidity risk [line items]</t>
        </is>
      </c>
      <c r="B2" s="4" t="inlineStr">
        <is>
          <t xml:space="preserve"> </t>
        </is>
      </c>
      <c r="C2" s="4" t="inlineStr">
        <is>
          <t xml:space="preserve"> </t>
        </is>
      </c>
    </row>
    <row r="3">
      <c r="A3" s="4" t="inlineStr">
        <is>
          <t>Trade payables</t>
        </is>
      </c>
      <c r="B3" s="6" t="n">
        <v>90564000</v>
      </c>
      <c r="C3" s="4" t="inlineStr">
        <is>
          <t xml:space="preserve"> </t>
        </is>
      </c>
    </row>
    <row r="4">
      <c r="A4" s="4" t="inlineStr">
        <is>
          <t>Borrowings</t>
        </is>
      </c>
      <c r="B4" s="5" t="n">
        <v>3860000</v>
      </c>
      <c r="C4" s="4" t="inlineStr">
        <is>
          <t xml:space="preserve"> </t>
        </is>
      </c>
    </row>
    <row r="5">
      <c r="A5" s="4" t="inlineStr">
        <is>
          <t>Lease liabilities</t>
        </is>
      </c>
      <c r="B5" s="5" t="n">
        <v>169467000</v>
      </c>
      <c r="C5" s="4" t="inlineStr">
        <is>
          <t xml:space="preserve"> </t>
        </is>
      </c>
    </row>
    <row r="6">
      <c r="A6" s="4" t="inlineStr">
        <is>
          <t>Other financial liabilities</t>
        </is>
      </c>
      <c r="B6" s="5" t="n">
        <v>130721000</v>
      </c>
      <c r="C6" s="4" t="inlineStr">
        <is>
          <t xml:space="preserve"> </t>
        </is>
      </c>
    </row>
    <row r="7">
      <c r="A7" s="4" t="inlineStr">
        <is>
          <t>Financial liabilities</t>
        </is>
      </c>
      <c r="B7" s="5" t="n">
        <v>394612000</v>
      </c>
      <c r="C7" s="4" t="inlineStr">
        <is>
          <t xml:space="preserve"> </t>
        </is>
      </c>
    </row>
    <row r="8">
      <c r="A8" s="4" t="inlineStr">
        <is>
          <t>Nominal value of contingent consideration</t>
        </is>
      </c>
      <c r="B8" s="5" t="n">
        <v>74024000</v>
      </c>
      <c r="C8" s="6" t="n">
        <v>60233000</v>
      </c>
    </row>
    <row r="9">
      <c r="A9" s="4" t="inlineStr">
        <is>
          <t>Foreign exchange forward contracts and interest rate SWAP</t>
        </is>
      </c>
      <c r="B9" s="4" t="inlineStr">
        <is>
          <t xml:space="preserve"> </t>
        </is>
      </c>
      <c r="C9" s="4" t="inlineStr">
        <is>
          <t xml:space="preserve"> </t>
        </is>
      </c>
    </row>
    <row r="10">
      <c r="A10" s="3" t="inlineStr">
        <is>
          <t>Disclosure of maturity analysis for financial assets held for managing liquidity risk [line items]</t>
        </is>
      </c>
      <c r="B10" s="4" t="inlineStr">
        <is>
          <t xml:space="preserve"> </t>
        </is>
      </c>
      <c r="C10" s="4" t="inlineStr">
        <is>
          <t xml:space="preserve"> </t>
        </is>
      </c>
    </row>
    <row r="11">
      <c r="A11" s="4" t="inlineStr">
        <is>
          <t>Nominal value of contingent consideration</t>
        </is>
      </c>
      <c r="B11" s="5" t="n">
        <v>0</v>
      </c>
      <c r="C11" s="4" t="inlineStr">
        <is>
          <t xml:space="preserve"> </t>
        </is>
      </c>
    </row>
    <row r="12">
      <c r="A12" s="4" t="inlineStr">
        <is>
          <t>Subscription Agreements</t>
        </is>
      </c>
      <c r="B12" s="4" t="inlineStr">
        <is>
          <t xml:space="preserve"> </t>
        </is>
      </c>
      <c r="C12" s="4" t="inlineStr">
        <is>
          <t xml:space="preserve"> </t>
        </is>
      </c>
    </row>
    <row r="13">
      <c r="A13" s="3" t="inlineStr">
        <is>
          <t>Disclosure of maturity analysis for financial assets held for managing liquidity risk [line items]</t>
        </is>
      </c>
      <c r="B13" s="4" t="inlineStr">
        <is>
          <t xml:space="preserve"> </t>
        </is>
      </c>
      <c r="C13" s="4" t="inlineStr">
        <is>
          <t xml:space="preserve"> </t>
        </is>
      </c>
    </row>
    <row r="14">
      <c r="A14" s="4" t="inlineStr">
        <is>
          <t>Nominal value of contingent consideration</t>
        </is>
      </c>
      <c r="B14" s="5" t="n">
        <v>22930000</v>
      </c>
      <c r="C14" s="4" t="inlineStr">
        <is>
          <t xml:space="preserve"> </t>
        </is>
      </c>
    </row>
    <row r="15">
      <c r="A15" s="4" t="inlineStr">
        <is>
          <t>2023</t>
        </is>
      </c>
      <c r="B15" s="4" t="inlineStr">
        <is>
          <t xml:space="preserve"> </t>
        </is>
      </c>
      <c r="C15" s="4" t="inlineStr">
        <is>
          <t xml:space="preserve"> </t>
        </is>
      </c>
    </row>
    <row r="16">
      <c r="A16" s="3" t="inlineStr">
        <is>
          <t>Disclosure of maturity analysis for financial assets held for managing liquidity risk [line items]</t>
        </is>
      </c>
      <c r="B16" s="4" t="inlineStr">
        <is>
          <t xml:space="preserve"> </t>
        </is>
      </c>
      <c r="C16" s="4" t="inlineStr">
        <is>
          <t xml:space="preserve"> </t>
        </is>
      </c>
    </row>
    <row r="17">
      <c r="A17" s="4" t="inlineStr">
        <is>
          <t>Trade payables</t>
        </is>
      </c>
      <c r="B17" s="5" t="n">
        <v>85119000</v>
      </c>
      <c r="C17" s="4" t="inlineStr">
        <is>
          <t xml:space="preserve"> </t>
        </is>
      </c>
    </row>
    <row r="18">
      <c r="A18" s="4" t="inlineStr">
        <is>
          <t>Borrowings</t>
        </is>
      </c>
      <c r="B18" s="5" t="n">
        <v>2997000</v>
      </c>
      <c r="C18" s="4" t="inlineStr">
        <is>
          <t xml:space="preserve"> </t>
        </is>
      </c>
    </row>
    <row r="19">
      <c r="A19" s="4" t="inlineStr">
        <is>
          <t>Lease liabilities</t>
        </is>
      </c>
      <c r="B19" s="5" t="n">
        <v>48230000</v>
      </c>
      <c r="C19" s="4" t="inlineStr">
        <is>
          <t xml:space="preserve"> </t>
        </is>
      </c>
    </row>
    <row r="20">
      <c r="A20" s="4" t="inlineStr">
        <is>
          <t>Other financial liabilities</t>
        </is>
      </c>
      <c r="B20" s="5" t="n">
        <v>56379000</v>
      </c>
      <c r="C20" s="4" t="inlineStr">
        <is>
          <t xml:space="preserve"> </t>
        </is>
      </c>
    </row>
    <row r="21">
      <c r="A21" s="4" t="inlineStr">
        <is>
          <t>Financial liabilities</t>
        </is>
      </c>
      <c r="B21" s="5" t="n">
        <v>192725000</v>
      </c>
      <c r="C21" s="4" t="inlineStr">
        <is>
          <t xml:space="preserve"> </t>
        </is>
      </c>
    </row>
    <row r="22">
      <c r="A22" s="4" t="inlineStr">
        <is>
          <t>2024</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Trade payables</t>
        </is>
      </c>
      <c r="B24" s="5" t="n">
        <v>4862000</v>
      </c>
      <c r="C24" s="4" t="inlineStr">
        <is>
          <t xml:space="preserve"> </t>
        </is>
      </c>
    </row>
    <row r="25">
      <c r="A25" s="4" t="inlineStr">
        <is>
          <t>Borrowings</t>
        </is>
      </c>
      <c r="B25" s="5" t="n">
        <v>159000</v>
      </c>
      <c r="C25" s="4" t="inlineStr">
        <is>
          <t xml:space="preserve"> </t>
        </is>
      </c>
    </row>
    <row r="26">
      <c r="A26" s="4" t="inlineStr">
        <is>
          <t>Lease liabilities</t>
        </is>
      </c>
      <c r="B26" s="5" t="n">
        <v>35464000</v>
      </c>
      <c r="C26" s="4" t="inlineStr">
        <is>
          <t xml:space="preserve"> </t>
        </is>
      </c>
    </row>
    <row r="27">
      <c r="A27" s="4" t="inlineStr">
        <is>
          <t>Other financial liabilities</t>
        </is>
      </c>
      <c r="B27" s="5" t="n">
        <v>46375000</v>
      </c>
      <c r="C27" s="4" t="inlineStr">
        <is>
          <t xml:space="preserve"> </t>
        </is>
      </c>
    </row>
    <row r="28">
      <c r="A28" s="4" t="inlineStr">
        <is>
          <t>Financial liabilities</t>
        </is>
      </c>
      <c r="B28" s="5" t="n">
        <v>86860000</v>
      </c>
      <c r="C28" s="4" t="inlineStr">
        <is>
          <t xml:space="preserve"> </t>
        </is>
      </c>
    </row>
    <row r="29">
      <c r="A29" s="4" t="inlineStr">
        <is>
          <t>2025</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Trade payables</t>
        </is>
      </c>
      <c r="B31" s="5" t="n">
        <v>583000</v>
      </c>
      <c r="C31" s="4" t="inlineStr">
        <is>
          <t xml:space="preserve"> </t>
        </is>
      </c>
    </row>
    <row r="32">
      <c r="A32" s="4" t="inlineStr">
        <is>
          <t>Borrowings</t>
        </is>
      </c>
      <c r="B32" s="5" t="n">
        <v>159000</v>
      </c>
      <c r="C32" s="4" t="inlineStr">
        <is>
          <t xml:space="preserve"> </t>
        </is>
      </c>
    </row>
    <row r="33">
      <c r="A33" s="4" t="inlineStr">
        <is>
          <t>Lease liabilities</t>
        </is>
      </c>
      <c r="B33" s="5" t="n">
        <v>23823000</v>
      </c>
      <c r="C33" s="4" t="inlineStr">
        <is>
          <t xml:space="preserve"> </t>
        </is>
      </c>
    </row>
    <row r="34">
      <c r="A34" s="4" t="inlineStr">
        <is>
          <t>Other financial liabilities</t>
        </is>
      </c>
      <c r="B34" s="5" t="n">
        <v>14085000</v>
      </c>
      <c r="C34" s="4" t="inlineStr">
        <is>
          <t xml:space="preserve"> </t>
        </is>
      </c>
    </row>
    <row r="35">
      <c r="A35" s="4" t="inlineStr">
        <is>
          <t>Financial liabilities</t>
        </is>
      </c>
      <c r="B35" s="5" t="n">
        <v>38650000</v>
      </c>
      <c r="C35" s="4" t="inlineStr">
        <is>
          <t xml:space="preserve"> </t>
        </is>
      </c>
    </row>
    <row r="36">
      <c r="A36" s="4" t="inlineStr">
        <is>
          <t>Thereafter</t>
        </is>
      </c>
      <c r="B36" s="4" t="inlineStr">
        <is>
          <t xml:space="preserve"> </t>
        </is>
      </c>
      <c r="C36" s="4" t="inlineStr">
        <is>
          <t xml:space="preserve"> </t>
        </is>
      </c>
    </row>
    <row r="37">
      <c r="A37" s="3" t="inlineStr">
        <is>
          <t>Disclosure of maturity analysis for financial assets held for managing liquidity risk [line items]</t>
        </is>
      </c>
      <c r="B37" s="4" t="inlineStr">
        <is>
          <t xml:space="preserve"> </t>
        </is>
      </c>
      <c r="C37" s="4" t="inlineStr">
        <is>
          <t xml:space="preserve"> </t>
        </is>
      </c>
    </row>
    <row r="38">
      <c r="A38" s="4" t="inlineStr">
        <is>
          <t>Trade payables</t>
        </is>
      </c>
      <c r="B38" s="5" t="n">
        <v>0</v>
      </c>
      <c r="C38" s="4" t="inlineStr">
        <is>
          <t xml:space="preserve"> </t>
        </is>
      </c>
    </row>
    <row r="39">
      <c r="A39" s="4" t="inlineStr">
        <is>
          <t>Borrowings</t>
        </is>
      </c>
      <c r="B39" s="5" t="n">
        <v>545000</v>
      </c>
      <c r="C39" s="4" t="inlineStr">
        <is>
          <t xml:space="preserve"> </t>
        </is>
      </c>
    </row>
    <row r="40">
      <c r="A40" s="4" t="inlineStr">
        <is>
          <t>Lease liabilities</t>
        </is>
      </c>
      <c r="B40" s="5" t="n">
        <v>61950000</v>
      </c>
      <c r="C40" s="4" t="inlineStr">
        <is>
          <t xml:space="preserve"> </t>
        </is>
      </c>
    </row>
    <row r="41">
      <c r="A41" s="4" t="inlineStr">
        <is>
          <t>Other financial liabilities</t>
        </is>
      </c>
      <c r="B41" s="5" t="n">
        <v>13882000</v>
      </c>
      <c r="C41" s="4" t="inlineStr">
        <is>
          <t xml:space="preserve"> </t>
        </is>
      </c>
    </row>
    <row r="42">
      <c r="A42" s="4" t="inlineStr">
        <is>
          <t>Financial liabilities</t>
        </is>
      </c>
      <c r="B42" s="6" t="n">
        <v>76377000</v>
      </c>
      <c r="C4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Concentration of Credit Risk (Detail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ercentage of entity's revenue</t>
        </is>
      </c>
      <c r="B4" s="9" t="n">
        <v>0.795</v>
      </c>
      <c r="C4" s="4" t="inlineStr">
        <is>
          <t xml:space="preserve"> </t>
        </is>
      </c>
      <c r="D4" s="4" t="inlineStr">
        <is>
          <t xml:space="preserve"> </t>
        </is>
      </c>
    </row>
    <row r="5">
      <c r="A5" s="4" t="inlineStr">
        <is>
          <t>Top Five Customer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Percentage of entity's revenue</t>
        </is>
      </c>
      <c r="B7" s="9" t="n">
        <v>0.256</v>
      </c>
      <c r="C7" s="9" t="n">
        <v>0.267</v>
      </c>
      <c r="D7" s="9" t="n">
        <v>0.306</v>
      </c>
    </row>
    <row r="8">
      <c r="A8" s="4" t="inlineStr">
        <is>
          <t>One Custom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Percentage of entity's revenue</t>
        </is>
      </c>
      <c r="B10" s="9" t="n">
        <v>0.107</v>
      </c>
      <c r="C10" s="9" t="n">
        <v>0.109</v>
      </c>
      <c r="D10" s="8" t="n">
        <v>0.11</v>
      </c>
    </row>
    <row r="11">
      <c r="A11" s="4" t="inlineStr">
        <is>
          <t>United States of America</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Percentage of entity's revenue</t>
        </is>
      </c>
      <c r="B13" s="8" t="n">
        <v>0.6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that are Not Measured at Fair Value (Details) - USD ($) $ in Thousands</t>
        </is>
      </c>
      <c r="B1" s="2" t="inlineStr">
        <is>
          <t>Dec. 31, 2022</t>
        </is>
      </c>
      <c r="C1" s="2" t="inlineStr">
        <is>
          <t>Dec. 31, 2021</t>
        </is>
      </c>
    </row>
    <row r="2">
      <c r="A2" s="4" t="inlineStr">
        <is>
          <t>Trade pay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Non-current liabilities</t>
        </is>
      </c>
      <c r="B4" s="6" t="n">
        <v>5445</v>
      </c>
      <c r="C4" s="6" t="n">
        <v>6387</v>
      </c>
    </row>
    <row r="5">
      <c r="A5" s="4" t="inlineStr">
        <is>
          <t>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 liabilities</t>
        </is>
      </c>
      <c r="B7" s="5" t="n">
        <v>861</v>
      </c>
      <c r="C7" s="5" t="n">
        <v>1935</v>
      </c>
    </row>
    <row r="8">
      <c r="A8" s="4" t="inlineStr">
        <is>
          <t>Fair value | Trade payabl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n-current liabilities</t>
        </is>
      </c>
      <c r="B10" s="5" t="n">
        <v>5053</v>
      </c>
      <c r="C10" s="5" t="n">
        <v>5899</v>
      </c>
    </row>
    <row r="11">
      <c r="A11" s="4" t="inlineStr">
        <is>
          <t>Fair value | Borrowing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n-current liabilities</t>
        </is>
      </c>
      <c r="B13" s="5" t="n">
        <v>645</v>
      </c>
      <c r="C13" s="5" t="n">
        <v>1847</v>
      </c>
    </row>
    <row r="14">
      <c r="A14" s="4" t="inlineStr">
        <is>
          <t>Guarantee deposi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Non-current assets</t>
        </is>
      </c>
      <c r="B16" s="5" t="n">
        <v>5942</v>
      </c>
      <c r="C16" s="5" t="n">
        <v>4390</v>
      </c>
    </row>
    <row r="17">
      <c r="A17" s="4" t="inlineStr">
        <is>
          <t>Guarantee deposits | Fair valu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on-current assets</t>
        </is>
      </c>
      <c r="B19" s="5" t="n">
        <v>5686</v>
      </c>
      <c r="C19" s="5" t="n">
        <v>4177</v>
      </c>
    </row>
    <row r="20">
      <c r="A20" s="4" t="inlineStr">
        <is>
          <t>Other asse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Non-current assets</t>
        </is>
      </c>
      <c r="B22" s="5" t="n">
        <v>10657</v>
      </c>
      <c r="C22" s="5" t="n">
        <v>8583</v>
      </c>
    </row>
    <row r="23">
      <c r="A23" s="4" t="inlineStr">
        <is>
          <t>Other assets |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Non-current assets</t>
        </is>
      </c>
      <c r="B25" s="6" t="n">
        <v>9780</v>
      </c>
      <c r="C25" s="6" t="n">
        <v>781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Recognized in the Consolidated Statement of Financial Position (Details) - USD ($) $ in Thousands</t>
        </is>
      </c>
      <c r="B1" s="2" t="inlineStr">
        <is>
          <t>Dec. 31, 2022</t>
        </is>
      </c>
      <c r="C1" s="2" t="inlineStr">
        <is>
          <t>Dec. 31, 2021</t>
        </is>
      </c>
    </row>
    <row r="2">
      <c r="A2" s="4" t="inlineStr">
        <is>
          <t>Contingent consideratio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59686</v>
      </c>
      <c r="C4" s="6" t="n">
        <v>58180</v>
      </c>
    </row>
    <row r="5">
      <c r="A5" s="4" t="inlineStr">
        <is>
          <t>Foreign exchange forward contract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3575</v>
      </c>
      <c r="C7" s="5" t="n">
        <v>1498</v>
      </c>
    </row>
    <row r="8">
      <c r="A8" s="4" t="inlineStr">
        <is>
          <t>Equity forward contract</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3886</v>
      </c>
      <c r="C10" s="4" t="inlineStr">
        <is>
          <t xml:space="preserve"> </t>
        </is>
      </c>
    </row>
    <row r="11">
      <c r="A11" s="4" t="inlineStr">
        <is>
          <t>Mutual fund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assets, at fair value</t>
        </is>
      </c>
      <c r="B13" s="5" t="n">
        <v>47009</v>
      </c>
      <c r="C13" s="5" t="n">
        <v>27585</v>
      </c>
    </row>
    <row r="14">
      <c r="A14" s="4" t="inlineStr">
        <is>
          <t>Bills issued by the Treasury Department of the U.S. ("T-Bill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assets, at fair value</t>
        </is>
      </c>
      <c r="B16" s="5" t="n">
        <v>1399</v>
      </c>
      <c r="C16" s="4" t="inlineStr">
        <is>
          <t xml:space="preserve"> </t>
        </is>
      </c>
    </row>
    <row r="17">
      <c r="A17" s="4" t="inlineStr">
        <is>
          <t>Commercial Paper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assets, at fair value</t>
        </is>
      </c>
      <c r="B19" s="4" t="inlineStr">
        <is>
          <t xml:space="preserve"> </t>
        </is>
      </c>
      <c r="C19" s="5" t="n">
        <v>4996</v>
      </c>
    </row>
    <row r="20">
      <c r="A20" s="4" t="inlineStr">
        <is>
          <t>Foreign exchange forward contract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assets, at fair value</t>
        </is>
      </c>
      <c r="B22" s="5" t="n">
        <v>3509</v>
      </c>
      <c r="C22" s="5" t="n">
        <v>758</v>
      </c>
    </row>
    <row r="23">
      <c r="A23" s="4" t="inlineStr">
        <is>
          <t>Convertible note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assets, at fair value</t>
        </is>
      </c>
      <c r="B25" s="5" t="n">
        <v>6684</v>
      </c>
      <c r="C25" s="5" t="n">
        <v>3875</v>
      </c>
    </row>
    <row r="26">
      <c r="A26" s="4" t="inlineStr">
        <is>
          <t>Equity instruments</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assets, at fair value</t>
        </is>
      </c>
      <c r="B28" s="5" t="n">
        <v>27892</v>
      </c>
      <c r="C28" s="5" t="n">
        <v>22088</v>
      </c>
    </row>
    <row r="29">
      <c r="A29" s="4" t="inlineStr">
        <is>
          <t>Interest rate SWAP</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assets, at fair value</t>
        </is>
      </c>
      <c r="B31" s="5" t="n">
        <v>3416</v>
      </c>
      <c r="C31" s="5" t="n">
        <v>534</v>
      </c>
    </row>
    <row r="32">
      <c r="A32" s="4" t="inlineStr">
        <is>
          <t>Level 1 | Contingent consideration</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5" t="n">
        <v>0</v>
      </c>
      <c r="C34" s="5" t="n">
        <v>0</v>
      </c>
    </row>
    <row r="35">
      <c r="A35" s="4" t="inlineStr">
        <is>
          <t>Level 1 | Foreign exchange forward contracts</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0</v>
      </c>
      <c r="C37" s="5" t="n">
        <v>0</v>
      </c>
    </row>
    <row r="38">
      <c r="A38" s="4" t="inlineStr">
        <is>
          <t>Level 1 | Equity forward contract</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5" t="n">
        <v>0</v>
      </c>
      <c r="C40" s="4" t="inlineStr">
        <is>
          <t xml:space="preserve"> </t>
        </is>
      </c>
    </row>
    <row r="41">
      <c r="A41" s="4" t="inlineStr">
        <is>
          <t>Level 1 | Mutual funds</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Financial assets, at fair value</t>
        </is>
      </c>
      <c r="B43" s="5" t="n">
        <v>0</v>
      </c>
      <c r="C43" s="5" t="n">
        <v>0</v>
      </c>
    </row>
    <row r="44">
      <c r="A44" s="4" t="inlineStr">
        <is>
          <t>Level 1 | Bills issued by the Treasury Department of the U.S. ("T-Bills")</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Financial assets, at fair value</t>
        </is>
      </c>
      <c r="B46" s="5" t="n">
        <v>1399</v>
      </c>
      <c r="C46" s="4" t="inlineStr">
        <is>
          <t xml:space="preserve"> </t>
        </is>
      </c>
    </row>
    <row r="47">
      <c r="A47" s="4" t="inlineStr">
        <is>
          <t>Level 1 | Commercial Papers</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Financial assets, at fair value</t>
        </is>
      </c>
      <c r="B49" s="4" t="inlineStr">
        <is>
          <t xml:space="preserve"> </t>
        </is>
      </c>
      <c r="C49" s="5" t="n">
        <v>4996</v>
      </c>
    </row>
    <row r="50">
      <c r="A50" s="4" t="inlineStr">
        <is>
          <t>Level 1 | Foreign exchange forward contract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Financial assets, at fair value</t>
        </is>
      </c>
      <c r="B52" s="5" t="n">
        <v>0</v>
      </c>
      <c r="C52" s="5" t="n">
        <v>0</v>
      </c>
    </row>
    <row r="53">
      <c r="A53" s="4" t="inlineStr">
        <is>
          <t>Level 1 | Convertible notes</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Financial assets, at fair value</t>
        </is>
      </c>
      <c r="B55" s="5" t="n">
        <v>0</v>
      </c>
      <c r="C55" s="5" t="n">
        <v>0</v>
      </c>
    </row>
    <row r="56">
      <c r="A56" s="4" t="inlineStr">
        <is>
          <t>Level 1 | Equity instruments</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Financial assets, at fair value</t>
        </is>
      </c>
      <c r="B58" s="5" t="n">
        <v>0</v>
      </c>
      <c r="C58" s="5" t="n">
        <v>0</v>
      </c>
    </row>
    <row r="59">
      <c r="A59" s="4" t="inlineStr">
        <is>
          <t>Level 1 | Interest rate SWAP</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Financial assets, at fair value</t>
        </is>
      </c>
      <c r="B61" s="5" t="n">
        <v>0</v>
      </c>
      <c r="C61" s="5" t="n">
        <v>0</v>
      </c>
    </row>
    <row r="62">
      <c r="A62" s="4" t="inlineStr">
        <is>
          <t>Level 2 | Contingent consideration</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Financial liabilities, at fair value</t>
        </is>
      </c>
      <c r="B64" s="5" t="n">
        <v>0</v>
      </c>
      <c r="C64" s="5" t="n">
        <v>0</v>
      </c>
    </row>
    <row r="65">
      <c r="A65" s="4" t="inlineStr">
        <is>
          <t>Level 2 | Foreign exchange forward contracts</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Financial liabilities, at fair value</t>
        </is>
      </c>
      <c r="B67" s="5" t="n">
        <v>3575</v>
      </c>
      <c r="C67" s="5" t="n">
        <v>1498</v>
      </c>
    </row>
    <row r="68">
      <c r="A68" s="4" t="inlineStr">
        <is>
          <t>Level 2 | Equity forward contract</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Financial liabilities, at fair value</t>
        </is>
      </c>
      <c r="B70" s="5" t="n">
        <v>3886</v>
      </c>
      <c r="C70" s="4" t="inlineStr">
        <is>
          <t xml:space="preserve"> </t>
        </is>
      </c>
    </row>
    <row r="71">
      <c r="A71" s="4" t="inlineStr">
        <is>
          <t>Level 2 | Mutual funds</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Financial assets, at fair value</t>
        </is>
      </c>
      <c r="B73" s="5" t="n">
        <v>47009</v>
      </c>
      <c r="C73" s="5" t="n">
        <v>27585</v>
      </c>
    </row>
    <row r="74">
      <c r="A74" s="4" t="inlineStr">
        <is>
          <t>Level 2 | Bills issued by the Treasury Department of the U.S. ("T-Bill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Financial assets, at fair value</t>
        </is>
      </c>
      <c r="B76" s="5" t="n">
        <v>0</v>
      </c>
      <c r="C76" s="4" t="inlineStr">
        <is>
          <t xml:space="preserve"> </t>
        </is>
      </c>
    </row>
    <row r="77">
      <c r="A77" s="4" t="inlineStr">
        <is>
          <t>Level 2 | Commercial Paper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Financial assets, at fair value</t>
        </is>
      </c>
      <c r="B79" s="4" t="inlineStr">
        <is>
          <t xml:space="preserve"> </t>
        </is>
      </c>
      <c r="C79" s="5" t="n">
        <v>0</v>
      </c>
    </row>
    <row r="80">
      <c r="A80" s="4" t="inlineStr">
        <is>
          <t>Level 2 | Foreign exchange forward contracts</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Financial assets, at fair value</t>
        </is>
      </c>
      <c r="B82" s="5" t="n">
        <v>3509</v>
      </c>
      <c r="C82" s="5" t="n">
        <v>758</v>
      </c>
    </row>
    <row r="83">
      <c r="A83" s="4" t="inlineStr">
        <is>
          <t>Level 2 | Convertible note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Financial assets, at fair value</t>
        </is>
      </c>
      <c r="B85" s="5" t="n">
        <v>0</v>
      </c>
      <c r="C85" s="5" t="n">
        <v>0</v>
      </c>
    </row>
    <row r="86">
      <c r="A86" s="4" t="inlineStr">
        <is>
          <t>Level 2 | Equity instrument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Financial assets, at fair value</t>
        </is>
      </c>
      <c r="B88" s="5" t="n">
        <v>0</v>
      </c>
      <c r="C88" s="5" t="n">
        <v>0</v>
      </c>
    </row>
    <row r="89">
      <c r="A89" s="4" t="inlineStr">
        <is>
          <t>Level 2 | Interest rate SWAP</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Financial assets, at fair value</t>
        </is>
      </c>
      <c r="B91" s="5" t="n">
        <v>3416</v>
      </c>
      <c r="C91" s="5" t="n">
        <v>534</v>
      </c>
    </row>
    <row r="92">
      <c r="A92" s="4" t="inlineStr">
        <is>
          <t>Level 3 | Contingent consideration</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Financial liabilities, at fair value</t>
        </is>
      </c>
      <c r="B94" s="5" t="n">
        <v>59686</v>
      </c>
      <c r="C94" s="5" t="n">
        <v>58180</v>
      </c>
    </row>
    <row r="95">
      <c r="A95" s="4" t="inlineStr">
        <is>
          <t>Level 3 | Foreign exchange forward contracts</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Financial liabilities, at fair value</t>
        </is>
      </c>
      <c r="B97" s="5" t="n">
        <v>0</v>
      </c>
      <c r="C97" s="5" t="n">
        <v>0</v>
      </c>
    </row>
    <row r="98">
      <c r="A98" s="4" t="inlineStr">
        <is>
          <t>Level 3 | Equity forward contract</t>
        </is>
      </c>
      <c r="B98" s="4" t="inlineStr">
        <is>
          <t xml:space="preserve"> </t>
        </is>
      </c>
      <c r="C98" s="4" t="inlineStr">
        <is>
          <t xml:space="preserve"> </t>
        </is>
      </c>
    </row>
    <row r="99">
      <c r="A99" s="3" t="inlineStr">
        <is>
          <t>Disclosure of fair value measurement of liabilities [line items]</t>
        </is>
      </c>
      <c r="B99" s="4" t="inlineStr">
        <is>
          <t xml:space="preserve"> </t>
        </is>
      </c>
      <c r="C99" s="4" t="inlineStr">
        <is>
          <t xml:space="preserve"> </t>
        </is>
      </c>
    </row>
    <row r="100">
      <c r="A100" s="4" t="inlineStr">
        <is>
          <t>Financial liabilities, at fair value</t>
        </is>
      </c>
      <c r="B100" s="5" t="n">
        <v>0</v>
      </c>
      <c r="C100" s="4" t="inlineStr">
        <is>
          <t xml:space="preserve"> </t>
        </is>
      </c>
    </row>
    <row r="101">
      <c r="A101" s="4" t="inlineStr">
        <is>
          <t>Level 3 | Mutual funds</t>
        </is>
      </c>
      <c r="B101" s="4" t="inlineStr">
        <is>
          <t xml:space="preserve"> </t>
        </is>
      </c>
      <c r="C101" s="4" t="inlineStr">
        <is>
          <t xml:space="preserve"> </t>
        </is>
      </c>
    </row>
    <row r="102">
      <c r="A102" s="3" t="inlineStr">
        <is>
          <t>Disclosure of fair value measurement of liabilities [line items]</t>
        </is>
      </c>
      <c r="B102" s="4" t="inlineStr">
        <is>
          <t xml:space="preserve"> </t>
        </is>
      </c>
      <c r="C102" s="4" t="inlineStr">
        <is>
          <t xml:space="preserve"> </t>
        </is>
      </c>
    </row>
    <row r="103">
      <c r="A103" s="4" t="inlineStr">
        <is>
          <t>Financial assets, at fair value</t>
        </is>
      </c>
      <c r="B103" s="5" t="n">
        <v>0</v>
      </c>
      <c r="C103" s="5" t="n">
        <v>0</v>
      </c>
    </row>
    <row r="104">
      <c r="A104" s="4" t="inlineStr">
        <is>
          <t>Level 3 | Bills issued by the Treasury Department of the U.S. ("T-Bills")</t>
        </is>
      </c>
      <c r="B104" s="4" t="inlineStr">
        <is>
          <t xml:space="preserve"> </t>
        </is>
      </c>
      <c r="C104" s="4" t="inlineStr">
        <is>
          <t xml:space="preserve"> </t>
        </is>
      </c>
    </row>
    <row r="105">
      <c r="A105" s="3" t="inlineStr">
        <is>
          <t>Disclosure of fair value measurement of liabilities [line items]</t>
        </is>
      </c>
      <c r="B105" s="4" t="inlineStr">
        <is>
          <t xml:space="preserve"> </t>
        </is>
      </c>
      <c r="C105" s="4" t="inlineStr">
        <is>
          <t xml:space="preserve"> </t>
        </is>
      </c>
    </row>
    <row r="106">
      <c r="A106" s="4" t="inlineStr">
        <is>
          <t>Financial assets, at fair value</t>
        </is>
      </c>
      <c r="B106" s="5" t="n">
        <v>0</v>
      </c>
      <c r="C106" s="4" t="inlineStr">
        <is>
          <t xml:space="preserve"> </t>
        </is>
      </c>
    </row>
    <row r="107">
      <c r="A107" s="4" t="inlineStr">
        <is>
          <t>Level 3 | Commercial Papers</t>
        </is>
      </c>
      <c r="B107" s="4" t="inlineStr">
        <is>
          <t xml:space="preserve"> </t>
        </is>
      </c>
      <c r="C107" s="4" t="inlineStr">
        <is>
          <t xml:space="preserve"> </t>
        </is>
      </c>
    </row>
    <row r="108">
      <c r="A108" s="3" t="inlineStr">
        <is>
          <t>Disclosure of fair value measurement of liabilities [line items]</t>
        </is>
      </c>
      <c r="B108" s="4" t="inlineStr">
        <is>
          <t xml:space="preserve"> </t>
        </is>
      </c>
      <c r="C108" s="4" t="inlineStr">
        <is>
          <t xml:space="preserve"> </t>
        </is>
      </c>
    </row>
    <row r="109">
      <c r="A109" s="4" t="inlineStr">
        <is>
          <t>Financial assets, at fair value</t>
        </is>
      </c>
      <c r="B109" s="4" t="inlineStr">
        <is>
          <t xml:space="preserve"> </t>
        </is>
      </c>
      <c r="C109" s="5" t="n">
        <v>0</v>
      </c>
    </row>
    <row r="110">
      <c r="A110" s="4" t="inlineStr">
        <is>
          <t>Level 3 | Foreign exchange forward contracts</t>
        </is>
      </c>
      <c r="B110" s="4" t="inlineStr">
        <is>
          <t xml:space="preserve"> </t>
        </is>
      </c>
      <c r="C110" s="4" t="inlineStr">
        <is>
          <t xml:space="preserve"> </t>
        </is>
      </c>
    </row>
    <row r="111">
      <c r="A111" s="3" t="inlineStr">
        <is>
          <t>Disclosure of fair value measurement of liabilities [line items]</t>
        </is>
      </c>
      <c r="B111" s="4" t="inlineStr">
        <is>
          <t xml:space="preserve"> </t>
        </is>
      </c>
      <c r="C111" s="4" t="inlineStr">
        <is>
          <t xml:space="preserve"> </t>
        </is>
      </c>
    </row>
    <row r="112">
      <c r="A112" s="4" t="inlineStr">
        <is>
          <t>Financial assets, at fair value</t>
        </is>
      </c>
      <c r="B112" s="5" t="n">
        <v>0</v>
      </c>
      <c r="C112" s="5" t="n">
        <v>0</v>
      </c>
    </row>
    <row r="113">
      <c r="A113" s="4" t="inlineStr">
        <is>
          <t>Level 3 | Convertible notes</t>
        </is>
      </c>
      <c r="B113" s="4" t="inlineStr">
        <is>
          <t xml:space="preserve"> </t>
        </is>
      </c>
      <c r="C113" s="4" t="inlineStr">
        <is>
          <t xml:space="preserve"> </t>
        </is>
      </c>
    </row>
    <row r="114">
      <c r="A114" s="3" t="inlineStr">
        <is>
          <t>Disclosure of fair value measurement of liabilities [line items]</t>
        </is>
      </c>
      <c r="B114" s="4" t="inlineStr">
        <is>
          <t xml:space="preserve"> </t>
        </is>
      </c>
      <c r="C114" s="4" t="inlineStr">
        <is>
          <t xml:space="preserve"> </t>
        </is>
      </c>
    </row>
    <row r="115">
      <c r="A115" s="4" t="inlineStr">
        <is>
          <t>Financial assets, at fair value</t>
        </is>
      </c>
      <c r="B115" s="5" t="n">
        <v>6684</v>
      </c>
      <c r="C115" s="5" t="n">
        <v>3875</v>
      </c>
    </row>
    <row r="116">
      <c r="A116" s="4" t="inlineStr">
        <is>
          <t>Level 3 | Equity instruments</t>
        </is>
      </c>
      <c r="B116" s="4" t="inlineStr">
        <is>
          <t xml:space="preserve"> </t>
        </is>
      </c>
      <c r="C116" s="4" t="inlineStr">
        <is>
          <t xml:space="preserve"> </t>
        </is>
      </c>
    </row>
    <row r="117">
      <c r="A117" s="3" t="inlineStr">
        <is>
          <t>Disclosure of fair value measurement of liabilities [line items]</t>
        </is>
      </c>
      <c r="B117" s="4" t="inlineStr">
        <is>
          <t xml:space="preserve"> </t>
        </is>
      </c>
      <c r="C117" s="4" t="inlineStr">
        <is>
          <t xml:space="preserve"> </t>
        </is>
      </c>
    </row>
    <row r="118">
      <c r="A118" s="4" t="inlineStr">
        <is>
          <t>Financial assets, at fair value</t>
        </is>
      </c>
      <c r="B118" s="5" t="n">
        <v>27892</v>
      </c>
      <c r="C118" s="5" t="n">
        <v>22088</v>
      </c>
    </row>
    <row r="119">
      <c r="A119" s="4" t="inlineStr">
        <is>
          <t>Level 3 | Interest rate SWAP</t>
        </is>
      </c>
      <c r="B119" s="4" t="inlineStr">
        <is>
          <t xml:space="preserve"> </t>
        </is>
      </c>
      <c r="C119" s="4" t="inlineStr">
        <is>
          <t xml:space="preserve"> </t>
        </is>
      </c>
    </row>
    <row r="120">
      <c r="A120" s="3" t="inlineStr">
        <is>
          <t>Disclosure of fair value measurement of liabilities [line items]</t>
        </is>
      </c>
      <c r="B120" s="4" t="inlineStr">
        <is>
          <t xml:space="preserve"> </t>
        </is>
      </c>
      <c r="C120" s="4" t="inlineStr">
        <is>
          <t xml:space="preserve"> </t>
        </is>
      </c>
    </row>
    <row r="121">
      <c r="A121" s="4" t="inlineStr">
        <is>
          <t>Financial assets, at fair value</t>
        </is>
      </c>
      <c r="B121" s="6" t="n">
        <v>0</v>
      </c>
      <c r="C121"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ontingent Consideration (Details) - USD ($) $ in Thousands</t>
        </is>
      </c>
      <c r="B1" s="2" t="inlineStr">
        <is>
          <t>12 Months Ended</t>
        </is>
      </c>
    </row>
    <row r="2">
      <c r="B2" s="2" t="inlineStr">
        <is>
          <t>Dec. 31, 2022</t>
        </is>
      </c>
      <c r="C2" s="2" t="inlineStr">
        <is>
          <t>Dec. 31, 2021</t>
        </is>
      </c>
      <c r="D2" s="2" t="inlineStr">
        <is>
          <t>Dec. 31, 2020</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Nominal value of contingent consideration</t>
        </is>
      </c>
      <c r="B4" s="6" t="n">
        <v>74024</v>
      </c>
      <c r="C4" s="6" t="n">
        <v>60233</v>
      </c>
      <c r="D4" s="4" t="inlineStr">
        <is>
          <t xml:space="preserve"> </t>
        </is>
      </c>
    </row>
    <row r="5">
      <c r="A5" s="4" t="inlineStr">
        <is>
          <t>Estimated financial effect of contingent consideration</t>
        </is>
      </c>
      <c r="B5" s="5" t="n">
        <v>66702</v>
      </c>
      <c r="C5" s="5" t="n">
        <v>60233</v>
      </c>
      <c r="D5" s="4" t="inlineStr">
        <is>
          <t xml:space="preserve"> </t>
        </is>
      </c>
    </row>
    <row r="6">
      <c r="A6" s="4" t="inlineStr">
        <is>
          <t>Financial liabilities</t>
        </is>
      </c>
      <c r="B6" s="5" t="n">
        <v>394612</v>
      </c>
      <c r="C6" s="4" t="inlineStr">
        <is>
          <t xml:space="preserve"> </t>
        </is>
      </c>
      <c r="D6" s="4" t="inlineStr">
        <is>
          <t xml:space="preserve"> </t>
        </is>
      </c>
    </row>
    <row r="7">
      <c r="A7" s="4" t="inlineStr">
        <is>
          <t>Payment for contingent consideration</t>
        </is>
      </c>
      <c r="B7" s="5" t="n">
        <v>26708</v>
      </c>
      <c r="C7" s="5" t="n">
        <v>8761</v>
      </c>
      <c r="D7" s="4" t="inlineStr">
        <is>
          <t xml:space="preserve"> </t>
        </is>
      </c>
    </row>
    <row r="8">
      <c r="A8" s="4" t="inlineStr">
        <is>
          <t>Contingent consideration</t>
        </is>
      </c>
      <c r="B8" s="4" t="inlineStr">
        <is>
          <t xml:space="preserve"> </t>
        </is>
      </c>
      <c r="C8" s="4" t="inlineStr">
        <is>
          <t xml:space="preserve"> </t>
        </is>
      </c>
      <c r="D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row>
    <row r="10">
      <c r="A10" s="4" t="inlineStr">
        <is>
          <t>Financial liabilities</t>
        </is>
      </c>
      <c r="B10" s="5" t="n">
        <v>59686</v>
      </c>
      <c r="C10" s="5" t="n">
        <v>58180</v>
      </c>
      <c r="D10" s="4" t="inlineStr">
        <is>
          <t xml:space="preserve"> </t>
        </is>
      </c>
    </row>
    <row r="11">
      <c r="A11" s="4" t="inlineStr">
        <is>
          <t>(Loss) gain on change in fair value of contingent consideration</t>
        </is>
      </c>
      <c r="B11" s="5" t="n">
        <v>-967</v>
      </c>
      <c r="C11" s="6" t="n">
        <v>4322</v>
      </c>
      <c r="D11" s="6" t="n">
        <v>2431</v>
      </c>
    </row>
    <row r="12">
      <c r="A12" s="4" t="inlineStr">
        <is>
          <t>Contingent consideration | Bluecap and Navint</t>
        </is>
      </c>
      <c r="B12" s="4" t="inlineStr">
        <is>
          <t xml:space="preserve"> </t>
        </is>
      </c>
      <c r="C12" s="4" t="inlineStr">
        <is>
          <t xml:space="preserve"> </t>
        </is>
      </c>
      <c r="D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row>
    <row r="14">
      <c r="A14" s="4" t="inlineStr">
        <is>
          <t>(Loss) gain on change in fair value of contingent consideration</t>
        </is>
      </c>
      <c r="B14" s="5" t="n">
        <v>8010</v>
      </c>
      <c r="C14" s="4" t="inlineStr">
        <is>
          <t xml:space="preserve"> </t>
        </is>
      </c>
      <c r="D14" s="4" t="inlineStr">
        <is>
          <t xml:space="preserve"> </t>
        </is>
      </c>
    </row>
    <row r="15">
      <c r="A15" s="4" t="inlineStr">
        <is>
          <t>Contingent consideration | Atix, Habitant and Cloudshift</t>
        </is>
      </c>
      <c r="B15" s="4" t="inlineStr">
        <is>
          <t xml:space="preserve"> </t>
        </is>
      </c>
      <c r="C15" s="4" t="inlineStr">
        <is>
          <t xml:space="preserve"> </t>
        </is>
      </c>
      <c r="D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row>
    <row r="17">
      <c r="A17" s="4" t="inlineStr">
        <is>
          <t>(Loss) gain on change in fair value of contingent consideration</t>
        </is>
      </c>
      <c r="B17" s="6" t="n">
        <v>-692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Quantitative Information About Significant Unobservable Inputs Used in Level 3 Fair Value Measurement (Details) - Contingent consideration - Level 3</t>
        </is>
      </c>
      <c r="B1" s="2" t="inlineStr">
        <is>
          <t>12 Months Ended</t>
        </is>
      </c>
    </row>
    <row r="2">
      <c r="B2" s="2" t="inlineStr">
        <is>
          <t>Dec. 31, 2022 USD ($) number</t>
        </is>
      </c>
    </row>
    <row r="3">
      <c r="A3" s="4" t="inlineStr">
        <is>
          <t>Risk adjusted discount rate</t>
        </is>
      </c>
      <c r="B3" s="4" t="inlineStr">
        <is>
          <t xml:space="preserve"> </t>
        </is>
      </c>
    </row>
    <row r="4">
      <c r="A4" s="3" t="inlineStr">
        <is>
          <t>Disclosure of contingent liabilities in business combination [line items]</t>
        </is>
      </c>
      <c r="B4" s="4" t="inlineStr">
        <is>
          <t xml:space="preserve"> </t>
        </is>
      </c>
    </row>
    <row r="5">
      <c r="A5" s="4" t="inlineStr">
        <is>
          <t>Fair value of contingent consideration</t>
        </is>
      </c>
      <c r="B5" s="6" t="n">
        <v>59686000</v>
      </c>
    </row>
    <row r="6">
      <c r="A6" s="4" t="inlineStr">
        <is>
          <t>Percentage possible decrease in unobservable input</t>
        </is>
      </c>
      <c r="B6" s="8" t="n">
        <v>0.01</v>
      </c>
    </row>
    <row r="7">
      <c r="A7" s="4" t="inlineStr">
        <is>
          <t>Amount of possible decrease in unobservable input</t>
        </is>
      </c>
      <c r="B7" s="6" t="n">
        <v>980000</v>
      </c>
    </row>
    <row r="8">
      <c r="A8" s="4" t="inlineStr">
        <is>
          <t>Percentage of possible increase in unobservable input</t>
        </is>
      </c>
      <c r="B8" s="8" t="n">
        <v>0.01</v>
      </c>
    </row>
    <row r="9">
      <c r="A9" s="4" t="inlineStr">
        <is>
          <t>Amount of possible increase in unobservable input</t>
        </is>
      </c>
      <c r="B9" s="6" t="n">
        <v>655000</v>
      </c>
    </row>
    <row r="10">
      <c r="A10" s="4" t="inlineStr">
        <is>
          <t>Risk adjusted discount rate | Minimum</t>
        </is>
      </c>
      <c r="B10" s="4" t="inlineStr">
        <is>
          <t xml:space="preserve"> </t>
        </is>
      </c>
    </row>
    <row r="11">
      <c r="A11" s="3" t="inlineStr">
        <is>
          <t>Disclosure of contingent liabilities in business combination [line items]</t>
        </is>
      </c>
      <c r="B11" s="4" t="inlineStr">
        <is>
          <t xml:space="preserve"> </t>
        </is>
      </c>
    </row>
    <row r="12">
      <c r="A12" s="4" t="inlineStr">
        <is>
          <t>Significant unobservable input, percentage | number</t>
        </is>
      </c>
      <c r="B12" s="14" t="n">
        <v>0.0384</v>
      </c>
    </row>
    <row r="13">
      <c r="A13" s="4" t="inlineStr">
        <is>
          <t>Risk adjusted discount rate | Maximum</t>
        </is>
      </c>
      <c r="B13" s="4" t="inlineStr">
        <is>
          <t xml:space="preserve"> </t>
        </is>
      </c>
    </row>
    <row r="14">
      <c r="A14" s="3" t="inlineStr">
        <is>
          <t>Disclosure of contingent liabilities in business combination [line items]</t>
        </is>
      </c>
      <c r="B14" s="4" t="inlineStr">
        <is>
          <t xml:space="preserve"> </t>
        </is>
      </c>
    </row>
    <row r="15">
      <c r="A15" s="4" t="inlineStr">
        <is>
          <t>Significant unobservable input, percentage | number</t>
        </is>
      </c>
      <c r="B15" s="15" t="n">
        <v>0.0015</v>
      </c>
    </row>
    <row r="16">
      <c r="A16" s="4" t="inlineStr">
        <is>
          <t>Expected revenues</t>
        </is>
      </c>
      <c r="B16" s="4" t="inlineStr">
        <is>
          <t xml:space="preserve"> </t>
        </is>
      </c>
    </row>
    <row r="17">
      <c r="A17" s="3" t="inlineStr">
        <is>
          <t>Disclosure of contingent liabilities in business combination [line items]</t>
        </is>
      </c>
      <c r="B17" s="4" t="inlineStr">
        <is>
          <t xml:space="preserve"> </t>
        </is>
      </c>
    </row>
    <row r="18">
      <c r="A18" s="4" t="inlineStr">
        <is>
          <t>Fair value of contingent consideration</t>
        </is>
      </c>
      <c r="B18" s="6" t="n">
        <v>59686000</v>
      </c>
    </row>
    <row r="19">
      <c r="A19" s="4" t="inlineStr">
        <is>
          <t>Percentage possible decrease in unobservable input</t>
        </is>
      </c>
      <c r="B19" s="8" t="n">
        <v>0.1</v>
      </c>
    </row>
    <row r="20">
      <c r="A20" s="4" t="inlineStr">
        <is>
          <t>Amount of possible decrease in unobservable input</t>
        </is>
      </c>
      <c r="B20" s="6" t="n">
        <v>776000</v>
      </c>
    </row>
    <row r="21">
      <c r="A21" s="4" t="inlineStr">
        <is>
          <t>Percentage of possible increase in unobservable input</t>
        </is>
      </c>
      <c r="B21" s="8" t="n">
        <v>0.1</v>
      </c>
    </row>
    <row r="22">
      <c r="A22" s="4" t="inlineStr">
        <is>
          <t>Amount of possible increase in unobservable input</t>
        </is>
      </c>
      <c r="B22" s="6" t="n">
        <v>1421000</v>
      </c>
    </row>
    <row r="23">
      <c r="A23" s="4" t="inlineStr">
        <is>
          <t>Expected revenues | Minimum</t>
        </is>
      </c>
      <c r="B23" s="4" t="inlineStr">
        <is>
          <t xml:space="preserve"> </t>
        </is>
      </c>
    </row>
    <row r="24">
      <c r="A24" s="3" t="inlineStr">
        <is>
          <t>Disclosure of contingent liabilities in business combination [line items]</t>
        </is>
      </c>
      <c r="B24" s="4" t="inlineStr">
        <is>
          <t xml:space="preserve"> </t>
        </is>
      </c>
    </row>
    <row r="25">
      <c r="A25" s="4" t="inlineStr">
        <is>
          <t>Significant unobservable input, amount</t>
        </is>
      </c>
      <c r="B25" s="5" t="n">
        <v>2382000</v>
      </c>
    </row>
    <row r="26">
      <c r="A26" s="4" t="inlineStr">
        <is>
          <t>Expected revenues | Maximum</t>
        </is>
      </c>
      <c r="B26" s="4" t="inlineStr">
        <is>
          <t xml:space="preserve"> </t>
        </is>
      </c>
    </row>
    <row r="27">
      <c r="A27" s="3" t="inlineStr">
        <is>
          <t>Disclosure of contingent liabilities in business combination [line items]</t>
        </is>
      </c>
      <c r="B27" s="4" t="inlineStr">
        <is>
          <t xml:space="preserve"> </t>
        </is>
      </c>
    </row>
    <row r="28">
      <c r="A28" s="4" t="inlineStr">
        <is>
          <t>Significant unobservable input, amount</t>
        </is>
      </c>
      <c r="B28" s="5" t="n">
        <v>28039000</v>
      </c>
    </row>
    <row r="29">
      <c r="A29" s="4" t="inlineStr">
        <is>
          <t>Expected operating margin</t>
        </is>
      </c>
      <c r="B29" s="4" t="inlineStr">
        <is>
          <t xml:space="preserve"> </t>
        </is>
      </c>
    </row>
    <row r="30">
      <c r="A30" s="3" t="inlineStr">
        <is>
          <t>Disclosure of contingent liabilities in business combination [line items]</t>
        </is>
      </c>
      <c r="B30" s="4" t="inlineStr">
        <is>
          <t xml:space="preserve"> </t>
        </is>
      </c>
    </row>
    <row r="31">
      <c r="A31" s="4" t="inlineStr">
        <is>
          <t>Fair value of contingent consideration</t>
        </is>
      </c>
      <c r="B31" s="6" t="n">
        <v>59686000</v>
      </c>
    </row>
    <row r="32">
      <c r="A32" s="4" t="inlineStr">
        <is>
          <t>Percentage possible decrease in unobservable input</t>
        </is>
      </c>
      <c r="B32" s="8" t="n">
        <v>0.1</v>
      </c>
    </row>
    <row r="33">
      <c r="A33" s="4" t="inlineStr">
        <is>
          <t>Amount of possible decrease in unobservable input</t>
        </is>
      </c>
      <c r="B33" s="6" t="n">
        <v>1843000</v>
      </c>
    </row>
    <row r="34">
      <c r="A34" s="4" t="inlineStr">
        <is>
          <t>Percentage of possible increase in unobservable input</t>
        </is>
      </c>
      <c r="B34" s="8" t="n">
        <v>0.1</v>
      </c>
    </row>
    <row r="35">
      <c r="A35" s="4" t="inlineStr">
        <is>
          <t>Amount of possible increase in unobservable input</t>
        </is>
      </c>
      <c r="B35" s="6" t="n">
        <v>307000</v>
      </c>
    </row>
    <row r="36">
      <c r="A36" s="4" t="inlineStr">
        <is>
          <t>Expected operating margin | Minimum</t>
        </is>
      </c>
      <c r="B36" s="4" t="inlineStr">
        <is>
          <t xml:space="preserve"> </t>
        </is>
      </c>
    </row>
    <row r="37">
      <c r="A37" s="3" t="inlineStr">
        <is>
          <t>Disclosure of contingent liabilities in business combination [line items]</t>
        </is>
      </c>
      <c r="B37" s="4" t="inlineStr">
        <is>
          <t xml:space="preserve"> </t>
        </is>
      </c>
    </row>
    <row r="38">
      <c r="A38" s="4" t="inlineStr">
        <is>
          <t>Significant unobservable input, percentage</t>
        </is>
      </c>
      <c r="B38" s="14" t="n">
        <v>0.315</v>
      </c>
    </row>
    <row r="39">
      <c r="A39" s="4" t="inlineStr">
        <is>
          <t>Expected operating margin | Maximum</t>
        </is>
      </c>
      <c r="B39" s="4" t="inlineStr">
        <is>
          <t xml:space="preserve"> </t>
        </is>
      </c>
    </row>
    <row r="40">
      <c r="A40" s="3" t="inlineStr">
        <is>
          <t>Disclosure of contingent liabilities in business combination [line items]</t>
        </is>
      </c>
      <c r="B40" s="4" t="inlineStr">
        <is>
          <t xml:space="preserve"> </t>
        </is>
      </c>
    </row>
    <row r="41">
      <c r="A41" s="4" t="inlineStr">
        <is>
          <t>Significant unobservable input, percentage</t>
        </is>
      </c>
      <c r="B41" s="14" t="n">
        <v>0.548900000000000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FINANCIAL INSTRUMENTS - Reconciliation of Recurring Fair Value Categorized as Level 3 (Details) - USD ($) $ in Thousands</t>
        </is>
      </c>
      <c r="E1" s="2" t="inlineStr">
        <is>
          <t>12 Months Ended</t>
        </is>
      </c>
    </row>
    <row r="2">
      <c r="B2" s="2" t="inlineStr">
        <is>
          <t>Apr. 29, 2022</t>
        </is>
      </c>
      <c r="C2" s="2" t="inlineStr">
        <is>
          <t>May 28, 2021</t>
        </is>
      </c>
      <c r="D2" s="2" t="inlineStr">
        <is>
          <t>Jun. 09, 2020</t>
        </is>
      </c>
      <c r="E2" s="2" t="inlineStr">
        <is>
          <t>Dec. 31, 2022</t>
        </is>
      </c>
      <c r="F2" s="2" t="inlineStr">
        <is>
          <t>Dec. 31, 2021</t>
        </is>
      </c>
      <c r="G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at beginning of period</t>
        </is>
      </c>
      <c r="B4" s="4" t="inlineStr">
        <is>
          <t xml:space="preserve"> </t>
        </is>
      </c>
      <c r="C4" s="4" t="inlineStr">
        <is>
          <t xml:space="preserve"> </t>
        </is>
      </c>
      <c r="D4" s="4" t="inlineStr">
        <is>
          <t xml:space="preserve"> </t>
        </is>
      </c>
      <c r="E4" s="6" t="n">
        <v>1884531</v>
      </c>
      <c r="F4" s="4" t="inlineStr">
        <is>
          <t xml:space="preserve"> </t>
        </is>
      </c>
      <c r="G4" s="4" t="inlineStr">
        <is>
          <t xml:space="preserve"> </t>
        </is>
      </c>
    </row>
    <row r="5">
      <c r="A5" s="4" t="inlineStr">
        <is>
          <t>Assets, at end of period</t>
        </is>
      </c>
      <c r="B5" s="4" t="inlineStr">
        <is>
          <t xml:space="preserve"> </t>
        </is>
      </c>
      <c r="C5" s="4" t="inlineStr">
        <is>
          <t xml:space="preserve"> </t>
        </is>
      </c>
      <c r="D5" s="4" t="inlineStr">
        <is>
          <t xml:space="preserve"> </t>
        </is>
      </c>
      <c r="E5" s="5" t="n">
        <v>2199460</v>
      </c>
      <c r="F5" s="6" t="n">
        <v>1884531</v>
      </c>
      <c r="G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at beginning of period</t>
        </is>
      </c>
      <c r="B7" s="4" t="inlineStr">
        <is>
          <t xml:space="preserve"> </t>
        </is>
      </c>
      <c r="C7" s="4" t="inlineStr">
        <is>
          <t xml:space="preserve"> </t>
        </is>
      </c>
      <c r="D7" s="4" t="inlineStr">
        <is>
          <t xml:space="preserve"> </t>
        </is>
      </c>
      <c r="E7" s="5" t="n">
        <v>576218</v>
      </c>
      <c r="F7" s="4" t="inlineStr">
        <is>
          <t xml:space="preserve"> </t>
        </is>
      </c>
      <c r="G7" s="4" t="inlineStr">
        <is>
          <t xml:space="preserve"> </t>
        </is>
      </c>
    </row>
    <row r="8">
      <c r="A8" s="4" t="inlineStr">
        <is>
          <t>Liabilities, at end of period</t>
        </is>
      </c>
      <c r="B8" s="4" t="inlineStr">
        <is>
          <t xml:space="preserve"> </t>
        </is>
      </c>
      <c r="C8" s="4" t="inlineStr">
        <is>
          <t xml:space="preserve"> </t>
        </is>
      </c>
      <c r="D8" s="4" t="inlineStr">
        <is>
          <t xml:space="preserve"> </t>
        </is>
      </c>
      <c r="E8" s="5" t="n">
        <v>643047</v>
      </c>
      <c r="F8" s="5" t="n">
        <v>576218</v>
      </c>
      <c r="G8" s="4" t="inlineStr">
        <is>
          <t xml:space="preserve"> </t>
        </is>
      </c>
    </row>
    <row r="9">
      <c r="A9" s="4" t="inlineStr">
        <is>
          <t>Proceeds from issuing shares</t>
        </is>
      </c>
      <c r="B9" s="4" t="inlineStr">
        <is>
          <t xml:space="preserve"> </t>
        </is>
      </c>
      <c r="C9" s="4" t="inlineStr">
        <is>
          <t xml:space="preserve"> </t>
        </is>
      </c>
      <c r="D9" s="4" t="inlineStr">
        <is>
          <t xml:space="preserve"> </t>
        </is>
      </c>
      <c r="E9" s="5" t="n">
        <v>0</v>
      </c>
      <c r="F9" s="5" t="n">
        <v>286207</v>
      </c>
      <c r="G9" s="6" t="n">
        <v>300880</v>
      </c>
    </row>
    <row r="10">
      <c r="A10" s="4" t="inlineStr">
        <is>
          <t>Payments for equity instruments</t>
        </is>
      </c>
      <c r="B10" s="4" t="inlineStr">
        <is>
          <t xml:space="preserve"> </t>
        </is>
      </c>
      <c r="C10" s="4" t="inlineStr">
        <is>
          <t xml:space="preserve"> </t>
        </is>
      </c>
      <c r="D10" s="4" t="inlineStr">
        <is>
          <t xml:space="preserve"> </t>
        </is>
      </c>
      <c r="E10" s="5" t="n">
        <v>-5148</v>
      </c>
      <c r="F10" s="5" t="n">
        <v>-5762</v>
      </c>
      <c r="G10" s="5" t="n">
        <v>-9167</v>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ing shares</t>
        </is>
      </c>
      <c r="B13" s="4" t="inlineStr">
        <is>
          <t xml:space="preserve"> </t>
        </is>
      </c>
      <c r="C13" s="6" t="n">
        <v>286207</v>
      </c>
      <c r="D13" s="6" t="n">
        <v>300880</v>
      </c>
      <c r="E13" s="4" t="inlineStr">
        <is>
          <t xml:space="preserve"> </t>
        </is>
      </c>
      <c r="F13" s="4" t="inlineStr">
        <is>
          <t xml:space="preserve"> </t>
        </is>
      </c>
      <c r="G13" s="4" t="inlineStr">
        <is>
          <t xml:space="preserve"> </t>
        </is>
      </c>
    </row>
    <row r="14">
      <c r="A14" s="4" t="inlineStr">
        <is>
          <t>Cloudshift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ing shares</t>
        </is>
      </c>
      <c r="B16" s="6" t="n">
        <v>22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struments | Digital Ho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strument obtained in exchange of investment</t>
        </is>
      </c>
      <c r="B19" s="4" t="inlineStr">
        <is>
          <t xml:space="preserve"> </t>
        </is>
      </c>
      <c r="C19" s="4" t="inlineStr">
        <is>
          <t xml:space="preserve"> </t>
        </is>
      </c>
      <c r="D19" s="4" t="inlineStr">
        <is>
          <t xml:space="preserve"> </t>
        </is>
      </c>
      <c r="E19" s="4" t="inlineStr">
        <is>
          <t xml:space="preserve"> </t>
        </is>
      </c>
      <c r="F19" s="5" t="n">
        <v>5848</v>
      </c>
      <c r="G19" s="4" t="inlineStr">
        <is>
          <t xml:space="preserve"> </t>
        </is>
      </c>
    </row>
    <row r="20">
      <c r="A20" s="4" t="inlineStr">
        <is>
          <t>Level 3 |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at beginning of period</t>
        </is>
      </c>
      <c r="B22" s="4" t="inlineStr">
        <is>
          <t xml:space="preserve"> </t>
        </is>
      </c>
      <c r="C22" s="4" t="inlineStr">
        <is>
          <t xml:space="preserve"> </t>
        </is>
      </c>
      <c r="D22" s="4" t="inlineStr">
        <is>
          <t xml:space="preserve"> </t>
        </is>
      </c>
      <c r="E22" s="5" t="n">
        <v>58180</v>
      </c>
      <c r="F22" s="5" t="n">
        <v>43724</v>
      </c>
      <c r="G22" s="4" t="inlineStr">
        <is>
          <t xml:space="preserve"> </t>
        </is>
      </c>
    </row>
    <row r="23">
      <c r="A23" s="4" t="inlineStr">
        <is>
          <t>Fair value remeasurement</t>
        </is>
      </c>
      <c r="B23" s="4" t="inlineStr">
        <is>
          <t xml:space="preserve"> </t>
        </is>
      </c>
      <c r="C23" s="4" t="inlineStr">
        <is>
          <t xml:space="preserve"> </t>
        </is>
      </c>
      <c r="D23" s="4" t="inlineStr">
        <is>
          <t xml:space="preserve"> </t>
        </is>
      </c>
      <c r="E23" s="5" t="n">
        <v>-967</v>
      </c>
      <c r="F23" s="5" t="n">
        <v>4322</v>
      </c>
      <c r="G23" s="4" t="inlineStr">
        <is>
          <t xml:space="preserve"> </t>
        </is>
      </c>
    </row>
    <row r="24">
      <c r="A24" s="4" t="inlineStr">
        <is>
          <t>Acquisition of business</t>
        </is>
      </c>
      <c r="B24" s="4" t="inlineStr">
        <is>
          <t xml:space="preserve"> </t>
        </is>
      </c>
      <c r="C24" s="4" t="inlineStr">
        <is>
          <t xml:space="preserve"> </t>
        </is>
      </c>
      <c r="D24" s="4" t="inlineStr">
        <is>
          <t xml:space="preserve"> </t>
        </is>
      </c>
      <c r="E24" s="5" t="n">
        <v>38011</v>
      </c>
      <c r="F24" s="5" t="n">
        <v>29665</v>
      </c>
      <c r="G24" s="4" t="inlineStr">
        <is>
          <t xml:space="preserve"> </t>
        </is>
      </c>
    </row>
    <row r="25">
      <c r="A25" s="4" t="inlineStr">
        <is>
          <t>Payments</t>
        </is>
      </c>
      <c r="B25" s="4" t="inlineStr">
        <is>
          <t xml:space="preserve"> </t>
        </is>
      </c>
      <c r="C25" s="4" t="inlineStr">
        <is>
          <t xml:space="preserve"> </t>
        </is>
      </c>
      <c r="D25" s="4" t="inlineStr">
        <is>
          <t xml:space="preserve"> </t>
        </is>
      </c>
      <c r="E25" s="5" t="n">
        <v>-28717</v>
      </c>
      <c r="F25" s="5" t="n">
        <v>-17902</v>
      </c>
      <c r="G25" s="4" t="inlineStr">
        <is>
          <t xml:space="preserve"> </t>
        </is>
      </c>
    </row>
    <row r="26">
      <c r="A26" s="4" t="inlineStr">
        <is>
          <t>Interests</t>
        </is>
      </c>
      <c r="B26" s="4" t="inlineStr">
        <is>
          <t xml:space="preserve"> </t>
        </is>
      </c>
      <c r="C26" s="4" t="inlineStr">
        <is>
          <t xml:space="preserve"> </t>
        </is>
      </c>
      <c r="D26" s="4" t="inlineStr">
        <is>
          <t xml:space="preserve"> </t>
        </is>
      </c>
      <c r="E26" s="5" t="n">
        <v>1484</v>
      </c>
      <c r="F26" s="5" t="n">
        <v>1285</v>
      </c>
      <c r="G26" s="4" t="inlineStr">
        <is>
          <t xml:space="preserve"> </t>
        </is>
      </c>
    </row>
    <row r="27">
      <c r="A27" s="4" t="inlineStr">
        <is>
          <t>Reclassifications</t>
        </is>
      </c>
      <c r="B27" s="4" t="inlineStr">
        <is>
          <t xml:space="preserve"> </t>
        </is>
      </c>
      <c r="C27" s="4" t="inlineStr">
        <is>
          <t xml:space="preserve"> </t>
        </is>
      </c>
      <c r="D27" s="4" t="inlineStr">
        <is>
          <t xml:space="preserve"> </t>
        </is>
      </c>
      <c r="E27" s="5" t="n">
        <v>-5060</v>
      </c>
      <c r="F27" s="4" t="inlineStr">
        <is>
          <t xml:space="preserve"> </t>
        </is>
      </c>
      <c r="G27" s="4" t="inlineStr">
        <is>
          <t xml:space="preserve"> </t>
        </is>
      </c>
    </row>
    <row r="28">
      <c r="A28" s="4" t="inlineStr">
        <is>
          <t>Foreign exchange difference</t>
        </is>
      </c>
      <c r="B28" s="4" t="inlineStr">
        <is>
          <t xml:space="preserve"> </t>
        </is>
      </c>
      <c r="C28" s="4" t="inlineStr">
        <is>
          <t xml:space="preserve"> </t>
        </is>
      </c>
      <c r="D28" s="4" t="inlineStr">
        <is>
          <t xml:space="preserve"> </t>
        </is>
      </c>
      <c r="E28" s="5" t="n">
        <v>-1528</v>
      </c>
      <c r="F28" s="5" t="n">
        <v>-2714</v>
      </c>
      <c r="G28" s="4" t="inlineStr">
        <is>
          <t xml:space="preserve"> </t>
        </is>
      </c>
    </row>
    <row r="29">
      <c r="A29" s="4" t="inlineStr">
        <is>
          <t>Translation</t>
        </is>
      </c>
      <c r="B29" s="4" t="inlineStr">
        <is>
          <t xml:space="preserve"> </t>
        </is>
      </c>
      <c r="C29" s="4" t="inlineStr">
        <is>
          <t xml:space="preserve"> </t>
        </is>
      </c>
      <c r="D29" s="4" t="inlineStr">
        <is>
          <t xml:space="preserve"> </t>
        </is>
      </c>
      <c r="E29" s="5" t="n">
        <v>-890</v>
      </c>
      <c r="F29" s="4" t="inlineStr">
        <is>
          <t xml:space="preserve"> </t>
        </is>
      </c>
      <c r="G29" s="4" t="inlineStr">
        <is>
          <t xml:space="preserve"> </t>
        </is>
      </c>
    </row>
    <row r="30">
      <c r="A30" s="4" t="inlineStr">
        <is>
          <t>Other</t>
        </is>
      </c>
      <c r="B30" s="4" t="inlineStr">
        <is>
          <t xml:space="preserve"> </t>
        </is>
      </c>
      <c r="C30" s="4" t="inlineStr">
        <is>
          <t xml:space="preserve"> </t>
        </is>
      </c>
      <c r="D30" s="4" t="inlineStr">
        <is>
          <t xml:space="preserve"> </t>
        </is>
      </c>
      <c r="E30" s="5" t="n">
        <v>-827</v>
      </c>
      <c r="F30" s="5" t="n">
        <v>-200</v>
      </c>
      <c r="G30" s="4" t="inlineStr">
        <is>
          <t xml:space="preserve"> </t>
        </is>
      </c>
    </row>
    <row r="31">
      <c r="A31" s="4" t="inlineStr">
        <is>
          <t>Liabilities, at end of period</t>
        </is>
      </c>
      <c r="B31" s="4" t="inlineStr">
        <is>
          <t xml:space="preserve"> </t>
        </is>
      </c>
      <c r="C31" s="4" t="inlineStr">
        <is>
          <t xml:space="preserve"> </t>
        </is>
      </c>
      <c r="D31" s="4" t="inlineStr">
        <is>
          <t xml:space="preserve"> </t>
        </is>
      </c>
      <c r="E31" s="5" t="n">
        <v>59686</v>
      </c>
      <c r="F31" s="5" t="n">
        <v>58180</v>
      </c>
      <c r="G31" s="5" t="n">
        <v>43724</v>
      </c>
    </row>
    <row r="32">
      <c r="A32" s="4" t="inlineStr">
        <is>
          <t>Level 3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 at beginning of period</t>
        </is>
      </c>
      <c r="B34" s="4" t="inlineStr">
        <is>
          <t xml:space="preserve"> </t>
        </is>
      </c>
      <c r="C34" s="4" t="inlineStr">
        <is>
          <t xml:space="preserve"> </t>
        </is>
      </c>
      <c r="D34" s="4" t="inlineStr">
        <is>
          <t xml:space="preserve"> </t>
        </is>
      </c>
      <c r="E34" s="5" t="n">
        <v>3875</v>
      </c>
      <c r="F34" s="5" t="n">
        <v>1036</v>
      </c>
      <c r="G34" s="4" t="inlineStr">
        <is>
          <t xml:space="preserve"> </t>
        </is>
      </c>
    </row>
    <row r="35">
      <c r="A35" s="4" t="inlineStr">
        <is>
          <t>Fair value measurement</t>
        </is>
      </c>
      <c r="B35" s="4" t="inlineStr">
        <is>
          <t xml:space="preserve"> </t>
        </is>
      </c>
      <c r="C35" s="4" t="inlineStr">
        <is>
          <t xml:space="preserve"> </t>
        </is>
      </c>
      <c r="D35" s="4" t="inlineStr">
        <is>
          <t xml:space="preserve"> </t>
        </is>
      </c>
      <c r="E35" s="5" t="n">
        <v>0</v>
      </c>
      <c r="F35" s="5" t="n">
        <v>0</v>
      </c>
      <c r="G35" s="4" t="inlineStr">
        <is>
          <t xml:space="preserve"> </t>
        </is>
      </c>
    </row>
    <row r="36">
      <c r="A36" s="4" t="inlineStr">
        <is>
          <t>Acquisition of business</t>
        </is>
      </c>
      <c r="B36" s="4" t="inlineStr">
        <is>
          <t xml:space="preserve"> </t>
        </is>
      </c>
      <c r="C36" s="4" t="inlineStr">
        <is>
          <t xml:space="preserve"> </t>
        </is>
      </c>
      <c r="D36" s="4" t="inlineStr">
        <is>
          <t xml:space="preserve"> </t>
        </is>
      </c>
      <c r="E36" s="5" t="n">
        <v>0</v>
      </c>
      <c r="F36" s="5" t="n">
        <v>0</v>
      </c>
      <c r="G36" s="4" t="inlineStr">
        <is>
          <t xml:space="preserve"> </t>
        </is>
      </c>
    </row>
    <row r="37">
      <c r="A37" s="4" t="inlineStr">
        <is>
          <t>Acquisition of investment</t>
        </is>
      </c>
      <c r="B37" s="4" t="inlineStr">
        <is>
          <t xml:space="preserve"> </t>
        </is>
      </c>
      <c r="C37" s="4" t="inlineStr">
        <is>
          <t xml:space="preserve"> </t>
        </is>
      </c>
      <c r="D37" s="4" t="inlineStr">
        <is>
          <t xml:space="preserve"> </t>
        </is>
      </c>
      <c r="E37" s="5" t="n">
        <v>2667</v>
      </c>
      <c r="F37" s="5" t="n">
        <v>0</v>
      </c>
      <c r="G37" s="4" t="inlineStr">
        <is>
          <t xml:space="preserve"> </t>
        </is>
      </c>
    </row>
    <row r="38">
      <c r="A38" s="4" t="inlineStr">
        <is>
          <t>Payments</t>
        </is>
      </c>
      <c r="B38" s="4" t="inlineStr">
        <is>
          <t xml:space="preserve"> </t>
        </is>
      </c>
      <c r="C38" s="4" t="inlineStr">
        <is>
          <t xml:space="preserve"> </t>
        </is>
      </c>
      <c r="D38" s="4" t="inlineStr">
        <is>
          <t xml:space="preserve"> </t>
        </is>
      </c>
      <c r="E38" s="5" t="n">
        <v>0</v>
      </c>
      <c r="F38" s="5" t="n">
        <v>2772</v>
      </c>
      <c r="G38" s="4" t="inlineStr">
        <is>
          <t xml:space="preserve"> </t>
        </is>
      </c>
    </row>
    <row r="39">
      <c r="A39" s="4" t="inlineStr">
        <is>
          <t>Interests</t>
        </is>
      </c>
      <c r="B39" s="4" t="inlineStr">
        <is>
          <t xml:space="preserve"> </t>
        </is>
      </c>
      <c r="C39" s="4" t="inlineStr">
        <is>
          <t xml:space="preserve"> </t>
        </is>
      </c>
      <c r="D39" s="4" t="inlineStr">
        <is>
          <t xml:space="preserve"> </t>
        </is>
      </c>
      <c r="E39" s="5" t="n">
        <v>146</v>
      </c>
      <c r="F39" s="5" t="n">
        <v>67</v>
      </c>
      <c r="G39" s="4" t="inlineStr">
        <is>
          <t xml:space="preserve"> </t>
        </is>
      </c>
    </row>
    <row r="40">
      <c r="A40" s="4" t="inlineStr">
        <is>
          <t>Foreign exchange difference</t>
        </is>
      </c>
      <c r="B40" s="4" t="inlineStr">
        <is>
          <t xml:space="preserve"> </t>
        </is>
      </c>
      <c r="C40" s="4" t="inlineStr">
        <is>
          <t xml:space="preserve"> </t>
        </is>
      </c>
      <c r="D40" s="4" t="inlineStr">
        <is>
          <t xml:space="preserve"> </t>
        </is>
      </c>
      <c r="E40" s="5" t="n">
        <v>-4</v>
      </c>
      <c r="F40" s="4" t="inlineStr">
        <is>
          <t xml:space="preserve"> </t>
        </is>
      </c>
      <c r="G40" s="4" t="inlineStr">
        <is>
          <t xml:space="preserve"> </t>
        </is>
      </c>
    </row>
    <row r="41">
      <c r="A41" s="4" t="inlineStr">
        <is>
          <t>Assets, at end of period</t>
        </is>
      </c>
      <c r="B41" s="4" t="inlineStr">
        <is>
          <t xml:space="preserve"> </t>
        </is>
      </c>
      <c r="C41" s="4" t="inlineStr">
        <is>
          <t xml:space="preserve"> </t>
        </is>
      </c>
      <c r="D41" s="4" t="inlineStr">
        <is>
          <t xml:space="preserve"> </t>
        </is>
      </c>
      <c r="E41" s="5" t="n">
        <v>6684</v>
      </c>
      <c r="F41" s="5" t="n">
        <v>3875</v>
      </c>
      <c r="G41" s="5" t="n">
        <v>1036</v>
      </c>
    </row>
    <row r="42">
      <c r="A42" s="4" t="inlineStr">
        <is>
          <t>Level 3 | Equity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 at beginning of period</t>
        </is>
      </c>
      <c r="B44" s="4" t="inlineStr">
        <is>
          <t xml:space="preserve"> </t>
        </is>
      </c>
      <c r="C44" s="4" t="inlineStr">
        <is>
          <t xml:space="preserve"> </t>
        </is>
      </c>
      <c r="D44" s="4" t="inlineStr">
        <is>
          <t xml:space="preserve"> </t>
        </is>
      </c>
      <c r="E44" s="5" t="n">
        <v>22088</v>
      </c>
      <c r="F44" s="5" t="n">
        <v>10478</v>
      </c>
      <c r="G44" s="4" t="inlineStr">
        <is>
          <t xml:space="preserve"> </t>
        </is>
      </c>
    </row>
    <row r="45">
      <c r="A45" s="4" t="inlineStr">
        <is>
          <t>Fair value measurement</t>
        </is>
      </c>
      <c r="B45" s="4" t="inlineStr">
        <is>
          <t xml:space="preserve"> </t>
        </is>
      </c>
      <c r="C45" s="4" t="inlineStr">
        <is>
          <t xml:space="preserve"> </t>
        </is>
      </c>
      <c r="D45" s="4" t="inlineStr">
        <is>
          <t xml:space="preserve"> </t>
        </is>
      </c>
      <c r="E45" s="5" t="n">
        <v>285</v>
      </c>
      <c r="F45" s="5" t="n">
        <v>0</v>
      </c>
      <c r="G45" s="4" t="inlineStr">
        <is>
          <t xml:space="preserve"> </t>
        </is>
      </c>
    </row>
    <row r="46">
      <c r="A46" s="4" t="inlineStr">
        <is>
          <t>Acquisition of business</t>
        </is>
      </c>
      <c r="B46" s="4" t="inlineStr">
        <is>
          <t xml:space="preserve"> </t>
        </is>
      </c>
      <c r="C46" s="4" t="inlineStr">
        <is>
          <t xml:space="preserve"> </t>
        </is>
      </c>
      <c r="D46" s="4" t="inlineStr">
        <is>
          <t xml:space="preserve"> </t>
        </is>
      </c>
      <c r="E46" s="5" t="n">
        <v>0</v>
      </c>
      <c r="F46" s="5" t="n">
        <v>0</v>
      </c>
      <c r="G46" s="4" t="inlineStr">
        <is>
          <t xml:space="preserve"> </t>
        </is>
      </c>
    </row>
    <row r="47">
      <c r="A47" s="4" t="inlineStr">
        <is>
          <t>Acquisition of investment</t>
        </is>
      </c>
      <c r="B47" s="4" t="inlineStr">
        <is>
          <t xml:space="preserve"> </t>
        </is>
      </c>
      <c r="C47" s="4" t="inlineStr">
        <is>
          <t xml:space="preserve"> </t>
        </is>
      </c>
      <c r="D47" s="4" t="inlineStr">
        <is>
          <t xml:space="preserve"> </t>
        </is>
      </c>
      <c r="E47" s="5" t="n">
        <v>5519</v>
      </c>
      <c r="F47" s="5" t="n">
        <v>11610</v>
      </c>
      <c r="G47" s="4" t="inlineStr">
        <is>
          <t xml:space="preserve"> </t>
        </is>
      </c>
    </row>
    <row r="48">
      <c r="A48" s="4" t="inlineStr">
        <is>
          <t>Payments</t>
        </is>
      </c>
      <c r="B48" s="4" t="inlineStr">
        <is>
          <t xml:space="preserve"> </t>
        </is>
      </c>
      <c r="C48" s="4" t="inlineStr">
        <is>
          <t xml:space="preserve"> </t>
        </is>
      </c>
      <c r="D48" s="4" t="inlineStr">
        <is>
          <t xml:space="preserve"> </t>
        </is>
      </c>
      <c r="E48" s="5" t="n">
        <v>0</v>
      </c>
      <c r="F48" s="5" t="n">
        <v>0</v>
      </c>
      <c r="G48" s="4" t="inlineStr">
        <is>
          <t xml:space="preserve"> </t>
        </is>
      </c>
    </row>
    <row r="49">
      <c r="A49" s="4" t="inlineStr">
        <is>
          <t>Interests</t>
        </is>
      </c>
      <c r="B49" s="4" t="inlineStr">
        <is>
          <t xml:space="preserve"> </t>
        </is>
      </c>
      <c r="C49" s="4" t="inlineStr">
        <is>
          <t xml:space="preserve"> </t>
        </is>
      </c>
      <c r="D49" s="4" t="inlineStr">
        <is>
          <t xml:space="preserve"> </t>
        </is>
      </c>
      <c r="E49" s="5" t="n">
        <v>0</v>
      </c>
      <c r="F49" s="5" t="n">
        <v>0</v>
      </c>
      <c r="G49" s="4" t="inlineStr">
        <is>
          <t xml:space="preserve"> </t>
        </is>
      </c>
    </row>
    <row r="50">
      <c r="A50" s="4" t="inlineStr">
        <is>
          <t>Assets, at end of period</t>
        </is>
      </c>
      <c r="B50" s="4" t="inlineStr">
        <is>
          <t xml:space="preserve"> </t>
        </is>
      </c>
      <c r="C50" s="4" t="inlineStr">
        <is>
          <t xml:space="preserve"> </t>
        </is>
      </c>
      <c r="D50" s="4" t="inlineStr">
        <is>
          <t xml:space="preserve"> </t>
        </is>
      </c>
      <c r="E50" s="6" t="n">
        <v>27892</v>
      </c>
      <c r="F50" s="6" t="n">
        <v>22088</v>
      </c>
      <c r="G50" s="6" t="n">
        <v>10478</v>
      </c>
    </row>
  </sheetData>
  <mergeCells count="2">
    <mergeCell ref="A1:A2"/>
    <mergeCell ref="E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Exchange Future and Forward Contrac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oreign exchange gain (loss)</t>
        </is>
      </c>
      <c r="B4" s="6" t="n">
        <v>-6673</v>
      </c>
      <c r="C4" s="6" t="n">
        <v>3900</v>
      </c>
      <c r="D4" s="6" t="n">
        <v>-2935</v>
      </c>
    </row>
    <row r="5">
      <c r="A5" s="4" t="inlineStr">
        <is>
          <t>Loss on foreign exchange contracts</t>
        </is>
      </c>
      <c r="B5" s="5" t="n">
        <v>7537</v>
      </c>
      <c r="C5" s="5" t="n">
        <v>8537</v>
      </c>
      <c r="D5" s="5" t="n">
        <v>3423</v>
      </c>
    </row>
    <row r="6">
      <c r="A6" s="4" t="inlineStr">
        <is>
          <t>Sistemas Globales S.A., IAFH Global S.A., Sistemas Colombia S.A., Sistemas Globales Chile Asesorías Ltda. and Sistemas Globales Uruguay S.A</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ss on foreign exchange contracts</t>
        </is>
      </c>
      <c r="B8" s="6" t="n">
        <v>13727</v>
      </c>
      <c r="C8" s="5" t="n">
        <v>10673</v>
      </c>
      <c r="D8" s="4" t="inlineStr">
        <is>
          <t xml:space="preserve"> </t>
        </is>
      </c>
    </row>
    <row r="9">
      <c r="A9" s="4" t="inlineStr">
        <is>
          <t>Foreign exchange forward contracts | Argentina | Sistemas Globales S.A., IAFH Global S.A., Sistemas Colombia S.A., Sistemas Globales Chile Asesorías Ltda. and Sistemas Globales Uruguay S.A</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oreign exchange gain (loss)</t>
        </is>
      </c>
      <c r="B11" s="4" t="inlineStr">
        <is>
          <t xml:space="preserve"> </t>
        </is>
      </c>
      <c r="C11" s="6" t="n">
        <v>-355</v>
      </c>
      <c r="D11" s="6" t="n">
        <v>14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80" customWidth="1" min="19" max="19"/>
  </cols>
  <sheetData>
    <row r="1">
      <c r="A1" s="1" t="inlineStr">
        <is>
          <t>FINANCIAL INSTRUMENTS - Foreign Exchange Forward Contracts at Fair Value (Details) $ in Thousands</t>
        </is>
      </c>
      <c r="B1" s="2" t="inlineStr">
        <is>
          <t>12 Months Ended</t>
        </is>
      </c>
    </row>
    <row r="2">
      <c r="B2" s="2" t="inlineStr">
        <is>
          <t>Dec. 31, 2022 ARS ($)</t>
        </is>
      </c>
      <c r="C2" s="2" t="inlineStr">
        <is>
          <t>Dec. 31, 2022 MXN ($)</t>
        </is>
      </c>
      <c r="D2" s="2" t="inlineStr">
        <is>
          <t>Dec. 31, 2022 COP ($)</t>
        </is>
      </c>
      <c r="E2" s="2" t="inlineStr">
        <is>
          <t>Dec. 31, 2022 INR (₨)</t>
        </is>
      </c>
      <c r="F2" s="2" t="inlineStr">
        <is>
          <t>Dec. 31, 2022 GBP (£)</t>
        </is>
      </c>
      <c r="G2" s="2" t="inlineStr">
        <is>
          <t>Dec. 31, 2022 CLP ($)</t>
        </is>
      </c>
      <c r="H2" s="2" t="inlineStr">
        <is>
          <t>Dec. 31, 2022 DKK (kr)</t>
        </is>
      </c>
      <c r="I2" s="2" t="inlineStr">
        <is>
          <t>Dec. 31, 2022 AUD ($)</t>
        </is>
      </c>
      <c r="J2" s="2" t="inlineStr">
        <is>
          <t>Dec. 31, 2021 ARS ($)</t>
        </is>
      </c>
      <c r="K2" s="2" t="inlineStr">
        <is>
          <t>Dec. 31, 2021 MXN ($)</t>
        </is>
      </c>
      <c r="L2" s="2" t="inlineStr">
        <is>
          <t>Dec. 31, 2021 COP ($)</t>
        </is>
      </c>
      <c r="M2" s="2" t="inlineStr">
        <is>
          <t>Dec. 31, 2021 INR (₨)</t>
        </is>
      </c>
      <c r="N2" s="2" t="inlineStr">
        <is>
          <t>Dec. 31, 2021 GBP (£)</t>
        </is>
      </c>
      <c r="O2" s="2" t="inlineStr">
        <is>
          <t>Dec. 31, 2021 CLP ($)</t>
        </is>
      </c>
      <c r="P2" s="2" t="inlineStr">
        <is>
          <t>Dec. 31, 2021 EUR (€)</t>
        </is>
      </c>
      <c r="Q2" s="2" t="inlineStr">
        <is>
          <t>Dec. 31, 2021 UYU ($)</t>
        </is>
      </c>
      <c r="R2" s="2" t="inlineStr">
        <is>
          <t>Dec. 31, 2022 USD ($) COP ($) CLP ($) AUD ($) GBP (£) INR (₨) DKK (kr) ARS ($) MXN ($)</t>
        </is>
      </c>
      <c r="S2" s="2" t="inlineStr">
        <is>
          <t>Dec. 31, 2021 USD ($) EUR (€) UYU ($) CLP ($) COP ($) ARS ($) INR (₨) GBP (£) MXN ($)</t>
        </is>
      </c>
    </row>
    <row r="3">
      <c r="A3" s="4"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4</v>
      </c>
      <c r="S5" s="6" t="n">
        <v>-1392</v>
      </c>
    </row>
    <row r="6">
      <c r="A6" s="4" t="inlineStr">
        <is>
          <t>Foreign exchange forward contracts | Settlemen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rate from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920.5</v>
      </c>
      <c r="S8" s="11" t="n">
        <v>0.73</v>
      </c>
    </row>
    <row r="9">
      <c r="A9" s="4" t="inlineStr">
        <is>
          <t>Notional foreign currency rate</t>
        </is>
      </c>
      <c r="B9" s="4" t="inlineStr">
        <is>
          <t xml:space="preserve"> </t>
        </is>
      </c>
      <c r="C9" s="4" t="inlineStr">
        <is>
          <t xml:space="preserve"> </t>
        </is>
      </c>
      <c r="D9" s="4" t="inlineStr">
        <is>
          <t xml:space="preserve"> </t>
        </is>
      </c>
      <c r="E9" s="4" t="inlineStr">
        <is>
          <t xml:space="preserve"> </t>
        </is>
      </c>
      <c r="F9" s="4" t="inlineStr">
        <is>
          <t xml:space="preserve"> </t>
        </is>
      </c>
      <c r="G9" s="7" t="n">
        <v>858.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6" t="n">
        <v>0.74</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57</v>
      </c>
      <c r="S10" s="6" t="n">
        <v>-156</v>
      </c>
    </row>
    <row r="11">
      <c r="A11" s="4" t="inlineStr">
        <is>
          <t>Foreign exchange forward contracts | Settlemen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eign currency rate from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1" t="n">
        <v>919.6</v>
      </c>
      <c r="S13" s="11" t="n">
        <v>3902.25</v>
      </c>
    </row>
    <row r="14">
      <c r="A14" s="4" t="inlineStr">
        <is>
          <t>Notional foreign currency rate</t>
        </is>
      </c>
      <c r="B14" s="4" t="inlineStr">
        <is>
          <t xml:space="preserve"> </t>
        </is>
      </c>
      <c r="C14" s="4" t="inlineStr">
        <is>
          <t xml:space="preserve"> </t>
        </is>
      </c>
      <c r="D14" s="4" t="inlineStr">
        <is>
          <t xml:space="preserve"> </t>
        </is>
      </c>
      <c r="E14" s="4" t="inlineStr">
        <is>
          <t xml:space="preserve"> </t>
        </is>
      </c>
      <c r="F14" s="4" t="inlineStr">
        <is>
          <t xml:space="preserve"> </t>
        </is>
      </c>
      <c r="G14" s="11" t="n">
        <v>858.02</v>
      </c>
      <c r="H14" s="4" t="inlineStr">
        <is>
          <t xml:space="preserve"> </t>
        </is>
      </c>
      <c r="I14" s="4" t="inlineStr">
        <is>
          <t xml:space="preserve"> </t>
        </is>
      </c>
      <c r="J14" s="4" t="inlineStr">
        <is>
          <t xml:space="preserve"> </t>
        </is>
      </c>
      <c r="K14" s="4" t="inlineStr">
        <is>
          <t xml:space="preserve"> </t>
        </is>
      </c>
      <c r="L14" s="12" t="n">
        <v>3993.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50</v>
      </c>
      <c r="S15" s="6" t="n">
        <v>-138</v>
      </c>
    </row>
    <row r="16">
      <c r="A16" s="4" t="inlineStr">
        <is>
          <t>Foreign exchange forward contracts | Settlement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reign currency rate from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1" t="n">
        <v>920.2</v>
      </c>
      <c r="S18" s="11" t="n">
        <v>0.86</v>
      </c>
    </row>
    <row r="19">
      <c r="A19" s="4" t="inlineStr">
        <is>
          <t>Notional foreign currency rate</t>
        </is>
      </c>
      <c r="B19" s="4" t="inlineStr">
        <is>
          <t xml:space="preserve"> </t>
        </is>
      </c>
      <c r="C19" s="4" t="inlineStr">
        <is>
          <t xml:space="preserve"> </t>
        </is>
      </c>
      <c r="D19" s="4" t="inlineStr">
        <is>
          <t xml:space="preserve"> </t>
        </is>
      </c>
      <c r="E19" s="4" t="inlineStr">
        <is>
          <t xml:space="preserve"> </t>
        </is>
      </c>
      <c r="F19" s="4" t="inlineStr">
        <is>
          <t xml:space="preserve"> </t>
        </is>
      </c>
      <c r="G19" s="11" t="n">
        <v>858.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7" t="n">
        <v>0.88</v>
      </c>
      <c r="Q19" s="4" t="inlineStr">
        <is>
          <t xml:space="preserve"> </t>
        </is>
      </c>
      <c r="R19" s="4" t="inlineStr">
        <is>
          <t xml:space="preserve"> </t>
        </is>
      </c>
      <c r="S19" s="4" t="inlineStr">
        <is>
          <t xml:space="preserve"> </t>
        </is>
      </c>
    </row>
    <row r="20">
      <c r="A20" s="4" t="inlineStr">
        <is>
          <t>Fair valu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55</v>
      </c>
      <c r="S20" s="6" t="n">
        <v>-410</v>
      </c>
    </row>
    <row r="21">
      <c r="A21" s="4" t="inlineStr">
        <is>
          <t>Foreign exchange forward contracts | Settlement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eign currency rate from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1" t="n">
        <v>4774.65</v>
      </c>
      <c r="S23" s="11" t="n">
        <v>44.36</v>
      </c>
    </row>
    <row r="24">
      <c r="A24" s="4" t="inlineStr">
        <is>
          <t>Notional foreign currency rate</t>
        </is>
      </c>
      <c r="B24" s="4" t="inlineStr">
        <is>
          <t xml:space="preserve"> </t>
        </is>
      </c>
      <c r="C24" s="4" t="inlineStr">
        <is>
          <t xml:space="preserve"> </t>
        </is>
      </c>
      <c r="D24" s="7" t="n">
        <v>4831.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44.93</v>
      </c>
      <c r="R24" s="4" t="inlineStr">
        <is>
          <t xml:space="preserve"> </t>
        </is>
      </c>
      <c r="S24" s="4" t="inlineStr">
        <is>
          <t xml:space="preserve"> </t>
        </is>
      </c>
    </row>
    <row r="25">
      <c r="A25" s="4" t="inlineStr">
        <is>
          <t>Fair valu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11</v>
      </c>
      <c r="S25" s="6" t="n">
        <v>-64</v>
      </c>
    </row>
    <row r="26">
      <c r="A26" s="4" t="inlineStr">
        <is>
          <t>Foreign exchange forward contracts | Settlement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ign currency rate from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81.92</v>
      </c>
      <c r="S28" s="11" t="n">
        <v>106.98</v>
      </c>
    </row>
    <row r="29">
      <c r="A29" s="4" t="inlineStr">
        <is>
          <t>Notional foreign currency rate</t>
        </is>
      </c>
      <c r="B29" s="4" t="inlineStr">
        <is>
          <t xml:space="preserve"> </t>
        </is>
      </c>
      <c r="C29" s="4" t="inlineStr">
        <is>
          <t xml:space="preserve"> </t>
        </is>
      </c>
      <c r="D29" s="4" t="inlineStr">
        <is>
          <t xml:space="preserve"> </t>
        </is>
      </c>
      <c r="E29" s="18" t="n">
        <v>82.84999999999999</v>
      </c>
      <c r="F29" s="4" t="inlineStr">
        <is>
          <t xml:space="preserve"> </t>
        </is>
      </c>
      <c r="G29" s="4" t="inlineStr">
        <is>
          <t xml:space="preserve"> </t>
        </is>
      </c>
      <c r="H29" s="4" t="inlineStr">
        <is>
          <t xml:space="preserve"> </t>
        </is>
      </c>
      <c r="I29" s="4" t="inlineStr">
        <is>
          <t xml:space="preserve"> </t>
        </is>
      </c>
      <c r="J29" s="7" t="n">
        <v>106.9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11</v>
      </c>
      <c r="S30" s="6" t="n">
        <v>-3</v>
      </c>
    </row>
    <row r="31">
      <c r="A31" s="4" t="inlineStr">
        <is>
          <t>Foreign exchange forward contracts | Settlement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oreign currency rate from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9" t="n">
        <v>4810.5</v>
      </c>
      <c r="S33" s="19" t="n">
        <v>108.7</v>
      </c>
    </row>
    <row r="34">
      <c r="A34" s="4" t="inlineStr">
        <is>
          <t>Notional foreign currency rate</t>
        </is>
      </c>
      <c r="B34" s="4" t="inlineStr">
        <is>
          <t xml:space="preserve"> </t>
        </is>
      </c>
      <c r="C34" s="4" t="inlineStr">
        <is>
          <t xml:space="preserve"> </t>
        </is>
      </c>
      <c r="D34" s="11" t="n">
        <v>4860.91</v>
      </c>
      <c r="E34" s="4" t="inlineStr">
        <is>
          <t xml:space="preserve"> </t>
        </is>
      </c>
      <c r="F34" s="4" t="inlineStr">
        <is>
          <t xml:space="preserve"> </t>
        </is>
      </c>
      <c r="G34" s="4" t="inlineStr">
        <is>
          <t xml:space="preserve"> </t>
        </is>
      </c>
      <c r="H34" s="4" t="inlineStr">
        <is>
          <t xml:space="preserve"> </t>
        </is>
      </c>
      <c r="I34" s="4" t="inlineStr">
        <is>
          <t xml:space="preserve"> </t>
        </is>
      </c>
      <c r="J34" s="11" t="n">
        <v>106.9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97</v>
      </c>
      <c r="S35" s="6" t="n">
        <v>-87</v>
      </c>
    </row>
    <row r="36">
      <c r="A36" s="4" t="inlineStr">
        <is>
          <t>Foreign exchange forward contracts | Settlement 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oreign currency rate from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1" t="n">
        <v>19.63</v>
      </c>
      <c r="S38" s="11" t="n">
        <v>110.85</v>
      </c>
    </row>
    <row r="39">
      <c r="A39" s="4" t="inlineStr">
        <is>
          <t>Notional foreign currency rate</t>
        </is>
      </c>
      <c r="B39" s="4" t="inlineStr">
        <is>
          <t xml:space="preserve"> </t>
        </is>
      </c>
      <c r="C39" s="7" t="n">
        <v>19.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106.9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ir valu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3</v>
      </c>
      <c r="S40" s="6" t="n">
        <v>-134</v>
      </c>
    </row>
    <row r="41">
      <c r="A41" s="4" t="inlineStr">
        <is>
          <t>Foreign exchange forward contracts | Settlement 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ign currency rate from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1" t="n">
        <v>107.16</v>
      </c>
    </row>
    <row r="44">
      <c r="A44" s="4" t="inlineStr">
        <is>
          <t>Notional foreign currenc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106.9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2</v>
      </c>
    </row>
    <row r="46">
      <c r="A46" s="4" t="inlineStr">
        <is>
          <t>Foreign exchange forward contracts | Settlement 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oreign currency rate from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1" t="n">
        <v>115.35</v>
      </c>
    </row>
    <row r="49">
      <c r="A49" s="4" t="inlineStr">
        <is>
          <t>Notional foreign currenc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1.3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air valu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36</v>
      </c>
    </row>
    <row r="51">
      <c r="A51" s="4" t="inlineStr">
        <is>
          <t>Foreign exchange forward contracts | Settlement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reign currency rate from contrac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1" t="n">
        <v>0.86</v>
      </c>
    </row>
    <row r="54">
      <c r="A54" s="4" t="inlineStr">
        <is>
          <t>Notional foreign currency rat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7" t="n">
        <v>0.88</v>
      </c>
      <c r="Q54" s="4" t="inlineStr">
        <is>
          <t xml:space="preserve"> </t>
        </is>
      </c>
      <c r="R54" s="4" t="inlineStr">
        <is>
          <t xml:space="preserve"> </t>
        </is>
      </c>
      <c r="S54" s="4" t="inlineStr">
        <is>
          <t xml:space="preserve"> </t>
        </is>
      </c>
    </row>
    <row r="55">
      <c r="A55" s="4" t="inlineStr">
        <is>
          <t>Fair valu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12</v>
      </c>
    </row>
    <row r="56">
      <c r="A56" s="4" t="inlineStr">
        <is>
          <t>Foreign exchange forward contracts | Settlement 1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oreign currency rate from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855.45</v>
      </c>
    </row>
    <row r="59">
      <c r="A59" s="4" t="inlineStr">
        <is>
          <t>Notional foreign currenc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850.55</v>
      </c>
      <c r="P59" s="4" t="inlineStr">
        <is>
          <t xml:space="preserve"> </t>
        </is>
      </c>
      <c r="Q59" s="4" t="inlineStr">
        <is>
          <t xml:space="preserve"> </t>
        </is>
      </c>
      <c r="R59" s="4" t="inlineStr">
        <is>
          <t xml:space="preserve"> </t>
        </is>
      </c>
      <c r="S59" s="4" t="inlineStr">
        <is>
          <t xml:space="preserve"> </t>
        </is>
      </c>
    </row>
    <row r="60">
      <c r="A60" s="4" t="inlineStr">
        <is>
          <t>Fair valu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40</v>
      </c>
    </row>
    <row r="61">
      <c r="A61" s="4" t="inlineStr">
        <is>
          <t>Foreign exchange forward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ir valu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552</v>
      </c>
      <c r="S63" s="6" t="n">
        <v>608</v>
      </c>
    </row>
    <row r="64">
      <c r="A64" s="4" t="inlineStr">
        <is>
          <t>Foreign exchange forward contracts | Settlement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eign currency rate from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1" t="n">
        <v>191.95</v>
      </c>
      <c r="S66" s="11" t="n">
        <v>21.96</v>
      </c>
    </row>
    <row r="67">
      <c r="A67" s="4" t="inlineStr">
        <is>
          <t>Notional foreign currency rate</t>
        </is>
      </c>
      <c r="B67" s="7" t="n">
        <v>192.5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20.6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valu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7</v>
      </c>
      <c r="S68" s="6" t="n">
        <v>255</v>
      </c>
    </row>
    <row r="69">
      <c r="A69" s="4" t="inlineStr">
        <is>
          <t>Foreign exchange forward contracts | Settlement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oreign currency rate from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1" t="n">
        <v>19.87</v>
      </c>
      <c r="S71" s="11" t="n">
        <v>75.53</v>
      </c>
    </row>
    <row r="72">
      <c r="A72" s="4" t="inlineStr">
        <is>
          <t>Notional foreign currency rate</t>
        </is>
      </c>
      <c r="B72" s="4" t="inlineStr">
        <is>
          <t xml:space="preserve"> </t>
        </is>
      </c>
      <c r="C72" s="7" t="n">
        <v>19.5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8" t="n">
        <v>75.5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ir valu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71</v>
      </c>
      <c r="S73" s="6" t="n">
        <v>76</v>
      </c>
    </row>
    <row r="74">
      <c r="A74" s="4" t="inlineStr">
        <is>
          <t>Foreign exchange forward contracts | Settlement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oreign currency rate from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1" t="n">
        <v>4847.49</v>
      </c>
      <c r="S76" s="5" t="n">
        <v>4037</v>
      </c>
    </row>
    <row r="77">
      <c r="A77" s="4" t="inlineStr">
        <is>
          <t>Notional foreign currency rate</t>
        </is>
      </c>
      <c r="B77" s="4" t="inlineStr">
        <is>
          <t xml:space="preserve"> </t>
        </is>
      </c>
      <c r="C77" s="4" t="inlineStr">
        <is>
          <t xml:space="preserve"> </t>
        </is>
      </c>
      <c r="D77" s="11" t="n">
        <v>4834.5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4005.3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 valu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21</v>
      </c>
      <c r="S78" s="6" t="n">
        <v>119</v>
      </c>
    </row>
    <row r="79">
      <c r="A79" s="4" t="inlineStr">
        <is>
          <t>Foreign exchange forward contracts | Settlement 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oreign currency rate from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4858.43</v>
      </c>
      <c r="S81" s="19" t="n">
        <v>4053.1</v>
      </c>
    </row>
    <row r="82">
      <c r="A82" s="4" t="inlineStr">
        <is>
          <t>Notional foreign currency rate</t>
        </is>
      </c>
      <c r="B82" s="4" t="inlineStr">
        <is>
          <t xml:space="preserve"> </t>
        </is>
      </c>
      <c r="C82" s="4" t="inlineStr">
        <is>
          <t xml:space="preserve"> </t>
        </is>
      </c>
      <c r="D82" s="11" t="n">
        <v>4834.5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1" t="n">
        <v>4021.6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air valu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38</v>
      </c>
      <c r="S83" s="6" t="n">
        <v>119</v>
      </c>
    </row>
    <row r="84">
      <c r="A84" s="4" t="inlineStr">
        <is>
          <t>Foreign exchange forward contracts | Settlement 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oreign currency rate from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1" t="n">
        <v>4856.25</v>
      </c>
      <c r="S86" s="19" t="n">
        <v>4040.5</v>
      </c>
    </row>
    <row r="87">
      <c r="A87" s="4" t="inlineStr">
        <is>
          <t>Notional foreign currency rate</t>
        </is>
      </c>
      <c r="B87" s="4" t="inlineStr">
        <is>
          <t xml:space="preserve"> </t>
        </is>
      </c>
      <c r="C87" s="4" t="inlineStr">
        <is>
          <t xml:space="preserve"> </t>
        </is>
      </c>
      <c r="D87" s="7" t="n">
        <v>4834.5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4021.5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air valu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5</v>
      </c>
      <c r="S88" s="6" t="n">
        <v>39</v>
      </c>
    </row>
    <row r="89">
      <c r="A89" s="4" t="inlineStr">
        <is>
          <t>Foreign exchange forward contracts | Settlement 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oreign currency rate from contrac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1" t="n">
        <v>83.05</v>
      </c>
      <c r="S91" s="4" t="inlineStr">
        <is>
          <t xml:space="preserve"> </t>
        </is>
      </c>
    </row>
    <row r="92">
      <c r="A92" s="4" t="inlineStr">
        <is>
          <t>Notional foreign currency rate | ₨</t>
        </is>
      </c>
      <c r="B92" s="4" t="inlineStr">
        <is>
          <t xml:space="preserve"> </t>
        </is>
      </c>
      <c r="C92" s="4" t="inlineStr">
        <is>
          <t xml:space="preserve"> </t>
        </is>
      </c>
      <c r="D92" s="4" t="inlineStr">
        <is>
          <t xml:space="preserve"> </t>
        </is>
      </c>
      <c r="E92" s="18" t="n">
        <v>82.9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air valu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7</v>
      </c>
      <c r="S93" s="4" t="inlineStr">
        <is>
          <t xml:space="preserve"> </t>
        </is>
      </c>
    </row>
    <row r="94">
      <c r="A94" s="4" t="inlineStr">
        <is>
          <t>Foreign exchange forward contracts | Settlement 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oreign currency rate from contrac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1" t="n">
        <v>1.21</v>
      </c>
      <c r="S96" s="4" t="inlineStr">
        <is>
          <t xml:space="preserve"> </t>
        </is>
      </c>
    </row>
    <row r="97">
      <c r="A97" s="4" t="inlineStr">
        <is>
          <t>Notional foreign currency rate | £</t>
        </is>
      </c>
      <c r="B97" s="4" t="inlineStr">
        <is>
          <t xml:space="preserve"> </t>
        </is>
      </c>
      <c r="C97" s="4" t="inlineStr">
        <is>
          <t xml:space="preserve"> </t>
        </is>
      </c>
      <c r="D97" s="4" t="inlineStr">
        <is>
          <t xml:space="preserve"> </t>
        </is>
      </c>
      <c r="E97" s="4" t="inlineStr">
        <is>
          <t xml:space="preserve"> </t>
        </is>
      </c>
      <c r="F97" s="16" t="n">
        <v>1.2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air valu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33</v>
      </c>
      <c r="S98" s="4" t="inlineStr">
        <is>
          <t xml:space="preserve"> </t>
        </is>
      </c>
    </row>
    <row r="99">
      <c r="A99" s="4" t="inlineStr">
        <is>
          <t>Foreign exchange forward contracts | Settlement 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oreign currency rate from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1" t="n">
        <v>856.55</v>
      </c>
      <c r="S101" s="4" t="inlineStr">
        <is>
          <t xml:space="preserve"> </t>
        </is>
      </c>
    </row>
    <row r="102">
      <c r="A102" s="4" t="inlineStr">
        <is>
          <t>Notional foreign currency rate</t>
        </is>
      </c>
      <c r="B102" s="4" t="inlineStr">
        <is>
          <t xml:space="preserve"> </t>
        </is>
      </c>
      <c r="C102" s="4" t="inlineStr">
        <is>
          <t xml:space="preserve"> </t>
        </is>
      </c>
      <c r="D102" s="4" t="inlineStr">
        <is>
          <t xml:space="preserve"> </t>
        </is>
      </c>
      <c r="E102" s="4" t="inlineStr">
        <is>
          <t xml:space="preserve"> </t>
        </is>
      </c>
      <c r="F102" s="4" t="inlineStr">
        <is>
          <t xml:space="preserve"> </t>
        </is>
      </c>
      <c r="G102" s="7" t="n">
        <v>861.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Fair valu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76</v>
      </c>
      <c r="S103" s="4" t="inlineStr">
        <is>
          <t xml:space="preserve"> </t>
        </is>
      </c>
    </row>
    <row r="104">
      <c r="A104" s="4" t="inlineStr">
        <is>
          <t>Foreign exchange forward contracts | Settlement 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oreign currency rate from contracts | k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1" t="n">
        <v>6.93</v>
      </c>
      <c r="S106" s="4" t="inlineStr">
        <is>
          <t xml:space="preserve"> </t>
        </is>
      </c>
    </row>
    <row r="107">
      <c r="A107" s="4" t="inlineStr">
        <is>
          <t>Notional foreign currency rate | k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20" t="n">
        <v>6.8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Fair valu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58</v>
      </c>
      <c r="S108" s="4" t="inlineStr">
        <is>
          <t xml:space="preserve"> </t>
        </is>
      </c>
    </row>
    <row r="109">
      <c r="A109" s="4" t="inlineStr">
        <is>
          <t>Foreign exchange forward contracts | Settlement 1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oreign currency rate from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1" t="n">
        <v>0.67</v>
      </c>
      <c r="S111" s="4" t="inlineStr">
        <is>
          <t xml:space="preserve"> </t>
        </is>
      </c>
    </row>
    <row r="112">
      <c r="A112" s="4" t="inlineStr">
        <is>
          <t>Notional foreign currenc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0.6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Fair valu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196</v>
      </c>
      <c r="S113" s="4" t="inlineStr">
        <is>
          <t xml:space="preserve"> </t>
        </is>
      </c>
    </row>
  </sheetData>
  <mergeCells count="2">
    <mergeCell ref="A1:A2"/>
    <mergeCell ref="B1:Q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AND EXPENSES, NET</t>
        </is>
      </c>
      <c r="B4" s="4" t="inlineStr">
        <is>
          <t>OTHER INCOME AND EXPENSES, NET For the year ended December 31, 2022 2021 2020 Other Expense Remeasurement of contingent consideration (note 29.9.1) — (4,694) (2,431) Impairment of cryptocurrencies (note 16) (1,017) (80) — Fixed and intangibles assets derecognition and disposals (1,632) (579) (680) Other (293) (182) (84) Subtotal (2,942) (5,535) (3,195) Other Income Remeasurement of call/put option over non-controlling interest 180 — — Remeasurement at FV of investment in associates (note 12.2) — 1,538 — Remeasurement of contingent consideration (note 29.9.1) 967 — — Gain from sale of financial instrument — — 800 Other 1,400 628 508 Subtotal 2,547 2,166 1,308 Total (395) (3,369) (1,88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2" customWidth="1" min="2" max="2"/>
    <col width="22" customWidth="1" min="3" max="3"/>
    <col width="33" customWidth="1" min="4" max="4"/>
  </cols>
  <sheetData>
    <row r="1">
      <c r="A1" s="1" t="inlineStr">
        <is>
          <t>FINANCIAL INSTRUMENTS - Hedging Accounting (Details) $ in Thousands</t>
        </is>
      </c>
      <c r="B1" s="2" t="inlineStr">
        <is>
          <t>12 Months Ended</t>
        </is>
      </c>
    </row>
    <row r="2">
      <c r="B2" s="2" t="inlineStr">
        <is>
          <t>Dec. 31, 2022 USD ($)</t>
        </is>
      </c>
      <c r="C2" s="2" t="inlineStr">
        <is>
          <t>Dec. 31, 2021 USD ($)</t>
        </is>
      </c>
      <c r="D2" s="2" t="inlineStr">
        <is>
          <t>Dec. 31, 2020 USD ($) derivative</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Losses) gains on cash flow hedges</t>
        </is>
      </c>
      <c r="B4" s="6" t="n">
        <v>-3171</v>
      </c>
      <c r="C4" s="6" t="n">
        <v>11</v>
      </c>
      <c r="D4" s="6" t="n">
        <v>281</v>
      </c>
    </row>
    <row r="5">
      <c r="A5" s="4" t="inlineStr">
        <is>
          <t>Gain (loss) on hedge ineffectiveness recognized in other comprehensive income</t>
        </is>
      </c>
      <c r="B5" s="5" t="n">
        <v>17</v>
      </c>
      <c r="C5" s="4" t="inlineStr">
        <is>
          <t xml:space="preserve"> </t>
        </is>
      </c>
      <c r="D5" s="4" t="inlineStr">
        <is>
          <t xml:space="preserve"> </t>
        </is>
      </c>
    </row>
    <row r="6">
      <c r="A6" s="4" t="inlineStr">
        <is>
          <t>Share-based Compensation Expense</t>
        </is>
      </c>
      <c r="B6" s="4" t="inlineStr">
        <is>
          <t xml:space="preserve"> </t>
        </is>
      </c>
      <c r="C6" s="4" t="inlineStr">
        <is>
          <t xml:space="preserve"> </t>
        </is>
      </c>
      <c r="D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row>
    <row r="8">
      <c r="A8" s="4" t="inlineStr">
        <is>
          <t>Gain (loss) on hedge ineffectiveness recognized in other comprehensive income</t>
        </is>
      </c>
      <c r="B8" s="5" t="n">
        <v>-1341</v>
      </c>
      <c r="C8" s="4" t="inlineStr">
        <is>
          <t xml:space="preserve"> </t>
        </is>
      </c>
      <c r="D8" s="4" t="inlineStr">
        <is>
          <t xml:space="preserve"> </t>
        </is>
      </c>
    </row>
    <row r="9">
      <c r="A9" s="4" t="inlineStr">
        <is>
          <t>Accumulated other comprehensive income</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Gain (loss) on hedge ineffectiveness recognized in other comprehensive income</t>
        </is>
      </c>
      <c r="B11" s="5" t="n">
        <v>-2528</v>
      </c>
      <c r="C11" s="4" t="inlineStr">
        <is>
          <t xml:space="preserve"> </t>
        </is>
      </c>
      <c r="D11" s="4" t="inlineStr">
        <is>
          <t xml:space="preserve"> </t>
        </is>
      </c>
    </row>
    <row r="12">
      <c r="A12" s="4" t="inlineStr">
        <is>
          <t>Interest rate SWAP | Fixed interest rate</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Number of interest rate swap transactions | derivative</t>
        </is>
      </c>
      <c r="B14" s="4" t="inlineStr">
        <is>
          <t xml:space="preserve"> </t>
        </is>
      </c>
      <c r="C14" s="4" t="inlineStr">
        <is>
          <t xml:space="preserve"> </t>
        </is>
      </c>
      <c r="D14" s="5" t="n">
        <v>4</v>
      </c>
    </row>
    <row r="15">
      <c r="A15" s="4" t="inlineStr">
        <is>
          <t>Number of interest rate swap transactions discontinued | derivative</t>
        </is>
      </c>
      <c r="B15" s="4" t="inlineStr">
        <is>
          <t xml:space="preserve"> </t>
        </is>
      </c>
      <c r="C15" s="4" t="inlineStr">
        <is>
          <t xml:space="preserve"> </t>
        </is>
      </c>
      <c r="D15" s="5" t="n">
        <v>3</v>
      </c>
    </row>
    <row r="16">
      <c r="A16" s="4" t="inlineStr">
        <is>
          <t>Gain (loss) on hedge ineffectiveness recognized in other comprehensive income</t>
        </is>
      </c>
      <c r="B16" s="5" t="n">
        <v>-255</v>
      </c>
      <c r="C16" s="5" t="n">
        <v>132</v>
      </c>
      <c r="D16" s="6" t="n">
        <v>-132</v>
      </c>
    </row>
    <row r="17">
      <c r="A17" s="4" t="inlineStr">
        <is>
          <t>Reserve of cash flow hedge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Loss on cash flow hedges recognized in profit and loss</t>
        </is>
      </c>
      <c r="B19" s="5" t="n">
        <v>2332</v>
      </c>
      <c r="C19" s="5" t="n">
        <v>136</v>
      </c>
      <c r="D19" s="5" t="n">
        <v>272</v>
      </c>
    </row>
    <row r="20">
      <c r="A20" s="4" t="inlineStr">
        <is>
          <t>(Losses) gains on cash flow hedges</t>
        </is>
      </c>
      <c r="B20" s="6" t="n">
        <v>1305</v>
      </c>
      <c r="C20" s="6" t="n">
        <v>-131</v>
      </c>
      <c r="D20" s="6" t="n">
        <v>16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R1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80" customWidth="1" min="17" max="17"/>
    <col width="78" customWidth="1" min="18" max="18"/>
  </cols>
  <sheetData>
    <row r="1">
      <c r="A1" s="1" t="inlineStr">
        <is>
          <t>FINANCIAL INSTRUMENTS - Hedging Instruments Outstanding (Details)</t>
        </is>
      </c>
      <c r="B1" s="2" t="inlineStr">
        <is>
          <t>12 Months Ended</t>
        </is>
      </c>
    </row>
    <row r="2">
      <c r="B2" s="2" t="inlineStr">
        <is>
          <t>Dec. 31, 2022 ARS ($)</t>
        </is>
      </c>
      <c r="C2" s="2" t="inlineStr">
        <is>
          <t>Dec. 31, 2022 MXN ($)</t>
        </is>
      </c>
      <c r="D2" s="2" t="inlineStr">
        <is>
          <t>Dec. 31, 2022 COP ($)</t>
        </is>
      </c>
      <c r="E2" s="2" t="inlineStr">
        <is>
          <t>Dec. 31, 2022 INR (₨)</t>
        </is>
      </c>
      <c r="F2" s="2" t="inlineStr">
        <is>
          <t>Dec. 31, 2022 GBP (£)</t>
        </is>
      </c>
      <c r="G2" s="2" t="inlineStr">
        <is>
          <t>Dec. 31, 2022 CLP ($)</t>
        </is>
      </c>
      <c r="H2" s="2" t="inlineStr">
        <is>
          <t>Dec. 31, 2022 DKK (kr)</t>
        </is>
      </c>
      <c r="I2" s="2" t="inlineStr">
        <is>
          <t>Dec. 31, 2022 BRL (R$)</t>
        </is>
      </c>
      <c r="J2" s="2" t="inlineStr">
        <is>
          <t>Dec. 31, 2021 ARS ($)</t>
        </is>
      </c>
      <c r="K2" s="2" t="inlineStr">
        <is>
          <t>Dec. 31, 2021 MXN ($)</t>
        </is>
      </c>
      <c r="L2" s="2" t="inlineStr">
        <is>
          <t>Dec. 31, 2021 COP ($)</t>
        </is>
      </c>
      <c r="M2" s="2" t="inlineStr">
        <is>
          <t>Dec. 31, 2021 INR (₨)</t>
        </is>
      </c>
      <c r="N2" s="2" t="inlineStr">
        <is>
          <t>Dec. 31, 2021 GBP (£)</t>
        </is>
      </c>
      <c r="O2" s="2" t="inlineStr">
        <is>
          <t>Dec. 31, 2021 EUR (€)</t>
        </is>
      </c>
      <c r="P2" s="2" t="inlineStr">
        <is>
          <t>Dec. 31, 2021 UYU ($)</t>
        </is>
      </c>
      <c r="Q2" s="2" t="inlineStr">
        <is>
          <t>Dec. 31, 2022 USD ($) CLP ($) GBP (£) COP ($) INR (₨) ARS ($) DKK (kr) BRL (R$) MXN ($)</t>
        </is>
      </c>
      <c r="R2" s="2" t="inlineStr">
        <is>
          <t>Dec. 31, 2021 USD ($) INR (₨) COP ($) ARS ($) UYU ($) GBP (£) EUR (€) MXN ($)</t>
        </is>
      </c>
    </row>
    <row r="3">
      <c r="A3" s="4" t="inlineStr">
        <is>
          <t>United States dollar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886000</v>
      </c>
      <c r="R5" s="4" t="inlineStr">
        <is>
          <t xml:space="preserve"> </t>
        </is>
      </c>
    </row>
    <row r="6">
      <c r="A6" s="4" t="inlineStr">
        <is>
          <t>Foreign exchange forward contracts | Settlemen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eign currency rate from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920.5</v>
      </c>
      <c r="R8" s="11" t="n">
        <v>0.73</v>
      </c>
    </row>
    <row r="9">
      <c r="A9" s="4" t="inlineStr">
        <is>
          <t>Notional foreign currency rate</t>
        </is>
      </c>
      <c r="B9" s="4" t="inlineStr">
        <is>
          <t xml:space="preserve"> </t>
        </is>
      </c>
      <c r="C9" s="4" t="inlineStr">
        <is>
          <t xml:space="preserve"> </t>
        </is>
      </c>
      <c r="D9" s="4" t="inlineStr">
        <is>
          <t xml:space="preserve"> </t>
        </is>
      </c>
      <c r="E9" s="4" t="inlineStr">
        <is>
          <t xml:space="preserve"> </t>
        </is>
      </c>
      <c r="F9" s="4" t="inlineStr">
        <is>
          <t xml:space="preserve"> </t>
        </is>
      </c>
      <c r="G9" s="7" t="n">
        <v>858.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6" t="n">
        <v>0.74</v>
      </c>
      <c r="O9" s="4" t="inlineStr">
        <is>
          <t xml:space="preserve"> </t>
        </is>
      </c>
      <c r="P9" s="4" t="inlineStr">
        <is>
          <t xml:space="preserve"> </t>
        </is>
      </c>
      <c r="Q9" s="4" t="inlineStr">
        <is>
          <t xml:space="preserve"> </t>
        </is>
      </c>
      <c r="R9" s="4" t="inlineStr">
        <is>
          <t xml:space="preserve"> </t>
        </is>
      </c>
    </row>
    <row r="10">
      <c r="A10" s="4" t="inlineStr">
        <is>
          <t>Foreign exchange forward contracts | Settlement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reign currency rate from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919.6</v>
      </c>
      <c r="R12" s="11" t="n">
        <v>3902.25</v>
      </c>
    </row>
    <row r="13">
      <c r="A13" s="4" t="inlineStr">
        <is>
          <t>Notional foreign currency rate</t>
        </is>
      </c>
      <c r="B13" s="4" t="inlineStr">
        <is>
          <t xml:space="preserve"> </t>
        </is>
      </c>
      <c r="C13" s="4" t="inlineStr">
        <is>
          <t xml:space="preserve"> </t>
        </is>
      </c>
      <c r="D13" s="4" t="inlineStr">
        <is>
          <t xml:space="preserve"> </t>
        </is>
      </c>
      <c r="E13" s="4" t="inlineStr">
        <is>
          <t xml:space="preserve"> </t>
        </is>
      </c>
      <c r="F13" s="4" t="inlineStr">
        <is>
          <t xml:space="preserve"> </t>
        </is>
      </c>
      <c r="G13" s="11" t="n">
        <v>858.02</v>
      </c>
      <c r="H13" s="4" t="inlineStr">
        <is>
          <t xml:space="preserve"> </t>
        </is>
      </c>
      <c r="I13" s="4" t="inlineStr">
        <is>
          <t xml:space="preserve"> </t>
        </is>
      </c>
      <c r="J13" s="4" t="inlineStr">
        <is>
          <t xml:space="preserve"> </t>
        </is>
      </c>
      <c r="K13" s="4" t="inlineStr">
        <is>
          <t xml:space="preserve"> </t>
        </is>
      </c>
      <c r="L13" s="12" t="n">
        <v>3993.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eign exchange forward contracts | Settlement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oreign currency rate from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920.2</v>
      </c>
      <c r="R16" s="11" t="n">
        <v>0.86</v>
      </c>
    </row>
    <row r="17">
      <c r="A17" s="4" t="inlineStr">
        <is>
          <t>Notional foreign currency rate</t>
        </is>
      </c>
      <c r="B17" s="4" t="inlineStr">
        <is>
          <t xml:space="preserve"> </t>
        </is>
      </c>
      <c r="C17" s="4" t="inlineStr">
        <is>
          <t xml:space="preserve"> </t>
        </is>
      </c>
      <c r="D17" s="4" t="inlineStr">
        <is>
          <t xml:space="preserve"> </t>
        </is>
      </c>
      <c r="E17" s="4" t="inlineStr">
        <is>
          <t xml:space="preserve"> </t>
        </is>
      </c>
      <c r="F17" s="4" t="inlineStr">
        <is>
          <t xml:space="preserve"> </t>
        </is>
      </c>
      <c r="G17" s="11" t="n">
        <v>858.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7" t="n">
        <v>0.88</v>
      </c>
      <c r="P17" s="4" t="inlineStr">
        <is>
          <t xml:space="preserve"> </t>
        </is>
      </c>
      <c r="Q17" s="4" t="inlineStr">
        <is>
          <t xml:space="preserve"> </t>
        </is>
      </c>
      <c r="R17" s="4" t="inlineStr">
        <is>
          <t xml:space="preserve"> </t>
        </is>
      </c>
    </row>
    <row r="18">
      <c r="A18" s="4" t="inlineStr">
        <is>
          <t>Foreign exchange forward contracts | Settlement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reign currency rate from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4774.65</v>
      </c>
      <c r="R20" s="11" t="n">
        <v>44.36</v>
      </c>
    </row>
    <row r="21">
      <c r="A21" s="4" t="inlineStr">
        <is>
          <t>Notional foreign currency rate</t>
        </is>
      </c>
      <c r="B21" s="4" t="inlineStr">
        <is>
          <t xml:space="preserve"> </t>
        </is>
      </c>
      <c r="C21" s="4" t="inlineStr">
        <is>
          <t xml:space="preserve"> </t>
        </is>
      </c>
      <c r="D21" s="7" t="n">
        <v>4831.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44.93</v>
      </c>
      <c r="Q21" s="4" t="inlineStr">
        <is>
          <t xml:space="preserve"> </t>
        </is>
      </c>
      <c r="R21" s="4" t="inlineStr">
        <is>
          <t xml:space="preserve"> </t>
        </is>
      </c>
    </row>
    <row r="22">
      <c r="A22" s="4" t="inlineStr">
        <is>
          <t>Foreign exchange forward contracts | Settlement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oreign currency rate from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81.92</v>
      </c>
      <c r="R24" s="11" t="n">
        <v>106.98</v>
      </c>
    </row>
    <row r="25">
      <c r="A25" s="4" t="inlineStr">
        <is>
          <t>Notional foreign currency rate</t>
        </is>
      </c>
      <c r="B25" s="4" t="inlineStr">
        <is>
          <t xml:space="preserve"> </t>
        </is>
      </c>
      <c r="C25" s="4" t="inlineStr">
        <is>
          <t xml:space="preserve"> </t>
        </is>
      </c>
      <c r="D25" s="4" t="inlineStr">
        <is>
          <t xml:space="preserve"> </t>
        </is>
      </c>
      <c r="E25" s="18" t="n">
        <v>82.84999999999999</v>
      </c>
      <c r="F25" s="4" t="inlineStr">
        <is>
          <t xml:space="preserve"> </t>
        </is>
      </c>
      <c r="G25" s="4" t="inlineStr">
        <is>
          <t xml:space="preserve"> </t>
        </is>
      </c>
      <c r="H25" s="4" t="inlineStr">
        <is>
          <t xml:space="preserve"> </t>
        </is>
      </c>
      <c r="I25" s="4" t="inlineStr">
        <is>
          <t xml:space="preserve"> </t>
        </is>
      </c>
      <c r="J25" s="7" t="n">
        <v>106.9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exchange forward contracts | Settlement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eign currency rate from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9" t="n">
        <v>4810.5</v>
      </c>
      <c r="R28" s="19" t="n">
        <v>108.7</v>
      </c>
    </row>
    <row r="29">
      <c r="A29" s="4" t="inlineStr">
        <is>
          <t>Notional foreign currency rate</t>
        </is>
      </c>
      <c r="B29" s="4" t="inlineStr">
        <is>
          <t xml:space="preserve"> </t>
        </is>
      </c>
      <c r="C29" s="4" t="inlineStr">
        <is>
          <t xml:space="preserve"> </t>
        </is>
      </c>
      <c r="D29" s="11" t="n">
        <v>4860.91</v>
      </c>
      <c r="E29" s="4" t="inlineStr">
        <is>
          <t xml:space="preserve"> </t>
        </is>
      </c>
      <c r="F29" s="4" t="inlineStr">
        <is>
          <t xml:space="preserve"> </t>
        </is>
      </c>
      <c r="G29" s="4" t="inlineStr">
        <is>
          <t xml:space="preserve"> </t>
        </is>
      </c>
      <c r="H29" s="4" t="inlineStr">
        <is>
          <t xml:space="preserve"> </t>
        </is>
      </c>
      <c r="I29" s="4" t="inlineStr">
        <is>
          <t xml:space="preserve"> </t>
        </is>
      </c>
      <c r="J29" s="11" t="n">
        <v>106.9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reign exchange forward contracts | Settlement 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reign currency rate from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1" t="n">
        <v>19.63</v>
      </c>
      <c r="R32" s="11" t="n">
        <v>110.85</v>
      </c>
    </row>
    <row r="33">
      <c r="A33" s="4" t="inlineStr">
        <is>
          <t>Notional foreign currency rate</t>
        </is>
      </c>
      <c r="B33" s="4" t="inlineStr">
        <is>
          <t xml:space="preserve"> </t>
        </is>
      </c>
      <c r="C33" s="7" t="n">
        <v>19.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106.9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oreign exchange forward contracts | Settlement 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reign currency rate from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1" t="n">
        <v>107.16</v>
      </c>
    </row>
    <row r="37">
      <c r="A37" s="4" t="inlineStr">
        <is>
          <t>Notional foreign currenc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106.9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eign exchange forward contracts | Settlement 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oreign currency rate from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115.35</v>
      </c>
    </row>
    <row r="41">
      <c r="A41" s="4" t="inlineStr">
        <is>
          <t>Notional foreign currency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11.3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ign exchange forward contracts | Settlemen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oreign currency rate from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191.95</v>
      </c>
      <c r="R44" s="11" t="n">
        <v>21.96</v>
      </c>
    </row>
    <row r="45">
      <c r="A45" s="4" t="inlineStr">
        <is>
          <t>Notional foreign currency rate</t>
        </is>
      </c>
      <c r="B45" s="7" t="n">
        <v>192.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0.6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oreign exchange forward contracts | Settlement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eign currency rate from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19.87</v>
      </c>
      <c r="R48" s="11" t="n">
        <v>75.53</v>
      </c>
    </row>
    <row r="49">
      <c r="A49" s="4" t="inlineStr">
        <is>
          <t>Notional foreign currency rate</t>
        </is>
      </c>
      <c r="B49" s="4" t="inlineStr">
        <is>
          <t xml:space="preserve"> </t>
        </is>
      </c>
      <c r="C49" s="7" t="n">
        <v>19.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8" t="n">
        <v>75.52</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oreign exchange forward contracts | Settlement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eign currency rate from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1" t="n">
        <v>4847.49</v>
      </c>
      <c r="R52" s="5" t="n">
        <v>4037</v>
      </c>
    </row>
    <row r="53">
      <c r="A53" s="4" t="inlineStr">
        <is>
          <t>Notional foreign currency rate</t>
        </is>
      </c>
      <c r="B53" s="4" t="inlineStr">
        <is>
          <t xml:space="preserve"> </t>
        </is>
      </c>
      <c r="C53" s="4" t="inlineStr">
        <is>
          <t xml:space="preserve"> </t>
        </is>
      </c>
      <c r="D53" s="11" t="n">
        <v>4834.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4005.3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eign exchange forward contracts | Settlement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hedging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oreign currency rate from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1" t="n">
        <v>4858.43</v>
      </c>
      <c r="R56" s="19" t="n">
        <v>4053.1</v>
      </c>
    </row>
    <row r="57">
      <c r="A57" s="4" t="inlineStr">
        <is>
          <t>Notional foreign currency rate</t>
        </is>
      </c>
      <c r="B57" s="4" t="inlineStr">
        <is>
          <t xml:space="preserve"> </t>
        </is>
      </c>
      <c r="C57" s="4" t="inlineStr">
        <is>
          <t xml:space="preserve"> </t>
        </is>
      </c>
      <c r="D57" s="11" t="n">
        <v>4834.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4021.6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reign exchange forward contracts | Settlement 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oreign currency rate from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4856.25</v>
      </c>
      <c r="R60" s="19" t="n">
        <v>4040.5</v>
      </c>
    </row>
    <row r="61">
      <c r="A61" s="4" t="inlineStr">
        <is>
          <t>Notional foreign currency rate</t>
        </is>
      </c>
      <c r="B61" s="4" t="inlineStr">
        <is>
          <t xml:space="preserve"> </t>
        </is>
      </c>
      <c r="C61" s="4" t="inlineStr">
        <is>
          <t xml:space="preserve"> </t>
        </is>
      </c>
      <c r="D61" s="11" t="n">
        <v>4834.5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4021.5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oreign exchange forward contracts | Settlement 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detailed information about hedging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oreign currency rate from contrac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1" t="n">
        <v>83.05</v>
      </c>
      <c r="R64" s="4" t="inlineStr">
        <is>
          <t xml:space="preserve"> </t>
        </is>
      </c>
    </row>
    <row r="65">
      <c r="A65" s="4" t="inlineStr">
        <is>
          <t>Notional foreign currency rate | ₨</t>
        </is>
      </c>
      <c r="B65" s="4" t="inlineStr">
        <is>
          <t xml:space="preserve"> </t>
        </is>
      </c>
      <c r="C65" s="4" t="inlineStr">
        <is>
          <t xml:space="preserve"> </t>
        </is>
      </c>
      <c r="D65" s="4" t="inlineStr">
        <is>
          <t xml:space="preserve"> </t>
        </is>
      </c>
      <c r="E65" s="11" t="n">
        <v>82.9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reign exchange forward contracts | Settlement 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detailed information about hedging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oreign currency rate from contrac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1" t="n">
        <v>1.21</v>
      </c>
      <c r="R68" s="4" t="inlineStr">
        <is>
          <t xml:space="preserve"> </t>
        </is>
      </c>
    </row>
    <row r="69">
      <c r="A69" s="4" t="inlineStr">
        <is>
          <t>Notional foreign currency rate | £</t>
        </is>
      </c>
      <c r="B69" s="4" t="inlineStr">
        <is>
          <t xml:space="preserve"> </t>
        </is>
      </c>
      <c r="C69" s="4" t="inlineStr">
        <is>
          <t xml:space="preserve"> </t>
        </is>
      </c>
      <c r="D69" s="4" t="inlineStr">
        <is>
          <t xml:space="preserve"> </t>
        </is>
      </c>
      <c r="E69" s="4" t="inlineStr">
        <is>
          <t xml:space="preserve"> </t>
        </is>
      </c>
      <c r="F69" s="16" t="n">
        <v>1.2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oreign exchange forward contracts | Settlement 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detailed information about hedging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oreign currency rate from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856.55</v>
      </c>
      <c r="R72" s="4" t="inlineStr">
        <is>
          <t xml:space="preserve"> </t>
        </is>
      </c>
    </row>
    <row r="73">
      <c r="A73" s="4" t="inlineStr">
        <is>
          <t>Notional foreign currency rate</t>
        </is>
      </c>
      <c r="B73" s="4" t="inlineStr">
        <is>
          <t xml:space="preserve"> </t>
        </is>
      </c>
      <c r="C73" s="4" t="inlineStr">
        <is>
          <t xml:space="preserve"> </t>
        </is>
      </c>
      <c r="D73" s="4" t="inlineStr">
        <is>
          <t xml:space="preserve"> </t>
        </is>
      </c>
      <c r="E73" s="4" t="inlineStr">
        <is>
          <t xml:space="preserve"> </t>
        </is>
      </c>
      <c r="F73" s="4" t="inlineStr">
        <is>
          <t xml:space="preserve"> </t>
        </is>
      </c>
      <c r="G73" s="11" t="n">
        <v>861.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oreign exchange forward contracts | Settlement 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closure of detailed information about hedging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oreign currency rate from contracts | k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1" t="n">
        <v>6.93</v>
      </c>
      <c r="R76" s="4" t="inlineStr">
        <is>
          <t xml:space="preserve"> </t>
        </is>
      </c>
    </row>
    <row r="77">
      <c r="A77" s="4" t="inlineStr">
        <is>
          <t>Notional foreign currency rate | k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20" t="n">
        <v>6.8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sh flow hedges | Foreign exchange forward contr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detailed information about hedging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ir valu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06000</v>
      </c>
    </row>
    <row r="81">
      <c r="A81" s="4" t="inlineStr">
        <is>
          <t>Cash flow hedges | Foreign exchange forward contracts | Settlement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isclosure of detailed information about hedging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oreign currency rate from contra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9" t="n">
        <v>4667.5</v>
      </c>
      <c r="R83" s="11" t="n">
        <v>3967.65</v>
      </c>
    </row>
    <row r="84">
      <c r="A84" s="4" t="inlineStr">
        <is>
          <t>Notional foreign currency rate</t>
        </is>
      </c>
      <c r="B84" s="4" t="inlineStr">
        <is>
          <t xml:space="preserve"> </t>
        </is>
      </c>
      <c r="C84" s="4" t="inlineStr">
        <is>
          <t xml:space="preserve"> </t>
        </is>
      </c>
      <c r="D84" s="11" t="n">
        <v>4834.5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3993.7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486000</v>
      </c>
      <c r="R85" s="6" t="n">
        <v>-52000</v>
      </c>
    </row>
    <row r="86">
      <c r="A86" s="4" t="inlineStr">
        <is>
          <t>Cash flow hedges | Foreign exchange forward contracts | Settlement 1 | United States dollar (US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isclosure of detailed information about hedging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oreign currency rate from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1" t="n">
        <v>278.24</v>
      </c>
      <c r="R88" s="4" t="inlineStr">
        <is>
          <t xml:space="preserve"> </t>
        </is>
      </c>
    </row>
    <row r="89">
      <c r="A89" s="4" t="inlineStr">
        <is>
          <t>Fair value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910000</v>
      </c>
      <c r="R89" s="4" t="inlineStr">
        <is>
          <t xml:space="preserve"> </t>
        </is>
      </c>
    </row>
    <row r="90">
      <c r="A90" s="4" t="inlineStr">
        <is>
          <t>Cash flow hedges | Foreign exchange forward contracts | Settlement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isclosure of detailed information about hedging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oreign currency rate from contra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1" t="n">
        <v>82.54000000000001</v>
      </c>
      <c r="R92" s="11" t="n">
        <v>3978.05</v>
      </c>
    </row>
    <row r="93">
      <c r="A93" s="4" t="inlineStr">
        <is>
          <t>Notional foreign currency rate</t>
        </is>
      </c>
      <c r="B93" s="4" t="inlineStr">
        <is>
          <t xml:space="preserve"> </t>
        </is>
      </c>
      <c r="C93" s="4" t="inlineStr">
        <is>
          <t xml:space="preserve"> </t>
        </is>
      </c>
      <c r="D93" s="11" t="n">
        <v>82.84999999999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1" t="n">
        <v>4004.9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air valu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6000</v>
      </c>
      <c r="R94" s="6" t="n">
        <v>-54000</v>
      </c>
    </row>
    <row r="95">
      <c r="A95" s="4" t="inlineStr">
        <is>
          <t>Cash flow hedges | Foreign exchange forward contracts | Settlement 2 | United States dollar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isclosure of detailed information about hedging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oreign currency rate from contra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1" t="n">
        <v>188.83</v>
      </c>
      <c r="R97" s="4" t="inlineStr">
        <is>
          <t xml:space="preserve"> </t>
        </is>
      </c>
    </row>
    <row r="98">
      <c r="A98" s="4" t="inlineStr">
        <is>
          <t>Fair value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71000</v>
      </c>
      <c r="R98" s="4" t="inlineStr">
        <is>
          <t xml:space="preserve"> </t>
        </is>
      </c>
    </row>
    <row r="99">
      <c r="A99" s="4" t="inlineStr">
        <is>
          <t>Cash flow hedges | Foreign exchange forward contracts | Settlement 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sclosure of detailed information about hedging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oreign currency rate from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82.03</v>
      </c>
      <c r="R101" s="4" t="inlineStr">
        <is>
          <t xml:space="preserve"> </t>
        </is>
      </c>
    </row>
    <row r="102">
      <c r="A102" s="4" t="inlineStr">
        <is>
          <t>Notional foreign currency rate</t>
        </is>
      </c>
      <c r="B102" s="4" t="inlineStr">
        <is>
          <t xml:space="preserve"> </t>
        </is>
      </c>
      <c r="C102" s="4" t="inlineStr">
        <is>
          <t xml:space="preserve"> </t>
        </is>
      </c>
      <c r="D102" s="11" t="n">
        <v>82.9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ir valu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1000</v>
      </c>
      <c r="R103" s="4" t="inlineStr">
        <is>
          <t xml:space="preserve"> </t>
        </is>
      </c>
    </row>
    <row r="104">
      <c r="A104" s="4" t="inlineStr">
        <is>
          <t>Cash flow hedges | Foreign exchange forward contracts | Settlement 3 | United States dollar (US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isclosure of detailed information about hedging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oreign currency rate from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9" t="n">
        <v>289.9</v>
      </c>
      <c r="R106" s="4" t="inlineStr">
        <is>
          <t xml:space="preserve"> </t>
        </is>
      </c>
    </row>
    <row r="107">
      <c r="A107" s="4" t="inlineStr">
        <is>
          <t>Fair value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886000</v>
      </c>
      <c r="R107" s="4" t="inlineStr">
        <is>
          <t xml:space="preserve"> </t>
        </is>
      </c>
    </row>
    <row r="108">
      <c r="A108" s="4" t="inlineStr">
        <is>
          <t>Cash flow hedges | Foreign exchange forward contracts | Settlement 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isclosure of detailed information about hedging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Foreign currency rate from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9" t="n">
        <v>4659.5</v>
      </c>
      <c r="R110" s="4" t="inlineStr">
        <is>
          <t xml:space="preserve"> </t>
        </is>
      </c>
    </row>
    <row r="111">
      <c r="A111" s="4" t="inlineStr">
        <is>
          <t>Notional foreign currency rate</t>
        </is>
      </c>
      <c r="B111" s="4" t="inlineStr">
        <is>
          <t xml:space="preserve"> </t>
        </is>
      </c>
      <c r="C111" s="4" t="inlineStr">
        <is>
          <t xml:space="preserve"> </t>
        </is>
      </c>
      <c r="D111" s="11" t="n">
        <v>4860.9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air valu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580000</v>
      </c>
      <c r="R112" s="4" t="inlineStr">
        <is>
          <t xml:space="preserve"> </t>
        </is>
      </c>
    </row>
    <row r="113">
      <c r="A113" s="4" t="inlineStr">
        <is>
          <t>Cash flow hedges | Foreign exchange forward contracts | Settlement 4 | United States dollar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oreign currency rate from contrac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1" t="n">
        <v>198.85</v>
      </c>
      <c r="R115" s="4" t="inlineStr">
        <is>
          <t xml:space="preserve"> </t>
        </is>
      </c>
    </row>
    <row r="116">
      <c r="A116" s="4" t="inlineStr">
        <is>
          <t>Fair value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70000</v>
      </c>
      <c r="R116" s="4" t="inlineStr">
        <is>
          <t xml:space="preserve"> </t>
        </is>
      </c>
    </row>
    <row r="117">
      <c r="A117" s="4" t="inlineStr">
        <is>
          <t>Cash flow hedges | Foreign exchange forward contracts | Settlement 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Foreign currency rate from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4729</v>
      </c>
      <c r="R119" s="4" t="inlineStr">
        <is>
          <t xml:space="preserve"> </t>
        </is>
      </c>
    </row>
    <row r="120">
      <c r="A120" s="4" t="inlineStr">
        <is>
          <t>Notional foreign currency rate</t>
        </is>
      </c>
      <c r="B120" s="4" t="inlineStr">
        <is>
          <t xml:space="preserve"> </t>
        </is>
      </c>
      <c r="C120" s="4" t="inlineStr">
        <is>
          <t xml:space="preserve"> </t>
        </is>
      </c>
      <c r="D120" s="11" t="n">
        <v>4888.6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Fair value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452000</v>
      </c>
      <c r="R121" s="4" t="inlineStr">
        <is>
          <t xml:space="preserve"> </t>
        </is>
      </c>
    </row>
    <row r="122">
      <c r="A122" s="4" t="inlineStr">
        <is>
          <t>Cash flow hedges | Foreign exchange forward contracts | Settlement 5 | United States dollar (US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isclosure of detailed information about hedging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Foreign currency rate from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1" t="n">
        <v>302.36</v>
      </c>
      <c r="R124" s="4" t="inlineStr">
        <is>
          <t xml:space="preserve"> </t>
        </is>
      </c>
    </row>
    <row r="125">
      <c r="A125" s="4" t="inlineStr">
        <is>
          <t>Fair value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890000</v>
      </c>
      <c r="R125" s="4" t="inlineStr">
        <is>
          <t xml:space="preserve"> </t>
        </is>
      </c>
    </row>
    <row r="126">
      <c r="A126" s="4" t="inlineStr">
        <is>
          <t>Cash flow hedges | Foreign exchange forward contracts | Settlement 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isclosure of detailed information about hedging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oreign currency rate from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1" t="n">
        <v>83.04000000000001</v>
      </c>
      <c r="R128" s="4" t="inlineStr">
        <is>
          <t xml:space="preserve"> </t>
        </is>
      </c>
    </row>
    <row r="129">
      <c r="A129" s="4" t="inlineStr">
        <is>
          <t>Notional foreign currency rate</t>
        </is>
      </c>
      <c r="B129" s="4" t="inlineStr">
        <is>
          <t xml:space="preserve"> </t>
        </is>
      </c>
      <c r="C129" s="4" t="inlineStr">
        <is>
          <t xml:space="preserve"> </t>
        </is>
      </c>
      <c r="D129" s="11" t="n">
        <v>83.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Fair value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9000</v>
      </c>
      <c r="R130" s="4" t="inlineStr">
        <is>
          <t xml:space="preserve"> </t>
        </is>
      </c>
    </row>
    <row r="131">
      <c r="A131" s="4" t="inlineStr">
        <is>
          <t>Cash flow hedges | Foreign exchange forward contracts | Settlement 6 | United States dollar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isclosure of detailed information about hedging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oreign currency rate from contr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1" t="n">
        <v>208.72</v>
      </c>
      <c r="R133" s="4" t="inlineStr">
        <is>
          <t xml:space="preserve"> </t>
        </is>
      </c>
    </row>
    <row r="134">
      <c r="A134" s="4" t="inlineStr">
        <is>
          <t>Fair valu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75000</v>
      </c>
      <c r="R134" s="4" t="inlineStr">
        <is>
          <t xml:space="preserve"> </t>
        </is>
      </c>
    </row>
    <row r="135">
      <c r="A135" s="4" t="inlineStr">
        <is>
          <t>Cash flow hedges | Foreign exchange forward contracts | Settlement 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isclosure of detailed information about hedging instru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Foreign currency rate from contrac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1" t="n">
        <v>83.01000000000001</v>
      </c>
      <c r="R137" s="4" t="inlineStr">
        <is>
          <t xml:space="preserve"> </t>
        </is>
      </c>
    </row>
    <row r="138">
      <c r="A138" s="4" t="inlineStr">
        <is>
          <t>Notional foreign currency rate</t>
        </is>
      </c>
      <c r="B138" s="4" t="inlineStr">
        <is>
          <t xml:space="preserve"> </t>
        </is>
      </c>
      <c r="C138" s="4" t="inlineStr">
        <is>
          <t xml:space="preserve"> </t>
        </is>
      </c>
      <c r="D138" s="11" t="n">
        <v>83.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Fair valu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7000</v>
      </c>
      <c r="R139" s="4" t="inlineStr">
        <is>
          <t xml:space="preserve"> </t>
        </is>
      </c>
    </row>
    <row r="140">
      <c r="A140" s="4" t="inlineStr">
        <is>
          <t>Cash flow hedges | Foreign exchange forward contracts | Settlement 7 | United States dollar (US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isclosure of detailed information about hedging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Foreign currency rate from contrac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1" t="n">
        <v>315.09</v>
      </c>
      <c r="R142" s="4" t="inlineStr">
        <is>
          <t xml:space="preserve"> </t>
        </is>
      </c>
    </row>
    <row r="143">
      <c r="A143" s="4" t="inlineStr">
        <is>
          <t>Fair value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901000</v>
      </c>
      <c r="R143" s="4" t="inlineStr">
        <is>
          <t xml:space="preserve"> </t>
        </is>
      </c>
    </row>
    <row r="144">
      <c r="A144" s="4" t="inlineStr">
        <is>
          <t>Cash flow hedges | Foreign exchange forward contracts | Settlement 8 | United States dollar (US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isclosure of detailed information about hedging instru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oreign currency rate from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1" t="n">
        <v>219.34</v>
      </c>
      <c r="R146" s="4" t="inlineStr">
        <is>
          <t xml:space="preserve"> </t>
        </is>
      </c>
    </row>
    <row r="147">
      <c r="A147" s="4" t="inlineStr">
        <is>
          <t>Fair value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83000</v>
      </c>
      <c r="R147" s="4" t="inlineStr">
        <is>
          <t xml:space="preserve"> </t>
        </is>
      </c>
    </row>
    <row r="148">
      <c r="A148" s="4" t="inlineStr">
        <is>
          <t>Cash flow hedges | Foreign exchange forward contrac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isclosure of detailed information about hedging instru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Fair valu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2957000</v>
      </c>
      <c r="R150" s="6" t="n">
        <v>150000</v>
      </c>
    </row>
    <row r="151">
      <c r="A151" s="4" t="inlineStr">
        <is>
          <t>Fair value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1571000</v>
      </c>
      <c r="R151" s="4" t="inlineStr">
        <is>
          <t xml:space="preserve"> </t>
        </is>
      </c>
    </row>
    <row r="152">
      <c r="A152" s="4" t="inlineStr">
        <is>
          <t>Cash flow hedges | Foreign exchange forward contracts | Settlement 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isclosure of detailed information about hedging instru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Foreign currency rate from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11" t="n">
        <v>5.36</v>
      </c>
      <c r="R154" s="11" t="n">
        <v>75.5</v>
      </c>
    </row>
    <row r="155">
      <c r="A155" s="4" t="inlineStr">
        <is>
          <t>Notional foreign currency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21" t="inlineStr">
        <is>
          <t>R$ 5.25</t>
        </is>
      </c>
      <c r="J155" s="4" t="inlineStr">
        <is>
          <t xml:space="preserve"> </t>
        </is>
      </c>
      <c r="K155" s="4" t="inlineStr">
        <is>
          <t xml:space="preserve"> </t>
        </is>
      </c>
      <c r="L155" s="4" t="inlineStr">
        <is>
          <t xml:space="preserve"> </t>
        </is>
      </c>
      <c r="M155" s="11" t="n">
        <v>74.5</v>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Fair value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55000</v>
      </c>
      <c r="R156" s="6" t="n">
        <v>9000</v>
      </c>
    </row>
    <row r="157">
      <c r="A157" s="4" t="inlineStr">
        <is>
          <t>Cash flow hedges | Foreign exchange forward contracts | Settlement 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isclosure of detailed information about hedging instru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Foreign currency rate from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11" t="n">
        <v>995.2</v>
      </c>
      <c r="R159" s="11" t="n">
        <v>74.68000000000001</v>
      </c>
    </row>
    <row r="160">
      <c r="A160" s="4" t="inlineStr">
        <is>
          <t>Notional foreign currency rate</t>
        </is>
      </c>
      <c r="B160" s="4" t="inlineStr">
        <is>
          <t xml:space="preserve"> </t>
        </is>
      </c>
      <c r="C160" s="4" t="inlineStr">
        <is>
          <t xml:space="preserve"> </t>
        </is>
      </c>
      <c r="D160" s="4" t="inlineStr">
        <is>
          <t xml:space="preserve"> </t>
        </is>
      </c>
      <c r="E160" s="4" t="inlineStr">
        <is>
          <t xml:space="preserve"> </t>
        </is>
      </c>
      <c r="F160" s="4" t="inlineStr">
        <is>
          <t xml:space="preserve"> </t>
        </is>
      </c>
      <c r="G160" s="11" t="n">
        <v>858.02</v>
      </c>
      <c r="H160" s="4" t="inlineStr">
        <is>
          <t xml:space="preserve"> </t>
        </is>
      </c>
      <c r="I160" s="4" t="inlineStr">
        <is>
          <t xml:space="preserve"> </t>
        </is>
      </c>
      <c r="J160" s="4" t="inlineStr">
        <is>
          <t xml:space="preserve"> </t>
        </is>
      </c>
      <c r="K160" s="4" t="inlineStr">
        <is>
          <t xml:space="preserve"> </t>
        </is>
      </c>
      <c r="L160" s="4" t="inlineStr">
        <is>
          <t xml:space="preserve"> </t>
        </is>
      </c>
      <c r="M160" s="11" t="n">
        <v>74.55</v>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Fair value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789000</v>
      </c>
      <c r="R161" s="6" t="n">
        <v>2000</v>
      </c>
    </row>
    <row r="162">
      <c r="A162" s="4" t="inlineStr">
        <is>
          <t>Cash flow hedges | Foreign exchange forward contracts | Settlement 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isclosure of detailed information about hedging instru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Foreign currency rate from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11" t="n">
        <v>994.25</v>
      </c>
      <c r="R164" s="11" t="n">
        <v>74.67</v>
      </c>
    </row>
    <row r="165">
      <c r="A165" s="4" t="inlineStr">
        <is>
          <t>Notional foreign currency rate</t>
        </is>
      </c>
      <c r="B165" s="4" t="inlineStr">
        <is>
          <t xml:space="preserve"> </t>
        </is>
      </c>
      <c r="C165" s="4" t="inlineStr">
        <is>
          <t xml:space="preserve"> </t>
        </is>
      </c>
      <c r="D165" s="4" t="inlineStr">
        <is>
          <t xml:space="preserve"> </t>
        </is>
      </c>
      <c r="E165" s="4" t="inlineStr">
        <is>
          <t xml:space="preserve"> </t>
        </is>
      </c>
      <c r="F165" s="4" t="inlineStr">
        <is>
          <t xml:space="preserve"> </t>
        </is>
      </c>
      <c r="G165" s="11" t="n">
        <v>866.45</v>
      </c>
      <c r="H165" s="4" t="inlineStr">
        <is>
          <t xml:space="preserve"> </t>
        </is>
      </c>
      <c r="I165" s="4" t="inlineStr">
        <is>
          <t xml:space="preserve"> </t>
        </is>
      </c>
      <c r="J165" s="4" t="inlineStr">
        <is>
          <t xml:space="preserve"> </t>
        </is>
      </c>
      <c r="K165" s="4" t="inlineStr">
        <is>
          <t xml:space="preserve"> </t>
        </is>
      </c>
      <c r="L165" s="4" t="inlineStr">
        <is>
          <t xml:space="preserve"> </t>
        </is>
      </c>
      <c r="M165" s="11" t="n">
        <v>74.55</v>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Fair value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685000</v>
      </c>
      <c r="R166" s="6" t="n">
        <v>2000</v>
      </c>
    </row>
    <row r="167">
      <c r="A167" s="4" t="inlineStr">
        <is>
          <t>Cash flow hedges | Foreign exchange forward contracts | Settlement 4</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Disclosure of detailed information about hedging instru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Foreign currency rate from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1" t="n">
        <v>5161.25</v>
      </c>
      <c r="R169" s="11" t="n">
        <v>74.68000000000001</v>
      </c>
    </row>
    <row r="170">
      <c r="A170" s="4" t="inlineStr">
        <is>
          <t>Notional foreign currency rate</t>
        </is>
      </c>
      <c r="B170" s="4" t="inlineStr">
        <is>
          <t xml:space="preserve"> </t>
        </is>
      </c>
      <c r="C170" s="4" t="inlineStr">
        <is>
          <t xml:space="preserve"> </t>
        </is>
      </c>
      <c r="D170" s="11" t="n">
        <v>4919.18</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1" t="n">
        <v>74.55</v>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Fair valu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6" t="n">
        <v>283000</v>
      </c>
      <c r="R171" s="6" t="n">
        <v>1000</v>
      </c>
    </row>
    <row r="172">
      <c r="A172" s="4" t="inlineStr">
        <is>
          <t>Cash flow hedges | Foreign exchange forward contracts | Settlement 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isclosure of detailed information about hedging instru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Foreign currency rate from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5160</v>
      </c>
      <c r="R174" s="11" t="n">
        <v>75.67</v>
      </c>
    </row>
    <row r="175">
      <c r="A175" s="4" t="inlineStr">
        <is>
          <t>Notional foreign currency rate</t>
        </is>
      </c>
      <c r="B175" s="4" t="inlineStr">
        <is>
          <t xml:space="preserve"> </t>
        </is>
      </c>
      <c r="C175" s="4" t="inlineStr">
        <is>
          <t xml:space="preserve"> </t>
        </is>
      </c>
      <c r="D175" s="7" t="n">
        <v>4918.1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11" t="n">
        <v>74.73999999999999</v>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Fair value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388000</v>
      </c>
      <c r="R176" s="6" t="n">
        <v>9000</v>
      </c>
    </row>
    <row r="177">
      <c r="A177" s="4" t="inlineStr">
        <is>
          <t>Cash flow hedges | Foreign exchange forward contracts | Settlement 6</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isclosure of detailed information about hedging instru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Foreign currency rate from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11" t="n">
        <v>992.2</v>
      </c>
      <c r="R179" s="11" t="n">
        <v>75.76000000000001</v>
      </c>
    </row>
    <row r="180">
      <c r="A180" s="4" t="inlineStr">
        <is>
          <t>Notional foreign currency rate</t>
        </is>
      </c>
      <c r="B180" s="4" t="inlineStr">
        <is>
          <t xml:space="preserve"> </t>
        </is>
      </c>
      <c r="C180" s="4" t="inlineStr">
        <is>
          <t xml:space="preserve"> </t>
        </is>
      </c>
      <c r="D180" s="4" t="inlineStr">
        <is>
          <t xml:space="preserve"> </t>
        </is>
      </c>
      <c r="E180" s="4" t="inlineStr">
        <is>
          <t xml:space="preserve"> </t>
        </is>
      </c>
      <c r="F180" s="4" t="inlineStr">
        <is>
          <t xml:space="preserve"> </t>
        </is>
      </c>
      <c r="G180" s="7" t="n">
        <v>861.47</v>
      </c>
      <c r="H180" s="4" t="inlineStr">
        <is>
          <t xml:space="preserve"> </t>
        </is>
      </c>
      <c r="I180" s="4" t="inlineStr">
        <is>
          <t xml:space="preserve"> </t>
        </is>
      </c>
      <c r="J180" s="4" t="inlineStr">
        <is>
          <t xml:space="preserve"> </t>
        </is>
      </c>
      <c r="K180" s="4" t="inlineStr">
        <is>
          <t xml:space="preserve"> </t>
        </is>
      </c>
      <c r="L180" s="4" t="inlineStr">
        <is>
          <t xml:space="preserve"> </t>
        </is>
      </c>
      <c r="M180" s="11" t="n">
        <v>74.78</v>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Fair value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708000</v>
      </c>
      <c r="R181" s="6" t="n">
        <v>14000</v>
      </c>
    </row>
    <row r="182">
      <c r="A182" s="4" t="inlineStr">
        <is>
          <t>Cash flow hedges | Foreign exchange forward contracts | Settlement 7</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isclosure of detailed information about hedging instru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Foreign currency rate from contract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11" t="n">
        <v>83.66</v>
      </c>
      <c r="R184" s="11" t="n">
        <v>75.76000000000001</v>
      </c>
    </row>
    <row r="185">
      <c r="A185" s="4" t="inlineStr">
        <is>
          <t>Notional foreign currency rate | ₨</t>
        </is>
      </c>
      <c r="B185" s="4" t="inlineStr">
        <is>
          <t xml:space="preserve"> </t>
        </is>
      </c>
      <c r="C185" s="4" t="inlineStr">
        <is>
          <t xml:space="preserve"> </t>
        </is>
      </c>
      <c r="D185" s="4" t="inlineStr">
        <is>
          <t xml:space="preserve"> </t>
        </is>
      </c>
      <c r="E185" s="11" t="n">
        <v>83.15000000000001</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11" t="n">
        <v>74.78</v>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Fair valu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42000</v>
      </c>
      <c r="R186" s="6" t="n">
        <v>20000</v>
      </c>
    </row>
    <row r="187">
      <c r="A187" s="4" t="inlineStr">
        <is>
          <t>Cash flow hedges | Foreign exchange forward contracts | Settlement 8</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Disclosure of detailed information about hedging instru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Foreign currency rate from contracts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11" t="n">
        <v>83.15000000000001</v>
      </c>
      <c r="R189" s="11" t="n">
        <v>75.76000000000001</v>
      </c>
    </row>
    <row r="190">
      <c r="A190" s="4" t="inlineStr">
        <is>
          <t>Notional foreign currency rate | ₨</t>
        </is>
      </c>
      <c r="B190" s="4" t="inlineStr">
        <is>
          <t xml:space="preserve"> </t>
        </is>
      </c>
      <c r="C190" s="4" t="inlineStr">
        <is>
          <t xml:space="preserve"> </t>
        </is>
      </c>
      <c r="D190" s="4" t="inlineStr">
        <is>
          <t xml:space="preserve"> </t>
        </is>
      </c>
      <c r="E190" s="11" t="n">
        <v>82.98</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8" t="n">
        <v>74.78</v>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Fair valu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6000</v>
      </c>
      <c r="R191" s="6" t="n">
        <v>5000</v>
      </c>
    </row>
    <row r="192">
      <c r="A192" s="4" t="inlineStr">
        <is>
          <t>Cash flow hedges | Foreign exchange forward contracts | Settlement 9</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Disclosure of detailed information about hedging instru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Foreign currency rate from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11" t="n">
        <v>83.01000000000001</v>
      </c>
      <c r="R194" s="11" t="n">
        <v>4064.86</v>
      </c>
    </row>
    <row r="195">
      <c r="A195" s="4" t="inlineStr">
        <is>
          <t>Notional foreign currency rate</t>
        </is>
      </c>
      <c r="B195" s="4" t="inlineStr">
        <is>
          <t xml:space="preserve"> </t>
        </is>
      </c>
      <c r="C195" s="4" t="inlineStr">
        <is>
          <t xml:space="preserve"> </t>
        </is>
      </c>
      <c r="D195" s="4" t="inlineStr">
        <is>
          <t xml:space="preserve"> </t>
        </is>
      </c>
      <c r="E195" s="18" t="n">
        <v>82.98</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7" t="n">
        <v>4021.21</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Fair value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1000</v>
      </c>
      <c r="R196" s="6" t="n">
        <v>88000</v>
      </c>
    </row>
  </sheetData>
  <mergeCells count="2">
    <mergeCell ref="A1:A2"/>
    <mergeCell ref="B1:P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APITAL AND RESERVES - Issuance of Common Shares (Details) $ / shares in Units, $ in Thousands</t>
        </is>
      </c>
      <c r="B1" s="2" t="inlineStr">
        <is>
          <t>12 Months Ended</t>
        </is>
      </c>
    </row>
    <row r="2">
      <c r="B2" s="2" t="inlineStr">
        <is>
          <t>Dec. 31, 2022 USD ($) shares $ / shares</t>
        </is>
      </c>
      <c r="C2" s="2" t="inlineStr">
        <is>
          <t>Dec. 31, 2021 USD ($) shares $ / shares</t>
        </is>
      </c>
      <c r="D2" s="2" t="inlineStr">
        <is>
          <t>Dec. 31, 2020 USD ($)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issued and vested (in shares)</t>
        </is>
      </c>
      <c r="B4" s="5" t="n">
        <v>94380</v>
      </c>
      <c r="C4" s="5" t="n">
        <v>213686</v>
      </c>
      <c r="D4" s="4" t="inlineStr">
        <is>
          <t xml:space="preserve"> </t>
        </is>
      </c>
    </row>
    <row r="5">
      <c r="A5" s="4" t="inlineStr">
        <is>
          <t>Average exercise price (in usd per share) | $ / shares</t>
        </is>
      </c>
      <c r="B5" s="7" t="n">
        <v>37.17</v>
      </c>
      <c r="C5" s="7" t="n">
        <v>30.93</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Value of share options exercised in share-based payment arrangement | $</t>
        </is>
      </c>
      <c r="B8" s="6" t="n">
        <v>32566</v>
      </c>
      <c r="C8" s="6" t="n">
        <v>20992</v>
      </c>
      <c r="D8" s="6" t="n">
        <v>13055</v>
      </c>
    </row>
    <row r="9">
      <c r="A9" s="4" t="inlineStr">
        <is>
          <t>Number of awards granted (in shares)</t>
        </is>
      </c>
      <c r="B9" s="5" t="n">
        <v>801041</v>
      </c>
      <c r="C9" s="5" t="n">
        <v>168669</v>
      </c>
      <c r="D9" s="5" t="n">
        <v>309384</v>
      </c>
    </row>
    <row r="10">
      <c r="A10" s="4" t="inlineStr">
        <is>
          <t>Number of awards vested (in shares)</t>
        </is>
      </c>
      <c r="B10" s="5" t="n">
        <v>266300</v>
      </c>
      <c r="C10" s="5" t="n">
        <v>235392</v>
      </c>
      <c r="D10" s="5" t="n">
        <v>219047</v>
      </c>
    </row>
    <row r="11">
      <c r="A11" s="4" t="inlineStr">
        <is>
          <t>Weighted average exercise price (in usd per share) | $ / shares</t>
        </is>
      </c>
      <c r="B11" s="7" t="n">
        <v>122.29</v>
      </c>
      <c r="C11" s="7" t="n">
        <v>89.18000000000001</v>
      </c>
      <c r="D11" s="7" t="n">
        <v>59.37</v>
      </c>
    </row>
    <row r="12">
      <c r="A12" s="4" t="inlineStr">
        <is>
          <t>2012 and 2014 Share-based Plan</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Number of options issued and vested (in shares)</t>
        </is>
      </c>
      <c r="B14" s="4" t="inlineStr">
        <is>
          <t xml:space="preserve"> </t>
        </is>
      </c>
      <c r="C14" s="5" t="n">
        <v>213686</v>
      </c>
      <c r="D14" s="5" t="n">
        <v>175272</v>
      </c>
    </row>
    <row r="15">
      <c r="A15" s="4" t="inlineStr">
        <is>
          <t>Average exercise price (in usd per share) | $ / shares</t>
        </is>
      </c>
      <c r="B15" s="4" t="inlineStr">
        <is>
          <t xml:space="preserve"> </t>
        </is>
      </c>
      <c r="C15" s="7" t="n">
        <v>30.93</v>
      </c>
      <c r="D15" s="7" t="n">
        <v>33.24</v>
      </c>
    </row>
    <row r="16">
      <c r="A16" s="4" t="inlineStr">
        <is>
          <t>Value of share options exercised in share-based payment arrangement | $</t>
        </is>
      </c>
      <c r="B16" s="6" t="n">
        <v>3508</v>
      </c>
      <c r="C16" s="6" t="n">
        <v>6612</v>
      </c>
      <c r="D16" s="6" t="n">
        <v>582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Z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6" customWidth="1" min="24" max="24"/>
    <col width="14" customWidth="1" min="25" max="25"/>
    <col width="14" customWidth="1" min="26" max="26"/>
  </cols>
  <sheetData>
    <row r="1">
      <c r="A1" s="1" t="inlineStr">
        <is>
          <t>CAPITAL AND RESERVES - Issuance of Common Shares Related to Acquisitions (Details) - USD ($) $ in Thousands</t>
        </is>
      </c>
      <c r="X1" s="2" t="inlineStr">
        <is>
          <t>12 Months Ended</t>
        </is>
      </c>
    </row>
    <row r="2">
      <c r="B2" s="2" t="inlineStr">
        <is>
          <t>Dec. 21, 2022</t>
        </is>
      </c>
      <c r="C2" s="2" t="inlineStr">
        <is>
          <t>Nov. 18, 2022</t>
        </is>
      </c>
      <c r="D2" s="2" t="inlineStr">
        <is>
          <t>Nov. 16, 2022</t>
        </is>
      </c>
      <c r="E2" s="2" t="inlineStr">
        <is>
          <t>Nov. 07, 2022</t>
        </is>
      </c>
      <c r="F2" s="2" t="inlineStr">
        <is>
          <t>Sep. 23, 2022</t>
        </is>
      </c>
      <c r="G2" s="2" t="inlineStr">
        <is>
          <t>Sep. 16, 2022</t>
        </is>
      </c>
      <c r="H2" s="2" t="inlineStr">
        <is>
          <t>Aug. 05, 2022</t>
        </is>
      </c>
      <c r="I2" s="2" t="inlineStr">
        <is>
          <t>Jun. 07, 2022</t>
        </is>
      </c>
      <c r="J2" s="2" t="inlineStr">
        <is>
          <t>Apr. 29, 2022</t>
        </is>
      </c>
      <c r="K2" s="2" t="inlineStr">
        <is>
          <t>Nov. 30, 2021</t>
        </is>
      </c>
      <c r="L2" s="2" t="inlineStr">
        <is>
          <t>Nov. 17, 2021</t>
        </is>
      </c>
      <c r="M2" s="2" t="inlineStr">
        <is>
          <t>Jul. 08, 2021</t>
        </is>
      </c>
      <c r="N2" s="2" t="inlineStr">
        <is>
          <t>May 28, 2021</t>
        </is>
      </c>
      <c r="O2" s="2" t="inlineStr">
        <is>
          <t>May 11, 2021</t>
        </is>
      </c>
      <c r="P2" s="2" t="inlineStr">
        <is>
          <t>Mar. 15, 2021</t>
        </is>
      </c>
      <c r="Q2" s="2" t="inlineStr">
        <is>
          <t>Dec. 18, 2020</t>
        </is>
      </c>
      <c r="R2" s="2" t="inlineStr">
        <is>
          <t>Nov. 10, 2020</t>
        </is>
      </c>
      <c r="S2" s="2" t="inlineStr">
        <is>
          <t>Aug. 03, 2020</t>
        </is>
      </c>
      <c r="T2" s="2" t="inlineStr">
        <is>
          <t>Jun. 09, 2020</t>
        </is>
      </c>
      <c r="U2" s="2" t="inlineStr">
        <is>
          <t>May 07, 2020</t>
        </is>
      </c>
      <c r="V2" s="2" t="inlineStr">
        <is>
          <t>Apr. 20, 2020</t>
        </is>
      </c>
      <c r="W2" s="2" t="inlineStr">
        <is>
          <t>Mar. 10, 2020</t>
        </is>
      </c>
      <c r="X2" s="2" t="inlineStr">
        <is>
          <t>Dec. 31, 2022</t>
        </is>
      </c>
      <c r="Y2" s="2" t="inlineStr">
        <is>
          <t>Dec. 31, 2021</t>
        </is>
      </c>
      <c r="Z2" s="2" t="inlineStr">
        <is>
          <t>Dec. 31, 2020</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0</v>
      </c>
      <c r="Y4" s="6" t="n">
        <v>286207</v>
      </c>
      <c r="Z4" s="6" t="n">
        <v>300880</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shares issued and sol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80000</v>
      </c>
      <c r="O7" s="4" t="inlineStr">
        <is>
          <t xml:space="preserve"> </t>
        </is>
      </c>
      <c r="P7" s="4" t="inlineStr">
        <is>
          <t xml:space="preserve"> </t>
        </is>
      </c>
      <c r="Q7" s="4" t="inlineStr">
        <is>
          <t xml:space="preserve"> </t>
        </is>
      </c>
      <c r="R7" s="4" t="inlineStr">
        <is>
          <t xml:space="preserve"> </t>
        </is>
      </c>
      <c r="S7" s="4" t="inlineStr">
        <is>
          <t xml:space="preserve"> </t>
        </is>
      </c>
      <c r="T7" s="5" t="n">
        <v>23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6207</v>
      </c>
      <c r="O8" s="4" t="inlineStr">
        <is>
          <t xml:space="preserve"> </t>
        </is>
      </c>
      <c r="P8" s="4" t="inlineStr">
        <is>
          <t xml:space="preserve"> </t>
        </is>
      </c>
      <c r="Q8" s="4" t="inlineStr">
        <is>
          <t xml:space="preserve"> </t>
        </is>
      </c>
      <c r="R8" s="4" t="inlineStr">
        <is>
          <t xml:space="preserve"> </t>
        </is>
      </c>
      <c r="S8" s="4" t="inlineStr">
        <is>
          <t xml:space="preserve"> </t>
        </is>
      </c>
      <c r="T8" s="6" t="n">
        <v>30088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dbid |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shares issued and sold (in shares)</t>
        </is>
      </c>
      <c r="B11" s="5" t="n">
        <v>107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issuing shares</t>
        </is>
      </c>
      <c r="B12" s="6" t="n">
        <v>18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Vertic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shares issued and sold (in shares)</t>
        </is>
      </c>
      <c r="B15" s="4" t="inlineStr">
        <is>
          <t xml:space="preserve"> </t>
        </is>
      </c>
      <c r="C15" s="5" t="n">
        <v>412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from issuing shares</t>
        </is>
      </c>
      <c r="B16" s="4" t="inlineStr">
        <is>
          <t xml:space="preserve"> </t>
        </is>
      </c>
      <c r="C16" s="6" t="n">
        <v>73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Wave's |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shares issued and sold (in shares)</t>
        </is>
      </c>
      <c r="B19" s="4" t="inlineStr">
        <is>
          <t xml:space="preserve"> </t>
        </is>
      </c>
      <c r="C19" s="4" t="inlineStr">
        <is>
          <t xml:space="preserve"> </t>
        </is>
      </c>
      <c r="D19" s="5" t="n">
        <v>325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ceeds from issuing shares</t>
        </is>
      </c>
      <c r="B20" s="4" t="inlineStr">
        <is>
          <t xml:space="preserve"> </t>
        </is>
      </c>
      <c r="C20" s="4" t="inlineStr">
        <is>
          <t xml:space="preserve"> </t>
        </is>
      </c>
      <c r="D20" s="6" t="n">
        <v>58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KTBO |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shares issued and sold (in shares)</t>
        </is>
      </c>
      <c r="B23" s="4" t="inlineStr">
        <is>
          <t xml:space="preserve"> </t>
        </is>
      </c>
      <c r="C23" s="4" t="inlineStr">
        <is>
          <t xml:space="preserve"> </t>
        </is>
      </c>
      <c r="D23" s="4" t="inlineStr">
        <is>
          <t xml:space="preserve"> </t>
        </is>
      </c>
      <c r="E23" s="5" t="n">
        <v>96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roceeds from issuing shares</t>
        </is>
      </c>
      <c r="B24" s="4" t="inlineStr">
        <is>
          <t xml:space="preserve"> </t>
        </is>
      </c>
      <c r="C24" s="4" t="inlineStr">
        <is>
          <t xml:space="preserve"> </t>
        </is>
      </c>
      <c r="D24" s="4" t="inlineStr">
        <is>
          <t xml:space="preserve"> </t>
        </is>
      </c>
      <c r="E24" s="6" t="n">
        <v>15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ysdata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umber of shares issued and sold (in shares)</t>
        </is>
      </c>
      <c r="B27" s="4" t="inlineStr">
        <is>
          <t xml:space="preserve"> </t>
        </is>
      </c>
      <c r="C27" s="4" t="inlineStr">
        <is>
          <t xml:space="preserve"> </t>
        </is>
      </c>
      <c r="D27" s="4" t="inlineStr">
        <is>
          <t xml:space="preserve"> </t>
        </is>
      </c>
      <c r="E27" s="4" t="inlineStr">
        <is>
          <t xml:space="preserve"> </t>
        </is>
      </c>
      <c r="F27" s="5" t="n">
        <v>1964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ceeds from issuing shares</t>
        </is>
      </c>
      <c r="B28" s="4" t="inlineStr">
        <is>
          <t xml:space="preserve"> </t>
        </is>
      </c>
      <c r="C28" s="4" t="inlineStr">
        <is>
          <t xml:space="preserve"> </t>
        </is>
      </c>
      <c r="D28" s="4" t="inlineStr">
        <is>
          <t xml:space="preserve"> </t>
        </is>
      </c>
      <c r="E28" s="4" t="inlineStr">
        <is>
          <t xml:space="preserve"> </t>
        </is>
      </c>
      <c r="F28" s="6" t="n">
        <v>40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Grupo Assa |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shares issued and sol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47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0918</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ceeds from issuing shares</t>
        </is>
      </c>
      <c r="B32" s="4" t="inlineStr">
        <is>
          <t xml:space="preserve"> </t>
        </is>
      </c>
      <c r="C32" s="4" t="inlineStr">
        <is>
          <t xml:space="preserve"> </t>
        </is>
      </c>
      <c r="D32" s="4" t="inlineStr">
        <is>
          <t xml:space="preserve"> </t>
        </is>
      </c>
      <c r="E32" s="4" t="inlineStr">
        <is>
          <t xml:space="preserve"> </t>
        </is>
      </c>
      <c r="F32" s="4" t="inlineStr">
        <is>
          <t xml:space="preserve"> </t>
        </is>
      </c>
      <c r="G32" s="6" t="n">
        <v>722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68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tix |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shares issued and sol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3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issu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enexus |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shares issued and sol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32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ceeds from issu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4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oudshift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shares issued and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76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oceeds from issu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5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avint |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shares issued and sol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03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oceeds from issu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1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Xappia |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shares issued and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502</v>
      </c>
      <c r="M51" s="4" t="inlineStr">
        <is>
          <t xml:space="preserve"> </t>
        </is>
      </c>
      <c r="N51" s="4" t="inlineStr">
        <is>
          <t xml:space="preserve"> </t>
        </is>
      </c>
      <c r="O51" s="4" t="inlineStr">
        <is>
          <t xml:space="preserve"> </t>
        </is>
      </c>
      <c r="P51" s="5" t="n">
        <v>841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50</v>
      </c>
      <c r="M52" s="4" t="inlineStr">
        <is>
          <t xml:space="preserve"> </t>
        </is>
      </c>
      <c r="N52" s="4" t="inlineStr">
        <is>
          <t xml:space="preserve"> </t>
        </is>
      </c>
      <c r="O52" s="4" t="inlineStr">
        <is>
          <t xml:space="preserve"> </t>
        </is>
      </c>
      <c r="P52" s="6" t="n">
        <v>175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lmeric |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shares issued and sol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84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issu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37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Hybrido |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umber of shares issued and sol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088</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ceeds from issu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149</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nstallme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15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lueCap |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umber of shares issued and sol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89287</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oceeds from issu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0354</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GMR |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shares issued and sol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5551</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oceeds from issuing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6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vanxo S.A. |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issued and sol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2730</v>
      </c>
      <c r="V72" s="5" t="n">
        <v>6346</v>
      </c>
      <c r="W72" s="4" t="inlineStr">
        <is>
          <t xml:space="preserve"> </t>
        </is>
      </c>
      <c r="X72" s="4" t="inlineStr">
        <is>
          <t xml:space="preserve"> </t>
        </is>
      </c>
      <c r="Y72" s="4" t="inlineStr">
        <is>
          <t xml:space="preserve"> </t>
        </is>
      </c>
      <c r="Z72" s="4" t="inlineStr">
        <is>
          <t xml:space="preserve"> </t>
        </is>
      </c>
    </row>
    <row r="73">
      <c r="A73" s="4" t="inlineStr">
        <is>
          <t>Proceeds from issu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294</v>
      </c>
      <c r="V73" s="6" t="n">
        <v>684</v>
      </c>
      <c r="W73" s="4" t="inlineStr">
        <is>
          <t xml:space="preserve"> </t>
        </is>
      </c>
      <c r="X73" s="4" t="inlineStr">
        <is>
          <t xml:space="preserve"> </t>
        </is>
      </c>
      <c r="Y73" s="4" t="inlineStr">
        <is>
          <t xml:space="preserve"> </t>
        </is>
      </c>
      <c r="Z73" s="4" t="inlineStr">
        <is>
          <t xml:space="preserve"> </t>
        </is>
      </c>
    </row>
    <row r="74">
      <c r="A74" s="4" t="inlineStr">
        <is>
          <t>Ratio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umber of shares issued and sol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2018</v>
      </c>
      <c r="X76" s="4" t="inlineStr">
        <is>
          <t xml:space="preserve"> </t>
        </is>
      </c>
      <c r="Y76" s="4" t="inlineStr">
        <is>
          <t xml:space="preserve"> </t>
        </is>
      </c>
      <c r="Z76" s="4" t="inlineStr">
        <is>
          <t xml:space="preserve"> </t>
        </is>
      </c>
    </row>
    <row r="77">
      <c r="A77" s="4" t="inlineStr">
        <is>
          <t>Proceeds from issu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225</v>
      </c>
      <c r="X77" s="4" t="inlineStr">
        <is>
          <t xml:space="preserve"> </t>
        </is>
      </c>
      <c r="Y77" s="4" t="inlineStr">
        <is>
          <t xml:space="preserve"> </t>
        </is>
      </c>
      <c r="Z77" s="4" t="inlineStr">
        <is>
          <t xml:space="preserve"> </t>
        </is>
      </c>
    </row>
    <row r="78">
      <c r="A78" s="4" t="inlineStr">
        <is>
          <t>TOTAL |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umber of shares issued and sol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83145</v>
      </c>
      <c r="Y80" s="5" t="n">
        <v>38879</v>
      </c>
      <c r="Z80" s="5" t="n">
        <v>226850</v>
      </c>
    </row>
    <row r="81">
      <c r="A81" s="4" t="inlineStr">
        <is>
          <t>Proceeds from issu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35856</v>
      </c>
      <c r="Y81" s="6" t="n">
        <v>9121</v>
      </c>
      <c r="Z81" s="6" t="n">
        <v>46298</v>
      </c>
    </row>
  </sheetData>
  <mergeCells count="2">
    <mergeCell ref="A1:A2"/>
    <mergeCell ref="X1:Z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APITAL AND RESERVES - Public Offering and Agreements (Details) - USD ($) $ / shares in Units, $ in Thousands</t>
        </is>
      </c>
      <c r="D1" s="2" t="inlineStr">
        <is>
          <t>12 Months Ended</t>
        </is>
      </c>
    </row>
    <row r="2">
      <c r="B2" s="2" t="inlineStr">
        <is>
          <t>May 28, 2021</t>
        </is>
      </c>
      <c r="C2" s="2" t="inlineStr">
        <is>
          <t>Jun. 09, 2020</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ing shares</t>
        </is>
      </c>
      <c r="B4" s="4" t="inlineStr">
        <is>
          <t xml:space="preserve"> </t>
        </is>
      </c>
      <c r="C4" s="4" t="inlineStr">
        <is>
          <t xml:space="preserve"> </t>
        </is>
      </c>
      <c r="D4" s="6" t="n">
        <v>0</v>
      </c>
      <c r="E4" s="6" t="n">
        <v>286207</v>
      </c>
      <c r="F4" s="6" t="n">
        <v>300880</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and sold (in shares)</t>
        </is>
      </c>
      <c r="B7" s="5" t="n">
        <v>1380000</v>
      </c>
      <c r="C7" s="5" t="n">
        <v>2300000</v>
      </c>
      <c r="D7" s="4" t="inlineStr">
        <is>
          <t xml:space="preserve"> </t>
        </is>
      </c>
      <c r="E7" s="4" t="inlineStr">
        <is>
          <t xml:space="preserve"> </t>
        </is>
      </c>
      <c r="F7" s="4" t="inlineStr">
        <is>
          <t xml:space="preserve"> </t>
        </is>
      </c>
    </row>
    <row r="8">
      <c r="A8" s="4" t="inlineStr">
        <is>
          <t>Sale of stock, price per share (in usd per share)</t>
        </is>
      </c>
      <c r="B8" s="6" t="n">
        <v>214</v>
      </c>
      <c r="C8" s="6" t="n">
        <v>135</v>
      </c>
      <c r="D8" s="4" t="inlineStr">
        <is>
          <t xml:space="preserve"> </t>
        </is>
      </c>
      <c r="E8" s="4" t="inlineStr">
        <is>
          <t xml:space="preserve"> </t>
        </is>
      </c>
      <c r="F8" s="4" t="inlineStr">
        <is>
          <t xml:space="preserve"> </t>
        </is>
      </c>
    </row>
    <row r="9">
      <c r="A9" s="4" t="inlineStr">
        <is>
          <t>Proceeds from issuing shares</t>
        </is>
      </c>
      <c r="B9" s="6" t="n">
        <v>286207</v>
      </c>
      <c r="C9" s="6" t="n">
        <v>300880</v>
      </c>
      <c r="D9" s="4" t="inlineStr">
        <is>
          <t xml:space="preserve"> </t>
        </is>
      </c>
      <c r="E9" s="4" t="inlineStr">
        <is>
          <t xml:space="preserve"> </t>
        </is>
      </c>
      <c r="F9" s="4" t="inlineStr">
        <is>
          <t xml:space="preserve"> </t>
        </is>
      </c>
    </row>
    <row r="10">
      <c r="A10" s="4" t="inlineStr">
        <is>
          <t>Entity common stock, shares outstanding (in shares)</t>
        </is>
      </c>
      <c r="B10" s="4" t="inlineStr">
        <is>
          <t xml:space="preserve"> </t>
        </is>
      </c>
      <c r="C10" s="4" t="inlineStr">
        <is>
          <t xml:space="preserve"> </t>
        </is>
      </c>
      <c r="D10" s="5" t="n">
        <v>40813484</v>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Movement in Cash Flow Hedge Reserve (Details) - USD ($) $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at beginning of the year</t>
        </is>
      </c>
      <c r="B4" s="6" t="n">
        <v>1308313</v>
      </c>
      <c r="C4" s="6" t="n">
        <v>879939</v>
      </c>
    </row>
    <row r="5">
      <c r="A5" s="4" t="inlineStr">
        <is>
          <t>Balance at end of the year</t>
        </is>
      </c>
      <c r="B5" s="5" t="n">
        <v>1556413</v>
      </c>
      <c r="C5" s="5" t="n">
        <v>1308313</v>
      </c>
    </row>
    <row r="6">
      <c r="A6" s="4" t="inlineStr">
        <is>
          <t>Reserve of cash flow hedges</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t beginning of the year</t>
        </is>
      </c>
      <c r="B8" s="5" t="n">
        <v>11</v>
      </c>
      <c r="C8" s="5" t="n">
        <v>281</v>
      </c>
    </row>
    <row r="9">
      <c r="A9" s="4" t="inlineStr">
        <is>
          <t>Loss arising on changes in fair value of hedging instruments during the period</t>
        </is>
      </c>
      <c r="B9" s="5" t="n">
        <v>-2682</v>
      </c>
      <c r="C9" s="5" t="n">
        <v>-578</v>
      </c>
    </row>
    <row r="10">
      <c r="A10" s="4" t="inlineStr">
        <is>
          <t>Loss reclassified to profit or loss – hedged item has affected profit or loss</t>
        </is>
      </c>
      <c r="B10" s="5" t="n">
        <v>-500</v>
      </c>
      <c r="C10" s="5" t="n">
        <v>308</v>
      </c>
    </row>
    <row r="11">
      <c r="A11" s="4" t="inlineStr">
        <is>
          <t>Balance at end of the year</t>
        </is>
      </c>
      <c r="B11" s="6" t="n">
        <v>-3171</v>
      </c>
      <c r="C11" s="6" t="n">
        <v>1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PPROPRIATION OF RETAINED EARNINGS UNDER PRINCIPAL OPERATING SUBSIDIARIES´ LOCAL LAWS AND RESTRICTIONS ON DISTRIBUTION OF DIVIDENDS (Details) - USD ($) $ in Thousands</t>
        </is>
      </c>
      <c r="D1" s="2" t="inlineStr">
        <is>
          <t>12 Months Ended</t>
        </is>
      </c>
    </row>
    <row r="2">
      <c r="B2" s="2" t="inlineStr">
        <is>
          <t>Jun. 16, 2021</t>
        </is>
      </c>
      <c r="C2" s="2" t="inlineStr">
        <is>
          <t>Jun. 15, 2021</t>
        </is>
      </c>
      <c r="D2" s="2" t="inlineStr">
        <is>
          <t>Dec. 31, 2022</t>
        </is>
      </c>
    </row>
    <row r="3">
      <c r="A3" s="4" t="inlineStr">
        <is>
          <t>Argentina</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Percentage of tax withholding for dividend distribution</t>
        </is>
      </c>
      <c r="B5" s="8" t="n">
        <v>0.07000000000000001</v>
      </c>
      <c r="C5" s="8" t="n">
        <v>0.13</v>
      </c>
      <c r="D5" s="4" t="inlineStr">
        <is>
          <t xml:space="preserve"> </t>
        </is>
      </c>
    </row>
    <row r="6">
      <c r="A6" s="4" t="inlineStr">
        <is>
          <t>Argentina | Argentinian Subsidiaries</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Legal proceedings provision</t>
        </is>
      </c>
      <c r="B8" s="4" t="inlineStr">
        <is>
          <t xml:space="preserve"> </t>
        </is>
      </c>
      <c r="C8" s="4" t="inlineStr">
        <is>
          <t xml:space="preserve"> </t>
        </is>
      </c>
      <c r="D8" s="6" t="n">
        <v>369</v>
      </c>
    </row>
    <row r="9">
      <c r="A9" s="4" t="inlineStr">
        <is>
          <t>Uruguay</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Legal proceedings provision</t>
        </is>
      </c>
      <c r="B11" s="4" t="inlineStr">
        <is>
          <t xml:space="preserve"> </t>
        </is>
      </c>
      <c r="C11" s="4" t="inlineStr">
        <is>
          <t xml:space="preserve"> </t>
        </is>
      </c>
      <c r="D11" s="5" t="n">
        <v>20</v>
      </c>
    </row>
    <row r="12">
      <c r="A12" s="4" t="inlineStr">
        <is>
          <t>Mexico</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Legal proceedings provision</t>
        </is>
      </c>
      <c r="B14" s="4" t="inlineStr">
        <is>
          <t xml:space="preserve"> </t>
        </is>
      </c>
      <c r="C14" s="4" t="inlineStr">
        <is>
          <t xml:space="preserve"> </t>
        </is>
      </c>
      <c r="D14" s="6" t="n">
        <v>1004</v>
      </c>
    </row>
    <row r="15">
      <c r="A15" s="4" t="inlineStr">
        <is>
          <t>Colombia | Legal Reserv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Percentage of entity's profit and loss</t>
        </is>
      </c>
      <c r="B17" s="4" t="inlineStr">
        <is>
          <t xml:space="preserve"> </t>
        </is>
      </c>
      <c r="C17" s="4" t="inlineStr">
        <is>
          <t xml:space="preserve"> </t>
        </is>
      </c>
      <c r="D17" s="8" t="n">
        <v>0.1</v>
      </c>
    </row>
    <row r="18">
      <c r="A18" s="4" t="inlineStr">
        <is>
          <t>Percentage of entity's share capital</t>
        </is>
      </c>
      <c r="B18" s="4" t="inlineStr">
        <is>
          <t xml:space="preserve"> </t>
        </is>
      </c>
      <c r="C18" s="4" t="inlineStr">
        <is>
          <t xml:space="preserve"> </t>
        </is>
      </c>
      <c r="D18" s="8" t="n">
        <v>0.5</v>
      </c>
    </row>
    <row r="19">
      <c r="A19" s="4" t="inlineStr">
        <is>
          <t>Colombia | Sistemas Colombia S.A.S.</t>
        </is>
      </c>
      <c r="B19" s="4" t="inlineStr">
        <is>
          <t xml:space="preserve"> </t>
        </is>
      </c>
      <c r="C19" s="4" t="inlineStr">
        <is>
          <t xml:space="preserve"> </t>
        </is>
      </c>
      <c r="D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row>
    <row r="21">
      <c r="A21" s="4" t="inlineStr">
        <is>
          <t>Legal proceedings provision</t>
        </is>
      </c>
      <c r="B21" s="4" t="inlineStr">
        <is>
          <t xml:space="preserve"> </t>
        </is>
      </c>
      <c r="C21" s="4" t="inlineStr">
        <is>
          <t xml:space="preserve"> </t>
        </is>
      </c>
      <c r="D21" s="6" t="n">
        <v>755</v>
      </c>
    </row>
    <row r="22">
      <c r="A22" s="4" t="inlineStr">
        <is>
          <t>Peru | Legal Reserve</t>
        </is>
      </c>
      <c r="B22" s="4" t="inlineStr">
        <is>
          <t xml:space="preserve"> </t>
        </is>
      </c>
      <c r="C22" s="4" t="inlineStr">
        <is>
          <t xml:space="preserve"> </t>
        </is>
      </c>
      <c r="D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row>
    <row r="24">
      <c r="A24" s="4" t="inlineStr">
        <is>
          <t>Legal proceedings provision</t>
        </is>
      </c>
      <c r="B24" s="4" t="inlineStr">
        <is>
          <t xml:space="preserve"> </t>
        </is>
      </c>
      <c r="C24" s="4" t="inlineStr">
        <is>
          <t xml:space="preserve"> </t>
        </is>
      </c>
      <c r="D24" s="6" t="n">
        <v>399</v>
      </c>
    </row>
    <row r="25">
      <c r="A25" s="4" t="inlineStr">
        <is>
          <t>Percentage of entity's profit and loss</t>
        </is>
      </c>
      <c r="B25" s="4" t="inlineStr">
        <is>
          <t xml:space="preserve"> </t>
        </is>
      </c>
      <c r="C25" s="4" t="inlineStr">
        <is>
          <t xml:space="preserve"> </t>
        </is>
      </c>
      <c r="D25" s="8" t="n">
        <v>0.1</v>
      </c>
    </row>
    <row r="26">
      <c r="A26" s="4" t="inlineStr">
        <is>
          <t>Percentage of entity's share capital</t>
        </is>
      </c>
      <c r="B26" s="4" t="inlineStr">
        <is>
          <t xml:space="preserve"> </t>
        </is>
      </c>
      <c r="C26" s="4" t="inlineStr">
        <is>
          <t xml:space="preserve"> </t>
        </is>
      </c>
      <c r="D26" s="8" t="n">
        <v>0.2</v>
      </c>
    </row>
    <row r="27">
      <c r="A27" s="4" t="inlineStr">
        <is>
          <t>Spain | Legal Reserve</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Percentage of entity's profit and loss</t>
        </is>
      </c>
      <c r="B29" s="4" t="inlineStr">
        <is>
          <t xml:space="preserve"> </t>
        </is>
      </c>
      <c r="C29" s="4" t="inlineStr">
        <is>
          <t xml:space="preserve"> </t>
        </is>
      </c>
      <c r="D29" s="8" t="n">
        <v>0.1</v>
      </c>
    </row>
    <row r="30">
      <c r="A30" s="4" t="inlineStr">
        <is>
          <t>Percentage of entity's share capital</t>
        </is>
      </c>
      <c r="B30" s="4" t="inlineStr">
        <is>
          <t xml:space="preserve"> </t>
        </is>
      </c>
      <c r="C30" s="4" t="inlineStr">
        <is>
          <t xml:space="preserve"> </t>
        </is>
      </c>
      <c r="D30" s="8" t="n">
        <v>0.2</v>
      </c>
    </row>
    <row r="31">
      <c r="A31" s="4" t="inlineStr">
        <is>
          <t>Spain | Globant España S.A. | Legal Reserve</t>
        </is>
      </c>
      <c r="B31" s="4" t="inlineStr">
        <is>
          <t xml:space="preserve"> </t>
        </is>
      </c>
      <c r="C31" s="4" t="inlineStr">
        <is>
          <t xml:space="preserve"> </t>
        </is>
      </c>
      <c r="D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row>
    <row r="33">
      <c r="A33" s="4" t="inlineStr">
        <is>
          <t>Legal proceedings provision</t>
        </is>
      </c>
      <c r="B33" s="4" t="inlineStr">
        <is>
          <t xml:space="preserve"> </t>
        </is>
      </c>
      <c r="C33" s="4" t="inlineStr">
        <is>
          <t xml:space="preserve"> </t>
        </is>
      </c>
      <c r="D33" s="6" t="n">
        <v>455</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VID-19 IMPACT ON THE FINANCIAL STATEMENTS (Details) $ in Thousands</t>
        </is>
      </c>
      <c r="B1" s="2" t="inlineStr">
        <is>
          <t>12 Months Ended</t>
        </is>
      </c>
    </row>
    <row r="2">
      <c r="B2" s="2" t="inlineStr">
        <is>
          <t>Dec. 31, 2020 USD ($)</t>
        </is>
      </c>
    </row>
    <row r="3">
      <c r="A3" s="4" t="inlineStr">
        <is>
          <t>COVID-19</t>
        </is>
      </c>
      <c r="B3" s="4" t="inlineStr">
        <is>
          <t xml:space="preserve"> </t>
        </is>
      </c>
    </row>
    <row r="4">
      <c r="A4" s="3" t="inlineStr">
        <is>
          <t>Unusual or Infrequent Item, or Both1 [Line Items]</t>
        </is>
      </c>
      <c r="B4" s="4" t="inlineStr">
        <is>
          <t xml:space="preserve"> </t>
        </is>
      </c>
    </row>
    <row r="5">
      <c r="A5" s="4" t="inlineStr">
        <is>
          <t>Adjustments for lease discounts included in rental expenses</t>
        </is>
      </c>
      <c r="B5" s="6" t="n">
        <v>51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9 – INCOME TAXES 9.1 – INCOME TAX RECOGNIZED IN PROFIT AND LOSS For the year ended December 31, 2022 2021 2020 Tax expense: Current tax expense (44,756) (53,319) (27,834) Deferred tax gain 1,351 24,822 5,527 TOTAL INCOME TAX EXPENSE (43,405) (28,497) (22,307) Most of the revenues are generated through subsidiaries located in the U.S. The Company's workforce is mainly located in Latin America and to a lesser extent in India, Europe and the U.S. The following table provides a reconciliation of the statutory tax rate to the effective tax rate: For the year ended December 31, 2022 2021 2020 Profit before income tax 192,884 124,852 76,524 Tax calculated at the tax rate in each country (33,108) (27,757) (13,253) Argentine Knowledge Economy Law (note 3.7.1.1) (*) 1,358 1,157 637 Non-deductible expenses / non-taxable gains 61 2,122 1,180 Tax loss carry forward not recognized (3,096) (2,873) (3,686) Foreign withholding tax (2,683) — — Exchange difference (5,937) (1,146) (7,185) INCOME TAX EXPENSE RECOGNIZED IN PROFIT AND LOSS (43,405) (28,497) (22,307) (*) During 2020 the enforced regime was the Argentine Software Promotion Law, which was replaced by the Argentine Knowledge Economy Law. 9.2 – DEFERRED TAX ASSETS AND LIABILITIES As of December 31, 2022 2021 Share-based compensation plan 13,048 30,788 Provision for vacation and bonus 27,747 24,621 Intercompany trade payables 17,323 18,613 Property, equipment and intangibles (24,429) (20,512) Goodwill (6,100) (3,681) Allowance for doubtful accounts 1,937 1,604 Contingencies 242 356 Inflation adjustment 721 2,357 Others 2,148 1,506 Loss carryforward (1) 5,635 2,867 Other Assets (2,989) (1,404) TOTAL DEFERRED TAX 35,283 57,115 (1) As of December 31, 2022 and 2021, the detail of the loss carryforward is as follows: 2022 2021 Company Loss carryforward Expiration date Loss carryforward Expiration date Dynaflows S.A. — 2022 2 2022 Dynaflows S.A. — 2023 38 2023 Dynaflows S.A. — 2024 100 2024 Dynaflows S.A. — 2025 29 2025 Dynaflows S.A. — 2026 12 2026 IAFH Global S.A 74 2024 367 2024 IAFH Global S.A 528 2025 683 2025 IAFH Global S.A — 2026 20 2026 IAFH Global S.A 3,192 2027 — — Globant Brasil Consultoría Ltda. (2) — does not expire 358 does not expire Globant UK Limited — does not expire 48 does not expire Decision Support, S.A 549 2026 282 2026 Decision Support, S.A 173 2027 — — Sistemas Globales S.A. — 2022 3 2022 Sistemas Globales, S.A — 2023 4 2023 Sistemas Globales, S.A — 2024 29 2024 Sistemas Globales, S.A — 2025 38 2025 Sistemas Globales, S.A — 2026 449 2026 Augmented Coding US, LLC 106 does not expire 31 does not expire Augmented Coding Spain, S.A 379 does not expire 189 does not expire Atix Labs, SRL 57 2026 34 2026 Atix Labs, SRL 192 2027 — — BSF S.A. — 2026 151 2026 Globant Colombia S.A.S. 385 does not expire — — 5,635 2,867 (2) The amount of the carryforward that can be utilized for Globant Brasil Consultoría Ltda. is limited to 30% of taxable income in each carryforward year. As of December 31, 2022 and 2021, no deferred tax liability has been recogniz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22 Opening Recognized in Recognized Acquisitions/ Additions from Closing balance profit or loss (*) directly in equity disposals acquisitions balance Deferred tax assets/(liabilities) in relation to: Share-based compensation plan 30,788 20 (17,760) — — 13,048 Provision for vacation and bonus 24,621 3,205 (79) — — 27,747 Intercompany trade payables 18,613 (1,290) — — — 17,323 Property, equipment and intangibles (20,512) (3,170) — — (747) (24,429) Goodwill (3,681) (2,419) — — — (6,100) Allowance for doubtful accounts 1,604 333 — — — 1,937 Contingencies 356 (114) — — — 242 Inflation adjustments 2,357 (1,636) — — — 721 Other assets (1,404) (1,585) — — — (2,989) Others 1,506 1,277 — — (635) 2,148 Subtotal 54,248 (5,379) (17,839) — (1,382) 29,648 Loss carryforward 2,867 3,747 — (979) — 5,635 TOTAL 57,115 (1,632) (17,839) (979) (1,382) 35,283 (*) Includes foreign exchange loss o f 2,983 . 2021 Opening Recognized in Recognized Acquisitions/ Additions from Closing balance profit or loss (*) directly in equity disposals acquisitions balance Deferred tax assets/(liabilities) in relation to: Share-based compensation plan 19,466 462 10,860 — — 30,788 Provision for vacation and bonus 10,370 13,085 — — 1,166 24,621 Intercompany trade payables 10,247 8,366 — — — 18,613 Property, equipment and intangibles (18,275) 1,271 — — (3,508) (20,512) Goodwill (2,799) (882) — — — (3,681) Allowance for doubtful accounts 727 877 — — — 1,604 Contingencies 992 (636) — — — 356 Inflation adjustments 3,080 (723) — — — 2,357 Other assets (1,122) (282) — — — (1,404) Others 2,160 (654) — — — 1,506 Subtotal 24,846 20,884 10,860 — (2,342) 54,248 Loss carryforward 2,963 217 — (313) — 2,867 TOTAL 27,809 21,101 10,860 (313) (2,342) 57,115 (*) Includes foreign exchange loss of 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earnings and weighted average number of shares used in the calculation of basic and diluted earnings per share are as follows: For the year ended December 31, 2022 2021 2020 Net income for the year attributable to owners of the Company 148,891 96,065 54,217 Weighted average number of shares (in thousands) for the purpose of basic earnings per share 41,929 40,940 38,515 Weighted average number of shares (in thousands) for the purpose of diluted earnings per share 42,855 42,076 39,717 BASIC EARNINGS PER SHARE $3.55 $2.35 $1.41 DILUTED EARNINGS PER SHARE $3.47 $2.28 $1.37 The following potential ordinary shares are anti-dilutive and are therefore excluded from the weight average number of ordinary shares for the purpose of diluted earnings per share: For the year ended December 31, 2022 2021 2020 Shares not-deemed to be issued in respect of employee options 25 30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As of December 31, 2022 2021 Cash and bank balances 228,632 425,823 Time deposits 63,825 1,981 TOTAL 292,457 427,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43" customWidth="1" min="2" max="2"/>
    <col width="43"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PRICE WATERHOUSE &amp; CO. S.R.L.</t>
        </is>
      </c>
      <c r="C4" s="4" t="inlineStr">
        <is>
          <t>PRICE WATERHOUSE &amp; CO. S.R.L.</t>
        </is>
      </c>
    </row>
    <row r="5">
      <c r="A5" s="4" t="inlineStr">
        <is>
          <t>Auditor Location</t>
        </is>
      </c>
      <c r="B5" s="4" t="inlineStr">
        <is>
          <t>Autonomous City of Buenos Aires, Argentina</t>
        </is>
      </c>
      <c r="C5" s="4" t="inlineStr">
        <is>
          <t>Autonomous City of Buenos Aires, Argentina</t>
        </is>
      </c>
    </row>
    <row r="6">
      <c r="A6" s="4" t="inlineStr">
        <is>
          <t>Auditor Firm ID</t>
        </is>
      </c>
      <c r="B6" s="4" t="inlineStr">
        <is>
          <t>1349</t>
        </is>
      </c>
      <c r="C6" s="4" t="inlineStr">
        <is>
          <t>134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STMENTS</t>
        </is>
      </c>
      <c r="B4" s="4" t="inlineStr">
        <is>
          <t>INVESTMENTS 12.1 – Investments As of December 31, Current 2022 2021 Mutual funds (1) 47,009 27,585 Bills issued by the Treasury Department of the U.S. ("T-Bills") (2) 1,399 — Commercial Papers (2) — 4,996 TOTAL 48,408 32,581 (1) Measured at fair value through profit or loss. (2) Measured at fair value through other comprehensive income. As of December 31, Non current 2022 2021 Contribution to funds (3) 1,513 1,027 TOTAL 1,513 1,027 (3) On November 30, 2020, the Company signed a contribution agreement with Vistra ITCL and Pentathlon Ventures LLP, through which the Company committed to invest an aggregate amount approximately 2,000, as of December 31, 2022 and 2021, the Company has paid 1,513 and 1,027, respectively. 12.2 – Investments in associates Because Energy Corp investment During 2022 the Company paid an aggregate consideration of 500 in exchange for a 20% equity interest in Because Energy Corp. and accounted for this investment using the equity method considering that the Company has significant influence over the operating and governance decisions of Because Energy Corp., given that the Company participates and has influence in the board of director, the approval of budget and business plan, among other decisions. As of December 31, 2022, the Company has a 20% of interest in Because Energy Corp. For the year ended December 31, 2022, the Company share on the profit or loss for the investment in Because Energy Corp. was a loss of 5. Genexus Japan investment Through the acquisition of Genexus on April 20, 2022, described in note 26, the Company acquired a 28% interest in Genexus Japan. As of December 31, 2022, the Company had a 28% of interest in Genexus Japan and accounted for this investment using the equity method considering that the Company has significant influence over the operating and governance decisions of Genexus Japan, as the participation in the board of director, the approval of budget and business plan, among other decisions. For the year ended December 31, 2022, the Company share on the profit or loss for the investment in Genexus Japan was a loss of 114. Acamica investment As of December 31, 2020, the Company had a 47.5% of participation in Acámica Tecnologías S.L. The investment is accounted using the equity method considering that the Company has significant influence over the operating and governance decisions of Acamica Tecnologías S.L., as the interest in the board of director, the approval of budget and business plan, among other decisions. On April 22, 2021, the Company signed a subscription agreement alongside Fitory S.A., Wayra Argentina S.A., Stultum Pecunian Ventures LLC, Eun Young Hwang and Digital House Group Ltd ("Digital House"), pursuant to which the investors agree to sell their participation in Acamica to Digital House in exchange for the allotment and issuance of shares. However prior to the closing, on April 29, 2021, the Company made an additional contribution to Acamica for an amount of 1,095, increasing its participation to 51.9% obtaining temporary control of Acamica. On June 29, 2021, the subscription agreement w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RECEIVABLES</t>
        </is>
      </c>
      <c r="B4" s="4" t="inlineStr">
        <is>
          <t xml:space="preserve">TRADE RECEIVABLES As of December 31, 2022 2021 Current Accounts receivable (1) 362,495 274,907 Unbilled revenue 70,141 31,379 Subtotal 432,636 306,286 Less: Allowance for expected credit losses (7,214) (6,177) TOTAL 425,422 300,109 (1) As of December 31, 2022 and 2021, the Company has 14 and 0 as outstanding balances with related parties (see note 24.1). Allowance for expected credit losses The following tables detail the risk profile of trade receivables based on the Company's provision matrix as of December 31, 2022 and 2021. December 31, 2022 Trade receivables - days past due &lt; 30 31 - 60 61 - 90 91-120 121-180 181 - 365 &gt; 365 Risk clients Total Expected credit loss rate 0.49% 1.47% 3.31% 8.90% 31.18% 82.05% 100.00% 100.00% Estimated total gross carrying amount at default 65,306 18,367 9,335 4,326 5,301 1,359 859 2,303 107,156 Lifetime ECL 320 270 309 385 1,653 1,115 859 2,303 7,214 December 31, 2021 Trade receivables - days past due &lt; 30 31 - 60 61 - 90 91-120 121-180 181 - 365 &gt; 365 Risk clients Total Expected credit loss rate 0.59% 1.20% 2.66% 8.20% 31.50% 67.63% 100.00% 100.00% Estimated total gross carrying amount at default 24,028 12,458 5,168 1,695 2,642 920 702 3,452 51,065 Lifetime ECL 142 150 138 139 832 622 702 3,452 6,177 The movements in the allowance are calculated based on lifetime expected credit loss model for 2022 and 2021. The following table shows the movement in ECL that has been recognized for trade receivables in accordance with the simplified approach: As of December 31, 2022 2021 2020 Balance at beginning of year (6,177) (5,755) (3,676) Additions related to Travel and Hospitality clients (note 32) — (2,228) (3,194) (Additions) Recoveries, net (note 4.2) (6,364) (5,323) 107 Write-off of receivables 5,327 7,129 980 Translation — — 28 Balance at end of year (7,214) (6,177) (5,755) The average credit period on sales is 73 days. No interest is charged on trade receivables, except for certain customers to which financing facilities have been given with the corresponding financing charge. The Company always measures the loss allowance for trade receivables at an amount equal to lifetime ECL. The expected credit losses on trade receivables are estimated using the provision matrix by reference to past default experience of the debtor and an analysis of the debtor's curr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RECEIVABLES</t>
        </is>
      </c>
      <c r="B4" s="4" t="inlineStr">
        <is>
          <t xml:space="preserve">OTHER RECEIVABLES As of December 31, 2022 2021 Other receivables Current Tax credit - VAT 2,270 2,904 Income tax credits 16,985 12,213 Tax credit - Knowledge Law (note 3.7.1.1) 22,564 18,645 Other tax credits 2,159 1,920 Guarantee deposits 61 455 Advances to suppliers 3,082 2,750 Prepaid expenses 18,543 10,029 Loans granted to employees 126 105 Other 4,422 173 TOTAL 70,212 49,194 As of December 31, 2022 2021 Non-current Tax credit - VAT 1,622 1,193 Income tax credits 6,006 10,671 Tax credit - Software Promotion Regime (note 3.7.1.1) — 8 Tax credit - Knowledge Law (note 3.7.1.1) — 5,951 Other tax credits 359 100 Guarantee deposits 5,942 4,390 Loans granted to employees — 101 Prepaid expenses 816 1,172 Other 1,571 677 TOTAL 16,316 24,263 As of December 31, 2021 and 2020, the Company recorded a recovery for an amount of 269 and 7, respectively, based on assumptions about expected credit losses. The Company uses judgment in making these assumptions based on existing regulatory conditions as well as forward looking estimates, which are described as follows. The tax credits included in the allowance for impairment are mainly related to Argentine taxation. The Company estimated the future VAT credit and VAT debit that comes from domestic purchases and sales, respectively. Since exports are zero-rated, any excess portion of the credit not used against any VAT debit is reimbursable to the Company, through a special VAT recovery regime. However, according to VAT recovery rules, there are certain limitations on the amount that may be reimbursed and the Company considered any VAT credit that cannot be reimbursed to be an impairment. Roll forward of the allowance for impairment of tax credits As of December 31, 2022 2021 2020 Balance at beginning of year — 269 378 (Recovery) additions (note 4.4) — (269) (7) Foreign exchange — — (102) Balance at end of year — — 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Company reviews the estimated useful lives of property and equipment at the end of each reporting period. The Company determined that the useful lives of the assets included as property and equipment are in accordance with their expected lives. Property and equipment as of December 31, 2022 included the following: Computer equipment and software Furniture and office supplies Office fixtures Vehicles Buildings Lands Properties under construction Total Useful life (years) 3 5 3 - 5 5 50 Cost Values at beginning of year 66,602 14,207 68,302 240 13,971 2,354 62,614 228,290 Additions related to business combinations (note 26.2) 650 147 398 128 — — — 1,323 Additions 26,542 2,599 1,269 — — — 22,749 53,159 Derecognition (776) (458) (296) — — — — (1,530) Transfers 1 (9) 8,667 — 17,534 — (26,193) — Translation (182) (7) (130) (92) — — 4 (407) Values at end of year 92,837 16,479 78,210 276 31,505 2,354 59,174 280,835 Depreciation Accumulated at beginning of year 42,024 8,475 42,915 11 1,492 — — 94,917 Additions 13,899 2,896 8,110 82 337 — — 25,324 Derecognition (746) (397) (286) — — — — (1,429) Translation 184 9 77 20 — — — 290 Accumulated at end of year 55,361 10,983 50,816 113 1,829 — — 119,102 Carrying amount 37,476 5,496 27,394 163 29,676 2,354 59,174 161,733 Property and equipment as of December 31, 2021 included the following: Computer equipment and software Furniture and office supplies Office fixtures Vehicles Buildings Lands Properties under construction Total Useful life (years) 3 5 3 - 5 5 50 Cost Values at beginning of year 50,332 10,084 51,568 79 13,907 2,354 49,803 178,127 Additions related to business combinations (note 26.2) 71 781 456 273 — — — 1,581 Additions 17,644 3,709 1,372 — 64 — 28,591 51,380 Disposals (1,462) (418) (506) (138) — — (322) (2,846) Transfers — — 15,454 — — — (15,454) — Translation 17 51 (42) 26 — — (4) 48 Values at end of year 66,602 14,207 68,302 240 13,971 2,354 62,614 228,290 Depreciation Accumulated at beginning of year 32,647 6,651 36,601 17 1,184 — — 77,100 Additions 10,571 2,073 6,811 36 308 — — 19,799 Disposals (1,216) (279) (460) (54) — — — (2,009) Translation 22 30 (37) 12 — — — 27 Accumulated at end of year 42,024 8,475 42,915 11 1,492 — — 94,917 Carrying amount 24,578 5,732 25,387 229 12,479 2,354 62,614 133,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The Company reviews the estimated useful lives of intangible assets at the end of each reporting period. The Company determined that the useful lives of the assets included as intangible assets are in accordance with their expected lives. If any impairment indication exists, the recoverable amount of the asset is estimated in order to determine the extent of the impairment loss (if any). The recoverable amount is the higher of fair value less costs of disposal and value in use. The discount rate use is the appropriate weighted average cost of capital. During the year, the Company considered the recoverability of its internally generated intangible asset which are included in the consolidated financial statements as of December 31, 2022 and 2021 with a carrying amount of 43,170 and 32,227, respectively. As of December 31, 2022 and 2021 no impairment were recognized. As of December 31, 2020, the Company has recognized an impairment of 83. The impairment was recognized as a result of the Company's evaluation of such internal developments, upon which the Company projected lower future cash flows from the related intangible assets. Intangible assets as of December 31, 2022 included the following: Licenses and internal developments Customer relationships and contracts Platforms Non-compete agreements Cryptocurrencies(*) Total Useful life (years) 5 1 - 9 4 - 8 3 Cost Values at beginning of year 99,036 85,807 — 1,990 1,216 188,049 Additions related to business combinations (note 26.2) 6,730 41,802 33,370 353 — 82,255 Additions from separate acquisitions 8,844 — — 131 843 9,818 Additions from internal development 36,871 — — — — 36,871 Derecognition (6,170) — — — (12) (6,182) Translation (10) (986) — (60) — (1,056) Values at end of year 145,301 126,623 33,370 2,414 2,047 309,755 Amortization and impairment Accumulated at beginning of year 56,460 28,552 — 941 80 86,033 Additions 33,521 12,945 419 480 — 47,365 Impairment loss recognized in profit or loss — — — — 1,017 1,017 Derecognition (4,651) — — — — (4,651) Translation (52) (1,505) — (64) — (1,621) Accumulated at end of year 85,278 39,992 419 1,357 1,097 128,143 Carrying amount 60,023 86,631 32,951 1,057 950 181,612 (*) As of December 31, 2022, the Company´s crypto assets are comprised by Bitcoin, Ethereum and Stable Coin. Intangible assets as of December 31, 2021 included the following: Licenses and internal developments Customer relationships and contracts Non-compete agreements Cryptocurrencies (*) Total Useful life (years) 5 1 - 9 3 Cost Values at beginning of year 72,538 74,792 834 — 148,164 Additions related to business combinations (note 26.2) 2,031 11,017 1,156 — 14,204 Additions from separate acquisitions 7,316 — — 1,216 8,532 Additions from internal development 29,713 — — — 29,713 Disposals (12,565) — — — (12,565) Translation 3 (2) — — 1 Values at end of year 99,036 85,807 1,990 1,216 188,049 Amortization and impairment Accumulated at beginning of year 47,360 13,459 624 — 61,443 Additions 21,244 15,093 317 — 36,654 Impairment loss recognized in profit or loss — — — 80 80 Disposals (12,153) — — — (12,153) Translation 9 — — — 9 Accumulated at end of year 56,460 28,552 941 80 86,033 Carrying amount 42,576 57,255 1,049 1,136 102,016 (*) As of December 31, 2021, the Company´s crypto assets are comprised by Bitcoin and Ethere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t>
        </is>
      </c>
      <c r="B4" s="4" t="inlineStr">
        <is>
          <t xml:space="preserve">OTHER ASSETS The Company bills customers and receives invoices from suppliers based on a billing schedule established in the subscription resales contracts. Therefore, the outstanding balance of other assets includes the right to consideration related to subscriptions that have not yet been invoiced by the Company, and trade payables includes the expenses accrual for the cost that have not yet been invoiced by the suppliers. The outstanding balance of other assets as of December 31, 2022 and 2021 is as follows: As of December 31, 2022 2021 Other assets Current Unbilled Subscriptions 15,197 7,855 Non-current Unbilled Subscriptions 10,657 8,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FINANCIAL ASSETS AND LIABILITIES</t>
        </is>
      </c>
      <c r="B4" s="4" t="inlineStr">
        <is>
          <t>OTHER FINANCIAL ASSETS AND LIABILITIES As of December 31, 2022 2021 Other financial assets Current Convertible notes 2,491 1,267 Equity instruments 371 — Foreign exchange forward contracts 3,509 758 Interest rate SWAP 155 — Others 3 32 TOTAL 6,529 2,057 Non-current Convertible notes 4,193 2,608 Equity instruments 27,521 22,088 Interest rate SWAP 3,261 534 Others 3 3 TOTAL 34,978 25,233 Other financial liabilities Current Other financial liabilities related to business combinations (note 26) 50,889 61,561 Put option on minority interest of Walmeric 3,871 — Foreign exchange forward contracts 3,575 1,498 Equity forward contract 981 — TOTAL 59,316 63,059 Non-current Other financial liabilities related to business combinations (note 26) (1) 73,802 45,803 Put option on minority interest of Walmeric 5,515 15,423 Equity forward contract 2,905 — TOTAL 82,222 61,226 (1) As part of the acquisition of Grupo ASSA, the sellers agreed to indemnify the Company for the outcome of certain contingencies. As a result, the Company has recognized an indemnification asset for a total amount of 6,071 and 2,883, as of December 31, 2022 and 2021, respectively. The consideration for this acquisition includes 9,398 and 16,748 (9,539 and 17,000 measured at present value, respectively) as of December 31, 2022 and 2021, which is subject to adjustments, deductions and withholdings related to the indemnified contingencies. Consequently, the Company has off-set the indemnification asset against the amount payable to the sellers. 18.1 Equity Instruments Digital House investment On December 31, 2020, Globant España S.A. entered into a share purchase agreement along side other two partners to acquire between the three of them 614,251 shares of Digital House Group Ltd, which 204,750 correspond to Globant España S.A, such amount was acquired for 9,167. On April 22, 2021, the Company entered into a subscription agreement pursuant to which the investors sell their participation in Acamica in exchange for an increase in Digital House's investment for 5,848. On September 30, 2021, the Company paid an additional 862. On July 7, 2022, the Company paid an additional 4,148, increasing it's investment to 17.2%. As of December 31, 2022 and 2021, the Company has a 17.2% and 15.8% equity interest on Digital House, respectively and the amount disclosed is 22,875 and 15,877 as other financial assets non-current, respectively. As of December 31, 2022, the Company recognized a gain of 2,850 included in the line item "Net change in fair value on financial assets measured at FVOCI". ELSA investment On January 15, 2021, Globant España, signed a stock purchase agreement and acquired 4% of ELSA, Corp., for 2,700. As of December 31, 2022, the Company recognized a loss of 2,047 included in the line item "Net change in fair value on financial assets measured at FVOCI". V.U investment On April, 23, 2021, Globant España, signed a stock purchase agreement and acquired 3% of VU Inc., for 2,200. Singularity investment On July 8, 2019 ("issuance date"), Globant España S.A. and Singularity Education Group, agreed into a note purchase agreement whereby Globant España S.A. provides financing facility for 1,250. Interest on the entire outstanding principal balance is computed at an annual rate of 5%. Singularity Education Group shall repay the loan in full within 1 year from the effective date. Globant España S.A has the right to convert any portion of the outstanding principal into Conversion Shares of Singularity Education Group. On August 27, 2020 Globant España S.A decided to convert all the outstanding principal into shares as mentioned in the previous note purchase agreement, Singularity Education Group issued through purchase conversion 10,655,788 shares at $0.1231 per share for a total amount of 1,311, such amount is disclosed as other financial asset non-current. As of December 31, 2022, the Company recognized a loss of 555 included in the line item "Other comprehensive income". Queiban investment On September 12, 2022, Globant España S.A. signed a stock purchase agreement and acquired 3.77% of Queiban S.A. for 1,000. Latam Airlines investment In connection with Latam Airlines Group S.A.'s Chapter 11 reorganization plan filed before the United States Bankruptcy Court for the Southern District of New York, the Company received convertible bonds which, on December 23, 2022, were converted into less than 1% of shares of Latam Airlines Group S.A. for 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t>
        </is>
      </c>
      <c r="B4" s="4" t="inlineStr">
        <is>
          <t xml:space="preserve">TRADE PAYABLES As of December 31, 2022 2021 Current Suppliers (1) 35,005 22,166 Advanced payments from customers 3,529 7,954 Expenses accrual 50,114 33,090 TOTAL 88,648 63,210 (1) As of December 31, 2022 and 2021, the Company has 574 and 0 as outstanding balances with related parties (see note 24.1). As of December 31, 2022 2021 Non current Expenses accrual 5,445 6,387 TOTAL 5,445 6,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AYROLL AND SOCIAL SECURITY TAXES PAYABLE</t>
        </is>
      </c>
      <c r="B4" s="4" t="inlineStr">
        <is>
          <t xml:space="preserve">PAYROLL AND SOCIAL SECURITY TAXES PAYABLE As of December 31, 2022 2021 Current Salaries 15,592 12,815 Social security tax 37,716 25,412 Provision for vacation, bonus and others 148,874 146,000 Directors fees 187 214 Cash-settled scheme 1,343 — Other 107 23 TOTAL 203,819 184,464 As of December 31, 2022 2021 Non current Provision for vacation, bonus and others 2,776 — Cash-settled scheme 1,540 — TOTAL 4,3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2</t>
        </is>
      </c>
    </row>
    <row r="3">
      <c r="A3" s="3" t="inlineStr">
        <is>
          <t>Financial Instruments [Abstract]</t>
        </is>
      </c>
      <c r="B3" s="4" t="inlineStr">
        <is>
          <t xml:space="preserve"> </t>
        </is>
      </c>
    </row>
    <row r="4">
      <c r="A4" s="4" t="inlineStr">
        <is>
          <t>BORROWINGS</t>
        </is>
      </c>
      <c r="B4" s="4" t="inlineStr">
        <is>
          <t xml:space="preserve">BORROWINGS The principal balances of outstanding borrowings under lines of credit with banks and financial institutions were as follows: As of December 31, 2022 2021 Centro para el Desarrollo Tecnológico Industrial (Spain) 894 1,484 Banco Santander (Spain) — 850 Banco Supervielle (Argentina) — 71 Banco Santander (Argentina) — 9,835 Banco Desio (Italia) 15 — BBVA (Mexico) 760 — Liga Nacional de Fútbol Profesional (Spain) 1,938 — Others 92 — TOTAL 3,699 12,240 Such balances were included as current and non-current borrowings in the consolidated statement of financial position as follows: As of December 31, 2022 2021 Current Bank loans 812 10,156 Other loans 2,026 149 Sub-Total 2,838 10,305 Non-current Bank loans 55 600 Other loans 806 1,335 Sub-Total 861 1,935 TOTAL 3,699 12,240 On November 1, 2018, Globant, LLC, the Company's U.S. subsidiary, entered into an Amended and Restated ("A&amp;R") Credit Agreement by and among certain financial institutions, as lenders, and HSBC Bank USA, National Association, as administrative agent, issuing bank and swingline lender. The A&amp;R Credit Agreement amended and restated the Credit Agreement dated as of August 3, 2017. Under the A&amp;R Credit Agreement, Globant, LLC could have borrowed (i) up to 50,000 in a single borrowing on or prior to May 1, 2019 under a delayed-draw term loan facility and (ii) up to 150,000 under a revolving credit facility. In addition, Globant, LLC could have requested increases of the maximum amount available under the revolving facility in an aggregate amount not to exceed 100,000. The maturity date of the facilities was October 31, 2023. Pursuant to the terms of the A&amp;R Credit Agreement, interest on loans extended thereunder shall accrue at a rate per annum equal to London Interbank Offered Rate ("LIBOR") plus 1.75%. Globant, LLC’s obligations under the A&amp;R Credit Agreement were guaranteed by the Company and its subsidiary Globant España S.A., and are secured by substantially all of Globant, LLC’s now owned and after-acquired assets. The A&amp;R Credit Agreement contained certain customary negative and affirmative covenants. On February 6, 2020, Globant, LLC, our US subsidiary (the "Borrower"), entered into a Second Amended and Restated Credit Agreement (the “Second A&amp;R Credit Agreement”), by and among certain financial institutions listed therein, as lenders, and HSBC Bank USA, National Association, as administrative agent, issuing bank and swingline lender. Under the Second A&amp;R Credit Agreement, which amends and restates the existing A&amp;R Credit Agreement dated as of November 1, 2018, the Borrower may borrow (i) up to $100 million in up to four borrowings on or prior to August 6, 2021 under a delayed-draw term loan facility and (ii) up to $250 million under a revolving credit facility. In addition, the Borrower may request increases of the maximum amount available under the revolving facility in an aggregate amount not to exceed $100 million. The maturity date of each of the facilities is February 5, 2025. Pursuant to the terms of the Second A&amp;R Credit Agreement, interest on the loans extended thereunder shall accrue at a rate per annum equal to either (i) LIBOR plus 1.50%, or (ii) LIBOR plus 1.75%, determined based on the Borrower’s Maximum Total Leverage Ratio (as defined in the Second A&amp;R Credit Agreement). The Borrower’s obligations under the Second A&amp;R Credit Agreement are guaranteed by the Company and its subsidiary Globant España S.A., and are secured by substantially all of the Borrower’s now owned and after-acquired assets. The Seconds A&amp;R Credit Agreement principally contains the following covenants: delivery of certain financial information; payment of obligations, including tax liabilities; use of proceeds only for transaction costs payments, for lawful general corporate purposes and working capital; Globant, LLC's Fixed Charge Coverage Ratio shall not be less than 1.25 to 1.00; Globant, LLC's Maximum Total Leverage Ratio shall not exceed 3.00 to 1.00; Globant, LLC or any of its subsidiaries shall not incur in any indebtedness, except for the ones detailed in the agreement; Globant, LLC or any of its subsidiaries shall not assume any Lien; advances to officers, directors and employees of the Borrower and Subsidiaries in an aggregate amount not to exceed 50 outstanding at any time; restricted payments not to exceed 10,000 per year; Globant, LLC shall not maintain intercompany payables owed to any of its Argentina Affiliates except to the extent (i) such payables are originated in transactions made in the ordinary course of business and (ii) the aggregate amount of such payables do not exceed an amount equal to five times the average monthly amount of such Affiliates’ billings for the immediately preceding 12 month period; Globant, LLC's capital expenditures limited to 10% the Company's consolidated net revenue per year and Globant, LLC's annual revenue is to remain at no less than 60% of the Company's consolidated annual revenue; among others. On June 2, 2022 the Company signed an amendment and restated the credit agreement with HSBC, pursuant to which the LIBOR rate was replaced by a Secured Overnight Financing Rate ("SOFR") plus 0.10%. Movements in borrowings are analyzed as follows: As of December 31, 2022 2021 2020 Balance at the beginning of year 12,240 25,968 51,386 Borrowings related to business combination (note 26.2) (1) (4) 3,010 2,538 13,969 Proceeds from new borrowings (2) (5) — 13,500 155,108 Payment of borrowings (3) (5) (10,760) (30,216) (196,202) Accrued interest (4) 2,491 915 2,299 Foreign exchange (4) (3,127) (375) (592) Translation (4) (155) (90) — TOTAL 3,699 12,240 25,968 (1) As of December 31, 2022, these borrowings do not have any covenants. (2) On October 23, 2021, Sistemas Globales, S.A borrowed 10,061 from Banco Santander and will mature in October 2022. On March 23, 2020, March 24, 2020, and April 1, 2020, Globant, LLC borrowed 64,000, 11,000 and 75,000, respectively, under the Amended and Restated Credit Agreement for the year ended December 31, 2020. This loan will mature on February 5, 2025 (3) During the year ended December 31, 2022, the main payments were 9,030 by Sistemas Globales, S.A to Banco Santander related to the principal amount and interests, and Hybrido Worldwide S.L. paid 808 related to the remaining principal amount and interests of the Banco Santander loan between January 3rd and May 23. During the year ended December 31, 2021, the main payments were 25,000 by Globant LLC related to the principal amount of the Amended and Restated Credit Agreement. During the year ended December 31, 2020, the main payments were 523 paid on March 26, 2020 by Avanxo Colombia related to the principal amount of the borrowing with Banco Santander and 126,927 paid by Globant, LLC related to the principal amount and interest of the A&amp;R Credit Agreement. During August and September, 2020, the Company proceed to pay 12,636 of the borrowings related to Grupo Assa acquisition. On October 31, 2020 and December 31,2020 Globant, LLC paid 20,188 and 30,080, respectively, related to the A&amp;R Credit Agreement. (4) Non-cash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780243</v>
      </c>
      <c r="C4" s="6" t="n">
        <v>1297078</v>
      </c>
      <c r="D4" s="6" t="n">
        <v>814139</v>
      </c>
    </row>
    <row r="5">
      <c r="A5" s="4" t="inlineStr">
        <is>
          <t>Cost of revenues</t>
        </is>
      </c>
      <c r="B5" s="5" t="n">
        <v>-1110848</v>
      </c>
      <c r="C5" s="5" t="n">
        <v>-802090</v>
      </c>
      <c r="D5" s="5" t="n">
        <v>-509812</v>
      </c>
    </row>
    <row r="6">
      <c r="A6" s="4" t="inlineStr">
        <is>
          <t>Gross profit</t>
        </is>
      </c>
      <c r="B6" s="5" t="n">
        <v>669395</v>
      </c>
      <c r="C6" s="5" t="n">
        <v>494988</v>
      </c>
      <c r="D6" s="5" t="n">
        <v>304327</v>
      </c>
    </row>
    <row r="7">
      <c r="A7" s="4" t="inlineStr">
        <is>
          <t>Selling, general and administrative expenses</t>
        </is>
      </c>
      <c r="B7" s="5" t="n">
        <v>-456324</v>
      </c>
      <c r="C7" s="5" t="n">
        <v>-343004</v>
      </c>
      <c r="D7" s="5" t="n">
        <v>-217222</v>
      </c>
    </row>
    <row r="8">
      <c r="A8" s="4" t="inlineStr">
        <is>
          <t>Net impairment losses on financial assets</t>
        </is>
      </c>
      <c r="B8" s="5" t="n">
        <v>-6364</v>
      </c>
      <c r="C8" s="5" t="n">
        <v>-7551</v>
      </c>
      <c r="D8" s="5" t="n">
        <v>-3080</v>
      </c>
    </row>
    <row r="9">
      <c r="A9" s="4" t="inlineStr">
        <is>
          <t>Other operating income and expenses, net</t>
        </is>
      </c>
      <c r="B9" s="5" t="n">
        <v>0</v>
      </c>
      <c r="C9" s="5" t="n">
        <v>0</v>
      </c>
      <c r="D9" s="5" t="n">
        <v>-83</v>
      </c>
    </row>
    <row r="10">
      <c r="A10" s="4" t="inlineStr">
        <is>
          <t>Profit from operations</t>
        </is>
      </c>
      <c r="B10" s="5" t="n">
        <v>206707</v>
      </c>
      <c r="C10" s="5" t="n">
        <v>144433</v>
      </c>
      <c r="D10" s="5" t="n">
        <v>83942</v>
      </c>
    </row>
    <row r="11">
      <c r="A11" s="4" t="inlineStr">
        <is>
          <t>Finance income</t>
        </is>
      </c>
      <c r="B11" s="5" t="n">
        <v>2832</v>
      </c>
      <c r="C11" s="5" t="n">
        <v>652</v>
      </c>
      <c r="D11" s="5" t="n">
        <v>1920</v>
      </c>
    </row>
    <row r="12">
      <c r="A12" s="4" t="inlineStr">
        <is>
          <t>Finance expense</t>
        </is>
      </c>
      <c r="B12" s="5" t="n">
        <v>-16552</v>
      </c>
      <c r="C12" s="5" t="n">
        <v>-12708</v>
      </c>
      <c r="D12" s="5" t="n">
        <v>-10430</v>
      </c>
    </row>
    <row r="13">
      <c r="A13" s="4" t="inlineStr">
        <is>
          <t>Other financial results, net</t>
        </is>
      </c>
      <c r="B13" s="5" t="n">
        <v>173</v>
      </c>
      <c r="C13" s="5" t="n">
        <v>-3923</v>
      </c>
      <c r="D13" s="5" t="n">
        <v>3601</v>
      </c>
    </row>
    <row r="14">
      <c r="A14" s="4" t="inlineStr">
        <is>
          <t>Financial results, net</t>
        </is>
      </c>
      <c r="B14" s="5" t="n">
        <v>-13547</v>
      </c>
      <c r="C14" s="5" t="n">
        <v>-15979</v>
      </c>
      <c r="D14" s="5" t="n">
        <v>-4909</v>
      </c>
    </row>
    <row r="15">
      <c r="A15" s="4" t="inlineStr">
        <is>
          <t>Share of results of investment in associates</t>
        </is>
      </c>
      <c r="B15" s="5" t="n">
        <v>119</v>
      </c>
      <c r="C15" s="5" t="n">
        <v>-233</v>
      </c>
      <c r="D15" s="5" t="n">
        <v>-622</v>
      </c>
    </row>
    <row r="16">
      <c r="A16" s="4" t="inlineStr">
        <is>
          <t>Other income and expenses, net</t>
        </is>
      </c>
      <c r="B16" s="5" t="n">
        <v>-395</v>
      </c>
      <c r="C16" s="5" t="n">
        <v>-3369</v>
      </c>
      <c r="D16" s="5" t="n">
        <v>-1887</v>
      </c>
    </row>
    <row r="17">
      <c r="A17" s="4" t="inlineStr">
        <is>
          <t>Profit before income tax</t>
        </is>
      </c>
      <c r="B17" s="5" t="n">
        <v>192884</v>
      </c>
      <c r="C17" s="5" t="n">
        <v>124852</v>
      </c>
      <c r="D17" s="5" t="n">
        <v>76524</v>
      </c>
    </row>
    <row r="18">
      <c r="A18" s="4" t="inlineStr">
        <is>
          <t>Income tax</t>
        </is>
      </c>
      <c r="B18" s="5" t="n">
        <v>-43405</v>
      </c>
      <c r="C18" s="5" t="n">
        <v>-28497</v>
      </c>
      <c r="D18" s="5" t="n">
        <v>-22307</v>
      </c>
    </row>
    <row r="19">
      <c r="A19" s="4" t="inlineStr">
        <is>
          <t>Net income for the year</t>
        </is>
      </c>
      <c r="B19" s="5" t="n">
        <v>149479</v>
      </c>
      <c r="C19" s="5" t="n">
        <v>96355</v>
      </c>
      <c r="D19" s="5" t="n">
        <v>54217</v>
      </c>
    </row>
    <row r="20">
      <c r="A20" s="3" t="inlineStr">
        <is>
          <t>Items that may be reclassified subsequently to profit and loss:</t>
        </is>
      </c>
      <c r="B20" s="4" t="inlineStr">
        <is>
          <t xml:space="preserve"> </t>
        </is>
      </c>
      <c r="C20" s="4" t="inlineStr">
        <is>
          <t xml:space="preserve"> </t>
        </is>
      </c>
      <c r="D20" s="4" t="inlineStr">
        <is>
          <t xml:space="preserve"> </t>
        </is>
      </c>
    </row>
    <row r="21">
      <c r="A21" s="4" t="inlineStr">
        <is>
          <t>- Exchange differences on translating foreign operations</t>
        </is>
      </c>
      <c r="B21" s="5" t="n">
        <v>-21770</v>
      </c>
      <c r="C21" s="5" t="n">
        <v>-3733</v>
      </c>
      <c r="D21" s="5" t="n">
        <v>-398</v>
      </c>
    </row>
    <row r="22">
      <c r="A22" s="4" t="inlineStr">
        <is>
          <t>- Net change in fair value on financial assets measured at FVOCI</t>
        </is>
      </c>
      <c r="B22" s="5" t="n">
        <v>-107</v>
      </c>
      <c r="C22" s="5" t="n">
        <v>1</v>
      </c>
      <c r="D22" s="5" t="n">
        <v>0</v>
      </c>
    </row>
    <row r="23">
      <c r="A23" s="4" t="inlineStr">
        <is>
          <t>- Gains and losses on cash flow hedges</t>
        </is>
      </c>
      <c r="B23" s="5" t="n">
        <v>-3171</v>
      </c>
      <c r="C23" s="5" t="n">
        <v>11</v>
      </c>
      <c r="D23" s="5" t="n">
        <v>281</v>
      </c>
    </row>
    <row r="24">
      <c r="A24" s="4" t="inlineStr">
        <is>
          <t>Total comprehensive income for the year</t>
        </is>
      </c>
      <c r="B24" s="5" t="n">
        <v>124431</v>
      </c>
      <c r="C24" s="5" t="n">
        <v>92634</v>
      </c>
      <c r="D24" s="5" t="n">
        <v>54100</v>
      </c>
    </row>
    <row r="25">
      <c r="A25" s="3" t="inlineStr">
        <is>
          <t>Net income attributable to:</t>
        </is>
      </c>
      <c r="B25" s="4" t="inlineStr">
        <is>
          <t xml:space="preserve"> </t>
        </is>
      </c>
      <c r="C25" s="4" t="inlineStr">
        <is>
          <t xml:space="preserve"> </t>
        </is>
      </c>
      <c r="D25" s="4" t="inlineStr">
        <is>
          <t xml:space="preserve"> </t>
        </is>
      </c>
    </row>
    <row r="26">
      <c r="A26" s="4" t="inlineStr">
        <is>
          <t>Owners of the Company</t>
        </is>
      </c>
      <c r="B26" s="5" t="n">
        <v>148891</v>
      </c>
      <c r="C26" s="5" t="n">
        <v>96065</v>
      </c>
      <c r="D26" s="5" t="n">
        <v>54217</v>
      </c>
    </row>
    <row r="27">
      <c r="A27" s="4" t="inlineStr">
        <is>
          <t>Non-controlling interest</t>
        </is>
      </c>
      <c r="B27" s="5" t="n">
        <v>588</v>
      </c>
      <c r="C27" s="5" t="n">
        <v>290</v>
      </c>
      <c r="D27" s="5" t="n">
        <v>0</v>
      </c>
    </row>
    <row r="28">
      <c r="A28" s="4" t="inlineStr">
        <is>
          <t>Net income for the year</t>
        </is>
      </c>
      <c r="B28" s="5" t="n">
        <v>149479</v>
      </c>
      <c r="C28" s="5" t="n">
        <v>96355</v>
      </c>
      <c r="D28" s="5" t="n">
        <v>54217</v>
      </c>
    </row>
    <row r="29">
      <c r="A29" s="3" t="inlineStr">
        <is>
          <t>Total comprehensive income for the year attributable to:</t>
        </is>
      </c>
      <c r="B29" s="4" t="inlineStr">
        <is>
          <t xml:space="preserve"> </t>
        </is>
      </c>
      <c r="C29" s="4" t="inlineStr">
        <is>
          <t xml:space="preserve"> </t>
        </is>
      </c>
      <c r="D29" s="4" t="inlineStr">
        <is>
          <t xml:space="preserve"> </t>
        </is>
      </c>
    </row>
    <row r="30">
      <c r="A30" s="4" t="inlineStr">
        <is>
          <t>Owners of the Company</t>
        </is>
      </c>
      <c r="B30" s="5" t="n">
        <v>123044</v>
      </c>
      <c r="C30" s="5" t="n">
        <v>92344</v>
      </c>
      <c r="D30" s="5" t="n">
        <v>54100</v>
      </c>
    </row>
    <row r="31">
      <c r="A31" s="4" t="inlineStr">
        <is>
          <t>Non-controlling interest</t>
        </is>
      </c>
      <c r="B31" s="5" t="n">
        <v>1387</v>
      </c>
      <c r="C31" s="5" t="n">
        <v>290</v>
      </c>
      <c r="D31" s="5" t="n">
        <v>0</v>
      </c>
    </row>
    <row r="32">
      <c r="A32" s="4" t="inlineStr">
        <is>
          <t>Total comprehensive income for the year</t>
        </is>
      </c>
      <c r="B32" s="6" t="n">
        <v>124431</v>
      </c>
      <c r="C32" s="6" t="n">
        <v>92634</v>
      </c>
      <c r="D32" s="6" t="n">
        <v>54100</v>
      </c>
    </row>
    <row r="33">
      <c r="A33" s="3" t="inlineStr">
        <is>
          <t>Earnings per share</t>
        </is>
      </c>
      <c r="B33" s="4" t="inlineStr">
        <is>
          <t xml:space="preserve"> </t>
        </is>
      </c>
      <c r="C33" s="4" t="inlineStr">
        <is>
          <t xml:space="preserve"> </t>
        </is>
      </c>
      <c r="D33" s="4" t="inlineStr">
        <is>
          <t xml:space="preserve"> </t>
        </is>
      </c>
    </row>
    <row r="34">
      <c r="A34" s="4" t="inlineStr">
        <is>
          <t>Basic (in usd per share)</t>
        </is>
      </c>
      <c r="B34" s="7" t="n">
        <v>3.55</v>
      </c>
      <c r="C34" s="7" t="n">
        <v>2.35</v>
      </c>
      <c r="D34" s="7" t="n">
        <v>1.41</v>
      </c>
    </row>
    <row r="35">
      <c r="A35" s="4" t="inlineStr">
        <is>
          <t>Diluted (in usd per share)</t>
        </is>
      </c>
      <c r="B35" s="7" t="n">
        <v>3.47</v>
      </c>
      <c r="C35" s="7" t="n">
        <v>2.28</v>
      </c>
      <c r="D35" s="7" t="n">
        <v>1.37</v>
      </c>
    </row>
    <row r="36">
      <c r="A36" s="3" t="inlineStr">
        <is>
          <t>Weighted average of outstanding shares (in thousands)</t>
        </is>
      </c>
      <c r="B36" s="4" t="inlineStr">
        <is>
          <t xml:space="preserve"> </t>
        </is>
      </c>
      <c r="C36" s="4" t="inlineStr">
        <is>
          <t xml:space="preserve"> </t>
        </is>
      </c>
      <c r="D36" s="4" t="inlineStr">
        <is>
          <t xml:space="preserve"> </t>
        </is>
      </c>
    </row>
    <row r="37">
      <c r="A37" s="4" t="inlineStr">
        <is>
          <t>Basic (in shares)</t>
        </is>
      </c>
      <c r="B37" s="5" t="n">
        <v>41929</v>
      </c>
      <c r="C37" s="5" t="n">
        <v>40940</v>
      </c>
      <c r="D37" s="5" t="n">
        <v>38515</v>
      </c>
    </row>
    <row r="38">
      <c r="A38" s="4" t="inlineStr">
        <is>
          <t>Diluted (in shares)</t>
        </is>
      </c>
      <c r="B38" s="5" t="n">
        <v>42855</v>
      </c>
      <c r="C38" s="5" t="n">
        <v>42076</v>
      </c>
      <c r="D38" s="5" t="n">
        <v>397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AX LIABILITIES</t>
        </is>
      </c>
      <c r="B4" s="4" t="inlineStr">
        <is>
          <t xml:space="preserve">TAX LIABILITIES As of December 31, 2022 2021 Current Periodic payment plan 16 379 VAT payable 16,213 9,927 Wage withholding taxes 2,504 3,354 Personal properties tax accrual 1,177 1,139 Taxes payable related to LEC 730 1,385 Sales taxes payable 560 100 Other 2,254 1,787 TOTAL 23,454 18,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NTINGENT LIABILITIES</t>
        </is>
      </c>
      <c r="B4" s="4" t="inlineStr">
        <is>
          <t xml:space="preserve">CONTINGENT LIABILITIES The Company is subject to legal proceedings and claims which arise in the ordinary course of its business. The Company records a provision for labor, regulatory and commercial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22 2021 Reserve for labor claims 185 5 Reserve for regulatory claims 13,430 9,632 TOTAL 13,615 9,637 Roll forward is as follows: As of December 31, Reserve for labor claims 2022 2021 2020 Balance at beginning of year 5 53 91 Additions 370 8 72 Recovery (1) (10) (50) Utilization of provision for contingencies (89) (38) — Foreign exchange (100) (8) (60) Balance at end of year 185 5 53 As of December 31, Reserve for regulatory claims 2022 2021 2020 Balance at beginning of year 9,632 10,130 1,511 Additions (3) 4,260 863 176 Additions related to business combinations 569 — 9,124 Recovery (270) (258) — Utilization of provision for contingencies (4) (961) (509) (615) Foreign exchange 200 (594) (66) Balance at end of year 13,430 9,632 10,130 As of December 31, Reserve for commercial claims 2022 2021 2020 Balance at beginning of year — 2,400 1,000 Additions (1) 700 5,166 1,400 Utilization of provision for contingencies (2) (700) (7,566) — Balance at end of year — — 2,400 (1)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accounted for in Other Receivables line). (2) On September 15, 2021, the Company made the first of two installment payments related to the settlement with Certified Collectibles Group, LLC. On November 30, 2021 the second installment was paid leaving the liability fully settled. (3)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seeking to collect payment of taxes and social security contributions allegedly owed by the companies, and impose certain associated fines. As of December 31, 2022, some of these administrative proceedings are still ongoing while others have resulted in judicial proceedings. The recognized liability as of December 31, 2022 and 2021 was 10,858 and 7,670 ,respectively. Under the Equity Purchase Agreement entered into for the acquisition of Grupo ASSA Worldwide S.A. and its affiliates (collectively, “Grupo Assa”), certain of the above mentioned proceedings are subject to indemnification provisions from the sellers for the total amount of 6,071 and 2,883 as of December 31, 2022 and 2021, respectively, accounted for in Other Financial Liabilities line, net. The effect of the increase of this regulatory claim was fully settled by the indemnification provis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CA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BALANCES AND TRANSACTIONS</t>
        </is>
      </c>
      <c r="B4" s="4" t="inlineStr">
        <is>
          <t>RELATED PARTIES BALANCES AND TRANSACTIONS 24.1 – Related parties The Company provides software and consultancy services to certain related parties. Outstanding receivable balances as of December 31, 2022 and 2021 are as follows: As of December 31, Trade receivables 2022 2021 Enigma.art LLC 14 — Total 14 — As of December 31, Trade payables 2022 2021 Falcon Uru LLC (574) — Total (574) — During the year ended December 31, 2022, 2021 and 2020, the Company recognized the Company recognized the following transactions: For the year ended December 31, 2022 2021 2020 Revenue Enigma.art LLC 915 — — Studio Eter LLC 190 — — Total 1,105 — — For the year ended December 31, 2022 2021 2020 Costs of revenues and Selling, general and administrative expenses Enigma.art LLC (75) — — Falcon Uru LLC (780) — — Total (855) — — — 24.2 – Compensation of key management personnel The remuneration of directors and other members of key management personnel during each of the three years are as follows: For the year ended December 31, 2022 2021 2020 Salaries and bonuses 6,768 6,709 6,643 Total 6,768 6,709 6,643 The remuneration of directors and key executives is determined by the Board of Directors based on the performance of individuals and market trends. During 2020, the Company granted 88,350, 895, 740 and 52,660 restricted stock units at a grant price of $130.99, $140.00, $170.00 and $189.53, respectively. During 2021, the Company granted 55,500, 5,000, 1,564, 540, 702 and 468 restricted stock units at grant prices of $298.47, $297.49, $267.19, $232.11, $213.57 and $328.96, respectively. During 2022, the Company granted 292, 2,220, 300, 78,317 and 324,380 restricted stock units at a grant price of $226, $210, $167, $219 and $13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2</t>
        </is>
      </c>
    </row>
    <row r="3">
      <c r="A3" s="3" t="inlineStr">
        <is>
          <t>Share-Based Payment Arrangements [Abstract]</t>
        </is>
      </c>
      <c r="B3" s="4" t="inlineStr">
        <is>
          <t xml:space="preserve"> </t>
        </is>
      </c>
    </row>
    <row r="4">
      <c r="A4" s="4" t="inlineStr">
        <is>
          <t>EMPLOYEE BENEFITS</t>
        </is>
      </c>
      <c r="B4" s="4" t="inlineStr">
        <is>
          <t>EMPLOYEE BENEFITS 25.1 – Share-based compensation plan In July 2014, the Company adopted a new Equity Incentive Program, the 2014 Plan, which was amended on May 9, 2016, February 13, 2019, May 18, 2021 and June 8, 2022. Pursuant to this plan, on July 18, 2014, the first trading day of the Company common shares on the NYSE, the Company made the annual grants for 2014 Plan to certain of the executive officers and other employees. The grants included share options with a vesting period of 4 years,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ten years after the effective date). Share-based compensation expense for awards of equity instruments to employees and non-employee directors is determined based on the grant-date fair value of the awards. Fair value is calculated using Black &amp; Scholes model. In addition, on December 1, 2021, our compensation committee, as administrator,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he SEUs will be settled in cash or common shares of the Company, at the option of the eligible employee, and shall vest during a four years period, in four equal annual installments of 25% each, commencing on the first anniversary of the grant date, 60% of the shares will be tied to retention and 40% will be tied to performance (PSEUs). As of December 31, 2022 the Company have granted 57,779 SEUs and PSEUs, net of any cancelled and/or forfeited awards, all of which were outstanding as of December 31, 2022. Of the stock-equivalent units granted, 50% were in the form of PSEUs and 50% were in the form of SEUs. During the years 2022 and 2021,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s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22 and 2021: As of December 31, 2022 As of December 31, 2021 Number of options Weighted average exercise price Number of options Weighted average exercise price Balance at the beginning of year 643,957 31.79 857,643 31.57 Forfeited during the year (2,750) 22.20 — — Exercised during the year (94,380) 37.17 (213,686) 30.93 Balance at end of year 546,827 30.91 643,957 31.79 The following shows the evolution of the RSUs for the years ended at December 31, 2022 and 2021: As of December 31, 2022 As of December 31, 2021 Number of RSU Weighted average grant price Number of RSU Weighted average grant price Balance at the beginning of year 579,492 164.73 664,345 101.25 RSU granted during the year 801,041 159.12 168,669 276.51 Forfeited during the year (24,506) 178.34 (18,130) 111.37 Issued during the year (266,300) 122.29 (235,392) 89.18 Balance at end of year 1,089,727 166.04 579,492 164.73 The following shows the evolution of the SEUs for the years ended at December 31, 2022 and 2021: As of December 31, 2022 As of December 31, 2021 Number of SEU Weighted Average Fair Value Number of SEU Weighted Average Fair Value Balance at the beginning of year — — — — SEU granted during the year 61,072 168.16 — — Forfeited during the year (3,293) 168.16 — — Balance at end of year 57,779 168.16 — — The following tables summarizes the RSU at the end of the year: Grant date Grant price ($) Number of Restricted Stock Units Fair value at grant date ($) Expense as of December 31, 2022 ($) (*) 2018 from 36.30 to 42.00 — — 973 2019 from 46.00 to 55.07 60,849 5,316 1,598 2020 from 52.10 to 103.75 119,505 17,901 8,766 2021 from 104.25 to 189.53 117,334 32,540 18,828 2022 from 184.00 to 328.96 784,296 122,546 17,303 Subtotal 1,081,984 178,303 47,468 Non employees RSU 2020 from 104.25 to 189.53 — — (251) 2021 from 184.00 to 328.96 — — 343 2022 from 138.00 to 268.31 7,743 1,414 460 Subtotal 7,743 1,414 552 Total 1,089,727 179,717 48,020 The following tables summarizes the share options at the end of the year: Grant date Exercise price ($) Number of stock options Number of stock options vested as of December 31, 2022 Fair value at grant date ($) Fair value vested ($) Expense as of December 31, 2022 ($) (*) 2014 10.00 67,238 67,238 226 226 — 2015 from 28.31 to 34.20 126,622 126,622 882 882 — 2016 from 29.01 to 39.37 248,467 248,467 1,941 1,941 — 2017 from 36.30 to 38.16 7,500 7,500 64 64 — 2018 from 44.97 to 55.07 95,000 95,000 1,921 1,921 479 2019 52.10 2,000 1,000 45 22 33 Subtotal 546,827 545,827 5,079 5,056 512 Non employees stock options — — — — — — — Subtotal — — — — — Total 546,827 545,827 5,079 5,056 512 ( *) Includes social security taxes. Deferred income tax asset arising from the recognition of the share-based compensation plan amounted to 13,048 and 30,788 for the years ended December 31, 2022 and 2021, respectively. The following tables summarizes the SEU at the end of the year: Grant date Grant price ($) Number of Restricted Phantom Stock Units Fair value at grant date ($) Expense as of December 31, 2022 ($) (*) 2022 268.05 32,371 8,696 2,894 2022 210.07 2,918 615 237 2022 181.2 16,984 3,073 1,221 2022 169.78 5,506 936 141 Total 57,779 13,320 4,493 25.2 - Share options exercised and RSU vested during the year: As of December 31, 2022 As of December 31, 2021 Number of options exercised Exercise price Number of options exercised Exercise Granted in 2014 1,825 10.00 33,687 10.00 Granted in 2015 8,385 28.31 37,409 28.31 Granted in 2015 — 34.20 4,000 34.20 Granted in 2016 — 29.01 30,000 29.01 Granted in 2016 33,920 32.36 52,840 32.36 Granted in 2016 27,000 39.37 — 39.37 Granted in 2017 — 38.16 10,000 38.16 Granted in 2018 — 44.97 5,000 44.97 Granted in 2018 20,750 46.00 38,250 46.00 Granted in 2018 — 50.92 1,500 50.92 Granted in 2018 2,500 55.07 — 55.07 Granted in 2019 — 52.10 1,000 52.10 Balance at end of the year 94,380 213,686 The average market price of the share amounted to 209.95 and 251.18 for years 2022 and 2021, respectively. The following tables summarizes the RSU vested during the years 2022 and 2021: December 31, 2022 December 31, 2021 Number of RSUs vested Grant price Number of RSUs vested Grant price Granted in 2017 — 36.30 500 36.30 Granted in 2017 — 42.00 1,625 42.00 Granted in 2018 78,192 46.00 89,617 46.00 Granted in 2018 1,000 55.07 1,000 55.07 Granted in 2018 1,000 52.74 1,000 52.74 Granted in 2018 2,500 50.92 2,500 50.92 Granted in 2019 600 52.10 600 52.10 Granted in 2019 61,992 87.44 66,318 87.44 Granted in 2019 1,000 94.93 1,000 94.93 Granted in 2019 750 103.75 750 103.75 Granted in 2020 3,125 137.57 3,125 137.57 Granted in 2020 — 104.25 2,336 104.25 Granted in 2020 38,809 130.99 41,046 130.99 Granted in 2020 — 140.00 895 140.00 Granted in 2020 — 170.00 740 170.00 Granted in 2020 15,504 180.60 — 180.60 Granted in 2020 250 184.72 1,500 184.72 Granted in 2020 15,998 189.53 18,408 189.53 Granted in 2021 1,077 184.00 — 184.00 Granted in 2021 2,607 213.57 57 213.57 Granted in 2021 5,315 232.11 2,375 232.11 Granted in 2021 323 288.64 — 288.64 Granted in 2021 16,375 298.47 — 298.47 Granted in 2021 468 328.96 — 328.96 Granted in 2021 1,500 297.49 — 297.49 Granted in 2021 12,608 267.19 — 267.19 Granted in 2022 2,585 219.34 — 219.34 Granted in 2022 196 225.30 — 225.30 Granted in 2022 1,662 226.30 — 226.30 Granted in 2022 655 167.46 — 167.46 Granted in 2022 189 268.31 — 268.31 Granted in 2022 20 218.57 — 218.57 Balance at end of the year 266,300 235,392 25.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Stock price 52.10 Expected option life 6 years Volatility 40% Risk-free interest rate 3.10% There were no granted stock options as of December 31, 2022 and 2021.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Expected volatility: The expected volatility of the Company's shares is calculated by using the average share price volatility of the Company since January 1, 2016 to the date of grant.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25.4 - Equity-settled share-based payments under 2014 Equity Incentive Plan and 2021 Employee Share Purchase Plan During the twelve months ended December 31, 2022, the Company granted a total of 199,825 awards under the Company's 2014 Equity Incentive Plan, net of cancelled and forfeited awards. Most of these awards were comprised of 50% RSUs and 50% PRSUs. RSUs and PRSUs have generally been granted with a vesting period of four years, 25% becoming vested on or about each anniversary of the grant date. In addition, on August 1, 2022, the Company approved the grant of up to 600,000 additional awards under the Company's 2014 Equity Incentive Plan, 50% of which are PRSUs and 50% of which are RSUs. These additional awards will vest based on the achievement of a certain minimum average closing price of the Company's common shares on or prior to August 11, 2030. The threshold price for vesting will be $420 per share through August 10, 2025 and increase by $42 each year until August 11, 2030. These awards will vest in two equal tranches occurring the first one immediately after the date in which the vesting condition is satisfied and the second occurring on the first anniversary of such vesting event. As of December 31, 2022, the Company granted 597,521 of these awards. In March 2021, the Company adopted the Globant S.A. 2021 Employee Share Purchase Plan (the "ESPP") which provides eligible employees with an opportunity to acquire a proprietary interest in the Company through the purchase of the Company's common shares. The ESPP permits participants to purchase Common Shares through payroll deductions defined by the employee up to a maximum percentage set in each country of their eligible compensation. The ESPP will typically be implemented through consecutive six-month offering periods. Amounts deducted and accumulated from participant compensation will be used to purchase Common Shares at the end of each offering period. Under the terms of the ESPP, the purchase price of the shares shall not be less than 90.0% of the lower of the fair market value of a Common Share on the first trading day of the offering period or on the purchase date. Subject to adjustment as provided by the ESPP and unless otherwise provided by the Compensation Committee, the purchase price for each offering period shall be 90% of the fair market value of a Common Share on the purchase date. During the twelve months ended December 31, 2022, and the year ended December 31, 2021, in connection with the ESPP Plan, the Company has repurchased 46,500 and 27,000, respectively, and 39,136 and 7,453 have been delivered. Fair value of share-based compensation granted in 2022 Share-based compensation expense for awards of equity instruments to employees and non-employee directors is determined based on the grant-date fair value of the awards. Fair value is calculated using the American Binomial model. The American Binomial model requires the input of highly subjective assumptions, including the fair value of the Company's shares, expected volatility, expected term and risk-free interest rate. Assumptions Granted in 2022 for 2014 Plan Stock price 206.23 Expected life 7 years Volatility 42.78% Risk-free interest rate 2.63% The Company estimated the following assumptions for the calculation of the fair value of the awards: Fair value of the shares: For the 2014 Equity Incentive Plan, the fair value of the shares is based on the quoted market price of the Company's shares at the grant date. Expected volatility: The expected volatility of the Company's shares is calculated by using the average share price volatility of the Company since July 1, 2014 to the date of grant, excluding COVID-19 pandemic period from March 2020 to May 2020. Expected term: The expected life of awards represents the period of time the granted awards are expected to be outstanding. Risk free rate: The risk-free rate for periods within the contractual life of the award is based on the U.S. Federal Treasury yield curve with maturities similar to the expected term of the awards. 25.5 Cash-settled share-based payments under 2014 Equity Incentive Plan On December 1, 2021, our Compensation Committee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o be settled in cash or common shares of the Company. As of December 31, 2022, the Company has granted 61,072 stock equivalent units. As of December 31, 2021 no award was gra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1 [Abstract]</t>
        </is>
      </c>
      <c r="B3" s="4" t="inlineStr">
        <is>
          <t xml:space="preserve"> </t>
        </is>
      </c>
    </row>
    <row r="4">
      <c r="A4" s="4" t="inlineStr">
        <is>
          <t>BUSINESS COMBINATIONS</t>
        </is>
      </c>
      <c r="B4" s="4" t="inlineStr">
        <is>
          <t xml:space="preserve">BUSINESS COMBINATIONS 26.1 Business combinations 2022 During 2022 the Company made some individually immaterial acquisitions which were completed primarily to expand our services and solutions offerings. On April 20, 2022, the Company, through its subsidiaries Globant España S.A. and Software Product Creation S.L, entered into an Equity Purchase Agreement (the "Purchase Agreement") with the equity holders of Genexus S.A. an Uruguayan corporation and its subsidiaries Genexus International Corp an American corporation and Kurfur S.A. an Uruguayan corporation, Advanced Research &amp; Technology, S.A. de C.V., a Mexican corporation, Artech Informática do Brasil Ltda and Newtech Informática Ltda., both Brazilian corporations, all together "Genexus", pursuant to which the Company purchased all of the outstanding interest in Genexus. Genexus is a company specialized in low-code tool enriched with artificial intelligence, to create, develop and maintain end-to-end solutions ready to run on all sorts of devices. The Share Purchase Agreement was signed on April 20, 2022 and the closing date was on May 31, 2022. On July 29, 2022, the Company, through its subsidiary Globant España S.A. entered into an Equity Purchase Agreement with the equity holders of Sysdata SPA. ("Sysdata"), an Italian joint stock company pursuant to which the Company purchased all of the outstanding interest in Sysdata. Sysdata's business consists in provision of advisory services and end-to-end digital transformation process. The Equity Purchase Agreement was signed on July 29, 2022 and the closing date was on September 23, 2022. On November 4, 2022, the Company, through its subsidiary Globant Brasil Consultoria Ltda. entered into an Equity Purchase Agreement with the equity holders of Nescara Ltda. ("Nescara"), a Brazilian limited liability company pursuant to which the Company purchased all of the outstanding interest. The transaction was simultaneously signed and closed. Nescara's business consists in strategic consulting, implementation, development and support services provider across major Salesforce cloud solutions. On November 7, 2022, the Company, through its subsidiaries Globant España S.A. and Software Product Creation S.L. entered into an Equity Purchase Agreement with the equity holders of KTBO S.A., an Argentine company, KTBO Brasil Comunicacoes Digitais Ltda, a Brazilian company, KTBO Chile SpA, a Chilean company, KTBO Colombia S.A.S., a Colombian company, KTBO S.A. de C.V. and Contenidos Digitales KTBO, S.C., Mexican companies, and KTBO S.A.C., a Peruvian company, all together "KTBO", pursuant to which the Company purchased all of the outstanding interest. The transaction was simultaneously signed and closed. KTBO's business consists of the provision of services related to Strategy &amp; Research, Business Intelligence, Creativity, Content &amp; Community Mgmt, Business Management, Multimedia Design, Production, Media Buying, Innovation &amp; Development, Growth &amp; UX, Influencer Marketing. On November 16, 2022, the Company, through its subsidiary IAFH Investment España S.L. entered into a Share and Option Purchase Agreement with the equity holders of eWave Holdings Pty Ltd, an Australian company, and its subsidiaries Nasko Trading Pty Ltd., an Australian company, eWave Limited, a Hongkones company, CommerceLab Pte Ltd., a Belarusian company, eWave Ukraine, an Ukrainian company, Zhonshang Yi Wei Technologies Limited, a Chinese company, eWave Bulgaria, a Bulgarian company, eWave Contracting Services (HK) Limited, a Hongkones company, all together "eWave", pursuant to which the Company purchased all of the outstanding interest. The transaction was simultaneously signed and closed. eWave's business is a Global, Enterprise-Class digital commerce experience enablement consultancy. On November 21, 2022, the Company, through its subsidiary Globant España S.A. entered into a Share Purchase Agreement with the equity holders of Vertic A/S, Danish company, and its subsidiaries VHCG ApS, a Danish company, and Vertic Portals Inc., an American company, all together "Vertic", pursuant to which the Company purchased all of the outstanding interest. The transaction was simultaneously signed and closed. Vertic's business consists of digital consultancy. The agency creates digital experiences based on technology, design and data. On December 21, 2022, the Company, through its subsidiary Globant España S.A. entered into an Equity Purchase Agreement with the equity holders of Adbid Latinoamerica S.A.S, a Colombian company, Adbid Latam MX S.A. de C.V., a Mexican company, and Procesalab S.A.S., a Colombian company, all together "Adbid", pursuant to which the Company purchased all of the outstanding interest. The transaction was simultaneously signed and closed. Adbid's business consists of performance digital agencies, focused on performance marketing strategy, operates advertising investment among others in Google, YouTube, Amazon, and other social media platforms, e-commerce advertising and web analytics in connection with the foregoing and as data and dashboarding services. On September 28, 2022, the Company, through its subsidiary Software Product Creation, S.L. entered into a Participation Agreement with La Liga Group International, S.L. (“LGI”), the equity holders of Sports Reinvention Entertainment Group, S.L. (“LaLiga Tech”), a Spanish company which was constituted in December 2022, pursuant to which the Company owned an outstanding interest equal to 51%. The purpose of this Agreement is to create, through La Liga Tech, a new business to reinvent the sports and entertainment industries through technology, and expand digital solutions offered by leveraging Web 3.0, Metaverse, Gaming, and many other rising technologies. The Agreement was signed on September 28, 2022 and the closing date was on December 23, 2022. The table below gives additional details related to these acquisitions: Fair value of the consideration transferred at the acquisition date Down payment (1) 197,976 Working capital adjustment 53 Installment Payments (2) 35,808 Contingent consideration (3) 38,011 Total consideration 271,848 (1) Payment in cash 172,445 and 25,531 in G-shares. (2) Contains 11,620 of liability, current and non-current, payable in a variable number of shares. (3) As of December 31, 2022 included 2,923 and 35,088 as Other financial liabilities current and non-current, respectively . For contingent considerations, an estimate of the range of outcomes and the significant inputs related are disclosed in note 29.9.1 Acquisition related expenses were not material and were recognized directly as expensed. As of the date of issuance of these consolidated financial statements, due to recent acquisition of La Liga Tech, eWave and Abdid, the accounting for those acquisitions is incomplete; hence, pursuant the guidance in IFRS 3, the Company has included preliminary amounts and disclosures as it relates to: • Fair value of the total consideration transferred since the Company has not completed the fair value analysis of the consideration transferred as of the date of issuance of these financial statements. • The amounts recognized as of the acquisition date for each major class of assets acquired and liabilities assumed, the total amount of goodwill (including a qualitative description of the factors that make up the goodwill recognized and the amount of goodwill that will be deducted for tax purposes) and other intangibles, as applicable. • The gross contractual amounts of the acquired receivables, and the best estimate at the acquisition date of the contractual cash flows not expected to be collected. For each contingent liability to be recognized, if any, an estimate of its financial effect, an indication of the uncertainties relating to the amount or timing of any outflow and the possibility of any reimbursement, and the reasons why the liability cannot be measured reliably, if applicable. • The amount of revenues and profit or loss of the acquired subsidiaries since the acquisition date, and the amount of revenues and profit or loss of the combined entity as if the acquisition has been made at the beginning of the reporting period, since the acquired subsidiaries did not have available financial information prepared under IFRS at the acquisition date. The preparation of this information under IFRS has not been completed as of the date of issuance of these financial statements. • The amount of the non–controlling interest in the acquired companies recognized at the acquisition date. The preliminary fair value of the consideration transferred for the Acquisition at the acquisition date was calculated as follows: 26.2 - Purchase Price Allocation As of December 31, 2022, the fair values of the assets acquired, liabilities assumed and goodwill amounted to 185,959, 56,930 and 188,288, respectively, from which certain acquisitions are determined on preliminary basis and amounted to 120,670, 21,471 and 70,311, respectively, determined at the date of acquisition in the business combinations. As of December 31, 2021, the fair values of the assets acquired, liabilities assumed and goodwill amounted to 52,870, 20,476 and 174,005, respectively, from which certain business combinations are determined on preliminary basis and amounted to 11,205, 4,709 and 66,905, respectively, determined at the date of acquisition in the business combinations. As of December 31, 2022 2021 Current assets Cash and cash equivalents 46,075 16,604 Investments 1,152 113 Trade receivables 34,151 17,719 Other receivables 8,022 1,117 Other assets 3 — Non current assets Other receivables 372 608 Other financial assets — 2 Property and equipment 1,323 1,581 Intangibles (1) 82,255 14,204 Right-of-use asset 3,624 — Deferred tax 8,265 922 Investment in associates 717 — Goodwill (2) 188,288 174,005 Current liabilities Trade and other payables (22,468) (7,724) Lease liabilities (716) — Tax liabilities (6,101) (2,112) Payroll and social security (10,772) (4,425) Other liabilities (571) (413) Borrowings (2,958) (201) Non current liabilities Deferred tax liabilities (9,647) (3,264) Lease liabilities (3,076) — Borrowings (52) (2,337) Contingencies (569) — Non-controlling interest (3) (45,469) (2,648) Total consideration 271,848 203,751 (1) As of December 31, 2022 and 2021, the amount of 34,250 and 11,701, respectively, have been allocated to customer relationships and contracts, and 33,370 and 2,402 as platforms and licenses, respectively.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and non-compete agreements are recognized as intangible. The other benefits are not recognized separately from goodwill because they do not meet the recognition criteria for identifiable intangible assets. As of December 31, 2022 and 2021, 188,288 and 174,005, are not deductible for tax purposes, respectively. (3) Non-controlling interest in acquired companies are measured at the non-controlling interests’ proportionate share of the acquiree’s identifiable net assets at its fair values. The fair values of the receivables acquired do not differ from their gross contractual amount. 26.3 Impact of acquisitions on the results of the Company The net income for the year ended December 31, 2022 includes a gain of 3,147 attributable to the business generated by the companies acquired in 2022. Revenue for the year ended December 31, 2022 includes 35,226 related to the business of those companies. Had the businesses combinations made in 2022 been performed on January 1, 2022, the consolidated revenue of the Company would have been 1,855,572 and the net income for the year ended December 31, 2022, would have been 154,821. 26.4 Goodwill Goodwill is measured as the excess of the cost of an acquisition over the sum of the amounts assigned to net assets acquired less liabilities assumed. The Company evaluates goodwill for impairment at least annually or more frequently when there is an indication that the cash generating unit ("CGU") may be impaired. An impairment loss is recognized for the amount by which the asset’s carrying amount exceeds its recoverable amount. The recoverable amount is the higher of an asset’s fair value less costs of disposal and value in use. The Company first determines the value of the unit using the market approach. For the purposes of the calculation, the Company considers the value of the shares in the market. In addition, the Company measures the CGU based on value-in-use calculations, which requires the use of various assumptions including revenue growth, gross margin, terminal growth rate and discount rates. The assumptions considered by the Company as of December 31, 2022 and 2021, were the following: projected cash flows for the following five years for both years, the average growth rate considered was 26.1% and 27.0%, respectively, and the rate used to discount cash flows was 11.2% and 9.6%, respectively. The long-term rate used to extrapolate cash flows beyond the projected period as of December 31, 2022 and 2021, was 4%. The recoverable amount is the higher of an asset's fair value less cost of disposals and value in use. Very material adverse changes in key assumptions about the businesses and their prospects or an adverse change in market conditions may cause a change in the estimation of recoverable value and could result in an impairment charge. Based upon the Company's evaluation of goodwill, no impairment were recognized during 2022, 2021 and 2020. A reconciliation of the goodwill from opening to closing balances is as follows: As of December 31, 2022 2021 Cost Balance at beginning of year 567,451 392,760 Additions related to new acquisitions (note 26.2) 188,288 174,005 Translation (17,322) (73) Measurement period adjustment 787 759 Balance at end of year 739,204 567,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 xml:space="preserve">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operating profit presented on an entity level basis for purposes of making operating decisions and assessing financial performance. Therefore, the Company has determined that it operates in a single operating and reportable segment. The Company provides services related to application development, testing, infrastructure management and application maintenance. The following table summarizes revenues by geography, based on the customers' location: For the year ended December 31, 2022 2021 2020 North America United States of America 1,095,895 803,934 558,528 Canada 38,895 26,970 15,622 Puerto Rico 358 396 125 Subtotal North America 1,135,148 831,300 574,275 Europe, Middle East &amp; Africa Spain 86,410 94,459 32,977 United Kingdom 45,017 27,156 17,100 Italy 9,320 507 21 Switzerland 8,859 5,710 1,785 France 6,593 2,600 1,224 Germany 5,840 1,424 939 Belgium 5,577 8,705 2,924 Netherlands 4,975 3,604 1,461 Saudi Arabia 4,187 — — Luxembourg 3,676 4,777 1,292 Denmark 2,246 411 395 Ireland 1,104 1,435 907 Others 2,919 546 763 Subtotal Europe, Middle East &amp; Africa 186,723 151,334 61,788 Asia &amp; Oceania India 21,191 10,442 2,670 Japan 11,739 8,514 5,338 United Arab Emirates 8,938 401 248 Australia 3,010 5,223 287 Singapore 2,600 906 93 Others 2,540 643 — Subtotal Asia &amp; Oceania 50,018 26,129 8,636 Latin America Argentina 120,578 87,756 53,667 Chile 115,494 86,809 50,707 Mexico 75,442 53,455 25,928 Brazil 31,060 20,821 11,976 Peru 25,131 15,695 11,648 Colombia 19,206 14,357 13,302 Dominican Republic 5,706 3,788 869 Ecuador 5,175 1,061 26 Paraguay 3,088 2,823 231 Uruguay 2,993 755 144 Panama 2,698 744 737 Others 1,783 251 205 Subtotal Latin America 408,354 288,315 169,440 TOTAL 1,780,243 1,297,078 814,139 One largest customer accounted for 10.7%, 10.9% and 11.0% of revenues for the years ended December 31, 2022, 2021 and 2020. The following table summarizes non-current assets other than deferred taxes as stated in IFRS 8, paragraph 33.b, by jurisdiction: As of December 31, 2022 2021 Spain 590,646 540,237 Argentina 156,594 165,163 United States of America 83,666 66,701 Colombia 64,666 50,785 Mexico 51,965 30,445 United Kingdom 51,746 52,185 Uruguay 47,903 15,546 Denmark 32,469 — Brazil 28,649 3,783 Italy 27,844 — India 26,814 21,521 Australia 24,779 — Hong Kong 15,577 — Chile 13,395 6,660 Peru 8,393 6,883 Belarus 5,461 6,157 Luxembourg 4,226 4,226 Romania 1,492 640 Germany 1,112 23 Costa Rica 821 — Ecuador 690 30 Other countries 276 65 TOTAL 1,239,184 971,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LEASES The Company is obligated under various leases for office spaces and office equipment. Movements in right-of-use assets and lease liabilities as of December 31, 2022 and 2021 were as follows : Right-of-use assets Office spaces Office equipments Computers Total January 1, 2022 104,565 22,104 17,912 144,581 Additions 22,403 320 11,809 34,532 Additions from business combinations (note 26.2) 3,624 — — 3,624 Depreciation (note 6) (21,800) (3,181) (10,263) (35,244) Foreign currency translation (182) — — (182) December 31, 2022 108,610 19,243 19,458 147,311 Right-of-use assets Office spaces Office equipments Computers Total January 1, 2021 76,374 9,486 4,150 90,010 Additions 46,237 14,972 17,873 79,082 Disposals (575) — — (575) Depreciation (note 6) (17,368) (2,354) (4,111) (23,833) Translation (103) — — (103) December 31, 2021 104,565 22,104 17,912 144,581 Lease liabilities As of December 31, 2022 2021 Balance at beginning of year 134,485 87,598 Additions (1) 36,090 74,011 Additions from business combinations (note 26.2) 3,792 — Foreign exchange difference (1) (7,976) (4,031) Foreign currency translation (2) (689) (89) Interest expense (1) 6,822 5,415 Payments (2) (37,386) (27,201) Disposals — (1,218) Balance at end of year 135,138 134,485 (1) Non-cash transactions. (2) Cash transactions. The Company has some lease contracts that have not yet commenced as of December 31, 2022 and 2021. The future lease payments for these lease contracts are disclosed as follows: As of December 31, 2022 Year Amount 2023 207 2024 311 2025 311 2026 311 2027 311 2028 104 As of December 31, 2021 Year Amount 2022 141 The outstanding balance of the lease liabilities as of December 31, 2022 and 2021 is as follows : As of December 31, Lease liabilities 2022 2021 Current 37,681 25,917 Non-current 97,457 108,568 TOTAL 135,138 134,485 The maturity analysis of lease liabilities is presented in note 2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29.1 - Categories of financial instruments As of December 31, 2022 FVTPL FVTOCI Amortized cost Financial assets Cash and cash equivalents — — 292,457 Investments Mutual funds 47,009 — — Contribution to funds — — 1,513 Bills issued by the Treasury Department of the U.S. ("T-Bills") — 1,399 — Trade receivables — — 425,422 Other assets — — 25,854 Other receivables — — 12,122 Other financial assets Convertible notes 6,684 — — Foreign exchange forward contracts 552 2,957 — Equity instruments — 27,892 — Interest rate SWAP 3,416 — — Others — — 6 As of December 31, 2022 FVTPL FVTOCI Amortized cost Financial liabilities Trade payables — — 90,564 Borrowings — — 3,699 Other financial liabilities Foreign exchange forward contracts 2,004 1,571 — Other financial liabilities related to business combinations 59,686 — 65,005 Put option on minority interest of Walmeric — — 9,386 Equity forward contract — 3,886 — Lease liabilities — — 135,138 Other liabilities — — 808 As of December 31, 2021 FVTPL FVTOCI Amortiz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 — Others — — 35 Financial liabilities Trade payables — — 61,643 Borrowings — — 12,240 Other financial liabilities Foreign exchange forward contracts 1,392 106 — Other financial liabilities related to business combinations 58,180 — 49,184 Put option on minority interest of Walmeric — 15,423 Lease liabilities — — 134,485 Other liabilities — — 955 29.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9.10 and 29.11. 29.3 - Foreign currency risk management The Company undertakes transactions denominated in foreign currencies; consequently, exposures to exchange rate fluctuations arise. Except for the subsidiaries that have its local currency as functional currency, the functional currency of the Company and its subsidiaries is the U.S. dollar. In 2022, 79.50% of the Company's revenues are denominated in U.S. dollars. Because the majority of its personnel are located in Latin America, the Company incurs the majority of its operating expenses and capital expenditures in non-U.S. dollar currencies, primarily the Colombian peso, Mexican peso, Chilean peso, Peruvian sol, Uruguayan peso and Brazilian real. Operating expenses are also significantly incurred in Indian Rupee, Great Britain Pound and European Union Euros. Foreign exchange sensitivity analysis The Company is mainly exposed to Argentine pesos, Colombian pesos, Indian rupees, European Union euros, Mexican pesos, Pounds sterling and Uruguayan pesos. The following tables illustrate the Company's sensitivity to increases and decreases in the U.S. dollar against the relevant foreign currency. The following sensitivity analysis includes outstanding foreign currency denominated monetary items at December 31, 2022 and adjusts their translation at the year-end for changes in U.S. dollars against the relevant foreign currency. Gain/(loss) Account Currency Amount % Increase Amount % Decrease Amount Net balances Argentine pesos 6,201 30 % (1,431) 10 % 689 Colombian pesos (51,826) 10 % 4,711 10 % (5,758) Indian Rupees (19,868) 10 % 1,806 10 % (2,208) European Union euros 3,901 10 % (355) 10 % 433 Mexican pesos (16,437) 10 % 1,494 10 % (1,826) Pound sterling (17,488) 10 % 1,590 10 % (1,943) Uruguayan pesos (10,109) 10 % 919 10 % (1,123) Chilean pesos 21,700 10 % (1,973) 10 % 2,411 Total (83,926) 6,761 (9,325) As explained in note 29.10, the subsidiaries in Argentina, Colombia, United States, India, Mexico, Chile and Uruguay entered into foreign exchange forward and future contracts in order to mitigate the risk of fluctuations in the foreign exchange rate and reduce the impact in the financial statements. The effect in equity of the U.S. dollar fluctuation against the relevant foreign currency as of December 31, 2021, is not material. Depreciation of the Argentine Peso During 2022, the Argentine peso experienced a 72.5% devaluation from 102.62 Argentine peso per U.S dollar to 177.06 Argentine peso per U.S dollar. During 2021, the Argentine peso experienced a 22.1% devaluation from 84.05 Argentine peso per U.S dollar to 102.62 Argentine peso per U.S dollar. 29.4 - Interest rate risk management The Company's exposure to market risk for changes in interest rates relates primarily to its cash and bank balances and its credit facilities. The Company's credit line in the U.S. bear interest at a fixed rate between 1.5% or 1.75% depending on the amount borrowed, as of December 31, 2022 the Company does not maintain debt related to the Amended and Restated Credit Agreement During the beginning of 2021 the Company chose to discontinue the hedge accounting of the remaining interest rate swap acquired during 2020, since the hedged future cash flows were no longer expected to occur. As of December 31, 2022, 2021 and 2020, the Company has recognized a loss of 255, a gain of 132 and a loss of 132 included in the line item "Other comprehensive income", respectively, and a net gain of 3,701, a net gain of 837 and a net loss of 127 through results of profit and loss, respectively. As of December 31, 2020 the Company recognize a loss of 605 through results of profit and loss as consequence of the discontinuation of the hedge accounting for three of the four swaps. Hedges of interest rate risk on recognized liabilities are accounted for as cash flow hedge. Interest rate swap assets and liabilities are presented in the line item "Other financial assets" and "Other financial liabilities" within the statements of financial position, respectively. Interest rate swap contracts outstanding as of December 31, 2022 and 2021: Floating rate Fixed rate Fair value Maturity Date Notional receivable payable assets / (liabilities) Instruments for which hedge accounting has been discontinued Current March 31, 2023 15,000 1month LIBOR 0.511 % 155 Fair value as of December 31, 2022 155 Non-current March 11, 2024 15,000 1month LIBOR 0.647 % 771 March 12, 2024 20,000 1month LIBOR 0.566 % 1,045 April 30, 2024 25,000 1month LIBOR 0.355 % 1,445 Fair value as of December 31, 2022 3,261 Instruments for which hedge accounting has been discontinued March 11, 2024 15,000 1month LIBOR 0.647 % 70 March 31, 2023 15,000 1month LIBOR 0.511 % 10 March 12, 2024 20,000 1month LIBOR 0.566 % 132 April 30, 2024 25,000 1month LIBOR 0.355 % 322 Fair value as of December 31, 2021 534 29.5 – Liquidity risk management The Company's primary sources of liquidity are cash flows from operating activities and borrowings under credit facilities. See note 2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23 2024 2025 Thereafter Total Trade payables 85,119 4,862 583 — 90,564 Borrowings 2,997 159 159 545 3,860 Lease liabilities 48,230 35,464 23,823 61,950 169,467 Other financial liabilities (*) 56,379 46,375 14,085 13,882 130,721 TOTAL 192,725 86,860 38,650 76,377 394,612 (*) The amounts disclosed in the line of other financial liabilities do not include foreign exchange forward contracts, equity forward contracts and 22,930 related to business combinations payments through subscription agreements. 29.6 - Concentration of credit risk The Company derives revenues from clients in the U.S. (approximately 62%) and clients related from diverse industries. For the years ended December 31, 2022, 2021 and 2020, the Company's top five clients accounted for 25.6%, 26.7% and 30.6% of its revenues, respectively. One single customer accounted for 10.7%, 10.9% and 11.0% of revenues for the years ended December 31, 2022, 2021 and 2020. Credit risk from trade receivables is considered to be low because the Company minimize the risk by setting credit limits for its customers, which are mainly large and renowned companies. Cash and cash equivalents and derivative financial instruments are considered to have low credit risk because these assets are held with widely renowned financial institutions (see note 13) . 29.7 - Fair value of financial instruments that are not measured at fair value Except as detailed in the following table, the carrying amounts of financial assets and liabilities included in the consolidated statement of financial position as of December 31, 2022 and 2021, are a reasonable approximation of fair value due to the short time of realization. As of December 31, 2022 As of December 31, 2021 Carrying amount Fair value Carrying amount Fair value Non-current assets Other receivables Guarantee deposits 5,942 5,686 4,390 4,177 Other assets 10,657 9,780 8,583 7,810 Non-current liabilities Trade payables 5,445 5,053 6,387 5,899 Borrowings 861 645 1,935 1,847 29.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9,686 59,686 Foreign exchange forward contracts — 3,575 — 3,575 Equity forward contract — 3,886 — 3,886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58,180 58,180 Foreign exchange forward contracts — 1,498 — 1,498 (1) Mutual funds are measured at fair value through profit or loss, based on the changes of the fund's net asset value. There were no transfers of financial assets and liabilitie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9.9 Level 3 29.9.1 Contingent consideration As described in note 26.1, certain acquisitions included contingent consideration agreements which are payable on a deferred basis and which will be subject to the occurrence of certain events relating to the acquired company's financial performance like revenue, gross margin and operating margin. The actual amounts to be paid under the contingent consideration arrangements may be increased proportionally to the target's achievements and are not subject to any maximum amount. The fair values of the contingent consideration arrangements are estimated by using a probabilistic framework such as Montecarlo simulation where each iteration was discounted to present value using a discount rate. In other cases the contingent consideration was estimated by discounting to present value using a risk-adjusted discount rate. The Company also performed an estimation of the potential minimum amount of all future payments that could be required to be made under the agreements. As of December 31, 2022 the nominal value, minimum amount and fair value amounted to 74,024, 66,702, and 59,686, respectively. As of December 31, 2021 the nominal value, minimum amount and fair value amounted to 60,233, 60,233, and 58,180, respectively. During 2022 the Company paid the aggregate consideration of 26,708 related to the target achievements during the year 2021. The Company also paid a remaining consideration of 2,251 through the subscription of 8,761 shares related to the target achievements during the year 2021. As of December 31, 2022, 2021, and 2020 the results from remeasurement of the contingent considerations were decrease of 967 increase of 4,322, and increase of 2,431, respectively. During 2022 it mainly includes a gain of 8,010 related to Bluecap and Navint acquisition, and a loss of 6,926 related to Atix, Habitant and Cloudshift acquisition. The following table summarizes the quantitative information about the significant unobservable inputs used in level 3 fair value measurements: Description Fair Value at December 31, 2022 Unobservable inputs Range of inputs Relationship of unobservable inputs to Fair Value Contingent consideration 59,686 Risk adjusted discount rate Between 3.84% and 15.00% An increase in the discount rates by 1% would decrease the fair value by $980 and a decrease in the discount rates by 1% would increase the fair value by $655 Contingent consideration 59,686 Expected revenues Between 2,382 and 28,039 An increase in the expected revenues by 10% would increase the fair value by $1,421 and a decrease in the expected revenues by 10% would decrease the fair value by $776 Contingent consideration 59,686 Expected operating margin Between 31.50% and 54.89% An increase in the expected operating margin by 10% would increase the fair value by $307 and a decrease in the expected operating margin by 10% would decrease the fair value by $1,843 29.9.2 Convertible notes As described in note 3.12.8, the Company entered into several convertible notes that include the right to convert the outstanding amount into equity shares of the invested companies. The fair value of such convertible notes was estimated using unobservable inputs. The amounts of gains and losses for the period related to changes in the fair value of the convertible notes were not material. 29.9.3. Reconciliation of recurring fair value measurements categorized within Level 3 The following table shows the reconciliation of recurring fair value measurements categorized within Level 3 of the fair value hierarchy: Financial Assets Financial liabilities Convertible notes Equity instrument Contingent consideration December 31, 2020 1,036 10,478 43,724 Fair value remeasurement (1) — — 4,322 Acquisition of business (1) — — 29,665 Acquisition of investment (3) — 11,610 — Payments (2) 2,772 — (17,902) Interests (1) 67 — 1,285 Foreign exchange difference (1) — — (2,714) Others (1) — — (200) December 31, 2021 3,875 22,088 58,180 Financial Assets Financial liabilities Convertible notes Equity instrument Contingent consideration December 31, 2021 3,875 22,088 58,180 Fair value remeasurement (1) — 285 (967) Acquisition of business (1) — — 38,011 Acquisition of investment (3) 2,667 5,519 — Payments (2) — — (28,717) Interests (1) 146 — 1,484 Reclassifications (1) — — (5,060) Foreign exchange difference (1) (4) — (1,528) Translation (1) — — (890) Others (1) — — (827) December 31, 2022 6,684 27,892 59,686 ( 1) Non-cash transactions. (2) Cash transactions included in investing activities, except for remeasurement of contingent considerations which are in operating activities, in the Consolidated Statement of Cash Flows. Non-cash transactions related to payments in the Company's common shares for 2,251. (3) As of December 31, 2022 5,148 were Cash transactions included in investing activities in the consolidated statement of cash flows. As of December 31, 2021, 5,762 were Cash transactions included in investing activities in the consolidated statement of cash flow, 5,848 were Non-cash transactions related to the exchange of Acamica's investment with Digital House investment. 29.10 Foreign exchange futures and forward contracts During the years ended December 31, 2021 and 2020, the Argentine subsidiaries, Sistemas Globales S.A. and IAFH Global S.A. acquired foreign exchange futures contracts through SBS Sociedad de Bolsa S.A. (SBS) in U.S. dollars, with the purpose of hedging the possible decrease of assets' value held in Argentine Pesos due to the risk of exposure to fluctuations in foreign currency. The foreign exchange futures contracts were recognized, according to IFRS 9, as financial assets at fair value through profit or loss. For the year ended December 31, 2022, there were no future contracts transactions and for the years ended 2021 and 2020 the Company recognized a loss 355 and a gain of 144, respectively. During 2022 and 2021, certain subsidiaries from Argentina, Uruguay, Chile, Colombia and Mexico acquired foreign exchange forward contracts with certain banks in U.S. dollars, with the purpose of hedging the possible decrease of assets' value held in the local currencies from each country, due to the risk of exposure to fluctuations in those foreign currencies and a subsidiary in the United States of America has also acquired foreign exchange forward contracts with certain banks, with the purpose of hedging the exposure in currencies different than U.S dollar. Those contracts were recognized, according to IFRS 9, as financial assets at fair value through profit or loss. For the years ended December 31, 2022 and 2021, the Company recognized a net loss of 13,727 and 10,673, respectively. As of December 31, 2022 and 2021,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31, 2023 Argentinian Peso 191.95 192.57 17 January 31, 2023 Mexican Peso 19.87 19.59 71 January 31, 2023 Colombian Peso 4,847.49 4,834.53 21 January 31, 2023 Colombian Peso 4,858.43 4,834.53 38 January 31, 2023 Colombian Peso 4,856.25 4,834.53 35 February 28, 2023 Indian Rupee 83.05 82.98 7 February 28, 2023 Pound Sterling 1.21 1.21 33 February 28, 2023 Chilean Peso 856.55 861.90 76 April 28, 2023 Danish Krone 6.93 6.89 58 April 28, 2023 Australian Dollar 0.67 0.68 196 Fair value as of December 31, 2022 552 January 31, 2022 Mexican Peso 21.96 20.65 255 February 28, 2022 Indian Rupee 75.53 75.52 76 February 28, 2022 Colombian peso 4,037.00 4,005.31 119 March 31, 2022 Colombian peso 4,053.1 4,021.61 119 March 31, 2022 Colombian peso 4,040.5 4,021.55 39 Fair value as of December 31, 2021 608 Currency Foreign currency Notional foreign Fair value assets / Settlement date from contracts rate from contracts currency rate (liabilities) January 31, 2023 Chilean Peso 920.50 858.02 (557) January 31, 2023 Chilean Peso 919.60 858.02 (550) January 31, 2023 Chilean Peso 920.20 858.02 (555) January 31, 2023 Colombian Peso 4,774.65 4,831.78 (111) January 31, 2023 Indian Rupee 81.92 82.85 (111) February 28, 2023 Colombian Peso 4,810.50 4,860.91 (97) February 28, 2023 Mexican Peso 19.63 19.69 (23) Fair value as of December 31, 2022 (2,004) January 31, 2022 Pound Sterling 0.73 0.74 (156) January 31, 2022 Colombian Peso 3,902.25 3,993.60 (138) January 31, 2022 European Union Euro 0.86 0.88 (410) January 31, 2022 Uruguayan Peso 44.36 44.93 (64) January 31, 2022 Argentinian Peso 106.98 106.92 (3) January 31, 2022 Argentinian Peso 108.7 106.92 (87) January 31, 2022 Argentinian Peso 110.85 106.92 (134) January 31, 2022 Argentinian Peso 107.16 106.92 (12) February 25, 2022 Argentinian Peso 115.35 111.35 (136) February 28, 2022 European Union Euro 0.86 0.88 (212) February 28, 2022 Chilean Peso 855.45 850.55 (40) Fair value as of December 31, 2021 (1,392) The most frequently applied valuation techniques include forward pricing models. The models incorporate various inputs including: foreign exchange spot, interest rates curves of the respective currencies and the term of the contract. 29.11 Hedge accounting During 2021, certain subsidiaries from Argentina, Uruguay, Chile, Colombia, Mexico and India entered into foreign exchange forward and future contracts to manage the foreign currency risk associated with the salaries payable in the local currency of each country. During 2022 the subsidiaries Chile, Colombia, India, Brazil, Peru and the United States of America entered into foreign exchange forward contracts to manage the foreign currency risk associated with the salaries payable in the local currency of each country The Company designated those derivatives as hedging instruments in respect of foreign currency risk in cash flow hedges. Hedges of foreign exchange risk on firm commitments are accounted for as cash flow hedges. The effective portion of changes in the fair value of derivatives and other qualifying hedging instruments that are designated and qualify as cash flow hedges are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finance income’ or ‘finance expense’ line items. Amounts previously recognized in other comprehensive income and accumulated in equity are reclassified to profit or loss in the periods when the hedged item affects profit or loss, in the same line as the recognized hedged item (i.e. Salaries, employee benefits and social security taxes). As of December 31, 2022, 2021 and 2020, the Company has recognized a net loss of 2,332, 136 and 272, respectively, included in Salaries, employee benefits and social security taxes and a net gain of 1,305, loss of 131 and a net gain of 165, respectively, included in other comprehensive income. During 2020, Globant, LLC entered into four interest rate swap transactions with the purpose of hedging the exposure to variable interest rate related to the Amended and Restated Credit Agreement with certain financial institutions. By the end of that year the Company chose to discontinue three of the four interest rate swap transaction. During the year ended December 31, 2021, the Company chose to discontinue the remaining interest rate swap since the hedged future cash flows were no longer expected to occur. As of December 31, 2022 and 2021, the Company recognized a loss of 255 and a gain of 132, respectively, included in the line item "Other comprehensive income". The Company designated those derivatives as hedging instruments in respect of interest rate risk in cash flow hedges. Hedges of interest rate risk on recognized liabilities are accounted for as cash flow hedges. Foreign currency forward contract and interest rate swap assets and liabilities are presented in the line ‘Other financial assets’ and ‘Other financial liabilities’ within the statement of financial position. The following table detail the foreign currency forward contracts outstanding as of December 31, 2022: Hedging instruments - Outstanding contracts Currency Foreign currency Notional foreign Fair value assets / Settlement date from contracts rate from contracts currency rate (liabilities) January 31, 2023 Brazilian Real 5.36 5.25 55 January 31, 2023 Chilean Peso 995.20 858.02 789 March 31, 2023 Chilean Peso 994.25 866.45 685 April 28, 2023 Colombian Peso 5161.25 4919.18 283 April 28, 2023 Colombian Peso 5160.00 4918.15 388 February 28, 2023 Chilean Peso 992.20 861.47 708 January 31, 2023 Indian Rupee 83.66 83.15 42 February 23, 2023 Indian Rupee 83.15 82.98 6 February 23, 2023 Indian Rupee 83.01 82.98 1 Fair value as of December 31, 2022 2,957 January 25, 2022 Indian Rupee 75.50 74.50 9 January 27, 2022 Indian Rupee 74.68 74.55 2 January 27, 2022 Indian Rupee 74.67 74.55 2 January 27, 2022 Indian Rupee 74.68 74.55 1 February 23, 2022 Indian Rupee 75.67 74.74 9 February 24, 2022 Indian Rupee 75.76 74.78 14 February 24, 2022 Indian Rupee 75.76 74.78 20 February 24, 2022 Indian Rupee 75.76 74.78 5 March 31, 2022 Colombian Peso 4,064.86 4,021.21 88 Fair value as of December 31, 2021 150 Currency Foreign currency Notional foreign Fair value assets / Settlement date from contracts rate from contracts currency rate (liabilities) January 31, 2023 Colombian Peso 4,667.50 4,834.53 (486) January 31, 2023 Indian Rupee 82.54 82.85 (26) February 23, 2023 Indian Rupee 82.03 82.98 (11) February 28, 2023 Colombian Peso 4,659.50 4,860.91 (580) March 30, 2023 Colombian Peso 4,729.00 4,888.69 (452) April 26, 2023 Indian Rupee 83.04 83.30 (9) April 26, 2023 Indian Rupee 83.01 83.30 (7) Fair value as of December 31, 2022 (1,571) Currency Foreign currency Notional foreign Fair value assets / Settlement date from contracts rate from contracts currency rate (liabilities) January 31, 2022 Colombian Peso 3,967.65 3,993.75 (52) February 28, 2022 Colombian Peso 3,978.05 4,004.91 (54) Fair value as of December 31, 2021 (106) During the year ended December 31, 2022, Globant LLC entered into equity forward contracts to manage the risk associated with the volatility of the Company's market share price use to determine the cash-settled shared based plan. The Company designated those derivatives as hedging instruments in respect of market share price risk in cash flow hedges. Hedges of cash-settled share base payment risk on firm commitments are accounted for as cash flow hedges. Since the Company separates the forward element and the spot element of the forward contract and designates as the hedging instrument only the change in the value of the spot element of the forward contract,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except for the portion that affects comprehensive income for the granted shares in which the rendering of services over time lapse has already occur to the date of report.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i.e., Sharebased compensation expense). As of December 31, 2022, the Company recognized a loss of 1,341 included in the line item "Share-based compensation expense - Cash settle", a loss of 2,528 included in the line item "Gains and losses on cash flow hedges", from other comprehensive income, and 17 included in the line item "Net gain arising from financial assets measured at fair value through OCI". Currency Forward Fair value assets / Settlement date from contracts Price (liabilities) June 1, 2023 US dollars 278.24 (910) June 1, 2023 US dollars 188.83 (71) June 3, 2024 US dollars 289.9 (886) June 3, 2024 US dollars 198.85 (70) June 2, 2025 US dollars 302.36 (890) June 2, 2025 US dollars 208.72 (75) June 1, 2026 US dollars 315.09 (901) June 1, 2026 US dollars 219.34 (83) Fair value as of December 31, 2022 (3,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AND RESERV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CAPITAL AND RESERVES</t>
        </is>
      </c>
      <c r="B4" s="4" t="inlineStr">
        <is>
          <t xml:space="preserve">CAPITAL AND RESERVES 30.1 Issuance of common shares During the year ended December 31, 2022, 94,380 common shares were issued after vested options arising from the 2012 and 2014 share-based compensation plan were exercised by some employees. Options were exercised at an average price of 37.17 per share amounting to a total of 3,508. During the year ended December 31, 2022, 801,041 Restricted Stock Units (RSU) were granted to certain employees and directors of the Company and 266,300 RSU's were vested at an average price of 122.29 per share amounting to a total of 32,566 (non-cash transactions). During the year ended December 31, 2022 the Company’s common shares issues in connection with subscriptions agreements related to acquisitions were as follows: Date Acquired company Common shares Amount December 21, 2022 Adbid 10,728 1,821 November 18, 2022 Vertic 41,252 7,312 November 16, 2022 eWave 32,524 5,859 November 7, 2022 KTBO 9,624 1,540 September 23, 2022 Sysdata 19,640 4,052 September 16, 2022 Grupo Assa 34,754 7,224 August 5, 2022 Atix 4,534 850 June 7, 2022 Genexus 21,328 4,947 April 29, 2022 Cloudshift 8,761 2,251 TOTAL 183,145 35,856 During the year ended December 31, 2021, 213,686 common shares were issued after vested options arising from the 2012 and 2014 share-based compensation plan were exercised by certain employees. Options were exercised at an average price of 30.93 per share amounting to a total of 6,612. During the year ended December 31, 2021, 168,669 RSUs were granted to certain employees and directors of the Company and 235,392 RSUs were vested at an average price of 89.18 per share amounting to a total of 20,992 (non-cash transaction). During the year ended December 31, 2021 the Company’s common shares issues in connection with subscriptions agreements related to acquisitions were as follows: Date Acquired company Common shares Amount November 30, 2021 Navint 7,032 2,100 November 17, 2021 Xappia 2,502 750 July 8, 2021 Walmeric 10,842 2,372 May 11, 2021 Hybrido (*) 10,088 2,149 March 15, 2021 Xappia 8,415 1,750 TOTAL 38,879 9,121 (*) As part of the subscription agreement the Company recognized 2,152 as equity settled agreement, related to common shares that the Company will issue in the future. During the year ended December 31, 2020, 175,272 common shares were issued after vested options arising from the 2012 and 2014 share-based compensation plan were exercised by some employees. Options were exercised at an average price of 33.24 per share amounting to a total of 5,825. During the year ended December 31, 2020, 309,384 (RSU) were granted to certain employees and directors of the Company and, 219,047 RSUs were vested at an average price of 59.37 per share amounting to a total of 13,055 (non-cash transaction). During the year ended December 31, 2020 the Company’s common shares issues in connection with subscriptions agreements related to acquisitions were as follows: Date Acquired company Common shares Amount December 18, 2020 Bluecap 189,287 40,354 November 10, 2020 Giant Monkey Robot 5,551 1,060 August 3, 2020 Grupo Assa 20,918 3,681 May 7, 2020 Avanxo 2,730 294 April 20, 2020 Avanxo 6,346 684 March 10, 2020 Ratio 2,018 225 TOTAL 226,850 46,298 30.2 Public offerings and agreements On June 9 2020, 2,300,000 common shares were issued and sold at a price of 135 for a net proceeds of 300,880, which were listed on the New York Stock Exchange. Costs associated with the proceed consisted of agents commissions, legal and professional fees and listing fees. On May 28 2021, 1,380,000 common shares were issued and sold at a price of 214 for a net proceeds of 286,207, which were listed on the New York Stock Exchange. Cost associated with the proceed consisted of agents commissions, legal and professional fees and listing fees. As of December 31, 2022, 40,813,484 common shares of the Company's share capital are registered with the SEC and quoted in the New York Stock Exchange. 30.3 Cash flow hedge reserve The movements in the cash flow hedge reserve were as follows: Foreign currency risk 2022 2021 Balance at beginning of the year 11 281 Loss arising on changes in fair value of hedging instruments during the period (2,682) (578) Loss reclassified to profit or loss – hedged item has affected profit or loss (500) 308 Balance at end of the year (3,171)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PRINCIPAL OPERATING SUBSIDIARIES´ LOCAL LAWS AND RESTRICTIONS ON DISTRIBUTION OF DIVIDEND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APPROPRIATION OF RETAINED EARNINGS UNDER PRINCIPAL OPERATING SUBSIDIARIES´ LOCAL LAWS AND RESTRICTIONS ON DISTRIBUTION OF DIVIDENDS</t>
        </is>
      </c>
      <c r="B4" s="4" t="inlineStr">
        <is>
          <t>APPROPRIATION OF RETAINED EARNINGS UNDER PRINCIPAL OPERATING SUBSIDIARIES´ LOCAL LAWS AND RESTRICTIONS ON DISTRIBUTION OF DIVIDENDS In accordance with Argentine, Uruguayan and Mexican Law, the Argentine, Uruguayan and Mexican subsidiaries of the Company must appropriate at least 5% of net income of the year to a legal reserve, until such reserve equals 20% of their respective share capital amounts. On June 16, 2021, Argentine Law No. 27,630 was enacted and, among other matters, set a 7% withholding tax for dividend distribution from a 13% previously established by Law No 27.430 for 2020 onwards. As of December 31, 2022, the legal reserve amounted to 369 for the Company´s Argentine subsidiaries, Sistemas Globales S.A, IAFH Global S.A, and Decision Support S.A, which were all fully constituted. As of December 31, 2022, the legal reserves amounted to 20 for the Company's Uruguayan subsidiary, Sistemas Globales Uruguay S.A., which was fully constituted. As of December 31, 2022, the legal reserve amounted to 1,004 for the Company's Mexican subsidiary, IAFH Globant México IT S. de R.L. de C.V., which was partially constituted. In Colombia, Sistemas Colombia S.A.S.'s bylaws determine the subsidiary must allocate at least 10% of the net income of the year to a legal reserve until such reserve equals 50% of its share capital. As of December 31, 2022, Sistemas Colombia S.A.S.´s legal reserve amounted to 755, and has been fully constituted. Pursuant to Peruvian law, the Peruvian subsidiaries of the Company must reserve at least 10% of its net income of the year to a legal reserve, until such reserve equals 20% of its respective amount of capital stock. As of December 31, 2022, the legal reserve amounted to 399 for Globant Peru S.A.C. which was partially constituted. Pursuant to Spanish law, the Spanish subsidiaries of the Company must allocate 10% of its standalone profit to a legal reserve until such reserve equals to 20% of their respective share capital amount. As of December 31, 2022, the legal reserve amounted to 455 for the Company's Spanish subsidiary, Software Product Creation S.L., which was partially constituted. There is no requirement to allocate profits for the creation of a legal reserve in the following countries: Brazil, Chile, India and United States of Ame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457</v>
      </c>
      <c r="C3" s="6" t="n">
        <v>427804</v>
      </c>
    </row>
    <row r="4">
      <c r="A4" s="4" t="inlineStr">
        <is>
          <t>Investments</t>
        </is>
      </c>
      <c r="B4" s="5" t="n">
        <v>48408</v>
      </c>
      <c r="C4" s="5" t="n">
        <v>32581</v>
      </c>
    </row>
    <row r="5">
      <c r="A5" s="4" t="inlineStr">
        <is>
          <t>Trade receivables</t>
        </is>
      </c>
      <c r="B5" s="5" t="n">
        <v>425422</v>
      </c>
      <c r="C5" s="5" t="n">
        <v>300109</v>
      </c>
    </row>
    <row r="6">
      <c r="A6" s="4" t="inlineStr">
        <is>
          <t>Other assets</t>
        </is>
      </c>
      <c r="B6" s="5" t="n">
        <v>15197</v>
      </c>
      <c r="C6" s="5" t="n">
        <v>7855</v>
      </c>
    </row>
    <row r="7">
      <c r="A7" s="4" t="inlineStr">
        <is>
          <t>Other receivables</t>
        </is>
      </c>
      <c r="B7" s="5" t="n">
        <v>70212</v>
      </c>
      <c r="C7" s="5" t="n">
        <v>49194</v>
      </c>
    </row>
    <row r="8">
      <c r="A8" s="4" t="inlineStr">
        <is>
          <t>Other financial assets</t>
        </is>
      </c>
      <c r="B8" s="5" t="n">
        <v>6529</v>
      </c>
      <c r="C8" s="5" t="n">
        <v>2057</v>
      </c>
    </row>
    <row r="9">
      <c r="A9" s="4" t="inlineStr">
        <is>
          <t>Total current assets</t>
        </is>
      </c>
      <c r="B9" s="5" t="n">
        <v>858225</v>
      </c>
      <c r="C9" s="5" t="n">
        <v>819600</v>
      </c>
    </row>
    <row r="10">
      <c r="A10" s="3" t="inlineStr">
        <is>
          <t>Non-current assets</t>
        </is>
      </c>
      <c r="B10" s="4" t="inlineStr">
        <is>
          <t xml:space="preserve"> </t>
        </is>
      </c>
      <c r="C10" s="4" t="inlineStr">
        <is>
          <t xml:space="preserve"> </t>
        </is>
      </c>
    </row>
    <row r="11">
      <c r="A11" s="4" t="inlineStr">
        <is>
          <t>Investments</t>
        </is>
      </c>
      <c r="B11" s="5" t="n">
        <v>1513</v>
      </c>
      <c r="C11" s="5" t="n">
        <v>1027</v>
      </c>
    </row>
    <row r="12">
      <c r="A12" s="4" t="inlineStr">
        <is>
          <t>Other assets</t>
        </is>
      </c>
      <c r="B12" s="5" t="n">
        <v>10657</v>
      </c>
      <c r="C12" s="5" t="n">
        <v>8583</v>
      </c>
    </row>
    <row r="13">
      <c r="A13" s="4" t="inlineStr">
        <is>
          <t>Other receivables</t>
        </is>
      </c>
      <c r="B13" s="5" t="n">
        <v>16316</v>
      </c>
      <c r="C13" s="5" t="n">
        <v>24263</v>
      </c>
    </row>
    <row r="14">
      <c r="A14" s="4" t="inlineStr">
        <is>
          <t>Deferred tax assets</t>
        </is>
      </c>
      <c r="B14" s="5" t="n">
        <v>46574</v>
      </c>
      <c r="C14" s="5" t="n">
        <v>58404</v>
      </c>
    </row>
    <row r="15">
      <c r="A15" s="4" t="inlineStr">
        <is>
          <t>Investment in associates</t>
        </is>
      </c>
      <c r="B15" s="5" t="n">
        <v>1337</v>
      </c>
      <c r="C15" s="5" t="n">
        <v>0</v>
      </c>
    </row>
    <row r="16">
      <c r="A16" s="4" t="inlineStr">
        <is>
          <t>Other financial assets</t>
        </is>
      </c>
      <c r="B16" s="5" t="n">
        <v>34978</v>
      </c>
      <c r="C16" s="5" t="n">
        <v>25233</v>
      </c>
    </row>
    <row r="17">
      <c r="A17" s="4" t="inlineStr">
        <is>
          <t>Property and equipment</t>
        </is>
      </c>
      <c r="B17" s="5" t="n">
        <v>161733</v>
      </c>
      <c r="C17" s="5" t="n">
        <v>133373</v>
      </c>
    </row>
    <row r="18">
      <c r="A18" s="4" t="inlineStr">
        <is>
          <t>Intangible assets</t>
        </is>
      </c>
      <c r="B18" s="5" t="n">
        <v>181612</v>
      </c>
      <c r="C18" s="5" t="n">
        <v>102016</v>
      </c>
    </row>
    <row r="19">
      <c r="A19" s="4" t="inlineStr">
        <is>
          <t>Right-of-use asset</t>
        </is>
      </c>
      <c r="B19" s="5" t="n">
        <v>147311</v>
      </c>
      <c r="C19" s="5" t="n">
        <v>144581</v>
      </c>
    </row>
    <row r="20">
      <c r="A20" s="4" t="inlineStr">
        <is>
          <t>Goodwill</t>
        </is>
      </c>
      <c r="B20" s="5" t="n">
        <v>739204</v>
      </c>
      <c r="C20" s="5" t="n">
        <v>567451</v>
      </c>
    </row>
    <row r="21">
      <c r="A21" s="4" t="inlineStr">
        <is>
          <t>Total non-current assets</t>
        </is>
      </c>
      <c r="B21" s="5" t="n">
        <v>1341235</v>
      </c>
      <c r="C21" s="5" t="n">
        <v>1064931</v>
      </c>
    </row>
    <row r="22">
      <c r="A22" s="4" t="inlineStr">
        <is>
          <t>TOTAL ASSETS</t>
        </is>
      </c>
      <c r="B22" s="5" t="n">
        <v>2199460</v>
      </c>
      <c r="C22" s="5" t="n">
        <v>1884531</v>
      </c>
    </row>
    <row r="23">
      <c r="A23" s="3" t="inlineStr">
        <is>
          <t>Current liabilities</t>
        </is>
      </c>
      <c r="B23" s="4" t="inlineStr">
        <is>
          <t xml:space="preserve"> </t>
        </is>
      </c>
      <c r="C23" s="4" t="inlineStr">
        <is>
          <t xml:space="preserve"> </t>
        </is>
      </c>
    </row>
    <row r="24">
      <c r="A24" s="4" t="inlineStr">
        <is>
          <t>Trade payables</t>
        </is>
      </c>
      <c r="B24" s="5" t="n">
        <v>88648</v>
      </c>
      <c r="C24" s="5" t="n">
        <v>63210</v>
      </c>
    </row>
    <row r="25">
      <c r="A25" s="4" t="inlineStr">
        <is>
          <t>Payroll and social security taxes payable</t>
        </is>
      </c>
      <c r="B25" s="5" t="n">
        <v>203819</v>
      </c>
      <c r="C25" s="5" t="n">
        <v>184464</v>
      </c>
    </row>
    <row r="26">
      <c r="A26" s="4" t="inlineStr">
        <is>
          <t>Borrowings</t>
        </is>
      </c>
      <c r="B26" s="5" t="n">
        <v>2838</v>
      </c>
      <c r="C26" s="5" t="n">
        <v>10305</v>
      </c>
    </row>
    <row r="27">
      <c r="A27" s="4" t="inlineStr">
        <is>
          <t>Other financial liabilities</t>
        </is>
      </c>
      <c r="B27" s="5" t="n">
        <v>59316</v>
      </c>
      <c r="C27" s="5" t="n">
        <v>63059</v>
      </c>
    </row>
    <row r="28">
      <c r="A28" s="4" t="inlineStr">
        <is>
          <t>Lease liabilities</t>
        </is>
      </c>
      <c r="B28" s="5" t="n">
        <v>37681</v>
      </c>
      <c r="C28" s="5" t="n">
        <v>25917</v>
      </c>
    </row>
    <row r="29">
      <c r="A29" s="4" t="inlineStr">
        <is>
          <t>Tax liabilities</t>
        </is>
      </c>
      <c r="B29" s="5" t="n">
        <v>23454</v>
      </c>
      <c r="C29" s="5" t="n">
        <v>18071</v>
      </c>
    </row>
    <row r="30">
      <c r="A30" s="4" t="inlineStr">
        <is>
          <t>Income tax payable</t>
        </is>
      </c>
      <c r="B30" s="5" t="n">
        <v>11276</v>
      </c>
      <c r="C30" s="5" t="n">
        <v>20318</v>
      </c>
    </row>
    <row r="31">
      <c r="A31" s="4" t="inlineStr">
        <is>
          <t>Other liabilities</t>
        </is>
      </c>
      <c r="B31" s="5" t="n">
        <v>808</v>
      </c>
      <c r="C31" s="5" t="n">
        <v>955</v>
      </c>
    </row>
    <row r="32">
      <c r="A32" s="4" t="inlineStr">
        <is>
          <t>Total current liabilities</t>
        </is>
      </c>
      <c r="B32" s="5" t="n">
        <v>427840</v>
      </c>
      <c r="C32" s="5" t="n">
        <v>386299</v>
      </c>
    </row>
    <row r="33">
      <c r="A33" s="3" t="inlineStr">
        <is>
          <t>Non-current liabilities</t>
        </is>
      </c>
      <c r="B33" s="4" t="inlineStr">
        <is>
          <t xml:space="preserve"> </t>
        </is>
      </c>
      <c r="C33" s="4" t="inlineStr">
        <is>
          <t xml:space="preserve"> </t>
        </is>
      </c>
    </row>
    <row r="34">
      <c r="A34" s="4" t="inlineStr">
        <is>
          <t>Trade payables</t>
        </is>
      </c>
      <c r="B34" s="5" t="n">
        <v>5445</v>
      </c>
      <c r="C34" s="5" t="n">
        <v>6387</v>
      </c>
    </row>
    <row r="35">
      <c r="A35" s="4" t="inlineStr">
        <is>
          <t>Borrowings</t>
        </is>
      </c>
      <c r="B35" s="5" t="n">
        <v>861</v>
      </c>
      <c r="C35" s="5" t="n">
        <v>1935</v>
      </c>
    </row>
    <row r="36">
      <c r="A36" s="4" t="inlineStr">
        <is>
          <t>Other financial liabilities</t>
        </is>
      </c>
      <c r="B36" s="5" t="n">
        <v>82222</v>
      </c>
      <c r="C36" s="5" t="n">
        <v>61226</v>
      </c>
    </row>
    <row r="37">
      <c r="A37" s="4" t="inlineStr">
        <is>
          <t>Lease liabilities</t>
        </is>
      </c>
      <c r="B37" s="5" t="n">
        <v>97457</v>
      </c>
      <c r="C37" s="5" t="n">
        <v>108568</v>
      </c>
    </row>
    <row r="38">
      <c r="A38" s="4" t="inlineStr">
        <is>
          <t>Deferred tax liabilities</t>
        </is>
      </c>
      <c r="B38" s="5" t="n">
        <v>11291</v>
      </c>
      <c r="C38" s="5" t="n">
        <v>1289</v>
      </c>
    </row>
    <row r="39">
      <c r="A39" s="4" t="inlineStr">
        <is>
          <t>Income tax payable</t>
        </is>
      </c>
      <c r="B39" s="5" t="n">
        <v>0</v>
      </c>
      <c r="C39" s="5" t="n">
        <v>877</v>
      </c>
    </row>
    <row r="40">
      <c r="A40" s="4" t="inlineStr">
        <is>
          <t>Payroll and social security taxes payable</t>
        </is>
      </c>
      <c r="B40" s="5" t="n">
        <v>4316</v>
      </c>
      <c r="C40" s="5" t="n">
        <v>0</v>
      </c>
    </row>
    <row r="41">
      <c r="A41" s="4" t="inlineStr">
        <is>
          <t>Contingent liabilities</t>
        </is>
      </c>
      <c r="B41" s="5" t="n">
        <v>13615</v>
      </c>
      <c r="C41" s="5" t="n">
        <v>9637</v>
      </c>
    </row>
    <row r="42">
      <c r="A42" s="4" t="inlineStr">
        <is>
          <t>Total non-current liabilities</t>
        </is>
      </c>
      <c r="B42" s="5" t="n">
        <v>215207</v>
      </c>
      <c r="C42" s="5" t="n">
        <v>189919</v>
      </c>
    </row>
    <row r="43">
      <c r="A43" s="4" t="inlineStr">
        <is>
          <t>TOTAL LIABILITIES</t>
        </is>
      </c>
      <c r="B43" s="5" t="n">
        <v>643047</v>
      </c>
      <c r="C43" s="5" t="n">
        <v>576218</v>
      </c>
    </row>
    <row r="44">
      <c r="A44" s="3" t="inlineStr">
        <is>
          <t>Capital and reserves</t>
        </is>
      </c>
      <c r="B44" s="4" t="inlineStr">
        <is>
          <t xml:space="preserve"> </t>
        </is>
      </c>
      <c r="C44" s="4" t="inlineStr">
        <is>
          <t xml:space="preserve"> </t>
        </is>
      </c>
    </row>
    <row r="45">
      <c r="A45" s="4" t="inlineStr">
        <is>
          <t>Issued capital</t>
        </is>
      </c>
      <c r="B45" s="5" t="n">
        <v>50724</v>
      </c>
      <c r="C45" s="5" t="n">
        <v>50080</v>
      </c>
    </row>
    <row r="46">
      <c r="A46" s="4" t="inlineStr">
        <is>
          <t>Additional paid-in capital</t>
        </is>
      </c>
      <c r="B46" s="5" t="n">
        <v>950520</v>
      </c>
      <c r="C46" s="5" t="n">
        <v>872030</v>
      </c>
    </row>
    <row r="47">
      <c r="A47" s="4" t="inlineStr">
        <is>
          <t>Other reserves</t>
        </is>
      </c>
      <c r="B47" s="5" t="n">
        <v>-32242</v>
      </c>
      <c r="C47" s="5" t="n">
        <v>-6395</v>
      </c>
    </row>
    <row r="48">
      <c r="A48" s="4" t="inlineStr">
        <is>
          <t>Retained earnings</t>
        </is>
      </c>
      <c r="B48" s="5" t="n">
        <v>538551</v>
      </c>
      <c r="C48" s="5" t="n">
        <v>389660</v>
      </c>
    </row>
    <row r="49">
      <c r="A49" s="4" t="inlineStr">
        <is>
          <t>Total equity attributable to owners of the Company</t>
        </is>
      </c>
      <c r="B49" s="5" t="n">
        <v>1507553</v>
      </c>
      <c r="C49" s="5" t="n">
        <v>1305375</v>
      </c>
    </row>
    <row r="50">
      <c r="A50" s="4" t="inlineStr">
        <is>
          <t>Non-controlling interests</t>
        </is>
      </c>
      <c r="B50" s="5" t="n">
        <v>48860</v>
      </c>
      <c r="C50" s="5" t="n">
        <v>2938</v>
      </c>
    </row>
    <row r="51">
      <c r="A51" s="4" t="inlineStr">
        <is>
          <t>Total equity</t>
        </is>
      </c>
      <c r="B51" s="5" t="n">
        <v>1556413</v>
      </c>
      <c r="C51" s="5" t="n">
        <v>1308313</v>
      </c>
    </row>
    <row r="52">
      <c r="A52" s="4" t="inlineStr">
        <is>
          <t>TOTAL EQUITY AND LIABILITIES</t>
        </is>
      </c>
      <c r="B52" s="6" t="n">
        <v>2199460</v>
      </c>
      <c r="C52" s="6" t="n">
        <v>1884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19 IMPACT ON THE FINANCIAL STATEMENTS</t>
        </is>
      </c>
      <c r="B1" s="2" t="inlineStr">
        <is>
          <t>12 Months Ended</t>
        </is>
      </c>
    </row>
    <row r="2">
      <c r="B2" s="2" t="inlineStr">
        <is>
          <t>Dec. 31, 2022</t>
        </is>
      </c>
    </row>
    <row r="3">
      <c r="A3" s="3" t="inlineStr">
        <is>
          <t>Presentation of leases for lessee [abstract]</t>
        </is>
      </c>
      <c r="B3" s="4" t="inlineStr">
        <is>
          <t xml:space="preserve"> </t>
        </is>
      </c>
    </row>
    <row r="4">
      <c r="A4" s="4" t="inlineStr">
        <is>
          <t>COVID-19 IMPACT ON THE FINANCIAL STATEMENTS</t>
        </is>
      </c>
      <c r="B4" s="4" t="inlineStr">
        <is>
          <t>COVID-19 IMPACT ON THE FINANCIAL STATEMENTS On March 11, 2020, the World Health Organization declared a pandemic of the outbreak of Coronavirus ("COVID-19"), due to its rapid spread throughout the world, having affected, at that time, more than 110 countries. As of December 31, 2020, tens of countries had declared state of national health emergency, which measures had caused a substantial disruption in the global economy. It is difficult to estimate the full extent and duration of the impacts of the pandemic on businesses and economies. However, by the end of the year most countries have resume progressively with all economic activities. On March 27, 2020, the International Accounting Standards Board (the "IASB") published a document for educational purposes, to help support the consistent application of accounting standards during a period of enhanced economic uncertainty arising from the COVID-19 pandemic. In that publication, the IASB indicated that they had engaged closely with the regulators to encourage entities to consider that guidance. The financial reporting issues, reminders and considerations highlighted in this publication are the following: going concern, financial instruments, asset impairment, governments grants, income taxes, liabilities from insurance contracts, leases, insurance recoveries, onerous contract provisions, fair value measurement, revenue recognition, events after the reporting period, other financial statements disclosure requirements and other accounting estimates. On May 28, 2020, the "IASB" published 'Covid-19-Related Rent Concessions (Amendment to IFRS 16)' amending the standard to provide lessees with an exemption from assessing whether a COVID-19-related rent concession is a lease modification. As a practical expedient, a lessee may elect not to assess whether a rent concession related to COVID-19 is a lease modification. A lessee that makes this election shall account for any change in lease payments resulting from the rent concession the same way it would account for the change applying this Standard if the change were not a lease modification. The Company determined to apply the practical expedient to all the lease contracts of office spaces and has recognized as of December 31, 2020 a discount for 512 included in rental expenses. The Company has determined, after analyzing the possible impact of the economic situation in the financial statements, that an assessment of the treatment of expected credit losses ("ECLs") was necessary, since IFRS 9 should not be applied mechanically and prior assumptions may no longer hold true in the current environment. At the beginning of the year 2020, for the purpose of measuring ECLs and for determining whether significant increase in credit risk had occurred, the Company grouped financial instruments on the basis of shared credit risk characteristics, and, specifically, grouped our trade receivables considering the industry verticals. Considering that the tourism sector was one of the hardest-hit by the outbreak of COVID-19, with impacts on both travel supply and demand, in 2020 the Company had to adjust the estimations of ECLs for trade receivables from customers within the “Travel &amp; Hospitality” as well as for the rest of our customers, since at the time of our review, there were some indications of change in payment terms and, to a lesser extent, the probability of non-payment due to the effects of COVID-19 pandemic. The Company assessed whether the impact of COVID-19 has led to any other non-financial asset impairment, including goodwill, and concluded, that there is no indication that the cash-generating unit may be impaired. Based on the sensitivity analysis performed, there were no significant changes in any of the used key assumptions that would have resulted in an impairment char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OTHER EVENTS</t>
        </is>
      </c>
      <c r="B4" s="4" t="inlineStr">
        <is>
          <t>OTHER EVENTS 33.1 Cybersecurity Event On March 28th, 2022, the Company detected an unauthorized access to certain source code and project-related documentation for certain clients, as well as certain data files. As soon as such access was detected, the Company activated its security protocols and began conducting an exhaustive investigation. As of the date of issuance of these consolidated financial statements, although no formal claims relating to the incident have been received, it is not possible for us to determine at this point the potential economic impact, if any, of this incident on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The Company has evaluated subsequent events until February 15, 2023, date of approval of these consolidated financial statements, to assess the need for potential adjustments or disclosures in these consolidated financial statements in accordance with IAS 10 "Events after the reporting period". The Company doesn't have any subsequent events to repor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ROVAL OF CONSOLIDATED FINANCIAL STATEMENT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APPROVAL OF CONSOLIDATED FINANCIAL STATEMENTS</t>
        </is>
      </c>
      <c r="B4" s="4" t="inlineStr">
        <is>
          <t>APPROVAL OF CONSOLIDATED FINANCIAL STATEMENTS The Consolidated Financial Statements were approved by the Board of Directors on February 15, 2023. Martín Migoy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t>
        </is>
      </c>
    </row>
    <row r="5">
      <c r="A5" s="4" t="inlineStr">
        <is>
          <t>Application of new and revised International Financial Reporting Standards</t>
        </is>
      </c>
      <c r="B5" s="4" t="inlineStr">
        <is>
          <t>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2.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2: Amendments to IFRS 3 Reference to the Conceptual Framework Amendments to IAS 16 Property, Plant and Equipment — Proceeds before Intended Use Amendments to IAS 37 Onerous Contracts — Cost of Fulfilling a Contract Amendments to IFRS 1, IFRS 9, IFRS 16 and IAS 41 Annual Improvements to IFRS Standards 2018-2020 Those amendments did not have any material impact on the Company's accounting policies and did not require retrospective adjustments. • New accounting pronouncements The Company has not applied the following new and revised IFRSs that have been issued but are not yet mandatorily effective: Amendments to IFRS 16 Lease Liability in a Sale and Leaseback 1 Amendments to IAS 1 Non-current Liabilities with Covenants 1 1 Effective for annual reporting periods beginning on or after January 1, 2024. Earlier application is permitted. • On September 22, 2022, IASB issued 'Lease Liability in a Sale and Leaseback (Amendments to IFRS 16)' specifying the requirements that a seller-lessee uses in measuring the lease liability arising in a sale and leaseback transaction, to ensure the seller-lessee does not recognize any amount of the gain or loss that relates to the right of use it retain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October 31, 2022, IASB issued 'Non-current Liabilities with Covenants (Amendments to IAS 1)' to clarify how conditions with which an entity must comply within twelve months after the reporting period affect the classification of a liability.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The following standards and interpretation will become applicable for annual periods commencing on or after January 1, 2023: Amendments to IAS 8 Definition of Accounting Estimates Amendments to IAS 1 and IFRS Practice Statement 2 Disclosure of Accounting Policies Amendments to IAS 12 Deferred Tax related to Assets and Liabilities arising from a Single Transaction • On February 12, 2021, IASB issued 'Definition of Accounting Estimates (Amendments to IAS 8)' providing a new definition of accounting estimates to help entities to distinguish between accounting policies and accounting estimate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February 12, 2021, the IASB issued 'Disclosure of Accounting Policies (Amendments to IAS 1 and IFRS Practice Statement 2)' to help preparers in deciding which accounting policies to disclose in their financial statement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May 7, 2021, the International Accounting Standards Board (the “IASB”) issued 'Deferred Tax related to Assets and Liabilities arising from a Single Transaction (Amendments to IAS 12)' clarifying that the initial recognition exemption does not apply to transactions in which equal amounts of deductible and taxable temporary differences arise on initial recognition.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t>
        </is>
      </c>
    </row>
    <row r="6">
      <c r="A6" s="4" t="inlineStr">
        <is>
          <t>Basis of consolidation</t>
        </is>
      </c>
      <c r="B6" s="4" t="inlineStr">
        <is>
          <t>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row r="7">
      <c r="A7" s="4" t="inlineStr">
        <is>
          <t>Acquisitions</t>
        </is>
      </c>
      <c r="B7" s="4" t="inlineStr">
        <is>
          <t>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t>
        </is>
      </c>
    </row>
    <row r="8">
      <c r="A8" s="4" t="inlineStr">
        <is>
          <t>Goodwill</t>
        </is>
      </c>
      <c r="B8" s="4" t="inlineStr">
        <is>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2, 2021 and 2020.</t>
        </is>
      </c>
    </row>
    <row r="9">
      <c r="A9" s="4" t="inlineStr">
        <is>
          <t>Revenue recognition</t>
        </is>
      </c>
      <c r="B9" s="4" t="inlineStr">
        <is>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subscription-based fee. The revenue from these subscriptions contracts is recognized at a point in time, given that the performance obligation is satisfied when the contract is signed by the customer and the Company. In some cases, as subscription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t>
        </is>
      </c>
    </row>
    <row r="10">
      <c r="A10" s="4" t="inlineStr">
        <is>
          <t>Leases</t>
        </is>
      </c>
      <c r="B10" s="4" t="inlineStr">
        <is>
          <t xml:space="preserve">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2 and 2021, such adjustments amounted to 1,762 and 1,113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t>
        </is>
      </c>
    </row>
    <row r="11">
      <c r="A11" s="4" t="inlineStr">
        <is>
          <t>Foreign currencies</t>
        </is>
      </c>
      <c r="B11" s="4" t="inlineStr">
        <is>
          <t xml:space="preserve">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Argentina's economy started to be considered </t>
        </is>
      </c>
    </row>
    <row r="12">
      <c r="A12" s="4" t="inlineStr">
        <is>
          <t>Borrowing costs</t>
        </is>
      </c>
      <c r="B12" s="4" t="inlineStr">
        <is>
          <t>Borrowing costsThe Company does not have borrowings attributable to the construction or production of assets. All borrowing costs are recognized in profit and loss under finance loss.</t>
        </is>
      </c>
    </row>
    <row r="13">
      <c r="A13" s="4" t="inlineStr">
        <is>
          <t>Taxation</t>
        </is>
      </c>
      <c r="B13" s="4" t="inlineStr">
        <is>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 on taxable income exceeding EUR 200, leading to an overall tax rate of 24.9% in Luxembourg (taking into account the solidarity surtax of 7% on the CIT rate, and including the 6.8% municipal business tax rate applicable). The holding company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1 and 2022 the Spanish Holding company did not receive dividends distributions. If this tax exemption would not apply partial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 for the legal entities adhered to the Software Promotion Law- and from the publication of the Law No. 27,570 for other entities, and in both cases until December 31, 2029, and aims to promote economic activities that apply knowledge and digitization of information, supported by advances in science and technology, to obtain goods and services and improve processes. The entities IAFH Global S.A, Sistemas Globales S.A, BSF S.A, Decision Support S.A and Atix S.A. were beneficiaries of the Software Promotion Law and expressed the willingness to continue in the regime under the Knowledge based Economy Law, accordingly. Once the formalities established for this purpose are fulfilled, the entities will be incorporated in the National Registry of Beneficiaries, and will enjoy the benefits of the Knowledge Economy Law retroactively from January 1st, 2020.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which can be extended for an additional 12 months with justified cause). Beneficiaries that carry out exports are authorized to use the credit against income tax liabilities in the percentage of exports reported at the time of registration. The credit will be increased to 80% to newly-onboarded employees that are: (a) women, (b) transsexual and transgender persons, (c) professionals with graduate studies in engineering, exact or natural sciences, (d) individuals with disabilities, (e) individuals who reside in unfavorable areas and/or provinces with lower relative development, (f) individuals who, before being employed, were beneficiaries of welfare programs, among other groups of interest to be added by the enforcement authority.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and incorporated into the National Registry on July 8, 2021, September 24, 2021, October 15, 2021, December 14, 2021 and February 8, 2022. Decision Support S.A is considered as a medium- size enterprise with a reduction of 40% on the income tax rate while BSF S.A and Atix Labs S.R.L are considered a micro and small enterprise with a 60% of reduction. Sistemas Globales S.A. and IAFH Global S.A are considered as a large enterprise. For this company the benefit is a reduction of 20%. On June 16, 2021, the Argentine Government enacted an income tax reform (Law No. 27,630), which increases the corporate income tax rate for tax years commencing on or after January 1, 2021. The law replaced the previous 30% tax rate with a progressive tax scale that applies as follows: a) for accumulated net taxable income up to 5,000,000 Argentine Pesos: 25% tax rate on net taxable income, b) for accumulated net taxable income from 5,000,000 Argentine Pesos to 50,000,000 Argentine: a tax payment of 1,250,000 Argentine Pesos plus a 30% tax rate on accumulated net taxable income on any amount exceeding 5,000,000 Argentine Pesos, c) for accumulated net taxable income exceeding 50,000,000 Argentine Pesos: a tax payment of 14,750,000 Argentine Pesos plus a 35% tax rate on accumulated net taxable income on any amount exceeding 50,000,000 Argentine Pesos. Apart from that, the Law permanently extends the 7% withholding tax for dividend distributions. The Company’s Argentine subsidiaries, Globers S.A., Dynaflows S.A. and KTBO S.A. are subject to a corporate income tax rate under a progressive tax scale as they are not included within the Software Promotion Regime nor Knowledge Economy Regime. The Company’s Uruguayan subsidiary Sistemas Globales Uruguay S.A. is domiciled in a tax free zone and has an indefinite tax relief of 100% of the income tax rate and an exemption from VAT. The net income arising under Sistemas Globales Uruguay S.A. for years ended in December 2022, 2021 and 2020 were 49,806, 18,835 and 29,818, respectively. The Company’s Uruguayan subsidiary Difier S.A., Genexus S.A and Kurfur S.A are located outside tax-free zone and according to Article 161 bis of Decree No. 150/007 the software development services performed are exempt from income tax. The Colombian subsidiaries are subject to federal corporate income tax at the rate of 35%. Until December 31, 2021 the federal corporate income tax rate was 31%. On September 14 2021, the Colombian Government enacted the “Ley de Inversión Social” (Law No. 2,155), which introduces a tax reform. Among other things, the law increases the corporate income tax rate to 35% for tax years commencing on or after January 1, 2022. This rate applies to Colombian entities, permanent establishments in Colombia and foreign taxpayers with Colombian-source income that must file income tax returns in Colombia. The Company’s U.S. subsidiaries are subject to U.S. federal income tax at the rate of 21%. The Company’s Chilean subsidiary Sistemas Globales Chile Ases. Ltda. is subject to corporate income tax at the rate of 27%. The Company’s Brazilian subsidiaries apply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 Brazilian real for the years 2017 and onwards. The Company’s Mexican subsidiaries are subject to corporate income tax at the rate of 30%. The Company's Indian subsidiary Globant India Private Limited is primarily export-oriented and is eligible for certain income tax holiday benefits granted by the government of India for export activities conducted within Special Economic Zones, or SEZs. Starting August 3, 2017, one of the development center located in Pune is eligible for a deduction of 100% of the profits or gains derived from the export of services for the first five years, and 50% of such profits or gains for the five years thereafter. Certain tax benefits are also available for a further five years subject to the center meeting defined conditions. Indian profits ineligible for SEZ benefits are subject to corporate income tax at the rate of 34.61%. In addition, all Indian profits, including those generated within SEZs, are subject to the Minimum Alternative Tax (MAT), at the current rate of approximately 21.34%,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Indian Government introduced in September, 2019, a slew of measures through the Taxation Laws (Amendment) Ordinance, to make certain amendments in the Income-tax Act 1961 and the Finance (No.2) Act 2019. Under the new measures, any domestic company will be able to choose to be taxed at the rate of 22% if, among other things, reject the SEZ tax holidays. Thus, the effective tax rate for these companies shall be 25.17% inclusive of surcharge &amp; cess. Domestic companies are required to exercise the option to claim the lower tax rate from AY 2020-21 onwards in the prescribed form and manner, once the option is made it cannot be withdrawn for any subsequent year. Also, such companies shall not be required to pay Minimum Alternate Tax (‘MAT’). The Company's subsidiary located in Belarus is resident of the High Technology Park (“HTP”). HTP residents are exempted from corporate income tax and VAT. On December 21, 2017 the President of the Republic of Belarus published Decree N° 8 that extends the duration of the HTP’s tax incentives and the special legal regime until January 1, 2049. The Company will be benefited by the exemption as long as the regime is valid.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t>
        </is>
      </c>
    </row>
    <row r="14">
      <c r="A14" s="4" t="inlineStr">
        <is>
          <t>Property and equipment</t>
        </is>
      </c>
      <c r="B14" s="4" t="inlineStr">
        <is>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As of December 31, 2022, the Company has derecognized property and equipment for an amount of 101. The value of fixed assets, taken as a whole, does not exceed their recoverable value.</t>
        </is>
      </c>
    </row>
    <row r="15">
      <c r="A15" s="4" t="inlineStr">
        <is>
          <t>Intangible assets</t>
        </is>
      </c>
      <c r="B15" s="4" t="inlineStr">
        <is>
          <t>Intangible assets Intangible assets include licenses, customer relationships, customer contracts, non-compete agreements, platform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Ethereum and Stable Coin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2 and 2021, the Company has recognized a loss of 1,017 and 80 as impairment, respectively. 3.9.2 – Intangible assets acquired in a business combination Intangible assets acquired in a business combination (customer relationships, customer contracts, non-compete agreements, software and platform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including employee costs and an appropriate proportion of overheads) from the date when the intangible asset first meets the recognition criteria listed above. Where no internally-generated intangible asset can be recognized, development expenditure is recognized in profit or loss in the period in which it is incurred. Capitalized intangible assets are amortized from the point at which the asset is ready for use. Subsequent to initial recognition, intangible assets are reported at cost less accumulated amortization and accumulated impairment losses, on the same basis as intangible assets that are acquired separately. Costs associated with maintaining software programs are recognized as an expense as incurred. 3.9.4 – Derecognition of intangible assets</t>
        </is>
      </c>
    </row>
    <row r="16">
      <c r="A16" s="4" t="inlineStr">
        <is>
          <t>Impairment of tangible and intangible assets excluding goodwill</t>
        </is>
      </c>
      <c r="B16" s="4" t="inlineStr">
        <is>
          <t xml:space="preserve">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comprehensive income for the year. </t>
        </is>
      </c>
    </row>
    <row r="17">
      <c r="A17" s="4" t="inlineStr">
        <is>
          <t>Contingent liabilities</t>
        </is>
      </c>
      <c r="B17" s="4" t="inlineStr">
        <is>
          <t>Contingent liabilit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ers.</t>
        </is>
      </c>
    </row>
    <row r="18">
      <c r="A18" s="4" t="inlineStr">
        <is>
          <t>Financial assets</t>
        </is>
      </c>
      <c r="B18" s="4" t="inlineStr">
        <is>
          <t xml:space="preserve">Financial assets On initial recognition, a financial asset is classified as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zed cost and effective interest method A financial asset is measured at amortized cost if both of the following conditions are met, and if it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z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f it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zed. When a financial asset measured at FVOCI is derecognized, the cumulative gain or loss previously recognized in other comprehensive income is reclassified from equity to profit or loss as a reclassification adjustment. 3.12.3 – Financial assets measured at FVPL All financial assets not classified as measured at amortiz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Other financial results, net’ line. 3.12.4 - Derivative financial instruments The Company enters into foreign exchange forward contracts and swaps. Derivatives are initially recognized at fair value at the date the derivative contracts are entered into and are subsequently remeasured to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financial statements unless the Company has both a legally enforceable right and intention to offset. The impact of the futures and forward contracts on the Company’s financial position is disclosed in note 29. A derivative is presented as a non–current asset or a non–current liability if the remaining maturity of the instrument is more than 12 months and it is not due to be realized or settled within 12 months. Other derivatives are presented as current assets or current liabilities. The Company designates certain derivatives as hedging instruments in respect of foreign currency risk in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i.e. rebalances the hedge) so that it meets the qualifying criteria again. The Company designates the full change in the fair value of a forward contract (i.e. including the forward elements) as the hedging instrument for all of its hedging relationships involving forward contracts. Movements in the hedging reserve in equity are detailed in note 30.3.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Impairment of financial assets The Company recogniz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z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A significant increase in credit risk is presumed if a debtor is more than 30 days past due in making a contractual payment, unless the Company has reasonable and supportable information that demonstrates otherwise.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3.12.7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As of December 31, 2022 and 2021 the Company incurred in a collection in advance benefit that some clients offer with JP Morgan for a total amount of 2,594 and 1,568, respectively. The Company considers that it has substantially transferred the risks and rewards intrinsic to these receivables to the bank and therefore they were derecognized. 3.12.8 – Convertible Notes The Company recognizes convertible notes measured at their fair value using the market approach which consist in using price and relevant information generated by market transactions involving identical or comparable assets, liabilities or group of assets and liabilities, such as a business. As of December 31, 2022 and 2021, the fair value of the loan agreement amounted to 2,491 and 1,267 disclosed as other financial assets current, respectively, and 4,193 and 2,608 disclosed as other financial assets non-current, respectively. 3.12.8.1 Convertible notes - Globant España As of December 31, 2022, Globant España S.A, maintains 12 note purchase agreements with Linked Ai, Polemix Inc, MessageLOUD, Inc., LookApp S.A.S, UALI Holding Limited, B2CHAT S.A.S, Avancargo Corp, Poderio S.A.S, Vozy, Inc and Drixit Technologies Inc. (the "startups"), pursuant to which Globant España S.A. provided financing facility for a total amount of 5,780. Interest on the entire outstanding principal balance is computed at annual rates ranging from 2% to 8%. Globant España S.A. has the right to convert all or any portion of the outstanding principal into equity interests of the startups. 3.12.8.2 Convertible notes - Sistemas Globales As of December 31, 2022, Sistemas Globales S.A. maintains, since its merger with Globant Ventures SAS, 5 note purchase agreements with Interactive Mobile Media S.A. (CamonApp), AvanCargo Corp., TheEye S.A.S., Robin and Woolabs S.A. (the "startups"), pursuant to which Sistemas Globales S.A. provided financing facility for a total amount of 904. Interest on the entire outstanding principal balance is computed at annual rates ranging from 5% to 12%. Sistemas Globales S.A. has the right to convert all or any portion of the outstanding principal into equity interests of the startups. 3.12.9 – Equity Instruments The Company recognizes equity instruments measured at their fair value using the market approach which consist in using price and relevant information generated by market transactions involving identical or comparable assets, liabilities or group of assets and liabilities, such as a business. </t>
        </is>
      </c>
    </row>
    <row r="19">
      <c r="A19" s="4" t="inlineStr">
        <is>
          <t>Financial liabilities and equity instruments</t>
        </is>
      </c>
      <c r="B19" s="4" t="inlineStr">
        <is>
          <t xml:space="preserve">3.13 – Financial liabilities and equity instruments issued by the Company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Put option over non-controlling interest in subsidiary On July 8, 2021 the Company entered into a put and call option agreement with the non-controlling shareholders over the remaining twenty percent (20%) over Walmeric Soluciones, S.L., which can be exercised by the non-controlling shareholders from March 1, 2022 till March 1, 2024. The Company did not recognized the call option since it was immaterial. The amount that may become payable under the option on exercise is initially recognized at the present value of the redemption amount within other financial liabilities with a corresponding charge directly to equity. The charge to equity is recognized separately as written put options over non-controlling interests. The liability is subsequently accreted through finance charges up to the redemption amount that is payable at the date at which the option first becomes exercisable. In the event that the option expires unexercised, the liability is derecognised with a corresponding adjustment to equity. During 2022 the sellers of Walmeric exercised their put option for the 6% over the non-controlling interest for a total consideration of 5,166. As of December 31, 2022, the Company has recognized as current and non-current other financial liabilities the written put option for an amount 3,871 and 5,515, respectively, equal to the present value of the redemption amount. As of December 31, 2021, the Company has recognized as non-current other financial liabilities the written put option for an amount 15,423, equal to the present value of the redemption amount. Changes in the measurement of the gross obligation will be recognized in the statement of comprehensive income. 3.13.4 – Derecognition of financial liabilities </t>
        </is>
      </c>
    </row>
    <row r="20">
      <c r="A20" s="4" t="inlineStr">
        <is>
          <t>Cash and cash equivalents</t>
        </is>
      </c>
      <c r="B20" s="4" t="inlineStr">
        <is>
          <t xml:space="preserve">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t>
        </is>
      </c>
    </row>
    <row r="21">
      <c r="A21" s="4" t="inlineStr">
        <is>
          <t>Reimbursable expenses</t>
        </is>
      </c>
      <c r="B21" s="4" t="inlineStr">
        <is>
          <t>Reimbursable expenses Out-of-pocket and travel expenses are recognized as expense in the statements of comprehensive income in the year they are incurred. Reimbursable expenses are billed to customers and presented within the line item "Revenues" in the statements of comprehensive income for the year.</t>
        </is>
      </c>
    </row>
    <row r="22">
      <c r="A22" s="4" t="inlineStr">
        <is>
          <t>Share-based and cash-settle compensation plan</t>
        </is>
      </c>
      <c r="B22" s="4" t="inlineStr">
        <is>
          <t>Share-based and cash-settle compensation plan The Company has a share-based and cash-settle compensation plan for executives and employees of the Company and its subsidiaries. Equity-settled share-based and cash-settle payments to employees are measured at the fair value of the equity instruments at the grant date. Details regarding the determination of the fair value of equity-settled share-based and cash-settle transactions are set forth in note 25. The fair value determined at the grant date of the equity-settled share-based payments is recognized to spread the fair value of each award over the vesting period on a straight-line basis, based on the Company’s estimate of equity instruments that will potentially vest, with a corresponding increase in equity. Cash-settle are recorded as liabilities and adjusted to fair value at the end of each reporting period.</t>
        </is>
      </c>
    </row>
    <row r="23">
      <c r="A23" s="4" t="inlineStr">
        <is>
          <t>Components of other comprehensive income</t>
        </is>
      </c>
      <c r="B23" s="4" t="inlineStr">
        <is>
          <t>Components of other comprehensive income Components of other comprehensive income are items of income and expense that are not recognized in profit or loss as required or permitted by other IFRSs. The Company included gains and losses arising from translating the financial statements of a foreign operation, the gains and losses related to the valuation of the financial assets measured at fair value through other comprehensive income and the effective portion of changes in the fair value of derivatives hedging instruments that are designated and qualify as cash flow hedges.</t>
        </is>
      </c>
    </row>
    <row r="24">
      <c r="A24" s="4" t="inlineStr">
        <is>
          <t>Gain on transactions with bonds</t>
        </is>
      </c>
      <c r="B24" s="4" t="inlineStr">
        <is>
          <t xml:space="preserve">Gain on transactions with bonds During the year ended December 31, 2022, 2021 and 2020, the Company's Argentine subsidiaries, through cash received from intercompany loans and repayments of intercompany loans, acquired Argentine sovereign bonds in the U.S. market denominated in U.S. dollars. After acquiring these bonds, the Company's Argentine subsidiaries sold those bonds in the Argentine market. The fair value of these bonds in the Argentine market (in Argentine pesos) during the year ended December 31, 2022 and 2021 was higher than its quoted price in the U.S. market (in U.S dollars) converted at the official exchange rate prevailing in Argentina, which is the rate used to convert these transactions in foreign currency into the Company's Argentine subsidiaries' functional currency, thus, as a result, the Company recognized a gain when remeasuring the fair value of the bonds in Argentine pesos into U.S. dollars at the official exchange rate prevailing in Argenti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Company's Principal Operating Subsidiaries and Countries of Incorporation</t>
        </is>
      </c>
      <c r="B4" s="4" t="inlineStr">
        <is>
          <t>The Company's principal operating subsidiaries and countries of incorporation as of December 31, 2022 were the following: Country Company Argentina Sistemas Globales S.A. Argentina Decision Support S.A. Argentina IAFH Global S.A. Brazil Globant Brasil Consultoria LTDA Chile Sistemas Globales Chile Asesorías Limitada Colombia Sistemas Colombia S.A.S. India Globant India Private Limited Mexico IAFH Globant IT Mexico S. de R.L. de C.V. Peru Globant Peru S.A.C Spain Software Product Creation, S.L. United Kingdom Globant UK Limited United States of America Globant LLC United States of America Grupo Assa Corp United States of America Globant IT Services Uruguay Sistemas Globales Uruguay S.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Schedule of Disaggregation of Revenue</t>
        </is>
      </c>
      <c r="B4" s="4" t="inlineStr">
        <is>
          <t xml:space="preserve">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2 2021 2020 Media and Entertainment 376,134 272,703 187,071 Banks, Financial Services and Insurance 359,940 308,227 193,364 Consumer, Retail &amp; Manufacturing 254,500 197,620 105,876 Technology &amp; Telecommunications 250,299 155,665 96,643 Professional Services 235,553 167,997 103,133 Travel &amp; Hospitality 139,170 87,567 67,634 Health Care 128,669 96,334 53,781 Other Verticals 35,978 10,965 6,637 TOTAL 1,780,243 1,297,078 814,139 For the year ended December 31, By Currency (*) 2022 2021 2020 United States dollar (USD) 1,415,226 977,349 699,769 European euro (EUR) 116,469 111,177 35,454 Mexican peso (MXN) 57,526 40,064 21,624 Argentine peso (ARS) 57,329 47,039 33,594 Chilean peso (CLP) 42,568 57,610 3,237 Pound sterling (GBP) 31,445 20,565 1,331 Brazilian real (BRL) 30,886 23,850 10,795 Peruvian Sol (PEN) 13,435 9,058 8 Colombian peso (COP) 12,971 9,803 7,791 Others 2,388 563 536 TOTAL 1,780,243 1,297,078 814,139 (*) Billing currency. For the year ended December 31, By Contract Type 2022 2021 2020 Time and material contracts 1,472,894 1,062,171 698,943 Fixed-price contracts 273,344 218,846 107,033 Subscription 33,963 16,039 8,156 Others 42 22 7 TOTAL 1,780,243 1,297,078 814,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REVENUES AND SELLING, GENERAL AND ADMINISTRATIVE EXPENSES (Tables)</t>
        </is>
      </c>
      <c r="B1" s="2" t="inlineStr">
        <is>
          <t>12 Months Ended</t>
        </is>
      </c>
    </row>
    <row r="2">
      <c r="B2" s="2" t="inlineStr">
        <is>
          <t>Dec. 31, 2022</t>
        </is>
      </c>
    </row>
    <row r="3">
      <c r="A3" s="3" t="inlineStr">
        <is>
          <t>Disclosure of attribution of expenses by nature to their function [abstract]</t>
        </is>
      </c>
      <c r="B3" s="4" t="inlineStr">
        <is>
          <t xml:space="preserve"> </t>
        </is>
      </c>
    </row>
    <row r="4">
      <c r="A4" s="4" t="inlineStr">
        <is>
          <t>Schedule of Cost of Revenues and Selling, General and Administrative Expenses</t>
        </is>
      </c>
      <c r="B4" s="4" t="inlineStr">
        <is>
          <t>Cost of revenues For the year ended December 31, 2022 2021 2020 Salaries, employee benefits and social security taxes (1,014,469) (745,307) (476,480) Professional services (37,293) (23,989) (6,599) Depreciation and amortization expense (13,510) (10,730) (9,759) Travel and housing (11,057) (4,950) (6,881) Depreciation expense of right-of-use assets (9,802) (3,392) — Office expenses (8,817) (6,607) (3,050) Promotional and marketing expenses (4,111) (687) (498) Shared-based compensation expense (4,917) (3,568) (4,109) Recruiting, training and other employee expenses (3,150) (2,860) (2,436) Share-based compensation expense - Cash settled (3,722) — — TOTAL (1,110,848) (802,090) (509,812) 6.2 - Selling, general and administrative expenses For the year ended December 31, 2022 2021 2020 Salaries, employee benefits and social security taxes (173,472) (139,307) (86,390) Depreciation and amortization expense (59,179) (45,723) (21,083) Share-based compensation expense (52,144) (38,849) (20,519) Professional services (40,546) (30,947) (23,093) Depreciation expense of right-of-use assets (25,442) (20,441) (17,638) Office expenses (24,992) (18,298) (13,515) Promotional and marketing expenses (26,976) (10,299) (3,517) Taxes (17,609) (13,260) (16,596) Travel and housing (17,159) (5,414) (3,878) Recruiting, training and other employee expenses (10,346) (11,575) (4,389) Rental expenses (7,448) (6,045) (5,762) Legal claims (241) (2,846) (842) Share-based compensation expense - Cash settled (770) — — TOTAL (456,324) (343,004) (217,2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E INCOME / EXPENSE/ OTHER FINANCIAL RESUL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e Income and Cost</t>
        </is>
      </c>
      <c r="B4" s="4" t="inlineStr">
        <is>
          <t xml:space="preserve"> For the year ended December 31, 2022 2021 2020 Finance income Interest gain 2,832 652 1,920 Total 2,832 652 1,920 Finance expense Interest expense on borrowings (2,491) (915) (2,426) Interest expense on lease liabilities (6,822) (5,415) (4,944) Other interest (4,722) (4,150) (1,505) Other (2,517) (2,228) (1,555) Total (16,552) (12,708) (10,430) Other financial results, net Net loss arising from financial assets measured at fair value through PL (7,537) (8,537) (3,423) Net gain (loss) arising from financial assets measured at fair value through OCI 500 6 (16) Gain arising from financial assets measured at amortized cost — — 395 Foreign exchange (loss) gain, net (6,673) 3,900 (2,935) Gain on transaction with bonds 13,883 708 9,580 Total 173 (3,923) 3,6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Income and Expense, Net</t>
        </is>
      </c>
      <c r="B4" s="4" t="inlineStr">
        <is>
          <t xml:space="preserve"> For the year ended December 31, 2022 2021 2020 Other Expense Remeasurement of contingent consideration (note 29.9.1) — (4,694) (2,431) Impairment of cryptocurrencies (note 16) (1,017) (80) — Fixed and intangibles assets derecognition and disposals (1,632) (579) (680) Other (293) (182) (84) Subtotal (2,942) (5,535) (3,195) Other Income Remeasurement of call/put option over non-controlling interest 180 — — Remeasurement at FV of investment in associates (note 12.2) — 1,538 — Remeasurement of contingent consideration (note 29.9.1) 967 — — Gain from sale of financial instrument — — 800 Other 1,400 628 508 Subtotal 2,547 2,166 1,308 Total (395) (3,369) (1,8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59" customWidth="1" min="8" max="8"/>
    <col width="37" customWidth="1" min="9" max="9"/>
    <col width="25" customWidth="1" min="10" max="10"/>
  </cols>
  <sheetData>
    <row r="1">
      <c r="A1" s="1" t="inlineStr">
        <is>
          <t>CONSOLIDATED STATEMENTS OF CHANGES IN EQUITY - USD ($) $ in Thousands</t>
        </is>
      </c>
      <c r="C1" s="2" t="inlineStr">
        <is>
          <t>Total</t>
        </is>
      </c>
      <c r="D1" s="2" t="inlineStr">
        <is>
          <t>Issued capital</t>
        </is>
      </c>
      <c r="E1" s="2" t="inlineStr">
        <is>
          <t>Additional paid-in capital</t>
        </is>
      </c>
      <c r="F1" s="2" t="inlineStr">
        <is>
          <t>Retained earnings</t>
        </is>
      </c>
      <c r="G1" s="2" t="inlineStr">
        <is>
          <t>Foreign currency translation reserve</t>
        </is>
      </c>
      <c r="H1" s="2" t="inlineStr">
        <is>
          <t>Investment revaluation reserve and cash flow hedge reserve</t>
        </is>
      </c>
      <c r="I1" s="2" t="inlineStr">
        <is>
          <t>Attributable to owners of the Parent</t>
        </is>
      </c>
      <c r="J1" s="2" t="inlineStr">
        <is>
          <t>Non-controlling interest</t>
        </is>
      </c>
    </row>
    <row r="2">
      <c r="A2" s="4" t="inlineStr">
        <is>
          <t>Balance at beginning of the year (in shares) at Dec. 31, 2019</t>
        </is>
      </c>
      <c r="B2" s="4" t="inlineStr">
        <is>
          <t>[1]</t>
        </is>
      </c>
      <c r="C2" s="5" t="n">
        <v>369636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the year at Dec. 31, 2019</t>
        </is>
      </c>
      <c r="C3" s="6" t="n">
        <v>438714</v>
      </c>
      <c r="D3" s="6" t="n">
        <v>44356</v>
      </c>
      <c r="E3" s="6" t="n">
        <v>157537</v>
      </c>
      <c r="F3" s="6" t="n">
        <v>239378</v>
      </c>
      <c r="G3" s="6" t="n">
        <v>-2497</v>
      </c>
      <c r="H3" s="6" t="n">
        <v>-60</v>
      </c>
      <c r="I3" s="6" t="n">
        <v>438714</v>
      </c>
      <c r="J3" s="4" t="inlineStr">
        <is>
          <t xml:space="preserve"> </t>
        </is>
      </c>
    </row>
    <row r="4">
      <c r="A4" s="4" t="inlineStr">
        <is>
          <t>Issuance of shares under share-based compensation plan (see note 30.1) (in shares)</t>
        </is>
      </c>
      <c r="B4" s="4" t="inlineStr">
        <is>
          <t>[1]</t>
        </is>
      </c>
      <c r="C4" s="5" t="n">
        <v>3943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hares under share-based compensation plan (see note 30.1)</t>
        </is>
      </c>
      <c r="C5" s="6" t="n">
        <v>18830</v>
      </c>
      <c r="D5" s="5" t="n">
        <v>473</v>
      </c>
      <c r="E5" s="5" t="n">
        <v>18357</v>
      </c>
      <c r="F5" s="4" t="inlineStr">
        <is>
          <t xml:space="preserve"> </t>
        </is>
      </c>
      <c r="G5" s="4" t="inlineStr">
        <is>
          <t xml:space="preserve"> </t>
        </is>
      </c>
      <c r="H5" s="4" t="inlineStr">
        <is>
          <t xml:space="preserve"> </t>
        </is>
      </c>
      <c r="I5" s="5" t="n">
        <v>18830</v>
      </c>
      <c r="J5" s="4" t="inlineStr">
        <is>
          <t xml:space="preserve"> </t>
        </is>
      </c>
    </row>
    <row r="6">
      <c r="A6" s="4" t="inlineStr">
        <is>
          <t>Issuance of shares under subscription agreement (see note 30.1) (in shares)</t>
        </is>
      </c>
      <c r="B6" s="4" t="inlineStr">
        <is>
          <t>[1]</t>
        </is>
      </c>
      <c r="C6" s="5" t="n">
        <v>2268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under subscription agreement (see note 30.1)</t>
        </is>
      </c>
      <c r="C7" s="6" t="n">
        <v>46298</v>
      </c>
      <c r="D7" s="5" t="n">
        <v>272</v>
      </c>
      <c r="E7" s="5" t="n">
        <v>46026</v>
      </c>
      <c r="F7" s="4" t="inlineStr">
        <is>
          <t xml:space="preserve"> </t>
        </is>
      </c>
      <c r="G7" s="4" t="inlineStr">
        <is>
          <t xml:space="preserve"> </t>
        </is>
      </c>
      <c r="H7" s="4" t="inlineStr">
        <is>
          <t xml:space="preserve"> </t>
        </is>
      </c>
      <c r="I7" s="5" t="n">
        <v>46298</v>
      </c>
      <c r="J7" s="4" t="inlineStr">
        <is>
          <t xml:space="preserve"> </t>
        </is>
      </c>
    </row>
    <row r="8">
      <c r="A8" s="4" t="inlineStr">
        <is>
          <t>Common shares issued pursuant to the public offering (see note 30.2) (in shares)</t>
        </is>
      </c>
      <c r="B8" s="4" t="inlineStr">
        <is>
          <t>[1]</t>
        </is>
      </c>
      <c r="C8" s="5" t="n">
        <v>2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pursuant to the public offering (see note 30.2)</t>
        </is>
      </c>
      <c r="C9" s="6" t="n">
        <v>300880</v>
      </c>
      <c r="D9" s="5" t="n">
        <v>2760</v>
      </c>
      <c r="E9" s="5" t="n">
        <v>298120</v>
      </c>
      <c r="F9" s="4" t="inlineStr">
        <is>
          <t xml:space="preserve"> </t>
        </is>
      </c>
      <c r="G9" s="4" t="inlineStr">
        <is>
          <t xml:space="preserve"> </t>
        </is>
      </c>
      <c r="H9" s="4" t="inlineStr">
        <is>
          <t xml:space="preserve"> </t>
        </is>
      </c>
      <c r="I9" s="5" t="n">
        <v>300880</v>
      </c>
      <c r="J9" s="4" t="inlineStr">
        <is>
          <t xml:space="preserve"> </t>
        </is>
      </c>
    </row>
    <row r="10">
      <c r="A10" s="4" t="inlineStr">
        <is>
          <t>Share-based compensation plan (see note 25)</t>
        </is>
      </c>
      <c r="C10" s="5" t="n">
        <v>21117</v>
      </c>
      <c r="D10" s="4" t="inlineStr">
        <is>
          <t xml:space="preserve"> </t>
        </is>
      </c>
      <c r="E10" s="5" t="n">
        <v>21117</v>
      </c>
      <c r="F10" s="4" t="inlineStr">
        <is>
          <t xml:space="preserve"> </t>
        </is>
      </c>
      <c r="G10" s="4" t="inlineStr">
        <is>
          <t xml:space="preserve"> </t>
        </is>
      </c>
      <c r="H10" s="4" t="inlineStr">
        <is>
          <t xml:space="preserve"> </t>
        </is>
      </c>
      <c r="I10" s="5" t="n">
        <v>21117</v>
      </c>
      <c r="J10" s="4" t="inlineStr">
        <is>
          <t xml:space="preserve"> </t>
        </is>
      </c>
    </row>
    <row r="11">
      <c r="A11" s="4" t="inlineStr">
        <is>
          <t>Other comprehensive income (loss) for the year</t>
        </is>
      </c>
      <c r="C11" s="5" t="n">
        <v>-117</v>
      </c>
      <c r="D11" s="4" t="inlineStr">
        <is>
          <t xml:space="preserve"> </t>
        </is>
      </c>
      <c r="E11" s="4" t="inlineStr">
        <is>
          <t xml:space="preserve"> </t>
        </is>
      </c>
      <c r="F11" s="4" t="inlineStr">
        <is>
          <t xml:space="preserve"> </t>
        </is>
      </c>
      <c r="G11" s="5" t="n">
        <v>-398</v>
      </c>
      <c r="H11" s="5" t="n">
        <v>281</v>
      </c>
      <c r="I11" s="5" t="n">
        <v>-117</v>
      </c>
      <c r="J11" s="4" t="inlineStr">
        <is>
          <t xml:space="preserve"> </t>
        </is>
      </c>
    </row>
    <row r="12">
      <c r="A12" s="4" t="inlineStr">
        <is>
          <t>Net income for the year</t>
        </is>
      </c>
      <c r="C12" s="6" t="n">
        <v>54217</v>
      </c>
      <c r="D12" s="4" t="inlineStr">
        <is>
          <t xml:space="preserve"> </t>
        </is>
      </c>
      <c r="E12" s="4" t="inlineStr">
        <is>
          <t xml:space="preserve"> </t>
        </is>
      </c>
      <c r="F12" s="5" t="n">
        <v>54217</v>
      </c>
      <c r="G12" s="4" t="inlineStr">
        <is>
          <t xml:space="preserve"> </t>
        </is>
      </c>
      <c r="H12" s="4" t="inlineStr">
        <is>
          <t xml:space="preserve"> </t>
        </is>
      </c>
      <c r="I12" s="5" t="n">
        <v>54217</v>
      </c>
      <c r="J12" s="4" t="inlineStr">
        <is>
          <t xml:space="preserve"> </t>
        </is>
      </c>
    </row>
    <row r="13">
      <c r="A13" s="4" t="inlineStr">
        <is>
          <t>Balance at end of the year (in shares) at Dec. 31, 2020</t>
        </is>
      </c>
      <c r="B13" s="4" t="inlineStr">
        <is>
          <t>[1]</t>
        </is>
      </c>
      <c r="C13" s="5" t="n">
        <v>398847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the year at Dec. 31, 2020</t>
        </is>
      </c>
      <c r="C14" s="6" t="n">
        <v>879939</v>
      </c>
      <c r="D14" s="5" t="n">
        <v>47861</v>
      </c>
      <c r="E14" s="5" t="n">
        <v>541157</v>
      </c>
      <c r="F14" s="5" t="n">
        <v>293595</v>
      </c>
      <c r="G14" s="5" t="n">
        <v>-2895</v>
      </c>
      <c r="H14" s="5" t="n">
        <v>221</v>
      </c>
      <c r="I14" s="5" t="n">
        <v>879939</v>
      </c>
      <c r="J14" s="4" t="inlineStr">
        <is>
          <t xml:space="preserve"> </t>
        </is>
      </c>
    </row>
    <row r="15">
      <c r="A15" s="4" t="inlineStr">
        <is>
          <t>Issuance of shares under share-based compensation plan (see note 30.1) (in shares)</t>
        </is>
      </c>
      <c r="B15" s="4" t="inlineStr">
        <is>
          <t>[1]</t>
        </is>
      </c>
      <c r="C15" s="5" t="n">
        <v>4490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under share-based compensation plan (see note 30.1)</t>
        </is>
      </c>
      <c r="C16" s="6" t="n">
        <v>27604</v>
      </c>
      <c r="D16" s="5" t="n">
        <v>539</v>
      </c>
      <c r="E16" s="5" t="n">
        <v>27065</v>
      </c>
      <c r="F16" s="4" t="inlineStr">
        <is>
          <t xml:space="preserve"> </t>
        </is>
      </c>
      <c r="G16" s="4" t="inlineStr">
        <is>
          <t xml:space="preserve"> </t>
        </is>
      </c>
      <c r="H16" s="4" t="inlineStr">
        <is>
          <t xml:space="preserve"> </t>
        </is>
      </c>
      <c r="I16" s="5" t="n">
        <v>27604</v>
      </c>
      <c r="J16" s="4" t="inlineStr">
        <is>
          <t xml:space="preserve"> </t>
        </is>
      </c>
    </row>
    <row r="17">
      <c r="A17" s="4" t="inlineStr">
        <is>
          <t>Issuance of shares under ESPP plan (note 25.4) (in shares)</t>
        </is>
      </c>
      <c r="B17" s="4" t="inlineStr">
        <is>
          <t>[1]</t>
        </is>
      </c>
      <c r="C17" s="5" t="n">
        <v>74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 under ESPP plan (note 25.4)</t>
        </is>
      </c>
      <c r="C18" s="6" t="n">
        <v>2340</v>
      </c>
      <c r="D18" s="5" t="n">
        <v>9</v>
      </c>
      <c r="E18" s="5" t="n">
        <v>2331</v>
      </c>
      <c r="F18" s="4" t="inlineStr">
        <is>
          <t xml:space="preserve"> </t>
        </is>
      </c>
      <c r="G18" s="4" t="inlineStr">
        <is>
          <t xml:space="preserve"> </t>
        </is>
      </c>
      <c r="H18" s="4" t="inlineStr">
        <is>
          <t xml:space="preserve"> </t>
        </is>
      </c>
      <c r="I18" s="5" t="n">
        <v>2340</v>
      </c>
      <c r="J18" s="4" t="inlineStr">
        <is>
          <t xml:space="preserve"> </t>
        </is>
      </c>
    </row>
    <row r="19">
      <c r="A19" s="4" t="inlineStr">
        <is>
          <t>Issuance of shares under subscription agreement (see note 30.1) (in shares)</t>
        </is>
      </c>
      <c r="B19" s="4" t="inlineStr">
        <is>
          <t>[1]</t>
        </is>
      </c>
      <c r="C19" s="5" t="n">
        <v>388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under subscription agreement (see note 30.1)</t>
        </is>
      </c>
      <c r="C20" s="6" t="n">
        <v>9121</v>
      </c>
      <c r="D20" s="5" t="n">
        <v>47</v>
      </c>
      <c r="E20" s="5" t="n">
        <v>9074</v>
      </c>
      <c r="F20" s="4" t="inlineStr">
        <is>
          <t xml:space="preserve"> </t>
        </is>
      </c>
      <c r="G20" s="4" t="inlineStr">
        <is>
          <t xml:space="preserve"> </t>
        </is>
      </c>
      <c r="H20" s="4" t="inlineStr">
        <is>
          <t xml:space="preserve"> </t>
        </is>
      </c>
      <c r="I20" s="5" t="n">
        <v>9121</v>
      </c>
      <c r="J20" s="4" t="inlineStr">
        <is>
          <t xml:space="preserve"> </t>
        </is>
      </c>
    </row>
    <row r="21">
      <c r="A21" s="4" t="inlineStr">
        <is>
          <t>Equity settled deferred consideration ( note 26)</t>
        </is>
      </c>
      <c r="C21" s="6" t="n">
        <v>2152</v>
      </c>
      <c r="D21" s="4" t="inlineStr">
        <is>
          <t xml:space="preserve"> </t>
        </is>
      </c>
      <c r="E21" s="5" t="n">
        <v>2152</v>
      </c>
      <c r="F21" s="4" t="inlineStr">
        <is>
          <t xml:space="preserve"> </t>
        </is>
      </c>
      <c r="G21" s="4" t="inlineStr">
        <is>
          <t xml:space="preserve"> </t>
        </is>
      </c>
      <c r="H21" s="4" t="inlineStr">
        <is>
          <t xml:space="preserve"> </t>
        </is>
      </c>
      <c r="I21" s="5" t="n">
        <v>2152</v>
      </c>
      <c r="J21" s="4" t="inlineStr">
        <is>
          <t xml:space="preserve"> </t>
        </is>
      </c>
    </row>
    <row r="22">
      <c r="A22" s="4" t="inlineStr">
        <is>
          <t>Common shares issued pursuant to the public offering (see note 30.2) (in shares)</t>
        </is>
      </c>
      <c r="B22" s="4" t="inlineStr">
        <is>
          <t>[1]</t>
        </is>
      </c>
      <c r="C22" s="5" t="n">
        <v>13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issued pursuant to the public offering (see note 30.2)</t>
        </is>
      </c>
      <c r="C23" s="6" t="n">
        <v>286207</v>
      </c>
      <c r="D23" s="5" t="n">
        <v>1656</v>
      </c>
      <c r="E23" s="5" t="n">
        <v>284551</v>
      </c>
      <c r="F23" s="4" t="inlineStr">
        <is>
          <t xml:space="preserve"> </t>
        </is>
      </c>
      <c r="G23" s="4" t="inlineStr">
        <is>
          <t xml:space="preserve"> </t>
        </is>
      </c>
      <c r="H23" s="4" t="inlineStr">
        <is>
          <t xml:space="preserve"> </t>
        </is>
      </c>
      <c r="I23" s="5" t="n">
        <v>286207</v>
      </c>
      <c r="J23" s="4" t="inlineStr">
        <is>
          <t xml:space="preserve"> </t>
        </is>
      </c>
    </row>
    <row r="24">
      <c r="A24" s="4" t="inlineStr">
        <is>
          <t>Share-based compensation plan (see note 25)</t>
        </is>
      </c>
      <c r="C24" s="6" t="n">
        <v>29209</v>
      </c>
      <c r="D24" s="4" t="inlineStr">
        <is>
          <t xml:space="preserve"> </t>
        </is>
      </c>
      <c r="E24" s="5" t="n">
        <v>29209</v>
      </c>
      <c r="F24" s="4" t="inlineStr">
        <is>
          <t xml:space="preserve"> </t>
        </is>
      </c>
      <c r="G24" s="4" t="inlineStr">
        <is>
          <t xml:space="preserve"> </t>
        </is>
      </c>
      <c r="H24" s="4" t="inlineStr">
        <is>
          <t xml:space="preserve"> </t>
        </is>
      </c>
      <c r="I24" s="5" t="n">
        <v>29209</v>
      </c>
      <c r="J24" s="4" t="inlineStr">
        <is>
          <t xml:space="preserve"> </t>
        </is>
      </c>
    </row>
    <row r="25">
      <c r="A25" s="4" t="inlineStr">
        <is>
          <t>Repurchase of shares (note 25.4) (in shares)</t>
        </is>
      </c>
      <c r="B25" s="4" t="inlineStr">
        <is>
          <t>[1]</t>
        </is>
      </c>
      <c r="C25" s="5" t="n">
        <v>-2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shares (note 25.4)</t>
        </is>
      </c>
      <c r="C26" s="6" t="n">
        <v>-7256</v>
      </c>
      <c r="D26" s="5" t="n">
        <v>-32</v>
      </c>
      <c r="E26" s="5" t="n">
        <v>-7224</v>
      </c>
      <c r="F26" s="4" t="inlineStr">
        <is>
          <t xml:space="preserve"> </t>
        </is>
      </c>
      <c r="G26" s="4" t="inlineStr">
        <is>
          <t xml:space="preserve"> </t>
        </is>
      </c>
      <c r="H26" s="4" t="inlineStr">
        <is>
          <t xml:space="preserve"> </t>
        </is>
      </c>
      <c r="I26" s="5" t="n">
        <v>-7256</v>
      </c>
      <c r="J26" s="4" t="inlineStr">
        <is>
          <t xml:space="preserve"> </t>
        </is>
      </c>
    </row>
    <row r="27">
      <c r="A27" s="4" t="inlineStr">
        <is>
          <t>Put option over non-controlling interest (note 3.13.3)</t>
        </is>
      </c>
      <c r="C27" s="5" t="n">
        <v>-16285</v>
      </c>
      <c r="D27" s="4" t="inlineStr">
        <is>
          <t xml:space="preserve"> </t>
        </is>
      </c>
      <c r="E27" s="5" t="n">
        <v>-16285</v>
      </c>
      <c r="F27" s="4" t="inlineStr">
        <is>
          <t xml:space="preserve"> </t>
        </is>
      </c>
      <c r="G27" s="4" t="inlineStr">
        <is>
          <t xml:space="preserve"> </t>
        </is>
      </c>
      <c r="H27" s="4" t="inlineStr">
        <is>
          <t xml:space="preserve"> </t>
        </is>
      </c>
      <c r="I27" s="5" t="n">
        <v>-16285</v>
      </c>
      <c r="J27" s="4" t="inlineStr">
        <is>
          <t xml:space="preserve"> </t>
        </is>
      </c>
    </row>
    <row r="28">
      <c r="A28" s="4" t="inlineStr">
        <is>
          <t>Non-controlling interest arising on a business combination (note 26)</t>
        </is>
      </c>
      <c r="C28" s="5" t="n">
        <v>26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48</v>
      </c>
    </row>
    <row r="29">
      <c r="A29" s="4" t="inlineStr">
        <is>
          <t>Other comprehensive income (loss) for the year</t>
        </is>
      </c>
      <c r="C29" s="5" t="n">
        <v>-3721</v>
      </c>
      <c r="D29" s="4" t="inlineStr">
        <is>
          <t xml:space="preserve"> </t>
        </is>
      </c>
      <c r="E29" s="4" t="inlineStr">
        <is>
          <t xml:space="preserve"> </t>
        </is>
      </c>
      <c r="F29" s="4" t="inlineStr">
        <is>
          <t xml:space="preserve"> </t>
        </is>
      </c>
      <c r="G29" s="5" t="n">
        <v>-3733</v>
      </c>
      <c r="H29" s="5" t="n">
        <v>12</v>
      </c>
      <c r="I29" s="5" t="n">
        <v>-3721</v>
      </c>
      <c r="J29" s="4" t="inlineStr">
        <is>
          <t xml:space="preserve"> </t>
        </is>
      </c>
    </row>
    <row r="30">
      <c r="A30" s="4" t="inlineStr">
        <is>
          <t>Net income for the year</t>
        </is>
      </c>
      <c r="C30" s="6" t="n">
        <v>96355</v>
      </c>
      <c r="D30" s="4" t="inlineStr">
        <is>
          <t xml:space="preserve"> </t>
        </is>
      </c>
      <c r="E30" s="4" t="inlineStr">
        <is>
          <t xml:space="preserve"> </t>
        </is>
      </c>
      <c r="F30" s="5" t="n">
        <v>96065</v>
      </c>
      <c r="G30" s="4" t="inlineStr">
        <is>
          <t xml:space="preserve"> </t>
        </is>
      </c>
      <c r="H30" s="4" t="inlineStr">
        <is>
          <t xml:space="preserve"> </t>
        </is>
      </c>
      <c r="I30" s="5" t="n">
        <v>96065</v>
      </c>
      <c r="J30" s="5" t="n">
        <v>290</v>
      </c>
    </row>
    <row r="31">
      <c r="A31" s="4" t="inlineStr">
        <is>
          <t>Balance at end of the year (in shares) at Dec. 31, 2021</t>
        </is>
      </c>
      <c r="B31" s="4" t="inlineStr">
        <is>
          <t>[1]</t>
        </is>
      </c>
      <c r="C31" s="5" t="n">
        <v>417331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end of the year at Dec. 31, 2021</t>
        </is>
      </c>
      <c r="C32" s="6" t="n">
        <v>1308313</v>
      </c>
      <c r="D32" s="5" t="n">
        <v>50080</v>
      </c>
      <c r="E32" s="5" t="n">
        <v>872030</v>
      </c>
      <c r="F32" s="5" t="n">
        <v>389660</v>
      </c>
      <c r="G32" s="5" t="n">
        <v>-6628</v>
      </c>
      <c r="H32" s="5" t="n">
        <v>233</v>
      </c>
      <c r="I32" s="5" t="n">
        <v>1305375</v>
      </c>
      <c r="J32" s="5" t="n">
        <v>2938</v>
      </c>
    </row>
    <row r="33">
      <c r="A33" s="4" t="inlineStr">
        <is>
          <t>Issuance of shares under share-based compensation plan (see note 30.1) (in shares)</t>
        </is>
      </c>
      <c r="B33" s="4" t="inlineStr">
        <is>
          <t>[1]</t>
        </is>
      </c>
      <c r="C33" s="5" t="n">
        <v>3606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shares under share-based compensation plan (see note 30.1)</t>
        </is>
      </c>
      <c r="C34" s="6" t="n">
        <v>36074</v>
      </c>
      <c r="D34" s="5" t="n">
        <v>433</v>
      </c>
      <c r="E34" s="5" t="n">
        <v>35641</v>
      </c>
      <c r="F34" s="4" t="inlineStr">
        <is>
          <t xml:space="preserve"> </t>
        </is>
      </c>
      <c r="G34" s="4" t="inlineStr">
        <is>
          <t xml:space="preserve"> </t>
        </is>
      </c>
      <c r="H34" s="4" t="inlineStr">
        <is>
          <t xml:space="preserve"> </t>
        </is>
      </c>
      <c r="I34" s="5" t="n">
        <v>36074</v>
      </c>
      <c r="J34" s="4" t="inlineStr">
        <is>
          <t xml:space="preserve"> </t>
        </is>
      </c>
    </row>
    <row r="35">
      <c r="A35" s="4" t="inlineStr">
        <is>
          <t>Issuance of shares under ESPP plan (note 25.4) (in shares)</t>
        </is>
      </c>
      <c r="B35" s="4" t="inlineStr">
        <is>
          <t>[1]</t>
        </is>
      </c>
      <c r="C35" s="5" t="n">
        <v>3913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hares under ESPP plan (note 25.4)</t>
        </is>
      </c>
      <c r="C36" s="6" t="n">
        <v>8981</v>
      </c>
      <c r="D36" s="5" t="n">
        <v>47</v>
      </c>
      <c r="E36" s="5" t="n">
        <v>8934</v>
      </c>
      <c r="F36" s="4" t="inlineStr">
        <is>
          <t xml:space="preserve"> </t>
        </is>
      </c>
      <c r="G36" s="4" t="inlineStr">
        <is>
          <t xml:space="preserve"> </t>
        </is>
      </c>
      <c r="H36" s="4" t="inlineStr">
        <is>
          <t xml:space="preserve"> </t>
        </is>
      </c>
      <c r="I36" s="5" t="n">
        <v>8981</v>
      </c>
      <c r="J36" s="4" t="inlineStr">
        <is>
          <t xml:space="preserve"> </t>
        </is>
      </c>
    </row>
    <row r="37">
      <c r="A37" s="4" t="inlineStr">
        <is>
          <t>Issuance of shares under subscription agreement (see note 30.1) (in shares)</t>
        </is>
      </c>
      <c r="B37" s="4" t="inlineStr">
        <is>
          <t>[1]</t>
        </is>
      </c>
      <c r="C37" s="5" t="n">
        <v>1831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under subscription agreement (see note 30.1)</t>
        </is>
      </c>
      <c r="C38" s="6" t="n">
        <v>35856</v>
      </c>
      <c r="D38" s="5" t="n">
        <v>220</v>
      </c>
      <c r="E38" s="5" t="n">
        <v>35636</v>
      </c>
      <c r="F38" s="4" t="inlineStr">
        <is>
          <t xml:space="preserve"> </t>
        </is>
      </c>
      <c r="G38" s="4" t="inlineStr">
        <is>
          <t xml:space="preserve"> </t>
        </is>
      </c>
      <c r="H38" s="4" t="inlineStr">
        <is>
          <t xml:space="preserve"> </t>
        </is>
      </c>
      <c r="I38" s="5" t="n">
        <v>35856</v>
      </c>
      <c r="J38" s="4" t="inlineStr">
        <is>
          <t xml:space="preserve"> </t>
        </is>
      </c>
    </row>
    <row r="39">
      <c r="A39" s="4" t="inlineStr">
        <is>
          <t>Share-based compensation plan (see note 25)</t>
        </is>
      </c>
      <c r="C39" s="6" t="n">
        <v>6605</v>
      </c>
      <c r="D39" s="4" t="inlineStr">
        <is>
          <t xml:space="preserve"> </t>
        </is>
      </c>
      <c r="E39" s="5" t="n">
        <v>6605</v>
      </c>
      <c r="F39" s="4" t="inlineStr">
        <is>
          <t xml:space="preserve"> </t>
        </is>
      </c>
      <c r="G39" s="4" t="inlineStr">
        <is>
          <t xml:space="preserve"> </t>
        </is>
      </c>
      <c r="H39" s="4" t="inlineStr">
        <is>
          <t xml:space="preserve"> </t>
        </is>
      </c>
      <c r="I39" s="5" t="n">
        <v>6605</v>
      </c>
      <c r="J39" s="4" t="inlineStr">
        <is>
          <t xml:space="preserve"> </t>
        </is>
      </c>
    </row>
    <row r="40">
      <c r="A40" s="4" t="inlineStr">
        <is>
          <t>Repurchase of shares (note 25.4) (in shares)</t>
        </is>
      </c>
      <c r="B40" s="4" t="inlineStr">
        <is>
          <t>[1]</t>
        </is>
      </c>
      <c r="C40" s="5" t="n">
        <v>-46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shares (note 25.4)</t>
        </is>
      </c>
      <c r="C41" s="6" t="n">
        <v>-9316</v>
      </c>
      <c r="D41" s="5" t="n">
        <v>-56</v>
      </c>
      <c r="E41" s="5" t="n">
        <v>-9260</v>
      </c>
      <c r="F41" s="4" t="inlineStr">
        <is>
          <t xml:space="preserve"> </t>
        </is>
      </c>
      <c r="G41" s="4" t="inlineStr">
        <is>
          <t xml:space="preserve"> </t>
        </is>
      </c>
      <c r="H41" s="4" t="inlineStr">
        <is>
          <t xml:space="preserve"> </t>
        </is>
      </c>
      <c r="I41" s="5" t="n">
        <v>-9316</v>
      </c>
      <c r="J41" s="4" t="inlineStr">
        <is>
          <t xml:space="preserve"> </t>
        </is>
      </c>
    </row>
    <row r="42">
      <c r="A42" s="4" t="inlineStr">
        <is>
          <t>Put option over non-controlling interest (note 3.13.3)</t>
        </is>
      </c>
      <c r="C42" s="5" t="n">
        <v>0</v>
      </c>
      <c r="D42" s="4" t="inlineStr">
        <is>
          <t xml:space="preserve"> </t>
        </is>
      </c>
      <c r="E42" s="5" t="n">
        <v>934</v>
      </c>
      <c r="F42" s="4" t="inlineStr">
        <is>
          <t xml:space="preserve"> </t>
        </is>
      </c>
      <c r="G42" s="4" t="inlineStr">
        <is>
          <t xml:space="preserve"> </t>
        </is>
      </c>
      <c r="H42" s="4" t="inlineStr">
        <is>
          <t xml:space="preserve"> </t>
        </is>
      </c>
      <c r="I42" s="5" t="n">
        <v>934</v>
      </c>
      <c r="J42" s="5" t="n">
        <v>-934</v>
      </c>
    </row>
    <row r="43">
      <c r="A43" s="4" t="inlineStr">
        <is>
          <t>Non-controlling interest arising on a business combination (note 26)</t>
        </is>
      </c>
      <c r="C43" s="5" t="n">
        <v>454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5469</v>
      </c>
    </row>
    <row r="44">
      <c r="A44" s="4" t="inlineStr">
        <is>
          <t>Other comprehensive income (loss) for the year</t>
        </is>
      </c>
      <c r="C44" s="5" t="n">
        <v>-25048</v>
      </c>
      <c r="D44" s="4" t="inlineStr">
        <is>
          <t xml:space="preserve"> </t>
        </is>
      </c>
      <c r="E44" s="4" t="inlineStr">
        <is>
          <t xml:space="preserve"> </t>
        </is>
      </c>
      <c r="F44" s="4" t="inlineStr">
        <is>
          <t xml:space="preserve"> </t>
        </is>
      </c>
      <c r="G44" s="5" t="n">
        <v>-21770</v>
      </c>
      <c r="H44" s="5" t="n">
        <v>-3278</v>
      </c>
      <c r="I44" s="5" t="n">
        <v>-25847</v>
      </c>
      <c r="J44" s="5" t="n">
        <v>799</v>
      </c>
    </row>
    <row r="45">
      <c r="A45" s="4" t="inlineStr">
        <is>
          <t>Net income for the year</t>
        </is>
      </c>
      <c r="C45" s="6" t="n">
        <v>149479</v>
      </c>
      <c r="D45" s="4" t="inlineStr">
        <is>
          <t xml:space="preserve"> </t>
        </is>
      </c>
      <c r="E45" s="4" t="inlineStr">
        <is>
          <t xml:space="preserve"> </t>
        </is>
      </c>
      <c r="F45" s="5" t="n">
        <v>148891</v>
      </c>
      <c r="G45" s="4" t="inlineStr">
        <is>
          <t xml:space="preserve"> </t>
        </is>
      </c>
      <c r="H45" s="4" t="inlineStr">
        <is>
          <t xml:space="preserve"> </t>
        </is>
      </c>
      <c r="I45" s="5" t="n">
        <v>148891</v>
      </c>
      <c r="J45" s="5" t="n">
        <v>588</v>
      </c>
    </row>
    <row r="46">
      <c r="A46" s="4" t="inlineStr">
        <is>
          <t>Balance at end of the year (in shares) at Dec. 31, 2022</t>
        </is>
      </c>
      <c r="B46" s="4" t="inlineStr">
        <is>
          <t>[1]</t>
        </is>
      </c>
      <c r="C46" s="5" t="n">
        <v>4226965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end of the year at Dec. 31, 2022</t>
        </is>
      </c>
      <c r="C47" s="6" t="n">
        <v>1556413</v>
      </c>
      <c r="D47" s="6" t="n">
        <v>50724</v>
      </c>
      <c r="E47" s="6" t="n">
        <v>950520</v>
      </c>
      <c r="F47" s="6" t="n">
        <v>538551</v>
      </c>
      <c r="G47" s="6" t="n">
        <v>-28398</v>
      </c>
      <c r="H47" s="6" t="n">
        <v>-3045</v>
      </c>
      <c r="I47" s="6" t="n">
        <v>1507553</v>
      </c>
      <c r="J47" s="6" t="n">
        <v>48860</v>
      </c>
    </row>
    <row r="48"/>
    <row r="49">
      <c r="A49" s="4" t="inlineStr">
        <is>
          <t>[1]All shares are issued, authorized and fully paid. Each share is issued at a nominal value of $1.20 per share and entitles to one vote.</t>
        </is>
      </c>
    </row>
  </sheetData>
  <mergeCells count="3">
    <mergeCell ref="A1:B1"/>
    <mergeCell ref="A48:I48"/>
    <mergeCell ref="A49:I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Tax Expense</t>
        </is>
      </c>
      <c r="B4" s="4" t="inlineStr">
        <is>
          <t xml:space="preserve"> For the year ended December 31, 2022 2021 2020 Tax expense: Current tax expense (44,756) (53,319) (27,834) Deferred tax gain 1,351 24,822 5,527 TOTAL INCOME TAX EXPENSE (43,405) (28,497) (22,307)</t>
        </is>
      </c>
    </row>
    <row r="5">
      <c r="A5" s="4" t="inlineStr">
        <is>
          <t>Schedule of Reconciliation of the Statutory Tax Rate to the Effective Tax Rate</t>
        </is>
      </c>
      <c r="B5" s="4" t="inlineStr">
        <is>
          <t>The following table provides a reconciliation of the statutory tax rate to the effective tax rate: For the year ended December 31, 2022 2021 2020 Profit before income tax 192,884 124,852 76,524 Tax calculated at the tax rate in each country (33,108) (27,757) (13,253) Argentine Knowledge Economy Law (note 3.7.1.1) (*) 1,358 1,157 637 Non-deductible expenses / non-taxable gains 61 2,122 1,180 Tax loss carry forward not recognized (3,096) (2,873) (3,686) Foreign withholding tax (2,683) — — Exchange difference (5,937) (1,146) (7,185) INCOME TAX EXPENSE RECOGNIZED IN PROFIT AND LOSS (43,405) (28,497) (22,307) (*) During 2020 the enforced regime was the Argentine Software Promotion Law, which was replaced by the Argentine Knowledge Economy Law.</t>
        </is>
      </c>
    </row>
    <row r="6">
      <c r="A6" s="4" t="inlineStr">
        <is>
          <t>Schedule of Deferred Tax Assets (Liabilities)</t>
        </is>
      </c>
      <c r="B6" s="4" t="inlineStr">
        <is>
          <t xml:space="preserve"> As of December 31, 2022 2021 Share-based compensation plan 13,048 30,788 Provision for vacation and bonus 27,747 24,621 Intercompany trade payables 17,323 18,613 Property, equipment and intangibles (24,429) (20,512) Goodwill (6,100) (3,681) Allowance for doubtful accounts 1,937 1,604 Contingencies 242 356 Inflation adjustment 721 2,357 Others 2,148 1,506 Loss carryforward (1) 5,635 2,867 Other Assets (2,989) (1,404) TOTAL DEFERRED TAX 35,283 57,115 (1) As of December 31, 2022 and 2021, the detail of the loss carryforward is as follows: 2022 2021 Company Loss carryforward Expiration date Loss carryforward Expiration date Dynaflows S.A. — 2022 2 2022 Dynaflows S.A. — 2023 38 2023 Dynaflows S.A. — 2024 100 2024 Dynaflows S.A. — 2025 29 2025 Dynaflows S.A. — 2026 12 2026 IAFH Global S.A 74 2024 367 2024 IAFH Global S.A 528 2025 683 2025 IAFH Global S.A — 2026 20 2026 IAFH Global S.A 3,192 2027 — — Globant Brasil Consultoría Ltda. (2) — does not expire 358 does not expire Globant UK Limited — does not expire 48 does not expire Decision Support, S.A 549 2026 282 2026 Decision Support, S.A 173 2027 — — Sistemas Globales S.A. — 2022 3 2022 Sistemas Globales, S.A — 2023 4 2023 Sistemas Globales, S.A — 2024 29 2024 Sistemas Globales, S.A — 2025 38 2025 Sistemas Globales, S.A — 2026 449 2026 Augmented Coding US, LLC 106 does not expire 31 does not expire Augmented Coding Spain, S.A 379 does not expire 189 does not expire Atix Labs, SRL 57 2026 34 2026 Atix Labs, SRL 192 2027 — — BSF S.A. — 2026 151 2026 Globant Colombia S.A.S. 385 does not expire — — 5,635 2,867 (2) The amount of the carryforward that can be utilized for Globant Brasil Consultoría Ltda. is limited to 30% of taxable income in each carryforward year. The roll forward of the deferred tax assets/(liabilities) presented in the consolidated financial position is as follows: 2022 Opening Recognized in Recognized Acquisitions/ Additions from Closing balance profit or loss (*) directly in equity disposals acquisitions balance Deferred tax assets/(liabilities) in relation to: Share-based compensation plan 30,788 20 (17,760) — — 13,048 Provision for vacation and bonus 24,621 3,205 (79) — — 27,747 Intercompany trade payables 18,613 (1,290) — — — 17,323 Property, equipment and intangibles (20,512) (3,170) — — (747) (24,429) Goodwill (3,681) (2,419) — — — (6,100) Allowance for doubtful accounts 1,604 333 — — — 1,937 Contingencies 356 (114) — — — 242 Inflation adjustments 2,357 (1,636) — — — 721 Other assets (1,404) (1,585) — — — (2,989) Others 1,506 1,277 — — (635) 2,148 Subtotal 54,248 (5,379) (17,839) — (1,382) 29,648 Loss carryforward 2,867 3,747 — (979) — 5,635 TOTAL 57,115 (1,632) (17,839) (979) (1,382) 35,283 (*) Includes foreign exchange loss o f 2,983 . 2021 Opening Recognized in Recognized Acquisitions/ Additions from Closing balance profit or loss (*) directly in equity disposals acquisitions balance Deferred tax assets/(liabilities) in relation to: Share-based compensation plan 19,466 462 10,860 — — 30,788 Provision for vacation and bonus 10,370 13,085 — — 1,166 24,621 Intercompany trade payables 10,247 8,366 — — — 18,613 Property, equipment and intangibles (18,275) 1,271 — — (3,508) (20,512) Goodwill (2,799) (882) — — — (3,681) Allowance for doubtful accounts 727 877 — — — 1,604 Contingencies 992 (636) — — — 356 Inflation adjustments 3,080 (723) — — — 2,357 Other assets (1,122) (282) — — — (1,404) Others 2,160 (654) — — — 1,506 Subtotal 24,846 20,884 10,860 — (2,342) 54,248 Loss carryforward 2,963 217 — (313) — 2,867 TOTAL 27,809 21,101 10,860 (313) (2,342) 57,115 (*) Includes foreign exchange loss of 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and Weighted Average Number of Shares Used in the Calculation of Basic and Diluted Earnings per Share</t>
        </is>
      </c>
      <c r="B4" s="4" t="inlineStr">
        <is>
          <t xml:space="preserve">The earnings and weighted average number of shares used in the calculation of basic and diluted earnings per share are as follows: For the year ended December 31, 2022 2021 2020 Net income for the year attributable to owners of the Company 148,891 96,065 54,217 Weighted average number of shares (in thousands) for the purpose of basic earnings per share 41,929 40,940 38,515 Weighted average number of shares (in thousands) for the purpose of diluted earnings per share 42,855 42,076 39,717 BASIC EARNINGS PER SHARE $3.55 $2.35 $1.41 DILUTED EARNINGS PER SHARE $3.47 $2.28 $1.37 </t>
        </is>
      </c>
    </row>
    <row r="5">
      <c r="A5" s="4" t="inlineStr">
        <is>
          <t>Schedule of Potentially Anti-dilutive Ordinary Shares Excluded from the Weight Average Number of Ordinary Shares for Diluted Earnings per Share</t>
        </is>
      </c>
      <c r="B5" s="4" t="inlineStr">
        <is>
          <t xml:space="preserve">The following potential ordinary shares are anti-dilutive and are therefore excluded from the weight average number of ordinary shares for the purpose of diluted earnings per share: For the year ended December 31, 2022 2021 2020 Shares not-deemed to be issued in respect of employee options 25 30 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As of December 31, 2022 2021 Cash and bank balances 228,632 425,823 Time deposits 63,825 1,981 TOTAL 292,457 427,8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urrent and Noncurrent Investments</t>
        </is>
      </c>
      <c r="B4" s="4" t="inlineStr">
        <is>
          <t xml:space="preserve"> As of December 31, Current 2022 2021 Mutual funds (1) 47,009 27,585 Bills issued by the Treasury Department of the U.S. ("T-Bills") (2) 1,399 — Commercial Papers (2) — 4,996 TOTAL 48,408 32,581 (1) Measured at fair value through profit or loss. (2) Measured at fair value through other comprehensive income. As of December 31, Non current 2022 2021 Contribution to funds (3) 1,513 1,027 TOTAL 1,513 1,027 (3) On November 30, 2020, the Company signed a contribution agreement with Vistra ITCL and Pentathlon Ventures LLP, through which the Company committed to invest an aggregate amount approximately 2,000, as of December 31, 2022 and 2021, the Company has paid 1,513 and 1,027,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Receivables</t>
        </is>
      </c>
      <c r="B4" s="4" t="inlineStr">
        <is>
          <t xml:space="preserve"> As of December 31, 2022 2021 Current Accounts receivable (1) 362,495 274,907 Unbilled revenue 70,141 31,379 Subtotal 432,636 306,286 Less: Allowance for expected credit losses (7,214) (6,177) TOTAL 425,422 300,109 (1) As of December 31, 2022 and 2021, the Company has 14 and 0 as outstanding balances with related parties (see note 24.1).</t>
        </is>
      </c>
    </row>
    <row r="5">
      <c r="A5" s="4" t="inlineStr">
        <is>
          <t>Schedule of Age Analysis of Financial Assets that Past Due But Not Impaired</t>
        </is>
      </c>
      <c r="B5" s="4" t="inlineStr">
        <is>
          <t xml:space="preserve">The following tables detail the risk profile of trade receivables based on the Company's provision matrix as of December 31, 2022 and 2021. December 31, 2022 Trade receivables - days past due &lt; 30 31 - 60 61 - 90 91-120 121-180 181 - 365 &gt; 365 Risk clients Total Expected credit loss rate 0.49% 1.47% 3.31% 8.90% 31.18% 82.05% 100.00% 100.00% Estimated total gross carrying amount at default 65,306 18,367 9,335 4,326 5,301 1,359 859 2,303 107,156 Lifetime ECL 320 270 309 385 1,653 1,115 859 2,303 7,214 December 31, 2021 Trade receivables - days past due &lt; 30 31 - 60 61 - 90 91-120 121-180 181 - 365 &gt; 365 Risk clients Total Expected credit loss rate 0.59% 1.20% 2.66% 8.20% 31.50% 67.63% 100.00% 100.00% Estimated total gross carrying amount at default 24,028 12,458 5,168 1,695 2,642 920 702 3,452 51,065 Lifetime ECL 142 150 138 139 832 622 702 3,452 6,177 </t>
        </is>
      </c>
    </row>
    <row r="6">
      <c r="A6" s="4" t="inlineStr">
        <is>
          <t>Schedule of Movement in Allowance for Expected Credit Losses</t>
        </is>
      </c>
      <c r="B6" s="4" t="inlineStr">
        <is>
          <t>The following table shows the movement in ECL that has been recognized for trade receivables in accordance with the simplified approach: As of December 31, 2022 2021 2020 Balance at beginning of year (6,177) (5,755) (3,676) Additions related to Travel and Hospitality clients (note 32) — (2,228) (3,194) (Additions) Recoveries, net (note 4.2) (6,364) (5,323) 107 Write-off of receivables 5,327 7,129 980 Translation — — 28 Balance at end of year (7,214) (6,177) (5,7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and Non-Current Receivables</t>
        </is>
      </c>
      <c r="B4" s="4" t="inlineStr">
        <is>
          <t xml:space="preserve"> As of December 31, 2022 2021 Other receivables Current Tax credit - VAT 2,270 2,904 Income tax credits 16,985 12,213 Tax credit - Knowledge Law (note 3.7.1.1) 22,564 18,645 Other tax credits 2,159 1,920 Guarantee deposits 61 455 Advances to suppliers 3,082 2,750 Prepaid expenses 18,543 10,029 Loans granted to employees 126 105 Other 4,422 173 TOTAL 70,212 49,194 As of December 31, 2022 2021 Non-current Tax credit - VAT 1,622 1,193 Income tax credits 6,006 10,671 Tax credit - Software Promotion Regime (note 3.7.1.1) — 8 Tax credit - Knowledge Law (note 3.7.1.1) — 5,951 Other tax credits 359 100 Guarantee deposits 5,942 4,390 Loans granted to employees — 101 Prepaid expenses 816 1,172 Other 1,571 677 TOTAL 16,316 24,263 </t>
        </is>
      </c>
    </row>
    <row r="5">
      <c r="A5" s="4" t="inlineStr">
        <is>
          <t>Schedule of Allowance for Impairment of Tax Credits</t>
        </is>
      </c>
      <c r="B5" s="4" t="inlineStr">
        <is>
          <t xml:space="preserve">Roll forward of the allowance for impairment of tax credits As of December 31, 2022 2021 2020 Balance at beginning of year — 269 378 (Recovery) additions (note 4.4) — (269) (7) Foreign exchange — — (102) Balance at end of year — — 2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December 31, 2022 included the following: Computer equipment and software Furniture and office supplies Office fixtures Vehicles Buildings Lands Properties under construction Total Useful life (years) 3 5 3 - 5 5 50 Cost Values at beginning of year 66,602 14,207 68,302 240 13,971 2,354 62,614 228,290 Additions related to business combinations (note 26.2) 650 147 398 128 — — — 1,323 Additions 26,542 2,599 1,269 — — — 22,749 53,159 Derecognition (776) (458) (296) — — — — (1,530) Transfers 1 (9) 8,667 — 17,534 — (26,193) — Translation (182) (7) (130) (92) — — 4 (407) Values at end of year 92,837 16,479 78,210 276 31,505 2,354 59,174 280,835 Depreciation Accumulated at beginning of year 42,024 8,475 42,915 11 1,492 — — 94,917 Additions 13,899 2,896 8,110 82 337 — — 25,324 Derecognition (746) (397) (286) — — — — (1,429) Translation 184 9 77 20 — — — 290 Accumulated at end of year 55,361 10,983 50,816 113 1,829 — — 119,102 Carrying amount 37,476 5,496 27,394 163 29,676 2,354 59,174 161,733 Property and equipment as of December 31, 2021 included the following: Computer equipment and software Furniture and office supplies Office fixtures Vehicles Buildings Lands Properties under construction Total Useful life (years) 3 5 3 - 5 5 50 Cost Values at beginning of year 50,332 10,084 51,568 79 13,907 2,354 49,803 178,127 Additions related to business combinations (note 26.2) 71 781 456 273 — — — 1,581 Additions 17,644 3,709 1,372 — 64 — 28,591 51,380 Disposals (1,462) (418) (506) (138) — — (322) (2,846) Transfers — — 15,454 — — — (15,454) — Translation 17 51 (42) 26 — — (4) 48 Values at end of year 66,602 14,207 68,302 240 13,971 2,354 62,614 228,290 Depreciation Accumulated at beginning of year 32,647 6,651 36,601 17 1,184 — — 77,100 Additions 10,571 2,073 6,811 36 308 — — 19,799 Disposals (1,216) (279) (460) (54) — — — (2,009) Translation 22 30 (37) 12 — — — 27 Accumulated at end of year 42,024 8,475 42,915 11 1,492 — — 94,917 Carrying amount 24,578 5,732 25,387 229 12,479 2,354 62,614 133,3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Intangible assets as of December 31, 2022 included the following: Licenses and internal developments Customer relationships and contracts Platforms Non-compete agreements Cryptocurrencies(*) Total Useful life (years) 5 1 - 9 4 - 8 3 Cost Values at beginning of year 99,036 85,807 — 1,990 1,216 188,049 Additions related to business combinations (note 26.2) 6,730 41,802 33,370 353 — 82,255 Additions from separate acquisitions 8,844 — — 131 843 9,818 Additions from internal development 36,871 — — — — 36,871 Derecognition (6,170) — — — (12) (6,182) Translation (10) (986) — (60) — (1,056) Values at end of year 145,301 126,623 33,370 2,414 2,047 309,755 Amortization and impairment Accumulated at beginning of year 56,460 28,552 — 941 80 86,033 Additions 33,521 12,945 419 480 — 47,365 Impairment loss recognized in profit or loss — — — — 1,017 1,017 Derecognition (4,651) — — — — (4,651) Translation (52) (1,505) — (64) — (1,621) Accumulated at end of year 85,278 39,992 419 1,357 1,097 128,143 Carrying amount 60,023 86,631 32,951 1,057 950 181,612 (*) As of December 31, 2022, the Company´s crypto assets are comprised by Bitcoin, Ethereum and Stable Coin. Intangible assets as of December 31, 2021 included the following: Licenses and internal developments Customer relationships and contracts Non-compete agreements Cryptocurrencies (*) Total Useful life (years) 5 1 - 9 3 Cost Values at beginning of year 72,538 74,792 834 — 148,164 Additions related to business combinations (note 26.2) 2,031 11,017 1,156 — 14,204 Additions from separate acquisitions 7,316 — — 1,216 8,532 Additions from internal development 29,713 — — — 29,713 Disposals (12,565) — — — (12,565) Translation 3 (2) — — 1 Values at end of year 99,036 85,807 1,990 1,216 188,049 Amortization and impairment Accumulated at beginning of year 47,360 13,459 624 — 61,443 Additions 21,244 15,093 317 — 36,654 Impairment loss recognized in profit or loss — — — 80 80 Disposals (12,153) — — — (12,153) Translation 9 — — — 9 Accumulated at end of year 56,460 28,552 941 80 86,033 Carrying amount 42,576 57,255 1,049 1,136 102,016 (*) As of December 31, 2021, the Company´s crypto assets are comprised by Bitcoin and Ethereu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Assets</t>
        </is>
      </c>
      <c r="B4" s="4" t="inlineStr">
        <is>
          <t xml:space="preserve">The outstanding balance of other assets as of December 31, 2022 and 2021 is as follows: As of December 31, 2022 2021 Other assets Current Unbilled Subscriptions 15,197 7,855 Non-current Unbilled Subscriptions 10,657 8,5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Financial Assets And Liabilities</t>
        </is>
      </c>
      <c r="B4" s="4" t="inlineStr">
        <is>
          <t>As of December 31, 2022 2021 Other financial assets Current Convertible notes 2,491 1,267 Equity instruments 371 — Foreign exchange forward contracts 3,509 758 Interest rate SWAP 155 — Others 3 32 TOTAL 6,529 2,057 Non-current Convertible notes 4,193 2,608 Equity instruments 27,521 22,088 Interest rate SWAP 3,261 534 Others 3 3 TOTAL 34,978 25,233 Other financial liabilities Current Other financial liabilities related to business combinations (note 26) 50,889 61,561 Put option on minority interest of Walmeric 3,871 — Foreign exchange forward contracts 3,575 1,498 Equity forward contract 981 — TOTAL 59,316 63,059 Non-current Other financial liabilities related to business combinations (note 26) (1) 73,802 45,803 Put option on minority interest of Walmeric 5,515 15,423 Equity forward contract 2,905 — TOTAL 82,222 61,2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CONSOLIDATED STATEMENTS OF CHANGES IN EQUITY (Parenthetical)</t>
        </is>
      </c>
      <c r="B1" s="2" t="inlineStr">
        <is>
          <t>Dec. 31, 2022 vote $ / shares</t>
        </is>
      </c>
    </row>
    <row r="2">
      <c r="A2" s="3" t="inlineStr">
        <is>
          <t>Statement of changes in equity [abstract]</t>
        </is>
      </c>
      <c r="B2" s="4" t="inlineStr">
        <is>
          <t xml:space="preserve"> </t>
        </is>
      </c>
    </row>
    <row r="3">
      <c r="A3" s="4" t="inlineStr">
        <is>
          <t>Par value per share (in usd per share) | $ / shares</t>
        </is>
      </c>
      <c r="B3" s="7" t="n">
        <v>1.2</v>
      </c>
    </row>
    <row r="4">
      <c r="A4" s="4" t="inlineStr">
        <is>
          <t>Number of votes entitled per each share | vote</t>
        </is>
      </c>
      <c r="B4"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Payables</t>
        </is>
      </c>
      <c r="B4" s="4" t="inlineStr">
        <is>
          <t xml:space="preserve"> As of December 31, 2022 2021 Current Suppliers (1) 35,005 22,166 Advanced payments from customers 3,529 7,954 Expenses accrual 50,114 33,090 TOTAL 88,648 63,210 (1) As of December 31, 2022 and 2021, the Company has 574 and 0 as outstanding balances with related parties (see note 24.1). As of December 31, 2022 2021 Non current Expenses accrual 5,445 6,387 TOTAL 5,445 6,3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Payroll and Social Security Taxes Payable</t>
        </is>
      </c>
      <c r="B4" s="4" t="inlineStr">
        <is>
          <t xml:space="preserve"> As of December 31, 2022 2021 Current Salaries 15,592 12,815 Social security tax 37,716 25,412 Provision for vacation, bonus and others 148,874 146,000 Directors fees 187 214 Cash-settled scheme 1,343 — Other 107 23 TOTAL 203,819 184,464 As of December 31, 2022 2021 Non current Provision for vacation, bonus and others 2,776 — Cash-settled scheme 1,540 — TOTAL 4,31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orrowings</t>
        </is>
      </c>
      <c r="B4" s="4" t="inlineStr">
        <is>
          <t xml:space="preserve">The principal balances of outstanding borrowings under lines of credit with banks and financial institutions were as follows: As of December 31, 2022 2021 Centro para el Desarrollo Tecnológico Industrial (Spain) 894 1,484 Banco Santander (Spain) — 850 Banco Supervielle (Argentina) — 71 Banco Santander (Argentina) — 9,835 Banco Desio (Italia) 15 — BBVA (Mexico) 760 — Liga Nacional de Fútbol Profesional (Spain) 1,938 — Others 92 — TOTAL 3,699 12,240 Such balances were included as current and non-current borrowings in the consolidated statement of financial position as follows: As of December 31, 2022 2021 Current Bank loans 812 10,156 Other loans 2,026 149 Sub-Total 2,838 10,305 Non-current Bank loans 55 600 Other loans 806 1,335 Sub-Total 861 1,935 TOTAL 3,699 12,240 Movements in borrowings are analyzed as follows: As of December 31, 2022 2021 2020 Balance at the beginning of year 12,240 25,968 51,386 Borrowings related to business combination (note 26.2) (1) (4) 3,010 2,538 13,969 Proceeds from new borrowings (2) (5) — 13,500 155,108 Payment of borrowings (3) (5) (10,760) (30,216) (196,202) Accrued interest (4) 2,491 915 2,299 Foreign exchange (4) (3,127) (375) (592) Translation (4) (155) (90) — TOTAL 3,699 12,240 25,968 (1) As of December 31, 2022, these borrowings do not have any covenants. (2) On October 23, 2021, Sistemas Globales, S.A borrowed 10,061 from Banco Santander and will mature in October 2022. On March 23, 2020, March 24, 2020, and April 1, 2020, Globant, LLC borrowed 64,000, 11,000 and 75,000, respectively, under the Amended and Restated Credit Agreement for the year ended December 31, 2020. This loan will mature on February 5, 2025 (3) During the year ended December 31, 2022, the main payments were 9,030 by Sistemas Globales, S.A to Banco Santander related to the principal amount and interests, and Hybrido Worldwide S.L. paid 808 related to the remaining principal amount and interests of the Banco Santander loan between January 3rd and May 23. During the year ended December 31, 2021, the main payments were 25,000 by Globant LLC related to the principal amount of the Amended and Restated Credit Agreement. During the year ended December 31, 2020, the main payments were 523 paid on March 26, 2020 by Avanxo Colombia related to the principal amount of the borrowing with Banco Santander and 126,927 paid by Globant, LLC related to the principal amount and interest of the A&amp;R Credit Agreement. During August and September, 2020, the Company proceed to pay 12,636 of the borrowings related to Grupo Assa acquisition. On October 31, 2020 and December 31,2020 Globant, LLC paid 20,188 and 30,080, respectively, related to the A&amp;R Credit Agreement. (4) Non-cash transact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ax Liabilities</t>
        </is>
      </c>
      <c r="B4" s="4" t="inlineStr">
        <is>
          <t xml:space="preserve"> As of December 31, 2022 2021 Current Periodic payment plan 16 379 VAT payable 16,213 9,927 Wage withholding taxes 2,504 3,354 Personal properties tax accrual 1,177 1,139 Taxes payable related to LEC 730 1,385 Sales taxes payable 560 100 Other 2,254 1,787 TOTAL 23,454 18,07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chedule of Reserves for Lawsuits, Claims and Other Disputed Matters</t>
        </is>
      </c>
      <c r="B4" s="4" t="inlineStr">
        <is>
          <t xml:space="preserve">Breakdown of reserves for lawsuits claims and other disputed matters include the following: As of December 31, 2022 2021 Reserve for labor claims 185 5 Reserve for regulatory claims 13,430 9,632 TOTAL 13,615 9,637 </t>
        </is>
      </c>
    </row>
    <row r="5">
      <c r="A5" s="4" t="inlineStr">
        <is>
          <t>Schedule of Reserves Roll Forward</t>
        </is>
      </c>
      <c r="B5" s="4" t="inlineStr">
        <is>
          <t xml:space="preserve">Roll forward is as follows: As of December 31, Reserve for labor claims 2022 2021 2020 Balance at beginning of year 5 53 91 Additions 370 8 72 Recovery (1) (10) (50) Utilization of provision for contingencies (89) (38) — Foreign exchange (100) (8) (60) Balance at end of year 185 5 53 As of December 31, Reserve for regulatory claims 2022 2021 2020 Balance at beginning of year 9,632 10,130 1,511 Additions (3) 4,260 863 176 Additions related to business combinations 569 — 9,124 Recovery (270) (258) — Utilization of provision for contingencies (4) (961) (509) (615) Foreign exchange 200 (594) (66) Balance at end of year 13,430 9,632 10,130 As of December 31, Reserve for commercial claims 2022 2021 2020 Balance at beginning of year — 2,400 1,000 Additions (1) 700 5,166 1,400 Utilization of provision for contingencies (2) (700) (7,566) — Balance at end of year — — 2,400 (1)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accounted for in Other Receivables line). (2) On September 15, 2021, the Company made the first of two installment payments related to the settlement with Certified Collectibles Group, LLC. On November 30, 2021 the second installment was paid leaving the liability fully settled. (3)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seeking to collect payment of taxes and social security contributions allegedly owed by the companies, and impose certain associated fines. As of December 31, 2022, some of these administrative proceedings are still ongoing while others have resulted in judicial proceedings. The recognized liability as of December 31, 2022 and 2021 was 10,858 and 7,670 ,respectively. Under the Equity Purchase Agreement entered into for the acquisition of Grupo ASSA Worldwide S.A. and its affiliates (collectively, “Grupo Assa”), certain of the above mentioned proceedings are subject to indemnification provisions from the sellers for the total amount of 6,071 and 2,883 as of December 31, 2022 and 2021, respectively, accounted for in Other Financial Liabilities line, net. The effect of the increase of this regulatory claim was fully settled by the indemnification provis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CA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Between Related Parties</t>
        </is>
      </c>
      <c r="B4" s="4" t="inlineStr">
        <is>
          <t>The Company provides software and consultancy services to certain related parties. Outstanding receivable balances as of December 31, 2022 and 2021 are as follows: As of December 31, Trade receivables 2022 2021 Enigma.art LLC 14 — Total 14 — As of December 31, Trade payables 2022 2021 Falcon Uru LLC (574) — Total (574) — During the year ended December 31, 2022, 2021 and 2020, the Company recognized the Company recognized the following transactions: For the year ended December 31, 2022 2021 2020 Revenue Enigma.art LLC 915 — — Studio Eter LLC 190 — — Total 1,105 — — For the year ended December 31, 2022 2021 2020 Costs of revenues and Selling, general and administrative expenses Enigma.art LLC (75) — — Falcon Uru LLC (780) — — Total (855) — — — The remuneration of directors and other members of key management personnel during each of the three years are as follows: For the year ended December 31, 2022 2021 2020 Salaries and bonuses 6,768 6,709 6,643 Total 6,768 6,709 6,6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Shares Outstanding</t>
        </is>
      </c>
      <c r="B4" s="4" t="inlineStr">
        <is>
          <t xml:space="preserve">The following shows the evolution of the share options for the years ended at December 31, 2022 and 2021: As of December 31, 2022 As of December 31, 2021 Number of options Weighted average exercise price Number of options Weighted average exercise price Balance at the beginning of year 643,957 31.79 857,643 31.57 Forfeited during the year (2,750) 22.20 — — Exercised during the year (94,380) 37.17 (213,686) 30.93 Balance at end of year 546,827 30.91 643,957 31.79 As of December 31, 2022 As of December 31, 2021 Number of RSU Weighted average grant price Number of RSU Weighted average grant price Balance at the beginning of year 579,492 164.73 664,345 101.25 RSU granted during the year 801,041 159.12 168,669 276.51 Forfeited during the year (24,506) 178.34 (18,130) 111.37 Issued during the year (266,300) 122.29 (235,392) 89.18 Balance at end of year 1,089,727 166.04 579,492 164.73 The following shows the evolution of the SEUs for the years ended at December 31, 2022 and 2021: As of December 31, 2022 As of December 31, 2021 Number of SEU Weighted Average Fair Value Number of SEU Weighted Average Fair Value Balance at the beginning of year — — — — SEU granted during the year 61,072 168.16 — — Forfeited during the year (3,293) 168.16 — — Balance at end of year 57,779 168.16 — — The following tables summarizes the SEU at the end of the year: Grant date Grant price ($) Number of Restricted Phantom Stock Units Fair value at grant date ($) Expense as of December 31, 2022 ($) (*) 2022 268.05 32,371 8,696 2,894 2022 210.07 2,918 615 237 2022 181.2 16,984 3,073 1,221 2022 169.78 5,506 936 141 Total 57,779 13,320 4,493 25.2 - Share options exercised and RSU vested during the year: As of December 31, 2022 As of December 31, 2021 Number of options exercised Exercise price Number of options exercised Exercise Granted in 2014 1,825 10.00 33,687 10.00 Granted in 2015 8,385 28.31 37,409 28.31 Granted in 2015 — 34.20 4,000 34.20 Granted in 2016 — 29.01 30,000 29.01 Granted in 2016 33,920 32.36 52,840 32.36 Granted in 2016 27,000 39.37 — 39.37 Granted in 2017 — 38.16 10,000 38.16 Granted in 2018 — 44.97 5,000 44.97 Granted in 2018 20,750 46.00 38,250 46.00 Granted in 2018 — 50.92 1,500 50.92 Granted in 2018 2,500 55.07 — 55.07 Granted in 2019 — 52.10 1,000 52.10 Balance at end of the year 94,380 213,686 The following tables summarizes the RSU vested during the years 2022 and 2021: December 31, 2022 December 31, 2021 Number of RSUs vested Grant price Number of RSUs vested Grant price Granted in 2017 — 36.30 500 36.30 Granted in 2017 — 42.00 1,625 42.00 Granted in 2018 78,192 46.00 89,617 46.00 Granted in 2018 1,000 55.07 1,000 55.07 Granted in 2018 1,000 52.74 1,000 52.74 Granted in 2018 2,500 50.92 2,500 50.92 Granted in 2019 600 52.10 600 52.10 Granted in 2019 61,992 87.44 66,318 87.44 Granted in 2019 1,000 94.93 1,000 94.93 Granted in 2019 750 103.75 750 103.75 Granted in 2020 3,125 137.57 3,125 137.57 Granted in 2020 — 104.25 2,336 104.25 Granted in 2020 38,809 130.99 41,046 130.99 Granted in 2020 — 140.00 895 140.00 Granted in 2020 — 170.00 740 170.00 Granted in 2020 15,504 180.60 — 180.60 Granted in 2020 250 184.72 1,500 184.72 Granted in 2020 15,998 189.53 18,408 189.53 Granted in 2021 1,077 184.00 — 184.00 Granted in 2021 2,607 213.57 57 213.57 Granted in 2021 5,315 232.11 2,375 232.11 Granted in 2021 323 288.64 — 288.64 Granted in 2021 16,375 298.47 — 298.47 Granted in 2021 468 328.96 — 328.96 Granted in 2021 1,500 297.49 — 297.49 Granted in 2021 12,608 267.19 — 267.19 Granted in 2022 2,585 219.34 — 219.34 Granted in 2022 196 225.30 — 225.30 Granted in 2022 1,662 226.30 — 226.30 Granted in 2022 655 167.46 — 167.46 Granted in 2022 189 268.31 — 268.31 Granted in 2022 20 218.57 — 218.57 Balance at end of the year 266,300 235,392 </t>
        </is>
      </c>
    </row>
    <row r="5">
      <c r="A5" s="4" t="inlineStr">
        <is>
          <t>Schedule of Shares Granted</t>
        </is>
      </c>
      <c r="B5" s="4" t="inlineStr">
        <is>
          <t>The following tables summarizes the RSU at the end of the year: Grant date Grant price ($) Number of Restricted Stock Units Fair value at grant date ($) Expense as of December 31, 2022 ($) (*) 2018 from 36.30 to 42.00 — — 973 2019 from 46.00 to 55.07 60,849 5,316 1,598 2020 from 52.10 to 103.75 119,505 17,901 8,766 2021 from 104.25 to 189.53 117,334 32,540 18,828 2022 from 184.00 to 328.96 784,296 122,546 17,303 Subtotal 1,081,984 178,303 47,468 Non employees RSU 2020 from 104.25 to 189.53 — — (251) 2021 from 184.00 to 328.96 — — 343 2022 from 138.00 to 268.31 7,743 1,414 460 Subtotal 7,743 1,414 552 Total 1,089,727 179,717 48,020 The following tables summarizes the share options at the end of the year: Grant date Exercise price ($) Number of stock options Number of stock options vested as of December 31, 2022 Fair value at grant date ($) Fair value vested ($) Expense as of December 31, 2022 ($) (*) 2014 10.00 67,238 67,238 226 226 — 2015 from 28.31 to 34.20 126,622 126,622 882 882 — 2016 from 29.01 to 39.37 248,467 248,467 1,941 1,941 — 2017 from 36.30 to 38.16 7,500 7,500 64 64 — 2018 from 44.97 to 55.07 95,000 95,000 1,921 1,921 479 2019 52.10 2,000 1,000 45 22 33 Subtotal 546,827 545,827 5,079 5,056 512 Non employees stock options — — — — — — — Subtotal — — — — — Total 546,827 545,827 5,079 5,056 512 ( *)</t>
        </is>
      </c>
    </row>
    <row r="6">
      <c r="A6" s="4" t="inlineStr">
        <is>
          <t>Schedule of Fair Value of Shares Exercised</t>
        </is>
      </c>
      <c r="B6" s="4" t="inlineStr">
        <is>
          <t>The Company estimated the following assumptions for the calculation of the fair value of the share options: Assumptions Granted in Stock price 52.10 Expected option life 6 years Volatility 40% Risk-free interest rate 3.10% The American Binomial model requires the input of highly subjective assumptions, including the fair value of the Company's shares, expected volatility, expected term and risk-free interest rate. Assumptions Granted in 2022 for 2014 Plan Stock price 206.23 Expected life 7 years Volatility 42.78% Risk-free interest rate 2.6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1 [Abstract]</t>
        </is>
      </c>
      <c r="B3" s="4" t="inlineStr">
        <is>
          <t xml:space="preserve"> </t>
        </is>
      </c>
    </row>
    <row r="4">
      <c r="A4" s="4" t="inlineStr">
        <is>
          <t>Schedule of Information Related to Business Combinations</t>
        </is>
      </c>
      <c r="B4" s="4" t="inlineStr">
        <is>
          <t>The table below gives additional details related to these acquisitions: Fair value of the consideration transferred at the acquisition date Down payment (1) 197,976 Working capital adjustment 53 Installment Payments (2) 35,808 Contingent consideration (3) 38,011 Total consideration 271,848 (1) Payment in cash 172,445 and 25,531 in G-shares. (2) Contains 11,620 of liability, current and non-current, payable in a variable number of shares. (3) As of December 31, 2022 included 2,923 and 35,088 as Other financial liabilities current and non-current, respectively . As of December 31, 2022 2021 Current assets Cash and cash equivalents 46,075 16,604 Investments 1,152 113 Trade receivables 34,151 17,719 Other receivables 8,022 1,117 Other assets 3 — Non current assets Other receivables 372 608 Other financial assets — 2 Property and equipment 1,323 1,581 Intangibles (1) 82,255 14,204 Right-of-use asset 3,624 — Deferred tax 8,265 922 Investment in associates 717 — Goodwill (2) 188,288 174,005 Current liabilities Trade and other payables (22,468) (7,724) Lease liabilities (716) — Tax liabilities (6,101) (2,112) Payroll and social security (10,772) (4,425) Other liabilities (571) (413) Borrowings (2,958) (201) Non current liabilities Deferred tax liabilities (9,647) (3,264) Lease liabilities (3,076) — Borrowings (52) (2,337) Contingencies (569) — Non-controlling interest (3) (45,469) (2,648) Total consideration 271,848 203,751 (1) As of December 31, 2022 and 2021, the amount of 34,250 and 11,701, respectively, have been allocated to customer relationships and contracts, and 33,370 and 2,402 as platforms and licenses, respectively.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and non-compete agreements are recognized as intangible. The other benefits are not recognized separately from goodwill because they do not meet the recognition criteria for identifiable intangible assets. As of December 31, 2022 and 2021, 188,288 and 174,005, are not deductible for tax purposes, respectively. (3) Non-controlling interest in acquired companies are measured at the non-controlling interests’ proportionate share of the acquiree’s identifiable net assets at its fair values.</t>
        </is>
      </c>
    </row>
    <row r="5">
      <c r="A5" s="4" t="inlineStr">
        <is>
          <t>Schedule of Reconciliation of Changes in Goodwill</t>
        </is>
      </c>
      <c r="B5" s="4" t="inlineStr">
        <is>
          <t xml:space="preserve"> As of December 31, 2022 2021 Cost Balance at beginning of year 567,451 392,760 Additions related to new acquisitions (note 26.2) 188,288 174,005 Translation (17,322) (73) Measurement period adjustment 787 759 Balance at end of year 739,204 567,45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 of Segment Information by Geography</t>
        </is>
      </c>
      <c r="B4" s="4" t="inlineStr">
        <is>
          <t xml:space="preserve">The following table summarizes revenues by geography, based on the customers' location: For the year ended December 31, 2022 2021 2020 North America United States of America 1,095,895 803,934 558,528 Canada 38,895 26,970 15,622 Puerto Rico 358 396 125 Subtotal North America 1,135,148 831,300 574,275 Europe, Middle East &amp; Africa Spain 86,410 94,459 32,977 United Kingdom 45,017 27,156 17,100 Italy 9,320 507 21 Switzerland 8,859 5,710 1,785 France 6,593 2,600 1,224 Germany 5,840 1,424 939 Belgium 5,577 8,705 2,924 Netherlands 4,975 3,604 1,461 Saudi Arabia 4,187 — — Luxembourg 3,676 4,777 1,292 Denmark 2,246 411 395 Ireland 1,104 1,435 907 Others 2,919 546 763 Subtotal Europe, Middle East &amp; Africa 186,723 151,334 61,788 Asia &amp; Oceania India 21,191 10,442 2,670 Japan 11,739 8,514 5,338 United Arab Emirates 8,938 401 248 Australia 3,010 5,223 287 Singapore 2,600 906 93 Others 2,540 643 — Subtotal Asia &amp; Oceania 50,018 26,129 8,636 Latin America Argentina 120,578 87,756 53,667 Chile 115,494 86,809 50,707 Mexico 75,442 53,455 25,928 Brazil 31,060 20,821 11,976 Peru 25,131 15,695 11,648 Colombia 19,206 14,357 13,302 Dominican Republic 5,706 3,788 869 Ecuador 5,175 1,061 26 Paraguay 3,088 2,823 231 Uruguay 2,993 755 144 Panama 2,698 744 737 Others 1,783 251 205 Subtotal Latin America 408,354 288,315 169,440 TOTAL 1,780,243 1,297,078 814,139 The following table summarizes non-current assets other than deferred taxes as stated in IFRS 8, paragraph 33.b, by jurisdiction: As of December 31, 2022 2021 Spain 590,646 540,237 Argentina 156,594 165,163 United States of America 83,666 66,701 Colombia 64,666 50,785 Mexico 51,965 30,445 United Kingdom 51,746 52,185 Uruguay 47,903 15,546 Denmark 32,469 — Brazil 28,649 3,783 Italy 27,844 — India 26,814 21,521 Australia 24,779 — Hong Kong 15,577 — Chile 13,395 6,660 Peru 8,393 6,883 Belarus 5,461 6,157 Luxembourg 4,226 4,226 Romania 1,492 640 Germany 1,112 23 Costa Rica 821 — Ecuador 690 30 Other countries 276 65 TOTAL 1,239,184 971,0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Right-of-Use Assets</t>
        </is>
      </c>
      <c r="B4" s="4" t="inlineStr">
        <is>
          <t>Movements in right-of-use assets and lease liabilities as of December 31, 2022 and 2021 were as follows : Right-of-use assets Office spaces Office equipments Computers Total January 1, 2022 104,565 22,104 17,912 144,581 Additions 22,403 320 11,809 34,532 Additions from business combinations (note 26.2) 3,624 — — 3,624 Depreciation (note 6) (21,800) (3,181) (10,263) (35,244) Foreign currency translation (182) — — (182) December 31, 2022 108,610 19,243 19,458 147,311 Right-of-use assets Office spaces Office equipments Computers Total January 1, 2021 76,374 9,486 4,150 90,010 Additions 46,237 14,972 17,873 79,082 Disposals (575) — — (575) Depreciation (note 6) (17,368) (2,354) (4,111) (23,833) Translation (103) — — (103) December 31, 2021 104,565 22,104 17,912 144,581</t>
        </is>
      </c>
    </row>
    <row r="5">
      <c r="A5" s="4" t="inlineStr">
        <is>
          <t>Schedule of Lease Liabilities</t>
        </is>
      </c>
      <c r="B5" s="4" t="inlineStr">
        <is>
          <t>Lease liabilities As of December 31, 2022 2021 Balance at beginning of year 134,485 87,598 Additions (1) 36,090 74,011 Additions from business combinations (note 26.2) 3,792 — Foreign exchange difference (1) (7,976) (4,031) Foreign currency translation (2) (689) (89) Interest expense (1) 6,822 5,415 Payments (2) (37,386) (27,201) Disposals — (1,218) Balance at end of year 135,138 134,485 (1) Non-cash transactions. (2) Cash transactions.</t>
        </is>
      </c>
    </row>
    <row r="6">
      <c r="A6" s="4" t="inlineStr">
        <is>
          <t>Schedule of Lease Contracts Not Yet Commenced</t>
        </is>
      </c>
      <c r="B6" s="4" t="inlineStr">
        <is>
          <t xml:space="preserve">The Company has some lease contracts that have not yet commenced as of December 31, 2022 and 2021. The future lease payments for these lease contracts are disclosed as follows: As of December 31, 2022 Year Amount 2023 207 2024 311 2025 311 2026 311 2027 311 2028 104 As of December 31, 2021 Year Amount 2022 141 </t>
        </is>
      </c>
    </row>
    <row r="7">
      <c r="A7" s="4" t="inlineStr">
        <is>
          <t>Schedule of Outstanding Balance of Lease Liabilities</t>
        </is>
      </c>
      <c r="B7" s="4" t="inlineStr">
        <is>
          <t xml:space="preserve">The outstanding balance of the lease liabilities as of December 31, 2022 and 2021 is as follows : As of December 31, Lease liabilities 2022 2021 Current 37,681 25,917 Non-current 97,457 108,568 TOTAL 135,138 134,4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for the year</t>
        </is>
      </c>
      <c r="C4" s="6" t="n">
        <v>149479</v>
      </c>
      <c r="D4" s="6" t="n">
        <v>96355</v>
      </c>
      <c r="E4" s="6" t="n">
        <v>54217</v>
      </c>
    </row>
    <row r="5">
      <c r="A5" s="3" t="inlineStr">
        <is>
          <t>Adjustments to reconcile net income for the year to net cash flows from operating activities:</t>
        </is>
      </c>
      <c r="C5" s="4" t="inlineStr">
        <is>
          <t xml:space="preserve"> </t>
        </is>
      </c>
      <c r="D5" s="4" t="inlineStr">
        <is>
          <t xml:space="preserve"> </t>
        </is>
      </c>
      <c r="E5" s="4" t="inlineStr">
        <is>
          <t xml:space="preserve"> </t>
        </is>
      </c>
    </row>
    <row r="6">
      <c r="A6" s="4" t="inlineStr">
        <is>
          <t>Share-based compensation expense</t>
        </is>
      </c>
      <c r="C6" s="5" t="n">
        <v>60251</v>
      </c>
      <c r="D6" s="5" t="n">
        <v>37031</v>
      </c>
      <c r="E6" s="5" t="n">
        <v>22423</v>
      </c>
    </row>
    <row r="7">
      <c r="A7" s="4" t="inlineStr">
        <is>
          <t>Current income tax (note 9.1)</t>
        </is>
      </c>
      <c r="C7" s="5" t="n">
        <v>44756</v>
      </c>
      <c r="D7" s="5" t="n">
        <v>53319</v>
      </c>
      <c r="E7" s="5" t="n">
        <v>27834</v>
      </c>
    </row>
    <row r="8">
      <c r="A8" s="4" t="inlineStr">
        <is>
          <t>Deferred income tax (note 9.1)</t>
        </is>
      </c>
      <c r="C8" s="5" t="n">
        <v>-1351</v>
      </c>
      <c r="D8" s="5" t="n">
        <v>-24822</v>
      </c>
      <c r="E8" s="5" t="n">
        <v>-5527</v>
      </c>
    </row>
    <row r="9">
      <c r="A9" s="4" t="inlineStr">
        <is>
          <t>Depreciation of property and equipment (note 15)</t>
        </is>
      </c>
      <c r="C9" s="5" t="n">
        <v>25324</v>
      </c>
      <c r="D9" s="5" t="n">
        <v>19799</v>
      </c>
      <c r="E9" s="5" t="n">
        <v>16037</v>
      </c>
    </row>
    <row r="10">
      <c r="A10" s="4" t="inlineStr">
        <is>
          <t>Depreciation of right-of-use assets (note 28)</t>
        </is>
      </c>
      <c r="C10" s="5" t="n">
        <v>35244</v>
      </c>
      <c r="D10" s="5" t="n">
        <v>23833</v>
      </c>
      <c r="E10" s="5" t="n">
        <v>17638</v>
      </c>
    </row>
    <row r="11">
      <c r="A11" s="4" t="inlineStr">
        <is>
          <t>Amortization of intangible assets (note 16)</t>
        </is>
      </c>
      <c r="C11" s="5" t="n">
        <v>47365</v>
      </c>
      <c r="D11" s="5" t="n">
        <v>36654</v>
      </c>
      <c r="E11" s="5" t="n">
        <v>14805</v>
      </c>
    </row>
    <row r="12">
      <c r="A12" s="4" t="inlineStr">
        <is>
          <t>Impairment of intangible assets (note 16)</t>
        </is>
      </c>
      <c r="C12" s="5" t="n">
        <v>1017</v>
      </c>
      <c r="D12" s="5" t="n">
        <v>80</v>
      </c>
      <c r="E12" s="5" t="n">
        <v>83</v>
      </c>
    </row>
    <row r="13">
      <c r="A13" s="4" t="inlineStr">
        <is>
          <t>Leases discount</t>
        </is>
      </c>
      <c r="C13" s="5" t="n">
        <v>0</v>
      </c>
      <c r="D13" s="5" t="n">
        <v>0</v>
      </c>
      <c r="E13" s="5" t="n">
        <v>-512</v>
      </c>
    </row>
    <row r="14">
      <c r="A14" s="4" t="inlineStr">
        <is>
          <t>Net impairment losses on financial assets</t>
        </is>
      </c>
      <c r="C14" s="5" t="n">
        <v>6364</v>
      </c>
      <c r="D14" s="5" t="n">
        <v>7551</v>
      </c>
      <c r="E14" s="5" t="n">
        <v>3080</v>
      </c>
    </row>
    <row r="15">
      <c r="A15" s="4" t="inlineStr">
        <is>
          <t>Remeasurement at fair value of investment in associates</t>
        </is>
      </c>
      <c r="C15" s="5" t="n">
        <v>0</v>
      </c>
      <c r="D15" s="5" t="n">
        <v>-1538</v>
      </c>
      <c r="E15" s="5" t="n">
        <v>0</v>
      </c>
    </row>
    <row r="16">
      <c r="A16" s="4" t="inlineStr">
        <is>
          <t>Gain from sale of financial instrument (note 3.12.9)</t>
        </is>
      </c>
      <c r="C16" s="5" t="n">
        <v>0</v>
      </c>
      <c r="D16" s="5" t="n">
        <v>0</v>
      </c>
      <c r="E16" s="5" t="n">
        <v>-800</v>
      </c>
    </row>
    <row r="17">
      <c r="A17" s="4" t="inlineStr">
        <is>
          <t>Allowance for claims and lawsuits (note 23)</t>
        </is>
      </c>
      <c r="C17" s="5" t="n">
        <v>1871</v>
      </c>
      <c r="D17" s="5" t="n">
        <v>5769</v>
      </c>
      <c r="E17" s="5" t="n">
        <v>1598</v>
      </c>
    </row>
    <row r="18">
      <c r="A18" s="4" t="inlineStr">
        <is>
          <t>(Gain) Loss on remeasurement of contingent consideration and call/put option over non-controlling interest (note 29.9.1)</t>
        </is>
      </c>
      <c r="C18" s="5" t="n">
        <v>-1147</v>
      </c>
      <c r="D18" s="5" t="n">
        <v>4694</v>
      </c>
      <c r="E18" s="5" t="n">
        <v>2431</v>
      </c>
    </row>
    <row r="19">
      <c r="A19" s="4" t="inlineStr">
        <is>
          <t>Gain on transactions with bonds (note 3.18)</t>
        </is>
      </c>
      <c r="C19" s="5" t="n">
        <v>-13883</v>
      </c>
      <c r="D19" s="5" t="n">
        <v>-708</v>
      </c>
      <c r="E19" s="5" t="n">
        <v>-9580</v>
      </c>
    </row>
    <row r="20">
      <c r="A20" s="4" t="inlineStr">
        <is>
          <t>Accrued interest</t>
        </is>
      </c>
      <c r="C20" s="5" t="n">
        <v>11203</v>
      </c>
      <c r="D20" s="5" t="n">
        <v>9828</v>
      </c>
      <c r="E20" s="5" t="n">
        <v>6955</v>
      </c>
    </row>
    <row r="21">
      <c r="A21" s="4" t="inlineStr">
        <is>
          <t>Interest received</t>
        </is>
      </c>
      <c r="C21" s="5" t="n">
        <v>2686</v>
      </c>
      <c r="D21" s="5" t="n">
        <v>585</v>
      </c>
      <c r="E21" s="5" t="n">
        <v>1872</v>
      </c>
    </row>
    <row r="22">
      <c r="A22" s="4" t="inlineStr">
        <is>
          <t>Net loss arising on financial assets measured at FVPL</t>
        </is>
      </c>
      <c r="C22" s="5" t="n">
        <v>7537</v>
      </c>
      <c r="D22" s="5" t="n">
        <v>8537</v>
      </c>
      <c r="E22" s="5" t="n">
        <v>3423</v>
      </c>
    </row>
    <row r="23">
      <c r="A23" s="4" t="inlineStr">
        <is>
          <t>Net (gain) loss arising on financial assets measured at FVOCI</t>
        </is>
      </c>
      <c r="C23" s="5" t="n">
        <v>-165</v>
      </c>
      <c r="D23" s="5" t="n">
        <v>130</v>
      </c>
      <c r="E23" s="5" t="n">
        <v>287</v>
      </c>
    </row>
    <row r="24">
      <c r="A24" s="4" t="inlineStr">
        <is>
          <t>Net gain arising on financial assets measured at amortized cost (note 7)</t>
        </is>
      </c>
      <c r="C24" s="5" t="n">
        <v>0</v>
      </c>
      <c r="D24" s="5" t="n">
        <v>0</v>
      </c>
      <c r="E24" s="5" t="n">
        <v>-395</v>
      </c>
    </row>
    <row r="25">
      <c r="A25" s="4" t="inlineStr">
        <is>
          <t>Exchange differences</t>
        </is>
      </c>
      <c r="C25" s="5" t="n">
        <v>4648</v>
      </c>
      <c r="D25" s="5" t="n">
        <v>-5708</v>
      </c>
      <c r="E25" s="5" t="n">
        <v>3631</v>
      </c>
    </row>
    <row r="26">
      <c r="A26" s="4" t="inlineStr">
        <is>
          <t>Share of results of investment in associates</t>
        </is>
      </c>
      <c r="C26" s="5" t="n">
        <v>-119</v>
      </c>
      <c r="D26" s="5" t="n">
        <v>233</v>
      </c>
      <c r="E26" s="5" t="n">
        <v>622</v>
      </c>
    </row>
    <row r="27">
      <c r="A27" s="4" t="inlineStr">
        <is>
          <t>Payments related to forward and future contracts</t>
        </is>
      </c>
      <c r="C27" s="5" t="n">
        <v>-6242</v>
      </c>
      <c r="D27" s="5" t="n">
        <v>-1692</v>
      </c>
      <c r="E27" s="5" t="n">
        <v>-3104</v>
      </c>
    </row>
    <row r="28">
      <c r="A28" s="4" t="inlineStr">
        <is>
          <t>Proceeds related to forward and future contracts</t>
        </is>
      </c>
      <c r="C28" s="5" t="n">
        <v>3918</v>
      </c>
      <c r="D28" s="5" t="n">
        <v>1368</v>
      </c>
      <c r="E28" s="5" t="n">
        <v>3039</v>
      </c>
    </row>
    <row r="29">
      <c r="A29" s="4" t="inlineStr">
        <is>
          <t>Payments of remeasured earn-outs related to acquisition of business</t>
        </is>
      </c>
      <c r="C29" s="5" t="n">
        <v>-4467</v>
      </c>
      <c r="D29" s="5" t="n">
        <v>0</v>
      </c>
      <c r="E29" s="5" t="n">
        <v>-5218</v>
      </c>
    </row>
    <row r="30">
      <c r="A30" s="4" t="inlineStr">
        <is>
          <t>Gain arising from lease disposals</t>
        </is>
      </c>
      <c r="C30" s="5" t="n">
        <v>0</v>
      </c>
      <c r="D30" s="5" t="n">
        <v>-643</v>
      </c>
      <c r="E30" s="5" t="n">
        <v>-180</v>
      </c>
    </row>
    <row r="31">
      <c r="A31" s="4" t="inlineStr">
        <is>
          <t>Loss arising from property and equipment and intangibles derecognition</t>
        </is>
      </c>
      <c r="C31" s="5" t="n">
        <v>1632</v>
      </c>
      <c r="D31" s="5" t="n">
        <v>0</v>
      </c>
      <c r="E31" s="5" t="n">
        <v>0</v>
      </c>
    </row>
    <row r="32">
      <c r="A32" s="3" t="inlineStr">
        <is>
          <t>Changes in working capital:</t>
        </is>
      </c>
      <c r="C32" s="4" t="inlineStr">
        <is>
          <t xml:space="preserve"> </t>
        </is>
      </c>
      <c r="D32" s="4" t="inlineStr">
        <is>
          <t xml:space="preserve"> </t>
        </is>
      </c>
      <c r="E32" s="4" t="inlineStr">
        <is>
          <t xml:space="preserve"> </t>
        </is>
      </c>
    </row>
    <row r="33">
      <c r="A33" s="4" t="inlineStr">
        <is>
          <t>Net increase in trade receivables</t>
        </is>
      </c>
      <c r="C33" s="5" t="n">
        <v>-104315</v>
      </c>
      <c r="D33" s="5" t="n">
        <v>-93019</v>
      </c>
      <c r="E33" s="5" t="n">
        <v>-33926</v>
      </c>
    </row>
    <row r="34">
      <c r="A34" s="4" t="inlineStr">
        <is>
          <t>Net increase in other receivables</t>
        </is>
      </c>
      <c r="C34" s="5" t="n">
        <v>-21021</v>
      </c>
      <c r="D34" s="5" t="n">
        <v>-21149</v>
      </c>
      <c r="E34" s="5" t="n">
        <v>-10887</v>
      </c>
    </row>
    <row r="35">
      <c r="A35" s="4" t="inlineStr">
        <is>
          <t>Net (increase) decrease in other assets</t>
        </is>
      </c>
      <c r="C35" s="5" t="n">
        <v>-9416</v>
      </c>
      <c r="D35" s="5" t="n">
        <v>-1338</v>
      </c>
      <c r="E35" s="5" t="n">
        <v>6135</v>
      </c>
    </row>
    <row r="36">
      <c r="A36" s="4" t="inlineStr">
        <is>
          <t>Net (decrease) increase in trade payables</t>
        </is>
      </c>
      <c r="C36" s="5" t="n">
        <v>-2651</v>
      </c>
      <c r="D36" s="5" t="n">
        <v>10870</v>
      </c>
      <c r="E36" s="5" t="n">
        <v>-2770</v>
      </c>
    </row>
    <row r="37">
      <c r="A37" s="4" t="inlineStr">
        <is>
          <t>Net increase in payroll and social security taxes payable</t>
        </is>
      </c>
      <c r="C37" s="5" t="n">
        <v>13398</v>
      </c>
      <c r="D37" s="5" t="n">
        <v>66670</v>
      </c>
      <c r="E37" s="5" t="n">
        <v>11488</v>
      </c>
    </row>
    <row r="38">
      <c r="A38" s="4" t="inlineStr">
        <is>
          <t>Net increase in tax liabilities</t>
        </is>
      </c>
      <c r="C38" s="5" t="n">
        <v>264</v>
      </c>
      <c r="D38" s="5" t="n">
        <v>4595</v>
      </c>
      <c r="E38" s="5" t="n">
        <v>363</v>
      </c>
    </row>
    <row r="39">
      <c r="A39" s="4" t="inlineStr">
        <is>
          <t>Utilization of provision for contingent liabilities (note 23)</t>
        </is>
      </c>
      <c r="C39" s="5" t="n">
        <v>-1750</v>
      </c>
      <c r="D39" s="5" t="n">
        <v>-8113</v>
      </c>
      <c r="E39" s="5" t="n">
        <v>-615</v>
      </c>
    </row>
    <row r="40">
      <c r="A40" s="4" t="inlineStr">
        <is>
          <t>Income tax paid</t>
        </is>
      </c>
      <c r="C40" s="5" t="n">
        <v>-52906</v>
      </c>
      <c r="D40" s="5" t="n">
        <v>-50197</v>
      </c>
      <c r="E40" s="5" t="n">
        <v>-24575</v>
      </c>
    </row>
    <row r="41">
      <c r="A41" s="4" t="inlineStr">
        <is>
          <t>Net cash provided by operating activities</t>
        </is>
      </c>
      <c r="C41" s="5" t="n">
        <v>197524</v>
      </c>
      <c r="D41" s="5" t="n">
        <v>178974</v>
      </c>
      <c r="E41" s="5" t="n">
        <v>99872</v>
      </c>
    </row>
    <row r="42">
      <c r="A42" s="3" t="inlineStr">
        <is>
          <t>Cash flows from investing activities</t>
        </is>
      </c>
      <c r="C42" s="4" t="inlineStr">
        <is>
          <t xml:space="preserve"> </t>
        </is>
      </c>
      <c r="D42" s="4" t="inlineStr">
        <is>
          <t xml:space="preserve"> </t>
        </is>
      </c>
      <c r="E42" s="4" t="inlineStr">
        <is>
          <t xml:space="preserve"> </t>
        </is>
      </c>
    </row>
    <row r="43">
      <c r="A43" s="4" t="inlineStr">
        <is>
          <t>Acquisition of property and equipment</t>
        </is>
      </c>
      <c r="B43" s="4" t="inlineStr">
        <is>
          <t>[1]</t>
        </is>
      </c>
      <c r="C43" s="5" t="n">
        <v>-47063</v>
      </c>
      <c r="D43" s="5" t="n">
        <v>-42766</v>
      </c>
      <c r="E43" s="5" t="n">
        <v>-29294</v>
      </c>
    </row>
    <row r="44">
      <c r="A44" s="4" t="inlineStr">
        <is>
          <t>Proceeds from disposals of property and equipment and intangibles</t>
        </is>
      </c>
      <c r="C44" s="5" t="n">
        <v>0</v>
      </c>
      <c r="D44" s="5" t="n">
        <v>1249</v>
      </c>
      <c r="E44" s="5" t="n">
        <v>951</v>
      </c>
    </row>
    <row r="45">
      <c r="A45" s="4" t="inlineStr">
        <is>
          <t>Acquisition of intangible assets</t>
        </is>
      </c>
      <c r="B45" s="4" t="inlineStr">
        <is>
          <t>[2]</t>
        </is>
      </c>
      <c r="C45" s="5" t="n">
        <v>-48367</v>
      </c>
      <c r="D45" s="5" t="n">
        <v>-34868</v>
      </c>
      <c r="E45" s="5" t="n">
        <v>-24168</v>
      </c>
    </row>
    <row r="46">
      <c r="A46" s="4" t="inlineStr">
        <is>
          <t>Acquisition of investment in sovereign bonds</t>
        </is>
      </c>
      <c r="C46" s="5" t="n">
        <v>-24883</v>
      </c>
      <c r="D46" s="5" t="n">
        <v>-5990</v>
      </c>
      <c r="E46" s="5" t="n">
        <v>-16700</v>
      </c>
    </row>
    <row r="47">
      <c r="A47" s="4" t="inlineStr">
        <is>
          <t>Proceeds from investment in sovereign bonds</t>
        </is>
      </c>
      <c r="C47" s="5" t="n">
        <v>38766</v>
      </c>
      <c r="D47" s="5" t="n">
        <v>6698</v>
      </c>
      <c r="E47" s="5" t="n">
        <v>26280</v>
      </c>
    </row>
    <row r="48">
      <c r="A48" s="4" t="inlineStr">
        <is>
          <t>Payments related to forward and future contracts</t>
        </is>
      </c>
      <c r="C48" s="5" t="n">
        <v>-25561</v>
      </c>
      <c r="D48" s="5" t="n">
        <v>-13534</v>
      </c>
      <c r="E48" s="5" t="n">
        <v>-7673</v>
      </c>
    </row>
    <row r="49">
      <c r="A49" s="4" t="inlineStr">
        <is>
          <t>Proceeds related to forward and future contracts</t>
        </is>
      </c>
      <c r="C49" s="5" t="n">
        <v>12511</v>
      </c>
      <c r="D49" s="5" t="n">
        <v>3923</v>
      </c>
      <c r="E49" s="5" t="n">
        <v>4839</v>
      </c>
    </row>
    <row r="50">
      <c r="A50" s="4" t="inlineStr">
        <is>
          <t>Acquisition of investments measured at FVPL</t>
        </is>
      </c>
      <c r="C50" s="5" t="n">
        <v>-414950</v>
      </c>
      <c r="D50" s="5" t="n">
        <v>-238991</v>
      </c>
      <c r="E50" s="5" t="n">
        <v>-436660</v>
      </c>
    </row>
    <row r="51">
      <c r="A51" s="4" t="inlineStr">
        <is>
          <t>Proceeds from investments measured at FVPL</t>
        </is>
      </c>
      <c r="C51" s="5" t="n">
        <v>393059</v>
      </c>
      <c r="D51" s="5" t="n">
        <v>230236</v>
      </c>
      <c r="E51" s="5" t="n">
        <v>443005</v>
      </c>
    </row>
    <row r="52">
      <c r="A52" s="4" t="inlineStr">
        <is>
          <t>Acquisition of investments measured at FVOCI</t>
        </is>
      </c>
      <c r="C52" s="5" t="n">
        <v>-264992</v>
      </c>
      <c r="D52" s="5" t="n">
        <v>-49965</v>
      </c>
      <c r="E52" s="5" t="n">
        <v>-2994</v>
      </c>
    </row>
    <row r="53">
      <c r="A53" s="4" t="inlineStr">
        <is>
          <t>Proceeds from investments measured at FVOCI</t>
        </is>
      </c>
      <c r="C53" s="5" t="n">
        <v>269102</v>
      </c>
      <c r="D53" s="5" t="n">
        <v>44976</v>
      </c>
      <c r="E53" s="5" t="n">
        <v>3316</v>
      </c>
    </row>
    <row r="54">
      <c r="A54" s="4" t="inlineStr">
        <is>
          <t>Proceeds from investments measured at amortized cost</t>
        </is>
      </c>
      <c r="C54" s="5" t="n">
        <v>0</v>
      </c>
      <c r="D54" s="5" t="n">
        <v>0</v>
      </c>
      <c r="E54" s="5" t="n">
        <v>625</v>
      </c>
    </row>
    <row r="55">
      <c r="A55" s="4" t="inlineStr">
        <is>
          <t>Acquisition of investments measured at amortized cost</t>
        </is>
      </c>
      <c r="C55" s="5" t="n">
        <v>0</v>
      </c>
      <c r="D55" s="5" t="n">
        <v>0</v>
      </c>
      <c r="E55" s="5" t="n">
        <v>-615</v>
      </c>
    </row>
    <row r="56">
      <c r="A56" s="4" t="inlineStr">
        <is>
          <t>Payments to acquire equity instruments</t>
        </is>
      </c>
      <c r="C56" s="5" t="n">
        <v>-5148</v>
      </c>
      <c r="D56" s="5" t="n">
        <v>-5762</v>
      </c>
      <c r="E56" s="5" t="n">
        <v>-9167</v>
      </c>
    </row>
    <row r="57">
      <c r="A57" s="4" t="inlineStr">
        <is>
          <t>Payments to acquire investments in associates</t>
        </is>
      </c>
      <c r="C57" s="5" t="n">
        <v>-500</v>
      </c>
      <c r="D57" s="5" t="n">
        <v>-1389</v>
      </c>
      <c r="E57" s="5" t="n">
        <v>0</v>
      </c>
    </row>
    <row r="58">
      <c r="A58" s="4" t="inlineStr">
        <is>
          <t>Acquisition of investment in convertible notes (note 29)</t>
        </is>
      </c>
      <c r="C58" s="5" t="n">
        <v>-2667</v>
      </c>
      <c r="D58" s="5" t="n">
        <v>-2772</v>
      </c>
      <c r="E58" s="5" t="n">
        <v>-701</v>
      </c>
    </row>
    <row r="59">
      <c r="A59" s="4" t="inlineStr">
        <is>
          <t>Acquisition of business, net of cash (note 26)</t>
        </is>
      </c>
      <c r="B59" s="4" t="inlineStr">
        <is>
          <t>[3]</t>
        </is>
      </c>
      <c r="C59" s="5" t="n">
        <v>-126370</v>
      </c>
      <c r="D59" s="5" t="n">
        <v>-144503</v>
      </c>
      <c r="E59" s="5" t="n">
        <v>-69060</v>
      </c>
    </row>
    <row r="60">
      <c r="A60" s="4" t="inlineStr">
        <is>
          <t>Payments of earn-outs related to acquisition of business</t>
        </is>
      </c>
      <c r="C60" s="5" t="n">
        <v>-22241</v>
      </c>
      <c r="D60" s="5" t="n">
        <v>-19422</v>
      </c>
      <c r="E60" s="5" t="n">
        <v>-5999</v>
      </c>
    </row>
    <row r="61">
      <c r="A61" s="4" t="inlineStr">
        <is>
          <t>Net cash used in investing activities</t>
        </is>
      </c>
      <c r="C61" s="5" t="n">
        <v>-269304</v>
      </c>
      <c r="D61" s="5" t="n">
        <v>-272880</v>
      </c>
      <c r="E61" s="5" t="n">
        <v>-124015</v>
      </c>
    </row>
    <row r="62">
      <c r="A62" s="3" t="inlineStr">
        <is>
          <t>Cash flows from financing activities</t>
        </is>
      </c>
      <c r="C62" s="4" t="inlineStr">
        <is>
          <t xml:space="preserve"> </t>
        </is>
      </c>
      <c r="D62" s="4" t="inlineStr">
        <is>
          <t xml:space="preserve"> </t>
        </is>
      </c>
      <c r="E62" s="4" t="inlineStr">
        <is>
          <t xml:space="preserve"> </t>
        </is>
      </c>
    </row>
    <row r="63">
      <c r="A63" s="4" t="inlineStr">
        <is>
          <t>Proceeds from the issuance of common shares pursuant to May 2021 and June 2020 Public Offering, net of costs</t>
        </is>
      </c>
      <c r="C63" s="5" t="n">
        <v>0</v>
      </c>
      <c r="D63" s="5" t="n">
        <v>286207</v>
      </c>
      <c r="E63" s="5" t="n">
        <v>300880</v>
      </c>
    </row>
    <row r="64">
      <c r="A64" s="4" t="inlineStr">
        <is>
          <t>Proceeds from the issuance of shares under the share-based compensation plan (note 30.1)</t>
        </is>
      </c>
      <c r="C64" s="5" t="n">
        <v>3508</v>
      </c>
      <c r="D64" s="5" t="n">
        <v>6612</v>
      </c>
      <c r="E64" s="5" t="n">
        <v>5825</v>
      </c>
    </row>
    <row r="65">
      <c r="A65" s="4" t="inlineStr">
        <is>
          <t>Proceeds from the issuance of shares under the ESPP plan</t>
        </is>
      </c>
      <c r="C65" s="5" t="n">
        <v>8981</v>
      </c>
      <c r="D65" s="5" t="n">
        <v>2340</v>
      </c>
      <c r="E65" s="5" t="n">
        <v>0</v>
      </c>
    </row>
    <row r="66">
      <c r="A66" s="4" t="inlineStr">
        <is>
          <t>Repurchase of shares</t>
        </is>
      </c>
      <c r="C66" s="5" t="n">
        <v>-9316</v>
      </c>
      <c r="D66" s="5" t="n">
        <v>-7256</v>
      </c>
      <c r="E66" s="5" t="n">
        <v>0</v>
      </c>
    </row>
    <row r="67">
      <c r="A67" s="4" t="inlineStr">
        <is>
          <t>Payment of call/put-option over non-controlling interest</t>
        </is>
      </c>
      <c r="C67" s="5" t="n">
        <v>-5166</v>
      </c>
      <c r="D67" s="5" t="n">
        <v>0</v>
      </c>
      <c r="E67" s="5" t="n">
        <v>0</v>
      </c>
    </row>
    <row r="68">
      <c r="A68" s="4" t="inlineStr">
        <is>
          <t>Cash paid for the settlements of the derivative financial instruments used to hedge interest rate risk</t>
        </is>
      </c>
      <c r="C68" s="5" t="n">
        <v>0</v>
      </c>
      <c r="D68" s="5" t="n">
        <v>0</v>
      </c>
      <c r="E68" s="5" t="n">
        <v>-127</v>
      </c>
    </row>
    <row r="69">
      <c r="A69" s="4" t="inlineStr">
        <is>
          <t>Proceeds from subscription agreements (note 30.1)</t>
        </is>
      </c>
      <c r="C69" s="5" t="n">
        <v>0</v>
      </c>
      <c r="D69" s="5" t="n">
        <v>0</v>
      </c>
      <c r="E69" s="5" t="n">
        <v>1203</v>
      </c>
    </row>
    <row r="70">
      <c r="A70" s="4" t="inlineStr">
        <is>
          <t>Proceeds from borrowings (note 21)</t>
        </is>
      </c>
      <c r="C70" s="5" t="n">
        <v>0</v>
      </c>
      <c r="D70" s="5" t="n">
        <v>13500</v>
      </c>
      <c r="E70" s="5" t="n">
        <v>155108</v>
      </c>
    </row>
    <row r="71">
      <c r="A71" s="4" t="inlineStr">
        <is>
          <t>Repayment of borrowings (note 21)</t>
        </is>
      </c>
      <c r="C71" s="5" t="n">
        <v>-8269</v>
      </c>
      <c r="D71" s="5" t="n">
        <v>-29384</v>
      </c>
      <c r="E71" s="5" t="n">
        <v>-194332</v>
      </c>
    </row>
    <row r="72">
      <c r="A72" s="4" t="inlineStr">
        <is>
          <t>Payments of principal portion of lease liabilities (note 28)</t>
        </is>
      </c>
      <c r="C72" s="5" t="n">
        <v>-30564</v>
      </c>
      <c r="D72" s="5" t="n">
        <v>-21786</v>
      </c>
      <c r="E72" s="5" t="n">
        <v>-23237</v>
      </c>
    </row>
    <row r="73">
      <c r="A73" s="4" t="inlineStr">
        <is>
          <t>Payments of lease liabilities interest (note 28)</t>
        </is>
      </c>
      <c r="C73" s="5" t="n">
        <v>-6822</v>
      </c>
      <c r="D73" s="5" t="n">
        <v>-5415</v>
      </c>
      <c r="E73" s="5" t="n">
        <v>-1904</v>
      </c>
    </row>
    <row r="74">
      <c r="A74" s="4" t="inlineStr">
        <is>
          <t>Interest paid (note 21)</t>
        </is>
      </c>
      <c r="C74" s="5" t="n">
        <v>-2491</v>
      </c>
      <c r="D74" s="5" t="n">
        <v>-832</v>
      </c>
      <c r="E74" s="5" t="n">
        <v>-1870</v>
      </c>
    </row>
    <row r="75">
      <c r="A75" s="4" t="inlineStr">
        <is>
          <t>Payments of installments related to acquisition of business</t>
        </is>
      </c>
      <c r="C75" s="5" t="n">
        <v>-15541</v>
      </c>
      <c r="D75" s="5" t="n">
        <v>0</v>
      </c>
      <c r="E75" s="5" t="n">
        <v>0</v>
      </c>
    </row>
    <row r="76">
      <c r="A76" s="4" t="inlineStr">
        <is>
          <t>Net cash (used in) provided by financing activities</t>
        </is>
      </c>
      <c r="C76" s="5" t="n">
        <v>-65680</v>
      </c>
      <c r="D76" s="5" t="n">
        <v>243986</v>
      </c>
      <c r="E76" s="5" t="n">
        <v>241546</v>
      </c>
    </row>
    <row r="77">
      <c r="A77" s="4" t="inlineStr">
        <is>
          <t>(Decrease) increase in cash and cash equivalents</t>
        </is>
      </c>
      <c r="C77" s="5" t="n">
        <v>-137460</v>
      </c>
      <c r="D77" s="5" t="n">
        <v>150080</v>
      </c>
      <c r="E77" s="5" t="n">
        <v>217403</v>
      </c>
    </row>
    <row r="78">
      <c r="A78" s="4" t="inlineStr">
        <is>
          <t>Cash and cash equivalents at beginning of the year</t>
        </is>
      </c>
      <c r="C78" s="5" t="n">
        <v>427804</v>
      </c>
      <c r="D78" s="5" t="n">
        <v>278939</v>
      </c>
      <c r="E78" s="5" t="n">
        <v>62721</v>
      </c>
    </row>
    <row r="79">
      <c r="A79" s="4" t="inlineStr">
        <is>
          <t>Effect of exchange rate changes on cash and cash equivalents</t>
        </is>
      </c>
      <c r="C79" s="5" t="n">
        <v>2113</v>
      </c>
      <c r="D79" s="5" t="n">
        <v>-1215</v>
      </c>
      <c r="E79" s="5" t="n">
        <v>-1185</v>
      </c>
    </row>
    <row r="80">
      <c r="A80" s="4" t="inlineStr">
        <is>
          <t>Cash and cash equivalents at end of the year</t>
        </is>
      </c>
      <c r="C80" s="6" t="n">
        <v>292457</v>
      </c>
      <c r="D80" s="6" t="n">
        <v>427804</v>
      </c>
      <c r="E80" s="6" t="n">
        <v>278939</v>
      </c>
    </row>
    <row r="81"/>
    <row r="82">
      <c r="A82" s="4" t="inlineStr">
        <is>
          <t xml:space="preserve">[1]In 2022, 2021 and 2020, there were 16,225, 10,129 and 1,515 of acquisition of property and equipment financed with trade payables, respectively. In 2022, 2021 and 2020, the Company paid 10,129, 1,515 and 2,179 related to property and equipment acquired in 2021, 2020 and 2019, respectively.[2]In 2022, 2021 and 2020 there were 1,984, 3,662 and 285 of acquisition of intangibles financed with trade payables, respectively. In 2022, and 2021, the Company paid 3,662 and 285 related to intangibles acquired in 2021 and 2020, respectively, in 2019 there were no acquisition of intangibles financed with trade payables.[3]Cash paid for assets acquired and liabilities assumed in the acquisition of subsidiaries net of cash acquired (note 26): Supplemental information Cash paid 172,445 161,107 84,643 Less: cash and cash equivalents acquired (46,075) (16,604) (15,583) Total consideration paid net of cash and cash equivalents acquired 126,370 144,503 69,060 </t>
        </is>
      </c>
    </row>
  </sheetData>
  <mergeCells count="4">
    <mergeCell ref="A1:B2"/>
    <mergeCell ref="C1:E1"/>
    <mergeCell ref="A81:D81"/>
    <mergeCell ref="A82:D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ategories of Financial Assets</t>
        </is>
      </c>
      <c r="B4" s="4" t="inlineStr">
        <is>
          <t>As of December 31, 2022 FVTPL FVTOCI Amortized cost Financial assets Cash and cash equivalents — — 292,457 Investments Mutual funds 47,009 — — Contribution to funds — — 1,513 Bills issued by the Treasury Department of the U.S. ("T-Bills") — 1,399 — Trade receivables — — 425,422 Other assets — — 25,854 Other receivables — — 12,122 Other financial assets Convertible notes 6,684 — — Foreign exchange forward contracts 552 2,957 — Equity instruments — 27,892 — Interest rate SWAP 3,416 — — Others — — 6 As of December 31, 2022 FVTPL FVTOCI Amortized cost Financial liabilities Trade payables — — 90,564 Borrowings — — 3,699 Other financial liabilities Foreign exchange forward contracts 2,004 1,571 — Other financial liabilities related to business combinations 59,686 — 65,005 Put option on minority interest of Walmeric — — 9,386 Equity forward contract — 3,886 — Lease liabilities — — 135,138 Other liabilities — — 808 As of December 31, 2021 FVTPL FVTOCI Amortiz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 — Others — — 35 Financial liabilities Trade payables — — 61,643 Borrowings — — 12,240 Other financial liabilities Foreign exchange forward contracts 1,392 106 — Other financial liabilities related to business combinations 58,180 — 49,184 Put option on minority interest of Walmeric — 15,423 Lease liabilities — — 134,485 Other liabilities — — 955 Currency Foreign currency Notional foreign Fair value assets / Settlement date from contracts rate from contracts currency rate (liabilities) January 31, 2023 Argentinian Peso 191.95 192.57 17 January 31, 2023 Mexican Peso 19.87 19.59 71 January 31, 2023 Colombian Peso 4,847.49 4,834.53 21 January 31, 2023 Colombian Peso 4,858.43 4,834.53 38 January 31, 2023 Colombian Peso 4,856.25 4,834.53 35 February 28, 2023 Indian Rupee 83.05 82.98 7 February 28, 2023 Pound Sterling 1.21 1.21 33 February 28, 2023 Chilean Peso 856.55 861.90 76 April 28, 2023 Danish Krone 6.93 6.89 58 April 28, 2023 Australian Dollar 0.67 0.68 196 Fair value as of December 31, 2022 552 January 31, 2022 Mexican Peso 21.96 20.65 255 February 28, 2022 Indian Rupee 75.53 75.52 76 February 28, 2022 Colombian peso 4,037.00 4,005.31 119 March 31, 2022 Colombian peso 4,053.1 4,021.61 119 March 31, 2022 Colombian peso 4,040.5 4,021.55 39 Fair value as of December 31, 2021 608 Currency Foreign currency Notional foreign Fair value assets / Settlement date from contracts rate from contracts currency rate (liabilities) January 31, 2023 Chilean Peso 920.50 858.02 (557) January 31, 2023 Chilean Peso 919.60 858.02 (550) January 31, 2023 Chilean Peso 920.20 858.02 (555) January 31, 2023 Colombian Peso 4,774.65 4,831.78 (111) January 31, 2023 Indian Rupee 81.92 82.85 (111) February 28, 2023 Colombian Peso 4,810.50 4,860.91 (97) February 28, 2023 Mexican Peso 19.63 19.69 (23) Fair value as of December 31, 2022 (2,004) January 31, 2022 Pound Sterling 0.73 0.74 (156) January 31, 2022 Colombian Peso 3,902.25 3,993.60 (138) January 31, 2022 European Union Euro 0.86 0.88 (410) January 31, 2022 Uruguayan Peso 44.36 44.93 (64) January 31, 2022 Argentinian Peso 106.98 106.92 (3) January 31, 2022 Argentinian Peso 108.7 106.92 (87) January 31, 2022 Argentinian Peso 110.85 106.92 (134) January 31, 2022 Argentinian Peso 107.16 106.92 (12) February 25, 2022 Argentinian Peso 115.35 111.35 (136) February 28, 2022 European Union Euro 0.86 0.88 (212) February 28, 2022 Chilean Peso 855.45 850.55 (40) Fair value as of December 31, 2021 (1,392)</t>
        </is>
      </c>
    </row>
    <row r="5">
      <c r="A5" s="4" t="inlineStr">
        <is>
          <t>Schedule of Categories of Financial Liabilities</t>
        </is>
      </c>
      <c r="B5" s="4" t="inlineStr">
        <is>
          <t xml:space="preserve">As of December 31, 2022 FVTPL FVTOCI Amortized cost Financial assets Cash and cash equivalents — — 292,457 Investments Mutual funds 47,009 — — Contribution to funds — — 1,513 Bills issued by the Treasury Department of the U.S. ("T-Bills") — 1,399 — Trade receivables — — 425,422 Other assets — — 25,854 Other receivables — — 12,122 Other financial assets Convertible notes 6,684 — — Foreign exchange forward contracts 552 2,957 — Equity instruments — 27,892 — Interest rate SWAP 3,416 — — Others — — 6 As of December 31, 2022 FVTPL FVTOCI Amortized cost Financial liabilities Trade payables — — 90,564 Borrowings — — 3,699 Other financial liabilities Foreign exchange forward contracts 2,004 1,571 — Other financial liabilities related to business combinations 59,686 — 65,005 Put option on minority interest of Walmeric — — 9,386 Equity forward contract — 3,886 — Lease liabilities — — 135,138 Other liabilities — — 808 As of December 31, 2021 FVTPL FVTOCI Amortiz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 — Others — — 35 Financial liabilities Trade payables — — 61,643 Borrowings — — 12,240 Other financial liabilities Foreign exchange forward contracts 1,392 106 — Other financial liabilities related to business combinations 58,180 — 49,184 Put option on minority interest of Walmeric — 15,423 Lease liabilities — — 134,485 Other liabilities — — 955 </t>
        </is>
      </c>
    </row>
    <row r="6">
      <c r="A6" s="4" t="inlineStr">
        <is>
          <t>Schedule of Sensitivity Analysis for Types of Market Risk</t>
        </is>
      </c>
      <c r="B6" s="4" t="inlineStr">
        <is>
          <t>The following tables illustrate the Company's sensitivity to increases and decreases in the U.S. dollar against the relevant foreign currency. The following sensitivity analysis includes outstanding foreign currency denominated monetary items at December 31, 2022 and adjusts their translation at the year-end for changes in U.S. dollars against the relevant foreign currency. Gain/(loss) Account Currency Amount % Increase Amount % Decrease Amount Net balances Argentine pesos 6,201 30 % (1,431) 10 % 689 Colombian pesos (51,826) 10 % 4,711 10 % (5,758) Indian Rupees (19,868) 10 % 1,806 10 % (2,208) European Union euros 3,901 10 % (355) 10 % 433 Mexican pesos (16,437) 10 % 1,494 10 % (1,826) Pound sterling (17,488) 10 % 1,590 10 % (1,943) Uruguayan pesos (10,109) 10 % 919 10 % (1,123) Chilean pesos 21,700 10 % (1,973) 10 % 2,411 Total (83,926) 6,761 (9,325)</t>
        </is>
      </c>
    </row>
    <row r="7">
      <c r="A7" s="4" t="inlineStr">
        <is>
          <t>Schedule of Interest Rate Swaps Outstanding</t>
        </is>
      </c>
      <c r="B7" s="4" t="inlineStr">
        <is>
          <t xml:space="preserve">Interest rate swap contracts outstanding as of December 31, 2022 and 2021: Floating rate Fixed rate Fair value Maturity Date Notional receivable payable assets / (liabilities) Instruments for which hedge accounting has been discontinued Current March 31, 2023 15,000 1month LIBOR 0.511 % 155 Fair value as of December 31, 2022 155 Non-current March 11, 2024 15,000 1month LIBOR 0.647 % 771 March 12, 2024 20,000 1month LIBOR 0.566 % 1,045 April 30, 2024 25,000 1month LIBOR 0.355 % 1,445 Fair value as of December 31, 2022 3,261 Instruments for which hedge accounting has been discontinued March 11, 2024 15,000 1month LIBOR 0.647 % 70 March 31, 2023 15,000 1month LIBOR 0.511 % 10 March 12, 2024 20,000 1month LIBOR 0.566 % 132 April 30, 2024 25,000 1month LIBOR 0.355 % 322 Fair value as of December 31, 2021 534 </t>
        </is>
      </c>
    </row>
    <row r="8">
      <c r="A8" s="4" t="inlineStr">
        <is>
          <t>Schedule of Maturity Analysis for Non-derivative Financial Liabilities</t>
        </is>
      </c>
      <c r="B8" s="4" t="inlineStr">
        <is>
          <t>The table below analyzes financial liabilities into relevant maturity groups based on the remaining period at the balance sheet date to the contractual maturity date. The amounts disclosed in the table are the contractual undiscounted cash flows. Expected Maturity Date 2023 2024 2025 Thereafter Total Trade payables 85,119 4,862 583 — 90,564 Borrowings 2,997 159 159 545 3,860 Lease liabilities 48,230 35,464 23,823 61,950 169,467 Other financial liabilities (*) 56,379 46,375 14,085 13,882 130,721 TOTAL 192,725 86,860 38,650 76,377 394,612</t>
        </is>
      </c>
    </row>
    <row r="9">
      <c r="A9" s="4" t="inlineStr">
        <is>
          <t>Schedule of Financial Instruments Not Measured at Fair Value</t>
        </is>
      </c>
      <c r="B9" s="4" t="inlineStr">
        <is>
          <t xml:space="preserve">Except as detailed in the following table, the carrying amounts of financial assets and liabilities included in the consolidated statement of financial position as of December 31, 2022 and 2021, are a reasonable approximation of fair value due to the short time of realization. As of December 31, 2022 As of December 31, 2021 Carrying amount Fair value Carrying amount Fair value Non-current assets Other receivables Guarantee deposits 5,942 5,686 4,390 4,177 Other assets 10,657 9,780 8,583 7,810 Non-current liabilities Trade payables 5,445 5,053 6,387 5,899 Borrowings 861 645 1,935 1,847 </t>
        </is>
      </c>
    </row>
    <row r="10">
      <c r="A10" s="4" t="inlineStr">
        <is>
          <t>Schedule of Fair Value Measurement of Assets</t>
        </is>
      </c>
      <c r="B10"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9,686 59,686 Foreign exchange forward contracts — 3,575 — 3,575 Equity forward contract — 3,886 — 3,886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58,180 58,180 Foreign exchange forward contracts — 1,498 — 1,498 (1) Mutual funds are measured at fair value through profit or loss, based on the changes of the fund's net asset value.</t>
        </is>
      </c>
    </row>
    <row r="11">
      <c r="A11" s="4" t="inlineStr">
        <is>
          <t>Schedule of Fair Value Measurement of Liabilities</t>
        </is>
      </c>
      <c r="B11"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9,686 59,686 Foreign exchange forward contracts — 3,575 — 3,575 Equity forward contract — 3,886 — 3,886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58,180 58,180 Foreign exchange forward contracts — 1,498 — 1,498 (1) Mutual funds are measured at fair value through profit or loss, based on the changes of the fund's net asset value.</t>
        </is>
      </c>
    </row>
    <row r="12">
      <c r="A12" s="4" t="inlineStr">
        <is>
          <t>Schedule of Quantitative Information About Significant Unobservable Inputs Used in Level 3 Fair Value Measurement</t>
        </is>
      </c>
      <c r="B12" s="4" t="inlineStr">
        <is>
          <t>The following table summarizes the quantitative information about the significant unobservable inputs used in level 3 fair value measurements: Description Fair Value at December 31, 2022 Unobservable inputs Range of inputs Relationship of unobservable inputs to Fair Value Contingent consideration 59,686 Risk adjusted discount rate Between 3.84% and 15.00% An increase in the discount rates by 1% would decrease the fair value by $980 and a decrease in the discount rates by 1% would increase the fair value by $655 Contingent consideration 59,686 Expected revenues Between 2,382 and 28,039 An increase in the expected revenues by 10% would increase the fair value by $1,421 and a decrease in the expected revenues by 10% would decrease the fair value by $776 Contingent consideration 59,686 Expected operating margin Between 31.50% and 54.89% An increase in the expected operating margin by 10% would increase the fair value by $307 and a decrease in the expected operating margin by 10% would decrease the fair value by $1,843</t>
        </is>
      </c>
    </row>
    <row r="13">
      <c r="A13" s="4" t="inlineStr">
        <is>
          <t>Schedule of Reconciliation of Recurring Fair Value Measurements Within Level 3</t>
        </is>
      </c>
      <c r="B13" s="4" t="inlineStr">
        <is>
          <t>The following table shows the reconciliation of recurring fair value measurements categorized within Level 3 of the fair value hierarchy: Financial Assets Financial liabilities Convertible notes Equity instrument Contingent consideration December 31, 2020 1,036 10,478 43,724 Fair value remeasurement (1) — — 4,322 Acquisition of business (1) — — 29,665 Acquisition of investment (3) — 11,610 — Payments (2) 2,772 — (17,902) Interests (1) 67 — 1,285 Foreign exchange difference (1) — — (2,714) Others (1) — — (200) December 31, 2021 3,875 22,088 58,180 Financial Assets Financial liabilities Convertible notes Equity instrument Contingent consideration December 31, 2021 3,875 22,088 58,180 Fair value remeasurement (1) — 285 (967) Acquisition of business (1) — — 38,011 Acquisition of investment (3) 2,667 5,519 — Payments (2) — — (28,717) Interests (1) 146 — 1,484 Reclassifications (1) — — (5,060) Foreign exchange difference (1) (4) — (1,528) Translation (1) — — (890) Others (1) — — (827) December 31, 2022 6,684 27,892 59,686 ( 1) Non-cash transactions. (2) Cash transactions included in investing activities, except for remeasurement of contingent considerations which are in operating activities, in the Consolidated Statement of Cash Flows. Non-cash transactions related to payments in the Company's common shares for 2,251. (3) As of December 31, 2022 5,148 were Cash transactions included in investing activities in the consolidated statement of cash flows. As of December 31, 2021, 5,762 were Cash transactions included in investing activities in the consolidated statement of cash flow, 5,848 were Non-cash transactions related to the exchange of Acamica's investment with Digital House investment.</t>
        </is>
      </c>
    </row>
    <row r="14">
      <c r="A14" s="4" t="inlineStr">
        <is>
          <t>Schedule of Hedging Instruments Outstanding</t>
        </is>
      </c>
      <c r="B14" s="4" t="inlineStr">
        <is>
          <t>The following table detail the foreign currency forward contracts outstanding as of December 31, 2022: Hedging instruments - Outstanding contracts Currency Foreign currency Notional foreign Fair value assets / Settlement date from contracts rate from contracts currency rate (liabilities) January 31, 2023 Brazilian Real 5.36 5.25 55 January 31, 2023 Chilean Peso 995.20 858.02 789 March 31, 2023 Chilean Peso 994.25 866.45 685 April 28, 2023 Colombian Peso 5161.25 4919.18 283 April 28, 2023 Colombian Peso 5160.00 4918.15 388 February 28, 2023 Chilean Peso 992.20 861.47 708 January 31, 2023 Indian Rupee 83.66 83.15 42 February 23, 2023 Indian Rupee 83.15 82.98 6 February 23, 2023 Indian Rupee 83.01 82.98 1 Fair value as of December 31, 2022 2,957 January 25, 2022 Indian Rupee 75.50 74.50 9 January 27, 2022 Indian Rupee 74.68 74.55 2 January 27, 2022 Indian Rupee 74.67 74.55 2 January 27, 2022 Indian Rupee 74.68 74.55 1 February 23, 2022 Indian Rupee 75.67 74.74 9 February 24, 2022 Indian Rupee 75.76 74.78 14 February 24, 2022 Indian Rupee 75.76 74.78 20 February 24, 2022 Indian Rupee 75.76 74.78 5 March 31, 2022 Colombian Peso 4,064.86 4,021.21 88 Fair value as of December 31, 2021 150 Currency Foreign currency Notional foreign Fair value assets / Settlement date from contracts rate from contracts currency rate (liabilities) January 31, 2023 Colombian Peso 4,667.50 4,834.53 (486) January 31, 2023 Indian Rupee 82.54 82.85 (26) February 23, 2023 Indian Rupee 82.03 82.98 (11) February 28, 2023 Colombian Peso 4,659.50 4,860.91 (580) March 30, 2023 Colombian Peso 4,729.00 4,888.69 (452) April 26, 2023 Indian Rupee 83.04 83.30 (9) April 26, 2023 Indian Rupee 83.01 83.30 (7) Fair value as of December 31, 2022 (1,571) Currency Foreign currency Notional foreign Fair value assets / Settlement date from contracts rate from contracts currency rate (liabilities) January 31, 2022 Colombian Peso 3,967.65 3,993.75 (52) February 28, 2022 Colombian Peso 3,978.05 4,004.91 (54) Fair value as of December 31, 2021 (106) Currency Forward Fair value assets / Settlement date from contracts Price (liabilities) June 1, 2023 US dollars 278.24 (910) June 1, 2023 US dollars 188.83 (71) June 3, 2024 US dollars 289.9 (886) June 3, 2024 US dollars 198.85 (70) June 2, 2025 US dollars 302.36 (890) June 2, 2025 US dollars 208.72 (75) June 1, 2026 US dollars 315.09 (901) June 1, 2026 US dollars 219.34 (83) Fair value as of December 31, 2022 (3,88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Issued Capital</t>
        </is>
      </c>
      <c r="B4" s="4" t="inlineStr">
        <is>
          <t xml:space="preserve">During the year ended December 31, 2022 the Company’s common shares issues in connection with subscriptions agreements related to acquisitions were as follows: Date Acquired company Common shares Amount December 21, 2022 Adbid 10,728 1,821 November 18, 2022 Vertic 41,252 7,312 November 16, 2022 eWave 32,524 5,859 November 7, 2022 KTBO 9,624 1,540 September 23, 2022 Sysdata 19,640 4,052 September 16, 2022 Grupo Assa 34,754 7,224 August 5, 2022 Atix 4,534 850 June 7, 2022 Genexus 21,328 4,947 April 29, 2022 Cloudshift 8,761 2,251 TOTAL 183,145 35,856 During the year ended December 31, 2021 the Company’s common shares issues in connection with subscriptions agreements related to acquisitions were as follows: Date Acquired company Common shares Amount November 30, 2021 Navint 7,032 2,100 November 17, 2021 Xappia 2,502 750 July 8, 2021 Walmeric 10,842 2,372 May 11, 2021 Hybrido (*) 10,088 2,149 March 15, 2021 Xappia 8,415 1,750 TOTAL 38,879 9,121 (*) As part of the subscription agreement the Company recognized 2,152 as equity settled agreement, related to common shares that the Company will issue in the future. Date Acquired company Common shares Amount December 18, 2020 Bluecap 189,287 40,354 November 10, 2020 Giant Monkey Robot 5,551 1,060 August 3, 2020 Grupo Assa 20,918 3,681 May 7, 2020 Avanxo 2,730 294 April 20, 2020 Avanxo 6,346 684 March 10, 2020 Ratio 2,018 225 TOTAL 226,850 46,298 </t>
        </is>
      </c>
    </row>
    <row r="5">
      <c r="A5" s="4" t="inlineStr">
        <is>
          <t>Schedule of Movements in Cash Flow Hedge Reserve</t>
        </is>
      </c>
      <c r="B5" s="4" t="inlineStr">
        <is>
          <t xml:space="preserve">The movements in the cash flow hedge reserve were as follows: Foreign currency risk 2022 2021 Balance at beginning of the year 11 281 Loss arising on changes in fair value of hedging instruments during the period (2,682) (578) Loss reclassified to profit or loss – hedged item has affected profit or loss (500) 308 Balance at end of the year (3,171) 1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2</t>
        </is>
      </c>
      <c r="C2" s="2" t="inlineStr">
        <is>
          <t>Dec. 31, 2021</t>
        </is>
      </c>
      <c r="D2" s="2" t="inlineStr">
        <is>
          <t>Dec. 31, 2020</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 Leases (Details) - USD ($)</t>
        </is>
      </c>
      <c r="B1" s="2" t="inlineStr">
        <is>
          <t>Dec. 31, 2022</t>
        </is>
      </c>
      <c r="C1" s="2" t="inlineStr">
        <is>
          <t>Dec. 31, 2021</t>
        </is>
      </c>
    </row>
    <row r="2">
      <c r="A2" s="3" t="inlineStr">
        <is>
          <t>Corporate Information And Statement Of IFRS Compliance [Abstract]</t>
        </is>
      </c>
      <c r="B2" s="4" t="inlineStr">
        <is>
          <t xml:space="preserve"> </t>
        </is>
      </c>
      <c r="C2" s="4" t="inlineStr">
        <is>
          <t xml:space="preserve"> </t>
        </is>
      </c>
    </row>
    <row r="3">
      <c r="A3" s="4" t="inlineStr">
        <is>
          <t>Adjustments to leases</t>
        </is>
      </c>
      <c r="B3" s="6" t="n">
        <v>1762000</v>
      </c>
      <c r="C3" s="6" t="n">
        <v>1113000</v>
      </c>
    </row>
    <row r="4">
      <c r="A4" s="4" t="inlineStr">
        <is>
          <t>Low value asset definition, value when new</t>
        </is>
      </c>
      <c r="B4" s="6" t="n">
        <v>5000</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axation (Details) - USD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certain tax loss</t>
        </is>
      </c>
      <c r="B4" s="6" t="n">
        <v>5119000</v>
      </c>
      <c r="C4" s="6" t="n">
        <v>4937000</v>
      </c>
      <c r="D4" s="4" t="inlineStr">
        <is>
          <t xml:space="preserve"> </t>
        </is>
      </c>
    </row>
    <row r="5">
      <c r="A5" s="4" t="inlineStr">
        <is>
          <t>Globant España S.A.</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ividends received from associates, classified as investing activities</t>
        </is>
      </c>
      <c r="B7" s="5" t="n">
        <v>0</v>
      </c>
      <c r="C7" s="5" t="n">
        <v>0</v>
      </c>
      <c r="D7" s="4" t="inlineStr">
        <is>
          <t xml:space="preserve"> </t>
        </is>
      </c>
    </row>
    <row r="8">
      <c r="A8" s="4" t="inlineStr">
        <is>
          <t>Sistemas Globales Uruguay S.A.</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Income arising under subsidiary</t>
        </is>
      </c>
      <c r="B10" s="6" t="n">
        <v>49806000</v>
      </c>
      <c r="C10" s="6" t="n">
        <v>18835000</v>
      </c>
      <c r="D10" s="6" t="n">
        <v>2981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2 USD ($)</t>
        </is>
      </c>
    </row>
    <row r="3">
      <c r="A3" s="3" t="inlineStr">
        <is>
          <t>Corporate Information And Statement Of IFRS Compliance [Abstract]</t>
        </is>
      </c>
      <c r="B3" s="4" t="inlineStr">
        <is>
          <t xml:space="preserve"> </t>
        </is>
      </c>
    </row>
    <row r="4">
      <c r="A4" s="4" t="inlineStr">
        <is>
          <t>Derecognition</t>
        </is>
      </c>
      <c r="B4" s="6" t="n">
        <v>1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zed in profit or loss</t>
        </is>
      </c>
      <c r="B4" s="6" t="n">
        <v>1017000</v>
      </c>
      <c r="C4" s="6" t="n">
        <v>80000</v>
      </c>
      <c r="D4" s="6" t="n">
        <v>83000</v>
      </c>
    </row>
    <row r="5">
      <c r="A5" s="4" t="inlineStr">
        <is>
          <t>Derecognized intangible assets</t>
        </is>
      </c>
      <c r="B5" s="5" t="n">
        <v>1531000</v>
      </c>
      <c r="C5" s="5" t="n">
        <v>412000</v>
      </c>
      <c r="D5" s="4" t="inlineStr">
        <is>
          <t xml:space="preserve"> </t>
        </is>
      </c>
    </row>
    <row r="6">
      <c r="A6" s="4" t="inlineStr">
        <is>
          <t>Internally generated</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mpairment loss recognized in profit or loss</t>
        </is>
      </c>
      <c r="B8" s="6" t="n">
        <v>0</v>
      </c>
      <c r="C8" s="6" t="n">
        <v>0</v>
      </c>
      <c r="D8" s="6" t="n">
        <v>8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ecognition of Financial Assets (Details) - USD ($) $ in Thousands</t>
        </is>
      </c>
      <c r="B1" s="2" t="inlineStr">
        <is>
          <t>Dec. 31, 2022</t>
        </is>
      </c>
      <c r="C1" s="2" t="inlineStr">
        <is>
          <t>Dec. 31, 2021</t>
        </is>
      </c>
    </row>
    <row r="2">
      <c r="A2" s="4" t="inlineStr">
        <is>
          <t>Factoring of receivables | JP Morgan and Deutsche Bank</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Receivables transferred under factoring agreement</t>
        </is>
      </c>
      <c r="B4" s="6" t="n">
        <v>2594</v>
      </c>
      <c r="C4" s="6" t="n">
        <v>1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vertible Notes (Details) - USD ($) $ in Thousands</t>
        </is>
      </c>
      <c r="B1" s="2" t="inlineStr">
        <is>
          <t>Dec. 31, 2022</t>
        </is>
      </c>
      <c r="C1" s="2" t="inlineStr">
        <is>
          <t>Dec. 31, 2021</t>
        </is>
      </c>
      <c r="D1" s="2" t="inlineStr">
        <is>
          <t>Dec. 31, 2020</t>
        </is>
      </c>
      <c r="E1" s="2" t="inlineStr">
        <is>
          <t>Dec. 31, 2019</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Other current financial assets</t>
        </is>
      </c>
      <c r="B3" s="6" t="n">
        <v>6529</v>
      </c>
      <c r="C3" s="6" t="n">
        <v>2057</v>
      </c>
      <c r="D3" s="4" t="inlineStr">
        <is>
          <t xml:space="preserve"> </t>
        </is>
      </c>
      <c r="E3" s="4" t="inlineStr">
        <is>
          <t xml:space="preserve"> </t>
        </is>
      </c>
    </row>
    <row r="4">
      <c r="A4" s="4" t="inlineStr">
        <is>
          <t>Other financial assets non current</t>
        </is>
      </c>
      <c r="B4" s="5" t="n">
        <v>34978</v>
      </c>
      <c r="C4" s="5" t="n">
        <v>25233</v>
      </c>
      <c r="D4" s="4" t="inlineStr">
        <is>
          <t xml:space="preserve"> </t>
        </is>
      </c>
      <c r="E4" s="4" t="inlineStr">
        <is>
          <t xml:space="preserve"> </t>
        </is>
      </c>
    </row>
    <row r="5">
      <c r="A5" s="4" t="inlineStr">
        <is>
          <t>Borrowings</t>
        </is>
      </c>
      <c r="B5" s="5" t="n">
        <v>3699</v>
      </c>
      <c r="C5" s="5" t="n">
        <v>12240</v>
      </c>
      <c r="D5" s="6" t="n">
        <v>25968</v>
      </c>
      <c r="E5" s="6" t="n">
        <v>51386</v>
      </c>
    </row>
    <row r="6">
      <c r="A6" s="4" t="inlineStr">
        <is>
          <t>Drixit Technologies Inc and Woolabs S.A | Subsidiaries | Globant España S.A.</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5780</v>
      </c>
      <c r="C8" s="4" t="inlineStr">
        <is>
          <t xml:space="preserve"> </t>
        </is>
      </c>
      <c r="D8" s="4" t="inlineStr">
        <is>
          <t xml:space="preserve"> </t>
        </is>
      </c>
      <c r="E8" s="4" t="inlineStr">
        <is>
          <t xml:space="preserve"> </t>
        </is>
      </c>
    </row>
    <row r="9">
      <c r="A9" s="4" t="inlineStr">
        <is>
          <t>Drixit Technologies Inc and Woolabs S.A | Subsidiaries | Globant España S.A. | Minimum</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Borrowings, interest rate</t>
        </is>
      </c>
      <c r="B11" s="8" t="n">
        <v>0.02</v>
      </c>
      <c r="C11" s="4" t="inlineStr">
        <is>
          <t xml:space="preserve"> </t>
        </is>
      </c>
      <c r="D11" s="4" t="inlineStr">
        <is>
          <t xml:space="preserve"> </t>
        </is>
      </c>
      <c r="E11" s="4" t="inlineStr">
        <is>
          <t xml:space="preserve"> </t>
        </is>
      </c>
    </row>
    <row r="12">
      <c r="A12" s="4" t="inlineStr">
        <is>
          <t>Drixit Technologies Inc and Woolabs S.A | Subsidiaries | Globant España S.A. | Maximum</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8" t="n">
        <v>0.08</v>
      </c>
      <c r="C14" s="4" t="inlineStr">
        <is>
          <t xml:space="preserve"> </t>
        </is>
      </c>
      <c r="D14" s="4" t="inlineStr">
        <is>
          <t xml:space="preserve"> </t>
        </is>
      </c>
      <c r="E14" s="4" t="inlineStr">
        <is>
          <t xml:space="preserve"> </t>
        </is>
      </c>
    </row>
    <row r="15">
      <c r="A15" s="4" t="inlineStr">
        <is>
          <t>Globant Ventures S.A.S. | Subsidiaries | Sistemas Globales S.A.</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6" t="n">
        <v>904</v>
      </c>
      <c r="C17" s="4" t="inlineStr">
        <is>
          <t xml:space="preserve"> </t>
        </is>
      </c>
      <c r="D17" s="4" t="inlineStr">
        <is>
          <t xml:space="preserve"> </t>
        </is>
      </c>
      <c r="E17" s="4" t="inlineStr">
        <is>
          <t xml:space="preserve"> </t>
        </is>
      </c>
    </row>
    <row r="18">
      <c r="A18" s="4" t="inlineStr">
        <is>
          <t>Globant Ventures S.A.S. | Subsidiaries | Sistemas Globales S.A. | Minimum</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8" t="n">
        <v>0.05</v>
      </c>
      <c r="C20" s="4" t="inlineStr">
        <is>
          <t xml:space="preserve"> </t>
        </is>
      </c>
      <c r="D20" s="4" t="inlineStr">
        <is>
          <t xml:space="preserve"> </t>
        </is>
      </c>
      <c r="E20" s="4" t="inlineStr">
        <is>
          <t xml:space="preserve"> </t>
        </is>
      </c>
    </row>
    <row r="21">
      <c r="A21" s="4" t="inlineStr">
        <is>
          <t>Globant Ventures S.A.S. | Subsidiaries | Sistemas Globales S.A. | Maximum</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Borrowings, interest rate</t>
        </is>
      </c>
      <c r="B23" s="8" t="n">
        <v>0.12</v>
      </c>
      <c r="C23" s="4" t="inlineStr">
        <is>
          <t xml:space="preserve"> </t>
        </is>
      </c>
      <c r="D23" s="4" t="inlineStr">
        <is>
          <t xml:space="preserve"> </t>
        </is>
      </c>
      <c r="E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row>
    <row r="26">
      <c r="A26" s="4" t="inlineStr">
        <is>
          <t>Other current financial assets</t>
        </is>
      </c>
      <c r="B26" s="6" t="n">
        <v>2491</v>
      </c>
      <c r="C26" s="5" t="n">
        <v>1267</v>
      </c>
      <c r="D26" s="4" t="inlineStr">
        <is>
          <t xml:space="preserve"> </t>
        </is>
      </c>
      <c r="E26" s="4" t="inlineStr">
        <is>
          <t xml:space="preserve"> </t>
        </is>
      </c>
    </row>
    <row r="27">
      <c r="A27" s="4" t="inlineStr">
        <is>
          <t>Other financial assets non current</t>
        </is>
      </c>
      <c r="B27" s="6" t="n">
        <v>4193</v>
      </c>
      <c r="C27" s="6" t="n">
        <v>2608</v>
      </c>
      <c r="D27" s="4" t="inlineStr">
        <is>
          <t xml:space="preserve"> </t>
        </is>
      </c>
      <c r="E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Instrumen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Other financial assets</t>
        </is>
      </c>
      <c r="B3" s="6" t="n">
        <v>34978</v>
      </c>
      <c r="C3" s="6" t="n">
        <v>25233</v>
      </c>
    </row>
    <row r="4">
      <c r="A4" s="4" t="inlineStr">
        <is>
          <t>Equity instru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financial assets</t>
        </is>
      </c>
      <c r="B6" s="6" t="n">
        <v>27521</v>
      </c>
      <c r="C6" s="6" t="n">
        <v>220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Parenthetical) - USD ($) $ in Thousands</t>
        </is>
      </c>
      <c r="C1" s="2" t="inlineStr">
        <is>
          <t>12 Months Ended</t>
        </is>
      </c>
    </row>
    <row r="2">
      <c r="C2" s="2" t="inlineStr">
        <is>
          <t>Dec. 31, 2022</t>
        </is>
      </c>
      <c r="E2" s="2" t="inlineStr">
        <is>
          <t>Dec. 31, 2021</t>
        </is>
      </c>
      <c r="F2" s="2" t="inlineStr">
        <is>
          <t>Dec. 31, 2020</t>
        </is>
      </c>
    </row>
    <row r="3">
      <c r="A3" s="3" t="inlineStr">
        <is>
          <t>Supplemental information</t>
        </is>
      </c>
      <c r="C3" s="4" t="inlineStr">
        <is>
          <t xml:space="preserve"> </t>
        </is>
      </c>
      <c r="E3" s="4" t="inlineStr">
        <is>
          <t xml:space="preserve"> </t>
        </is>
      </c>
      <c r="F3" s="4" t="inlineStr">
        <is>
          <t xml:space="preserve"> </t>
        </is>
      </c>
    </row>
    <row r="4">
      <c r="A4" s="4" t="inlineStr">
        <is>
          <t>Cash paid</t>
        </is>
      </c>
      <c r="B4" s="4" t="inlineStr">
        <is>
          <t>[2]</t>
        </is>
      </c>
      <c r="C4" s="6" t="n">
        <v>172445</v>
      </c>
      <c r="D4" s="4" t="inlineStr">
        <is>
          <t>[1]</t>
        </is>
      </c>
      <c r="E4" s="6" t="n">
        <v>161107</v>
      </c>
      <c r="F4" s="6" t="n">
        <v>84643</v>
      </c>
    </row>
    <row r="5">
      <c r="A5" s="4" t="inlineStr">
        <is>
          <t>Less: cash and cash equivalents acquired</t>
        </is>
      </c>
      <c r="B5" s="4" t="inlineStr">
        <is>
          <t>[2]</t>
        </is>
      </c>
      <c r="C5" s="5" t="n">
        <v>-46075</v>
      </c>
      <c r="E5" s="5" t="n">
        <v>-16604</v>
      </c>
      <c r="F5" s="5" t="n">
        <v>-15583</v>
      </c>
    </row>
    <row r="6">
      <c r="A6" s="4" t="inlineStr">
        <is>
          <t>Total consideration paid net of cash and cash equivalents acquired</t>
        </is>
      </c>
      <c r="B6" s="4" t="inlineStr">
        <is>
          <t>[2]</t>
        </is>
      </c>
      <c r="C6" s="6" t="n">
        <v>126370</v>
      </c>
      <c r="E6" s="6" t="n">
        <v>144503</v>
      </c>
      <c r="F6" s="6" t="n">
        <v>69060</v>
      </c>
    </row>
    <row r="7">
      <c r="A7" s="4" t="inlineStr">
        <is>
          <t>Number of shares issued under subscription agreement (in shares)</t>
        </is>
      </c>
      <c r="B7" s="4" t="inlineStr">
        <is>
          <t>[3]</t>
        </is>
      </c>
      <c r="C7" s="5" t="n">
        <v>183145</v>
      </c>
      <c r="E7" s="5" t="n">
        <v>38879</v>
      </c>
      <c r="F7" s="5" t="n">
        <v>226850</v>
      </c>
    </row>
    <row r="8">
      <c r="A8" s="4" t="inlineStr">
        <is>
          <t>Amount of shares issued under subscription agreement</t>
        </is>
      </c>
      <c r="C8" s="6" t="n">
        <v>35856</v>
      </c>
      <c r="E8" s="6" t="n">
        <v>9121</v>
      </c>
      <c r="F8" s="6" t="n">
        <v>46298</v>
      </c>
    </row>
    <row r="9">
      <c r="A9" s="4" t="inlineStr">
        <is>
          <t>Property and equipment, financed with trade payables</t>
        </is>
      </c>
      <c r="C9" s="5" t="n">
        <v>16225</v>
      </c>
      <c r="E9" s="5" t="n">
        <v>10129</v>
      </c>
      <c r="F9" s="5" t="n">
        <v>1515</v>
      </c>
    </row>
    <row r="10">
      <c r="A10" s="4" t="inlineStr">
        <is>
          <t>Payment for property and equipment</t>
        </is>
      </c>
      <c r="C10" s="5" t="n">
        <v>10129</v>
      </c>
      <c r="E10" s="5" t="n">
        <v>1515</v>
      </c>
      <c r="F10" s="5" t="n">
        <v>2179</v>
      </c>
    </row>
    <row r="11">
      <c r="A11" s="4" t="inlineStr">
        <is>
          <t>Intangibles assets financed with trade payables</t>
        </is>
      </c>
      <c r="C11" s="5" t="n">
        <v>1984</v>
      </c>
      <c r="E11" s="5" t="n">
        <v>3662</v>
      </c>
      <c r="F11" s="6" t="n">
        <v>285</v>
      </c>
    </row>
    <row r="12">
      <c r="A12" s="4" t="inlineStr">
        <is>
          <t>Payments related to intangible assets acquired</t>
        </is>
      </c>
      <c r="C12" s="6" t="n">
        <v>3662</v>
      </c>
      <c r="E12" s="6" t="n">
        <v>285</v>
      </c>
      <c r="F12" s="4" t="inlineStr">
        <is>
          <t xml:space="preserve"> </t>
        </is>
      </c>
    </row>
    <row r="13">
      <c r="A13" s="4" t="inlineStr">
        <is>
          <t>Hybrido Worldwide, S.L.</t>
        </is>
      </c>
      <c r="C13" s="4" t="inlineStr">
        <is>
          <t xml:space="preserve"> </t>
        </is>
      </c>
      <c r="E13" s="4" t="inlineStr">
        <is>
          <t xml:space="preserve"> </t>
        </is>
      </c>
      <c r="F13" s="4" t="inlineStr">
        <is>
          <t xml:space="preserve"> </t>
        </is>
      </c>
    </row>
    <row r="14">
      <c r="A14" s="4" t="inlineStr">
        <is>
          <t>Number of shares issued under subscription agreement (in shares)</t>
        </is>
      </c>
      <c r="C14" s="5" t="n">
        <v>135096000</v>
      </c>
      <c r="E14" s="5" t="n">
        <v>27962</v>
      </c>
      <c r="F14" s="4" t="inlineStr">
        <is>
          <t xml:space="preserve"> </t>
        </is>
      </c>
    </row>
    <row r="15">
      <c r="A15" s="4" t="inlineStr">
        <is>
          <t>Amount of shares issued under subscription agreement</t>
        </is>
      </c>
      <c r="C15" s="6" t="n">
        <v>25531</v>
      </c>
      <c r="E15" s="6" t="n">
        <v>6621</v>
      </c>
      <c r="F15" s="4" t="inlineStr">
        <is>
          <t xml:space="preserve"> </t>
        </is>
      </c>
    </row>
    <row r="16"/>
    <row r="17">
      <c r="A17" s="4" t="inlineStr">
        <is>
          <t>[1]As of December 31, 2021, the Company issued 27,962, common shares for a total amount of 6,621, according to the subscription agreement included in the stock purchase.[2]Cash paid for assets acquired and liabilities assumed in the acquisition of subsidiaries net of cash acquired (note 26)[3]All shares are issued, authorized and fully paid. Each share is issued at a nominal value of $1.20 per share and entitles to one vote.</t>
        </is>
      </c>
    </row>
  </sheetData>
  <mergeCells count="5">
    <mergeCell ref="A1:B2"/>
    <mergeCell ref="C1:F1"/>
    <mergeCell ref="C2:D2"/>
    <mergeCell ref="A16:E16"/>
    <mergeCell ref="A17:E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Financial Liabilities and Equity Instruments Issued by the Company (Details) - USD ($) $ in Thousands</t>
        </is>
      </c>
      <c r="C1" s="2" t="inlineStr">
        <is>
          <t>12 Months Ended</t>
        </is>
      </c>
    </row>
    <row r="2">
      <c r="B2" s="2" t="inlineStr">
        <is>
          <t>Jul. 08, 2021</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Exercise of put option</t>
        </is>
      </c>
      <c r="B4" s="4" t="inlineStr">
        <is>
          <t xml:space="preserve"> </t>
        </is>
      </c>
      <c r="C4" s="8" t="n">
        <v>0.06</v>
      </c>
      <c r="D4" s="4" t="inlineStr">
        <is>
          <t xml:space="preserve"> </t>
        </is>
      </c>
    </row>
    <row r="5">
      <c r="A5" s="4" t="inlineStr">
        <is>
          <t>Put option consideration</t>
        </is>
      </c>
      <c r="B5" s="4" t="inlineStr">
        <is>
          <t xml:space="preserve"> </t>
        </is>
      </c>
      <c r="C5" s="6" t="n">
        <v>5166</v>
      </c>
      <c r="D5" s="4" t="inlineStr">
        <is>
          <t xml:space="preserve"> </t>
        </is>
      </c>
    </row>
    <row r="6">
      <c r="A6" s="4" t="inlineStr">
        <is>
          <t>Other current financial liabilities</t>
        </is>
      </c>
      <c r="B6" s="4" t="inlineStr">
        <is>
          <t xml:space="preserve"> </t>
        </is>
      </c>
      <c r="C6" s="5" t="n">
        <v>59316</v>
      </c>
      <c r="D6" s="6" t="n">
        <v>63059</v>
      </c>
    </row>
    <row r="7">
      <c r="A7" s="4" t="inlineStr">
        <is>
          <t>Other non-current financial liabilities</t>
        </is>
      </c>
      <c r="B7" s="4" t="inlineStr">
        <is>
          <t xml:space="preserve"> </t>
        </is>
      </c>
      <c r="C7" s="5" t="n">
        <v>82222</v>
      </c>
      <c r="D7" s="5" t="n">
        <v>61226</v>
      </c>
    </row>
    <row r="8">
      <c r="A8" s="4" t="inlineStr">
        <is>
          <t>Other financial liabilities related to business combinations</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Other current financial liabilities</t>
        </is>
      </c>
      <c r="B10" s="4" t="inlineStr">
        <is>
          <t xml:space="preserve"> </t>
        </is>
      </c>
      <c r="C10" s="5" t="n">
        <v>50889</v>
      </c>
      <c r="D10" s="5" t="n">
        <v>61561</v>
      </c>
    </row>
    <row r="11">
      <c r="A11" s="4" t="inlineStr">
        <is>
          <t>Other non-current financial liabilities</t>
        </is>
      </c>
      <c r="B11" s="4" t="inlineStr">
        <is>
          <t xml:space="preserve"> </t>
        </is>
      </c>
      <c r="C11" s="5" t="n">
        <v>73802</v>
      </c>
      <c r="D11" s="5" t="n">
        <v>45803</v>
      </c>
    </row>
    <row r="12">
      <c r="A12" s="4" t="inlineStr">
        <is>
          <t>Walmeric Soluciones, S.L.</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Proportion of ownership interests held by non-controlling interests</t>
        </is>
      </c>
      <c r="B14" s="8" t="n">
        <v>0.2</v>
      </c>
      <c r="C14" s="4" t="inlineStr">
        <is>
          <t xml:space="preserve"> </t>
        </is>
      </c>
      <c r="D14" s="4" t="inlineStr">
        <is>
          <t xml:space="preserve"> </t>
        </is>
      </c>
    </row>
    <row r="15">
      <c r="A15" s="4" t="inlineStr">
        <is>
          <t>Walmeric Soluciones, S.L. | Other financial liabilities related to business combination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Other current financial liabilities</t>
        </is>
      </c>
      <c r="B17" s="4" t="inlineStr">
        <is>
          <t xml:space="preserve"> </t>
        </is>
      </c>
      <c r="C17" s="5" t="n">
        <v>3871</v>
      </c>
      <c r="D17" s="4" t="inlineStr">
        <is>
          <t xml:space="preserve"> </t>
        </is>
      </c>
    </row>
    <row r="18">
      <c r="A18" s="4" t="inlineStr">
        <is>
          <t>Other non-current financial liabilities</t>
        </is>
      </c>
      <c r="B18" s="4" t="inlineStr">
        <is>
          <t xml:space="preserve"> </t>
        </is>
      </c>
      <c r="C18" s="6" t="n">
        <v>5515</v>
      </c>
      <c r="D18" s="6" t="n">
        <v>154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ain on Transactions with Bonds (Details) - USD ($) $ in Thousands</t>
        </is>
      </c>
      <c r="B1" s="2" t="inlineStr">
        <is>
          <t>12 Months Ended</t>
        </is>
      </c>
    </row>
    <row r="2">
      <c r="B2" s="2" t="inlineStr">
        <is>
          <t>Dec. 31, 2022</t>
        </is>
      </c>
      <c r="C2" s="2" t="inlineStr">
        <is>
          <t>Dec. 31, 2021</t>
        </is>
      </c>
      <c r="D2" s="2" t="inlineStr">
        <is>
          <t>Dec. 31, 2020</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ain on transaction with bonds</t>
        </is>
      </c>
      <c r="B4" s="6" t="n">
        <v>13883</v>
      </c>
      <c r="C4" s="6" t="n">
        <v>708</v>
      </c>
      <c r="D4" s="6" t="n">
        <v>95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 USD ($) $ in Thousands</t>
        </is>
      </c>
      <c r="B1" s="2" t="inlineStr">
        <is>
          <t>12 Months Ended</t>
        </is>
      </c>
    </row>
    <row r="2">
      <c r="B2" s="2" t="inlineStr">
        <is>
          <t>Dec. 31, 2022</t>
        </is>
      </c>
      <c r="C2" s="2" t="inlineStr">
        <is>
          <t>Dec. 31, 2021</t>
        </is>
      </c>
      <c r="D2" s="2" t="inlineStr">
        <is>
          <t>Dec. 31, 2020</t>
        </is>
      </c>
    </row>
    <row r="3">
      <c r="A3" s="4" t="inlineStr">
        <is>
          <t>Trade receivable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Impairment (recovery) of trade receivables</t>
        </is>
      </c>
      <c r="B5" s="6" t="n">
        <v>6364</v>
      </c>
      <c r="C5" s="6" t="n">
        <v>5323</v>
      </c>
      <c r="D5" s="6"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Vertical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780243</v>
      </c>
      <c r="C4" s="6" t="n">
        <v>1297078</v>
      </c>
      <c r="D4" s="6" t="n">
        <v>814139</v>
      </c>
    </row>
    <row r="5">
      <c r="A5" s="4" t="inlineStr">
        <is>
          <t>Media and Entertain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376134</v>
      </c>
      <c r="C7" s="5" t="n">
        <v>272703</v>
      </c>
      <c r="D7" s="5" t="n">
        <v>187071</v>
      </c>
    </row>
    <row r="8">
      <c r="A8" s="4" t="inlineStr">
        <is>
          <t>Banks, Financial Services and Insuranc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359940</v>
      </c>
      <c r="C10" s="5" t="n">
        <v>308227</v>
      </c>
      <c r="D10" s="5" t="n">
        <v>193364</v>
      </c>
    </row>
    <row r="11">
      <c r="A11" s="4" t="inlineStr">
        <is>
          <t>Consumer, Retail &amp; Manufacturing</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254500</v>
      </c>
      <c r="C13" s="5" t="n">
        <v>197620</v>
      </c>
      <c r="D13" s="5" t="n">
        <v>105876</v>
      </c>
    </row>
    <row r="14">
      <c r="A14" s="4" t="inlineStr">
        <is>
          <t>Technology &amp; Telecommunication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250299</v>
      </c>
      <c r="C16" s="5" t="n">
        <v>155665</v>
      </c>
      <c r="D16" s="5" t="n">
        <v>96643</v>
      </c>
    </row>
    <row r="17">
      <c r="A17" s="4" t="inlineStr">
        <is>
          <t>Professional Servic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235553</v>
      </c>
      <c r="C19" s="5" t="n">
        <v>167997</v>
      </c>
      <c r="D19" s="5" t="n">
        <v>103133</v>
      </c>
    </row>
    <row r="20">
      <c r="A20" s="4" t="inlineStr">
        <is>
          <t>Travel &amp; Hospitality</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39170</v>
      </c>
      <c r="C22" s="5" t="n">
        <v>87567</v>
      </c>
      <c r="D22" s="5" t="n">
        <v>67634</v>
      </c>
    </row>
    <row r="23">
      <c r="A23" s="4" t="inlineStr">
        <is>
          <t>Health Car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28669</v>
      </c>
      <c r="C25" s="5" t="n">
        <v>96334</v>
      </c>
      <c r="D25" s="5" t="n">
        <v>53781</v>
      </c>
    </row>
    <row r="26">
      <c r="A26" s="4" t="inlineStr">
        <is>
          <t>Other Vertical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6" t="n">
        <v>35978</v>
      </c>
      <c r="C28" s="6" t="n">
        <v>10965</v>
      </c>
      <c r="D28" s="6" t="n">
        <v>66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urrency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780243</v>
      </c>
      <c r="C4" s="6" t="n">
        <v>1297078</v>
      </c>
      <c r="D4" s="6" t="n">
        <v>814139</v>
      </c>
    </row>
    <row r="5">
      <c r="A5" s="4" t="inlineStr">
        <is>
          <t>United States dollar (US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415226</v>
      </c>
      <c r="C7" s="5" t="n">
        <v>977349</v>
      </c>
      <c r="D7" s="5" t="n">
        <v>699769</v>
      </c>
    </row>
    <row r="8">
      <c r="A8" s="4" t="inlineStr">
        <is>
          <t>European euro (EU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16469</v>
      </c>
      <c r="C10" s="5" t="n">
        <v>111177</v>
      </c>
      <c r="D10" s="5" t="n">
        <v>35454</v>
      </c>
    </row>
    <row r="11">
      <c r="A11" s="4" t="inlineStr">
        <is>
          <t>Mexican peso (MX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57526</v>
      </c>
      <c r="C13" s="5" t="n">
        <v>40064</v>
      </c>
      <c r="D13" s="5" t="n">
        <v>21624</v>
      </c>
    </row>
    <row r="14">
      <c r="A14" s="4" t="inlineStr">
        <is>
          <t>Argentine peso (A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57329</v>
      </c>
      <c r="C16" s="5" t="n">
        <v>47039</v>
      </c>
      <c r="D16" s="5" t="n">
        <v>33594</v>
      </c>
    </row>
    <row r="17">
      <c r="A17" s="4" t="inlineStr">
        <is>
          <t>Chilean peso (CLP)</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42568</v>
      </c>
      <c r="C19" s="5" t="n">
        <v>57610</v>
      </c>
      <c r="D19" s="5" t="n">
        <v>3237</v>
      </c>
    </row>
    <row r="20">
      <c r="A20" s="4" t="inlineStr">
        <is>
          <t>Pound sterling (GBP)</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31445</v>
      </c>
      <c r="C22" s="5" t="n">
        <v>20565</v>
      </c>
      <c r="D22" s="5" t="n">
        <v>1331</v>
      </c>
    </row>
    <row r="23">
      <c r="A23" s="4" t="inlineStr">
        <is>
          <t>Brazilian real (BRL)</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30886</v>
      </c>
      <c r="C25" s="5" t="n">
        <v>23850</v>
      </c>
      <c r="D25" s="5" t="n">
        <v>10795</v>
      </c>
    </row>
    <row r="26">
      <c r="A26" s="4" t="inlineStr">
        <is>
          <t>Peruvian Sol (PEN)</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3435</v>
      </c>
      <c r="C28" s="5" t="n">
        <v>9058</v>
      </c>
      <c r="D28" s="5" t="n">
        <v>8</v>
      </c>
    </row>
    <row r="29">
      <c r="A29" s="4" t="inlineStr">
        <is>
          <t>Colombian peso (COP)</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2971</v>
      </c>
      <c r="C31" s="5" t="n">
        <v>9803</v>
      </c>
      <c r="D31" s="5" t="n">
        <v>7791</v>
      </c>
    </row>
    <row r="32">
      <c r="A32" s="4" t="inlineStr">
        <is>
          <t>Other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6" t="n">
        <v>2388</v>
      </c>
      <c r="C34" s="6" t="n">
        <v>563</v>
      </c>
      <c r="D34" s="6" t="n">
        <v>5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780243</v>
      </c>
      <c r="C4" s="6" t="n">
        <v>1297078</v>
      </c>
      <c r="D4" s="6" t="n">
        <v>814139</v>
      </c>
    </row>
    <row r="5">
      <c r="A5" s="4" t="inlineStr">
        <is>
          <t>Time and material contra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472894</v>
      </c>
      <c r="C7" s="5" t="n">
        <v>1062171</v>
      </c>
      <c r="D7" s="5" t="n">
        <v>698943</v>
      </c>
    </row>
    <row r="8">
      <c r="A8" s="4" t="inlineStr">
        <is>
          <t>Fixed-price contra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273344</v>
      </c>
      <c r="C10" s="5" t="n">
        <v>218846</v>
      </c>
      <c r="D10" s="5" t="n">
        <v>107033</v>
      </c>
    </row>
    <row r="11">
      <c r="A11" s="4" t="inlineStr">
        <is>
          <t>Subscript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33963</v>
      </c>
      <c r="C13" s="5" t="n">
        <v>16039</v>
      </c>
      <c r="D13" s="5" t="n">
        <v>8156</v>
      </c>
    </row>
    <row r="14">
      <c r="A14" s="4" t="inlineStr">
        <is>
          <t>Othe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42</v>
      </c>
      <c r="C16" s="6" t="n">
        <v>22</v>
      </c>
      <c r="D16" s="6"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Cost of Revenues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5244</v>
      </c>
      <c r="C4" s="6" t="n">
        <v>-23833</v>
      </c>
      <c r="D4" s="6" t="n">
        <v>-17638</v>
      </c>
    </row>
    <row r="5">
      <c r="A5" s="4" t="inlineStr">
        <is>
          <t>TOTAL</t>
        </is>
      </c>
      <c r="B5" s="5" t="n">
        <v>-1110848</v>
      </c>
      <c r="C5" s="5" t="n">
        <v>-802090</v>
      </c>
      <c r="D5" s="5" t="n">
        <v>-509812</v>
      </c>
    </row>
    <row r="6">
      <c r="A6" s="4" t="inlineStr">
        <is>
          <t>Cost of revenu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1014469</v>
      </c>
      <c r="C8" s="5" t="n">
        <v>-745307</v>
      </c>
      <c r="D8" s="5" t="n">
        <v>-476480</v>
      </c>
    </row>
    <row r="9">
      <c r="A9" s="4" t="inlineStr">
        <is>
          <t>Professional services</t>
        </is>
      </c>
      <c r="B9" s="5" t="n">
        <v>-37293</v>
      </c>
      <c r="C9" s="5" t="n">
        <v>-23989</v>
      </c>
      <c r="D9" s="5" t="n">
        <v>-6599</v>
      </c>
    </row>
    <row r="10">
      <c r="A10" s="4" t="inlineStr">
        <is>
          <t>Depreciation and amortization expense</t>
        </is>
      </c>
      <c r="B10" s="5" t="n">
        <v>-13510</v>
      </c>
      <c r="C10" s="5" t="n">
        <v>-10730</v>
      </c>
      <c r="D10" s="5" t="n">
        <v>-9759</v>
      </c>
    </row>
    <row r="11">
      <c r="A11" s="4" t="inlineStr">
        <is>
          <t>Travel and housing</t>
        </is>
      </c>
      <c r="B11" s="5" t="n">
        <v>-11057</v>
      </c>
      <c r="C11" s="5" t="n">
        <v>-4950</v>
      </c>
      <c r="D11" s="5" t="n">
        <v>-6881</v>
      </c>
    </row>
    <row r="12">
      <c r="A12" s="4" t="inlineStr">
        <is>
          <t>Depreciation expense of right-of-use assets</t>
        </is>
      </c>
      <c r="B12" s="5" t="n">
        <v>-9802</v>
      </c>
      <c r="C12" s="5" t="n">
        <v>-3392</v>
      </c>
      <c r="D12" s="5" t="n">
        <v>0</v>
      </c>
    </row>
    <row r="13">
      <c r="A13" s="4" t="inlineStr">
        <is>
          <t>Office expenses</t>
        </is>
      </c>
      <c r="B13" s="5" t="n">
        <v>-8817</v>
      </c>
      <c r="C13" s="5" t="n">
        <v>-6607</v>
      </c>
      <c r="D13" s="5" t="n">
        <v>-3050</v>
      </c>
    </row>
    <row r="14">
      <c r="A14" s="4" t="inlineStr">
        <is>
          <t>Promotional and marketing expenses</t>
        </is>
      </c>
      <c r="B14" s="5" t="n">
        <v>-4111</v>
      </c>
      <c r="C14" s="5" t="n">
        <v>-687</v>
      </c>
      <c r="D14" s="5" t="n">
        <v>-498</v>
      </c>
    </row>
    <row r="15">
      <c r="A15" s="4" t="inlineStr">
        <is>
          <t>Shared-based compensation expense</t>
        </is>
      </c>
      <c r="B15" s="5" t="n">
        <v>-4917</v>
      </c>
      <c r="C15" s="5" t="n">
        <v>-3568</v>
      </c>
      <c r="D15" s="5" t="n">
        <v>-4109</v>
      </c>
    </row>
    <row r="16">
      <c r="A16" s="4" t="inlineStr">
        <is>
          <t>Recruiting, training and other employee expenses</t>
        </is>
      </c>
      <c r="B16" s="5" t="n">
        <v>-3150</v>
      </c>
      <c r="C16" s="5" t="n">
        <v>-2860</v>
      </c>
      <c r="D16" s="5" t="n">
        <v>-2436</v>
      </c>
    </row>
    <row r="17">
      <c r="A17" s="4" t="inlineStr">
        <is>
          <t>Share-based compensation expense - Cash settled</t>
        </is>
      </c>
      <c r="B17" s="6" t="n">
        <v>-3722</v>
      </c>
      <c r="C17" s="6" t="n">
        <v>0</v>
      </c>
      <c r="D1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Selling, General and Administrativ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5244</v>
      </c>
      <c r="C4" s="6" t="n">
        <v>-23833</v>
      </c>
      <c r="D4" s="6" t="n">
        <v>-17638</v>
      </c>
    </row>
    <row r="5">
      <c r="A5" s="4" t="inlineStr">
        <is>
          <t>TOTAL</t>
        </is>
      </c>
      <c r="B5" s="5" t="n">
        <v>-456324</v>
      </c>
      <c r="C5" s="5" t="n">
        <v>-343004</v>
      </c>
      <c r="D5" s="5" t="n">
        <v>-217222</v>
      </c>
    </row>
    <row r="6">
      <c r="A6" s="4" t="inlineStr">
        <is>
          <t>Selling, general and administrative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173472</v>
      </c>
      <c r="C8" s="5" t="n">
        <v>-139307</v>
      </c>
      <c r="D8" s="5" t="n">
        <v>-86390</v>
      </c>
    </row>
    <row r="9">
      <c r="A9" s="4" t="inlineStr">
        <is>
          <t>Depreciation and amortization expense</t>
        </is>
      </c>
      <c r="B9" s="5" t="n">
        <v>-59179</v>
      </c>
      <c r="C9" s="5" t="n">
        <v>-45723</v>
      </c>
      <c r="D9" s="5" t="n">
        <v>-21083</v>
      </c>
    </row>
    <row r="10">
      <c r="A10" s="4" t="inlineStr">
        <is>
          <t>Shared-based compensation expense</t>
        </is>
      </c>
      <c r="B10" s="5" t="n">
        <v>-52144</v>
      </c>
      <c r="C10" s="5" t="n">
        <v>-38849</v>
      </c>
      <c r="D10" s="5" t="n">
        <v>-20519</v>
      </c>
    </row>
    <row r="11">
      <c r="A11" s="4" t="inlineStr">
        <is>
          <t>Professional services</t>
        </is>
      </c>
      <c r="B11" s="5" t="n">
        <v>-40546</v>
      </c>
      <c r="C11" s="5" t="n">
        <v>-30947</v>
      </c>
      <c r="D11" s="5" t="n">
        <v>-23093</v>
      </c>
    </row>
    <row r="12">
      <c r="A12" s="4" t="inlineStr">
        <is>
          <t>Depreciation expense of right-of-use assets</t>
        </is>
      </c>
      <c r="B12" s="5" t="n">
        <v>-25442</v>
      </c>
      <c r="C12" s="5" t="n">
        <v>-20441</v>
      </c>
      <c r="D12" s="5" t="n">
        <v>-17638</v>
      </c>
    </row>
    <row r="13">
      <c r="A13" s="4" t="inlineStr">
        <is>
          <t>Office expenses</t>
        </is>
      </c>
      <c r="B13" s="5" t="n">
        <v>-24992</v>
      </c>
      <c r="C13" s="5" t="n">
        <v>-18298</v>
      </c>
      <c r="D13" s="5" t="n">
        <v>-13515</v>
      </c>
    </row>
    <row r="14">
      <c r="A14" s="4" t="inlineStr">
        <is>
          <t>Promotional and marketing expenses</t>
        </is>
      </c>
      <c r="B14" s="5" t="n">
        <v>-26976</v>
      </c>
      <c r="C14" s="5" t="n">
        <v>-10299</v>
      </c>
      <c r="D14" s="5" t="n">
        <v>-3517</v>
      </c>
    </row>
    <row r="15">
      <c r="A15" s="4" t="inlineStr">
        <is>
          <t>Taxes</t>
        </is>
      </c>
      <c r="B15" s="5" t="n">
        <v>-17609</v>
      </c>
      <c r="C15" s="5" t="n">
        <v>-13260</v>
      </c>
      <c r="D15" s="5" t="n">
        <v>-16596</v>
      </c>
    </row>
    <row r="16">
      <c r="A16" s="4" t="inlineStr">
        <is>
          <t>Travel and housing</t>
        </is>
      </c>
      <c r="B16" s="5" t="n">
        <v>-17159</v>
      </c>
      <c r="C16" s="5" t="n">
        <v>-5414</v>
      </c>
      <c r="D16" s="5" t="n">
        <v>-3878</v>
      </c>
    </row>
    <row r="17">
      <c r="A17" s="4" t="inlineStr">
        <is>
          <t>Recruiting, training and other employee expenses</t>
        </is>
      </c>
      <c r="B17" s="5" t="n">
        <v>-10346</v>
      </c>
      <c r="C17" s="5" t="n">
        <v>-11575</v>
      </c>
      <c r="D17" s="5" t="n">
        <v>-4389</v>
      </c>
    </row>
    <row r="18">
      <c r="A18" s="4" t="inlineStr">
        <is>
          <t>Rental expense</t>
        </is>
      </c>
      <c r="B18" s="5" t="n">
        <v>-7448</v>
      </c>
      <c r="C18" s="5" t="n">
        <v>-6045</v>
      </c>
      <c r="D18" s="5" t="n">
        <v>-5762</v>
      </c>
    </row>
    <row r="19">
      <c r="A19" s="4" t="inlineStr">
        <is>
          <t>Legal claims</t>
        </is>
      </c>
      <c r="B19" s="5" t="n">
        <v>-241</v>
      </c>
      <c r="C19" s="5" t="n">
        <v>-2846</v>
      </c>
      <c r="D19" s="5" t="n">
        <v>-842</v>
      </c>
    </row>
    <row r="20">
      <c r="A20" s="4" t="inlineStr">
        <is>
          <t>Share-based compensation expense - Cash settled</t>
        </is>
      </c>
      <c r="B20" s="5" t="n">
        <v>-770</v>
      </c>
      <c r="C20" s="5" t="n">
        <v>0</v>
      </c>
      <c r="D20" s="5" t="n">
        <v>0</v>
      </c>
    </row>
    <row r="21">
      <c r="A21" s="4" t="inlineStr">
        <is>
          <t>TOTAL</t>
        </is>
      </c>
      <c r="B21" s="6" t="n">
        <v>-456324</v>
      </c>
      <c r="C21" s="6" t="n">
        <v>-343004</v>
      </c>
      <c r="D21" s="6" t="n">
        <v>-217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EXPENSE / OTHER FINANCIAL RESULTS (Details) - USD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gain</t>
        </is>
      </c>
      <c r="B4" s="6" t="n">
        <v>2832</v>
      </c>
      <c r="C4" s="6" t="n">
        <v>652</v>
      </c>
      <c r="D4" s="6" t="n">
        <v>1920</v>
      </c>
    </row>
    <row r="5">
      <c r="A5" s="4" t="inlineStr">
        <is>
          <t>Finance income</t>
        </is>
      </c>
      <c r="B5" s="5" t="n">
        <v>2832</v>
      </c>
      <c r="C5" s="5" t="n">
        <v>652</v>
      </c>
      <c r="D5" s="5" t="n">
        <v>1920</v>
      </c>
    </row>
    <row r="6">
      <c r="A6" s="3" t="inlineStr">
        <is>
          <t>Finance expense</t>
        </is>
      </c>
      <c r="B6" s="4" t="inlineStr">
        <is>
          <t xml:space="preserve"> </t>
        </is>
      </c>
      <c r="C6" s="4" t="inlineStr">
        <is>
          <t xml:space="preserve"> </t>
        </is>
      </c>
      <c r="D6" s="4" t="inlineStr">
        <is>
          <t xml:space="preserve"> </t>
        </is>
      </c>
    </row>
    <row r="7">
      <c r="A7" s="4" t="inlineStr">
        <is>
          <t>Interest expense on borrowings</t>
        </is>
      </c>
      <c r="B7" s="5" t="n">
        <v>-2491</v>
      </c>
      <c r="C7" s="5" t="n">
        <v>-915</v>
      </c>
      <c r="D7" s="5" t="n">
        <v>-2426</v>
      </c>
    </row>
    <row r="8">
      <c r="A8" s="4" t="inlineStr">
        <is>
          <t>Interest expense on lease liabilities</t>
        </is>
      </c>
      <c r="B8" s="5" t="n">
        <v>-6822</v>
      </c>
      <c r="C8" s="5" t="n">
        <v>-5415</v>
      </c>
      <c r="D8" s="5" t="n">
        <v>-4944</v>
      </c>
    </row>
    <row r="9">
      <c r="A9" s="4" t="inlineStr">
        <is>
          <t>Other interest</t>
        </is>
      </c>
      <c r="B9" s="5" t="n">
        <v>-4722</v>
      </c>
      <c r="C9" s="5" t="n">
        <v>-4150</v>
      </c>
      <c r="D9" s="5" t="n">
        <v>-1505</v>
      </c>
    </row>
    <row r="10">
      <c r="A10" s="4" t="inlineStr">
        <is>
          <t>Other</t>
        </is>
      </c>
      <c r="B10" s="5" t="n">
        <v>-2517</v>
      </c>
      <c r="C10" s="5" t="n">
        <v>-2228</v>
      </c>
      <c r="D10" s="5" t="n">
        <v>-1555</v>
      </c>
    </row>
    <row r="11">
      <c r="A11" s="4" t="inlineStr">
        <is>
          <t>Total</t>
        </is>
      </c>
      <c r="B11" s="5" t="n">
        <v>-16552</v>
      </c>
      <c r="C11" s="5" t="n">
        <v>-12708</v>
      </c>
      <c r="D11" s="5" t="n">
        <v>-10430</v>
      </c>
    </row>
    <row r="12">
      <c r="A12" s="3" t="inlineStr">
        <is>
          <t>Other financial results, net</t>
        </is>
      </c>
      <c r="B12" s="4" t="inlineStr">
        <is>
          <t xml:space="preserve"> </t>
        </is>
      </c>
      <c r="C12" s="4" t="inlineStr">
        <is>
          <t xml:space="preserve"> </t>
        </is>
      </c>
      <c r="D12" s="4" t="inlineStr">
        <is>
          <t xml:space="preserve"> </t>
        </is>
      </c>
    </row>
    <row r="13">
      <c r="A13" s="4" t="inlineStr">
        <is>
          <t>Net loss arising from financial assets measured at fair value through PL</t>
        </is>
      </c>
      <c r="B13" s="5" t="n">
        <v>-7537</v>
      </c>
      <c r="C13" s="5" t="n">
        <v>-8537</v>
      </c>
      <c r="D13" s="5" t="n">
        <v>-3423</v>
      </c>
    </row>
    <row r="14">
      <c r="A14" s="4" t="inlineStr">
        <is>
          <t>Net gain (loss) arising from financial assets measured at fair value through OCI</t>
        </is>
      </c>
      <c r="B14" s="5" t="n">
        <v>500</v>
      </c>
      <c r="C14" s="5" t="n">
        <v>6</v>
      </c>
      <c r="D14" s="5" t="n">
        <v>-16</v>
      </c>
    </row>
    <row r="15">
      <c r="A15" s="4" t="inlineStr">
        <is>
          <t>Gain arising from financial assets measured at amortized cost</t>
        </is>
      </c>
      <c r="B15" s="5" t="n">
        <v>0</v>
      </c>
      <c r="C15" s="5" t="n">
        <v>0</v>
      </c>
      <c r="D15" s="5" t="n">
        <v>395</v>
      </c>
    </row>
    <row r="16">
      <c r="A16" s="4" t="inlineStr">
        <is>
          <t>Foreign exchange gain (loss)</t>
        </is>
      </c>
      <c r="B16" s="5" t="n">
        <v>-6673</v>
      </c>
      <c r="C16" s="5" t="n">
        <v>3900</v>
      </c>
      <c r="D16" s="5" t="n">
        <v>-2935</v>
      </c>
    </row>
    <row r="17">
      <c r="A17" s="4" t="inlineStr">
        <is>
          <t>Gain on transaction with bonds</t>
        </is>
      </c>
      <c r="B17" s="5" t="n">
        <v>13883</v>
      </c>
      <c r="C17" s="5" t="n">
        <v>708</v>
      </c>
      <c r="D17" s="5" t="n">
        <v>9580</v>
      </c>
    </row>
    <row r="18">
      <c r="A18" s="4" t="inlineStr">
        <is>
          <t>Total</t>
        </is>
      </c>
      <c r="B18" s="6" t="n">
        <v>173</v>
      </c>
      <c r="C18" s="6" t="n">
        <v>-3923</v>
      </c>
      <c r="D18" s="6" t="n">
        <v>36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AND EXPENSES, NET (Details) - USD ($) $ in Thousands</t>
        </is>
      </c>
      <c r="B1" s="2" t="inlineStr">
        <is>
          <t>12 Months Ended</t>
        </is>
      </c>
    </row>
    <row r="2">
      <c r="B2" s="2" t="inlineStr">
        <is>
          <t>Dec. 31, 2022</t>
        </is>
      </c>
      <c r="C2" s="2" t="inlineStr">
        <is>
          <t>Dec. 31, 2021</t>
        </is>
      </c>
      <c r="D2" s="2" t="inlineStr">
        <is>
          <t>Dec. 31, 2020</t>
        </is>
      </c>
    </row>
    <row r="3">
      <c r="A3" s="3" t="inlineStr">
        <is>
          <t>Other Expense</t>
        </is>
      </c>
      <c r="B3" s="4" t="inlineStr">
        <is>
          <t xml:space="preserve"> </t>
        </is>
      </c>
      <c r="C3" s="4" t="inlineStr">
        <is>
          <t xml:space="preserve"> </t>
        </is>
      </c>
      <c r="D3" s="4" t="inlineStr">
        <is>
          <t xml:space="preserve"> </t>
        </is>
      </c>
    </row>
    <row r="4">
      <c r="A4" s="4" t="inlineStr">
        <is>
          <t>Remeasurement of contingent consideration (note 29.9.1)</t>
        </is>
      </c>
      <c r="B4" s="6" t="n">
        <v>0</v>
      </c>
      <c r="C4" s="6" t="n">
        <v>-4694</v>
      </c>
      <c r="D4" s="6" t="n">
        <v>-2431</v>
      </c>
    </row>
    <row r="5">
      <c r="A5" s="4" t="inlineStr">
        <is>
          <t>Impairment of cryptocurrencies (note 16)</t>
        </is>
      </c>
      <c r="B5" s="5" t="n">
        <v>-1017</v>
      </c>
      <c r="C5" s="5" t="n">
        <v>-80</v>
      </c>
      <c r="D5" s="5" t="n">
        <v>0</v>
      </c>
    </row>
    <row r="6">
      <c r="A6" s="4" t="inlineStr">
        <is>
          <t>Fixed and intangibles assets derecognition and disposals</t>
        </is>
      </c>
      <c r="B6" s="5" t="n">
        <v>-1632</v>
      </c>
      <c r="C6" s="5" t="n">
        <v>-579</v>
      </c>
      <c r="D6" s="5" t="n">
        <v>-680</v>
      </c>
    </row>
    <row r="7">
      <c r="A7" s="4" t="inlineStr">
        <is>
          <t>Other</t>
        </is>
      </c>
      <c r="B7" s="5" t="n">
        <v>-293</v>
      </c>
      <c r="C7" s="5" t="n">
        <v>-182</v>
      </c>
      <c r="D7" s="5" t="n">
        <v>-84</v>
      </c>
    </row>
    <row r="8">
      <c r="A8" s="4" t="inlineStr">
        <is>
          <t>Subtotal</t>
        </is>
      </c>
      <c r="B8" s="5" t="n">
        <v>-2942</v>
      </c>
      <c r="C8" s="5" t="n">
        <v>-5535</v>
      </c>
      <c r="D8" s="5" t="n">
        <v>-3195</v>
      </c>
    </row>
    <row r="9">
      <c r="A9" s="3" t="inlineStr">
        <is>
          <t>Other Income</t>
        </is>
      </c>
      <c r="B9" s="4" t="inlineStr">
        <is>
          <t xml:space="preserve"> </t>
        </is>
      </c>
      <c r="C9" s="4" t="inlineStr">
        <is>
          <t xml:space="preserve"> </t>
        </is>
      </c>
      <c r="D9" s="4" t="inlineStr">
        <is>
          <t xml:space="preserve"> </t>
        </is>
      </c>
    </row>
    <row r="10">
      <c r="A10" s="4" t="inlineStr">
        <is>
          <t>Remeasurement of call/put option over non-controlling interest</t>
        </is>
      </c>
      <c r="B10" s="5" t="n">
        <v>180</v>
      </c>
      <c r="C10" s="5" t="n">
        <v>0</v>
      </c>
      <c r="D10" s="5" t="n">
        <v>0</v>
      </c>
    </row>
    <row r="11">
      <c r="A11" s="4" t="inlineStr">
        <is>
          <t>Remeasurement at FV of investment in associates (note 12.2)</t>
        </is>
      </c>
      <c r="B11" s="5" t="n">
        <v>0</v>
      </c>
      <c r="C11" s="5" t="n">
        <v>1538</v>
      </c>
      <c r="D11" s="5" t="n">
        <v>0</v>
      </c>
    </row>
    <row r="12">
      <c r="A12" s="4" t="inlineStr">
        <is>
          <t>Remeasurement of contingent consideration (note 29.9.1)</t>
        </is>
      </c>
      <c r="B12" s="5" t="n">
        <v>967</v>
      </c>
      <c r="C12" s="5" t="n">
        <v>0</v>
      </c>
      <c r="D12" s="5" t="n">
        <v>0</v>
      </c>
    </row>
    <row r="13">
      <c r="A13" s="4" t="inlineStr">
        <is>
          <t>Gain from sale of financial instrument</t>
        </is>
      </c>
      <c r="B13" s="5" t="n">
        <v>0</v>
      </c>
      <c r="C13" s="5" t="n">
        <v>0</v>
      </c>
      <c r="D13" s="5" t="n">
        <v>800</v>
      </c>
    </row>
    <row r="14">
      <c r="A14" s="4" t="inlineStr">
        <is>
          <t>Other</t>
        </is>
      </c>
      <c r="B14" s="5" t="n">
        <v>1400</v>
      </c>
      <c r="C14" s="5" t="n">
        <v>628</v>
      </c>
      <c r="D14" s="5" t="n">
        <v>508</v>
      </c>
    </row>
    <row r="15">
      <c r="A15" s="4" t="inlineStr">
        <is>
          <t>Subtotal</t>
        </is>
      </c>
      <c r="B15" s="5" t="n">
        <v>2547</v>
      </c>
      <c r="C15" s="5" t="n">
        <v>2166</v>
      </c>
      <c r="D15" s="5" t="n">
        <v>1308</v>
      </c>
    </row>
    <row r="16">
      <c r="A16" s="4" t="inlineStr">
        <is>
          <t>Total</t>
        </is>
      </c>
      <c r="B16" s="6" t="n">
        <v>-395</v>
      </c>
      <c r="C16" s="6" t="n">
        <v>-3369</v>
      </c>
      <c r="D16" s="6" t="n">
        <v>-18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VERVIEW AND BASIS OF PRESENT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MPANY OVERVIEW AND BASIS OF PRESENTATION</t>
        </is>
      </c>
      <c r="B4" s="4" t="inlineStr">
        <is>
          <t>COMPANY OVERVIEW AND BASIS OF PRESENTATION Globant S.A. is a digitally native company organized in the Grand Duchy of Luxembourg, primarily engaged in helping organizations to reinvent themselves and unleash their potential (hereinafter the “Company” or “Globant” or “Globant Group”). Globant is the place where innovation, design and engineering meet scale. The Company's principal operating subsidiaries and countries of incorporation as of December 31, 2022 were the following: Country Company Argentina Sistemas Globales S.A. Argentina Decision Support S.A. Argentina IAFH Global S.A. Brazil Globant Brasil Consultoria LTDA Chile Sistemas Globales Chile Asesorías Limitada Colombia Sistemas Colombia S.A.S. India Globant India Private Limited Mexico IAFH Globant IT Mexico S. de R.L. de C.V. Peru Globant Peru S.A.C Spain Software Product Creation, S.L. United Kingdom Globant UK Limited United States of America Globant LLC United States of America Grupo Assa Corp United States of America Globant IT Services Uruguay Sistemas Globales Uruguay S.A. The Company also has centers of software engineering talent and educational excellence, primarily across Latin America. Most of the revenues are generated through subsidiaries located in the U.S. The Company's workforce is mainly located in Latin America and to a lesser extent in India, Europe and the U.S. The Company's registered office address is 37A Avenue J.F. Kennedy L-1855, Luxembour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44756</v>
      </c>
      <c r="C4" s="6" t="n">
        <v>-53319</v>
      </c>
      <c r="D4" s="6" t="n">
        <v>-27834</v>
      </c>
    </row>
    <row r="5">
      <c r="A5" s="4" t="inlineStr">
        <is>
          <t>Deferred tax gain</t>
        </is>
      </c>
      <c r="B5" s="5" t="n">
        <v>1351</v>
      </c>
      <c r="C5" s="5" t="n">
        <v>24822</v>
      </c>
      <c r="D5" s="5" t="n">
        <v>5527</v>
      </c>
    </row>
    <row r="6">
      <c r="A6" s="4" t="inlineStr">
        <is>
          <t>Income tax</t>
        </is>
      </c>
      <c r="B6" s="6" t="n">
        <v>-43405</v>
      </c>
      <c r="C6" s="6" t="n">
        <v>-28497</v>
      </c>
      <c r="D6" s="6" t="n">
        <v>-223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to The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Profit before income tax</t>
        </is>
      </c>
      <c r="B4" s="6" t="n">
        <v>192884</v>
      </c>
      <c r="C4" s="6" t="n">
        <v>124852</v>
      </c>
      <c r="D4" s="6" t="n">
        <v>76524</v>
      </c>
    </row>
    <row r="5">
      <c r="A5" s="4" t="inlineStr">
        <is>
          <t>Tax calculated at the tax rate in each country</t>
        </is>
      </c>
      <c r="B5" s="5" t="n">
        <v>-33108</v>
      </c>
      <c r="C5" s="5" t="n">
        <v>-27757</v>
      </c>
      <c r="D5" s="5" t="n">
        <v>-13253</v>
      </c>
    </row>
    <row r="6">
      <c r="A6" s="4" t="inlineStr">
        <is>
          <t>Argentine Knowledge Economy Law</t>
        </is>
      </c>
      <c r="B6" s="5" t="n">
        <v>1358</v>
      </c>
      <c r="C6" s="5" t="n">
        <v>1157</v>
      </c>
      <c r="D6" s="5" t="n">
        <v>637</v>
      </c>
    </row>
    <row r="7">
      <c r="A7" s="4" t="inlineStr">
        <is>
          <t>Non-deductible expenses / non-taxable gains</t>
        </is>
      </c>
      <c r="B7" s="5" t="n">
        <v>61</v>
      </c>
      <c r="C7" s="5" t="n">
        <v>2122</v>
      </c>
      <c r="D7" s="5" t="n">
        <v>1180</v>
      </c>
    </row>
    <row r="8">
      <c r="A8" s="4" t="inlineStr">
        <is>
          <t>Tax loss carry forward not recognized</t>
        </is>
      </c>
      <c r="B8" s="5" t="n">
        <v>-3096</v>
      </c>
      <c r="C8" s="5" t="n">
        <v>-2873</v>
      </c>
      <c r="D8" s="5" t="n">
        <v>-3686</v>
      </c>
    </row>
    <row r="9">
      <c r="A9" s="4" t="inlineStr">
        <is>
          <t>Foreign withholding tax</t>
        </is>
      </c>
      <c r="B9" s="5" t="n">
        <v>-2683</v>
      </c>
      <c r="C9" s="5" t="n">
        <v>0</v>
      </c>
      <c r="D9" s="5" t="n">
        <v>0</v>
      </c>
    </row>
    <row r="10">
      <c r="A10" s="4" t="inlineStr">
        <is>
          <t>Exchange difference</t>
        </is>
      </c>
      <c r="B10" s="5" t="n">
        <v>-5937</v>
      </c>
      <c r="C10" s="5" t="n">
        <v>-1146</v>
      </c>
      <c r="D10" s="5" t="n">
        <v>-7185</v>
      </c>
    </row>
    <row r="11">
      <c r="A11" s="4" t="inlineStr">
        <is>
          <t>Income tax</t>
        </is>
      </c>
      <c r="B11" s="6" t="n">
        <v>-43405</v>
      </c>
      <c r="C11" s="6" t="n">
        <v>-28497</v>
      </c>
      <c r="D11" s="6" t="n">
        <v>-223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35283</v>
      </c>
      <c r="C3" s="6" t="n">
        <v>57115</v>
      </c>
    </row>
    <row r="4">
      <c r="A4" s="4" t="inlineStr">
        <is>
          <t>Loss carryforward</t>
        </is>
      </c>
      <c r="B4" s="5" t="n">
        <v>5635</v>
      </c>
      <c r="C4" s="5" t="n">
        <v>2867</v>
      </c>
    </row>
    <row r="5">
      <c r="A5" s="4" t="inlineStr">
        <is>
          <t>Share-based compensation plan</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deferred tax assets</t>
        </is>
      </c>
      <c r="B7" s="5" t="n">
        <v>13048</v>
      </c>
      <c r="C7" s="5" t="n">
        <v>30788</v>
      </c>
    </row>
    <row r="8">
      <c r="A8" s="4" t="inlineStr">
        <is>
          <t>Provision for vacation and bonu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27747</v>
      </c>
      <c r="C10" s="5" t="n">
        <v>24621</v>
      </c>
    </row>
    <row r="11">
      <c r="A11" s="4" t="inlineStr">
        <is>
          <t>Intercompany trade payabl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deferred tax assets</t>
        </is>
      </c>
      <c r="B13" s="5" t="n">
        <v>17323</v>
      </c>
      <c r="C13" s="5" t="n">
        <v>18613</v>
      </c>
    </row>
    <row r="14">
      <c r="A14" s="4" t="inlineStr">
        <is>
          <t>Property, equipment and intangibl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et deferred tax assets</t>
        </is>
      </c>
      <c r="B16" s="5" t="n">
        <v>-24429</v>
      </c>
      <c r="C16" s="5" t="n">
        <v>-20512</v>
      </c>
    </row>
    <row r="17">
      <c r="A17" s="4" t="inlineStr">
        <is>
          <t>Goodwil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et deferred tax assets</t>
        </is>
      </c>
      <c r="B19" s="5" t="n">
        <v>-6100</v>
      </c>
      <c r="C19" s="5" t="n">
        <v>-3681</v>
      </c>
    </row>
    <row r="20">
      <c r="A20" s="4" t="inlineStr">
        <is>
          <t>Allowance for doubtful account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et deferred tax assets</t>
        </is>
      </c>
      <c r="B22" s="5" t="n">
        <v>1937</v>
      </c>
      <c r="C22" s="5" t="n">
        <v>1604</v>
      </c>
    </row>
    <row r="23">
      <c r="A23" s="4" t="inlineStr">
        <is>
          <t>Contingenci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tax assets</t>
        </is>
      </c>
      <c r="B25" s="5" t="n">
        <v>242</v>
      </c>
      <c r="C25" s="5" t="n">
        <v>356</v>
      </c>
    </row>
    <row r="26">
      <c r="A26" s="4" t="inlineStr">
        <is>
          <t>Inflation adjustment</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deferred tax assets</t>
        </is>
      </c>
      <c r="B28" s="5" t="n">
        <v>721</v>
      </c>
      <c r="C28" s="5" t="n">
        <v>2357</v>
      </c>
    </row>
    <row r="29">
      <c r="A29" s="4" t="inlineStr">
        <is>
          <t>Other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et deferred tax assets</t>
        </is>
      </c>
      <c r="B31" s="5" t="n">
        <v>2148</v>
      </c>
      <c r="C31" s="5" t="n">
        <v>1506</v>
      </c>
    </row>
    <row r="32">
      <c r="A32" s="4" t="inlineStr">
        <is>
          <t>Other Asset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Net deferred tax liabilities</t>
        </is>
      </c>
      <c r="B34" s="6" t="n">
        <v>-2989</v>
      </c>
      <c r="C34" s="6" t="n">
        <v>-14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Carryforward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Operating loss carryforwards</t>
        </is>
      </c>
      <c r="B4" s="6" t="n">
        <v>5635</v>
      </c>
      <c r="C4" s="6" t="n">
        <v>2867</v>
      </c>
    </row>
    <row r="5">
      <c r="A5" s="4" t="inlineStr">
        <is>
          <t>Globant Brasil Consultoria Ltda.</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Operating loss carryforwards</t>
        </is>
      </c>
      <c r="B7" s="6" t="n">
        <v>0</v>
      </c>
      <c r="C7" s="6" t="n">
        <v>358</v>
      </c>
    </row>
    <row r="8">
      <c r="A8" s="4" t="inlineStr">
        <is>
          <t>Amount of carryforward that can be utilized as a percent of taxable income</t>
        </is>
      </c>
      <c r="B8" s="8" t="n">
        <v>0.3</v>
      </c>
      <c r="C8" s="8" t="n">
        <v>0.3</v>
      </c>
    </row>
    <row r="9">
      <c r="A9" s="4" t="inlineStr">
        <is>
          <t>Globant UK Limited</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Operating loss carryforwards</t>
        </is>
      </c>
      <c r="B11" s="6" t="n">
        <v>0</v>
      </c>
      <c r="C11" s="6" t="n">
        <v>48</v>
      </c>
    </row>
    <row r="12">
      <c r="A12" s="4" t="inlineStr">
        <is>
          <t>Augmented Coding US, LLC</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Operating loss carryforwards</t>
        </is>
      </c>
      <c r="B14" s="5" t="n">
        <v>106</v>
      </c>
      <c r="C14" s="5" t="n">
        <v>31</v>
      </c>
    </row>
    <row r="15">
      <c r="A15" s="4" t="inlineStr">
        <is>
          <t>Augmented Coding Spain, S.A</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Operating loss carryforwards</t>
        </is>
      </c>
      <c r="B17" s="5" t="n">
        <v>379</v>
      </c>
      <c r="C17" s="5" t="n">
        <v>189</v>
      </c>
    </row>
    <row r="18">
      <c r="A18" s="4" t="inlineStr">
        <is>
          <t>Globant Colombia S.A.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Operating loss carryforwards</t>
        </is>
      </c>
      <c r="B20" s="5" t="n">
        <v>385</v>
      </c>
      <c r="C20" s="5" t="n">
        <v>0</v>
      </c>
    </row>
    <row r="21">
      <c r="A21" s="4" t="inlineStr">
        <is>
          <t>2022 | Dynaflows S.A.</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Operating loss carryforwards</t>
        </is>
      </c>
      <c r="B23" s="5" t="n">
        <v>0</v>
      </c>
      <c r="C23" s="5" t="n">
        <v>2</v>
      </c>
    </row>
    <row r="24">
      <c r="A24" s="4" t="inlineStr">
        <is>
          <t>2022 | Sistemas Globales S.A.</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Operating loss carryforwards</t>
        </is>
      </c>
      <c r="B26" s="5" t="n">
        <v>0</v>
      </c>
      <c r="C26" s="5" t="n">
        <v>3</v>
      </c>
    </row>
    <row r="27">
      <c r="A27" s="4" t="inlineStr">
        <is>
          <t>2023 | Dynaflows S.A.</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Operating loss carryforwards</t>
        </is>
      </c>
      <c r="B29" s="5" t="n">
        <v>0</v>
      </c>
      <c r="C29" s="5" t="n">
        <v>38</v>
      </c>
    </row>
    <row r="30">
      <c r="A30" s="4" t="inlineStr">
        <is>
          <t>2023 | Sistemas Globales S.A.</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Operating loss carryforwards</t>
        </is>
      </c>
      <c r="B32" s="5" t="n">
        <v>0</v>
      </c>
      <c r="C32" s="5" t="n">
        <v>4</v>
      </c>
    </row>
    <row r="33">
      <c r="A33" s="4" t="inlineStr">
        <is>
          <t>2024 | Dynaflows S.A.</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Operating loss carryforwards</t>
        </is>
      </c>
      <c r="B35" s="5" t="n">
        <v>0</v>
      </c>
      <c r="C35" s="5" t="n">
        <v>100</v>
      </c>
    </row>
    <row r="36">
      <c r="A36" s="4" t="inlineStr">
        <is>
          <t>2024 | IAFH Global S.A.</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Operating loss carryforwards</t>
        </is>
      </c>
      <c r="B38" s="5" t="n">
        <v>74</v>
      </c>
      <c r="C38" s="5" t="n">
        <v>367</v>
      </c>
    </row>
    <row r="39">
      <c r="A39" s="4" t="inlineStr">
        <is>
          <t>2024 | Sistemas Globales S.A.</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Operating loss carryforwards</t>
        </is>
      </c>
      <c r="B41" s="5" t="n">
        <v>0</v>
      </c>
      <c r="C41" s="5" t="n">
        <v>29</v>
      </c>
    </row>
    <row r="42">
      <c r="A42" s="4" t="inlineStr">
        <is>
          <t>2025 | Dynaflows S.A.</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Operating loss carryforwards</t>
        </is>
      </c>
      <c r="B44" s="5" t="n">
        <v>0</v>
      </c>
      <c r="C44" s="5" t="n">
        <v>29</v>
      </c>
    </row>
    <row r="45">
      <c r="A45" s="4" t="inlineStr">
        <is>
          <t>2025 | IAFH Global S.A.</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Operating loss carryforwards</t>
        </is>
      </c>
      <c r="B47" s="5" t="n">
        <v>528</v>
      </c>
      <c r="C47" s="5" t="n">
        <v>683</v>
      </c>
    </row>
    <row r="48">
      <c r="A48" s="4" t="inlineStr">
        <is>
          <t>2025 | Sistemas Globales S.A.</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Operating loss carryforwards</t>
        </is>
      </c>
      <c r="B50" s="5" t="n">
        <v>0</v>
      </c>
      <c r="C50" s="5" t="n">
        <v>38</v>
      </c>
    </row>
    <row r="51">
      <c r="A51" s="4" t="inlineStr">
        <is>
          <t>2026 | Dynaflows S.A.</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Operating loss carryforwards</t>
        </is>
      </c>
      <c r="B53" s="5" t="n">
        <v>0</v>
      </c>
      <c r="C53" s="5" t="n">
        <v>12</v>
      </c>
    </row>
    <row r="54">
      <c r="A54" s="4" t="inlineStr">
        <is>
          <t>2026 | IAFH Global S.A.</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Operating loss carryforwards</t>
        </is>
      </c>
      <c r="B56" s="5" t="n">
        <v>0</v>
      </c>
      <c r="C56" s="5" t="n">
        <v>20</v>
      </c>
    </row>
    <row r="57">
      <c r="A57" s="4" t="inlineStr">
        <is>
          <t>2026 | Decision Support, S.A</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Operating loss carryforwards</t>
        </is>
      </c>
      <c r="B59" s="5" t="n">
        <v>549</v>
      </c>
      <c r="C59" s="5" t="n">
        <v>282</v>
      </c>
    </row>
    <row r="60">
      <c r="A60" s="4" t="inlineStr">
        <is>
          <t>2026 | Sistemas Globales S.A.</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Operating loss carryforwards</t>
        </is>
      </c>
      <c r="B62" s="5" t="n">
        <v>0</v>
      </c>
      <c r="C62" s="5" t="n">
        <v>449</v>
      </c>
    </row>
    <row r="63">
      <c r="A63" s="4" t="inlineStr">
        <is>
          <t>2026 | Atix Labs, SRL</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Operating loss carryforwards</t>
        </is>
      </c>
      <c r="B65" s="5" t="n">
        <v>57</v>
      </c>
      <c r="C65" s="5" t="n">
        <v>34</v>
      </c>
    </row>
    <row r="66">
      <c r="A66" s="4" t="inlineStr">
        <is>
          <t>2026 | BSF S.A.</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Operating loss carryforwards</t>
        </is>
      </c>
      <c r="B68" s="5" t="n">
        <v>0</v>
      </c>
      <c r="C68" s="5" t="n">
        <v>151</v>
      </c>
    </row>
    <row r="69">
      <c r="A69" s="4" t="inlineStr">
        <is>
          <t>2027 | IAFH Global S.A.</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Operating loss carryforwards</t>
        </is>
      </c>
      <c r="B71" s="5" t="n">
        <v>3192</v>
      </c>
      <c r="C71" s="5" t="n">
        <v>0</v>
      </c>
    </row>
    <row r="72">
      <c r="A72" s="4" t="inlineStr">
        <is>
          <t>2027 | Decision Support, S.A</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Operating loss carryforwards</t>
        </is>
      </c>
      <c r="B74" s="5" t="n">
        <v>173</v>
      </c>
      <c r="C74" s="5" t="n">
        <v>0</v>
      </c>
    </row>
    <row r="75">
      <c r="A75" s="4" t="inlineStr">
        <is>
          <t>2027 | Atix Labs, SRL</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Operating loss carryforwards</t>
        </is>
      </c>
      <c r="B77" s="6" t="n">
        <v>192</v>
      </c>
      <c r="C77"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ies</t>
        </is>
      </c>
      <c r="B3" s="6" t="n">
        <v>11291000</v>
      </c>
      <c r="C3" s="6" t="n">
        <v>1289000</v>
      </c>
    </row>
    <row r="4">
      <c r="A4" s="4" t="inlineStr">
        <is>
          <t>Investment in Subsidiari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ies</t>
        </is>
      </c>
      <c r="B6" s="6" t="n">
        <v>0</v>
      </c>
      <c r="C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Deferred Tax Asset (Liabilities) Presented in Consolidated Financial Position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Opening Balance</t>
        </is>
      </c>
      <c r="B4" s="6" t="n">
        <v>57115</v>
      </c>
      <c r="C4" s="6" t="n">
        <v>27809</v>
      </c>
    </row>
    <row r="5">
      <c r="A5" s="4" t="inlineStr">
        <is>
          <t>Recognized in profit or loss</t>
        </is>
      </c>
      <c r="B5" s="5" t="n">
        <v>-1632</v>
      </c>
      <c r="C5" s="5" t="n">
        <v>21101</v>
      </c>
    </row>
    <row r="6">
      <c r="A6" s="4" t="inlineStr">
        <is>
          <t>Recognized directly in equity</t>
        </is>
      </c>
      <c r="B6" s="5" t="n">
        <v>-17839</v>
      </c>
      <c r="C6" s="5" t="n">
        <v>10860</v>
      </c>
    </row>
    <row r="7">
      <c r="A7" s="4" t="inlineStr">
        <is>
          <t>Acquisitions/disposals</t>
        </is>
      </c>
      <c r="B7" s="5" t="n">
        <v>-979</v>
      </c>
      <c r="C7" s="5" t="n">
        <v>-313</v>
      </c>
    </row>
    <row r="8">
      <c r="A8" s="4" t="inlineStr">
        <is>
          <t>Additions from acquisitions</t>
        </is>
      </c>
      <c r="B8" s="5" t="n">
        <v>-1382</v>
      </c>
      <c r="C8" s="5" t="n">
        <v>-2342</v>
      </c>
    </row>
    <row r="9">
      <c r="A9" s="4" t="inlineStr">
        <is>
          <t>Closing Balance</t>
        </is>
      </c>
      <c r="B9" s="5" t="n">
        <v>35283</v>
      </c>
      <c r="C9" s="5" t="n">
        <v>57115</v>
      </c>
    </row>
    <row r="10">
      <c r="A10" s="4" t="inlineStr">
        <is>
          <t>Foreign exchange loss, deferred tax asset</t>
        </is>
      </c>
      <c r="B10" s="5" t="n">
        <v>2983</v>
      </c>
      <c r="C10" s="5" t="n">
        <v>421</v>
      </c>
    </row>
    <row r="11">
      <c r="A11" s="4" t="inlineStr">
        <is>
          <t>Share-based compensation plan</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Opening Balance</t>
        </is>
      </c>
      <c r="B13" s="5" t="n">
        <v>30788</v>
      </c>
      <c r="C13" s="5" t="n">
        <v>19466</v>
      </c>
    </row>
    <row r="14">
      <c r="A14" s="4" t="inlineStr">
        <is>
          <t>Recognized in profit or loss</t>
        </is>
      </c>
      <c r="B14" s="5" t="n">
        <v>20</v>
      </c>
      <c r="C14" s="5" t="n">
        <v>462</v>
      </c>
    </row>
    <row r="15">
      <c r="A15" s="4" t="inlineStr">
        <is>
          <t>Recognized directly in equity</t>
        </is>
      </c>
      <c r="B15" s="5" t="n">
        <v>-17760</v>
      </c>
      <c r="C15" s="5" t="n">
        <v>10860</v>
      </c>
    </row>
    <row r="16">
      <c r="A16" s="4" t="inlineStr">
        <is>
          <t>Acquisitions/disposals</t>
        </is>
      </c>
      <c r="B16" s="5" t="n">
        <v>0</v>
      </c>
      <c r="C16" s="5" t="n">
        <v>0</v>
      </c>
    </row>
    <row r="17">
      <c r="A17" s="4" t="inlineStr">
        <is>
          <t>Additions from acquisitions</t>
        </is>
      </c>
      <c r="B17" s="5" t="n">
        <v>0</v>
      </c>
      <c r="C17" s="5" t="n">
        <v>0</v>
      </c>
    </row>
    <row r="18">
      <c r="A18" s="4" t="inlineStr">
        <is>
          <t>Closing Balance</t>
        </is>
      </c>
      <c r="B18" s="5" t="n">
        <v>13048</v>
      </c>
      <c r="C18" s="5" t="n">
        <v>30788</v>
      </c>
    </row>
    <row r="19">
      <c r="A19" s="4" t="inlineStr">
        <is>
          <t>Provision for vacation and bonu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Opening Balance</t>
        </is>
      </c>
      <c r="B21" s="5" t="n">
        <v>24621</v>
      </c>
      <c r="C21" s="5" t="n">
        <v>10370</v>
      </c>
    </row>
    <row r="22">
      <c r="A22" s="4" t="inlineStr">
        <is>
          <t>Recognized in profit or loss</t>
        </is>
      </c>
      <c r="B22" s="5" t="n">
        <v>3205</v>
      </c>
      <c r="C22" s="5" t="n">
        <v>13085</v>
      </c>
    </row>
    <row r="23">
      <c r="A23" s="4" t="inlineStr">
        <is>
          <t>Recognized directly in equity</t>
        </is>
      </c>
      <c r="B23" s="5" t="n">
        <v>-79</v>
      </c>
      <c r="C23" s="5" t="n">
        <v>0</v>
      </c>
    </row>
    <row r="24">
      <c r="A24" s="4" t="inlineStr">
        <is>
          <t>Acquisitions/disposals</t>
        </is>
      </c>
      <c r="B24" s="5" t="n">
        <v>0</v>
      </c>
      <c r="C24" s="5" t="n">
        <v>0</v>
      </c>
    </row>
    <row r="25">
      <c r="A25" s="4" t="inlineStr">
        <is>
          <t>Additions from acquisitions</t>
        </is>
      </c>
      <c r="B25" s="5" t="n">
        <v>0</v>
      </c>
      <c r="C25" s="5" t="n">
        <v>1166</v>
      </c>
    </row>
    <row r="26">
      <c r="A26" s="4" t="inlineStr">
        <is>
          <t>Closing Balance</t>
        </is>
      </c>
      <c r="B26" s="5" t="n">
        <v>27747</v>
      </c>
      <c r="C26" s="5" t="n">
        <v>24621</v>
      </c>
    </row>
    <row r="27">
      <c r="A27" s="4" t="inlineStr">
        <is>
          <t>Intercompany trade payables</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Opening Balance</t>
        </is>
      </c>
      <c r="B29" s="5" t="n">
        <v>18613</v>
      </c>
      <c r="C29" s="5" t="n">
        <v>10247</v>
      </c>
    </row>
    <row r="30">
      <c r="A30" s="4" t="inlineStr">
        <is>
          <t>Recognized in profit or loss</t>
        </is>
      </c>
      <c r="B30" s="5" t="n">
        <v>-1290</v>
      </c>
      <c r="C30" s="5" t="n">
        <v>8366</v>
      </c>
    </row>
    <row r="31">
      <c r="A31" s="4" t="inlineStr">
        <is>
          <t>Recognized directly in equity</t>
        </is>
      </c>
      <c r="B31" s="5" t="n">
        <v>0</v>
      </c>
      <c r="C31" s="5" t="n">
        <v>0</v>
      </c>
    </row>
    <row r="32">
      <c r="A32" s="4" t="inlineStr">
        <is>
          <t>Acquisitions/disposals</t>
        </is>
      </c>
      <c r="B32" s="5" t="n">
        <v>0</v>
      </c>
      <c r="C32" s="5" t="n">
        <v>0</v>
      </c>
    </row>
    <row r="33">
      <c r="A33" s="4" t="inlineStr">
        <is>
          <t>Additions from acquisitions</t>
        </is>
      </c>
      <c r="B33" s="5" t="n">
        <v>0</v>
      </c>
      <c r="C33" s="5" t="n">
        <v>0</v>
      </c>
    </row>
    <row r="34">
      <c r="A34" s="4" t="inlineStr">
        <is>
          <t>Closing Balance</t>
        </is>
      </c>
      <c r="B34" s="5" t="n">
        <v>17323</v>
      </c>
      <c r="C34" s="5" t="n">
        <v>18613</v>
      </c>
    </row>
    <row r="35">
      <c r="A35" s="4" t="inlineStr">
        <is>
          <t>Property, equipment and intangible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Opening Balance</t>
        </is>
      </c>
      <c r="B37" s="5" t="n">
        <v>-20512</v>
      </c>
      <c r="C37" s="5" t="n">
        <v>-18275</v>
      </c>
    </row>
    <row r="38">
      <c r="A38" s="4" t="inlineStr">
        <is>
          <t>Recognized in profit or loss</t>
        </is>
      </c>
      <c r="B38" s="5" t="n">
        <v>-3170</v>
      </c>
      <c r="C38" s="5" t="n">
        <v>1271</v>
      </c>
    </row>
    <row r="39">
      <c r="A39" s="4" t="inlineStr">
        <is>
          <t>Recognized directly in equity</t>
        </is>
      </c>
      <c r="B39" s="5" t="n">
        <v>0</v>
      </c>
      <c r="C39" s="5" t="n">
        <v>0</v>
      </c>
    </row>
    <row r="40">
      <c r="A40" s="4" t="inlineStr">
        <is>
          <t>Acquisitions/disposals</t>
        </is>
      </c>
      <c r="B40" s="5" t="n">
        <v>0</v>
      </c>
      <c r="C40" s="5" t="n">
        <v>0</v>
      </c>
    </row>
    <row r="41">
      <c r="A41" s="4" t="inlineStr">
        <is>
          <t>Additions from acquisitions</t>
        </is>
      </c>
      <c r="B41" s="5" t="n">
        <v>-747</v>
      </c>
      <c r="C41" s="5" t="n">
        <v>-3508</v>
      </c>
    </row>
    <row r="42">
      <c r="A42" s="4" t="inlineStr">
        <is>
          <t>Closing Balance</t>
        </is>
      </c>
      <c r="B42" s="5" t="n">
        <v>-24429</v>
      </c>
      <c r="C42" s="5" t="n">
        <v>-20512</v>
      </c>
    </row>
    <row r="43">
      <c r="A43" s="4" t="inlineStr">
        <is>
          <t>Goodwill</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Opening Balance</t>
        </is>
      </c>
      <c r="B45" s="5" t="n">
        <v>-3681</v>
      </c>
      <c r="C45" s="5" t="n">
        <v>-2799</v>
      </c>
    </row>
    <row r="46">
      <c r="A46" s="4" t="inlineStr">
        <is>
          <t>Recognized in profit or loss</t>
        </is>
      </c>
      <c r="B46" s="5" t="n">
        <v>-2419</v>
      </c>
      <c r="C46" s="5" t="n">
        <v>-882</v>
      </c>
    </row>
    <row r="47">
      <c r="A47" s="4" t="inlineStr">
        <is>
          <t>Recognized directly in equity</t>
        </is>
      </c>
      <c r="B47" s="5" t="n">
        <v>0</v>
      </c>
      <c r="C47" s="5" t="n">
        <v>0</v>
      </c>
    </row>
    <row r="48">
      <c r="A48" s="4" t="inlineStr">
        <is>
          <t>Acquisitions/disposals</t>
        </is>
      </c>
      <c r="B48" s="5" t="n">
        <v>0</v>
      </c>
      <c r="C48" s="5" t="n">
        <v>0</v>
      </c>
    </row>
    <row r="49">
      <c r="A49" s="4" t="inlineStr">
        <is>
          <t>Additions from acquisitions</t>
        </is>
      </c>
      <c r="B49" s="5" t="n">
        <v>0</v>
      </c>
      <c r="C49" s="5" t="n">
        <v>0</v>
      </c>
    </row>
    <row r="50">
      <c r="A50" s="4" t="inlineStr">
        <is>
          <t>Closing Balance</t>
        </is>
      </c>
      <c r="B50" s="5" t="n">
        <v>-6100</v>
      </c>
      <c r="C50" s="5" t="n">
        <v>-3681</v>
      </c>
    </row>
    <row r="51">
      <c r="A51" s="4" t="inlineStr">
        <is>
          <t>Allowance for doubtful accoun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Opening Balance</t>
        </is>
      </c>
      <c r="B53" s="5" t="n">
        <v>1604</v>
      </c>
      <c r="C53" s="5" t="n">
        <v>727</v>
      </c>
    </row>
    <row r="54">
      <c r="A54" s="4" t="inlineStr">
        <is>
          <t>Recognized in profit or loss</t>
        </is>
      </c>
      <c r="B54" s="5" t="n">
        <v>333</v>
      </c>
      <c r="C54" s="5" t="n">
        <v>877</v>
      </c>
    </row>
    <row r="55">
      <c r="A55" s="4" t="inlineStr">
        <is>
          <t>Recognized directly in equity</t>
        </is>
      </c>
      <c r="B55" s="5" t="n">
        <v>0</v>
      </c>
      <c r="C55" s="5" t="n">
        <v>0</v>
      </c>
    </row>
    <row r="56">
      <c r="A56" s="4" t="inlineStr">
        <is>
          <t>Acquisitions/disposals</t>
        </is>
      </c>
      <c r="B56" s="5" t="n">
        <v>0</v>
      </c>
      <c r="C56" s="5" t="n">
        <v>0</v>
      </c>
    </row>
    <row r="57">
      <c r="A57" s="4" t="inlineStr">
        <is>
          <t>Additions from acquisitions</t>
        </is>
      </c>
      <c r="B57" s="5" t="n">
        <v>0</v>
      </c>
      <c r="C57" s="5" t="n">
        <v>0</v>
      </c>
    </row>
    <row r="58">
      <c r="A58" s="4" t="inlineStr">
        <is>
          <t>Closing Balance</t>
        </is>
      </c>
      <c r="B58" s="5" t="n">
        <v>1937</v>
      </c>
      <c r="C58" s="5" t="n">
        <v>1604</v>
      </c>
    </row>
    <row r="59">
      <c r="A59" s="4" t="inlineStr">
        <is>
          <t>Contingencies</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Opening Balance</t>
        </is>
      </c>
      <c r="B61" s="5" t="n">
        <v>356</v>
      </c>
      <c r="C61" s="5" t="n">
        <v>992</v>
      </c>
    </row>
    <row r="62">
      <c r="A62" s="4" t="inlineStr">
        <is>
          <t>Recognized in profit or loss</t>
        </is>
      </c>
      <c r="B62" s="5" t="n">
        <v>-114</v>
      </c>
      <c r="C62" s="5" t="n">
        <v>-636</v>
      </c>
    </row>
    <row r="63">
      <c r="A63" s="4" t="inlineStr">
        <is>
          <t>Recognized directly in equity</t>
        </is>
      </c>
      <c r="B63" s="5" t="n">
        <v>0</v>
      </c>
      <c r="C63" s="5" t="n">
        <v>0</v>
      </c>
    </row>
    <row r="64">
      <c r="A64" s="4" t="inlineStr">
        <is>
          <t>Acquisitions/disposals</t>
        </is>
      </c>
      <c r="B64" s="5" t="n">
        <v>0</v>
      </c>
      <c r="C64" s="5" t="n">
        <v>0</v>
      </c>
    </row>
    <row r="65">
      <c r="A65" s="4" t="inlineStr">
        <is>
          <t>Additions from acquisitions</t>
        </is>
      </c>
      <c r="B65" s="5" t="n">
        <v>0</v>
      </c>
      <c r="C65" s="5" t="n">
        <v>0</v>
      </c>
    </row>
    <row r="66">
      <c r="A66" s="4" t="inlineStr">
        <is>
          <t>Closing Balance</t>
        </is>
      </c>
      <c r="B66" s="5" t="n">
        <v>242</v>
      </c>
      <c r="C66" s="5" t="n">
        <v>356</v>
      </c>
    </row>
    <row r="67">
      <c r="A67" s="4" t="inlineStr">
        <is>
          <t>Inflation adjustment</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Opening Balance</t>
        </is>
      </c>
      <c r="B69" s="5" t="n">
        <v>2357</v>
      </c>
      <c r="C69" s="5" t="n">
        <v>3080</v>
      </c>
    </row>
    <row r="70">
      <c r="A70" s="4" t="inlineStr">
        <is>
          <t>Recognized in profit or loss</t>
        </is>
      </c>
      <c r="B70" s="5" t="n">
        <v>-1636</v>
      </c>
      <c r="C70" s="5" t="n">
        <v>-723</v>
      </c>
    </row>
    <row r="71">
      <c r="A71" s="4" t="inlineStr">
        <is>
          <t>Recognized directly in equity</t>
        </is>
      </c>
      <c r="B71" s="5" t="n">
        <v>0</v>
      </c>
      <c r="C71" s="5" t="n">
        <v>0</v>
      </c>
    </row>
    <row r="72">
      <c r="A72" s="4" t="inlineStr">
        <is>
          <t>Acquisitions/disposals</t>
        </is>
      </c>
      <c r="B72" s="5" t="n">
        <v>0</v>
      </c>
      <c r="C72" s="5" t="n">
        <v>0</v>
      </c>
    </row>
    <row r="73">
      <c r="A73" s="4" t="inlineStr">
        <is>
          <t>Additions from acquisitions</t>
        </is>
      </c>
      <c r="B73" s="5" t="n">
        <v>0</v>
      </c>
      <c r="C73" s="5" t="n">
        <v>0</v>
      </c>
    </row>
    <row r="74">
      <c r="A74" s="4" t="inlineStr">
        <is>
          <t>Closing Balance</t>
        </is>
      </c>
      <c r="B74" s="5" t="n">
        <v>721</v>
      </c>
      <c r="C74" s="5" t="n">
        <v>2357</v>
      </c>
    </row>
    <row r="75">
      <c r="A75" s="4" t="inlineStr">
        <is>
          <t>Other assets</t>
        </is>
      </c>
      <c r="B75" s="4" t="inlineStr">
        <is>
          <t xml:space="preserve"> </t>
        </is>
      </c>
      <c r="C75" s="4" t="inlineStr">
        <is>
          <t xml:space="preserve"> </t>
        </is>
      </c>
    </row>
    <row r="76">
      <c r="A76" s="3" t="inlineStr">
        <is>
          <t>Reconciliation of changes in deferred tax liability (asset) [abstract]</t>
        </is>
      </c>
      <c r="B76" s="4" t="inlineStr">
        <is>
          <t xml:space="preserve"> </t>
        </is>
      </c>
      <c r="C76" s="4" t="inlineStr">
        <is>
          <t xml:space="preserve"> </t>
        </is>
      </c>
    </row>
    <row r="77">
      <c r="A77" s="4" t="inlineStr">
        <is>
          <t>Opening Balance</t>
        </is>
      </c>
      <c r="B77" s="5" t="n">
        <v>-1404</v>
      </c>
      <c r="C77" s="5" t="n">
        <v>-1122</v>
      </c>
    </row>
    <row r="78">
      <c r="A78" s="4" t="inlineStr">
        <is>
          <t>Recognized in profit or loss</t>
        </is>
      </c>
      <c r="B78" s="5" t="n">
        <v>-1585</v>
      </c>
      <c r="C78" s="5" t="n">
        <v>-282</v>
      </c>
    </row>
    <row r="79">
      <c r="A79" s="4" t="inlineStr">
        <is>
          <t>Recognized directly in equity</t>
        </is>
      </c>
      <c r="B79" s="5" t="n">
        <v>0</v>
      </c>
      <c r="C79" s="5" t="n">
        <v>0</v>
      </c>
    </row>
    <row r="80">
      <c r="A80" s="4" t="inlineStr">
        <is>
          <t>Acquisitions/disposals</t>
        </is>
      </c>
      <c r="B80" s="5" t="n">
        <v>0</v>
      </c>
      <c r="C80" s="5" t="n">
        <v>0</v>
      </c>
    </row>
    <row r="81">
      <c r="A81" s="4" t="inlineStr">
        <is>
          <t>Additions from acquisitions</t>
        </is>
      </c>
      <c r="B81" s="5" t="n">
        <v>0</v>
      </c>
      <c r="C81" s="5" t="n">
        <v>0</v>
      </c>
    </row>
    <row r="82">
      <c r="A82" s="4" t="inlineStr">
        <is>
          <t>Closing Balance</t>
        </is>
      </c>
      <c r="B82" s="5" t="n">
        <v>-2989</v>
      </c>
      <c r="C82" s="5" t="n">
        <v>-1404</v>
      </c>
    </row>
    <row r="83">
      <c r="A83" s="4" t="inlineStr">
        <is>
          <t>Other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Opening Balance</t>
        </is>
      </c>
      <c r="B85" s="5" t="n">
        <v>1506</v>
      </c>
      <c r="C85" s="5" t="n">
        <v>2160</v>
      </c>
    </row>
    <row r="86">
      <c r="A86" s="4" t="inlineStr">
        <is>
          <t>Recognized in profit or loss</t>
        </is>
      </c>
      <c r="B86" s="5" t="n">
        <v>1277</v>
      </c>
      <c r="C86" s="5" t="n">
        <v>-654</v>
      </c>
    </row>
    <row r="87">
      <c r="A87" s="4" t="inlineStr">
        <is>
          <t>Recognized directly in equity</t>
        </is>
      </c>
      <c r="B87" s="5" t="n">
        <v>0</v>
      </c>
      <c r="C87" s="5" t="n">
        <v>0</v>
      </c>
    </row>
    <row r="88">
      <c r="A88" s="4" t="inlineStr">
        <is>
          <t>Acquisitions/disposals</t>
        </is>
      </c>
      <c r="B88" s="5" t="n">
        <v>0</v>
      </c>
      <c r="C88" s="5" t="n">
        <v>0</v>
      </c>
    </row>
    <row r="89">
      <c r="A89" s="4" t="inlineStr">
        <is>
          <t>Additions from acquisitions</t>
        </is>
      </c>
      <c r="B89" s="5" t="n">
        <v>-635</v>
      </c>
      <c r="C89" s="5" t="n">
        <v>0</v>
      </c>
    </row>
    <row r="90">
      <c r="A90" s="4" t="inlineStr">
        <is>
          <t>Closing Balance</t>
        </is>
      </c>
      <c r="B90" s="5" t="n">
        <v>2148</v>
      </c>
      <c r="C90" s="5" t="n">
        <v>1506</v>
      </c>
    </row>
    <row r="91">
      <c r="A91" s="4" t="inlineStr">
        <is>
          <t>Subtotal</t>
        </is>
      </c>
      <c r="B91" s="4" t="inlineStr">
        <is>
          <t xml:space="preserve"> </t>
        </is>
      </c>
      <c r="C91" s="4" t="inlineStr">
        <is>
          <t xml:space="preserve"> </t>
        </is>
      </c>
    </row>
    <row r="92">
      <c r="A92" s="3" t="inlineStr">
        <is>
          <t>Reconciliation of changes in deferred tax liability (asset) [abstract]</t>
        </is>
      </c>
      <c r="B92" s="4" t="inlineStr">
        <is>
          <t xml:space="preserve"> </t>
        </is>
      </c>
      <c r="C92" s="4" t="inlineStr">
        <is>
          <t xml:space="preserve"> </t>
        </is>
      </c>
    </row>
    <row r="93">
      <c r="A93" s="4" t="inlineStr">
        <is>
          <t>Opening Balance</t>
        </is>
      </c>
      <c r="B93" s="5" t="n">
        <v>54248</v>
      </c>
      <c r="C93" s="5" t="n">
        <v>24846</v>
      </c>
    </row>
    <row r="94">
      <c r="A94" s="4" t="inlineStr">
        <is>
          <t>Recognized in profit or loss</t>
        </is>
      </c>
      <c r="B94" s="5" t="n">
        <v>-5379</v>
      </c>
      <c r="C94" s="5" t="n">
        <v>20884</v>
      </c>
    </row>
    <row r="95">
      <c r="A95" s="4" t="inlineStr">
        <is>
          <t>Recognized directly in equity</t>
        </is>
      </c>
      <c r="B95" s="5" t="n">
        <v>-17839</v>
      </c>
      <c r="C95" s="5" t="n">
        <v>10860</v>
      </c>
    </row>
    <row r="96">
      <c r="A96" s="4" t="inlineStr">
        <is>
          <t>Acquisitions/disposals</t>
        </is>
      </c>
      <c r="B96" s="5" t="n">
        <v>0</v>
      </c>
      <c r="C96" s="5" t="n">
        <v>0</v>
      </c>
    </row>
    <row r="97">
      <c r="A97" s="4" t="inlineStr">
        <is>
          <t>Additions from acquisitions</t>
        </is>
      </c>
      <c r="B97" s="5" t="n">
        <v>-1382</v>
      </c>
      <c r="C97" s="5" t="n">
        <v>-2342</v>
      </c>
    </row>
    <row r="98">
      <c r="A98" s="4" t="inlineStr">
        <is>
          <t>Closing Balance</t>
        </is>
      </c>
      <c r="B98" s="5" t="n">
        <v>29648</v>
      </c>
      <c r="C98" s="5" t="n">
        <v>54248</v>
      </c>
    </row>
    <row r="99">
      <c r="A99" s="4" t="inlineStr">
        <is>
          <t>Loss carryforward</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Opening Balance</t>
        </is>
      </c>
      <c r="B101" s="5" t="n">
        <v>2867</v>
      </c>
      <c r="C101" s="5" t="n">
        <v>2963</v>
      </c>
    </row>
    <row r="102">
      <c r="A102" s="4" t="inlineStr">
        <is>
          <t>Recognized in profit or loss</t>
        </is>
      </c>
      <c r="B102" s="5" t="n">
        <v>3747</v>
      </c>
      <c r="C102" s="5" t="n">
        <v>217</v>
      </c>
    </row>
    <row r="103">
      <c r="A103" s="4" t="inlineStr">
        <is>
          <t>Recognized directly in equity</t>
        </is>
      </c>
      <c r="B103" s="5" t="n">
        <v>0</v>
      </c>
      <c r="C103" s="5" t="n">
        <v>0</v>
      </c>
    </row>
    <row r="104">
      <c r="A104" s="4" t="inlineStr">
        <is>
          <t>Acquisitions/disposals</t>
        </is>
      </c>
      <c r="B104" s="5" t="n">
        <v>-979</v>
      </c>
      <c r="C104" s="5" t="n">
        <v>-313</v>
      </c>
    </row>
    <row r="105">
      <c r="A105" s="4" t="inlineStr">
        <is>
          <t>Additions from acquisitions</t>
        </is>
      </c>
      <c r="B105" s="5" t="n">
        <v>0</v>
      </c>
      <c r="C105" s="5" t="n">
        <v>0</v>
      </c>
    </row>
    <row r="106">
      <c r="A106" s="4" t="inlineStr">
        <is>
          <t>Closing Balance</t>
        </is>
      </c>
      <c r="B106" s="6" t="n">
        <v>5635</v>
      </c>
      <c r="C106" s="6" t="n">
        <v>286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and Weighted Average Number of Shares Used in Calcul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owners of the Company</t>
        </is>
      </c>
      <c r="B4" s="6" t="n">
        <v>148891</v>
      </c>
      <c r="C4" s="6" t="n">
        <v>96065</v>
      </c>
      <c r="D4" s="6" t="n">
        <v>54217</v>
      </c>
    </row>
    <row r="5">
      <c r="A5" s="4" t="inlineStr">
        <is>
          <t>Weighted average number of shares for the purpose of basic earnings per share (in shares)</t>
        </is>
      </c>
      <c r="B5" s="5" t="n">
        <v>41929</v>
      </c>
      <c r="C5" s="5" t="n">
        <v>40940</v>
      </c>
      <c r="D5" s="5" t="n">
        <v>38515</v>
      </c>
    </row>
    <row r="6">
      <c r="A6" s="4" t="inlineStr">
        <is>
          <t>Weighted average number of shares for the purpose of diluted earnings per share (in shares)</t>
        </is>
      </c>
      <c r="B6" s="5" t="n">
        <v>42855</v>
      </c>
      <c r="C6" s="5" t="n">
        <v>42076</v>
      </c>
      <c r="D6" s="5" t="n">
        <v>39717</v>
      </c>
    </row>
    <row r="7">
      <c r="A7" s="4" t="inlineStr">
        <is>
          <t>BASIC EARNINGS PER SHARE (in usd per share)</t>
        </is>
      </c>
      <c r="B7" s="7" t="n">
        <v>3.55</v>
      </c>
      <c r="C7" s="7" t="n">
        <v>2.35</v>
      </c>
      <c r="D7" s="7" t="n">
        <v>1.41</v>
      </c>
    </row>
    <row r="8">
      <c r="A8" s="4" t="inlineStr">
        <is>
          <t>DILUTED EARNINGS PER SHARE (in usd per share)</t>
        </is>
      </c>
      <c r="B8" s="7" t="n">
        <v>3.47</v>
      </c>
      <c r="C8" s="7" t="n">
        <v>2.28</v>
      </c>
      <c r="D8" s="7" t="n">
        <v>1.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Anti-Dilutive Ordinary Shares Excluded from the Weight Average Number of Ordinary Shares for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deemed to be issued in respect of employee options excluded from calculation of EPS (in shares)</t>
        </is>
      </c>
      <c r="B4" s="5" t="n">
        <v>25</v>
      </c>
      <c r="C4" s="5" t="n">
        <v>30</v>
      </c>
      <c r="D4" s="5"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228632</v>
      </c>
      <c r="C3" s="6" t="n">
        <v>425823</v>
      </c>
      <c r="D3" s="4" t="inlineStr">
        <is>
          <t xml:space="preserve"> </t>
        </is>
      </c>
      <c r="E3" s="4" t="inlineStr">
        <is>
          <t xml:space="preserve"> </t>
        </is>
      </c>
    </row>
    <row r="4">
      <c r="A4" s="4" t="inlineStr">
        <is>
          <t>Time deposits</t>
        </is>
      </c>
      <c r="B4" s="5" t="n">
        <v>63825</v>
      </c>
      <c r="C4" s="5" t="n">
        <v>1981</v>
      </c>
      <c r="D4" s="4" t="inlineStr">
        <is>
          <t xml:space="preserve"> </t>
        </is>
      </c>
      <c r="E4" s="4" t="inlineStr">
        <is>
          <t xml:space="preserve"> </t>
        </is>
      </c>
    </row>
    <row r="5">
      <c r="A5" s="4" t="inlineStr">
        <is>
          <t>TOTAL</t>
        </is>
      </c>
      <c r="B5" s="6" t="n">
        <v>292457</v>
      </c>
      <c r="C5" s="6" t="n">
        <v>427804</v>
      </c>
      <c r="D5" s="6" t="n">
        <v>278939</v>
      </c>
      <c r="E5" s="6" t="n">
        <v>627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urrent and Noncurrent Investments (Details) - USD ($) $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TOTAL</t>
        </is>
      </c>
      <c r="B4" s="6" t="n">
        <v>48408</v>
      </c>
      <c r="C4" s="6" t="n">
        <v>32581</v>
      </c>
      <c r="D4" s="4" t="inlineStr">
        <is>
          <t xml:space="preserve"> </t>
        </is>
      </c>
    </row>
    <row r="5">
      <c r="A5" s="4" t="inlineStr">
        <is>
          <t>TOTAL</t>
        </is>
      </c>
      <c r="B5" s="5" t="n">
        <v>1513</v>
      </c>
      <c r="C5" s="5" t="n">
        <v>1027</v>
      </c>
      <c r="D5" s="4" t="inlineStr">
        <is>
          <t xml:space="preserve"> </t>
        </is>
      </c>
    </row>
    <row r="6">
      <c r="A6" s="4" t="inlineStr">
        <is>
          <t>Investment in associates</t>
        </is>
      </c>
      <c r="B6" s="5" t="n">
        <v>1337</v>
      </c>
      <c r="C6" s="5" t="n">
        <v>0</v>
      </c>
      <c r="D6" s="4" t="inlineStr">
        <is>
          <t xml:space="preserve"> </t>
        </is>
      </c>
    </row>
    <row r="7">
      <c r="A7" s="4" t="inlineStr">
        <is>
          <t>Payment for interests in associates</t>
        </is>
      </c>
      <c r="B7" s="5" t="n">
        <v>500</v>
      </c>
      <c r="C7" s="5" t="n">
        <v>1389</v>
      </c>
      <c r="D7" s="6" t="n">
        <v>0</v>
      </c>
    </row>
    <row r="8">
      <c r="A8" s="4" t="inlineStr">
        <is>
          <t>Vistra ITCL and Pentathlon Ventures LLP</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Investment in associates</t>
        </is>
      </c>
      <c r="B10" s="5" t="n">
        <v>2000</v>
      </c>
      <c r="C10" s="5" t="n">
        <v>2000</v>
      </c>
      <c r="D10" s="4" t="inlineStr">
        <is>
          <t xml:space="preserve"> </t>
        </is>
      </c>
    </row>
    <row r="11">
      <c r="A11" s="4" t="inlineStr">
        <is>
          <t>Payment for interests in associates</t>
        </is>
      </c>
      <c r="B11" s="5" t="n">
        <v>1513</v>
      </c>
      <c r="C11" s="5" t="n">
        <v>1027</v>
      </c>
      <c r="D11" s="4" t="inlineStr">
        <is>
          <t xml:space="preserve"> </t>
        </is>
      </c>
    </row>
    <row r="12">
      <c r="A12" s="4" t="inlineStr">
        <is>
          <t>Mutual fund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Current, measured at fair value through profit and loss</t>
        </is>
      </c>
      <c r="B14" s="5" t="n">
        <v>47009</v>
      </c>
      <c r="C14" s="5" t="n">
        <v>27585</v>
      </c>
      <c r="D14" s="4" t="inlineStr">
        <is>
          <t xml:space="preserve"> </t>
        </is>
      </c>
    </row>
    <row r="15">
      <c r="A15" s="4" t="inlineStr">
        <is>
          <t>Bills issued by the Treasury Department of the U.S. ("T-Bill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Current, measured at fair value through other comprehensive income</t>
        </is>
      </c>
      <c r="B17" s="5" t="n">
        <v>1399</v>
      </c>
      <c r="C17" s="5" t="n">
        <v>0</v>
      </c>
      <c r="D17" s="4" t="inlineStr">
        <is>
          <t xml:space="preserve"> </t>
        </is>
      </c>
    </row>
    <row r="18">
      <c r="A18" s="4" t="inlineStr">
        <is>
          <t>Commercial Paper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Current, measured at fair value through other comprehensive income</t>
        </is>
      </c>
      <c r="B20" s="5" t="n">
        <v>0</v>
      </c>
      <c r="C20" s="5" t="n">
        <v>4996</v>
      </c>
      <c r="D20" s="4" t="inlineStr">
        <is>
          <t xml:space="preserve"> </t>
        </is>
      </c>
    </row>
    <row r="21">
      <c r="A21" s="4" t="inlineStr">
        <is>
          <t>Contribution to fund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Non-current, measured at amortised cost</t>
        </is>
      </c>
      <c r="B23" s="6" t="n">
        <v>1513</v>
      </c>
      <c r="C23" s="6" t="n">
        <v>1027</v>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6:41Z</dcterms:created>
  <dcterms:modified xmlns:dcterms="http://purl.org/dc/terms/" xmlns:xsi="http://www.w3.org/2001/XMLSchema-instance" xsi:type="dcterms:W3CDTF">2023-02-28T21:46:41Z</dcterms:modified>
</cp:coreProperties>
</file>